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GENERAL INFORMATION" sheetId="9" state="visible" r:id="rId9"/>
    <sheet xmlns:r="http://schemas.openxmlformats.org/officeDocument/2006/relationships" name="SEGMENT INFORMATION" sheetId="10" state="visible" r:id="rId10"/>
    <sheet xmlns:r="http://schemas.openxmlformats.org/officeDocument/2006/relationships" name="OPERATING REVENUE" sheetId="11" state="visible" r:id="rId11"/>
    <sheet xmlns:r="http://schemas.openxmlformats.org/officeDocument/2006/relationships" name="SELLING, GENERAL AND ADMINISTRA" sheetId="12" state="visible" r:id="rId12"/>
    <sheet xmlns:r="http://schemas.openxmlformats.org/officeDocument/2006/relationships" name="TRADE AND OTHER RECEIVABLES" sheetId="13" state="visible" r:id="rId13"/>
    <sheet xmlns:r="http://schemas.openxmlformats.org/officeDocument/2006/relationships" name="OTHER ASSETS AND LIABILITIES" sheetId="14" state="visible" r:id="rId14"/>
    <sheet xmlns:r="http://schemas.openxmlformats.org/officeDocument/2006/relationships" name="PROVISIONS AND CONTINGENT LIABI" sheetId="15" state="visible" r:id="rId15"/>
    <sheet xmlns:r="http://schemas.openxmlformats.org/officeDocument/2006/relationships" name="INCOME TAXES" sheetId="16" state="visible" r:id="rId16"/>
    <sheet xmlns:r="http://schemas.openxmlformats.org/officeDocument/2006/relationships" name="SIGNIFICANT TRANSACTIONS" sheetId="17" state="visible" r:id="rId17"/>
    <sheet xmlns:r="http://schemas.openxmlformats.org/officeDocument/2006/relationships" name="HELD FOR SALE AND DISCONTINUED " sheetId="18" state="visible" r:id="rId18"/>
    <sheet xmlns:r="http://schemas.openxmlformats.org/officeDocument/2006/relationships" name="IMPAIRMENT OF ASSETS" sheetId="19" state="visible" r:id="rId19"/>
    <sheet xmlns:r="http://schemas.openxmlformats.org/officeDocument/2006/relationships" name="PROPERTY AND EQUIPMENT" sheetId="20" state="visible" r:id="rId20"/>
    <sheet xmlns:r="http://schemas.openxmlformats.org/officeDocument/2006/relationships" name="INTANGIBLE ASSETS" sheetId="21" state="visible" r:id="rId21"/>
    <sheet xmlns:r="http://schemas.openxmlformats.org/officeDocument/2006/relationships" name="INVESTMENTS IN SUBSIDIARIES" sheetId="22" state="visible" r:id="rId22"/>
    <sheet xmlns:r="http://schemas.openxmlformats.org/officeDocument/2006/relationships" name="OTHER NON-OPERATING GAIN _ (LOS" sheetId="23" state="visible" r:id="rId23"/>
    <sheet xmlns:r="http://schemas.openxmlformats.org/officeDocument/2006/relationships" name="INVESTMENTS, DEBT AND DERIVATIV" sheetId="24" state="visible" r:id="rId24"/>
    <sheet xmlns:r="http://schemas.openxmlformats.org/officeDocument/2006/relationships" name="CASH AND CASH EQUIVALENTS" sheetId="25" state="visible" r:id="rId25"/>
    <sheet xmlns:r="http://schemas.openxmlformats.org/officeDocument/2006/relationships" name="FINANCIAL RISK MANAGEMENT" sheetId="26" state="visible" r:id="rId26"/>
    <sheet xmlns:r="http://schemas.openxmlformats.org/officeDocument/2006/relationships" name="ISSUED CAPITAL AND RESERVES" sheetId="27" state="visible" r:id="rId27"/>
    <sheet xmlns:r="http://schemas.openxmlformats.org/officeDocument/2006/relationships" name="EARNINGS PER SHARE" sheetId="28" state="visible" r:id="rId28"/>
    <sheet xmlns:r="http://schemas.openxmlformats.org/officeDocument/2006/relationships" name="DIVIDENDS PAID AND PROPOSED" sheetId="29" state="visible" r:id="rId29"/>
    <sheet xmlns:r="http://schemas.openxmlformats.org/officeDocument/2006/relationships" name="RELATED PARTIES" sheetId="30" state="visible" r:id="rId30"/>
    <sheet xmlns:r="http://schemas.openxmlformats.org/officeDocument/2006/relationships" name="EVENTS AFTER THE REPORTING PERI" sheetId="31" state="visible" r:id="rId31"/>
    <sheet xmlns:r="http://schemas.openxmlformats.org/officeDocument/2006/relationships" name="BASIS OF PREPARATION OF THE CON" sheetId="32" state="visible" r:id="rId32"/>
    <sheet xmlns:r="http://schemas.openxmlformats.org/officeDocument/2006/relationships" name="SIGNIFICANT ACCOUNTING POLICIES" sheetId="33" state="visible" r:id="rId33"/>
    <sheet xmlns:r="http://schemas.openxmlformats.org/officeDocument/2006/relationships" name="CONDENSED SEPARATE FINANCIAL IN" sheetId="34" state="visible" r:id="rId34"/>
    <sheet xmlns:r="http://schemas.openxmlformats.org/officeDocument/2006/relationships" name="SIGNIFICANT ACCOUNTING POLICI_2" sheetId="35" state="visible" r:id="rId35"/>
    <sheet xmlns:r="http://schemas.openxmlformats.org/officeDocument/2006/relationships" name="SEGMENT INFORMATION (Tables)" sheetId="36" state="visible" r:id="rId36"/>
    <sheet xmlns:r="http://schemas.openxmlformats.org/officeDocument/2006/relationships" name="OPERATING REVENUE (Tables)" sheetId="37" state="visible" r:id="rId37"/>
    <sheet xmlns:r="http://schemas.openxmlformats.org/officeDocument/2006/relationships" name="SELLING, GENERAL AND ADMINIST_2" sheetId="38" state="visible" r:id="rId38"/>
    <sheet xmlns:r="http://schemas.openxmlformats.org/officeDocument/2006/relationships" name="TRADE AND OTHER RECEIVABLES (Ta" sheetId="39" state="visible" r:id="rId39"/>
    <sheet xmlns:r="http://schemas.openxmlformats.org/officeDocument/2006/relationships" name="OTHER ASSETS AND LIABILITIES (T" sheetId="40" state="visible" r:id="rId40"/>
    <sheet xmlns:r="http://schemas.openxmlformats.org/officeDocument/2006/relationships" name="PROVISIONS AND CONTINGENT LIA_2" sheetId="41" state="visible" r:id="rId41"/>
    <sheet xmlns:r="http://schemas.openxmlformats.org/officeDocument/2006/relationships" name="INCOME TAXES (Tables)" sheetId="42" state="visible" r:id="rId42"/>
    <sheet xmlns:r="http://schemas.openxmlformats.org/officeDocument/2006/relationships" name="SIGNIFICANT TRANSACTIONS (Table" sheetId="43" state="visible" r:id="rId43"/>
    <sheet xmlns:r="http://schemas.openxmlformats.org/officeDocument/2006/relationships" name="HELD FOR SALE AND DISCONTINUE_2" sheetId="44" state="visible" r:id="rId44"/>
    <sheet xmlns:r="http://schemas.openxmlformats.org/officeDocument/2006/relationships" name="IMPAIRMENT OF ASSET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INVESTMENTS IN SUBSIDIARIES (Ta" sheetId="48" state="visible" r:id="rId48"/>
    <sheet xmlns:r="http://schemas.openxmlformats.org/officeDocument/2006/relationships" name="OTHER NON-OPERATING GAIN _ (L_2" sheetId="49" state="visible" r:id="rId49"/>
    <sheet xmlns:r="http://schemas.openxmlformats.org/officeDocument/2006/relationships" name="INVESTMENTS, DEBT AND DERIVAT_2" sheetId="50" state="visible" r:id="rId50"/>
    <sheet xmlns:r="http://schemas.openxmlformats.org/officeDocument/2006/relationships" name="CASH AND CASH EQUIVALENTS (Tabl" sheetId="51" state="visible" r:id="rId51"/>
    <sheet xmlns:r="http://schemas.openxmlformats.org/officeDocument/2006/relationships" name="FINANCIAL RISK MANAGEMENT (Tabl" sheetId="52" state="visible" r:id="rId52"/>
    <sheet xmlns:r="http://schemas.openxmlformats.org/officeDocument/2006/relationships" name="ISSUED CAPITAL AND RESERVES (Ta" sheetId="53" state="visible" r:id="rId53"/>
    <sheet xmlns:r="http://schemas.openxmlformats.org/officeDocument/2006/relationships" name="EARNINGS PER SHARE (Tables)" sheetId="54" state="visible" r:id="rId54"/>
    <sheet xmlns:r="http://schemas.openxmlformats.org/officeDocument/2006/relationships" name="DIVIDENDS PAID AND PROPOSED (Ta" sheetId="55" state="visible" r:id="rId55"/>
    <sheet xmlns:r="http://schemas.openxmlformats.org/officeDocument/2006/relationships" name="RELATED PARTIES (Tables)" sheetId="56" state="visible" r:id="rId56"/>
    <sheet xmlns:r="http://schemas.openxmlformats.org/officeDocument/2006/relationships" name="SIGNIFICANT ACCOUNTING POLICI_3" sheetId="57" state="visible" r:id="rId57"/>
    <sheet xmlns:r="http://schemas.openxmlformats.org/officeDocument/2006/relationships" name="CONDENSED SEPARATE FINANCIAL _2" sheetId="58" state="visible" r:id="rId58"/>
    <sheet xmlns:r="http://schemas.openxmlformats.org/officeDocument/2006/relationships" name="GENERAL INFORMATION (Details)" sheetId="59" state="visible" r:id="rId59"/>
    <sheet xmlns:r="http://schemas.openxmlformats.org/officeDocument/2006/relationships" name="SEGMENT INFORMATION - Reportabl" sheetId="60" state="visible" r:id="rId60"/>
    <sheet xmlns:r="http://schemas.openxmlformats.org/officeDocument/2006/relationships" name="SEGMENT INFORMATION - Segments " sheetId="61" state="visible" r:id="rId61"/>
    <sheet xmlns:r="http://schemas.openxmlformats.org/officeDocument/2006/relationships" name="OPERATING REVENUE - Revenue (De" sheetId="62" state="visible" r:id="rId62"/>
    <sheet xmlns:r="http://schemas.openxmlformats.org/officeDocument/2006/relationships" name="OPERATING REVENUE - Assets and " sheetId="63" state="visible" r:id="rId63"/>
    <sheet xmlns:r="http://schemas.openxmlformats.org/officeDocument/2006/relationships" name="SELLING, GENERAL AND ADMINIST_3" sheetId="64" state="visible" r:id="rId64"/>
    <sheet xmlns:r="http://schemas.openxmlformats.org/officeDocument/2006/relationships" name="TRADE AND OTHER RECEIVABLES - D" sheetId="65" state="visible" r:id="rId65"/>
    <sheet xmlns:r="http://schemas.openxmlformats.org/officeDocument/2006/relationships" name="TRADE AND OTHER RECEIVABLES - M" sheetId="66" state="visible" r:id="rId66"/>
    <sheet xmlns:r="http://schemas.openxmlformats.org/officeDocument/2006/relationships" name="TRADE AND OTHER RECEIVABLES - A" sheetId="67" state="visible" r:id="rId67"/>
    <sheet xmlns:r="http://schemas.openxmlformats.org/officeDocument/2006/relationships" name="OTHER ASSETS AND LIABILITIES - " sheetId="68" state="visible" r:id="rId68"/>
    <sheet xmlns:r="http://schemas.openxmlformats.org/officeDocument/2006/relationships" name="OTHER ASSETS AND LIABILITIES _2" sheetId="69" state="visible" r:id="rId69"/>
    <sheet xmlns:r="http://schemas.openxmlformats.org/officeDocument/2006/relationships" name="PROVISIONS AND CONTINGENT LIA_3" sheetId="70" state="visible" r:id="rId70"/>
    <sheet xmlns:r="http://schemas.openxmlformats.org/officeDocument/2006/relationships" name="PROVISIONS AND CONTINGENT LIA_4" sheetId="71" state="visible" r:id="rId71"/>
    <sheet xmlns:r="http://schemas.openxmlformats.org/officeDocument/2006/relationships" name="PROVISIONS AND CONTINGENT LIA_5" sheetId="72" state="visible" r:id="rId72"/>
    <sheet xmlns:r="http://schemas.openxmlformats.org/officeDocument/2006/relationships" name="INCOME TAXES - Income tax payab" sheetId="73" state="visible" r:id="rId73"/>
    <sheet xmlns:r="http://schemas.openxmlformats.org/officeDocument/2006/relationships" name="INCOME TAXES - Narrative (Detai" sheetId="74" state="visible" r:id="rId74"/>
    <sheet xmlns:r="http://schemas.openxmlformats.org/officeDocument/2006/relationships" name="INCOME TAXES - Income tax expen" sheetId="75" state="visible" r:id="rId75"/>
    <sheet xmlns:r="http://schemas.openxmlformats.org/officeDocument/2006/relationships" name="INCOME TAXES - Reconciliation b" sheetId="76" state="visible" r:id="rId76"/>
    <sheet xmlns:r="http://schemas.openxmlformats.org/officeDocument/2006/relationships" name="INCOME TAXES - Deferred tax ass" sheetId="77" state="visible" r:id="rId77"/>
    <sheet xmlns:r="http://schemas.openxmlformats.org/officeDocument/2006/relationships" name="INCOME TAXES - Deferred taxes (" sheetId="78" state="visible" r:id="rId78"/>
    <sheet xmlns:r="http://schemas.openxmlformats.org/officeDocument/2006/relationships" name="INCOME TAXES - Tax losses year " sheetId="79" state="visible" r:id="rId79"/>
    <sheet xmlns:r="http://schemas.openxmlformats.org/officeDocument/2006/relationships" name="SIGNIFICANT TRANSACTIONS - Summ" sheetId="80" state="visible" r:id="rId80"/>
    <sheet xmlns:r="http://schemas.openxmlformats.org/officeDocument/2006/relationships" name="SIGNIFICANT TRANSACTIONS - Sign" sheetId="81" state="visible" r:id="rId81"/>
    <sheet xmlns:r="http://schemas.openxmlformats.org/officeDocument/2006/relationships" name="SIGNIFICANT TRANSACTIONS - Si_2" sheetId="82" state="visible" r:id="rId82"/>
    <sheet xmlns:r="http://schemas.openxmlformats.org/officeDocument/2006/relationships" name="HELD FOR SALE AND DISCONTINUE_3" sheetId="83" state="visible" r:id="rId83"/>
    <sheet xmlns:r="http://schemas.openxmlformats.org/officeDocument/2006/relationships" name="HELD FOR SALE AND DISCONTINUE_4" sheetId="84" state="visible" r:id="rId84"/>
    <sheet xmlns:r="http://schemas.openxmlformats.org/officeDocument/2006/relationships" name="HELD FOR SALE AND DISCONTINUE_5" sheetId="85" state="visible" r:id="rId85"/>
    <sheet xmlns:r="http://schemas.openxmlformats.org/officeDocument/2006/relationships" name="HELD FOR SALE AND DISCONTINUE_6" sheetId="86" state="visible" r:id="rId86"/>
    <sheet xmlns:r="http://schemas.openxmlformats.org/officeDocument/2006/relationships" name="IMPAIRMENT OF ASSETS - Impairme" sheetId="87" state="visible" r:id="rId87"/>
    <sheet xmlns:r="http://schemas.openxmlformats.org/officeDocument/2006/relationships" name="IMPAIRMENT OF ASSETS - Key assu" sheetId="88" state="visible" r:id="rId88"/>
    <sheet xmlns:r="http://schemas.openxmlformats.org/officeDocument/2006/relationships" name="PROPERTY AND EQUIPMENT - Moveme" sheetId="89" state="visible" r:id="rId89"/>
    <sheet xmlns:r="http://schemas.openxmlformats.org/officeDocument/2006/relationships" name="PROPERTY AND EQUIPMENT - Narrat" sheetId="90" state="visible" r:id="rId90"/>
    <sheet xmlns:r="http://schemas.openxmlformats.org/officeDocument/2006/relationships" name="PROPERTY AND EQUIPMENT - Move_2" sheetId="91" state="visible" r:id="rId91"/>
    <sheet xmlns:r="http://schemas.openxmlformats.org/officeDocument/2006/relationships" name="PROPERTY AND EQUIPMENT - Commit" sheetId="92" state="visible" r:id="rId92"/>
    <sheet xmlns:r="http://schemas.openxmlformats.org/officeDocument/2006/relationships" name="PROPERTY AND EQUIPMENT - Useful" sheetId="93" state="visible" r:id="rId93"/>
    <sheet xmlns:r="http://schemas.openxmlformats.org/officeDocument/2006/relationships" name="INTANGIBLE ASSETS - Summary of " sheetId="94" state="visible" r:id="rId94"/>
    <sheet xmlns:r="http://schemas.openxmlformats.org/officeDocument/2006/relationships" name="INTANGIBLE ASSETS - Movement in" sheetId="95" state="visible" r:id="rId95"/>
    <sheet xmlns:r="http://schemas.openxmlformats.org/officeDocument/2006/relationships" name="INTANGIBLE ASSETS - Schedule of" sheetId="96" state="visible" r:id="rId96"/>
    <sheet xmlns:r="http://schemas.openxmlformats.org/officeDocument/2006/relationships" name="INTANGIBLE ASSETS - Amortizatio" sheetId="97" state="visible" r:id="rId97"/>
    <sheet xmlns:r="http://schemas.openxmlformats.org/officeDocument/2006/relationships" name="INVESTMENTS IN SUBSIDIARIES - I" sheetId="98" state="visible" r:id="rId98"/>
    <sheet xmlns:r="http://schemas.openxmlformats.org/officeDocument/2006/relationships" name="INVESTMENTS IN SUBSIDIARIES - F" sheetId="99" state="visible" r:id="rId99"/>
    <sheet xmlns:r="http://schemas.openxmlformats.org/officeDocument/2006/relationships" name="INVESTMENTS IN SUBSIDIARIES - S" sheetId="100" state="visible" r:id="rId100"/>
    <sheet xmlns:r="http://schemas.openxmlformats.org/officeDocument/2006/relationships" name="INVESTMENTS IN SUBSIDIARIES -_2" sheetId="101" state="visible" r:id="rId101"/>
    <sheet xmlns:r="http://schemas.openxmlformats.org/officeDocument/2006/relationships" name="INVESTMENTS IN SUBSIDIARIES -_3" sheetId="102" state="visible" r:id="rId102"/>
    <sheet xmlns:r="http://schemas.openxmlformats.org/officeDocument/2006/relationships" name="OTHER NON-OPERATING GAIN _ (L_3" sheetId="103" state="visible" r:id="rId103"/>
    <sheet xmlns:r="http://schemas.openxmlformats.org/officeDocument/2006/relationships" name="INVESTMENTS, DEBT AND DERIVAT_3" sheetId="104" state="visible" r:id="rId104"/>
    <sheet xmlns:r="http://schemas.openxmlformats.org/officeDocument/2006/relationships" name="INVESTMENTS, DEBT AND DERIVAT_4" sheetId="105" state="visible" r:id="rId105"/>
    <sheet xmlns:r="http://schemas.openxmlformats.org/officeDocument/2006/relationships" name="INVESTMENTS, DEBT AND DERIVAT_5" sheetId="106" state="visible" r:id="rId106"/>
    <sheet xmlns:r="http://schemas.openxmlformats.org/officeDocument/2006/relationships" name="INVESTMENTS, DEBT AND DERIVAT_6" sheetId="107" state="visible" r:id="rId107"/>
    <sheet xmlns:r="http://schemas.openxmlformats.org/officeDocument/2006/relationships" name="INVESTMENTS, DEBT AND DERIVAT_7" sheetId="108" state="visible" r:id="rId108"/>
    <sheet xmlns:r="http://schemas.openxmlformats.org/officeDocument/2006/relationships" name="INVESTMENTS, DEBT AND DERIVAT_8" sheetId="109" state="visible" r:id="rId109"/>
    <sheet xmlns:r="http://schemas.openxmlformats.org/officeDocument/2006/relationships" name="INVESTMENTS, DEBT AND DERIVAT_9" sheetId="110" state="visible" r:id="rId110"/>
    <sheet xmlns:r="http://schemas.openxmlformats.org/officeDocument/2006/relationships" name="INVESTMENTS, DEBT AND DERIVA_10" sheetId="111" state="visible" r:id="rId111"/>
    <sheet xmlns:r="http://schemas.openxmlformats.org/officeDocument/2006/relationships" name="INVESTMENTS, DEBT AND DERIVA_11" sheetId="112" state="visible" r:id="rId112"/>
    <sheet xmlns:r="http://schemas.openxmlformats.org/officeDocument/2006/relationships" name="INVESTMENTS, DEBT AND DERIVA_12" sheetId="113" state="visible" r:id="rId113"/>
    <sheet xmlns:r="http://schemas.openxmlformats.org/officeDocument/2006/relationships" name="CASH AND CASH EQUIVALENTS (Deta" sheetId="114" state="visible" r:id="rId114"/>
    <sheet xmlns:r="http://schemas.openxmlformats.org/officeDocument/2006/relationships" name="FINANCIAL RISK MANAGEMENT - Int" sheetId="115" state="visible" r:id="rId115"/>
    <sheet xmlns:r="http://schemas.openxmlformats.org/officeDocument/2006/relationships" name="FINANCIAL RISK MANAGEMENT - For" sheetId="116" state="visible" r:id="rId116"/>
    <sheet xmlns:r="http://schemas.openxmlformats.org/officeDocument/2006/relationships" name="FINANCIAL RISK MANAGEMENT - Liq" sheetId="117" state="visible" r:id="rId117"/>
    <sheet xmlns:r="http://schemas.openxmlformats.org/officeDocument/2006/relationships" name="FINANCIAL RISK MANAGEMENT - L_2" sheetId="118" state="visible" r:id="rId118"/>
    <sheet xmlns:r="http://schemas.openxmlformats.org/officeDocument/2006/relationships" name="FINANCIAL RISK MANAGEMENT - Cap" sheetId="119" state="visible" r:id="rId119"/>
    <sheet xmlns:r="http://schemas.openxmlformats.org/officeDocument/2006/relationships" name="ISSUED CAPITAL AND RESERVES - C" sheetId="120" state="visible" r:id="rId120"/>
    <sheet xmlns:r="http://schemas.openxmlformats.org/officeDocument/2006/relationships" name="ISSUED CAPITAL AND RESERVES - M" sheetId="121" state="visible" r:id="rId121"/>
    <sheet xmlns:r="http://schemas.openxmlformats.org/officeDocument/2006/relationships" name="EARNINGS PER SHARE - Continued " sheetId="122" state="visible" r:id="rId122"/>
    <sheet xmlns:r="http://schemas.openxmlformats.org/officeDocument/2006/relationships" name="EARNINGS PER SHARE - Discontinu" sheetId="123" state="visible" r:id="rId123"/>
    <sheet xmlns:r="http://schemas.openxmlformats.org/officeDocument/2006/relationships" name="DIVIDENDS PAID AND PROPOSED - D" sheetId="124" state="visible" r:id="rId124"/>
    <sheet xmlns:r="http://schemas.openxmlformats.org/officeDocument/2006/relationships" name="DIVIDENDS PAID AND PROPOSED - N" sheetId="125" state="visible" r:id="rId125"/>
    <sheet xmlns:r="http://schemas.openxmlformats.org/officeDocument/2006/relationships" name="RELATED PARTIES - Compensation " sheetId="126" state="visible" r:id="rId126"/>
    <sheet xmlns:r="http://schemas.openxmlformats.org/officeDocument/2006/relationships" name="RELATED PARTIES - Compensatio_2" sheetId="127" state="visible" r:id="rId127"/>
    <sheet xmlns:r="http://schemas.openxmlformats.org/officeDocument/2006/relationships" name="RELATED PARTIES - Compensatio_3" sheetId="128" state="visible" r:id="rId128"/>
    <sheet xmlns:r="http://schemas.openxmlformats.org/officeDocument/2006/relationships" name="RELATED PARTIES - Narrative (De" sheetId="129" state="visible" r:id="rId129"/>
    <sheet xmlns:r="http://schemas.openxmlformats.org/officeDocument/2006/relationships" name="EVENTS AFTER THE REPORTING PE_2" sheetId="130" state="visible" r:id="rId130"/>
    <sheet xmlns:r="http://schemas.openxmlformats.org/officeDocument/2006/relationships" name="BASIS OF PREPARATION OF THE C_2" sheetId="131" state="visible" r:id="rId131"/>
    <sheet xmlns:r="http://schemas.openxmlformats.org/officeDocument/2006/relationships" name="CONDENSED SEPARATE FINANCIAL _3" sheetId="132" state="visible" r:id="rId132"/>
    <sheet xmlns:r="http://schemas.openxmlformats.org/officeDocument/2006/relationships" name="CONDENSED SEPARATE FINANCIAL _4" sheetId="133" state="visible" r:id="rId133"/>
    <sheet xmlns:r="http://schemas.openxmlformats.org/officeDocument/2006/relationships" name="CONDENSED SEPARATE FINANCIAL _5" sheetId="134" state="visible" r:id="rId134"/>
    <sheet xmlns:r="http://schemas.openxmlformats.org/officeDocument/2006/relationships" name="CONDENSED SEPARATE FINANCIAL _6" sheetId="135" state="visible" r:id="rId135"/>
    <sheet xmlns:r="http://schemas.openxmlformats.org/officeDocument/2006/relationships" name="CONDENSED SEPARATE FINANCIAL _7" sheetId="136" state="visible" r:id="rId136"/>
    <sheet xmlns:r="http://schemas.openxmlformats.org/officeDocument/2006/relationships" name="Uncategorized Items - vip-20211" sheetId="137" state="visible" r:id="rId13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0.0_);(#,##0.0)"/>
    <numFmt numFmtId="170" formatCode="_(&quot;₨ &quot;#,##0_);_(&quot;₨ &quot;(#,##0)"/>
    <numFmt numFmtId="171" formatCode="_(&quot;₴ &quot;#,##0.0_);_(&quot;₴ &quot;(#,##0.0)"/>
    <numFmt numFmtId="172" formatCode="_(&quot;دج &quot;#,##0_);_(&quot;دج &quot;(#,##0)"/>
    <numFmt numFmtId="173" formatCode="_(&quot;$ &quot;#,##0.0_);_(&quot;$ &quot;(#,##0.0)"/>
    <numFmt numFmtId="174" formatCode="_(&quot;$ &quot;#,##0.000_);_(&quot;$ &quot;(#,##0.00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71"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4694</t>
        </is>
      </c>
    </row>
    <row r="12">
      <c r="A12" s="4" t="inlineStr">
        <is>
          <t>Entity Registrant Name</t>
        </is>
      </c>
      <c r="B12" s="4" t="inlineStr">
        <is>
          <t>VEON LTD.</t>
        </is>
      </c>
    </row>
    <row r="13">
      <c r="A13" s="4" t="inlineStr">
        <is>
          <t>Entity Incorporation, State or Country Code</t>
        </is>
      </c>
      <c r="B13" s="4" t="inlineStr">
        <is>
          <t>D0</t>
        </is>
      </c>
    </row>
    <row r="14">
      <c r="A14" s="4" t="inlineStr">
        <is>
          <t>Entity Address, Address Line One</t>
        </is>
      </c>
      <c r="B14" s="4" t="inlineStr">
        <is>
          <t>Claude Debussylaan 88</t>
        </is>
      </c>
    </row>
    <row r="15">
      <c r="A15" s="4" t="inlineStr">
        <is>
          <t>Entity Address, Postal Zip Code</t>
        </is>
      </c>
      <c r="B15" s="4" t="inlineStr">
        <is>
          <t>1082 MD</t>
        </is>
      </c>
    </row>
    <row r="16">
      <c r="A16" s="4" t="inlineStr">
        <is>
          <t>Entity Address, City or Town</t>
        </is>
      </c>
      <c r="B16" s="4" t="inlineStr">
        <is>
          <t>Amsterdam</t>
        </is>
      </c>
    </row>
    <row r="17">
      <c r="A17" s="4" t="inlineStr">
        <is>
          <t>Entity Address, Country</t>
        </is>
      </c>
      <c r="B17" s="4" t="inlineStr">
        <is>
          <t>NL</t>
        </is>
      </c>
    </row>
    <row r="18">
      <c r="A18" s="4" t="inlineStr">
        <is>
          <t>Title of 12(b) Security</t>
        </is>
      </c>
      <c r="B18" s="4" t="inlineStr">
        <is>
          <t>American Depositary Shares, or ADSs,each representing one common share</t>
        </is>
      </c>
    </row>
    <row r="19">
      <c r="A19" s="4" t="inlineStr">
        <is>
          <t>Trading Symbol</t>
        </is>
      </c>
      <c r="B19" s="4" t="inlineStr">
        <is>
          <t>VEON</t>
        </is>
      </c>
    </row>
    <row r="20">
      <c r="A20" s="4" t="inlineStr">
        <is>
          <t>Security Exchange Name</t>
        </is>
      </c>
      <c r="B20" s="4" t="inlineStr">
        <is>
          <t>NASDAQ</t>
        </is>
      </c>
    </row>
    <row r="21">
      <c r="A21" s="4" t="inlineStr">
        <is>
          <t>Entity Common Stock, Shares Outstanding (in shares)</t>
        </is>
      </c>
      <c r="B21" s="5" t="n">
        <v>1756731135</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1468091</t>
        </is>
      </c>
    </row>
    <row r="35">
      <c r="A35" s="4" t="inlineStr">
        <is>
          <t>Business Contact</t>
        </is>
      </c>
    </row>
    <row r="36">
      <c r="A36" s="3" t="inlineStr">
        <is>
          <t>Document Information [Line Items]</t>
        </is>
      </c>
    </row>
    <row r="37">
      <c r="A37" s="4" t="inlineStr">
        <is>
          <t>Entity Address, Address Line One</t>
        </is>
      </c>
      <c r="B37" s="4" t="inlineStr">
        <is>
          <t>Claude Debussylaan 88</t>
        </is>
      </c>
    </row>
    <row r="38">
      <c r="A38" s="4" t="inlineStr">
        <is>
          <t>Entity Address, Postal Zip Code</t>
        </is>
      </c>
      <c r="B38" s="4" t="inlineStr">
        <is>
          <t>1082 MD</t>
        </is>
      </c>
    </row>
    <row r="39">
      <c r="A39" s="4" t="inlineStr">
        <is>
          <t>Entity Address, City or Town</t>
        </is>
      </c>
      <c r="B39" s="4" t="inlineStr">
        <is>
          <t>Amsterdam</t>
        </is>
      </c>
    </row>
    <row r="40">
      <c r="A40" s="4" t="inlineStr">
        <is>
          <t>Entity Address, Country</t>
        </is>
      </c>
      <c r="B40" s="4" t="inlineStr">
        <is>
          <t>NL</t>
        </is>
      </c>
    </row>
    <row r="41">
      <c r="A41" s="4" t="inlineStr">
        <is>
          <t>City Area Code</t>
        </is>
      </c>
      <c r="B41" s="4" t="inlineStr">
        <is>
          <t>+31</t>
        </is>
      </c>
    </row>
    <row r="42">
      <c r="A42" s="4" t="inlineStr">
        <is>
          <t>Local Phone Number</t>
        </is>
      </c>
      <c r="B42" s="4" t="inlineStr">
        <is>
          <t>20 797 7200</t>
        </is>
      </c>
    </row>
    <row r="43">
      <c r="A43" s="4" t="inlineStr">
        <is>
          <t>Contact Personnel Name</t>
        </is>
      </c>
      <c r="B43" s="4" t="inlineStr">
        <is>
          <t>Victor Biryuko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consist of Russia, Pakistan, Ukraine, Kazakhstan, Uzbekistan and Bangladesh. We also present our results of operations for “Others” and “HQ and eliminations” separately, although these are not reportable segments. “Others” represents our operations in Kyrgyzstan and Georgia and “HQ and eliminations” represents transactions related to management activities within the group. 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1 2020 2019 2021 2020 2019 2021 2020 2019 Russia 3,950 3,819 4,481 1,476 1,504 1,957 1,019 1,017 976 Pakistan 1,408 1,233 1,321 643 612 669 318 249 213 Ukraine 1,055 933 870 704 630 572 203 179 156 Kazakhstan 569 479 486 307 265 270 134 119 108 Uzbekistan 194 198 258 89 68 136 34 52 53 Bangladesh 564 537 537 235 228 222 89 126 82 Others 81 125 172 41 22 63 25 33 38 HQ and eliminations (33) (33) (36) (162) (178) (28) 3 19 7 Total 7,788 7,291 8,089 3,333 3,151 3,861 1,825 1,794 1,633 The following table provides the reconciliation of consolidated Profit / (loss) before tax from continuing operations to Adjusted EBITDA for the years ended December 31: 2021 2020 2019 Profit / (loss) before tax from continuing operations 908 (82) 1,044 Depreciation 1,545 1,432 1,512 Amortization 308 310 333 Impairment loss / (reversal) 20 784 108 (Gain) / loss on disposal of non-current assets 17 36 44 (Gain) / loss on disposal of subsidiaries (101) 78 (1) Finance costs 690 673 876 Finance income (16) (23) (52) Other non-operating (gain) / loss (34) (111) (21) Net foreign exchange (gain) / loss (4) 54 18 Total Adjusted EBITDA 3,333 3,151 3,8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IN SUBSIDIARIES - Summarized income statement (Details) - USD ($) $ in Millions</t>
        </is>
      </c>
      <c r="B1" s="2" t="inlineStr">
        <is>
          <t>12 Months Ended</t>
        </is>
      </c>
    </row>
    <row r="2">
      <c r="B2" s="2" t="inlineStr">
        <is>
          <t>Dec. 31, 2021</t>
        </is>
      </c>
      <c r="C2" s="2" t="inlineStr">
        <is>
          <t>Dec. 31, 2020</t>
        </is>
      </c>
      <c r="E2" s="2" t="inlineStr">
        <is>
          <t>Dec. 31, 2019</t>
        </is>
      </c>
    </row>
    <row r="3">
      <c r="A3" s="3" t="inlineStr">
        <is>
          <t>Summarized income statement</t>
        </is>
      </c>
    </row>
    <row r="4">
      <c r="A4" s="4" t="inlineStr">
        <is>
          <t>Operating revenue</t>
        </is>
      </c>
      <c r="B4" s="6" t="n">
        <v>7788</v>
      </c>
      <c r="C4" s="6" t="n">
        <v>7291</v>
      </c>
      <c r="D4" s="4" t="inlineStr">
        <is>
          <t>[1]</t>
        </is>
      </c>
      <c r="E4" s="6" t="n">
        <v>8089</v>
      </c>
      <c r="F4" s="4" t="inlineStr">
        <is>
          <t>[1]</t>
        </is>
      </c>
    </row>
    <row r="5">
      <c r="A5" s="4" t="inlineStr">
        <is>
          <t>Profit / (loss) before tax from continuing operations</t>
        </is>
      </c>
      <c r="B5" s="5" t="n">
        <v>908</v>
      </c>
      <c r="C5" s="5" t="n">
        <v>-82</v>
      </c>
      <c r="D5" s="4" t="inlineStr">
        <is>
          <t>[1],[2]</t>
        </is>
      </c>
      <c r="E5" s="5" t="n">
        <v>1044</v>
      </c>
      <c r="F5" s="4" t="inlineStr">
        <is>
          <t>[1],[2]</t>
        </is>
      </c>
    </row>
    <row r="6">
      <c r="A6" s="4" t="inlineStr">
        <is>
          <t>Income tax expense</t>
        </is>
      </c>
      <c r="B6" s="5" t="n">
        <v>-258</v>
      </c>
      <c r="C6" s="5" t="n">
        <v>-313</v>
      </c>
      <c r="D6" s="4" t="inlineStr">
        <is>
          <t>[1]</t>
        </is>
      </c>
      <c r="E6" s="5" t="n">
        <v>-462</v>
      </c>
      <c r="F6" s="4" t="inlineStr">
        <is>
          <t>[1]</t>
        </is>
      </c>
    </row>
    <row r="7">
      <c r="A7" s="4" t="inlineStr">
        <is>
          <t>Profit / (loss) for the period</t>
        </is>
      </c>
      <c r="B7" s="5" t="n">
        <v>801</v>
      </c>
      <c r="C7" s="5" t="n">
        <v>-316</v>
      </c>
      <c r="D7" s="4" t="inlineStr">
        <is>
          <t>[1]</t>
        </is>
      </c>
      <c r="E7" s="5" t="n">
        <v>683</v>
      </c>
      <c r="F7" s="4" t="inlineStr">
        <is>
          <t>[1]</t>
        </is>
      </c>
    </row>
    <row r="8">
      <c r="A8" s="4" t="inlineStr">
        <is>
          <t>Total comprehensive income / (loss)</t>
        </is>
      </c>
      <c r="B8" s="5" t="n">
        <v>598</v>
      </c>
      <c r="C8" s="5" t="n">
        <v>-857</v>
      </c>
      <c r="E8" s="5" t="n">
        <v>739</v>
      </c>
    </row>
    <row r="9">
      <c r="A9" s="4" t="inlineStr">
        <is>
          <t>Attributed to NCIs</t>
        </is>
      </c>
      <c r="B9" s="5" t="n">
        <v>85</v>
      </c>
      <c r="C9" s="5" t="n">
        <v>-57</v>
      </c>
      <c r="E9" s="5" t="n">
        <v>6</v>
      </c>
    </row>
    <row r="10">
      <c r="A10" s="4" t="inlineStr">
        <is>
          <t>Kar-Tel</t>
        </is>
      </c>
    </row>
    <row r="11">
      <c r="A11" s="3" t="inlineStr">
        <is>
          <t>Summarized income statement</t>
        </is>
      </c>
    </row>
    <row r="12">
      <c r="A12" s="4" t="inlineStr">
        <is>
          <t>Operating revenue</t>
        </is>
      </c>
      <c r="B12" s="5" t="n">
        <v>529</v>
      </c>
      <c r="C12" s="5" t="n">
        <v>446</v>
      </c>
      <c r="E12" s="5" t="n">
        <v>461</v>
      </c>
    </row>
    <row r="13">
      <c r="A13" s="4" t="inlineStr">
        <is>
          <t>Operating expenses</t>
        </is>
      </c>
      <c r="B13" s="5" t="n">
        <v>-370</v>
      </c>
      <c r="C13" s="5" t="n">
        <v>-316</v>
      </c>
      <c r="E13" s="5" t="n">
        <v>-319</v>
      </c>
    </row>
    <row r="14">
      <c r="A14" s="4" t="inlineStr">
        <is>
          <t>Other (expenses) / income</t>
        </is>
      </c>
      <c r="B14" s="5" t="n">
        <v>-9</v>
      </c>
      <c r="C14" s="5" t="n">
        <v>4</v>
      </c>
      <c r="E14" s="5" t="n">
        <v>-6</v>
      </c>
    </row>
    <row r="15">
      <c r="A15" s="4" t="inlineStr">
        <is>
          <t>Profit / (loss) before tax from continuing operations</t>
        </is>
      </c>
      <c r="B15" s="5" t="n">
        <v>150</v>
      </c>
      <c r="C15" s="5" t="n">
        <v>134</v>
      </c>
      <c r="E15" s="5" t="n">
        <v>136</v>
      </c>
    </row>
    <row r="16">
      <c r="A16" s="4" t="inlineStr">
        <is>
          <t>Income tax expense</t>
        </is>
      </c>
      <c r="B16" s="5" t="n">
        <v>-32</v>
      </c>
      <c r="C16" s="5" t="n">
        <v>-28</v>
      </c>
      <c r="E16" s="5" t="n">
        <v>-29</v>
      </c>
    </row>
    <row r="17">
      <c r="A17" s="4" t="inlineStr">
        <is>
          <t>Profit / (loss) for the period</t>
        </is>
      </c>
      <c r="B17" s="5" t="n">
        <v>118</v>
      </c>
      <c r="C17" s="5" t="n">
        <v>106</v>
      </c>
      <c r="E17" s="5" t="n">
        <v>107</v>
      </c>
    </row>
    <row r="18">
      <c r="A18" s="4" t="inlineStr">
        <is>
          <t>Total comprehensive income / (loss)</t>
        </is>
      </c>
      <c r="B18" s="5" t="n">
        <v>118</v>
      </c>
      <c r="C18" s="5" t="n">
        <v>106</v>
      </c>
      <c r="E18" s="5" t="n">
        <v>107</v>
      </c>
    </row>
    <row r="19">
      <c r="A19" s="4" t="inlineStr">
        <is>
          <t>Attributed to NCIs</t>
        </is>
      </c>
      <c r="B19" s="5" t="n">
        <v>29</v>
      </c>
      <c r="C19" s="5" t="n">
        <v>26</v>
      </c>
      <c r="E19" s="5" t="n">
        <v>27</v>
      </c>
    </row>
    <row r="20">
      <c r="A20" s="4" t="inlineStr">
        <is>
          <t>Dividends paid to NCIs</t>
        </is>
      </c>
      <c r="B20" s="5" t="n">
        <v>0</v>
      </c>
      <c r="C20" s="5" t="n">
        <v>0</v>
      </c>
      <c r="E20" s="5" t="n">
        <v>0</v>
      </c>
    </row>
    <row r="21">
      <c r="A21" s="4" t="inlineStr">
        <is>
          <t>OTA</t>
        </is>
      </c>
    </row>
    <row r="22">
      <c r="A22" s="3" t="inlineStr">
        <is>
          <t>Summarized income statement</t>
        </is>
      </c>
    </row>
    <row r="23">
      <c r="A23" s="4" t="inlineStr">
        <is>
          <t>Operating revenue</t>
        </is>
      </c>
      <c r="B23" s="5" t="n">
        <v>658</v>
      </c>
      <c r="C23" s="5" t="n">
        <v>689</v>
      </c>
      <c r="E23" s="5" t="n">
        <v>775</v>
      </c>
    </row>
    <row r="24">
      <c r="A24" s="4" t="inlineStr">
        <is>
          <t>Operating expenses</t>
        </is>
      </c>
      <c r="B24" s="5" t="n">
        <v>-567</v>
      </c>
      <c r="C24" s="5" t="n">
        <v>-564</v>
      </c>
      <c r="E24" s="5" t="n">
        <v>-621</v>
      </c>
    </row>
    <row r="25">
      <c r="A25" s="4" t="inlineStr">
        <is>
          <t>Other (expenses) / income</t>
        </is>
      </c>
      <c r="B25" s="5" t="n">
        <v>-16</v>
      </c>
      <c r="C25" s="5" t="n">
        <v>-17</v>
      </c>
      <c r="E25" s="5" t="n">
        <v>-17</v>
      </c>
    </row>
    <row r="26">
      <c r="A26" s="4" t="inlineStr">
        <is>
          <t>Profit / (loss) before tax from continuing operations</t>
        </is>
      </c>
      <c r="B26" s="5" t="n">
        <v>75</v>
      </c>
      <c r="C26" s="5" t="n">
        <v>108</v>
      </c>
      <c r="E26" s="5" t="n">
        <v>137</v>
      </c>
    </row>
    <row r="27">
      <c r="A27" s="4" t="inlineStr">
        <is>
          <t>Income tax expense</t>
        </is>
      </c>
      <c r="B27" s="5" t="n">
        <v>-21</v>
      </c>
      <c r="C27" s="5" t="n">
        <v>-29</v>
      </c>
      <c r="E27" s="5" t="n">
        <v>-36</v>
      </c>
    </row>
    <row r="28">
      <c r="A28" s="4" t="inlineStr">
        <is>
          <t>Profit / (loss) for the period</t>
        </is>
      </c>
      <c r="B28" s="5" t="n">
        <v>54</v>
      </c>
      <c r="C28" s="5" t="n">
        <v>79</v>
      </c>
      <c r="E28" s="5" t="n">
        <v>101</v>
      </c>
    </row>
    <row r="29">
      <c r="A29" s="4" t="inlineStr">
        <is>
          <t>Total comprehensive income / (loss)</t>
        </is>
      </c>
      <c r="B29" s="5" t="n">
        <v>54</v>
      </c>
      <c r="C29" s="5" t="n">
        <v>79</v>
      </c>
      <c r="E29" s="5" t="n">
        <v>101</v>
      </c>
    </row>
    <row r="30">
      <c r="A30" s="4" t="inlineStr">
        <is>
          <t>Attributed to NCIs</t>
        </is>
      </c>
      <c r="B30" s="5" t="n">
        <v>29</v>
      </c>
      <c r="C30" s="5" t="n">
        <v>43</v>
      </c>
      <c r="E30" s="5" t="n">
        <v>55</v>
      </c>
    </row>
    <row r="31">
      <c r="A31" s="4" t="inlineStr">
        <is>
          <t>Dividends paid to NCIs</t>
        </is>
      </c>
      <c r="B31" s="6" t="n">
        <v>-43</v>
      </c>
      <c r="C31" s="6" t="n">
        <v>46</v>
      </c>
      <c r="E31" s="6" t="n">
        <v>69</v>
      </c>
    </row>
    <row r="32"/>
    <row r="33">
      <c r="A33" s="4" t="inlineStr">
        <is>
          <t>[1]</t>
        </is>
      </c>
      <c r="B33" s="4" t="inlineStr">
        <is>
          <t>*Prior year comparatives for the years ended December 31, 2020 and 2019 are adjusted following the classification of Algeria as a discontinued operation (see Note 10 )</t>
        </is>
      </c>
    </row>
    <row r="34">
      <c r="A34" s="4" t="inlineStr">
        <is>
          <t>[2]</t>
        </is>
      </c>
      <c r="B34" s="4" t="inlineStr">
        <is>
          <t>* Prior year comparatives for the years ended December 31, 2020 and 2019 are adjusted following the classification of Algeria as a discontinued operation ( see note 10 )</t>
        </is>
      </c>
    </row>
  </sheetData>
  <mergeCells count="7">
    <mergeCell ref="A1:A2"/>
    <mergeCell ref="B1:F1"/>
    <mergeCell ref="C2:D2"/>
    <mergeCell ref="E2:F2"/>
    <mergeCell ref="A32:F32"/>
    <mergeCell ref="B33:F33"/>
    <mergeCell ref="B34:F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IN SUBSIDIARIES - Summarized statement of financial position (Details) - USD ($) $ in Millions</t>
        </is>
      </c>
      <c r="C1" s="2" t="inlineStr">
        <is>
          <t>Dec. 31, 2021</t>
        </is>
      </c>
      <c r="D1" s="2" t="inlineStr">
        <is>
          <t>Dec. 31, 2020</t>
        </is>
      </c>
      <c r="E1" s="2" t="inlineStr">
        <is>
          <t>Dec. 31, 2019</t>
        </is>
      </c>
      <c r="F1" s="2" t="inlineStr">
        <is>
          <t>Dec. 31, 2018</t>
        </is>
      </c>
    </row>
    <row r="2">
      <c r="A2" s="3" t="inlineStr">
        <is>
          <t>Statement of financial position</t>
        </is>
      </c>
    </row>
    <row r="3">
      <c r="A3" s="4" t="inlineStr">
        <is>
          <t>Property and equipment</t>
        </is>
      </c>
      <c r="C3" s="6" t="n">
        <v>6717</v>
      </c>
      <c r="D3" s="6" t="n">
        <v>6879</v>
      </c>
    </row>
    <row r="4">
      <c r="A4" s="4" t="inlineStr">
        <is>
          <t>Other non-current assets</t>
        </is>
      </c>
      <c r="C4" s="5" t="n">
        <v>216</v>
      </c>
      <c r="D4" s="5" t="n">
        <v>179</v>
      </c>
    </row>
    <row r="5">
      <c r="A5" s="4" t="inlineStr">
        <is>
          <t>Cash and cash equivalents</t>
        </is>
      </c>
      <c r="B5" s="4" t="inlineStr">
        <is>
          <t>[1]</t>
        </is>
      </c>
      <c r="C5" s="5" t="n">
        <v>2252</v>
      </c>
      <c r="D5" s="5" t="n">
        <v>1669</v>
      </c>
    </row>
    <row r="6">
      <c r="A6" s="4" t="inlineStr">
        <is>
          <t>Other current assets</t>
        </is>
      </c>
      <c r="C6" s="5" t="n">
        <v>344</v>
      </c>
      <c r="D6" s="5" t="n">
        <v>335</v>
      </c>
    </row>
    <row r="7">
      <c r="A7" s="4" t="inlineStr">
        <is>
          <t>Debt and derivatives</t>
        </is>
      </c>
      <c r="C7" s="5" t="n">
        <v>-10646</v>
      </c>
      <c r="D7" s="5" t="n">
        <v>-10087</v>
      </c>
    </row>
    <row r="8">
      <c r="A8" s="4" t="inlineStr">
        <is>
          <t>Total equity</t>
        </is>
      </c>
      <c r="C8" s="5" t="n">
        <v>1505</v>
      </c>
      <c r="D8" s="5" t="n">
        <v>1013</v>
      </c>
      <c r="E8" s="6" t="n">
        <v>2220</v>
      </c>
      <c r="F8" s="6" t="n">
        <v>2775</v>
      </c>
    </row>
    <row r="9">
      <c r="A9" s="4" t="inlineStr">
        <is>
          <t>Equity holders of the parent</t>
        </is>
      </c>
      <c r="C9" s="5" t="n">
        <v>586</v>
      </c>
      <c r="D9" s="5" t="n">
        <v>163</v>
      </c>
    </row>
    <row r="10">
      <c r="A10" s="4" t="inlineStr">
        <is>
          <t>Non-controlling interests</t>
        </is>
      </c>
      <c r="C10" s="5" t="n">
        <v>919</v>
      </c>
      <c r="D10" s="5" t="n">
        <v>850</v>
      </c>
    </row>
    <row r="11">
      <c r="A11" s="4" t="inlineStr">
        <is>
          <t>Kar-Tel</t>
        </is>
      </c>
    </row>
    <row r="12">
      <c r="A12" s="3" t="inlineStr">
        <is>
          <t>Statement of financial position</t>
        </is>
      </c>
    </row>
    <row r="13">
      <c r="A13" s="4" t="inlineStr">
        <is>
          <t>Property and equipment</t>
        </is>
      </c>
      <c r="C13" s="5" t="n">
        <v>300</v>
      </c>
      <c r="D13" s="5" t="n">
        <v>276</v>
      </c>
    </row>
    <row r="14">
      <c r="A14" s="4" t="inlineStr">
        <is>
          <t>Intangible assets</t>
        </is>
      </c>
      <c r="C14" s="5" t="n">
        <v>213</v>
      </c>
      <c r="D14" s="5" t="n">
        <v>233</v>
      </c>
    </row>
    <row r="15">
      <c r="A15" s="4" t="inlineStr">
        <is>
          <t>Other non-current assets</t>
        </is>
      </c>
      <c r="C15" s="5" t="n">
        <v>28</v>
      </c>
      <c r="D15" s="5" t="n">
        <v>23</v>
      </c>
    </row>
    <row r="16">
      <c r="A16" s="4" t="inlineStr">
        <is>
          <t>Trade and other receivables</t>
        </is>
      </c>
      <c r="C16" s="5" t="n">
        <v>29</v>
      </c>
      <c r="D16" s="5" t="n">
        <v>21</v>
      </c>
    </row>
    <row r="17">
      <c r="A17" s="4" t="inlineStr">
        <is>
          <t>Cash and cash equivalents</t>
        </is>
      </c>
      <c r="C17" s="5" t="n">
        <v>46</v>
      </c>
      <c r="D17" s="5" t="n">
        <v>37</v>
      </c>
    </row>
    <row r="18">
      <c r="A18" s="4" t="inlineStr">
        <is>
          <t>Other current assets</t>
        </is>
      </c>
      <c r="C18" s="5" t="n">
        <v>33</v>
      </c>
      <c r="D18" s="5" t="n">
        <v>31</v>
      </c>
    </row>
    <row r="19">
      <c r="A19" s="4" t="inlineStr">
        <is>
          <t>Debt and derivatives</t>
        </is>
      </c>
      <c r="C19" s="5" t="n">
        <v>-102</v>
      </c>
      <c r="D19" s="5" t="n">
        <v>-75</v>
      </c>
    </row>
    <row r="20">
      <c r="A20" s="4" t="inlineStr">
        <is>
          <t>Provisions</t>
        </is>
      </c>
      <c r="C20" s="5" t="n">
        <v>-6</v>
      </c>
      <c r="D20" s="5" t="n">
        <v>-6</v>
      </c>
    </row>
    <row r="21">
      <c r="A21" s="4" t="inlineStr">
        <is>
          <t>Other liabilities</t>
        </is>
      </c>
      <c r="C21" s="5" t="n">
        <v>-158</v>
      </c>
      <c r="D21" s="5" t="n">
        <v>-152</v>
      </c>
    </row>
    <row r="22">
      <c r="A22" s="4" t="inlineStr">
        <is>
          <t>Total equity</t>
        </is>
      </c>
      <c r="C22" s="5" t="n">
        <v>383</v>
      </c>
      <c r="D22" s="5" t="n">
        <v>388</v>
      </c>
    </row>
    <row r="23">
      <c r="A23" s="4" t="inlineStr">
        <is>
          <t>Equity holders of the parent</t>
        </is>
      </c>
      <c r="C23" s="5" t="n">
        <v>287</v>
      </c>
      <c r="D23" s="5" t="n">
        <v>291</v>
      </c>
    </row>
    <row r="24">
      <c r="A24" s="4" t="inlineStr">
        <is>
          <t>Non-controlling interests</t>
        </is>
      </c>
      <c r="C24" s="5" t="n">
        <v>96</v>
      </c>
      <c r="D24" s="5" t="n">
        <v>97</v>
      </c>
    </row>
    <row r="25">
      <c r="A25" s="4" t="inlineStr">
        <is>
          <t>OTA</t>
        </is>
      </c>
    </row>
    <row r="26">
      <c r="A26" s="3" t="inlineStr">
        <is>
          <t>Statement of financial position</t>
        </is>
      </c>
    </row>
    <row r="27">
      <c r="A27" s="4" t="inlineStr">
        <is>
          <t>Property and equipment</t>
        </is>
      </c>
      <c r="C27" s="5" t="n">
        <v>442</v>
      </c>
      <c r="D27" s="5" t="n">
        <v>492</v>
      </c>
    </row>
    <row r="28">
      <c r="A28" s="4" t="inlineStr">
        <is>
          <t>Intangible assets</t>
        </is>
      </c>
      <c r="C28" s="5" t="n">
        <v>1100</v>
      </c>
      <c r="D28" s="5" t="n">
        <v>1168</v>
      </c>
    </row>
    <row r="29">
      <c r="A29" s="4" t="inlineStr">
        <is>
          <t>Other non-current assets</t>
        </is>
      </c>
      <c r="C29" s="5" t="n">
        <v>35</v>
      </c>
      <c r="D29" s="5" t="n">
        <v>18</v>
      </c>
    </row>
    <row r="30">
      <c r="A30" s="4" t="inlineStr">
        <is>
          <t>Trade and other receivables</t>
        </is>
      </c>
      <c r="C30" s="5" t="n">
        <v>31</v>
      </c>
      <c r="D30" s="5" t="n">
        <v>31</v>
      </c>
    </row>
    <row r="31">
      <c r="A31" s="4" t="inlineStr">
        <is>
          <t>Cash and cash equivalents</t>
        </is>
      </c>
      <c r="C31" s="5" t="n">
        <v>113</v>
      </c>
      <c r="D31" s="5" t="n">
        <v>67</v>
      </c>
    </row>
    <row r="32">
      <c r="A32" s="4" t="inlineStr">
        <is>
          <t>Other current assets</t>
        </is>
      </c>
      <c r="C32" s="5" t="n">
        <v>28</v>
      </c>
      <c r="D32" s="5" t="n">
        <v>50</v>
      </c>
    </row>
    <row r="33">
      <c r="A33" s="4" t="inlineStr">
        <is>
          <t>Debt and derivatives</t>
        </is>
      </c>
      <c r="C33" s="5" t="n">
        <v>-122</v>
      </c>
      <c r="D33" s="5" t="n">
        <v>-102</v>
      </c>
    </row>
    <row r="34">
      <c r="A34" s="4" t="inlineStr">
        <is>
          <t>Provisions</t>
        </is>
      </c>
      <c r="C34" s="5" t="n">
        <v>-37</v>
      </c>
      <c r="D34" s="5" t="n">
        <v>-23</v>
      </c>
    </row>
    <row r="35">
      <c r="A35" s="4" t="inlineStr">
        <is>
          <t>Other liabilities</t>
        </is>
      </c>
      <c r="C35" s="5" t="n">
        <v>-250</v>
      </c>
      <c r="D35" s="5" t="n">
        <v>-267</v>
      </c>
    </row>
    <row r="36">
      <c r="A36" s="4" t="inlineStr">
        <is>
          <t>Total equity</t>
        </is>
      </c>
      <c r="C36" s="5" t="n">
        <v>1340</v>
      </c>
      <c r="D36" s="5" t="n">
        <v>1434</v>
      </c>
    </row>
    <row r="37">
      <c r="A37" s="4" t="inlineStr">
        <is>
          <t>Equity holders of the parent</t>
        </is>
      </c>
      <c r="C37" s="5" t="n">
        <v>608</v>
      </c>
      <c r="D37" s="5" t="n">
        <v>651</v>
      </c>
    </row>
    <row r="38">
      <c r="A38" s="4" t="inlineStr">
        <is>
          <t>Non-controlling interests</t>
        </is>
      </c>
      <c r="C38" s="6" t="n">
        <v>732</v>
      </c>
      <c r="D38" s="6" t="n">
        <v>783</v>
      </c>
    </row>
    <row r="39"/>
    <row r="40">
      <c r="A40" s="4" t="inlineStr">
        <is>
          <t>[1]</t>
        </is>
      </c>
      <c r="B40" s="4" t="inlineStr">
        <is>
          <t>* Certain comparative amounts have been reclassified, refer to Note 24 for further details.</t>
        </is>
      </c>
    </row>
  </sheetData>
  <mergeCells count="3">
    <mergeCell ref="A1:B1"/>
    <mergeCell ref="A39:E39"/>
    <mergeCell ref="B40:E4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INVESTMENTS IN SUBSIDIARIES - Summarized statement of cash flows (Details) - USD ($) $ in Millions</t>
        </is>
      </c>
      <c r="B1" s="2" t="inlineStr">
        <is>
          <t>Jul. 01, 2021</t>
        </is>
      </c>
      <c r="C1" s="2" t="inlineStr">
        <is>
          <t>Dec. 31, 2021</t>
        </is>
      </c>
      <c r="D1" s="2" t="inlineStr">
        <is>
          <t>Dec. 31, 2020</t>
        </is>
      </c>
      <c r="F1" s="2" t="inlineStr">
        <is>
          <t>Dec. 31, 2019</t>
        </is>
      </c>
    </row>
    <row r="2">
      <c r="A2" s="3" t="inlineStr">
        <is>
          <t>Investments in subsidiaries</t>
        </is>
      </c>
    </row>
    <row r="3">
      <c r="A3" s="4" t="inlineStr">
        <is>
          <t>Net foreign exchange difference</t>
        </is>
      </c>
      <c r="C3" s="6" t="n">
        <v>-23</v>
      </c>
      <c r="D3" s="6" t="n">
        <v>-51</v>
      </c>
      <c r="E3" s="4" t="inlineStr">
        <is>
          <t>[1]</t>
        </is>
      </c>
      <c r="F3" s="6" t="n">
        <v>-8</v>
      </c>
      <c r="G3" s="4" t="inlineStr">
        <is>
          <t>[1]</t>
        </is>
      </c>
    </row>
    <row r="4">
      <c r="A4" s="4" t="inlineStr">
        <is>
          <t>Maximum</t>
        </is>
      </c>
    </row>
    <row r="5">
      <c r="A5" s="3" t="inlineStr">
        <is>
          <t>Investments in subsidiaries</t>
        </is>
      </c>
    </row>
    <row r="6">
      <c r="A6" s="4" t="inlineStr">
        <is>
          <t>Proportion of ownership interest in subsidiary</t>
        </is>
      </c>
      <c r="C6" s="4" t="inlineStr">
        <is>
          <t>50.00%</t>
        </is>
      </c>
    </row>
    <row r="7">
      <c r="A7" s="4" t="inlineStr">
        <is>
          <t>Kar-Tel</t>
        </is>
      </c>
    </row>
    <row r="8">
      <c r="A8" s="3" t="inlineStr">
        <is>
          <t>Investments in subsidiaries</t>
        </is>
      </c>
    </row>
    <row r="9">
      <c r="A9" s="4" t="inlineStr">
        <is>
          <t>Net operating cash flows</t>
        </is>
      </c>
      <c r="C9" s="6" t="n">
        <v>231</v>
      </c>
      <c r="D9" s="5" t="n">
        <v>184</v>
      </c>
      <c r="F9" s="5" t="n">
        <v>199</v>
      </c>
    </row>
    <row r="10">
      <c r="A10" s="4" t="inlineStr">
        <is>
          <t>Net investing cash flows</t>
        </is>
      </c>
      <c r="C10" s="5" t="n">
        <v>-106</v>
      </c>
      <c r="D10" s="5" t="n">
        <v>-88</v>
      </c>
      <c r="F10" s="5" t="n">
        <v>-84</v>
      </c>
    </row>
    <row r="11">
      <c r="A11" s="4" t="inlineStr">
        <is>
          <t>Net financing cash flows</t>
        </is>
      </c>
      <c r="C11" s="5" t="n">
        <v>-114</v>
      </c>
      <c r="D11" s="5" t="n">
        <v>-97</v>
      </c>
      <c r="F11" s="5" t="n">
        <v>-104</v>
      </c>
    </row>
    <row r="12">
      <c r="A12" s="4" t="inlineStr">
        <is>
          <t>Net foreign exchange difference</t>
        </is>
      </c>
      <c r="C12" s="5" t="n">
        <v>-1</v>
      </c>
      <c r="D12" s="5" t="n">
        <v>-2</v>
      </c>
      <c r="F12" s="5" t="n">
        <v>0</v>
      </c>
    </row>
    <row r="13">
      <c r="A13" s="4" t="inlineStr">
        <is>
          <t>Net increase / (decrease) in cash equivalents</t>
        </is>
      </c>
      <c r="C13" s="6" t="n">
        <v>10</v>
      </c>
      <c r="D13" s="6" t="n">
        <v>-3</v>
      </c>
      <c r="F13" s="5" t="n">
        <v>11</v>
      </c>
    </row>
    <row r="14">
      <c r="A14" s="4" t="inlineStr">
        <is>
          <t>Proportion of ownership interest in subsidiary</t>
        </is>
      </c>
      <c r="C14" s="4" t="inlineStr">
        <is>
          <t>75.00%</t>
        </is>
      </c>
      <c r="D14" s="4" t="inlineStr">
        <is>
          <t>75.00%</t>
        </is>
      </c>
    </row>
    <row r="15">
      <c r="A15" s="4" t="inlineStr">
        <is>
          <t>OTA</t>
        </is>
      </c>
    </row>
    <row r="16">
      <c r="A16" s="3" t="inlineStr">
        <is>
          <t>Investments in subsidiaries</t>
        </is>
      </c>
    </row>
    <row r="17">
      <c r="A17" s="4" t="inlineStr">
        <is>
          <t>Net operating cash flows</t>
        </is>
      </c>
      <c r="C17" s="6" t="n">
        <v>263</v>
      </c>
      <c r="D17" s="6" t="n">
        <v>211</v>
      </c>
      <c r="F17" s="5" t="n">
        <v>305</v>
      </c>
    </row>
    <row r="18">
      <c r="A18" s="4" t="inlineStr">
        <is>
          <t>Net investing cash flows</t>
        </is>
      </c>
      <c r="C18" s="5" t="n">
        <v>-114</v>
      </c>
      <c r="D18" s="5" t="n">
        <v>-102</v>
      </c>
      <c r="F18" s="5" t="n">
        <v>-84</v>
      </c>
    </row>
    <row r="19">
      <c r="A19" s="4" t="inlineStr">
        <is>
          <t>Net financing cash flows</t>
        </is>
      </c>
      <c r="C19" s="5" t="n">
        <v>-99</v>
      </c>
      <c r="D19" s="5" t="n">
        <v>-103</v>
      </c>
      <c r="F19" s="5" t="n">
        <v>-205</v>
      </c>
    </row>
    <row r="20">
      <c r="A20" s="4" t="inlineStr">
        <is>
          <t>Net foreign exchange difference</t>
        </is>
      </c>
      <c r="C20" s="5" t="n">
        <v>-5</v>
      </c>
      <c r="D20" s="5" t="n">
        <v>-5</v>
      </c>
      <c r="F20" s="5" t="n">
        <v>-1</v>
      </c>
    </row>
    <row r="21">
      <c r="A21" s="4" t="inlineStr">
        <is>
          <t>Net increase / (decrease) in cash equivalents</t>
        </is>
      </c>
      <c r="C21" s="6" t="n">
        <v>45</v>
      </c>
      <c r="D21" s="6" t="n">
        <v>1</v>
      </c>
      <c r="F21" s="6" t="n">
        <v>15</v>
      </c>
    </row>
    <row r="22">
      <c r="A22" s="4" t="inlineStr">
        <is>
          <t>Proportion of ownership interest in subsidiary</t>
        </is>
      </c>
      <c r="C22" s="4" t="inlineStr">
        <is>
          <t>45.60%</t>
        </is>
      </c>
      <c r="D22" s="4" t="inlineStr">
        <is>
          <t>45.40%</t>
        </is>
      </c>
    </row>
    <row r="23">
      <c r="A23" s="4" t="inlineStr">
        <is>
          <t>Omnium Telecom Algerie SpA</t>
        </is>
      </c>
    </row>
    <row r="24">
      <c r="A24" s="3" t="inlineStr">
        <is>
          <t>Investments in subsidiaries</t>
        </is>
      </c>
    </row>
    <row r="25">
      <c r="A25" s="4" t="inlineStr">
        <is>
          <t>Put option, percentage ownership sold</t>
        </is>
      </c>
      <c r="B25" s="4" t="inlineStr">
        <is>
          <t>45.57%</t>
        </is>
      </c>
    </row>
    <row r="26">
      <c r="A26" s="4" t="inlineStr">
        <is>
          <t>Global Telecom Holding S.A.E</t>
        </is>
      </c>
    </row>
    <row r="27">
      <c r="A27" s="3" t="inlineStr">
        <is>
          <t>Investments in subsidiaries</t>
        </is>
      </c>
    </row>
    <row r="28">
      <c r="A28" s="4" t="inlineStr">
        <is>
          <t>Proportion of ownership interest in subsidiary</t>
        </is>
      </c>
      <c r="C28" s="4" t="inlineStr">
        <is>
          <t>99.60%</t>
        </is>
      </c>
      <c r="D28" s="4" t="inlineStr">
        <is>
          <t>99.60%</t>
        </is>
      </c>
      <c r="F28" s="4" t="inlineStr">
        <is>
          <t>99.54%</t>
        </is>
      </c>
    </row>
    <row r="29">
      <c r="A29" s="4" t="inlineStr">
        <is>
          <t>Global Telecom Holding S.A.E | Maximum</t>
        </is>
      </c>
    </row>
    <row r="30">
      <c r="A30" s="3" t="inlineStr">
        <is>
          <t>Investments in subsidiaries</t>
        </is>
      </c>
    </row>
    <row r="31">
      <c r="A31" s="4" t="inlineStr">
        <is>
          <t>Proportion of ownership interest in subsidiary</t>
        </is>
      </c>
      <c r="C31" s="4" t="inlineStr">
        <is>
          <t>50.00%</t>
        </is>
      </c>
    </row>
    <row r="32"/>
    <row r="33">
      <c r="A33" s="4" t="inlineStr">
        <is>
          <t>[1]</t>
        </is>
      </c>
      <c r="B33" s="4" t="inlineStr">
        <is>
          <t>* Prior year comparatives for the years ended December 31, 2020 and 2019 are adjusted following the classification of Algeria as a discontinued operation ( see note 10 )</t>
        </is>
      </c>
    </row>
  </sheetData>
  <mergeCells count="4">
    <mergeCell ref="D1:E1"/>
    <mergeCell ref="F1:G1"/>
    <mergeCell ref="A32:G32"/>
    <mergeCell ref="B33:G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NON-OPERATING GAIN / (LOSS) (Details) - USD ($) $ in Millions</t>
        </is>
      </c>
      <c r="B1" s="2" t="inlineStr">
        <is>
          <t>12 Months Ended</t>
        </is>
      </c>
    </row>
    <row r="2">
      <c r="B2" s="2" t="inlineStr">
        <is>
          <t>Dec. 31, 2021</t>
        </is>
      </c>
      <c r="C2" s="2" t="inlineStr">
        <is>
          <t>Dec. 31, 2020</t>
        </is>
      </c>
      <c r="E2" s="2" t="inlineStr">
        <is>
          <t>Dec. 31, 2019</t>
        </is>
      </c>
    </row>
    <row r="3">
      <c r="A3" s="3" t="inlineStr">
        <is>
          <t>Other Non-Operating Gain (Loss)</t>
        </is>
      </c>
    </row>
    <row r="4">
      <c r="A4" s="4" t="inlineStr">
        <is>
          <t>Ineffective portion of hedging activities</t>
        </is>
      </c>
      <c r="B4" s="6" t="n">
        <v>3</v>
      </c>
      <c r="C4" s="6" t="n">
        <v>15</v>
      </c>
      <c r="E4" s="6" t="n">
        <v>20</v>
      </c>
    </row>
    <row r="5">
      <c r="A5" s="4" t="inlineStr">
        <is>
          <t>Change of fair value of other derivatives</t>
        </is>
      </c>
      <c r="B5" s="5" t="n">
        <v>-4</v>
      </c>
      <c r="C5" s="5" t="n">
        <v>6</v>
      </c>
      <c r="E5" s="5" t="n">
        <v>-17</v>
      </c>
    </row>
    <row r="6">
      <c r="A6" s="4" t="inlineStr">
        <is>
          <t>Gain /(loss) from money market funds</t>
        </is>
      </c>
      <c r="B6" s="5" t="n">
        <v>7</v>
      </c>
      <c r="C6" s="5" t="n">
        <v>12</v>
      </c>
      <c r="E6" s="5" t="n">
        <v>21</v>
      </c>
    </row>
    <row r="7">
      <c r="A7" s="4" t="inlineStr">
        <is>
          <t>Loss from early debt redemption</t>
        </is>
      </c>
      <c r="B7" s="5" t="n">
        <v>0</v>
      </c>
      <c r="C7" s="5" t="n">
        <v>0</v>
      </c>
      <c r="E7" s="5" t="n">
        <v>0</v>
      </c>
    </row>
    <row r="8">
      <c r="A8" s="4" t="inlineStr">
        <is>
          <t>Other gains / (losses)</t>
        </is>
      </c>
      <c r="B8" s="5" t="n">
        <v>28</v>
      </c>
      <c r="C8" s="5" t="n">
        <v>78</v>
      </c>
      <c r="E8" s="5" t="n">
        <v>-3</v>
      </c>
    </row>
    <row r="9">
      <c r="A9" s="4" t="inlineStr">
        <is>
          <t>Other non-operating gain / (loss)</t>
        </is>
      </c>
      <c r="B9" s="5" t="n">
        <v>34</v>
      </c>
      <c r="C9" s="5" t="n">
        <v>111</v>
      </c>
      <c r="D9" s="4" t="inlineStr">
        <is>
          <t>[1]</t>
        </is>
      </c>
      <c r="E9" s="6" t="n">
        <v>21</v>
      </c>
      <c r="F9" s="4" t="inlineStr">
        <is>
          <t>[1]</t>
        </is>
      </c>
    </row>
    <row r="10">
      <c r="A10" s="4" t="inlineStr">
        <is>
          <t>Gain from fair value adjustment of Shop-up</t>
        </is>
      </c>
      <c r="B10" s="5" t="n">
        <v>21</v>
      </c>
    </row>
    <row r="11">
      <c r="A11" s="4" t="inlineStr">
        <is>
          <t>Payable write-off</t>
        </is>
      </c>
      <c r="B11" s="6" t="n">
        <v>3</v>
      </c>
    </row>
    <row r="12">
      <c r="A12" s="4" t="inlineStr">
        <is>
          <t>Gain from remeasurement of contingent consideration liability</t>
        </is>
      </c>
      <c r="C12" s="5" t="n">
        <v>41</v>
      </c>
    </row>
    <row r="13">
      <c r="A13" s="4" t="inlineStr">
        <is>
          <t>Reversed unsettled liabilities, contingent liabilities recognised in business combination</t>
        </is>
      </c>
      <c r="C13" s="6" t="n">
        <v>41</v>
      </c>
    </row>
    <row r="14"/>
    <row r="15">
      <c r="A15" s="4" t="inlineStr">
        <is>
          <t>[1]</t>
        </is>
      </c>
      <c r="B15"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14:F14"/>
    <mergeCell ref="B15:F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 AND DERIVATIVES - Investments and derivative assets (Details) - USD ($) $ in Millions</t>
        </is>
      </c>
      <c r="C1" s="2" t="inlineStr">
        <is>
          <t>Dec. 31, 2021</t>
        </is>
      </c>
      <c r="D1" s="2" t="inlineStr">
        <is>
          <t>Dec. 31, 2020</t>
        </is>
      </c>
    </row>
    <row r="2">
      <c r="A2" s="3" t="inlineStr">
        <is>
          <t>FINANCIAL ASSETS</t>
        </is>
      </c>
    </row>
    <row r="3">
      <c r="A3" s="4" t="inlineStr">
        <is>
          <t>Carrying value</t>
        </is>
      </c>
      <c r="C3" s="6" t="n">
        <v>185</v>
      </c>
      <c r="D3" s="6" t="n">
        <v>395</v>
      </c>
    </row>
    <row r="4">
      <c r="A4" s="4" t="inlineStr">
        <is>
          <t>Non-current</t>
        </is>
      </c>
      <c r="C4" s="5" t="n">
        <v>99</v>
      </c>
      <c r="D4" s="5" t="n">
        <v>305</v>
      </c>
    </row>
    <row r="5">
      <c r="A5" s="4" t="inlineStr">
        <is>
          <t>Current</t>
        </is>
      </c>
      <c r="B5" s="4" t="inlineStr">
        <is>
          <t>[1]</t>
        </is>
      </c>
      <c r="C5" s="5" t="n">
        <v>86</v>
      </c>
      <c r="D5" s="5" t="n">
        <v>90</v>
      </c>
    </row>
    <row r="6">
      <c r="A6" s="4" t="inlineStr">
        <is>
          <t>At fair value</t>
        </is>
      </c>
    </row>
    <row r="7">
      <c r="A7" s="3" t="inlineStr">
        <is>
          <t>FINANCIAL ASSETS</t>
        </is>
      </c>
    </row>
    <row r="8">
      <c r="A8" s="4" t="inlineStr">
        <is>
          <t>Carrying value</t>
        </is>
      </c>
      <c r="C8" s="5" t="n">
        <v>37</v>
      </c>
      <c r="D8" s="5" t="n">
        <v>31</v>
      </c>
    </row>
    <row r="9">
      <c r="A9" s="4" t="inlineStr">
        <is>
          <t>At fair value | Derivatives not designated as hedges</t>
        </is>
      </c>
    </row>
    <row r="10">
      <c r="A10" s="3" t="inlineStr">
        <is>
          <t>FINANCIAL ASSETS</t>
        </is>
      </c>
    </row>
    <row r="11">
      <c r="A11" s="4" t="inlineStr">
        <is>
          <t>Carrying value</t>
        </is>
      </c>
      <c r="C11" s="5" t="n">
        <v>0</v>
      </c>
      <c r="D11" s="5" t="n">
        <v>20</v>
      </c>
    </row>
    <row r="12">
      <c r="A12" s="4" t="inlineStr">
        <is>
          <t>At fair value | Derivatives designated as net investment hedges</t>
        </is>
      </c>
    </row>
    <row r="13">
      <c r="A13" s="3" t="inlineStr">
        <is>
          <t>FINANCIAL ASSETS</t>
        </is>
      </c>
    </row>
    <row r="14">
      <c r="A14" s="4" t="inlineStr">
        <is>
          <t>Carrying value</t>
        </is>
      </c>
      <c r="C14" s="5" t="n">
        <v>0</v>
      </c>
      <c r="D14" s="5" t="n">
        <v>3</v>
      </c>
    </row>
    <row r="15">
      <c r="A15" s="4" t="inlineStr">
        <is>
          <t>At fair value | Other investments</t>
        </is>
      </c>
    </row>
    <row r="16">
      <c r="A16" s="3" t="inlineStr">
        <is>
          <t>FINANCIAL ASSETS</t>
        </is>
      </c>
    </row>
    <row r="17">
      <c r="A17" s="4" t="inlineStr">
        <is>
          <t>Carrying value</t>
        </is>
      </c>
      <c r="C17" s="5" t="n">
        <v>37</v>
      </c>
      <c r="D17" s="5" t="n">
        <v>8</v>
      </c>
    </row>
    <row r="18">
      <c r="A18" s="4" t="inlineStr">
        <is>
          <t>At amortized cost</t>
        </is>
      </c>
    </row>
    <row r="19">
      <c r="A19" s="3" t="inlineStr">
        <is>
          <t>FINANCIAL ASSETS</t>
        </is>
      </c>
    </row>
    <row r="20">
      <c r="A20" s="4" t="inlineStr">
        <is>
          <t>Carrying value</t>
        </is>
      </c>
      <c r="C20" s="5" t="n">
        <v>148</v>
      </c>
      <c r="D20" s="5" t="n">
        <v>364</v>
      </c>
    </row>
    <row r="21">
      <c r="A21" s="4" t="inlineStr">
        <is>
          <t>At amortized cost | Security deposits and cash collateral</t>
        </is>
      </c>
    </row>
    <row r="22">
      <c r="A22" s="3" t="inlineStr">
        <is>
          <t>FINANCIAL ASSETS</t>
        </is>
      </c>
    </row>
    <row r="23">
      <c r="A23" s="4" t="inlineStr">
        <is>
          <t>Carrying value</t>
        </is>
      </c>
      <c r="C23" s="5" t="n">
        <v>49</v>
      </c>
      <c r="D23" s="5" t="n">
        <v>325</v>
      </c>
    </row>
    <row r="24">
      <c r="A24" s="4" t="inlineStr">
        <is>
          <t>At amortized cost | Other investments</t>
        </is>
      </c>
    </row>
    <row r="25">
      <c r="A25" s="3" t="inlineStr">
        <is>
          <t>FINANCIAL ASSETS</t>
        </is>
      </c>
    </row>
    <row r="26">
      <c r="A26" s="4" t="inlineStr">
        <is>
          <t>Carrying value</t>
        </is>
      </c>
      <c r="C26" s="6" t="n">
        <v>99</v>
      </c>
      <c r="D26" s="6" t="n">
        <v>39</v>
      </c>
    </row>
    <row r="27"/>
    <row r="28">
      <c r="A28" s="4" t="inlineStr">
        <is>
          <t>[1]</t>
        </is>
      </c>
      <c r="B28" s="4" t="inlineStr">
        <is>
          <t>* Certain comparative amounts have been reclassified, refer to Note 24 for further details.</t>
        </is>
      </c>
    </row>
  </sheetData>
  <mergeCells count="3">
    <mergeCell ref="A1:B1"/>
    <mergeCell ref="A27:C27"/>
    <mergeCell ref="B28:C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0" customWidth="1" min="7" max="7"/>
  </cols>
  <sheetData>
    <row r="1">
      <c r="A1" s="1" t="inlineStr">
        <is>
          <t>INVESTMENTS, DEBT AND DERIVATIVES - Security deposits (Details) $ / mHz in Millions, $ in Millions</t>
        </is>
      </c>
      <c r="B1" s="2" t="inlineStr">
        <is>
          <t>Jul. 22, 2019USD ($)numberOfMegahertz$ / mHz</t>
        </is>
      </c>
      <c r="C1" s="2" t="inlineStr">
        <is>
          <t>Dec. 31, 2021USD ($)</t>
        </is>
      </c>
      <c r="D1" s="2" t="inlineStr">
        <is>
          <t>Sep. 30, 2021USD ($)</t>
        </is>
      </c>
      <c r="E1" s="2" t="inlineStr">
        <is>
          <t>Jul. 19, 2021USD ($)</t>
        </is>
      </c>
      <c r="F1" s="2" t="inlineStr">
        <is>
          <t>Dec. 31, 2020USD ($)</t>
        </is>
      </c>
      <c r="G1" s="2" t="inlineStr">
        <is>
          <t>May 31, 2020USD ($)</t>
        </is>
      </c>
    </row>
    <row r="2">
      <c r="A2" s="3" t="inlineStr">
        <is>
          <t>Disclosure of financial assets [line items]</t>
        </is>
      </c>
    </row>
    <row r="3">
      <c r="A3" s="4" t="inlineStr">
        <is>
          <t>Financial assets</t>
        </is>
      </c>
      <c r="C3" s="6" t="n">
        <v>185</v>
      </c>
      <c r="F3" s="6" t="n">
        <v>395</v>
      </c>
    </row>
    <row r="4">
      <c r="A4" s="4" t="inlineStr">
        <is>
          <t>At amortized cost</t>
        </is>
      </c>
    </row>
    <row r="5">
      <c r="A5" s="3" t="inlineStr">
        <is>
          <t>Disclosure of financial assets [line items]</t>
        </is>
      </c>
    </row>
    <row r="6">
      <c r="A6" s="4" t="inlineStr">
        <is>
          <t>Financial assets</t>
        </is>
      </c>
      <c r="C6" s="5" t="n">
        <v>148</v>
      </c>
      <c r="F6" s="5" t="n">
        <v>364</v>
      </c>
    </row>
    <row r="7">
      <c r="A7" s="4" t="inlineStr">
        <is>
          <t>Security deposits and cash collateral | At amortized cost</t>
        </is>
      </c>
    </row>
    <row r="8">
      <c r="A8" s="3" t="inlineStr">
        <is>
          <t>Disclosure of financial assets [line items]</t>
        </is>
      </c>
    </row>
    <row r="9">
      <c r="A9" s="4" t="inlineStr">
        <is>
          <t>Financial assets</t>
        </is>
      </c>
      <c r="C9" s="6" t="n">
        <v>49</v>
      </c>
      <c r="F9" s="6" t="n">
        <v>325</v>
      </c>
    </row>
    <row r="10">
      <c r="A10" s="4" t="inlineStr">
        <is>
          <t>PTA License Renewal</t>
        </is>
      </c>
    </row>
    <row r="11">
      <c r="A11" s="3" t="inlineStr">
        <is>
          <t>Disclosure of financial assets [line items]</t>
        </is>
      </c>
    </row>
    <row r="12">
      <c r="A12" s="4" t="inlineStr">
        <is>
          <t>License renewal assessment, tax percentage</t>
        </is>
      </c>
      <c r="B12" s="4" t="inlineStr">
        <is>
          <t>13.00%</t>
        </is>
      </c>
    </row>
    <row r="13">
      <c r="A13" s="4" t="inlineStr">
        <is>
          <t>PTA License Renewal | Security deposits and cash collateral | At amortized cost</t>
        </is>
      </c>
    </row>
    <row r="14">
      <c r="A14" s="3" t="inlineStr">
        <is>
          <t>Disclosure of financial assets [line items]</t>
        </is>
      </c>
    </row>
    <row r="15">
      <c r="A15" s="4" t="inlineStr">
        <is>
          <t>Financial assets</t>
        </is>
      </c>
      <c r="D15" s="6" t="n">
        <v>225</v>
      </c>
      <c r="E15" s="6" t="n">
        <v>326</v>
      </c>
      <c r="G15" s="6" t="n">
        <v>57</v>
      </c>
    </row>
    <row r="16">
      <c r="A16" s="4" t="inlineStr">
        <is>
          <t>PTA License Renewal | 900 MHz Spectrum</t>
        </is>
      </c>
    </row>
    <row r="17">
      <c r="A17" s="3" t="inlineStr">
        <is>
          <t>Disclosure of financial assets [line items]</t>
        </is>
      </c>
    </row>
    <row r="18">
      <c r="A18" s="4" t="inlineStr">
        <is>
          <t>License renewal assessment, amount per spectrum block | $ / mHz</t>
        </is>
      </c>
      <c r="B18" s="5" t="n">
        <v>40</v>
      </c>
    </row>
    <row r="19">
      <c r="A19" s="4" t="inlineStr">
        <is>
          <t>Frequency bands | numberOfMegahertz</t>
        </is>
      </c>
      <c r="B19" s="5" t="n">
        <v>900</v>
      </c>
    </row>
    <row r="20">
      <c r="A20" s="4" t="inlineStr">
        <is>
          <t>License renewal assessment, total amount</t>
        </is>
      </c>
      <c r="B20" s="6" t="n">
        <v>450</v>
      </c>
    </row>
    <row r="21">
      <c r="A21" s="4" t="inlineStr">
        <is>
          <t>PTA License Renewal | 1800 MHz spectrum</t>
        </is>
      </c>
    </row>
    <row r="22">
      <c r="A22" s="3" t="inlineStr">
        <is>
          <t>Disclosure of financial assets [line items]</t>
        </is>
      </c>
    </row>
    <row r="23">
      <c r="A23" s="4" t="inlineStr">
        <is>
          <t>License renewal assessment, amount per spectrum block | $ / mHz</t>
        </is>
      </c>
      <c r="B23" s="5" t="n">
        <v>30</v>
      </c>
    </row>
    <row r="24">
      <c r="A24" s="4" t="inlineStr">
        <is>
          <t>Frequency bands | numberOfMegahertz</t>
        </is>
      </c>
      <c r="B24" s="5" t="n">
        <v>18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 AND DERIVATIVES - Debt and derivatives (Details) - USD ($) $ in Millions</t>
        </is>
      </c>
      <c r="C1" s="2" t="inlineStr">
        <is>
          <t>Dec. 31, 2021</t>
        </is>
      </c>
      <c r="D1" s="2" t="inlineStr">
        <is>
          <t>Dec. 31, 2020</t>
        </is>
      </c>
    </row>
    <row r="2">
      <c r="A2" s="3" t="inlineStr">
        <is>
          <t>Disclosure of fair value measurement of liabilities [line items]</t>
        </is>
      </c>
    </row>
    <row r="3">
      <c r="A3" s="4" t="inlineStr">
        <is>
          <t>Total financial liabilities</t>
        </is>
      </c>
      <c r="C3" s="6" t="n">
        <v>10646</v>
      </c>
      <c r="D3" s="6" t="n">
        <v>10087</v>
      </c>
    </row>
    <row r="4">
      <c r="A4" s="4" t="inlineStr">
        <is>
          <t>Non-current</t>
        </is>
      </c>
      <c r="C4" s="5" t="n">
        <v>9404</v>
      </c>
      <c r="D4" s="5" t="n">
        <v>8832</v>
      </c>
    </row>
    <row r="5">
      <c r="A5" s="4" t="inlineStr">
        <is>
          <t>Current</t>
        </is>
      </c>
      <c r="B5" s="4" t="inlineStr">
        <is>
          <t>[1]</t>
        </is>
      </c>
      <c r="C5" s="5" t="n">
        <v>1242</v>
      </c>
      <c r="D5" s="5" t="n">
        <v>1255</v>
      </c>
    </row>
    <row r="6">
      <c r="A6" s="4" t="inlineStr">
        <is>
          <t>At fair value</t>
        </is>
      </c>
    </row>
    <row r="7">
      <c r="A7" s="3" t="inlineStr">
        <is>
          <t>Disclosure of fair value measurement of liabilities [line items]</t>
        </is>
      </c>
    </row>
    <row r="8">
      <c r="A8" s="4" t="inlineStr">
        <is>
          <t>Total financial liabilities</t>
        </is>
      </c>
      <c r="C8" s="5" t="n">
        <v>8</v>
      </c>
      <c r="D8" s="5" t="n">
        <v>53</v>
      </c>
    </row>
    <row r="9">
      <c r="A9" s="4" t="inlineStr">
        <is>
          <t>At fair value | Derivatives not designated as hedges</t>
        </is>
      </c>
    </row>
    <row r="10">
      <c r="A10" s="3" t="inlineStr">
        <is>
          <t>Disclosure of fair value measurement of liabilities [line items]</t>
        </is>
      </c>
    </row>
    <row r="11">
      <c r="A11" s="4" t="inlineStr">
        <is>
          <t>Total financial liabilities</t>
        </is>
      </c>
      <c r="C11" s="5" t="n">
        <v>4</v>
      </c>
      <c r="D11" s="5" t="n">
        <v>52</v>
      </c>
    </row>
    <row r="12">
      <c r="A12" s="4" t="inlineStr">
        <is>
          <t>At fair value | Derivatives designated as net investment hedges</t>
        </is>
      </c>
    </row>
    <row r="13">
      <c r="A13" s="3" t="inlineStr">
        <is>
          <t>Disclosure of fair value measurement of liabilities [line items]</t>
        </is>
      </c>
    </row>
    <row r="14">
      <c r="A14" s="4" t="inlineStr">
        <is>
          <t>Total financial liabilities</t>
        </is>
      </c>
      <c r="C14" s="5" t="n">
        <v>4</v>
      </c>
      <c r="D14" s="5" t="n">
        <v>1</v>
      </c>
    </row>
    <row r="15">
      <c r="A15" s="4" t="inlineStr">
        <is>
          <t>At amortized cost | Principal amount outstanding</t>
        </is>
      </c>
    </row>
    <row r="16">
      <c r="A16" s="3" t="inlineStr">
        <is>
          <t>Disclosure of fair value measurement of liabilities [line items]</t>
        </is>
      </c>
    </row>
    <row r="17">
      <c r="A17" s="4" t="inlineStr">
        <is>
          <t>Total financial liabilities</t>
        </is>
      </c>
      <c r="C17" s="5" t="n">
        <v>7595</v>
      </c>
      <c r="D17" s="5" t="n">
        <v>7678</v>
      </c>
    </row>
    <row r="18">
      <c r="A18" s="4" t="inlineStr">
        <is>
          <t>At amortized cost | Interest accrued</t>
        </is>
      </c>
    </row>
    <row r="19">
      <c r="A19" s="3" t="inlineStr">
        <is>
          <t>Disclosure of fair value measurement of liabilities [line items]</t>
        </is>
      </c>
    </row>
    <row r="20">
      <c r="A20" s="4" t="inlineStr">
        <is>
          <t>Total financial liabilities</t>
        </is>
      </c>
      <c r="C20" s="5" t="n">
        <v>86</v>
      </c>
      <c r="D20" s="5" t="n">
        <v>85</v>
      </c>
    </row>
    <row r="21">
      <c r="A21" s="4" t="inlineStr">
        <is>
          <t>At amortized cost | Discounts, unamortized fees, hedge basis adjustment</t>
        </is>
      </c>
    </row>
    <row r="22">
      <c r="A22" s="3" t="inlineStr">
        <is>
          <t>Disclosure of fair value measurement of liabilities [line items]</t>
        </is>
      </c>
    </row>
    <row r="23">
      <c r="A23" s="4" t="inlineStr">
        <is>
          <t>Total financial liabilities</t>
        </is>
      </c>
      <c r="C23" s="5" t="n">
        <v>-15</v>
      </c>
      <c r="D23" s="5" t="n">
        <v>-5</v>
      </c>
    </row>
    <row r="24">
      <c r="A24" s="4" t="inlineStr">
        <is>
          <t>At amortized cost | Bank loans and bonds</t>
        </is>
      </c>
    </row>
    <row r="25">
      <c r="A25" s="3" t="inlineStr">
        <is>
          <t>Disclosure of fair value measurement of liabilities [line items]</t>
        </is>
      </c>
    </row>
    <row r="26">
      <c r="A26" s="4" t="inlineStr">
        <is>
          <t>Total financial liabilities</t>
        </is>
      </c>
      <c r="C26" s="5" t="n">
        <v>7666</v>
      </c>
      <c r="D26" s="5" t="n">
        <v>7758</v>
      </c>
    </row>
    <row r="27">
      <c r="A27" s="4" t="inlineStr">
        <is>
          <t>At amortized cost | Lease liabilities</t>
        </is>
      </c>
    </row>
    <row r="28">
      <c r="A28" s="3" t="inlineStr">
        <is>
          <t>Disclosure of fair value measurement of liabilities [line items]</t>
        </is>
      </c>
    </row>
    <row r="29">
      <c r="A29" s="4" t="inlineStr">
        <is>
          <t>Total financial liabilities</t>
        </is>
      </c>
      <c r="C29" s="5" t="n">
        <v>2667</v>
      </c>
      <c r="D29" s="5" t="n">
        <v>1912</v>
      </c>
    </row>
    <row r="30">
      <c r="A30" s="4" t="inlineStr">
        <is>
          <t>At amortized cost | Put-option liability over non-controlling interest</t>
        </is>
      </c>
    </row>
    <row r="31">
      <c r="A31" s="3" t="inlineStr">
        <is>
          <t>Disclosure of fair value measurement of liabilities [line items]</t>
        </is>
      </c>
    </row>
    <row r="32">
      <c r="A32" s="4" t="inlineStr">
        <is>
          <t>Total financial liabilities</t>
        </is>
      </c>
      <c r="C32" s="5" t="n">
        <v>16</v>
      </c>
      <c r="D32" s="5" t="n">
        <v>273</v>
      </c>
    </row>
    <row r="33">
      <c r="A33" s="4" t="inlineStr">
        <is>
          <t>At amortized cost | Other financial liabilities</t>
        </is>
      </c>
    </row>
    <row r="34">
      <c r="A34" s="3" t="inlineStr">
        <is>
          <t>Disclosure of fair value measurement of liabilities [line items]</t>
        </is>
      </c>
    </row>
    <row r="35">
      <c r="A35" s="4" t="inlineStr">
        <is>
          <t>Total financial liabilities</t>
        </is>
      </c>
      <c r="C35" s="5" t="n">
        <v>289</v>
      </c>
      <c r="D35" s="5" t="n">
        <v>91</v>
      </c>
    </row>
    <row r="36">
      <c r="A36" s="4" t="inlineStr">
        <is>
          <t>At amortized cost | Financial liabilities at amortised cost, class</t>
        </is>
      </c>
    </row>
    <row r="37">
      <c r="A37" s="3" t="inlineStr">
        <is>
          <t>Disclosure of fair value measurement of liabilities [line items]</t>
        </is>
      </c>
    </row>
    <row r="38">
      <c r="A38" s="4" t="inlineStr">
        <is>
          <t>Total financial liabilities</t>
        </is>
      </c>
      <c r="C38" s="6" t="n">
        <v>10638</v>
      </c>
      <c r="D38" s="6" t="n">
        <v>10034</v>
      </c>
    </row>
    <row r="39"/>
    <row r="40">
      <c r="A40" s="4" t="inlineStr">
        <is>
          <t>[1]</t>
        </is>
      </c>
      <c r="B40" s="4" t="inlineStr">
        <is>
          <t>* Certain comparative amounts have been reclassified, refer to Note 24 for further details.</t>
        </is>
      </c>
    </row>
  </sheetData>
  <mergeCells count="3">
    <mergeCell ref="A1:B1"/>
    <mergeCell ref="A39:C39"/>
    <mergeCell ref="B40:C4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Bank loans and bonds (Details) - USD ($) $ in Millions</t>
        </is>
      </c>
      <c r="B1" s="2" t="inlineStr">
        <is>
          <t>Dec. 31, 2021</t>
        </is>
      </c>
      <c r="C1" s="2" t="inlineStr">
        <is>
          <t>Dec. 31, 2020</t>
        </is>
      </c>
    </row>
    <row r="2">
      <c r="A2" s="3" t="inlineStr">
        <is>
          <t>Disclosure of detailed information about borrowings [line items]</t>
        </is>
      </c>
    </row>
    <row r="3">
      <c r="A3" s="4" t="inlineStr">
        <is>
          <t>Borrowings</t>
        </is>
      </c>
      <c r="B3" s="6" t="n">
        <v>7595</v>
      </c>
      <c r="C3" s="6" t="n">
        <v>7678</v>
      </c>
    </row>
    <row r="4">
      <c r="A4" s="4" t="inlineStr">
        <is>
          <t>Loan 7.35-7.50%</t>
        </is>
      </c>
    </row>
    <row r="5">
      <c r="A5" s="3" t="inlineStr">
        <is>
          <t>Disclosure of detailed information about borrowings [line items]</t>
        </is>
      </c>
    </row>
    <row r="6">
      <c r="A6" s="4" t="inlineStr">
        <is>
          <t>Borrowings</t>
        </is>
      </c>
      <c r="B6" s="6" t="n">
        <v>0</v>
      </c>
      <c r="C6" s="5" t="n">
        <v>812</v>
      </c>
    </row>
    <row r="7">
      <c r="A7" s="4" t="inlineStr">
        <is>
          <t>Notes 7.5%</t>
        </is>
      </c>
    </row>
    <row r="8">
      <c r="A8" s="3" t="inlineStr">
        <is>
          <t>Disclosure of detailed information about borrowings [line items]</t>
        </is>
      </c>
    </row>
    <row r="9">
      <c r="A9" s="4" t="inlineStr">
        <is>
          <t>Borrowings, interest rate</t>
        </is>
      </c>
      <c r="B9" s="4" t="inlineStr">
        <is>
          <t>7.50%</t>
        </is>
      </c>
    </row>
    <row r="10">
      <c r="A10" s="4" t="inlineStr">
        <is>
          <t>Borrowings</t>
        </is>
      </c>
      <c r="B10" s="6" t="n">
        <v>417</v>
      </c>
      <c r="C10" s="5" t="n">
        <v>417</v>
      </c>
    </row>
    <row r="11">
      <c r="A11" s="4" t="inlineStr">
        <is>
          <t>Notes 5.95% to 7.25%</t>
        </is>
      </c>
    </row>
    <row r="12">
      <c r="A12" s="3" t="inlineStr">
        <is>
          <t>Disclosure of detailed information about borrowings [line items]</t>
        </is>
      </c>
    </row>
    <row r="13">
      <c r="A13" s="4" t="inlineStr">
        <is>
          <t>Borrowings</t>
        </is>
      </c>
      <c r="B13" s="6" t="n">
        <v>1229</v>
      </c>
      <c r="C13" s="5" t="n">
        <v>1229</v>
      </c>
    </row>
    <row r="14">
      <c r="A14" s="4" t="inlineStr">
        <is>
          <t>Notes 4.95 %</t>
        </is>
      </c>
    </row>
    <row r="15">
      <c r="A15" s="3" t="inlineStr">
        <is>
          <t>Disclosure of detailed information about borrowings [line items]</t>
        </is>
      </c>
    </row>
    <row r="16">
      <c r="A16" s="4" t="inlineStr">
        <is>
          <t>Borrowings, interest rate</t>
        </is>
      </c>
      <c r="B16" s="4" t="inlineStr">
        <is>
          <t>4.95%</t>
        </is>
      </c>
    </row>
    <row r="17">
      <c r="A17" s="4" t="inlineStr">
        <is>
          <t>Borrowings</t>
        </is>
      </c>
      <c r="B17" s="6" t="n">
        <v>533</v>
      </c>
      <c r="C17" s="5" t="n">
        <v>533</v>
      </c>
    </row>
    <row r="18">
      <c r="A18" s="4" t="inlineStr">
        <is>
          <t>Loan 1.85%</t>
        </is>
      </c>
    </row>
    <row r="19">
      <c r="A19" s="3" t="inlineStr">
        <is>
          <t>Disclosure of detailed information about borrowings [line items]</t>
        </is>
      </c>
    </row>
    <row r="20">
      <c r="A20" s="4" t="inlineStr">
        <is>
          <t>Spread on interest rate basis</t>
        </is>
      </c>
      <c r="B20" s="4" t="inlineStr">
        <is>
          <t>1.85%</t>
        </is>
      </c>
    </row>
    <row r="21">
      <c r="A21" s="4" t="inlineStr">
        <is>
          <t>Notes 4.00%</t>
        </is>
      </c>
    </row>
    <row r="22">
      <c r="A22" s="3" t="inlineStr">
        <is>
          <t>Disclosure of detailed information about borrowings [line items]</t>
        </is>
      </c>
    </row>
    <row r="23">
      <c r="A23" s="4" t="inlineStr">
        <is>
          <t>Borrowings, interest rate</t>
        </is>
      </c>
      <c r="B23" s="4" t="inlineStr">
        <is>
          <t>4.00%</t>
        </is>
      </c>
    </row>
    <row r="24">
      <c r="A24" s="4" t="inlineStr">
        <is>
          <t>Borrowings</t>
        </is>
      </c>
      <c r="B24" s="6" t="n">
        <v>1000</v>
      </c>
      <c r="C24" s="5" t="n">
        <v>1000</v>
      </c>
    </row>
    <row r="25">
      <c r="A25" s="4" t="inlineStr">
        <is>
          <t>Notes 6.30-6.50%</t>
        </is>
      </c>
    </row>
    <row r="26">
      <c r="A26" s="3" t="inlineStr">
        <is>
          <t>Disclosure of detailed information about borrowings [line items]</t>
        </is>
      </c>
    </row>
    <row r="27">
      <c r="A27" s="4" t="inlineStr">
        <is>
          <t>Borrowings</t>
        </is>
      </c>
      <c r="B27" s="6" t="n">
        <v>404</v>
      </c>
      <c r="C27" s="5" t="n">
        <v>406</v>
      </c>
    </row>
    <row r="28">
      <c r="A28" s="4" t="inlineStr">
        <is>
          <t>Notes 8.13%</t>
        </is>
      </c>
    </row>
    <row r="29">
      <c r="A29" s="3" t="inlineStr">
        <is>
          <t>Disclosure of detailed information about borrowings [line items]</t>
        </is>
      </c>
    </row>
    <row r="30">
      <c r="A30" s="4" t="inlineStr">
        <is>
          <t>Borrowings, interest rate</t>
        </is>
      </c>
      <c r="B30" s="4" t="inlineStr">
        <is>
          <t>8.13%</t>
        </is>
      </c>
    </row>
    <row r="31">
      <c r="A31" s="4" t="inlineStr">
        <is>
          <t>Borrowings</t>
        </is>
      </c>
      <c r="B31" s="6" t="n">
        <v>269</v>
      </c>
      <c r="C31" s="5" t="n">
        <v>0</v>
      </c>
    </row>
    <row r="32">
      <c r="A32" s="4" t="inlineStr">
        <is>
          <t>Notes 3.38%</t>
        </is>
      </c>
    </row>
    <row r="33">
      <c r="A33" s="3" t="inlineStr">
        <is>
          <t>Disclosure of detailed information about borrowings [line items]</t>
        </is>
      </c>
    </row>
    <row r="34">
      <c r="A34" s="4" t="inlineStr">
        <is>
          <t>Borrowings, interest rate</t>
        </is>
      </c>
      <c r="B34" s="4" t="inlineStr">
        <is>
          <t>3.38%</t>
        </is>
      </c>
    </row>
    <row r="35">
      <c r="A35" s="4" t="inlineStr">
        <is>
          <t>Borrowings</t>
        </is>
      </c>
      <c r="B35" s="6" t="n">
        <v>1250</v>
      </c>
      <c r="C35" s="5" t="n">
        <v>1250</v>
      </c>
    </row>
    <row r="36">
      <c r="A36" s="4" t="inlineStr">
        <is>
          <t>Loans 10.10%</t>
        </is>
      </c>
    </row>
    <row r="37">
      <c r="A37" s="3" t="inlineStr">
        <is>
          <t>Disclosure of detailed information about borrowings [line items]</t>
        </is>
      </c>
    </row>
    <row r="38">
      <c r="A38" s="4" t="inlineStr">
        <is>
          <t>Borrowings, interest rate</t>
        </is>
      </c>
      <c r="B38" s="4" t="inlineStr">
        <is>
          <t>10.10%</t>
        </is>
      </c>
    </row>
    <row r="39">
      <c r="A39" s="4" t="inlineStr">
        <is>
          <t>Borrowings</t>
        </is>
      </c>
      <c r="B39" s="6" t="n">
        <v>404</v>
      </c>
      <c r="C39" s="5" t="n">
        <v>0</v>
      </c>
    </row>
    <row r="40">
      <c r="A40" s="4" t="inlineStr">
        <is>
          <t>Notes 7.75%</t>
        </is>
      </c>
    </row>
    <row r="41">
      <c r="A41" s="3" t="inlineStr">
        <is>
          <t>Disclosure of detailed information about borrowings [line items]</t>
        </is>
      </c>
    </row>
    <row r="42">
      <c r="A42" s="4" t="inlineStr">
        <is>
          <t>Borrowings, interest rate</t>
        </is>
      </c>
      <c r="B42" s="4" t="inlineStr">
        <is>
          <t>7.75%</t>
        </is>
      </c>
    </row>
    <row r="43">
      <c r="A43" s="4" t="inlineStr">
        <is>
          <t>Borrowings</t>
        </is>
      </c>
      <c r="B43" s="6" t="n">
        <v>0</v>
      </c>
      <c r="C43" s="5" t="n">
        <v>262</v>
      </c>
    </row>
    <row r="44">
      <c r="A44" s="4" t="inlineStr">
        <is>
          <t>Loans 10.15 to 11%</t>
        </is>
      </c>
    </row>
    <row r="45">
      <c r="A45" s="3" t="inlineStr">
        <is>
          <t>Disclosure of detailed information about borrowings [line items]</t>
        </is>
      </c>
    </row>
    <row r="46">
      <c r="A46" s="4" t="inlineStr">
        <is>
          <t>Borrowings</t>
        </is>
      </c>
      <c r="B46" s="5" t="n">
        <v>97</v>
      </c>
      <c r="C46" s="5" t="n">
        <v>85</v>
      </c>
    </row>
    <row r="47">
      <c r="A47" s="4" t="inlineStr">
        <is>
          <t>Other bank loans and bonds</t>
        </is>
      </c>
    </row>
    <row r="48">
      <c r="A48" s="3" t="inlineStr">
        <is>
          <t>Disclosure of detailed information about borrowings [line items]</t>
        </is>
      </c>
    </row>
    <row r="49">
      <c r="A49" s="4" t="inlineStr">
        <is>
          <t>Borrowings</t>
        </is>
      </c>
      <c r="B49" s="6" t="n">
        <v>111</v>
      </c>
      <c r="C49" s="5" t="n">
        <v>112</v>
      </c>
    </row>
    <row r="50">
      <c r="A50" s="4" t="inlineStr">
        <is>
          <t>Minimum | Loan 7.35-7.50%</t>
        </is>
      </c>
    </row>
    <row r="51">
      <c r="A51" s="3" t="inlineStr">
        <is>
          <t>Disclosure of detailed information about borrowings [line items]</t>
        </is>
      </c>
    </row>
    <row r="52">
      <c r="A52" s="4" t="inlineStr">
        <is>
          <t>Borrowings, interest rate</t>
        </is>
      </c>
      <c r="B52" s="4" t="inlineStr">
        <is>
          <t>7.35%</t>
        </is>
      </c>
    </row>
    <row r="53">
      <c r="A53" s="4" t="inlineStr">
        <is>
          <t>Minimum | Notes 5.95% to 7.25%</t>
        </is>
      </c>
    </row>
    <row r="54">
      <c r="A54" s="3" t="inlineStr">
        <is>
          <t>Disclosure of detailed information about borrowings [line items]</t>
        </is>
      </c>
    </row>
    <row r="55">
      <c r="A55" s="4" t="inlineStr">
        <is>
          <t>Borrowings, interest rate</t>
        </is>
      </c>
      <c r="B55" s="4" t="inlineStr">
        <is>
          <t>5.95%</t>
        </is>
      </c>
    </row>
    <row r="56">
      <c r="A56" s="4" t="inlineStr">
        <is>
          <t>Minimum | Notes 6.30-6.50%</t>
        </is>
      </c>
    </row>
    <row r="57">
      <c r="A57" s="3" t="inlineStr">
        <is>
          <t>Disclosure of detailed information about borrowings [line items]</t>
        </is>
      </c>
    </row>
    <row r="58">
      <c r="A58" s="4" t="inlineStr">
        <is>
          <t>Borrowings, interest rate</t>
        </is>
      </c>
      <c r="B58" s="4" t="inlineStr">
        <is>
          <t>6.50%</t>
        </is>
      </c>
    </row>
    <row r="59">
      <c r="A59" s="4" t="inlineStr">
        <is>
          <t>Minimum | Loans 10.15 to 11%</t>
        </is>
      </c>
    </row>
    <row r="60">
      <c r="A60" s="3" t="inlineStr">
        <is>
          <t>Disclosure of detailed information about borrowings [line items]</t>
        </is>
      </c>
    </row>
    <row r="61">
      <c r="A61" s="4" t="inlineStr">
        <is>
          <t>Borrowings, interest rate</t>
        </is>
      </c>
      <c r="B61" s="4" t="inlineStr">
        <is>
          <t>10.15%</t>
        </is>
      </c>
    </row>
    <row r="62">
      <c r="A62" s="4" t="inlineStr">
        <is>
          <t>Maximum | Loan 7.35-7.50%</t>
        </is>
      </c>
    </row>
    <row r="63">
      <c r="A63" s="3" t="inlineStr">
        <is>
          <t>Disclosure of detailed information about borrowings [line items]</t>
        </is>
      </c>
    </row>
    <row r="64">
      <c r="A64" s="4" t="inlineStr">
        <is>
          <t>Borrowings, interest rate</t>
        </is>
      </c>
      <c r="B64" s="4" t="inlineStr">
        <is>
          <t>7.50%</t>
        </is>
      </c>
    </row>
    <row r="65">
      <c r="A65" s="4" t="inlineStr">
        <is>
          <t>Maximum | Notes 5.95% to 7.25%</t>
        </is>
      </c>
    </row>
    <row r="66">
      <c r="A66" s="3" t="inlineStr">
        <is>
          <t>Disclosure of detailed information about borrowings [line items]</t>
        </is>
      </c>
    </row>
    <row r="67">
      <c r="A67" s="4" t="inlineStr">
        <is>
          <t>Borrowings, interest rate</t>
        </is>
      </c>
      <c r="B67" s="4" t="inlineStr">
        <is>
          <t>7.25%</t>
        </is>
      </c>
    </row>
    <row r="68">
      <c r="A68" s="4" t="inlineStr">
        <is>
          <t>Maximum | Notes 6.30-6.50%</t>
        </is>
      </c>
    </row>
    <row r="69">
      <c r="A69" s="3" t="inlineStr">
        <is>
          <t>Disclosure of detailed information about borrowings [line items]</t>
        </is>
      </c>
    </row>
    <row r="70">
      <c r="A70" s="4" t="inlineStr">
        <is>
          <t>Borrowings, interest rate</t>
        </is>
      </c>
      <c r="B70" s="4" t="inlineStr">
        <is>
          <t>6.30%</t>
        </is>
      </c>
    </row>
    <row r="71">
      <c r="A71" s="4" t="inlineStr">
        <is>
          <t>Maximum | Loans 10.15 to 11%</t>
        </is>
      </c>
    </row>
    <row r="72">
      <c r="A72" s="3" t="inlineStr">
        <is>
          <t>Disclosure of detailed information about borrowings [line items]</t>
        </is>
      </c>
    </row>
    <row r="73">
      <c r="A73" s="4" t="inlineStr">
        <is>
          <t>Borrowings, interest rate</t>
        </is>
      </c>
      <c r="B73" s="4" t="inlineStr">
        <is>
          <t>11.00%</t>
        </is>
      </c>
    </row>
    <row r="74">
      <c r="A74" s="4" t="inlineStr">
        <is>
          <t>Floating interest rate - % in addition to key rate | Loan 2.20%</t>
        </is>
      </c>
    </row>
    <row r="75">
      <c r="A75" s="3" t="inlineStr">
        <is>
          <t>Disclosure of detailed information about borrowings [line items]</t>
        </is>
      </c>
    </row>
    <row r="76">
      <c r="A76" s="4" t="inlineStr">
        <is>
          <t>Spread on interest rate basis</t>
        </is>
      </c>
      <c r="B76" s="4" t="inlineStr">
        <is>
          <t>2.20%</t>
        </is>
      </c>
    </row>
    <row r="77">
      <c r="A77" s="4" t="inlineStr">
        <is>
          <t>Borrowings</t>
        </is>
      </c>
      <c r="B77" s="6" t="n">
        <v>0</v>
      </c>
      <c r="C77" s="5" t="n">
        <v>677</v>
      </c>
    </row>
    <row r="78">
      <c r="A78" s="4" t="inlineStr">
        <is>
          <t>Floating interest rate - % in addition to key rate | Loan 1.85%</t>
        </is>
      </c>
    </row>
    <row r="79">
      <c r="A79" s="3" t="inlineStr">
        <is>
          <t>Disclosure of detailed information about borrowings [line items]</t>
        </is>
      </c>
    </row>
    <row r="80">
      <c r="A80" s="4" t="inlineStr">
        <is>
          <t>Borrowings</t>
        </is>
      </c>
      <c r="B80" s="5" t="n">
        <v>404</v>
      </c>
      <c r="C80" s="5" t="n">
        <v>406</v>
      </c>
    </row>
    <row r="81">
      <c r="A81" s="4" t="inlineStr">
        <is>
          <t>Floating interest rate - % in addition to key rate | Loan 1.90 to 2.15 %</t>
        </is>
      </c>
    </row>
    <row r="82">
      <c r="A82" s="3" t="inlineStr">
        <is>
          <t>Disclosure of detailed information about borrowings [line items]</t>
        </is>
      </c>
    </row>
    <row r="83">
      <c r="A83" s="4" t="inlineStr">
        <is>
          <t>Borrowings</t>
        </is>
      </c>
      <c r="B83" s="6" t="n">
        <v>807</v>
      </c>
      <c r="C83" s="5" t="n">
        <v>0</v>
      </c>
    </row>
    <row r="84">
      <c r="A84" s="4" t="inlineStr">
        <is>
          <t>Floating interest rate - % in addition to key rate | Minimum | Loan 1.90 to 2.15 %</t>
        </is>
      </c>
    </row>
    <row r="85">
      <c r="A85" s="3" t="inlineStr">
        <is>
          <t>Disclosure of detailed information about borrowings [line items]</t>
        </is>
      </c>
    </row>
    <row r="86">
      <c r="A86" s="4" t="inlineStr">
        <is>
          <t>Spread on interest rate basis</t>
        </is>
      </c>
      <c r="B86" s="4" t="inlineStr">
        <is>
          <t>1.90%</t>
        </is>
      </c>
    </row>
    <row r="87">
      <c r="A87" s="4" t="inlineStr">
        <is>
          <t>Floating interest rate - % in addition to key rate | Maximum | Loan 1.90 to 2.15 %</t>
        </is>
      </c>
    </row>
    <row r="88">
      <c r="A88" s="3" t="inlineStr">
        <is>
          <t>Disclosure of detailed information about borrowings [line items]</t>
        </is>
      </c>
    </row>
    <row r="89">
      <c r="A89" s="4" t="inlineStr">
        <is>
          <t>Spread on interest rate basis</t>
        </is>
      </c>
      <c r="B89" s="4" t="inlineStr">
        <is>
          <t>2.15%</t>
        </is>
      </c>
    </row>
    <row r="90">
      <c r="A90" s="4" t="inlineStr">
        <is>
          <t>6m KIBOR | Loan 0.35%</t>
        </is>
      </c>
    </row>
    <row r="91">
      <c r="A91" s="3" t="inlineStr">
        <is>
          <t>Disclosure of detailed information about borrowings [line items]</t>
        </is>
      </c>
    </row>
    <row r="92">
      <c r="A92" s="4" t="inlineStr">
        <is>
          <t>Spread on interest rate basis</t>
        </is>
      </c>
      <c r="B92" s="4" t="inlineStr">
        <is>
          <t>0.35%</t>
        </is>
      </c>
    </row>
    <row r="93">
      <c r="A93" s="4" t="inlineStr">
        <is>
          <t>Borrowings</t>
        </is>
      </c>
      <c r="B93" s="6" t="n">
        <v>24</v>
      </c>
      <c r="C93" s="5" t="n">
        <v>80</v>
      </c>
    </row>
    <row r="94">
      <c r="A94" s="4" t="inlineStr">
        <is>
          <t>6m KIBOR | Loans 0.55%</t>
        </is>
      </c>
    </row>
    <row r="95">
      <c r="A95" s="3" t="inlineStr">
        <is>
          <t>Disclosure of detailed information about borrowings [line items]</t>
        </is>
      </c>
    </row>
    <row r="96">
      <c r="A96" s="4" t="inlineStr">
        <is>
          <t>Spread on interest rate basis</t>
        </is>
      </c>
      <c r="B96" s="4" t="inlineStr">
        <is>
          <t>0.55%</t>
        </is>
      </c>
    </row>
    <row r="97">
      <c r="A97" s="4" t="inlineStr">
        <is>
          <t>Borrowings</t>
        </is>
      </c>
      <c r="B97" s="6" t="n">
        <v>272</v>
      </c>
      <c r="C97" s="5" t="n">
        <v>273</v>
      </c>
    </row>
    <row r="98">
      <c r="A98" s="4" t="inlineStr">
        <is>
          <t>6m KIBOR | Loan 0.55%</t>
        </is>
      </c>
    </row>
    <row r="99">
      <c r="A99" s="3" t="inlineStr">
        <is>
          <t>Disclosure of detailed information about borrowings [line items]</t>
        </is>
      </c>
    </row>
    <row r="100">
      <c r="A100" s="4" t="inlineStr">
        <is>
          <t>Spread on interest rate basis</t>
        </is>
      </c>
      <c r="B100" s="4" t="inlineStr">
        <is>
          <t>0.55%</t>
        </is>
      </c>
    </row>
    <row r="101">
      <c r="A101" s="4" t="inlineStr">
        <is>
          <t>Borrowings</t>
        </is>
      </c>
      <c r="B101" s="6" t="n">
        <v>85</v>
      </c>
      <c r="C101" s="5" t="n">
        <v>0</v>
      </c>
    </row>
    <row r="102">
      <c r="A102" s="4" t="inlineStr">
        <is>
          <t>3m KIBOR | Loan 0.55%</t>
        </is>
      </c>
    </row>
    <row r="103">
      <c r="A103" s="3" t="inlineStr">
        <is>
          <t>Disclosure of detailed information about borrowings [line items]</t>
        </is>
      </c>
    </row>
    <row r="104">
      <c r="A104" s="4" t="inlineStr">
        <is>
          <t>Spread on interest rate basis</t>
        </is>
      </c>
      <c r="B104" s="4" t="inlineStr">
        <is>
          <t>0.55%</t>
        </is>
      </c>
    </row>
    <row r="105">
      <c r="A105" s="4" t="inlineStr">
        <is>
          <t>Borrowings</t>
        </is>
      </c>
      <c r="B105" s="6" t="n">
        <v>28</v>
      </c>
      <c r="C105" s="5" t="n">
        <v>0</v>
      </c>
    </row>
    <row r="106">
      <c r="A106" s="4" t="inlineStr">
        <is>
          <t>3m KIBOR | Loan 0.88%</t>
        </is>
      </c>
    </row>
    <row r="107">
      <c r="A107" s="3" t="inlineStr">
        <is>
          <t>Disclosure of detailed information about borrowings [line items]</t>
        </is>
      </c>
    </row>
    <row r="108">
      <c r="A108" s="4" t="inlineStr">
        <is>
          <t>Spread on interest rate basis</t>
        </is>
      </c>
      <c r="B108" s="4" t="inlineStr">
        <is>
          <t>0.88%</t>
        </is>
      </c>
    </row>
    <row r="109">
      <c r="A109" s="4" t="inlineStr">
        <is>
          <t>Borrowings</t>
        </is>
      </c>
      <c r="B109" s="6" t="n">
        <v>57</v>
      </c>
      <c r="C109" s="5" t="n">
        <v>0</v>
      </c>
    </row>
    <row r="110">
      <c r="A110" s="4" t="inlineStr">
        <is>
          <t>NBU key rate | Loan 3.0%</t>
        </is>
      </c>
    </row>
    <row r="111">
      <c r="A111" s="3" t="inlineStr">
        <is>
          <t>Disclosure of detailed information about borrowings [line items]</t>
        </is>
      </c>
    </row>
    <row r="112">
      <c r="A112" s="4" t="inlineStr">
        <is>
          <t>Spread on interest rate basis</t>
        </is>
      </c>
      <c r="B112" s="4" t="inlineStr">
        <is>
          <t>3.00%</t>
        </is>
      </c>
    </row>
    <row r="113">
      <c r="A113" s="4" t="inlineStr">
        <is>
          <t>Borrowings</t>
        </is>
      </c>
      <c r="B113" s="6" t="n">
        <v>61</v>
      </c>
      <c r="C113" s="5" t="n">
        <v>56</v>
      </c>
    </row>
    <row r="114">
      <c r="A114" s="4" t="inlineStr">
        <is>
          <t>NBU key rate | Loan 3.50%</t>
        </is>
      </c>
    </row>
    <row r="115">
      <c r="A115" s="3" t="inlineStr">
        <is>
          <t>Disclosure of detailed information about borrowings [line items]</t>
        </is>
      </c>
    </row>
    <row r="116">
      <c r="A116" s="4" t="inlineStr">
        <is>
          <t>Spread on interest rate basis</t>
        </is>
      </c>
      <c r="B116" s="4" t="inlineStr">
        <is>
          <t>3.50%</t>
        </is>
      </c>
    </row>
    <row r="117">
      <c r="A117" s="4" t="inlineStr">
        <is>
          <t>Borrowings</t>
        </is>
      </c>
      <c r="B117" s="6" t="n">
        <v>47</v>
      </c>
      <c r="C117" s="5" t="n">
        <v>0</v>
      </c>
    </row>
    <row r="118">
      <c r="A118" s="4" t="inlineStr">
        <is>
          <t>Treasury Bill Rate | Loan 3.0%</t>
        </is>
      </c>
    </row>
    <row r="119">
      <c r="A119" s="3" t="inlineStr">
        <is>
          <t>Disclosure of detailed information about borrowings [line items]</t>
        </is>
      </c>
    </row>
    <row r="120">
      <c r="A120" s="4" t="inlineStr">
        <is>
          <t>Spread on interest rate basis</t>
        </is>
      </c>
      <c r="B120" s="4" t="inlineStr">
        <is>
          <t>3.00%</t>
        </is>
      </c>
    </row>
    <row r="121">
      <c r="A121" s="4" t="inlineStr">
        <is>
          <t>Borrowings</t>
        </is>
      </c>
      <c r="B121" s="6" t="n">
        <v>50</v>
      </c>
      <c r="C121" s="5" t="n">
        <v>0</v>
      </c>
    </row>
    <row r="122">
      <c r="A122" s="4" t="inlineStr">
        <is>
          <t>Average bank deposit rate | Loans 4.25%</t>
        </is>
      </c>
    </row>
    <row r="123">
      <c r="A123" s="3" t="inlineStr">
        <is>
          <t>Disclosure of detailed information about borrowings [line items]</t>
        </is>
      </c>
    </row>
    <row r="124">
      <c r="A124" s="4" t="inlineStr">
        <is>
          <t>Spread on interest rate basis</t>
        </is>
      </c>
      <c r="B124" s="4" t="inlineStr">
        <is>
          <t>4.25%</t>
        </is>
      </c>
    </row>
    <row r="125">
      <c r="A125" s="4" t="inlineStr">
        <is>
          <t>Borrowings</t>
        </is>
      </c>
      <c r="B125" s="6" t="n">
        <v>46</v>
      </c>
      <c r="C125" s="6" t="n">
        <v>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VESTMENTS, DEBT AND DERIVATIVES - Reconciliation of cash flows from financing activities (Details) - USD ($) $ in Millions</t>
        </is>
      </c>
      <c r="C1" s="2" t="inlineStr">
        <is>
          <t>12 Months Ended</t>
        </is>
      </c>
    </row>
    <row r="2">
      <c r="C2" s="2" t="inlineStr">
        <is>
          <t>Dec. 31, 2021</t>
        </is>
      </c>
      <c r="D2" s="2" t="inlineStr">
        <is>
          <t>Dec. 31, 2020</t>
        </is>
      </c>
      <c r="F2" s="2" t="inlineStr">
        <is>
          <t>Dec. 31, 2019</t>
        </is>
      </c>
    </row>
    <row r="3">
      <c r="A3" s="3" t="inlineStr">
        <is>
          <t>Reconciliation of cash flows from financing activities</t>
        </is>
      </c>
    </row>
    <row r="4">
      <c r="A4" s="4" t="inlineStr">
        <is>
          <t>Liabilities arising from financing activities at beginning of period</t>
        </is>
      </c>
      <c r="C4" s="6" t="n">
        <v>9671</v>
      </c>
      <c r="D4" s="6" t="n">
        <v>9671</v>
      </c>
    </row>
    <row r="5">
      <c r="A5" s="3" t="inlineStr">
        <is>
          <t>Cash flows</t>
        </is>
      </c>
    </row>
    <row r="6">
      <c r="A6" s="4" t="inlineStr">
        <is>
          <t>Proceeds from borrowings, net of fees paid</t>
        </is>
      </c>
      <c r="B6" s="4" t="inlineStr">
        <is>
          <t>[1]</t>
        </is>
      </c>
      <c r="C6" s="5" t="n">
        <v>2090</v>
      </c>
      <c r="D6" s="5" t="n">
        <v>4621</v>
      </c>
      <c r="E6" s="4" t="inlineStr">
        <is>
          <t>[2]</t>
        </is>
      </c>
      <c r="F6" s="6" t="n">
        <v>2610</v>
      </c>
      <c r="G6" s="4" t="inlineStr">
        <is>
          <t>[2]</t>
        </is>
      </c>
    </row>
    <row r="7">
      <c r="A7" s="4" t="inlineStr">
        <is>
          <t>Repayment of debt</t>
        </is>
      </c>
      <c r="C7" s="5" t="n">
        <v>-2466</v>
      </c>
      <c r="D7" s="5" t="n">
        <v>-4351</v>
      </c>
      <c r="E7" s="4" t="inlineStr">
        <is>
          <t>[2]</t>
        </is>
      </c>
      <c r="F7" s="5" t="n">
        <v>-2891</v>
      </c>
      <c r="G7" s="4" t="inlineStr">
        <is>
          <t>[2]</t>
        </is>
      </c>
    </row>
    <row r="8">
      <c r="A8" s="4" t="inlineStr">
        <is>
          <t>Interest paid</t>
        </is>
      </c>
      <c r="C8" s="5" t="n">
        <v>-619</v>
      </c>
      <c r="D8" s="5" t="n">
        <v>-640</v>
      </c>
    </row>
    <row r="9">
      <c r="A9" s="4" t="inlineStr">
        <is>
          <t>Repayment of debt relating to Algeria discontinued operations</t>
        </is>
      </c>
      <c r="D9" s="5" t="n">
        <v>-25</v>
      </c>
    </row>
    <row r="10">
      <c r="A10" s="4" t="inlineStr">
        <is>
          <t>Interest Paid Relating to Algeria Discontinued Operations</t>
        </is>
      </c>
      <c r="D10" s="5" t="n">
        <v>-4</v>
      </c>
    </row>
    <row r="11">
      <c r="A11" s="3" t="inlineStr">
        <is>
          <t>Non-cash movements</t>
        </is>
      </c>
    </row>
    <row r="12">
      <c r="A12" s="4" t="inlineStr">
        <is>
          <t>Interest and fee accruals</t>
        </is>
      </c>
      <c r="C12" s="5" t="n">
        <v>657</v>
      </c>
      <c r="D12" s="5" t="n">
        <v>702</v>
      </c>
    </row>
    <row r="13">
      <c r="A13" s="4" t="inlineStr">
        <is>
          <t>Lease additions, disposals, impairment and modifications</t>
        </is>
      </c>
      <c r="C13" s="5" t="n">
        <v>1224</v>
      </c>
      <c r="D13" s="5" t="n">
        <v>432</v>
      </c>
    </row>
    <row r="14">
      <c r="A14" s="4" t="inlineStr">
        <is>
          <t>Reclassification as held for sale</t>
        </is>
      </c>
      <c r="D14" s="5" t="n">
        <v>122</v>
      </c>
    </row>
    <row r="15">
      <c r="A15" s="4" t="inlineStr">
        <is>
          <t>Foreign currency translation</t>
        </is>
      </c>
      <c r="C15" s="5" t="n">
        <v>-76</v>
      </c>
      <c r="D15" s="5" t="n">
        <v>-684</v>
      </c>
    </row>
    <row r="16">
      <c r="A16" s="4" t="inlineStr">
        <is>
          <t>Other non-cash movements</t>
        </is>
      </c>
      <c r="C16" s="5" t="n">
        <v>-26</v>
      </c>
      <c r="D16" s="5" t="n">
        <v>-51</v>
      </c>
    </row>
    <row r="17">
      <c r="A17" s="4" t="inlineStr">
        <is>
          <t>Liabilities arising from financing activities at end of period</t>
        </is>
      </c>
      <c r="C17" s="5" t="n">
        <v>10333</v>
      </c>
      <c r="D17" s="5" t="n">
        <v>9671</v>
      </c>
      <c r="F17" s="5" t="n">
        <v>9671</v>
      </c>
    </row>
    <row r="18">
      <c r="A18" s="4" t="inlineStr">
        <is>
          <t>Bank loans and bonds</t>
        </is>
      </c>
    </row>
    <row r="19">
      <c r="A19" s="3" t="inlineStr">
        <is>
          <t>Reconciliation of cash flows from financing activities</t>
        </is>
      </c>
    </row>
    <row r="20">
      <c r="A20" s="4" t="inlineStr">
        <is>
          <t>Liabilities arising from financing activities at beginning of period</t>
        </is>
      </c>
      <c r="C20" s="5" t="n">
        <v>7758</v>
      </c>
      <c r="D20" s="5" t="n">
        <v>7588</v>
      </c>
    </row>
    <row r="21">
      <c r="A21" s="3" t="inlineStr">
        <is>
          <t>Cash flows</t>
        </is>
      </c>
    </row>
    <row r="22">
      <c r="A22" s="4" t="inlineStr">
        <is>
          <t>Proceeds from borrowings, net of fees paid</t>
        </is>
      </c>
      <c r="C22" s="5" t="n">
        <v>2090</v>
      </c>
      <c r="D22" s="5" t="n">
        <v>4621</v>
      </c>
    </row>
    <row r="23">
      <c r="A23" s="4" t="inlineStr">
        <is>
          <t>Repayment of debt</t>
        </is>
      </c>
      <c r="C23" s="5" t="n">
        <v>-2129</v>
      </c>
      <c r="D23" s="5" t="n">
        <v>-4054</v>
      </c>
    </row>
    <row r="24">
      <c r="A24" s="4" t="inlineStr">
        <is>
          <t>Interest paid</t>
        </is>
      </c>
      <c r="C24" s="5" t="n">
        <v>-472</v>
      </c>
      <c r="D24" s="5" t="n">
        <v>-494</v>
      </c>
    </row>
    <row r="25">
      <c r="A25" s="4" t="inlineStr">
        <is>
          <t>Repayment of debt relating to Algeria discontinued operations</t>
        </is>
      </c>
      <c r="D25" s="5" t="n">
        <v>0</v>
      </c>
    </row>
    <row r="26">
      <c r="A26" s="4" t="inlineStr">
        <is>
          <t>Interest Paid Relating to Algeria Discontinued Operations</t>
        </is>
      </c>
      <c r="D26" s="5" t="n">
        <v>0</v>
      </c>
    </row>
    <row r="27">
      <c r="A27" s="3" t="inlineStr">
        <is>
          <t>Non-cash movements</t>
        </is>
      </c>
    </row>
    <row r="28">
      <c r="A28" s="4" t="inlineStr">
        <is>
          <t>Interest and fee accruals</t>
        </is>
      </c>
      <c r="C28" s="5" t="n">
        <v>513</v>
      </c>
      <c r="D28" s="5" t="n">
        <v>546</v>
      </c>
    </row>
    <row r="29">
      <c r="A29" s="4" t="inlineStr">
        <is>
          <t>Lease additions, disposals, impairment and modifications</t>
        </is>
      </c>
      <c r="C29" s="5" t="n">
        <v>0</v>
      </c>
      <c r="D29" s="5" t="n">
        <v>0</v>
      </c>
    </row>
    <row r="30">
      <c r="A30" s="4" t="inlineStr">
        <is>
          <t>Reclassification as held for sale</t>
        </is>
      </c>
      <c r="D30" s="5" t="n">
        <v>0</v>
      </c>
    </row>
    <row r="31">
      <c r="A31" s="4" t="inlineStr">
        <is>
          <t>Foreign currency translation</t>
        </is>
      </c>
      <c r="C31" s="5" t="n">
        <v>-68</v>
      </c>
      <c r="D31" s="5" t="n">
        <v>-398</v>
      </c>
    </row>
    <row r="32">
      <c r="A32" s="4" t="inlineStr">
        <is>
          <t>Other non-cash movements</t>
        </is>
      </c>
      <c r="C32" s="5" t="n">
        <v>-26</v>
      </c>
      <c r="D32" s="5" t="n">
        <v>-51</v>
      </c>
    </row>
    <row r="33">
      <c r="A33" s="4" t="inlineStr">
        <is>
          <t>Liabilities arising from financing activities at end of period</t>
        </is>
      </c>
      <c r="C33" s="5" t="n">
        <v>7666</v>
      </c>
      <c r="D33" s="5" t="n">
        <v>7758</v>
      </c>
      <c r="F33" s="5" t="n">
        <v>7588</v>
      </c>
    </row>
    <row r="34">
      <c r="A34" s="4" t="inlineStr">
        <is>
          <t>Lease liabilities</t>
        </is>
      </c>
    </row>
    <row r="35">
      <c r="A35" s="3" t="inlineStr">
        <is>
          <t>Reconciliation of cash flows from financing activities</t>
        </is>
      </c>
    </row>
    <row r="36">
      <c r="A36" s="4" t="inlineStr">
        <is>
          <t>Liabilities arising from financing activities at beginning of period</t>
        </is>
      </c>
      <c r="C36" s="5" t="n">
        <v>1913</v>
      </c>
      <c r="D36" s="5" t="n">
        <v>2083</v>
      </c>
    </row>
    <row r="37">
      <c r="A37" s="3" t="inlineStr">
        <is>
          <t>Cash flows</t>
        </is>
      </c>
    </row>
    <row r="38">
      <c r="A38" s="4" t="inlineStr">
        <is>
          <t>Proceeds from borrowings, net of fees paid</t>
        </is>
      </c>
      <c r="C38" s="5" t="n">
        <v>0</v>
      </c>
      <c r="D38" s="5" t="n">
        <v>0</v>
      </c>
    </row>
    <row r="39">
      <c r="A39" s="4" t="inlineStr">
        <is>
          <t>Repayment of debt</t>
        </is>
      </c>
      <c r="C39" s="5" t="n">
        <v>-337</v>
      </c>
      <c r="D39" s="5" t="n">
        <v>-297</v>
      </c>
    </row>
    <row r="40">
      <c r="A40" s="4" t="inlineStr">
        <is>
          <t>Interest paid</t>
        </is>
      </c>
      <c r="C40" s="5" t="n">
        <v>-147</v>
      </c>
      <c r="D40" s="5" t="n">
        <v>-146</v>
      </c>
    </row>
    <row r="41">
      <c r="A41" s="4" t="inlineStr">
        <is>
          <t>Repayment of debt relating to Algeria discontinued operations</t>
        </is>
      </c>
      <c r="D41" s="5" t="n">
        <v>-25</v>
      </c>
    </row>
    <row r="42">
      <c r="A42" s="4" t="inlineStr">
        <is>
          <t>Interest Paid Relating to Algeria Discontinued Operations</t>
        </is>
      </c>
      <c r="D42" s="5" t="n">
        <v>-4</v>
      </c>
    </row>
    <row r="43">
      <c r="A43" s="3" t="inlineStr">
        <is>
          <t>Non-cash movements</t>
        </is>
      </c>
    </row>
    <row r="44">
      <c r="A44" s="4" t="inlineStr">
        <is>
          <t>Interest and fee accruals</t>
        </is>
      </c>
      <c r="C44" s="5" t="n">
        <v>144</v>
      </c>
      <c r="D44" s="5" t="n">
        <v>156</v>
      </c>
    </row>
    <row r="45">
      <c r="A45" s="4" t="inlineStr">
        <is>
          <t>Lease additions, disposals, impairment and modifications</t>
        </is>
      </c>
      <c r="C45" s="5" t="n">
        <v>1224</v>
      </c>
      <c r="D45" s="5" t="n">
        <v>432</v>
      </c>
    </row>
    <row r="46">
      <c r="A46" s="4" t="inlineStr">
        <is>
          <t>Reclassification as held for sale</t>
        </is>
      </c>
      <c r="D46" s="5" t="n">
        <v>122</v>
      </c>
    </row>
    <row r="47">
      <c r="A47" s="4" t="inlineStr">
        <is>
          <t>Foreign currency translation</t>
        </is>
      </c>
      <c r="C47" s="5" t="n">
        <v>-8</v>
      </c>
      <c r="D47" s="5" t="n">
        <v>-286</v>
      </c>
    </row>
    <row r="48">
      <c r="A48" s="4" t="inlineStr">
        <is>
          <t>Other non-cash movements</t>
        </is>
      </c>
      <c r="C48" s="5" t="n">
        <v>0</v>
      </c>
      <c r="D48" s="5" t="n">
        <v>0</v>
      </c>
    </row>
    <row r="49">
      <c r="A49" s="4" t="inlineStr">
        <is>
          <t>Liabilities arising from financing activities at end of period</t>
        </is>
      </c>
      <c r="C49" s="6" t="n">
        <v>2667</v>
      </c>
      <c r="D49" s="6" t="n">
        <v>1913</v>
      </c>
      <c r="F49" s="6" t="n">
        <v>2083</v>
      </c>
    </row>
    <row r="50"/>
    <row r="51">
      <c r="A51" s="4" t="inlineStr">
        <is>
          <t>[1]</t>
        </is>
      </c>
      <c r="B51" s="4" t="inlineStr">
        <is>
          <t>Fees paid for borrowings were US$32 (2020: US$29, 2019: US$23)</t>
        </is>
      </c>
    </row>
    <row r="52">
      <c r="A52" s="4" t="inlineStr">
        <is>
          <t>[2]</t>
        </is>
      </c>
      <c r="B52" s="4" t="inlineStr">
        <is>
          <t>* Prior year comparatives for the years ended December 31, 2020 and 2019 are adjusted following the classification of Algeria as a discontinued operation ( see note 10 )</t>
        </is>
      </c>
    </row>
  </sheetData>
  <mergeCells count="7">
    <mergeCell ref="A1:B2"/>
    <mergeCell ref="C1:G1"/>
    <mergeCell ref="D2:E2"/>
    <mergeCell ref="F2:G2"/>
    <mergeCell ref="A50:F50"/>
    <mergeCell ref="B51:F51"/>
    <mergeCell ref="B52:F5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16"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INVESTMENTS, DEBT AND DERIVATIVES - Financing activities 2021 (Details) ₽ in Millions</t>
        </is>
      </c>
      <c r="B1" s="2" t="inlineStr">
        <is>
          <t>1 Months Ended</t>
        </is>
      </c>
      <c r="I1" s="2" t="inlineStr">
        <is>
          <t>3 Months Ended</t>
        </is>
      </c>
      <c r="J1" s="2" t="inlineStr">
        <is>
          <t>12 Months Ended</t>
        </is>
      </c>
    </row>
    <row r="2">
      <c r="B2" s="2" t="inlineStr">
        <is>
          <t>Jun. 30, 2021USD ($)</t>
        </is>
      </c>
      <c r="C2" s="2" t="inlineStr">
        <is>
          <t>Apr. 30, 2021RUB (₽)</t>
        </is>
      </c>
      <c r="D2" s="2" t="inlineStr">
        <is>
          <t>Apr. 30, 2021USD ($)</t>
        </is>
      </c>
      <c r="E2" s="2" t="inlineStr">
        <is>
          <t>Mar. 31, 2021USD ($)</t>
        </is>
      </c>
      <c r="F2" s="2" t="inlineStr">
        <is>
          <t>Oct. 31, 2020USD ($)</t>
        </is>
      </c>
      <c r="G2" s="2" t="inlineStr">
        <is>
          <t>Sep. 30, 2020RUB (₽)</t>
        </is>
      </c>
      <c r="H2" s="2" t="inlineStr">
        <is>
          <t>Mar. 31, 2020USD ($)</t>
        </is>
      </c>
      <c r="I2" s="2" t="inlineStr">
        <is>
          <t>Mar. 31, 2021RUB (₽)extension</t>
        </is>
      </c>
      <c r="J2" s="2" t="inlineStr">
        <is>
          <t>Dec. 31, 2022</t>
        </is>
      </c>
      <c r="K2" s="2" t="inlineStr">
        <is>
          <t>Dec. 31, 2021RUB (₽)</t>
        </is>
      </c>
      <c r="L2" s="2" t="inlineStr">
        <is>
          <t>Dec. 31, 2020</t>
        </is>
      </c>
      <c r="M2" s="2" t="inlineStr">
        <is>
          <t>Dec. 31, 2021USD ($)</t>
        </is>
      </c>
      <c r="N2" s="2" t="inlineStr">
        <is>
          <t>Sep. 30, 2021USD ($)</t>
        </is>
      </c>
      <c r="O2" s="2" t="inlineStr">
        <is>
          <t>Jun. 30, 2021PKR (₨)</t>
        </is>
      </c>
      <c r="P2" s="2" t="inlineStr">
        <is>
          <t>Mar. 31, 2021USD ($)</t>
        </is>
      </c>
      <c r="Q2" s="2" t="inlineStr">
        <is>
          <t>Mar. 31, 2021PKR (₨)</t>
        </is>
      </c>
      <c r="R2" s="2" t="inlineStr">
        <is>
          <t>Nov. 30, 2020USD ($)</t>
        </is>
      </c>
      <c r="S2" s="2" t="inlineStr">
        <is>
          <t>Sep. 30, 2020USD ($)</t>
        </is>
      </c>
      <c r="T2" s="2" t="inlineStr">
        <is>
          <t>Jul. 31, 2020RUB (₽)</t>
        </is>
      </c>
      <c r="U2" s="2" t="inlineStr">
        <is>
          <t>Jul. 31, 2020USD ($)</t>
        </is>
      </c>
      <c r="V2" s="2" t="inlineStr">
        <is>
          <t>Jun. 30, 2020RUB (₽)</t>
        </is>
      </c>
      <c r="W2" s="2" t="inlineStr">
        <is>
          <t>Jun. 30, 2020USD ($)</t>
        </is>
      </c>
      <c r="X2" s="2" t="inlineStr">
        <is>
          <t>Apr. 30, 2020USD ($)</t>
        </is>
      </c>
    </row>
    <row r="3">
      <c r="A3" s="4" t="inlineStr">
        <is>
          <t>Veon Holdings B.V. Revolving Credit Facility, Available Until February 2024</t>
        </is>
      </c>
    </row>
    <row r="4">
      <c r="A4" s="3" t="inlineStr">
        <is>
          <t>Disclosure of detailed information about borrowings [line items]</t>
        </is>
      </c>
    </row>
    <row r="5">
      <c r="A5" s="4" t="inlineStr">
        <is>
          <t>Notional amount</t>
        </is>
      </c>
      <c r="I5" s="9" t="n">
        <v>1250</v>
      </c>
      <c r="P5" s="6" t="n">
        <v>1250000000</v>
      </c>
    </row>
    <row r="6">
      <c r="A6" s="4" t="inlineStr">
        <is>
          <t>Borrowings term</t>
        </is>
      </c>
      <c r="I6" s="4" t="inlineStr">
        <is>
          <t>3 years</t>
        </is>
      </c>
    </row>
    <row r="7">
      <c r="A7" s="4" t="inlineStr">
        <is>
          <t>Number of extensions | extension</t>
        </is>
      </c>
      <c r="I7" s="5" t="n">
        <v>2</v>
      </c>
    </row>
    <row r="8">
      <c r="A8" s="4" t="inlineStr">
        <is>
          <t>Borrowing term, extension</t>
        </is>
      </c>
      <c r="I8" s="4" t="inlineStr">
        <is>
          <t>1 year</t>
        </is>
      </c>
    </row>
    <row r="9">
      <c r="A9" s="4" t="inlineStr">
        <is>
          <t>Veon Holdings B.V. Revolving Credit Facility, Available Until February 2024 | Interest Period One</t>
        </is>
      </c>
    </row>
    <row r="10">
      <c r="A10" s="3" t="inlineStr">
        <is>
          <t>Disclosure of detailed information about borrowings [line items]</t>
        </is>
      </c>
    </row>
    <row r="11">
      <c r="A11" s="4" t="inlineStr">
        <is>
          <t>Borrowings term</t>
        </is>
      </c>
      <c r="I11" s="4" t="inlineStr">
        <is>
          <t>1 month</t>
        </is>
      </c>
    </row>
    <row r="12">
      <c r="A12" s="4" t="inlineStr">
        <is>
          <t>Veon Holdings B.V. Revolving Credit Facility, Available Until February 2024 | Interest Period Two</t>
        </is>
      </c>
    </row>
    <row r="13">
      <c r="A13" s="3" t="inlineStr">
        <is>
          <t>Disclosure of detailed information about borrowings [line items]</t>
        </is>
      </c>
    </row>
    <row r="14">
      <c r="A14" s="4" t="inlineStr">
        <is>
          <t>Borrowings term</t>
        </is>
      </c>
      <c r="I14" s="4" t="inlineStr">
        <is>
          <t>3 months</t>
        </is>
      </c>
    </row>
    <row r="15">
      <c r="A15" s="4" t="inlineStr">
        <is>
          <t>Veon Holdings B.V. Revolving Credit Facility, Available Until February 2024 | Interest Period Three</t>
        </is>
      </c>
    </row>
    <row r="16">
      <c r="A16" s="3" t="inlineStr">
        <is>
          <t>Disclosure of detailed information about borrowings [line items]</t>
        </is>
      </c>
    </row>
    <row r="17">
      <c r="A17" s="4" t="inlineStr">
        <is>
          <t>Borrowings term</t>
        </is>
      </c>
      <c r="I17" s="4" t="inlineStr">
        <is>
          <t>6 months</t>
        </is>
      </c>
    </row>
    <row r="18">
      <c r="A18" s="4" t="inlineStr">
        <is>
          <t>RUB30bn Alfa bank facility</t>
        </is>
      </c>
    </row>
    <row r="19">
      <c r="A19" s="3" t="inlineStr">
        <is>
          <t>Disclosure of detailed information about borrowings [line items]</t>
        </is>
      </c>
    </row>
    <row r="20">
      <c r="A20" s="4" t="inlineStr">
        <is>
          <t>Notional amount</t>
        </is>
      </c>
      <c r="I20" s="9" t="n">
        <v>30000</v>
      </c>
      <c r="P20" s="5" t="n">
        <v>396000000</v>
      </c>
    </row>
    <row r="21">
      <c r="A21" s="4" t="inlineStr">
        <is>
          <t>RUB45bn Alfa Bank Facility</t>
        </is>
      </c>
    </row>
    <row r="22">
      <c r="A22" s="3" t="inlineStr">
        <is>
          <t>Disclosure of detailed information about borrowings [line items]</t>
        </is>
      </c>
    </row>
    <row r="23">
      <c r="A23" s="4" t="inlineStr">
        <is>
          <t>Notional amount</t>
        </is>
      </c>
      <c r="I23" s="5" t="n">
        <v>45000</v>
      </c>
      <c r="P23" s="5" t="n">
        <v>594000000</v>
      </c>
    </row>
    <row r="24">
      <c r="A24" s="4" t="inlineStr">
        <is>
          <t>RUB15bn Alfa Bank Floating Rate Tranche</t>
        </is>
      </c>
    </row>
    <row r="25">
      <c r="A25" s="3" t="inlineStr">
        <is>
          <t>Disclosure of detailed information about borrowings [line items]</t>
        </is>
      </c>
    </row>
    <row r="26">
      <c r="A26" s="4" t="inlineStr">
        <is>
          <t>Notional amount</t>
        </is>
      </c>
      <c r="I26" s="5" t="n">
        <v>15000</v>
      </c>
      <c r="P26" s="5" t="n">
        <v>198000000</v>
      </c>
    </row>
    <row r="27">
      <c r="A27" s="4" t="inlineStr">
        <is>
          <t>Borrowings term</t>
        </is>
      </c>
      <c r="E27" s="4" t="inlineStr">
        <is>
          <t>5 years</t>
        </is>
      </c>
    </row>
    <row r="28">
      <c r="A28" s="4" t="inlineStr">
        <is>
          <t>RUB15bn Alfa Bank Facility Floating Rate Tranche</t>
        </is>
      </c>
    </row>
    <row r="29">
      <c r="A29" s="3" t="inlineStr">
        <is>
          <t>Disclosure of detailed information about borrowings [line items]</t>
        </is>
      </c>
    </row>
    <row r="30">
      <c r="A30" s="4" t="inlineStr">
        <is>
          <t>Notional amount | ₽</t>
        </is>
      </c>
      <c r="I30" s="9" t="n">
        <v>15000</v>
      </c>
    </row>
    <row r="31">
      <c r="A31" s="4" t="inlineStr">
        <is>
          <t>Proceeds from non-current borrowings</t>
        </is>
      </c>
      <c r="C31" s="9" t="n">
        <v>15000</v>
      </c>
      <c r="D31" s="6" t="n">
        <v>198000000</v>
      </c>
      <c r="K31" s="9" t="n">
        <v>15000</v>
      </c>
    </row>
    <row r="32">
      <c r="A32" s="4" t="inlineStr">
        <is>
          <t>VTB Bank bilateral term loan | Bilateral term loan refinancing</t>
        </is>
      </c>
    </row>
    <row r="33">
      <c r="A33" s="3" t="inlineStr">
        <is>
          <t>Disclosure of detailed information about borrowings [line items]</t>
        </is>
      </c>
    </row>
    <row r="34">
      <c r="A34" s="4" t="inlineStr">
        <is>
          <t>Notional amount</t>
        </is>
      </c>
      <c r="T34" s="9" t="n">
        <v>30000</v>
      </c>
      <c r="U34" s="6" t="n">
        <v>422000000</v>
      </c>
    </row>
    <row r="35">
      <c r="A35" s="4" t="inlineStr">
        <is>
          <t>PMCL (Pakistan Mobile Communications Ltd)</t>
        </is>
      </c>
    </row>
    <row r="36">
      <c r="A36" s="3" t="inlineStr">
        <is>
          <t>Disclosure of detailed information about borrowings [line items]</t>
        </is>
      </c>
    </row>
    <row r="37">
      <c r="A37" s="4" t="inlineStr">
        <is>
          <t>Put option % acquired</t>
        </is>
      </c>
      <c r="E37" s="4" t="inlineStr">
        <is>
          <t>15.00%</t>
        </is>
      </c>
      <c r="G37" s="4" t="inlineStr">
        <is>
          <t>15.00%</t>
        </is>
      </c>
    </row>
    <row r="38">
      <c r="A38" s="4" t="inlineStr">
        <is>
          <t>Consideration paid</t>
        </is>
      </c>
      <c r="E38" s="6" t="n">
        <v>273000000</v>
      </c>
      <c r="H38" s="6" t="n">
        <v>273000000</v>
      </c>
    </row>
    <row r="39">
      <c r="A39" s="4" t="inlineStr">
        <is>
          <t>Proportion of ownership interest in subsidiary</t>
        </is>
      </c>
      <c r="E39" s="4" t="inlineStr">
        <is>
          <t>100.00%</t>
        </is>
      </c>
      <c r="J39" s="4" t="inlineStr">
        <is>
          <t>100.00%</t>
        </is>
      </c>
    </row>
    <row r="40">
      <c r="A40" s="4" t="inlineStr">
        <is>
          <t>PMCL (Pakistan Mobile Communications Ltd) | Floating Interest Rate</t>
        </is>
      </c>
    </row>
    <row r="41">
      <c r="A41" s="3" t="inlineStr">
        <is>
          <t>Disclosure of detailed information about borrowings [line items]</t>
        </is>
      </c>
    </row>
    <row r="42">
      <c r="A42" s="4" t="inlineStr">
        <is>
          <t>Notional amount</t>
        </is>
      </c>
      <c r="P42" s="5" t="n">
        <v>131000000</v>
      </c>
      <c r="Q42" s="13" t="n">
        <v>20000000000</v>
      </c>
    </row>
    <row r="43">
      <c r="A43" s="4" t="inlineStr">
        <is>
          <t>PMCL (Pakistan Mobile Communications Ltd) | PKR5Bn United Bank Bilateral Term Facility</t>
        </is>
      </c>
    </row>
    <row r="44">
      <c r="A44" s="3" t="inlineStr">
        <is>
          <t>Disclosure of detailed information about borrowings [line items]</t>
        </is>
      </c>
    </row>
    <row r="45">
      <c r="A45" s="4" t="inlineStr">
        <is>
          <t>Notional amount</t>
        </is>
      </c>
      <c r="P45" s="6" t="n">
        <v>33000000</v>
      </c>
      <c r="Q45" s="13" t="n">
        <v>5000000000</v>
      </c>
    </row>
    <row r="46">
      <c r="A46" s="4" t="inlineStr">
        <is>
          <t>PMCL (Pakistan Mobile Communications Ltd) | PKR50BN Syndicated Credit Facility</t>
        </is>
      </c>
    </row>
    <row r="47">
      <c r="A47" s="3" t="inlineStr">
        <is>
          <t>Disclosure of detailed information about borrowings [line items]</t>
        </is>
      </c>
    </row>
    <row r="48">
      <c r="A48" s="4" t="inlineStr">
        <is>
          <t>Notional amount</t>
        </is>
      </c>
      <c r="B48" s="6" t="n">
        <v>320000000</v>
      </c>
      <c r="O48" s="13" t="n">
        <v>50000000000</v>
      </c>
    </row>
    <row r="49">
      <c r="A49" s="4" t="inlineStr">
        <is>
          <t>Borrowings term</t>
        </is>
      </c>
      <c r="B49" s="4" t="inlineStr">
        <is>
          <t>10 years</t>
        </is>
      </c>
    </row>
    <row r="50">
      <c r="A50" s="4" t="inlineStr">
        <is>
          <t>Veon Holdings B.v.</t>
        </is>
      </c>
    </row>
    <row r="51">
      <c r="A51" s="3" t="inlineStr">
        <is>
          <t>Disclosure of detailed information about borrowings [line items]</t>
        </is>
      </c>
    </row>
    <row r="52">
      <c r="A52" s="4" t="inlineStr">
        <is>
          <t>Proportion of ownership interest in subsidiary</t>
        </is>
      </c>
      <c r="K52" s="4" t="inlineStr">
        <is>
          <t>100.00%</t>
        </is>
      </c>
      <c r="L52" s="4" t="inlineStr">
        <is>
          <t>100.00%</t>
        </is>
      </c>
    </row>
    <row r="53">
      <c r="A53" s="4" t="inlineStr">
        <is>
          <t>Veon Holdings B.v. | MTN unsecured notes</t>
        </is>
      </c>
    </row>
    <row r="54">
      <c r="A54" s="3" t="inlineStr">
        <is>
          <t>Disclosure of detailed information about borrowings [line items]</t>
        </is>
      </c>
    </row>
    <row r="55">
      <c r="A55" s="4" t="inlineStr">
        <is>
          <t>Bonds issued</t>
        </is>
      </c>
      <c r="G55" s="9" t="n">
        <v>10000</v>
      </c>
      <c r="N55" s="6" t="n">
        <v>273000000</v>
      </c>
      <c r="R55" s="6" t="n">
        <v>1250000000</v>
      </c>
      <c r="S55" s="6" t="n">
        <v>135000000</v>
      </c>
      <c r="V55" s="9" t="n">
        <v>20000</v>
      </c>
      <c r="W55" s="6" t="n">
        <v>288000000</v>
      </c>
    </row>
    <row r="56">
      <c r="A56" s="4" t="inlineStr">
        <is>
          <t>Veon Holdings B.v. | MTN unsecured notes | Maximum</t>
        </is>
      </c>
    </row>
    <row r="57">
      <c r="A57" s="3" t="inlineStr">
        <is>
          <t>Disclosure of detailed information about borrowings [line items]</t>
        </is>
      </c>
    </row>
    <row r="58">
      <c r="A58" s="4" t="inlineStr">
        <is>
          <t>Bonds issued</t>
        </is>
      </c>
      <c r="N58" s="6" t="n">
        <v>6500000000</v>
      </c>
      <c r="X58" s="6" t="n">
        <v>6500000000</v>
      </c>
    </row>
    <row r="59">
      <c r="A59" s="4" t="inlineStr">
        <is>
          <t>Veon Holdings B.v. | Alfa Bank Bilateral Term Loan</t>
        </is>
      </c>
    </row>
    <row r="60">
      <c r="A60" s="3" t="inlineStr">
        <is>
          <t>Disclosure of detailed information about borrowings [line items]</t>
        </is>
      </c>
    </row>
    <row r="61">
      <c r="A61" s="4" t="inlineStr">
        <is>
          <t>Available</t>
        </is>
      </c>
      <c r="M61" s="6" t="n">
        <v>611000000</v>
      </c>
    </row>
    <row r="62">
      <c r="A62" s="4" t="inlineStr">
        <is>
          <t>Veon Holdings B.v. | Sberbank</t>
        </is>
      </c>
    </row>
    <row r="63">
      <c r="A63" s="3" t="inlineStr">
        <is>
          <t>Disclosure of detailed information about borrowings [line items]</t>
        </is>
      </c>
    </row>
    <row r="64">
      <c r="A64" s="4" t="inlineStr">
        <is>
          <t>Available</t>
        </is>
      </c>
      <c r="M64" s="5" t="n">
        <v>612000000</v>
      </c>
    </row>
    <row r="65">
      <c r="A65" s="4" t="inlineStr">
        <is>
          <t>VEON Finance Ireland Designated Activity Company</t>
        </is>
      </c>
    </row>
    <row r="66">
      <c r="A66" s="3" t="inlineStr">
        <is>
          <t>Disclosure of detailed information about borrowings [line items]</t>
        </is>
      </c>
    </row>
    <row r="67">
      <c r="A67" s="4" t="inlineStr">
        <is>
          <t>Consideration paid</t>
        </is>
      </c>
      <c r="F67" s="6" t="n">
        <v>-51000000</v>
      </c>
    </row>
    <row r="68">
      <c r="A68" s="4" t="inlineStr">
        <is>
          <t>Proportion of ownership interest in subsidiary</t>
        </is>
      </c>
      <c r="K68" s="4" t="inlineStr">
        <is>
          <t>100.00%</t>
        </is>
      </c>
      <c r="L68" s="4" t="inlineStr">
        <is>
          <t>0.00%</t>
        </is>
      </c>
    </row>
    <row r="69">
      <c r="A69" s="4" t="inlineStr">
        <is>
          <t>VEON Finance Ireland Designated Activity Company | Alfa Bank Bilateral Term Loan</t>
        </is>
      </c>
    </row>
    <row r="70">
      <c r="A70" s="3" t="inlineStr">
        <is>
          <t>Disclosure of detailed information about borrowings [line items]</t>
        </is>
      </c>
    </row>
    <row r="71">
      <c r="A71" s="4" t="inlineStr">
        <is>
          <t>Fixed rate tranche</t>
        </is>
      </c>
      <c r="K71" s="9" t="n">
        <v>30000</v>
      </c>
      <c r="M71" s="5" t="n">
        <v>408000000</v>
      </c>
    </row>
    <row r="72">
      <c r="A72" s="4" t="inlineStr">
        <is>
          <t>Available</t>
        </is>
      </c>
      <c r="K72" s="5" t="n">
        <v>45000</v>
      </c>
      <c r="M72" s="5" t="n">
        <v>612000000</v>
      </c>
    </row>
    <row r="73">
      <c r="A73" s="4" t="inlineStr">
        <is>
          <t>Floating rate tranche</t>
        </is>
      </c>
      <c r="K73" s="5" t="n">
        <v>15000</v>
      </c>
      <c r="M73" s="5" t="n">
        <v>204000000</v>
      </c>
    </row>
    <row r="74">
      <c r="A74" s="4" t="inlineStr">
        <is>
          <t>VEON Finance Ireland Designated Activity Company | Alfa Bank Bilateral Term Loan | March 2025</t>
        </is>
      </c>
    </row>
    <row r="75">
      <c r="A75" s="3" t="inlineStr">
        <is>
          <t>Disclosure of detailed information about borrowings [line items]</t>
        </is>
      </c>
    </row>
    <row r="76">
      <c r="A76" s="4" t="inlineStr">
        <is>
          <t>Available</t>
        </is>
      </c>
      <c r="K76" s="5" t="n">
        <v>30000</v>
      </c>
      <c r="M76" s="5" t="n">
        <v>407000000</v>
      </c>
    </row>
    <row r="77">
      <c r="A77" s="4" t="inlineStr">
        <is>
          <t>VEON Finance Ireland Designated Activity Company | Alfa Bank Bilateral Term Loan | March 2026</t>
        </is>
      </c>
    </row>
    <row r="78">
      <c r="A78" s="3" t="inlineStr">
        <is>
          <t>Disclosure of detailed information about borrowings [line items]</t>
        </is>
      </c>
    </row>
    <row r="79">
      <c r="A79" s="4" t="inlineStr">
        <is>
          <t>Available</t>
        </is>
      </c>
      <c r="M79" s="5" t="n">
        <v>204000000</v>
      </c>
    </row>
    <row r="80">
      <c r="A80" s="4" t="inlineStr">
        <is>
          <t>VEON Finance Ireland Designated Activity Company | Sberbank</t>
        </is>
      </c>
    </row>
    <row r="81">
      <c r="A81" s="3" t="inlineStr">
        <is>
          <t>Disclosure of detailed information about borrowings [line items]</t>
        </is>
      </c>
    </row>
    <row r="82">
      <c r="A82" s="4" t="inlineStr">
        <is>
          <t>Available</t>
        </is>
      </c>
      <c r="K82" s="5" t="n">
        <v>45000</v>
      </c>
      <c r="M82" s="5" t="n">
        <v>611000000</v>
      </c>
    </row>
    <row r="83">
      <c r="A83" s="4" t="inlineStr">
        <is>
          <t>VEON Finance Ireland Designated Activity Company | Sberbank | June 2023</t>
        </is>
      </c>
    </row>
    <row r="84">
      <c r="A84" s="3" t="inlineStr">
        <is>
          <t>Disclosure of detailed information about borrowings [line items]</t>
        </is>
      </c>
    </row>
    <row r="85">
      <c r="A85" s="4" t="inlineStr">
        <is>
          <t>Available</t>
        </is>
      </c>
      <c r="K85" s="5" t="n">
        <v>15000</v>
      </c>
      <c r="M85" s="5" t="n">
        <v>204000000</v>
      </c>
    </row>
    <row r="86">
      <c r="A86" s="4" t="inlineStr">
        <is>
          <t>VEON Finance Ireland Designated Activity Company | Sberbank | June 2024</t>
        </is>
      </c>
    </row>
    <row r="87">
      <c r="A87" s="3" t="inlineStr">
        <is>
          <t>Disclosure of detailed information about borrowings [line items]</t>
        </is>
      </c>
    </row>
    <row r="88">
      <c r="A88" s="4" t="inlineStr">
        <is>
          <t>Available</t>
        </is>
      </c>
      <c r="K88" s="9" t="n">
        <v>30000</v>
      </c>
      <c r="M88" s="6" t="n">
        <v>408000000</v>
      </c>
    </row>
  </sheetData>
  <mergeCells count="6">
    <mergeCell ref="A1:A2"/>
    <mergeCell ref="B1:H1"/>
    <mergeCell ref="J1:L1"/>
    <mergeCell ref="P1:Q1"/>
    <mergeCell ref="T1:U1"/>
    <mergeCell ref="V1:W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REVENUE</t>
        </is>
      </c>
      <c r="B1" s="2" t="inlineStr">
        <is>
          <t>12 Months Ended</t>
        </is>
      </c>
    </row>
    <row r="2">
      <c r="B2" s="2" t="inlineStr">
        <is>
          <t>Dec. 31, 2021</t>
        </is>
      </c>
    </row>
    <row r="3">
      <c r="A3" s="3" t="inlineStr">
        <is>
          <t>Revenue [abstract]</t>
        </is>
      </c>
    </row>
    <row r="4">
      <c r="A4" s="4" t="inlineStr">
        <is>
          <t>OPERATING REVENUE</t>
        </is>
      </c>
      <c r="B4" s="4" t="inlineStr">
        <is>
          <t xml:space="preserve">OPERATING REVENUE VEON generates revenue from the provision of voice, data and other telecommunication services through a range of wireless, fixed and broadband Internet services, as well as selling equipment and accessories. Products and services may be sold separately or in bundled packages. Revenue from contracts with customers The table below provides a breakdown of revenue from contracts with customers for the years ended December 31. In 2020, the Company presented ‘Service revenue’ (Mobile and Fixed) separately from ‘Sale of equipment and accessories’ and ‘Other revenue’, for each reportable segment. Service revenue Sale of Equipment and accessories Other revenue Total revenue Mobile Fixed 2021 2020 2019 2021 2020 2019 2021 2020 2019 2021 2020 2019 2021 2020 2019 Russia 2,916 2,917 3,485 552 523 539 472 366 446 10 13 11 3,950 3,819 4,481 Pakistan 1,285 1,134 1,229 — — — 18 11 6 105 88 86 1,408 1,233 1,321 Ukraine 980 869 812 68 59 52 — — — 7 5 6 1,055 933 870 Kazakhstan 459 392 379 91 78 66 17 7 2 2 2 39 569 479 486 Uzbekistan 193 196 255 1 1 2 — — — — 1 1 194 198 258 Bangladesh 553 527 525 — — — — — 1 11 10 11 564 537 537 Others 81 102 135 — 19 27 — 4 8 — — 2 81 125 172 HQ and eliminations (15) (31) (34) (17) — — 1 — — (2) (2) (2) (33) (33) (36) Total 6,452 6,106 6,786 695 680 686 508 388 463 133 117 154 7,788 7,291 8,089 Assets and liabilities arising from contracts with customers The following table provides a breakdown of contract balances and capitalized customer acquisition costs. December 31, 2021 December 31, 2020 Contract balances Receivables (billed) 789 728 Receivables (unbilled) 49 41 Contract liabilities (232) (233) Capitalized costs Customer acquisition costs 149 128 ACCOUNTING POLICIES 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contract assets mostly relate to amounts due from other operators and postpaid customers. Contract assets, often referred to as ‘Unbill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 . All current contract liabilities outstanding at the beginning of the year have been recognized as revenue during the year. 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 parties upon top-up of prepaid credit by customers and sale of top-up cards. SOURCE OF ESTIMATION UNCERTAINTY Average customer lif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A12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 width="21" customWidth="1" min="7" max="7"/>
    <col width="29" customWidth="1" min="8" max="8"/>
    <col width="21" customWidth="1" min="9" max="9"/>
    <col width="29" customWidth="1" min="10" max="10"/>
    <col width="21" customWidth="1" min="11" max="11"/>
    <col width="16"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s>
  <sheetData>
    <row r="1">
      <c r="A1" s="1" t="inlineStr">
        <is>
          <t>INVESTMENTS, DEBT AND DERIVATIVES - Financing activities 2020 (Details) ₽ in Millions, ₴ in Billions, ₨ in Billions</t>
        </is>
      </c>
      <c r="B1" s="2" t="inlineStr">
        <is>
          <t>1 Months Ended</t>
        </is>
      </c>
      <c r="L1" s="2" t="inlineStr">
        <is>
          <t>12 Months Ended</t>
        </is>
      </c>
    </row>
    <row r="2">
      <c r="B2" s="2" t="inlineStr">
        <is>
          <t>Mar. 31, 2021RUB (₽)</t>
        </is>
      </c>
      <c r="C2" s="2" t="inlineStr">
        <is>
          <t>Dec. 31, 2020USD ($)facility</t>
        </is>
      </c>
      <c r="D2" s="2" t="inlineStr">
        <is>
          <t>Sep. 30, 2020RUB (₽)facility</t>
        </is>
      </c>
      <c r="E2" s="2" t="inlineStr">
        <is>
          <t>Sep. 30, 2020USD ($)facility</t>
        </is>
      </c>
      <c r="F2" s="2" t="inlineStr">
        <is>
          <t>Jul. 31, 2020RUB (₽)</t>
        </is>
      </c>
      <c r="G2" s="2" t="inlineStr">
        <is>
          <t>Jul. 31, 2020USD ($)</t>
        </is>
      </c>
      <c r="H2" s="2" t="inlineStr">
        <is>
          <t>Jun. 30, 2020USD ($)facility</t>
        </is>
      </c>
      <c r="I2" s="2" t="inlineStr">
        <is>
          <t>Apr. 30, 2020USD ($)</t>
        </is>
      </c>
      <c r="J2" s="2" t="inlineStr">
        <is>
          <t>Mar. 31, 2020RUB (₽)drawdown</t>
        </is>
      </c>
      <c r="K2" s="2" t="inlineStr">
        <is>
          <t>Jul. 31, 2016USD ($)</t>
        </is>
      </c>
      <c r="L2" s="2" t="inlineStr">
        <is>
          <t>Dec. 31, 2022</t>
        </is>
      </c>
      <c r="M2" s="2" t="inlineStr">
        <is>
          <t>Dec. 31, 2021USD ($)</t>
        </is>
      </c>
      <c r="N2" s="2" t="inlineStr">
        <is>
          <t>Dec. 31, 2020USD ($)</t>
        </is>
      </c>
      <c r="O2" s="2" t="inlineStr">
        <is>
          <t>Dec. 31, 2021UAH (₴)</t>
        </is>
      </c>
      <c r="P2" s="2" t="inlineStr">
        <is>
          <t>Sep. 30, 2021USD ($)</t>
        </is>
      </c>
      <c r="Q2" s="2" t="inlineStr">
        <is>
          <t>Mar. 31, 2021USD ($)</t>
        </is>
      </c>
      <c r="R2" s="2" t="inlineStr">
        <is>
          <t>Mar. 31, 2021PKR (₨)</t>
        </is>
      </c>
      <c r="S2" s="2" t="inlineStr">
        <is>
          <t>Nov. 30, 2020USD ($)</t>
        </is>
      </c>
      <c r="T2" s="2" t="inlineStr">
        <is>
          <t>Sep. 30, 2020USD ($)</t>
        </is>
      </c>
      <c r="U2" s="2" t="inlineStr">
        <is>
          <t>Jul. 31, 2020USD ($)</t>
        </is>
      </c>
      <c r="V2" s="2" t="inlineStr">
        <is>
          <t>Jun. 30, 2020RUB (₽)</t>
        </is>
      </c>
      <c r="W2" s="2" t="inlineStr">
        <is>
          <t>Jun. 30, 2020USD ($)</t>
        </is>
      </c>
      <c r="X2" s="2" t="inlineStr">
        <is>
          <t>Mar. 31, 2020USD ($)</t>
        </is>
      </c>
      <c r="Y2" s="2" t="inlineStr">
        <is>
          <t>Feb. 29, 2020USD ($)</t>
        </is>
      </c>
      <c r="Z2" s="2" t="inlineStr">
        <is>
          <t>Jan. 31, 2020USD ($)</t>
        </is>
      </c>
      <c r="AA2" s="2" t="inlineStr">
        <is>
          <t>Oct. 31, 2019USD ($)</t>
        </is>
      </c>
    </row>
    <row r="3">
      <c r="A3" s="3" t="inlineStr">
        <is>
          <t>Disclosure of detailed information about borrowings [line items]</t>
        </is>
      </c>
    </row>
    <row r="4">
      <c r="A4" s="4" t="inlineStr">
        <is>
          <t>Financial liabilities</t>
        </is>
      </c>
      <c r="C4" s="6" t="n">
        <v>10087000000</v>
      </c>
      <c r="M4" s="6" t="n">
        <v>10646000000</v>
      </c>
      <c r="N4" s="6" t="n">
        <v>10087000000</v>
      </c>
    </row>
    <row r="5">
      <c r="A5" s="4" t="inlineStr">
        <is>
          <t>Borrowings</t>
        </is>
      </c>
      <c r="C5" s="5" t="n">
        <v>7678000000</v>
      </c>
      <c r="M5" s="6" t="n">
        <v>7595000000</v>
      </c>
      <c r="N5" s="5" t="n">
        <v>7678000000</v>
      </c>
    </row>
    <row r="6">
      <c r="A6" s="4" t="inlineStr">
        <is>
          <t>Reversed unsettled liabilities, contingent liabilities recognised in business combination</t>
        </is>
      </c>
      <c r="N6" s="6" t="n">
        <v>41000000</v>
      </c>
    </row>
    <row r="7">
      <c r="A7" s="4" t="inlineStr">
        <is>
          <t>Maximum</t>
        </is>
      </c>
    </row>
    <row r="8">
      <c r="A8" s="3" t="inlineStr">
        <is>
          <t>Disclosure of detailed information about borrowings [line items]</t>
        </is>
      </c>
    </row>
    <row r="9">
      <c r="A9" s="4" t="inlineStr">
        <is>
          <t>Proportion of ownership interest in subsidiary</t>
        </is>
      </c>
      <c r="M9" s="4" t="inlineStr">
        <is>
          <t>50.00%</t>
        </is>
      </c>
    </row>
    <row r="10">
      <c r="A10" s="4" t="inlineStr">
        <is>
          <t>PMCL (Pakistan Mobile Communications Ltd)</t>
        </is>
      </c>
    </row>
    <row r="11">
      <c r="A11" s="3" t="inlineStr">
        <is>
          <t>Disclosure of detailed information about borrowings [line items]</t>
        </is>
      </c>
    </row>
    <row r="12">
      <c r="A12" s="4" t="inlineStr">
        <is>
          <t>Put option % acquired</t>
        </is>
      </c>
      <c r="B12" s="4" t="inlineStr">
        <is>
          <t>15.00%</t>
        </is>
      </c>
      <c r="D12" s="4" t="inlineStr">
        <is>
          <t>15.00%</t>
        </is>
      </c>
      <c r="E12" s="4" t="inlineStr">
        <is>
          <t>15.00%</t>
        </is>
      </c>
    </row>
    <row r="13">
      <c r="A13" s="4" t="inlineStr">
        <is>
          <t>Proportion of ownership interest in subsidiary</t>
        </is>
      </c>
      <c r="B13" s="4" t="inlineStr">
        <is>
          <t>100.00%</t>
        </is>
      </c>
      <c r="L13" s="4" t="inlineStr">
        <is>
          <t>100.00%</t>
        </is>
      </c>
    </row>
    <row r="14">
      <c r="A14" s="4" t="inlineStr">
        <is>
          <t>PMCL (Pakistan Mobile Communications Ltd) | Finance costs</t>
        </is>
      </c>
    </row>
    <row r="15">
      <c r="A15" s="3" t="inlineStr">
        <is>
          <t>Disclosure of detailed information about borrowings [line items]</t>
        </is>
      </c>
    </row>
    <row r="16">
      <c r="A16" s="4" t="inlineStr">
        <is>
          <t>Gains on disposals of investments</t>
        </is>
      </c>
      <c r="E16" s="6" t="n">
        <v>59000000</v>
      </c>
    </row>
    <row r="17">
      <c r="A17" s="4" t="inlineStr">
        <is>
          <t>PMCL (Pakistan Mobile Communications Ltd) | Warid Telecom (Pvt) Limited</t>
        </is>
      </c>
    </row>
    <row r="18">
      <c r="A18" s="3" t="inlineStr">
        <is>
          <t>Disclosure of detailed information about borrowings [line items]</t>
        </is>
      </c>
    </row>
    <row r="19">
      <c r="A19" s="4" t="inlineStr">
        <is>
          <t>Contingency period</t>
        </is>
      </c>
      <c r="K19" s="4" t="inlineStr">
        <is>
          <t>4 years</t>
        </is>
      </c>
    </row>
    <row r="20">
      <c r="A20" s="4" t="inlineStr">
        <is>
          <t>Reversed unsettled liabilities, contingent liabilities recognised in business combination</t>
        </is>
      </c>
      <c r="H20" s="6" t="n">
        <v>41000000</v>
      </c>
    </row>
    <row r="21">
      <c r="A21" s="4" t="inlineStr">
        <is>
          <t>Veon Holdings B.v.</t>
        </is>
      </c>
    </row>
    <row r="22">
      <c r="A22" s="3" t="inlineStr">
        <is>
          <t>Disclosure of detailed information about borrowings [line items]</t>
        </is>
      </c>
    </row>
    <row r="23">
      <c r="A23" s="4" t="inlineStr">
        <is>
          <t>Proportion of ownership interest in subsidiary</t>
        </is>
      </c>
      <c r="M23" s="4" t="inlineStr">
        <is>
          <t>100.00%</t>
        </is>
      </c>
      <c r="N23" s="4" t="inlineStr">
        <is>
          <t>100.00%</t>
        </is>
      </c>
    </row>
    <row r="24">
      <c r="A24" s="4" t="inlineStr">
        <is>
          <t>Warid Telecom (Pvt) Limited</t>
        </is>
      </c>
    </row>
    <row r="25">
      <c r="A25" s="3" t="inlineStr">
        <is>
          <t>Disclosure of detailed information about borrowings [line items]</t>
        </is>
      </c>
    </row>
    <row r="26">
      <c r="A26" s="4" t="inlineStr">
        <is>
          <t>Proportion of voting rights held in subsidiary</t>
        </is>
      </c>
      <c r="K26" s="4" t="inlineStr">
        <is>
          <t>100.00%</t>
        </is>
      </c>
    </row>
    <row r="27">
      <c r="A27" s="4" t="inlineStr">
        <is>
          <t>Warid Telecom (Pvt) Limited | Pakistan Mobile Communications Limited</t>
        </is>
      </c>
    </row>
    <row r="28">
      <c r="A28" s="3" t="inlineStr">
        <is>
          <t>Disclosure of detailed information about borrowings [line items]</t>
        </is>
      </c>
    </row>
    <row r="29">
      <c r="A29" s="4" t="inlineStr">
        <is>
          <t>Consideration transferred in kind</t>
        </is>
      </c>
      <c r="K29" s="4" t="inlineStr">
        <is>
          <t>15.00%</t>
        </is>
      </c>
    </row>
    <row r="30">
      <c r="A30" s="4" t="inlineStr">
        <is>
          <t>Banglalink Digital Communications Limited</t>
        </is>
      </c>
    </row>
    <row r="31">
      <c r="A31" s="3" t="inlineStr">
        <is>
          <t>Disclosure of detailed information about borrowings [line items]</t>
        </is>
      </c>
    </row>
    <row r="32">
      <c r="A32" s="4" t="inlineStr">
        <is>
          <t>Proportion of ownership interest in subsidiary</t>
        </is>
      </c>
      <c r="M32" s="4" t="inlineStr">
        <is>
          <t>100.00%</t>
        </is>
      </c>
      <c r="N32" s="4" t="inlineStr">
        <is>
          <t>100.00%</t>
        </is>
      </c>
    </row>
    <row r="33">
      <c r="A33" s="4" t="inlineStr">
        <is>
          <t>Notes 3.95%</t>
        </is>
      </c>
    </row>
    <row r="34">
      <c r="A34" s="3" t="inlineStr">
        <is>
          <t>Disclosure of detailed information about borrowings [line items]</t>
        </is>
      </c>
    </row>
    <row r="35">
      <c r="A35" s="4" t="inlineStr">
        <is>
          <t>Notional amount</t>
        </is>
      </c>
      <c r="C35" s="6" t="n">
        <v>600000000</v>
      </c>
      <c r="N35" s="6" t="n">
        <v>600000000</v>
      </c>
    </row>
    <row r="36">
      <c r="A36" s="4" t="inlineStr">
        <is>
          <t>Borrowings, interest rate</t>
        </is>
      </c>
      <c r="M36" s="4" t="inlineStr">
        <is>
          <t>3.95%</t>
        </is>
      </c>
      <c r="O36" s="4" t="inlineStr">
        <is>
          <t>3.95%</t>
        </is>
      </c>
    </row>
    <row r="37">
      <c r="A37" s="4" t="inlineStr">
        <is>
          <t>Percentage of redemption price realised</t>
        </is>
      </c>
      <c r="M37" s="4" t="inlineStr">
        <is>
          <t>101.00%</t>
        </is>
      </c>
      <c r="O37" s="4" t="inlineStr">
        <is>
          <t>101.00%</t>
        </is>
      </c>
    </row>
    <row r="38">
      <c r="A38" s="4" t="inlineStr">
        <is>
          <t>Kyivstar UAH4.1bn bilateral facility</t>
        </is>
      </c>
    </row>
    <row r="39">
      <c r="A39" s="3" t="inlineStr">
        <is>
          <t>Disclosure of detailed information about borrowings [line items]</t>
        </is>
      </c>
    </row>
    <row r="40">
      <c r="A40" s="4" t="inlineStr">
        <is>
          <t>Notional amount</t>
        </is>
      </c>
      <c r="M40" s="6" t="n">
        <v>146000000</v>
      </c>
      <c r="O40" s="14" t="n">
        <v>4.1</v>
      </c>
    </row>
    <row r="41">
      <c r="A41" s="4" t="inlineStr">
        <is>
          <t>Number of facilities | facility</t>
        </is>
      </c>
      <c r="C41" s="5" t="n">
        <v>3</v>
      </c>
    </row>
    <row r="42">
      <c r="A42" s="4" t="inlineStr">
        <is>
          <t>Kyivstar UAH4.1bn bilateral facility | OTP Bank</t>
        </is>
      </c>
    </row>
    <row r="43">
      <c r="A43" s="3" t="inlineStr">
        <is>
          <t>Disclosure of detailed information about borrowings [line items]</t>
        </is>
      </c>
    </row>
    <row r="44">
      <c r="A44" s="4" t="inlineStr">
        <is>
          <t>Borrowings, interest rate</t>
        </is>
      </c>
      <c r="C44" s="4" t="inlineStr">
        <is>
          <t>10.15%</t>
        </is>
      </c>
      <c r="N44" s="4" t="inlineStr">
        <is>
          <t>10.15%</t>
        </is>
      </c>
    </row>
    <row r="45">
      <c r="A45" s="4" t="inlineStr">
        <is>
          <t>Borrowings term</t>
        </is>
      </c>
      <c r="C45" s="4" t="inlineStr">
        <is>
          <t>3 years</t>
        </is>
      </c>
    </row>
    <row r="46">
      <c r="A46" s="4" t="inlineStr">
        <is>
          <t>Kyivstar UAH4.1bn bilateral facility | Raiffeisen Bank Aval</t>
        </is>
      </c>
    </row>
    <row r="47">
      <c r="A47" s="3" t="inlineStr">
        <is>
          <t>Disclosure of detailed information about borrowings [line items]</t>
        </is>
      </c>
    </row>
    <row r="48">
      <c r="A48" s="4" t="inlineStr">
        <is>
          <t>Borrowings, interest rate</t>
        </is>
      </c>
      <c r="C48" s="4" t="inlineStr">
        <is>
          <t>11.00%</t>
        </is>
      </c>
      <c r="N48" s="4" t="inlineStr">
        <is>
          <t>11.00%</t>
        </is>
      </c>
    </row>
    <row r="49">
      <c r="A49" s="4" t="inlineStr">
        <is>
          <t>Borrowings term</t>
        </is>
      </c>
      <c r="C49" s="4" t="inlineStr">
        <is>
          <t>5 years</t>
        </is>
      </c>
    </row>
    <row r="50">
      <c r="A50" s="4" t="inlineStr">
        <is>
          <t>Kyivstar UAH4.1bn bilateral facility | Alfa-Bank</t>
        </is>
      </c>
    </row>
    <row r="51">
      <c r="A51" s="3" t="inlineStr">
        <is>
          <t>Disclosure of detailed information about borrowings [line items]</t>
        </is>
      </c>
    </row>
    <row r="52">
      <c r="A52" s="4" t="inlineStr">
        <is>
          <t>Borrowings, interest rate</t>
        </is>
      </c>
      <c r="C52" s="4" t="inlineStr">
        <is>
          <t>3.00%</t>
        </is>
      </c>
      <c r="N52" s="4" t="inlineStr">
        <is>
          <t>3.00%</t>
        </is>
      </c>
    </row>
    <row r="53">
      <c r="A53" s="4" t="inlineStr">
        <is>
          <t>Borrowings term</t>
        </is>
      </c>
      <c r="C53" s="4" t="inlineStr">
        <is>
          <t>3 years</t>
        </is>
      </c>
    </row>
    <row r="54">
      <c r="A54" s="4" t="inlineStr">
        <is>
          <t>MTN unsecured notes | Veon Holdings B.v.</t>
        </is>
      </c>
    </row>
    <row r="55">
      <c r="A55" s="3" t="inlineStr">
        <is>
          <t>Disclosure of detailed information about borrowings [line items]</t>
        </is>
      </c>
    </row>
    <row r="56">
      <c r="A56" s="4" t="inlineStr">
        <is>
          <t>Bonds issued</t>
        </is>
      </c>
      <c r="D56" s="9" t="n">
        <v>10000</v>
      </c>
      <c r="P56" s="6" t="n">
        <v>273000000</v>
      </c>
      <c r="S56" s="6" t="n">
        <v>1250000000</v>
      </c>
      <c r="T56" s="6" t="n">
        <v>135000000</v>
      </c>
      <c r="V56" s="9" t="n">
        <v>20000</v>
      </c>
      <c r="W56" s="6" t="n">
        <v>288000000</v>
      </c>
    </row>
    <row r="57">
      <c r="A57" s="4" t="inlineStr">
        <is>
          <t>MTN unsecured notes | Veon Holdings B.v. | Maximum</t>
        </is>
      </c>
    </row>
    <row r="58">
      <c r="A58" s="3" t="inlineStr">
        <is>
          <t>Disclosure of detailed information about borrowings [line items]</t>
        </is>
      </c>
    </row>
    <row r="59">
      <c r="A59" s="4" t="inlineStr">
        <is>
          <t>Bonds issued</t>
        </is>
      </c>
      <c r="I59" s="6" t="n">
        <v>6500000000</v>
      </c>
      <c r="P59" s="6" t="n">
        <v>6500000000</v>
      </c>
    </row>
    <row r="60">
      <c r="A60" s="4" t="inlineStr">
        <is>
          <t>VTB Bank bilateral term loan | Bilateral term loan refinancing</t>
        </is>
      </c>
    </row>
    <row r="61">
      <c r="A61" s="3" t="inlineStr">
        <is>
          <t>Disclosure of detailed information about borrowings [line items]</t>
        </is>
      </c>
    </row>
    <row r="62">
      <c r="A62" s="4" t="inlineStr">
        <is>
          <t>Notional amount</t>
        </is>
      </c>
      <c r="F62" s="9" t="n">
        <v>30000</v>
      </c>
      <c r="U62" s="6" t="n">
        <v>422000000</v>
      </c>
    </row>
    <row r="63">
      <c r="A63" s="4" t="inlineStr">
        <is>
          <t>VTB Bank bilateral term loan | Fixed interest rate | Bilateral term loan refinancing</t>
        </is>
      </c>
    </row>
    <row r="64">
      <c r="A64" s="3" t="inlineStr">
        <is>
          <t>Disclosure of detailed information about borrowings [line items]</t>
        </is>
      </c>
    </row>
    <row r="65">
      <c r="A65" s="4" t="inlineStr">
        <is>
          <t>Borrowings, interest rate</t>
        </is>
      </c>
      <c r="F65" s="4" t="inlineStr">
        <is>
          <t>8.75%</t>
        </is>
      </c>
      <c r="U65" s="4" t="inlineStr">
        <is>
          <t>8.75%</t>
        </is>
      </c>
    </row>
    <row r="66">
      <c r="A66" s="4" t="inlineStr">
        <is>
          <t>VTB Bank bilateral term loan | Floating interest rate - % in addition to key rate | Bilateral term loan refinancing</t>
        </is>
      </c>
    </row>
    <row r="67">
      <c r="A67" s="3" t="inlineStr">
        <is>
          <t>Disclosure of detailed information about borrowings [line items]</t>
        </is>
      </c>
    </row>
    <row r="68">
      <c r="A68" s="4" t="inlineStr">
        <is>
          <t>Borrowings, interest rate</t>
        </is>
      </c>
      <c r="F68" s="4" t="inlineStr">
        <is>
          <t>1.85%</t>
        </is>
      </c>
      <c r="U68" s="4" t="inlineStr">
        <is>
          <t>1.85%</t>
        </is>
      </c>
    </row>
    <row r="69">
      <c r="A69" s="4" t="inlineStr">
        <is>
          <t>RUB100bn bilateral facility</t>
        </is>
      </c>
    </row>
    <row r="70">
      <c r="A70" s="3" t="inlineStr">
        <is>
          <t>Disclosure of detailed information about borrowings [line items]</t>
        </is>
      </c>
    </row>
    <row r="71">
      <c r="A71" s="4" t="inlineStr">
        <is>
          <t>Notional amount | ₽</t>
        </is>
      </c>
      <c r="V71" s="5" t="n">
        <v>100000</v>
      </c>
    </row>
    <row r="72">
      <c r="A72" s="4" t="inlineStr">
        <is>
          <t>Number of facilities | facility</t>
        </is>
      </c>
      <c r="H72" s="5" t="n">
        <v>4</v>
      </c>
    </row>
    <row r="73">
      <c r="A73" s="4" t="inlineStr">
        <is>
          <t>Number of facilities utilized | facility</t>
        </is>
      </c>
      <c r="H73" s="5" t="n">
        <v>3</v>
      </c>
    </row>
    <row r="74">
      <c r="A74" s="4" t="inlineStr">
        <is>
          <t>Borrowings | ₽</t>
        </is>
      </c>
      <c r="V74" s="9" t="n">
        <v>87500</v>
      </c>
    </row>
    <row r="75">
      <c r="A75" s="4" t="inlineStr">
        <is>
          <t>Number of facilities repaid | facility</t>
        </is>
      </c>
      <c r="D75" s="5" t="n">
        <v>1</v>
      </c>
      <c r="E75" s="5" t="n">
        <v>1</v>
      </c>
    </row>
    <row r="76">
      <c r="A76" s="4" t="inlineStr">
        <is>
          <t>Proceeds from non-current borrowings | ₽</t>
        </is>
      </c>
      <c r="F76" s="9" t="n">
        <v>12500</v>
      </c>
    </row>
    <row r="77">
      <c r="A77" s="4" t="inlineStr">
        <is>
          <t>Repayments of non-current borrowings | ₽</t>
        </is>
      </c>
      <c r="D77" s="9" t="n">
        <v>20000</v>
      </c>
    </row>
    <row r="78">
      <c r="A78" s="4" t="inlineStr">
        <is>
          <t>Borrowing costs incurred</t>
        </is>
      </c>
      <c r="E78" s="6" t="n">
        <v>0</v>
      </c>
    </row>
    <row r="79">
      <c r="A79" s="4" t="inlineStr">
        <is>
          <t>RUB100bn bilateral facility | Minimum</t>
        </is>
      </c>
    </row>
    <row r="80">
      <c r="A80" s="3" t="inlineStr">
        <is>
          <t>Disclosure of detailed information about borrowings [line items]</t>
        </is>
      </c>
    </row>
    <row r="81">
      <c r="A81" s="4" t="inlineStr">
        <is>
          <t>Borrowings term</t>
        </is>
      </c>
      <c r="H81" s="4" t="inlineStr">
        <is>
          <t>2 years</t>
        </is>
      </c>
    </row>
    <row r="82">
      <c r="A82" s="4" t="inlineStr">
        <is>
          <t>RUB100bn bilateral facility | Maximum</t>
        </is>
      </c>
    </row>
    <row r="83">
      <c r="A83" s="3" t="inlineStr">
        <is>
          <t>Disclosure of detailed information about borrowings [line items]</t>
        </is>
      </c>
    </row>
    <row r="84">
      <c r="A84" s="4" t="inlineStr">
        <is>
          <t>Borrowings term</t>
        </is>
      </c>
      <c r="H84" s="4" t="inlineStr">
        <is>
          <t>4 years</t>
        </is>
      </c>
    </row>
    <row r="85">
      <c r="A85" s="4" t="inlineStr">
        <is>
          <t>RUB100bn bilateral facility | Veon Holdings B.v.</t>
        </is>
      </c>
    </row>
    <row r="86">
      <c r="A86" s="3" t="inlineStr">
        <is>
          <t>Disclosure of detailed information about borrowings [line items]</t>
        </is>
      </c>
    </row>
    <row r="87">
      <c r="A87" s="4" t="inlineStr">
        <is>
          <t>Notional amount</t>
        </is>
      </c>
      <c r="W87" s="5" t="n">
        <v>1450000000</v>
      </c>
    </row>
    <row r="88">
      <c r="A88" s="4" t="inlineStr">
        <is>
          <t>Borrowings</t>
        </is>
      </c>
      <c r="W88" s="6" t="n">
        <v>1281000000</v>
      </c>
    </row>
    <row r="89">
      <c r="A89" s="4" t="inlineStr">
        <is>
          <t>USD300M syndicated term facility | Banglalink Digital Communications Limited</t>
        </is>
      </c>
    </row>
    <row r="90">
      <c r="A90" s="3" t="inlineStr">
        <is>
          <t>Disclosure of detailed information about borrowings [line items]</t>
        </is>
      </c>
    </row>
    <row r="91">
      <c r="A91" s="4" t="inlineStr">
        <is>
          <t>Borrowings</t>
        </is>
      </c>
      <c r="I91" s="5" t="n">
        <v>300000000</v>
      </c>
    </row>
    <row r="92">
      <c r="A92" s="4" t="inlineStr">
        <is>
          <t>Borrowing costs incurred</t>
        </is>
      </c>
      <c r="I92" s="6" t="n">
        <v>0</v>
      </c>
    </row>
    <row r="93">
      <c r="A93" s="4" t="inlineStr">
        <is>
          <t>Borrowings maturity, extension term</t>
        </is>
      </c>
      <c r="I93" s="4" t="inlineStr">
        <is>
          <t>2 years</t>
        </is>
      </c>
    </row>
    <row r="94">
      <c r="A94" s="4" t="inlineStr">
        <is>
          <t>USD600M term facility | Veon Holdings B.v.</t>
        </is>
      </c>
    </row>
    <row r="95">
      <c r="A95" s="3" t="inlineStr">
        <is>
          <t>Disclosure of detailed information about borrowings [line items]</t>
        </is>
      </c>
    </row>
    <row r="96">
      <c r="A96" s="4" t="inlineStr">
        <is>
          <t>Borrowings</t>
        </is>
      </c>
      <c r="X96" s="6" t="n">
        <v>600000000</v>
      </c>
    </row>
    <row r="97">
      <c r="A97" s="4" t="inlineStr">
        <is>
          <t>Repayments of non-current borrowings</t>
        </is>
      </c>
      <c r="G97" s="6" t="n">
        <v>500000000</v>
      </c>
      <c r="H97" s="6" t="n">
        <v>100000000</v>
      </c>
    </row>
    <row r="98">
      <c r="A98" s="4" t="inlineStr">
        <is>
          <t>Number of drawdowns | drawdown</t>
        </is>
      </c>
      <c r="J98" s="5" t="n">
        <v>2</v>
      </c>
    </row>
    <row r="99">
      <c r="A99" s="4" t="inlineStr">
        <is>
          <t>RUB17.5bn Alfa bank facility</t>
        </is>
      </c>
    </row>
    <row r="100">
      <c r="A100" s="3" t="inlineStr">
        <is>
          <t>Disclosure of detailed information about borrowings [line items]</t>
        </is>
      </c>
    </row>
    <row r="101">
      <c r="A101" s="4" t="inlineStr">
        <is>
          <t>Borrowings | ₽</t>
        </is>
      </c>
      <c r="J101" s="9" t="n">
        <v>17500</v>
      </c>
    </row>
    <row r="102">
      <c r="A102" s="4" t="inlineStr">
        <is>
          <t>RUB30bn Alfa bank facility</t>
        </is>
      </c>
    </row>
    <row r="103">
      <c r="A103" s="3" t="inlineStr">
        <is>
          <t>Disclosure of detailed information about borrowings [line items]</t>
        </is>
      </c>
    </row>
    <row r="104">
      <c r="A104" s="4" t="inlineStr">
        <is>
          <t>Notional amount</t>
        </is>
      </c>
      <c r="B104" s="9" t="n">
        <v>30000</v>
      </c>
      <c r="Q104" s="6" t="n">
        <v>396000000</v>
      </c>
    </row>
    <row r="105">
      <c r="A105" s="4" t="inlineStr">
        <is>
          <t>Borrowings</t>
        </is>
      </c>
      <c r="J105" s="9" t="n">
        <v>30000</v>
      </c>
      <c r="X105" s="6" t="n">
        <v>165000000</v>
      </c>
    </row>
    <row r="106">
      <c r="A106" s="4" t="inlineStr">
        <is>
          <t>Bonds 6.25% | Global Telecom Holding</t>
        </is>
      </c>
    </row>
    <row r="107">
      <c r="A107" s="3" t="inlineStr">
        <is>
          <t>Disclosure of detailed information about borrowings [line items]</t>
        </is>
      </c>
    </row>
    <row r="108">
      <c r="A108" s="4" t="inlineStr">
        <is>
          <t>Borrowings, interest rate</t>
        </is>
      </c>
      <c r="Y108" s="4" t="inlineStr">
        <is>
          <t>6.25%</t>
        </is>
      </c>
    </row>
    <row r="109">
      <c r="A109" s="4" t="inlineStr">
        <is>
          <t>Borrowings</t>
        </is>
      </c>
      <c r="Y109" s="6" t="n">
        <v>500000000</v>
      </c>
    </row>
    <row r="110">
      <c r="A110" s="4" t="inlineStr">
        <is>
          <t>Senior unsecured notes 4% | Veon Holdings B.v.</t>
        </is>
      </c>
    </row>
    <row r="111">
      <c r="A111" s="3" t="inlineStr">
        <is>
          <t>Disclosure of detailed information about borrowings [line items]</t>
        </is>
      </c>
    </row>
    <row r="112">
      <c r="A112" s="4" t="inlineStr">
        <is>
          <t>Borrowings, interest rate</t>
        </is>
      </c>
      <c r="AA112" s="4" t="inlineStr">
        <is>
          <t>4.00%</t>
        </is>
      </c>
    </row>
    <row r="113">
      <c r="A113" s="4" t="inlineStr">
        <is>
          <t>Bonds issued</t>
        </is>
      </c>
      <c r="Z113" s="6" t="n">
        <v>300000000</v>
      </c>
      <c r="AA113" s="6" t="n">
        <v>700000000</v>
      </c>
    </row>
    <row r="114">
      <c r="A114" s="4" t="inlineStr">
        <is>
          <t>PKR15Bn MCB Bank Syndicated Facility | PMCL (Pakistan Mobile Communications Ltd)</t>
        </is>
      </c>
    </row>
    <row r="115">
      <c r="A115" s="3" t="inlineStr">
        <is>
          <t>Disclosure of detailed information about borrowings [line items]</t>
        </is>
      </c>
    </row>
    <row r="116">
      <c r="A116" s="4" t="inlineStr">
        <is>
          <t>Notional amount</t>
        </is>
      </c>
      <c r="Q116" s="5" t="n">
        <v>98000000</v>
      </c>
      <c r="R116" s="13" t="n">
        <v>15</v>
      </c>
    </row>
    <row r="117">
      <c r="A117" s="4" t="inlineStr">
        <is>
          <t>PKR5Bn United Bank Bilateral Term Facility | PMCL (Pakistan Mobile Communications Ltd)</t>
        </is>
      </c>
    </row>
    <row r="118">
      <c r="A118" s="3" t="inlineStr">
        <is>
          <t>Disclosure of detailed information about borrowings [line items]</t>
        </is>
      </c>
    </row>
    <row r="119">
      <c r="A119" s="4" t="inlineStr">
        <is>
          <t>Notional amount</t>
        </is>
      </c>
      <c r="Q119" s="6" t="n">
        <v>33000000</v>
      </c>
      <c r="R119" s="13" t="n">
        <v>5</v>
      </c>
    </row>
    <row r="120">
      <c r="A120" s="4" t="inlineStr">
        <is>
          <t>Put-option liability over non-controlling interest | At amortized cost</t>
        </is>
      </c>
    </row>
    <row r="121">
      <c r="A121" s="3" t="inlineStr">
        <is>
          <t>Disclosure of detailed information about borrowings [line items]</t>
        </is>
      </c>
    </row>
    <row r="122">
      <c r="A122" s="4" t="inlineStr">
        <is>
          <t>Financial liabilities</t>
        </is>
      </c>
      <c r="C122" s="6" t="n">
        <v>273000000</v>
      </c>
      <c r="M122" s="6" t="n">
        <v>16000000</v>
      </c>
      <c r="N122" s="6" t="n">
        <v>273000000</v>
      </c>
    </row>
    <row r="123">
      <c r="A123" s="4" t="inlineStr">
        <is>
          <t>Put-option liability over non-controlling interest | At amortized cost | PMCL (Pakistan Mobile Communications Ltd)</t>
        </is>
      </c>
    </row>
    <row r="124">
      <c r="A124" s="3" t="inlineStr">
        <is>
          <t>Disclosure of detailed information about borrowings [line items]</t>
        </is>
      </c>
    </row>
    <row r="125">
      <c r="A125" s="4" t="inlineStr">
        <is>
          <t>Financial liabilities</t>
        </is>
      </c>
      <c r="T125" s="6" t="n">
        <v>273000000</v>
      </c>
    </row>
    <row r="126">
      <c r="A126" s="4" t="inlineStr">
        <is>
          <t>Contingent consideration | Level 3 | Financial instruments at fair value</t>
        </is>
      </c>
    </row>
    <row r="127">
      <c r="A127" s="3" t="inlineStr">
        <is>
          <t>Disclosure of detailed information about borrowings [line items]</t>
        </is>
      </c>
    </row>
    <row r="128">
      <c r="A128" s="4" t="inlineStr">
        <is>
          <t>Financial liabilities, at fair value</t>
        </is>
      </c>
      <c r="K128" s="6" t="n">
        <v>0</v>
      </c>
    </row>
  </sheetData>
  <mergeCells count="5">
    <mergeCell ref="A1:A2"/>
    <mergeCell ref="B1:K1"/>
    <mergeCell ref="L1:N1"/>
    <mergeCell ref="Q1:R1"/>
    <mergeCell ref="V1:W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Dec. 31, 2021</t>
        </is>
      </c>
      <c r="C1" s="2" t="inlineStr">
        <is>
          <t>Dec. 31, 2020</t>
        </is>
      </c>
    </row>
    <row r="2">
      <c r="A2" s="4" t="inlineStr">
        <is>
          <t>Bank loans and bonds | At amortized cost</t>
        </is>
      </c>
    </row>
    <row r="3">
      <c r="A3" s="3" t="inlineStr">
        <is>
          <t>Disclosure of fair value measurement of liabilities [line items]</t>
        </is>
      </c>
    </row>
    <row r="4">
      <c r="A4" s="4" t="inlineStr">
        <is>
          <t>Financial liabilities, at fair value</t>
        </is>
      </c>
      <c r="B4" s="6" t="n">
        <v>7709</v>
      </c>
      <c r="C4" s="6" t="n">
        <v>80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BT AND DERIVATIVES - Hedge accounting (Details)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Derivative, hedge ratio</t>
        </is>
      </c>
      <c r="B4" s="4" t="inlineStr">
        <is>
          <t>100.00%</t>
        </is>
      </c>
    </row>
    <row r="5">
      <c r="A5" s="4" t="inlineStr">
        <is>
          <t>Foreign currency translation reserve</t>
        </is>
      </c>
    </row>
    <row r="6">
      <c r="A6" s="3" t="inlineStr">
        <is>
          <t>Disclosure of detailed information about borrowings [line items]</t>
        </is>
      </c>
    </row>
    <row r="7">
      <c r="A7" s="4" t="inlineStr">
        <is>
          <t>Gains (losses) on hedges of net investments in foreign operations, net of tax</t>
        </is>
      </c>
      <c r="B7" s="6" t="n">
        <v>-18</v>
      </c>
      <c r="C7" s="6" t="n">
        <v>178</v>
      </c>
    </row>
    <row r="8">
      <c r="A8" s="4" t="inlineStr">
        <is>
          <t>Foreign currency forward contracts | Net investment hedge accounting</t>
        </is>
      </c>
    </row>
    <row r="9">
      <c r="A9" s="3" t="inlineStr">
        <is>
          <t>Disclosure of detailed information about borrowings [line items]</t>
        </is>
      </c>
    </row>
    <row r="10">
      <c r="A10" s="4" t="inlineStr">
        <is>
          <t>Aggregated designated nominal value of hedged items</t>
        </is>
      </c>
      <c r="B10" s="6" t="n">
        <v>6986</v>
      </c>
      <c r="C10" s="6" t="n">
        <v>26758</v>
      </c>
    </row>
    <row r="11">
      <c r="A11" s="4" t="inlineStr">
        <is>
          <t>Weighted average term of contract</t>
        </is>
      </c>
      <c r="B11" s="4" t="inlineStr">
        <is>
          <t>1 year</t>
        </is>
      </c>
      <c r="C11" s="4" t="inlineStr">
        <is>
          <t>1 year</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DERIVATIVES - Impact of hedge accounting on equity (Details) - USD ($) $ in Millions</t>
        </is>
      </c>
      <c r="B1" s="2" t="inlineStr">
        <is>
          <t>12 Months Ended</t>
        </is>
      </c>
    </row>
    <row r="2">
      <c r="B2" s="2" t="inlineStr">
        <is>
          <t>Dec. 31, 2021</t>
        </is>
      </c>
      <c r="C2" s="2" t="inlineStr">
        <is>
          <t>Dec. 31, 2020</t>
        </is>
      </c>
      <c r="D2" s="2" t="inlineStr">
        <is>
          <t>Dec. 31, 2019</t>
        </is>
      </c>
    </row>
    <row r="3">
      <c r="A3" s="3" t="inlineStr">
        <is>
          <t>Disclosure of risk management strategy related to hedge accounting [line items]</t>
        </is>
      </c>
    </row>
    <row r="4">
      <c r="A4" s="4" t="inlineStr">
        <is>
          <t>Equity at beginning of period</t>
        </is>
      </c>
      <c r="B4" s="6" t="n">
        <v>1013</v>
      </c>
      <c r="C4" s="6" t="n">
        <v>2220</v>
      </c>
      <c r="D4" s="6" t="n">
        <v>2775</v>
      </c>
    </row>
    <row r="5">
      <c r="A5" s="4" t="inlineStr">
        <is>
          <t>Other</t>
        </is>
      </c>
      <c r="B5" s="5" t="n">
        <v>0</v>
      </c>
      <c r="C5" s="5" t="n">
        <v>-1</v>
      </c>
      <c r="D5" s="5" t="n">
        <v>-53</v>
      </c>
    </row>
    <row r="6">
      <c r="A6" s="4" t="inlineStr">
        <is>
          <t>Equity at end of period</t>
        </is>
      </c>
      <c r="B6" s="5" t="n">
        <v>1505</v>
      </c>
      <c r="C6" s="5" t="n">
        <v>1013</v>
      </c>
      <c r="D6" s="5" t="n">
        <v>2220</v>
      </c>
    </row>
    <row r="7">
      <c r="A7" s="4" t="inlineStr">
        <is>
          <t>Foreign currency translation reserve</t>
        </is>
      </c>
    </row>
    <row r="8">
      <c r="A8" s="3" t="inlineStr">
        <is>
          <t>Disclosure of risk management strategy related to hedge accounting [line items]</t>
        </is>
      </c>
    </row>
    <row r="9">
      <c r="A9" s="4" t="inlineStr">
        <is>
          <t>Equity at beginning of period</t>
        </is>
      </c>
      <c r="B9" s="5" t="n">
        <v>-8775</v>
      </c>
      <c r="C9" s="5" t="n">
        <v>-8312</v>
      </c>
      <c r="D9" s="5" t="n">
        <v>-8416</v>
      </c>
    </row>
    <row r="10">
      <c r="A10" s="4" t="inlineStr">
        <is>
          <t>Foreign currency revaluation of the foreign operations and other</t>
        </is>
      </c>
      <c r="B10" s="5" t="n">
        <v>-140</v>
      </c>
      <c r="C10" s="5" t="n">
        <v>-615</v>
      </c>
    </row>
    <row r="11">
      <c r="A11" s="4" t="inlineStr">
        <is>
          <t>Effective portion of foreign currency revaluation of the hedging instruments</t>
        </is>
      </c>
      <c r="B11" s="5" t="n">
        <v>-18</v>
      </c>
      <c r="C11" s="5" t="n">
        <v>178</v>
      </c>
    </row>
    <row r="12">
      <c r="A12" s="4" t="inlineStr">
        <is>
          <t>Change in fair value of foreign currency basis spreads</t>
        </is>
      </c>
      <c r="B12" s="5" t="n">
        <v>0</v>
      </c>
      <c r="C12" s="5" t="n">
        <v>0</v>
      </c>
    </row>
    <row r="13">
      <c r="A13" s="4" t="inlineStr">
        <is>
          <t>Amortization of time-period related foreign currency basis spreads</t>
        </is>
      </c>
      <c r="B13" s="5" t="n">
        <v>0</v>
      </c>
      <c r="C13" s="5" t="n">
        <v>0</v>
      </c>
    </row>
    <row r="14">
      <c r="A14" s="4" t="inlineStr">
        <is>
          <t>Other</t>
        </is>
      </c>
      <c r="B14" s="5" t="n">
        <v>0</v>
      </c>
      <c r="C14" s="5" t="n">
        <v>-26</v>
      </c>
      <c r="D14" s="5" t="n">
        <v>-1</v>
      </c>
    </row>
    <row r="15">
      <c r="A15" s="4" t="inlineStr">
        <is>
          <t>Equity at end of period</t>
        </is>
      </c>
      <c r="B15" s="5" t="n">
        <v>-8933</v>
      </c>
      <c r="C15" s="5" t="n">
        <v>-8775</v>
      </c>
      <c r="D15" s="5" t="n">
        <v>-8312</v>
      </c>
    </row>
    <row r="16">
      <c r="A16" s="4" t="inlineStr">
        <is>
          <t>Cost of hedging reserve</t>
        </is>
      </c>
    </row>
    <row r="17">
      <c r="A17" s="3" t="inlineStr">
        <is>
          <t>Disclosure of risk management strategy related to hedge accounting [line items]</t>
        </is>
      </c>
    </row>
    <row r="18">
      <c r="A18" s="4" t="inlineStr">
        <is>
          <t>Equity at beginning of period</t>
        </is>
      </c>
      <c r="B18" s="5" t="n">
        <v>1</v>
      </c>
      <c r="C18" s="5" t="n">
        <v>9</v>
      </c>
    </row>
    <row r="19">
      <c r="A19" s="4" t="inlineStr">
        <is>
          <t>Foreign currency revaluation of the foreign operations and other</t>
        </is>
      </c>
      <c r="B19" s="5" t="n">
        <v>0</v>
      </c>
      <c r="C19" s="5" t="n">
        <v>0</v>
      </c>
    </row>
    <row r="20">
      <c r="A20" s="4" t="inlineStr">
        <is>
          <t>Effective portion of foreign currency revaluation of the hedging instruments</t>
        </is>
      </c>
      <c r="B20" s="5" t="n">
        <v>0</v>
      </c>
      <c r="C20" s="5" t="n">
        <v>0</v>
      </c>
    </row>
    <row r="21">
      <c r="A21" s="4" t="inlineStr">
        <is>
          <t>Change in fair value of foreign currency basis spreads</t>
        </is>
      </c>
      <c r="B21" s="5" t="n">
        <v>2</v>
      </c>
      <c r="C21" s="5" t="n">
        <v>7</v>
      </c>
    </row>
    <row r="22">
      <c r="A22" s="4" t="inlineStr">
        <is>
          <t>Amortization of time-period related foreign currency basis spreads</t>
        </is>
      </c>
      <c r="B22" s="5" t="n">
        <v>-3</v>
      </c>
      <c r="C22" s="5" t="n">
        <v>-15</v>
      </c>
    </row>
    <row r="23">
      <c r="A23" s="4" t="inlineStr">
        <is>
          <t>Other</t>
        </is>
      </c>
      <c r="B23" s="5" t="n">
        <v>0</v>
      </c>
      <c r="C23" s="5" t="n">
        <v>0</v>
      </c>
    </row>
    <row r="24">
      <c r="A24" s="4" t="inlineStr">
        <is>
          <t>Equity at end of period</t>
        </is>
      </c>
      <c r="B24" s="6" t="n">
        <v>0</v>
      </c>
      <c r="C24" s="6" t="n">
        <v>1</v>
      </c>
      <c r="D24" s="6" t="n">
        <v>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2" customWidth="1" min="5" max="5"/>
    <col width="21" customWidth="1" min="6" max="6"/>
    <col width="13" customWidth="1" min="7" max="7"/>
    <col width="21" customWidth="1" min="8" max="8"/>
    <col width="13" customWidth="1" min="9" max="9"/>
    <col width="21" customWidth="1" min="10" max="10"/>
    <col width="13" customWidth="1" min="11" max="11"/>
  </cols>
  <sheetData>
    <row r="1">
      <c r="A1" s="1" t="inlineStr">
        <is>
          <t>CASH AND CASH EQUIVALENTS (Details) دج in Millions</t>
        </is>
      </c>
      <c r="C1" s="2" t="inlineStr">
        <is>
          <t>Dec. 31, 2021USD ($)</t>
        </is>
      </c>
      <c r="E1" s="2" t="inlineStr">
        <is>
          <t>Dec. 31, 2021DZD (دج)</t>
        </is>
      </c>
      <c r="F1" s="2" t="inlineStr">
        <is>
          <t>Dec. 31, 2020USD ($)</t>
        </is>
      </c>
      <c r="H1" s="2" t="inlineStr">
        <is>
          <t>Dec. 31, 2019USD ($)</t>
        </is>
      </c>
      <c r="I1" s="2" t="inlineStr">
        <is>
          <t>[2],[3],[4]</t>
        </is>
      </c>
      <c r="J1" s="2" t="inlineStr">
        <is>
          <t>Dec. 31, 2018USD ($)</t>
        </is>
      </c>
      <c r="K1" s="2" t="inlineStr">
        <is>
          <t>[3],[4]</t>
        </is>
      </c>
    </row>
    <row r="2">
      <c r="A2" s="3" t="inlineStr">
        <is>
          <t>Disclosure of information for impairment loss recognised or reversed for individual asset or cash-generating unit [line items]</t>
        </is>
      </c>
    </row>
    <row r="3">
      <c r="A3" s="4" t="inlineStr">
        <is>
          <t>Cash and cash equivalents at banks and on hand</t>
        </is>
      </c>
      <c r="C3" s="6" t="n">
        <v>1485000000</v>
      </c>
      <c r="F3" s="6" t="n">
        <v>694000000</v>
      </c>
    </row>
    <row r="4">
      <c r="A4" s="4" t="inlineStr">
        <is>
          <t>Cash and cash equivalents with original maturity of less than three months</t>
        </is>
      </c>
      <c r="C4" s="5" t="n">
        <v>767000000</v>
      </c>
      <c r="F4" s="5" t="n">
        <v>975000000</v>
      </c>
    </row>
    <row r="5">
      <c r="A5" s="4" t="inlineStr">
        <is>
          <t>Cash and cash equivalents</t>
        </is>
      </c>
      <c r="B5" s="4" t="inlineStr">
        <is>
          <t>[1]</t>
        </is>
      </c>
      <c r="C5" s="5" t="n">
        <v>2252000000</v>
      </c>
      <c r="F5" s="5" t="n">
        <v>1669000000</v>
      </c>
    </row>
    <row r="6">
      <c r="A6" s="4" t="inlineStr">
        <is>
          <t>Less overdrafts</t>
        </is>
      </c>
      <c r="C6" s="5" t="n">
        <v>-13000000</v>
      </c>
      <c r="F6" s="5" t="n">
        <v>-8000000</v>
      </c>
    </row>
    <row r="7">
      <c r="A7" s="4" t="inlineStr">
        <is>
          <t>Cash and cash equivalents, net of overdrafts, as presented in the consolidated statement of cash flows</t>
        </is>
      </c>
      <c r="C7" s="5" t="n">
        <v>2239000000</v>
      </c>
      <c r="D7" s="4" t="inlineStr">
        <is>
          <t>[2]</t>
        </is>
      </c>
      <c r="F7" s="5" t="n">
        <v>1661000000</v>
      </c>
      <c r="G7" s="4" t="inlineStr">
        <is>
          <t>[2],[3],[4]</t>
        </is>
      </c>
      <c r="H7" s="6" t="n">
        <v>1238000000</v>
      </c>
      <c r="J7" s="6" t="n">
        <v>1810000000</v>
      </c>
    </row>
    <row r="8">
      <c r="A8" s="4" t="inlineStr">
        <is>
          <t>Cash and cash equivalents relating to baking operations in Pakistan</t>
        </is>
      </c>
      <c r="C8" s="5" t="n">
        <v>2239000000</v>
      </c>
      <c r="D8" s="4" t="inlineStr">
        <is>
          <t>[2]</t>
        </is>
      </c>
      <c r="F8" s="5" t="n">
        <v>1661000000</v>
      </c>
      <c r="G8" s="4" t="inlineStr">
        <is>
          <t>[2],[3],[4]</t>
        </is>
      </c>
      <c r="H8" s="6" t="n">
        <v>1238000000</v>
      </c>
      <c r="J8" s="6" t="n">
        <v>1810000000</v>
      </c>
    </row>
    <row r="9">
      <c r="A9" s="4" t="inlineStr">
        <is>
          <t>Restricted cash</t>
        </is>
      </c>
      <c r="E9" s="15" t="n">
        <v>71</v>
      </c>
      <c r="F9" s="5" t="n">
        <v>0</v>
      </c>
    </row>
    <row r="10">
      <c r="A10" s="4" t="inlineStr">
        <is>
          <t>Investments in money market funds</t>
        </is>
      </c>
      <c r="C10" s="5" t="n">
        <v>397000000</v>
      </c>
      <c r="F10" s="5" t="n">
        <v>543000000</v>
      </c>
    </row>
    <row r="11">
      <c r="A11" s="4" t="inlineStr">
        <is>
          <t>Overdrafts</t>
        </is>
      </c>
      <c r="C11" s="5" t="n">
        <v>13000000</v>
      </c>
      <c r="F11" s="6" t="n">
        <v>8000000</v>
      </c>
    </row>
    <row r="12">
      <c r="A12" s="4" t="inlineStr">
        <is>
          <t>Pakistan</t>
        </is>
      </c>
    </row>
    <row r="13">
      <c r="A13" s="3" t="inlineStr">
        <is>
          <t>Disclosure of information for impairment loss recognised or reversed for individual asset or cash-generating unit [line items]</t>
        </is>
      </c>
    </row>
    <row r="14">
      <c r="A14" s="4" t="inlineStr">
        <is>
          <t>Cash and cash equivalents, net of overdrafts, as presented in the consolidated statement of cash flows</t>
        </is>
      </c>
      <c r="C14" s="5" t="n">
        <v>98000000</v>
      </c>
    </row>
    <row r="15">
      <c r="A15" s="4" t="inlineStr">
        <is>
          <t>Cash and cash equivalents relating to baking operations in Pakistan</t>
        </is>
      </c>
      <c r="C15" s="6" t="n">
        <v>98000000</v>
      </c>
    </row>
    <row r="16"/>
    <row r="17">
      <c r="A17" s="4" t="inlineStr">
        <is>
          <t>[1]</t>
        </is>
      </c>
      <c r="B17" s="4" t="inlineStr">
        <is>
          <t>* Certain comparative amounts have been reclassified, refer to Note 24 for further details.</t>
        </is>
      </c>
    </row>
    <row r="18">
      <c r="A18" s="4" t="inlineStr">
        <is>
          <t>[2]</t>
        </is>
      </c>
      <c r="B18" s="4" t="inlineStr">
        <is>
          <t>Overdrawn amount was US$13 (2020: US$8)</t>
        </is>
      </c>
    </row>
    <row r="19">
      <c r="A19" s="4" t="inlineStr">
        <is>
          <t>[3]</t>
        </is>
      </c>
      <c r="B19" s="4" t="inlineStr">
        <is>
          <t>* Prior year comparatives for the years ended December 31, 2020 and 2019 are adjusted following the classification of Algeria as a discontinued operation ( see note 10 )</t>
        </is>
      </c>
    </row>
    <row r="20">
      <c r="A20" s="4" t="inlineStr">
        <is>
          <t>[4]</t>
        </is>
      </c>
      <c r="B20" s="4" t="inlineStr">
        <is>
          <t>**** Certain comparative amounts have been reclassified ,refer to Note 24 for further details.</t>
        </is>
      </c>
    </row>
  </sheetData>
  <mergeCells count="36">
    <mergeCell ref="A1:B1"/>
    <mergeCell ref="C1:D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A16:J16"/>
    <mergeCell ref="B17:J17"/>
    <mergeCell ref="B18:J18"/>
    <mergeCell ref="B19:J19"/>
    <mergeCell ref="B20:J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RISK MANAGEMENT - Interest rate risk (Details)</t>
        </is>
      </c>
      <c r="B1" s="2" t="inlineStr">
        <is>
          <t>12 Months Ended</t>
        </is>
      </c>
    </row>
    <row r="2">
      <c r="B2" s="2" t="inlineStr">
        <is>
          <t>Dec. 31, 2021</t>
        </is>
      </c>
      <c r="C2" s="2" t="inlineStr">
        <is>
          <t>Dec. 31, 2020</t>
        </is>
      </c>
    </row>
    <row r="3">
      <c r="A3" s="4" t="inlineStr">
        <is>
          <t>INTEREST RATE RISK</t>
        </is>
      </c>
    </row>
    <row r="4">
      <c r="A4" s="3" t="inlineStr">
        <is>
          <t>FINANCIAL RISK MANAGEMENT</t>
        </is>
      </c>
    </row>
    <row r="5">
      <c r="A5" s="4" t="inlineStr">
        <is>
          <t>Percent of borrowings that are at a fixed rate of interest</t>
        </is>
      </c>
      <c r="B5" s="4" t="inlineStr">
        <is>
          <t>75.00%</t>
        </is>
      </c>
      <c r="C5" s="4" t="inlineStr">
        <is>
          <t>79.00%</t>
        </is>
      </c>
    </row>
    <row r="6">
      <c r="A6" s="4" t="inlineStr">
        <is>
          <t>Interest rate appreciation risk</t>
        </is>
      </c>
    </row>
    <row r="7">
      <c r="A7" s="3" t="inlineStr">
        <is>
          <t>FINANCIAL RISK MANAGEMENT</t>
        </is>
      </c>
    </row>
    <row r="8">
      <c r="A8" s="4" t="inlineStr">
        <is>
          <t>Percentage of change in significant exposure used for sensitivity analysis</t>
        </is>
      </c>
      <c r="B8" s="4" t="inlineStr">
        <is>
          <t>1.00%</t>
        </is>
      </c>
      <c r="C8" s="4" t="inlineStr">
        <is>
          <t>1.00%</t>
        </is>
      </c>
    </row>
    <row r="9">
      <c r="A9" s="4" t="inlineStr">
        <is>
          <t>Interest rate depreciation risk</t>
        </is>
      </c>
    </row>
    <row r="10">
      <c r="A10" s="3" t="inlineStr">
        <is>
          <t>FINANCIAL RISK MANAGEMENT</t>
        </is>
      </c>
    </row>
    <row r="11">
      <c r="A11" s="4" t="inlineStr">
        <is>
          <t>Percentage of change in significant exposure used for sensitivity analysis</t>
        </is>
      </c>
      <c r="B11" s="4" t="inlineStr">
        <is>
          <t>1.00%</t>
        </is>
      </c>
      <c r="C11" s="4" t="inlineStr">
        <is>
          <t>1.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USD ($) $ in Millions</t>
        </is>
      </c>
      <c r="B1" s="2" t="inlineStr">
        <is>
          <t>12 Months Ended</t>
        </is>
      </c>
    </row>
    <row r="2">
      <c r="B2" s="2" t="inlineStr">
        <is>
          <t>Dec. 31, 2021</t>
        </is>
      </c>
      <c r="C2" s="2" t="inlineStr">
        <is>
          <t>Dec. 31, 2020</t>
        </is>
      </c>
    </row>
    <row r="3">
      <c r="A3" s="4" t="inlineStr">
        <is>
          <t>Risk of exchange rate depreciation</t>
        </is>
      </c>
    </row>
    <row r="4">
      <c r="A4" s="3" t="inlineStr">
        <is>
          <t>Foreign currency sensitivity</t>
        </is>
      </c>
    </row>
    <row r="5">
      <c r="A5" s="4" t="inlineStr">
        <is>
          <t>Change in foreign exchange rate against US$</t>
        </is>
      </c>
      <c r="B5" s="4" t="inlineStr">
        <is>
          <t>10.00%</t>
        </is>
      </c>
    </row>
    <row r="6">
      <c r="A6" s="4" t="inlineStr">
        <is>
          <t>Risk of exchange rate appreciation</t>
        </is>
      </c>
    </row>
    <row r="7">
      <c r="A7" s="3" t="inlineStr">
        <is>
          <t>Foreign currency sensitivity</t>
        </is>
      </c>
    </row>
    <row r="8">
      <c r="A8" s="4" t="inlineStr">
        <is>
          <t>Change in foreign exchange rate against US$</t>
        </is>
      </c>
      <c r="B8" s="4" t="inlineStr">
        <is>
          <t>10.00%</t>
        </is>
      </c>
    </row>
    <row r="9">
      <c r="A9" s="4" t="inlineStr">
        <is>
          <t>Russian Ruble | Risk of exchange rate depreciation</t>
        </is>
      </c>
    </row>
    <row r="10">
      <c r="A10" s="3" t="inlineStr">
        <is>
          <t>Foreign currency sensitivity</t>
        </is>
      </c>
    </row>
    <row r="11">
      <c r="A11" s="4" t="inlineStr">
        <is>
          <t>Effect on profit / (loss) before tax</t>
        </is>
      </c>
      <c r="B11" s="6" t="n">
        <v>18</v>
      </c>
      <c r="C11" s="6" t="n">
        <v>35</v>
      </c>
    </row>
    <row r="12">
      <c r="A12" s="4" t="inlineStr">
        <is>
          <t>Effect on other comprehensive income</t>
        </is>
      </c>
      <c r="B12" s="5" t="n">
        <v>9</v>
      </c>
      <c r="C12" s="5" t="n">
        <v>32</v>
      </c>
    </row>
    <row r="13">
      <c r="A13" s="4" t="inlineStr">
        <is>
          <t>Russian Ruble | Risk of exchange rate appreciation</t>
        </is>
      </c>
    </row>
    <row r="14">
      <c r="A14" s="3" t="inlineStr">
        <is>
          <t>Foreign currency sensitivity</t>
        </is>
      </c>
    </row>
    <row r="15">
      <c r="A15" s="4" t="inlineStr">
        <is>
          <t>Effect on profit / (loss) before tax</t>
        </is>
      </c>
      <c r="B15" s="5" t="n">
        <v>-25</v>
      </c>
      <c r="C15" s="5" t="n">
        <v>-39</v>
      </c>
    </row>
    <row r="16">
      <c r="A16" s="4" t="inlineStr">
        <is>
          <t>Effect on other comprehensive income</t>
        </is>
      </c>
      <c r="B16" s="5" t="n">
        <v>-10</v>
      </c>
      <c r="C16" s="5" t="n">
        <v>-39</v>
      </c>
    </row>
    <row r="17">
      <c r="A17" s="4" t="inlineStr">
        <is>
          <t>Bangladeshi Taka | Risk of exchange rate depreciation</t>
        </is>
      </c>
    </row>
    <row r="18">
      <c r="A18" s="3" t="inlineStr">
        <is>
          <t>Foreign currency sensitivity</t>
        </is>
      </c>
    </row>
    <row r="19">
      <c r="A19" s="4" t="inlineStr">
        <is>
          <t>Effect on profit / (loss) before tax</t>
        </is>
      </c>
      <c r="B19" s="5" t="n">
        <v>-30</v>
      </c>
      <c r="C19" s="5" t="n">
        <v>-30</v>
      </c>
    </row>
    <row r="20">
      <c r="A20" s="4" t="inlineStr">
        <is>
          <t>Effect on other comprehensive income</t>
        </is>
      </c>
      <c r="B20" s="5" t="n">
        <v>0</v>
      </c>
      <c r="C20" s="5" t="n">
        <v>0</v>
      </c>
    </row>
    <row r="21">
      <c r="A21" s="4" t="inlineStr">
        <is>
          <t>Bangladeshi Taka | Risk of exchange rate appreciation</t>
        </is>
      </c>
    </row>
    <row r="22">
      <c r="A22" s="3" t="inlineStr">
        <is>
          <t>Foreign currency sensitivity</t>
        </is>
      </c>
    </row>
    <row r="23">
      <c r="A23" s="4" t="inlineStr">
        <is>
          <t>Effect on profit / (loss) before tax</t>
        </is>
      </c>
      <c r="B23" s="5" t="n">
        <v>33</v>
      </c>
      <c r="C23" s="5" t="n">
        <v>33</v>
      </c>
    </row>
    <row r="24">
      <c r="A24" s="4" t="inlineStr">
        <is>
          <t>Effect on other comprehensive income</t>
        </is>
      </c>
      <c r="B24" s="5" t="n">
        <v>0</v>
      </c>
      <c r="C24" s="5" t="n">
        <v>0</v>
      </c>
    </row>
    <row r="25">
      <c r="A25" s="4" t="inlineStr">
        <is>
          <t>Pakistani Rupee | Risk of exchange rate depreciation</t>
        </is>
      </c>
    </row>
    <row r="26">
      <c r="A26" s="3" t="inlineStr">
        <is>
          <t>Foreign currency sensitivity</t>
        </is>
      </c>
    </row>
    <row r="27">
      <c r="A27" s="4" t="inlineStr">
        <is>
          <t>Effect on profit / (loss) before tax</t>
        </is>
      </c>
      <c r="B27" s="5" t="n">
        <v>-3</v>
      </c>
      <c r="C27" s="5" t="n">
        <v>-4</v>
      </c>
    </row>
    <row r="28">
      <c r="A28" s="4" t="inlineStr">
        <is>
          <t>Effect on other comprehensive income</t>
        </is>
      </c>
      <c r="B28" s="5" t="n">
        <v>0</v>
      </c>
      <c r="C28" s="5" t="n">
        <v>0</v>
      </c>
    </row>
    <row r="29">
      <c r="A29" s="4" t="inlineStr">
        <is>
          <t>Pakistani Rupee | Risk of exchange rate appreciation</t>
        </is>
      </c>
    </row>
    <row r="30">
      <c r="A30" s="3" t="inlineStr">
        <is>
          <t>Foreign currency sensitivity</t>
        </is>
      </c>
    </row>
    <row r="31">
      <c r="A31" s="4" t="inlineStr">
        <is>
          <t>Effect on profit / (loss) before tax</t>
        </is>
      </c>
      <c r="B31" s="5" t="n">
        <v>4</v>
      </c>
      <c r="C31" s="5" t="n">
        <v>4</v>
      </c>
    </row>
    <row r="32">
      <c r="A32" s="4" t="inlineStr">
        <is>
          <t>Effect on other comprehensive income</t>
        </is>
      </c>
      <c r="B32" s="5" t="n">
        <v>0</v>
      </c>
      <c r="C32" s="5" t="n">
        <v>0</v>
      </c>
    </row>
    <row r="33">
      <c r="A33" s="4" t="inlineStr">
        <is>
          <t>Georgian Lari | Risk of exchange rate depreciation</t>
        </is>
      </c>
    </row>
    <row r="34">
      <c r="A34" s="3" t="inlineStr">
        <is>
          <t>Foreign currency sensitivity</t>
        </is>
      </c>
    </row>
    <row r="35">
      <c r="A35" s="4" t="inlineStr">
        <is>
          <t>Effect on profit / (loss) before tax</t>
        </is>
      </c>
      <c r="B35" s="5" t="n">
        <v>-37</v>
      </c>
      <c r="C35" s="5" t="n">
        <v>-36</v>
      </c>
    </row>
    <row r="36">
      <c r="A36" s="4" t="inlineStr">
        <is>
          <t>Effect on other comprehensive income</t>
        </is>
      </c>
      <c r="B36" s="5" t="n">
        <v>0</v>
      </c>
      <c r="C36" s="5" t="n">
        <v>0</v>
      </c>
    </row>
    <row r="37">
      <c r="A37" s="4" t="inlineStr">
        <is>
          <t>Georgian Lari | Risk of exchange rate appreciation</t>
        </is>
      </c>
    </row>
    <row r="38">
      <c r="A38" s="3" t="inlineStr">
        <is>
          <t>Foreign currency sensitivity</t>
        </is>
      </c>
    </row>
    <row r="39">
      <c r="A39" s="4" t="inlineStr">
        <is>
          <t>Effect on profit / (loss) before tax</t>
        </is>
      </c>
      <c r="B39" s="5" t="n">
        <v>41</v>
      </c>
      <c r="C39" s="5" t="n">
        <v>40</v>
      </c>
    </row>
    <row r="40">
      <c r="A40" s="4" t="inlineStr">
        <is>
          <t>Effect on other comprehensive income</t>
        </is>
      </c>
      <c r="B40" s="5" t="n">
        <v>0</v>
      </c>
      <c r="C40" s="5" t="n">
        <v>0</v>
      </c>
    </row>
    <row r="41">
      <c r="A41" s="4" t="inlineStr">
        <is>
          <t>Other currencies (net) | Risk of exchange rate depreciation</t>
        </is>
      </c>
    </row>
    <row r="42">
      <c r="A42" s="3" t="inlineStr">
        <is>
          <t>Foreign currency sensitivity</t>
        </is>
      </c>
    </row>
    <row r="43">
      <c r="A43" s="4" t="inlineStr">
        <is>
          <t>Effect on profit / (loss) before tax</t>
        </is>
      </c>
      <c r="B43" s="5" t="n">
        <v>-7</v>
      </c>
      <c r="C43" s="5" t="n">
        <v>8</v>
      </c>
    </row>
    <row r="44">
      <c r="A44" s="4" t="inlineStr">
        <is>
          <t>Effect on other comprehensive income</t>
        </is>
      </c>
      <c r="B44" s="5" t="n">
        <v>0</v>
      </c>
      <c r="C44" s="5" t="n">
        <v>4</v>
      </c>
    </row>
    <row r="45">
      <c r="A45" s="4" t="inlineStr">
        <is>
          <t>Other currencies (net) | Risk of exchange rate appreciation</t>
        </is>
      </c>
    </row>
    <row r="46">
      <c r="A46" s="3" t="inlineStr">
        <is>
          <t>Foreign currency sensitivity</t>
        </is>
      </c>
    </row>
    <row r="47">
      <c r="A47" s="4" t="inlineStr">
        <is>
          <t>Effect on profit / (loss) before tax</t>
        </is>
      </c>
      <c r="B47" s="5" t="n">
        <v>7</v>
      </c>
      <c r="C47" s="5" t="n">
        <v>-9</v>
      </c>
    </row>
    <row r="48">
      <c r="A48" s="4" t="inlineStr">
        <is>
          <t>Effect on other comprehensive income</t>
        </is>
      </c>
      <c r="B48" s="6" t="n">
        <v>0</v>
      </c>
      <c r="C48" s="6" t="n">
        <v>-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Liquidity risk (Details) ₨ in Millions, $ in Millions</t>
        </is>
      </c>
      <c r="B1" s="2" t="inlineStr">
        <is>
          <t>Dec. 31, 2021USD ($)</t>
        </is>
      </c>
      <c r="C1" s="2" t="inlineStr">
        <is>
          <t>Dec. 31, 2021PKR (₨)</t>
        </is>
      </c>
      <c r="D1" s="2" t="inlineStr">
        <is>
          <t>Dec. 31, 2020USD ($)</t>
        </is>
      </c>
      <c r="E1" s="2" t="inlineStr">
        <is>
          <t>Dec. 31, 2020PKR (₨)</t>
        </is>
      </c>
    </row>
    <row r="2">
      <c r="A2" s="4" t="inlineStr">
        <is>
          <t>Veon Holdings B.v. Revolving Credit Facility</t>
        </is>
      </c>
    </row>
    <row r="3">
      <c r="A3" s="3" t="inlineStr">
        <is>
          <t>Disclosure of detailed information about borrowings [line items]</t>
        </is>
      </c>
    </row>
    <row r="4">
      <c r="A4" s="4" t="inlineStr">
        <is>
          <t>Facility amount</t>
        </is>
      </c>
      <c r="B4" s="6" t="n">
        <v>1250</v>
      </c>
      <c r="D4" s="6" t="n">
        <v>1586</v>
      </c>
    </row>
    <row r="5">
      <c r="A5" s="4" t="inlineStr">
        <is>
          <t>Utilized</t>
        </is>
      </c>
      <c r="B5" s="5" t="n">
        <v>0</v>
      </c>
      <c r="D5" s="5" t="n">
        <v>0</v>
      </c>
    </row>
    <row r="6">
      <c r="A6" s="4" t="inlineStr">
        <is>
          <t>Available</t>
        </is>
      </c>
      <c r="B6" s="5" t="n">
        <v>1250</v>
      </c>
      <c r="D6" s="5" t="n">
        <v>1586</v>
      </c>
    </row>
    <row r="7">
      <c r="A7" s="4" t="inlineStr">
        <is>
          <t>PMCL - Term Facility</t>
        </is>
      </c>
    </row>
    <row r="8">
      <c r="A8" s="3" t="inlineStr">
        <is>
          <t>Disclosure of detailed information about borrowings [line items]</t>
        </is>
      </c>
    </row>
    <row r="9">
      <c r="A9" s="4" t="inlineStr">
        <is>
          <t>Facility amount</t>
        </is>
      </c>
      <c r="B9" s="5" t="n">
        <v>283</v>
      </c>
      <c r="C9" s="13" t="n">
        <v>50000</v>
      </c>
    </row>
    <row r="10">
      <c r="A10" s="4" t="inlineStr">
        <is>
          <t>Utilized</t>
        </is>
      </c>
      <c r="B10" s="5" t="n">
        <v>57</v>
      </c>
      <c r="C10" s="5" t="n">
        <v>10000</v>
      </c>
    </row>
    <row r="11">
      <c r="A11" s="4" t="inlineStr">
        <is>
          <t>Available</t>
        </is>
      </c>
      <c r="B11" s="5" t="n">
        <v>226</v>
      </c>
      <c r="C11" s="5" t="n">
        <v>40000</v>
      </c>
    </row>
    <row r="12">
      <c r="A12" s="4" t="inlineStr">
        <is>
          <t>PMCL - Syndicated Term Facility and Islamic Finance Facility</t>
        </is>
      </c>
    </row>
    <row r="13">
      <c r="A13" s="3" t="inlineStr">
        <is>
          <t>Disclosure of detailed information about borrowings [line items]</t>
        </is>
      </c>
    </row>
    <row r="14">
      <c r="A14" s="4" t="inlineStr">
        <is>
          <t>Facility amount</t>
        </is>
      </c>
      <c r="D14" s="5" t="n">
        <v>90</v>
      </c>
      <c r="E14" s="13" t="n">
        <v>14369</v>
      </c>
    </row>
    <row r="15">
      <c r="A15" s="4" t="inlineStr">
        <is>
          <t>Utilized</t>
        </is>
      </c>
      <c r="D15" s="5" t="n">
        <v>62</v>
      </c>
      <c r="E15" s="5" t="n">
        <v>9999</v>
      </c>
    </row>
    <row r="16">
      <c r="A16" s="4" t="inlineStr">
        <is>
          <t>Available</t>
        </is>
      </c>
      <c r="D16" s="5" t="n">
        <v>28</v>
      </c>
      <c r="E16" s="5" t="n">
        <v>4370</v>
      </c>
    </row>
    <row r="17">
      <c r="A17" s="4" t="inlineStr">
        <is>
          <t>TNS - Plus LLC - Term Facilities</t>
        </is>
      </c>
    </row>
    <row r="18">
      <c r="A18" s="3" t="inlineStr">
        <is>
          <t>Disclosure of detailed information about borrowings [line items]</t>
        </is>
      </c>
    </row>
    <row r="19">
      <c r="A19" s="4" t="inlineStr">
        <is>
          <t>Facility amount</t>
        </is>
      </c>
      <c r="B19" s="5" t="n">
        <v>9</v>
      </c>
      <c r="C19" s="5" t="n">
        <v>4000</v>
      </c>
    </row>
    <row r="20">
      <c r="A20" s="4" t="inlineStr">
        <is>
          <t>Utilized</t>
        </is>
      </c>
      <c r="B20" s="5" t="n">
        <v>6</v>
      </c>
      <c r="C20" s="5" t="n">
        <v>2783</v>
      </c>
    </row>
    <row r="21">
      <c r="A21" s="4" t="inlineStr">
        <is>
          <t>Available</t>
        </is>
      </c>
      <c r="B21" s="5" t="n">
        <v>3</v>
      </c>
      <c r="C21" s="13" t="n">
        <v>1217</v>
      </c>
    </row>
    <row r="22">
      <c r="A22" s="4" t="inlineStr">
        <is>
          <t>PMCL - Term Facility Available Until October 2025</t>
        </is>
      </c>
    </row>
    <row r="23">
      <c r="A23" s="3" t="inlineStr">
        <is>
          <t>Disclosure of detailed information about borrowings [line items]</t>
        </is>
      </c>
    </row>
    <row r="24">
      <c r="A24" s="4" t="inlineStr">
        <is>
          <t>Facility amount</t>
        </is>
      </c>
      <c r="B24" s="16" t="n">
        <v>0.3</v>
      </c>
    </row>
    <row r="25">
      <c r="A25" s="4" t="inlineStr">
        <is>
          <t>PMCL - Term Facility</t>
        </is>
      </c>
    </row>
    <row r="26">
      <c r="A26" s="3" t="inlineStr">
        <is>
          <t>Disclosure of detailed information about borrowings [line items]</t>
        </is>
      </c>
    </row>
    <row r="27">
      <c r="A27" s="4" t="inlineStr">
        <is>
          <t>Facility amount</t>
        </is>
      </c>
      <c r="D27" s="5" t="n">
        <v>24</v>
      </c>
      <c r="E27" s="5" t="n">
        <v>10000</v>
      </c>
    </row>
    <row r="28">
      <c r="A28" s="4" t="inlineStr">
        <is>
          <t>Utilized</t>
        </is>
      </c>
      <c r="D28" s="5" t="n">
        <v>12</v>
      </c>
      <c r="E28" s="5" t="n">
        <v>5000</v>
      </c>
    </row>
    <row r="29">
      <c r="A29" s="4" t="inlineStr">
        <is>
          <t>Available</t>
        </is>
      </c>
      <c r="D29" s="5" t="n">
        <v>12</v>
      </c>
      <c r="E29" s="13" t="n">
        <v>5000</v>
      </c>
    </row>
    <row r="30">
      <c r="A30" s="4" t="inlineStr">
        <is>
          <t>Veon Holdings B.V. Revolving Credit Facility, available until February 2021</t>
        </is>
      </c>
    </row>
    <row r="31">
      <c r="A31" s="3" t="inlineStr">
        <is>
          <t>Disclosure of detailed information about borrowings [line items]</t>
        </is>
      </c>
    </row>
    <row r="32">
      <c r="A32" s="4" t="inlineStr">
        <is>
          <t>Reduced facility amount</t>
        </is>
      </c>
      <c r="D32" s="6" t="n">
        <v>1382</v>
      </c>
    </row>
    <row r="33">
      <c r="A33" s="4" t="inlineStr">
        <is>
          <t>Liquidity risk</t>
        </is>
      </c>
    </row>
    <row r="34">
      <c r="A34" s="3" t="inlineStr">
        <is>
          <t>Disclosure of detailed information about borrowings [line items]</t>
        </is>
      </c>
    </row>
    <row r="35">
      <c r="A35" s="4" t="inlineStr">
        <is>
          <t>Percentage of debt that will mature in less than one year</t>
        </is>
      </c>
      <c r="B35" s="4" t="inlineStr">
        <is>
          <t>7.00%</t>
        </is>
      </c>
      <c r="C35" s="4" t="inlineStr">
        <is>
          <t>7.00%</t>
        </is>
      </c>
      <c r="D35" s="4" t="inlineStr">
        <is>
          <t>5.00%</t>
        </is>
      </c>
      <c r="E35" s="4" t="inlineStr">
        <is>
          <t>5.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maturity profile (Details) - USD ($) $ in Millions</t>
        </is>
      </c>
      <c r="B1" s="2" t="inlineStr">
        <is>
          <t>Dec. 31, 2021</t>
        </is>
      </c>
      <c r="C1" s="2" t="inlineStr">
        <is>
          <t>Dec. 31, 2020</t>
        </is>
      </c>
    </row>
    <row r="2">
      <c r="A2" s="3" t="inlineStr">
        <is>
          <t>Maturity profile of the Group's financial liabilities</t>
        </is>
      </c>
    </row>
    <row r="3">
      <c r="A3" s="4" t="inlineStr">
        <is>
          <t>Total financial liabilities</t>
        </is>
      </c>
      <c r="B3" s="6" t="n">
        <v>14820</v>
      </c>
      <c r="C3" s="6" t="n">
        <v>13763</v>
      </c>
    </row>
    <row r="4">
      <c r="A4" s="4" t="inlineStr">
        <is>
          <t>Related derivative financial assets</t>
        </is>
      </c>
      <c r="B4" s="5" t="n">
        <v>0</v>
      </c>
      <c r="C4" s="5" t="n">
        <v>3</v>
      </c>
    </row>
    <row r="5">
      <c r="A5" s="4" t="inlineStr">
        <is>
          <t>Total financial liabilities, net of derivative assets</t>
        </is>
      </c>
      <c r="B5" s="5" t="n">
        <v>14820</v>
      </c>
      <c r="C5" s="5" t="n">
        <v>13766</v>
      </c>
    </row>
    <row r="6">
      <c r="A6" s="4" t="inlineStr">
        <is>
          <t>Bank loans and bonds</t>
        </is>
      </c>
    </row>
    <row r="7">
      <c r="A7" s="3" t="inlineStr">
        <is>
          <t>Maturity profile of the Group's financial liabilities</t>
        </is>
      </c>
    </row>
    <row r="8">
      <c r="A8" s="4" t="inlineStr">
        <is>
          <t>Total financial liabilities</t>
        </is>
      </c>
      <c r="B8" s="5" t="n">
        <v>9295</v>
      </c>
      <c r="C8" s="5" t="n">
        <v>9176</v>
      </c>
    </row>
    <row r="9">
      <c r="A9" s="4" t="inlineStr">
        <is>
          <t>Lease liabilities</t>
        </is>
      </c>
    </row>
    <row r="10">
      <c r="A10" s="3" t="inlineStr">
        <is>
          <t>Maturity profile of the Group's financial liabilities</t>
        </is>
      </c>
    </row>
    <row r="11">
      <c r="A11" s="4" t="inlineStr">
        <is>
          <t>Total financial liabilities</t>
        </is>
      </c>
      <c r="B11" s="5" t="n">
        <v>3170</v>
      </c>
      <c r="C11" s="5" t="n">
        <v>2299</v>
      </c>
    </row>
    <row r="12">
      <c r="A12" s="4" t="inlineStr">
        <is>
          <t>Gross cash outflows</t>
        </is>
      </c>
    </row>
    <row r="13">
      <c r="A13" s="3" t="inlineStr">
        <is>
          <t>Maturity profile of the Group's financial liabilities</t>
        </is>
      </c>
    </row>
    <row r="14">
      <c r="A14" s="4" t="inlineStr">
        <is>
          <t>Total financial liabilities</t>
        </is>
      </c>
      <c r="B14" s="5" t="n">
        <v>8</v>
      </c>
      <c r="C14" s="5" t="n">
        <v>237</v>
      </c>
    </row>
    <row r="15">
      <c r="A15" s="4" t="inlineStr">
        <is>
          <t>Trade and other payables</t>
        </is>
      </c>
    </row>
    <row r="16">
      <c r="A16" s="3" t="inlineStr">
        <is>
          <t>Maturity profile of the Group's financial liabilities</t>
        </is>
      </c>
    </row>
    <row r="17">
      <c r="A17" s="4" t="inlineStr">
        <is>
          <t>Total financial liabilities</t>
        </is>
      </c>
      <c r="B17" s="5" t="n">
        <v>2031</v>
      </c>
      <c r="C17" s="5" t="n">
        <v>1946</v>
      </c>
    </row>
    <row r="18">
      <c r="A18" s="4" t="inlineStr">
        <is>
          <t>Other financial liabilities</t>
        </is>
      </c>
    </row>
    <row r="19">
      <c r="A19" s="3" t="inlineStr">
        <is>
          <t>Maturity profile of the Group's financial liabilities</t>
        </is>
      </c>
    </row>
    <row r="20">
      <c r="A20" s="4" t="inlineStr">
        <is>
          <t>Total financial liabilities</t>
        </is>
      </c>
      <c r="B20" s="5" t="n">
        <v>300</v>
      </c>
      <c r="C20" s="5" t="n">
        <v>60</v>
      </c>
    </row>
    <row r="21">
      <c r="A21" s="4" t="inlineStr">
        <is>
          <t>Put option liability over non-controlling interest</t>
        </is>
      </c>
    </row>
    <row r="22">
      <c r="A22" s="3" t="inlineStr">
        <is>
          <t>Maturity profile of the Group's financial liabilities</t>
        </is>
      </c>
    </row>
    <row r="23">
      <c r="A23" s="4" t="inlineStr">
        <is>
          <t>Total financial liabilities</t>
        </is>
      </c>
      <c r="B23" s="5" t="n">
        <v>16</v>
      </c>
      <c r="C23" s="5" t="n">
        <v>273</v>
      </c>
    </row>
    <row r="24">
      <c r="A24" s="4" t="inlineStr">
        <is>
          <t>Gross cash inflows</t>
        </is>
      </c>
    </row>
    <row r="25">
      <c r="A25" s="3" t="inlineStr">
        <is>
          <t>Maturity profile of the Group's financial liabilities</t>
        </is>
      </c>
    </row>
    <row r="26">
      <c r="A26" s="4" t="inlineStr">
        <is>
          <t>Related derivative financial assets</t>
        </is>
      </c>
      <c r="B26" s="5" t="n">
        <v>0</v>
      </c>
      <c r="C26" s="5" t="n">
        <v>152</v>
      </c>
    </row>
    <row r="27">
      <c r="A27" s="4" t="inlineStr">
        <is>
          <t>Gross cash inflows | Gross cash inflows</t>
        </is>
      </c>
    </row>
    <row r="28">
      <c r="A28" s="3" t="inlineStr">
        <is>
          <t>Maturity profile of the Group's financial liabilities</t>
        </is>
      </c>
    </row>
    <row r="29">
      <c r="A29" s="4" t="inlineStr">
        <is>
          <t>Total financial liabilities</t>
        </is>
      </c>
      <c r="B29" s="5" t="n">
        <v>0</v>
      </c>
      <c r="C29" s="5" t="n">
        <v>-228</v>
      </c>
    </row>
    <row r="30">
      <c r="A30" s="4" t="inlineStr">
        <is>
          <t>Gross cash outflows</t>
        </is>
      </c>
    </row>
    <row r="31">
      <c r="A31" s="3" t="inlineStr">
        <is>
          <t>Maturity profile of the Group's financial liabilities</t>
        </is>
      </c>
    </row>
    <row r="32">
      <c r="A32" s="4" t="inlineStr">
        <is>
          <t>Related derivative financial assets</t>
        </is>
      </c>
      <c r="B32" s="5" t="n">
        <v>0</v>
      </c>
      <c r="C32" s="5" t="n">
        <v>-149</v>
      </c>
    </row>
    <row r="33">
      <c r="A33" s="4" t="inlineStr">
        <is>
          <t>Less than 1 year</t>
        </is>
      </c>
    </row>
    <row r="34">
      <c r="A34" s="3" t="inlineStr">
        <is>
          <t>Maturity profile of the Group's financial liabilities</t>
        </is>
      </c>
    </row>
    <row r="35">
      <c r="A35" s="4" t="inlineStr">
        <is>
          <t>Total financial liabilities</t>
        </is>
      </c>
      <c r="B35" s="5" t="n">
        <v>3770</v>
      </c>
      <c r="C35" s="5" t="n">
        <v>3595</v>
      </c>
    </row>
    <row r="36">
      <c r="A36" s="4" t="inlineStr">
        <is>
          <t>Related derivative financial assets</t>
        </is>
      </c>
      <c r="B36" s="5" t="n">
        <v>0</v>
      </c>
      <c r="C36" s="5" t="n">
        <v>3</v>
      </c>
    </row>
    <row r="37">
      <c r="A37" s="4" t="inlineStr">
        <is>
          <t>Total financial liabilities, net of derivative assets</t>
        </is>
      </c>
      <c r="B37" s="5" t="n">
        <v>3770</v>
      </c>
      <c r="C37" s="5" t="n">
        <v>3598</v>
      </c>
    </row>
    <row r="38">
      <c r="A38" s="4" t="inlineStr">
        <is>
          <t>Less than 1 year | Bank loans and bonds</t>
        </is>
      </c>
    </row>
    <row r="39">
      <c r="A39" s="3" t="inlineStr">
        <is>
          <t>Maturity profile of the Group's financial liabilities</t>
        </is>
      </c>
    </row>
    <row r="40">
      <c r="A40" s="4" t="inlineStr">
        <is>
          <t>Total financial liabilities</t>
        </is>
      </c>
      <c r="B40" s="5" t="n">
        <v>1050</v>
      </c>
      <c r="C40" s="5" t="n">
        <v>842</v>
      </c>
    </row>
    <row r="41">
      <c r="A41" s="4" t="inlineStr">
        <is>
          <t>Less than 1 year | Lease liabilities</t>
        </is>
      </c>
    </row>
    <row r="42">
      <c r="A42" s="3" t="inlineStr">
        <is>
          <t>Maturity profile of the Group's financial liabilities</t>
        </is>
      </c>
    </row>
    <row r="43">
      <c r="A43" s="4" t="inlineStr">
        <is>
          <t>Total financial liabilities</t>
        </is>
      </c>
      <c r="B43" s="5" t="n">
        <v>545</v>
      </c>
      <c r="C43" s="5" t="n">
        <v>525</v>
      </c>
    </row>
    <row r="44">
      <c r="A44" s="4" t="inlineStr">
        <is>
          <t>Less than 1 year | Gross cash outflows</t>
        </is>
      </c>
    </row>
    <row r="45">
      <c r="A45" s="3" t="inlineStr">
        <is>
          <t>Maturity profile of the Group's financial liabilities</t>
        </is>
      </c>
    </row>
    <row r="46">
      <c r="A46" s="4" t="inlineStr">
        <is>
          <t>Total financial liabilities</t>
        </is>
      </c>
      <c r="B46" s="5" t="n">
        <v>8</v>
      </c>
      <c r="C46" s="5" t="n">
        <v>237</v>
      </c>
    </row>
    <row r="47">
      <c r="A47" s="4" t="inlineStr">
        <is>
          <t>Less than 1 year | Trade and other payables</t>
        </is>
      </c>
    </row>
    <row r="48">
      <c r="A48" s="3" t="inlineStr">
        <is>
          <t>Maturity profile of the Group's financial liabilities</t>
        </is>
      </c>
    </row>
    <row r="49">
      <c r="A49" s="4" t="inlineStr">
        <is>
          <t>Total financial liabilities</t>
        </is>
      </c>
      <c r="B49" s="5" t="n">
        <v>2031</v>
      </c>
      <c r="C49" s="5" t="n">
        <v>1946</v>
      </c>
    </row>
    <row r="50">
      <c r="A50" s="4" t="inlineStr">
        <is>
          <t>Less than 1 year | Other financial liabilities</t>
        </is>
      </c>
    </row>
    <row r="51">
      <c r="A51" s="3" t="inlineStr">
        <is>
          <t>Maturity profile of the Group's financial liabilities</t>
        </is>
      </c>
    </row>
    <row r="52">
      <c r="A52" s="4" t="inlineStr">
        <is>
          <t>Total financial liabilities</t>
        </is>
      </c>
      <c r="B52" s="5" t="n">
        <v>120</v>
      </c>
      <c r="C52" s="5" t="n">
        <v>0</v>
      </c>
    </row>
    <row r="53">
      <c r="A53" s="4" t="inlineStr">
        <is>
          <t>Less than 1 year | Put option liability over non-controlling interest</t>
        </is>
      </c>
    </row>
    <row r="54">
      <c r="A54" s="3" t="inlineStr">
        <is>
          <t>Maturity profile of the Group's financial liabilities</t>
        </is>
      </c>
    </row>
    <row r="55">
      <c r="A55" s="4" t="inlineStr">
        <is>
          <t>Total financial liabilities</t>
        </is>
      </c>
      <c r="B55" s="5" t="n">
        <v>16</v>
      </c>
      <c r="C55" s="5" t="n">
        <v>273</v>
      </c>
    </row>
    <row r="56">
      <c r="A56" s="4" t="inlineStr">
        <is>
          <t>Less than 1 year | Gross cash inflows</t>
        </is>
      </c>
    </row>
    <row r="57">
      <c r="A57" s="3" t="inlineStr">
        <is>
          <t>Maturity profile of the Group's financial liabilities</t>
        </is>
      </c>
    </row>
    <row r="58">
      <c r="A58" s="4" t="inlineStr">
        <is>
          <t>Related derivative financial assets</t>
        </is>
      </c>
      <c r="B58" s="5" t="n">
        <v>0</v>
      </c>
      <c r="C58" s="5" t="n">
        <v>152</v>
      </c>
    </row>
    <row r="59">
      <c r="A59" s="4" t="inlineStr">
        <is>
          <t>Less than 1 year | Gross cash inflows | Gross cash inflows</t>
        </is>
      </c>
    </row>
    <row r="60">
      <c r="A60" s="3" t="inlineStr">
        <is>
          <t>Maturity profile of the Group's financial liabilities</t>
        </is>
      </c>
    </row>
    <row r="61">
      <c r="A61" s="4" t="inlineStr">
        <is>
          <t>Total financial liabilities</t>
        </is>
      </c>
      <c r="B61" s="5" t="n">
        <v>0</v>
      </c>
      <c r="C61" s="5" t="n">
        <v>-228</v>
      </c>
    </row>
    <row r="62">
      <c r="A62" s="4" t="inlineStr">
        <is>
          <t>Less than 1 year | Gross cash outflows</t>
        </is>
      </c>
    </row>
    <row r="63">
      <c r="A63" s="3" t="inlineStr">
        <is>
          <t>Maturity profile of the Group's financial liabilities</t>
        </is>
      </c>
    </row>
    <row r="64">
      <c r="A64" s="4" t="inlineStr">
        <is>
          <t>Related derivative financial assets</t>
        </is>
      </c>
      <c r="B64" s="5" t="n">
        <v>0</v>
      </c>
      <c r="C64" s="5" t="n">
        <v>-149</v>
      </c>
    </row>
    <row r="65">
      <c r="A65" s="4" t="inlineStr">
        <is>
          <t>1-3 years</t>
        </is>
      </c>
    </row>
    <row r="66">
      <c r="A66" s="3" t="inlineStr">
        <is>
          <t>Maturity profile of the Group's financial liabilities</t>
        </is>
      </c>
    </row>
    <row r="67">
      <c r="A67" s="4" t="inlineStr">
        <is>
          <t>Total financial liabilities</t>
        </is>
      </c>
      <c r="B67" s="5" t="n">
        <v>4455</v>
      </c>
      <c r="C67" s="5" t="n">
        <v>4759</v>
      </c>
    </row>
    <row r="68">
      <c r="A68" s="4" t="inlineStr">
        <is>
          <t>Related derivative financial assets</t>
        </is>
      </c>
      <c r="B68" s="5" t="n">
        <v>0</v>
      </c>
      <c r="C68" s="5" t="n">
        <v>0</v>
      </c>
    </row>
    <row r="69">
      <c r="A69" s="4" t="inlineStr">
        <is>
          <t>Total financial liabilities, net of derivative assets</t>
        </is>
      </c>
      <c r="B69" s="5" t="n">
        <v>4455</v>
      </c>
      <c r="C69" s="5" t="n">
        <v>4759</v>
      </c>
    </row>
    <row r="70">
      <c r="A70" s="4" t="inlineStr">
        <is>
          <t>1-3 years | Bank loans and bonds</t>
        </is>
      </c>
    </row>
    <row r="71">
      <c r="A71" s="3" t="inlineStr">
        <is>
          <t>Maturity profile of the Group's financial liabilities</t>
        </is>
      </c>
    </row>
    <row r="72">
      <c r="A72" s="4" t="inlineStr">
        <is>
          <t>Total financial liabilities</t>
        </is>
      </c>
      <c r="B72" s="5" t="n">
        <v>3200</v>
      </c>
      <c r="C72" s="5" t="n">
        <v>3803</v>
      </c>
    </row>
    <row r="73">
      <c r="A73" s="4" t="inlineStr">
        <is>
          <t>1-3 years | Lease liabilities</t>
        </is>
      </c>
    </row>
    <row r="74">
      <c r="A74" s="3" t="inlineStr">
        <is>
          <t>Maturity profile of the Group's financial liabilities</t>
        </is>
      </c>
    </row>
    <row r="75">
      <c r="A75" s="4" t="inlineStr">
        <is>
          <t>Total financial liabilities</t>
        </is>
      </c>
      <c r="B75" s="5" t="n">
        <v>1111</v>
      </c>
      <c r="C75" s="5" t="n">
        <v>896</v>
      </c>
    </row>
    <row r="76">
      <c r="A76" s="4" t="inlineStr">
        <is>
          <t>1-3 years | Gross cash outflows</t>
        </is>
      </c>
    </row>
    <row r="77">
      <c r="A77" s="3" t="inlineStr">
        <is>
          <t>Maturity profile of the Group's financial liabilities</t>
        </is>
      </c>
    </row>
    <row r="78">
      <c r="A78" s="4" t="inlineStr">
        <is>
          <t>Total financial liabilities</t>
        </is>
      </c>
      <c r="B78" s="5" t="n">
        <v>0</v>
      </c>
      <c r="C78" s="5" t="n">
        <v>0</v>
      </c>
    </row>
    <row r="79">
      <c r="A79" s="4" t="inlineStr">
        <is>
          <t>1-3 years | Trade and other payables</t>
        </is>
      </c>
    </row>
    <row r="80">
      <c r="A80" s="3" t="inlineStr">
        <is>
          <t>Maturity profile of the Group's financial liabilities</t>
        </is>
      </c>
    </row>
    <row r="81">
      <c r="A81" s="4" t="inlineStr">
        <is>
          <t>Total financial liabilities</t>
        </is>
      </c>
      <c r="B81" s="5" t="n">
        <v>0</v>
      </c>
      <c r="C81" s="5" t="n">
        <v>0</v>
      </c>
    </row>
    <row r="82">
      <c r="A82" s="4" t="inlineStr">
        <is>
          <t>1-3 years | Other financial liabilities</t>
        </is>
      </c>
    </row>
    <row r="83">
      <c r="A83" s="3" t="inlineStr">
        <is>
          <t>Maturity profile of the Group's financial liabilities</t>
        </is>
      </c>
    </row>
    <row r="84">
      <c r="A84" s="4" t="inlineStr">
        <is>
          <t>Total financial liabilities</t>
        </is>
      </c>
      <c r="B84" s="5" t="n">
        <v>144</v>
      </c>
      <c r="C84" s="5" t="n">
        <v>60</v>
      </c>
    </row>
    <row r="85">
      <c r="A85" s="4" t="inlineStr">
        <is>
          <t>1-3 years | Put option liability over non-controlling interest</t>
        </is>
      </c>
    </row>
    <row r="86">
      <c r="A86" s="3" t="inlineStr">
        <is>
          <t>Maturity profile of the Group's financial liabilities</t>
        </is>
      </c>
    </row>
    <row r="87">
      <c r="A87" s="4" t="inlineStr">
        <is>
          <t>Total financial liabilities</t>
        </is>
      </c>
      <c r="B87" s="5" t="n">
        <v>0</v>
      </c>
      <c r="C87" s="5" t="n">
        <v>0</v>
      </c>
    </row>
    <row r="88">
      <c r="A88" s="4" t="inlineStr">
        <is>
          <t>1-3 years | Gross cash inflows</t>
        </is>
      </c>
    </row>
    <row r="89">
      <c r="A89" s="3" t="inlineStr">
        <is>
          <t>Maturity profile of the Group's financial liabilities</t>
        </is>
      </c>
    </row>
    <row r="90">
      <c r="A90" s="4" t="inlineStr">
        <is>
          <t>Related derivative financial assets</t>
        </is>
      </c>
      <c r="B90" s="5" t="n">
        <v>0</v>
      </c>
      <c r="C90" s="5" t="n">
        <v>0</v>
      </c>
    </row>
    <row r="91">
      <c r="A91" s="4" t="inlineStr">
        <is>
          <t>1-3 years | Gross cash inflows | Gross cash inflows</t>
        </is>
      </c>
    </row>
    <row r="92">
      <c r="A92" s="3" t="inlineStr">
        <is>
          <t>Maturity profile of the Group's financial liabilities</t>
        </is>
      </c>
    </row>
    <row r="93">
      <c r="A93" s="4" t="inlineStr">
        <is>
          <t>Total financial liabilities</t>
        </is>
      </c>
      <c r="B93" s="5" t="n">
        <v>0</v>
      </c>
      <c r="C93" s="5" t="n">
        <v>0</v>
      </c>
    </row>
    <row r="94">
      <c r="A94" s="4" t="inlineStr">
        <is>
          <t>1-3 years | Gross cash outflows</t>
        </is>
      </c>
    </row>
    <row r="95">
      <c r="A95" s="3" t="inlineStr">
        <is>
          <t>Maturity profile of the Group's financial liabilities</t>
        </is>
      </c>
    </row>
    <row r="96">
      <c r="A96" s="4" t="inlineStr">
        <is>
          <t>Related derivative financial assets</t>
        </is>
      </c>
      <c r="B96" s="5" t="n">
        <v>0</v>
      </c>
      <c r="C96" s="5" t="n">
        <v>0</v>
      </c>
    </row>
    <row r="97">
      <c r="A97" s="4" t="inlineStr">
        <is>
          <t>3-5 years</t>
        </is>
      </c>
    </row>
    <row r="98">
      <c r="A98" s="3" t="inlineStr">
        <is>
          <t>Maturity profile of the Group's financial liabilities</t>
        </is>
      </c>
    </row>
    <row r="99">
      <c r="A99" s="4" t="inlineStr">
        <is>
          <t>Total financial liabilities</t>
        </is>
      </c>
      <c r="B99" s="5" t="n">
        <v>4436</v>
      </c>
      <c r="C99" s="5" t="n">
        <v>3762</v>
      </c>
    </row>
    <row r="100">
      <c r="A100" s="4" t="inlineStr">
        <is>
          <t>Related derivative financial assets</t>
        </is>
      </c>
      <c r="B100" s="5" t="n">
        <v>0</v>
      </c>
      <c r="C100" s="5" t="n">
        <v>0</v>
      </c>
    </row>
    <row r="101">
      <c r="A101" s="4" t="inlineStr">
        <is>
          <t>Total financial liabilities, net of derivative assets</t>
        </is>
      </c>
      <c r="B101" s="5" t="n">
        <v>4436</v>
      </c>
      <c r="C101" s="5" t="n">
        <v>3762</v>
      </c>
    </row>
    <row r="102">
      <c r="A102" s="4" t="inlineStr">
        <is>
          <t>3-5 years | Bank loans and bonds</t>
        </is>
      </c>
    </row>
    <row r="103">
      <c r="A103" s="3" t="inlineStr">
        <is>
          <t>Maturity profile of the Group's financial liabilities</t>
        </is>
      </c>
    </row>
    <row r="104">
      <c r="A104" s="4" t="inlineStr">
        <is>
          <t>Total financial liabilities</t>
        </is>
      </c>
      <c r="B104" s="5" t="n">
        <v>3652</v>
      </c>
      <c r="C104" s="5" t="n">
        <v>3123</v>
      </c>
    </row>
    <row r="105">
      <c r="A105" s="4" t="inlineStr">
        <is>
          <t>3-5 years | Lease liabilities</t>
        </is>
      </c>
    </row>
    <row r="106">
      <c r="A106" s="3" t="inlineStr">
        <is>
          <t>Maturity profile of the Group's financial liabilities</t>
        </is>
      </c>
    </row>
    <row r="107">
      <c r="A107" s="4" t="inlineStr">
        <is>
          <t>Total financial liabilities</t>
        </is>
      </c>
      <c r="B107" s="5" t="n">
        <v>763</v>
      </c>
      <c r="C107" s="5" t="n">
        <v>639</v>
      </c>
    </row>
    <row r="108">
      <c r="A108" s="4" t="inlineStr">
        <is>
          <t>3-5 years | Gross cash outflows</t>
        </is>
      </c>
    </row>
    <row r="109">
      <c r="A109" s="3" t="inlineStr">
        <is>
          <t>Maturity profile of the Group's financial liabilities</t>
        </is>
      </c>
    </row>
    <row r="110">
      <c r="A110" s="4" t="inlineStr">
        <is>
          <t>Total financial liabilities</t>
        </is>
      </c>
      <c r="B110" s="5" t="n">
        <v>0</v>
      </c>
      <c r="C110" s="5" t="n">
        <v>0</v>
      </c>
    </row>
    <row r="111">
      <c r="A111" s="4" t="inlineStr">
        <is>
          <t>3-5 years | Trade and other payables</t>
        </is>
      </c>
    </row>
    <row r="112">
      <c r="A112" s="3" t="inlineStr">
        <is>
          <t>Maturity profile of the Group's financial liabilities</t>
        </is>
      </c>
    </row>
    <row r="113">
      <c r="A113" s="4" t="inlineStr">
        <is>
          <t>Total financial liabilities</t>
        </is>
      </c>
      <c r="B113" s="5" t="n">
        <v>0</v>
      </c>
      <c r="C113" s="5" t="n">
        <v>0</v>
      </c>
    </row>
    <row r="114">
      <c r="A114" s="4" t="inlineStr">
        <is>
          <t>3-5 years | Other financial liabilities</t>
        </is>
      </c>
    </row>
    <row r="115">
      <c r="A115" s="3" t="inlineStr">
        <is>
          <t>Maturity profile of the Group's financial liabilities</t>
        </is>
      </c>
    </row>
    <row r="116">
      <c r="A116" s="4" t="inlineStr">
        <is>
          <t>Total financial liabilities</t>
        </is>
      </c>
      <c r="B116" s="5" t="n">
        <v>21</v>
      </c>
      <c r="C116" s="5" t="n">
        <v>0</v>
      </c>
    </row>
    <row r="117">
      <c r="A117" s="4" t="inlineStr">
        <is>
          <t>3-5 years | Put option liability over non-controlling interest</t>
        </is>
      </c>
    </row>
    <row r="118">
      <c r="A118" s="3" t="inlineStr">
        <is>
          <t>Maturity profile of the Group's financial liabilities</t>
        </is>
      </c>
    </row>
    <row r="119">
      <c r="A119" s="4" t="inlineStr">
        <is>
          <t>Total financial liabilities</t>
        </is>
      </c>
      <c r="B119" s="5" t="n">
        <v>0</v>
      </c>
      <c r="C119" s="5" t="n">
        <v>0</v>
      </c>
    </row>
    <row r="120">
      <c r="A120" s="4" t="inlineStr">
        <is>
          <t>3-5 years | Gross cash inflows</t>
        </is>
      </c>
    </row>
    <row r="121">
      <c r="A121" s="3" t="inlineStr">
        <is>
          <t>Maturity profile of the Group's financial liabilities</t>
        </is>
      </c>
    </row>
    <row r="122">
      <c r="A122" s="4" t="inlineStr">
        <is>
          <t>Related derivative financial assets</t>
        </is>
      </c>
      <c r="B122" s="5" t="n">
        <v>0</v>
      </c>
      <c r="C122" s="5" t="n">
        <v>0</v>
      </c>
    </row>
    <row r="123">
      <c r="A123" s="4" t="inlineStr">
        <is>
          <t>3-5 years | Gross cash inflows | Gross cash inflows</t>
        </is>
      </c>
    </row>
    <row r="124">
      <c r="A124" s="3" t="inlineStr">
        <is>
          <t>Maturity profile of the Group's financial liabilities</t>
        </is>
      </c>
    </row>
    <row r="125">
      <c r="A125" s="4" t="inlineStr">
        <is>
          <t>Total financial liabilities</t>
        </is>
      </c>
      <c r="B125" s="5" t="n">
        <v>0</v>
      </c>
      <c r="C125" s="5" t="n">
        <v>0</v>
      </c>
    </row>
    <row r="126">
      <c r="A126" s="4" t="inlineStr">
        <is>
          <t>3-5 years | Gross cash outflows</t>
        </is>
      </c>
    </row>
    <row r="127">
      <c r="A127" s="3" t="inlineStr">
        <is>
          <t>Maturity profile of the Group's financial liabilities</t>
        </is>
      </c>
    </row>
    <row r="128">
      <c r="A128" s="4" t="inlineStr">
        <is>
          <t>Related derivative financial assets</t>
        </is>
      </c>
      <c r="B128" s="5" t="n">
        <v>0</v>
      </c>
      <c r="C128" s="5" t="n">
        <v>0</v>
      </c>
    </row>
    <row r="129">
      <c r="A129" s="4" t="inlineStr">
        <is>
          <t>More than 5 years</t>
        </is>
      </c>
    </row>
    <row r="130">
      <c r="A130" s="3" t="inlineStr">
        <is>
          <t>Maturity profile of the Group's financial liabilities</t>
        </is>
      </c>
    </row>
    <row r="131">
      <c r="A131" s="4" t="inlineStr">
        <is>
          <t>Total financial liabilities</t>
        </is>
      </c>
      <c r="B131" s="5" t="n">
        <v>2159</v>
      </c>
      <c r="C131" s="5" t="n">
        <v>1647</v>
      </c>
    </row>
    <row r="132">
      <c r="A132" s="4" t="inlineStr">
        <is>
          <t>Related derivative financial assets</t>
        </is>
      </c>
      <c r="B132" s="5" t="n">
        <v>0</v>
      </c>
      <c r="C132" s="5" t="n">
        <v>0</v>
      </c>
    </row>
    <row r="133">
      <c r="A133" s="4" t="inlineStr">
        <is>
          <t>Total financial liabilities, net of derivative assets</t>
        </is>
      </c>
      <c r="B133" s="5" t="n">
        <v>2159</v>
      </c>
      <c r="C133" s="5" t="n">
        <v>1647</v>
      </c>
    </row>
    <row r="134">
      <c r="A134" s="4" t="inlineStr">
        <is>
          <t>More than 5 years | Bank loans and bonds</t>
        </is>
      </c>
    </row>
    <row r="135">
      <c r="A135" s="3" t="inlineStr">
        <is>
          <t>Maturity profile of the Group's financial liabilities</t>
        </is>
      </c>
    </row>
    <row r="136">
      <c r="A136" s="4" t="inlineStr">
        <is>
          <t>Total financial liabilities</t>
        </is>
      </c>
      <c r="B136" s="5" t="n">
        <v>1393</v>
      </c>
      <c r="C136" s="5" t="n">
        <v>1408</v>
      </c>
    </row>
    <row r="137">
      <c r="A137" s="4" t="inlineStr">
        <is>
          <t>More than 5 years | Lease liabilities</t>
        </is>
      </c>
    </row>
    <row r="138">
      <c r="A138" s="3" t="inlineStr">
        <is>
          <t>Maturity profile of the Group's financial liabilities</t>
        </is>
      </c>
    </row>
    <row r="139">
      <c r="A139" s="4" t="inlineStr">
        <is>
          <t>Total financial liabilities</t>
        </is>
      </c>
      <c r="B139" s="5" t="n">
        <v>751</v>
      </c>
      <c r="C139" s="5" t="n">
        <v>239</v>
      </c>
    </row>
    <row r="140">
      <c r="A140" s="4" t="inlineStr">
        <is>
          <t>More than 5 years | Gross cash outflows</t>
        </is>
      </c>
    </row>
    <row r="141">
      <c r="A141" s="3" t="inlineStr">
        <is>
          <t>Maturity profile of the Group's financial liabilities</t>
        </is>
      </c>
    </row>
    <row r="142">
      <c r="A142" s="4" t="inlineStr">
        <is>
          <t>Total financial liabilities</t>
        </is>
      </c>
      <c r="B142" s="5" t="n">
        <v>0</v>
      </c>
      <c r="C142" s="5" t="n">
        <v>0</v>
      </c>
    </row>
    <row r="143">
      <c r="A143" s="4" t="inlineStr">
        <is>
          <t>More than 5 years | Trade and other payables</t>
        </is>
      </c>
    </row>
    <row r="144">
      <c r="A144" s="3" t="inlineStr">
        <is>
          <t>Maturity profile of the Group's financial liabilities</t>
        </is>
      </c>
    </row>
    <row r="145">
      <c r="A145" s="4" t="inlineStr">
        <is>
          <t>Total financial liabilities</t>
        </is>
      </c>
      <c r="B145" s="5" t="n">
        <v>0</v>
      </c>
      <c r="C145" s="5" t="n">
        <v>0</v>
      </c>
    </row>
    <row r="146">
      <c r="A146" s="4" t="inlineStr">
        <is>
          <t>More than 5 years | Other financial liabilities</t>
        </is>
      </c>
    </row>
    <row r="147">
      <c r="A147" s="3" t="inlineStr">
        <is>
          <t>Maturity profile of the Group's financial liabilities</t>
        </is>
      </c>
    </row>
    <row r="148">
      <c r="A148" s="4" t="inlineStr">
        <is>
          <t>Total financial liabilities</t>
        </is>
      </c>
      <c r="B148" s="5" t="n">
        <v>15</v>
      </c>
      <c r="C148" s="5" t="n">
        <v>0</v>
      </c>
    </row>
    <row r="149">
      <c r="A149" s="4" t="inlineStr">
        <is>
          <t>More than 5 years | Put option liability over non-controlling interest</t>
        </is>
      </c>
    </row>
    <row r="150">
      <c r="A150" s="3" t="inlineStr">
        <is>
          <t>Maturity profile of the Group's financial liabilities</t>
        </is>
      </c>
    </row>
    <row r="151">
      <c r="A151" s="4" t="inlineStr">
        <is>
          <t>Total financial liabilities</t>
        </is>
      </c>
      <c r="B151" s="5" t="n">
        <v>0</v>
      </c>
      <c r="C151" s="5" t="n">
        <v>0</v>
      </c>
    </row>
    <row r="152">
      <c r="A152" s="4" t="inlineStr">
        <is>
          <t>More than 5 years | Gross cash inflows</t>
        </is>
      </c>
    </row>
    <row r="153">
      <c r="A153" s="3" t="inlineStr">
        <is>
          <t>Maturity profile of the Group's financial liabilities</t>
        </is>
      </c>
    </row>
    <row r="154">
      <c r="A154" s="4" t="inlineStr">
        <is>
          <t>Related derivative financial assets</t>
        </is>
      </c>
      <c r="B154" s="5" t="n">
        <v>0</v>
      </c>
      <c r="C154" s="5" t="n">
        <v>0</v>
      </c>
    </row>
    <row r="155">
      <c r="A155" s="4" t="inlineStr">
        <is>
          <t>More than 5 years | Gross cash inflows | Gross cash inflows</t>
        </is>
      </c>
    </row>
    <row r="156">
      <c r="A156" s="3" t="inlineStr">
        <is>
          <t>Maturity profile of the Group's financial liabilities</t>
        </is>
      </c>
    </row>
    <row r="157">
      <c r="A157" s="4" t="inlineStr">
        <is>
          <t>Total financial liabilities</t>
        </is>
      </c>
      <c r="B157" s="5" t="n">
        <v>0</v>
      </c>
      <c r="C157" s="5" t="n">
        <v>0</v>
      </c>
    </row>
    <row r="158">
      <c r="A158" s="4" t="inlineStr">
        <is>
          <t>More than 5 years | Gross cash outflows</t>
        </is>
      </c>
    </row>
    <row r="159">
      <c r="A159" s="3" t="inlineStr">
        <is>
          <t>Maturity profile of the Group's financial liabilities</t>
        </is>
      </c>
    </row>
    <row r="160">
      <c r="A160" s="4" t="inlineStr">
        <is>
          <t>Related derivative financial assets</t>
        </is>
      </c>
      <c r="B160" s="6" t="n">
        <v>0</v>
      </c>
      <c r="C160"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Capital management (Details) - Capital management</t>
        </is>
      </c>
      <c r="B1" s="2" t="inlineStr">
        <is>
          <t>12 Months Ended</t>
        </is>
      </c>
    </row>
    <row r="2">
      <c r="B2" s="2" t="inlineStr">
        <is>
          <t>Dec. 31, 2021</t>
        </is>
      </c>
    </row>
    <row r="3">
      <c r="A3" s="3" t="inlineStr">
        <is>
          <t>Disclosure of risk management strategy related to hedge accounting [line items]</t>
        </is>
      </c>
    </row>
    <row r="4">
      <c r="A4" s="4" t="inlineStr">
        <is>
          <t>Dividend policy on payments, Minimum percentage of prior year Equity Free Cash Flow after licenses</t>
        </is>
      </c>
      <c r="B4" s="4" t="inlineStr">
        <is>
          <t>50.00%</t>
        </is>
      </c>
    </row>
    <row r="5">
      <c r="A5" s="4" t="inlineStr">
        <is>
          <t>Maximum</t>
        </is>
      </c>
    </row>
    <row r="6">
      <c r="A6" s="3" t="inlineStr">
        <is>
          <t>Disclosure of risk management strategy related to hedge accounting [line items]</t>
        </is>
      </c>
    </row>
    <row r="7">
      <c r="A7" s="4" t="inlineStr">
        <is>
          <t>Required net debt to adjusted EBITDA</t>
        </is>
      </c>
      <c r="B7" s="8" t="n">
        <v>3.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 [abstract]</t>
        </is>
      </c>
    </row>
    <row r="4">
      <c r="A4" s="4" t="inlineStr">
        <is>
          <t>SELLING, GENERAL AND ADMINISTRATIVE EXPENSES</t>
        </is>
      </c>
      <c r="B4" s="4" t="inlineStr">
        <is>
          <t>SELLING, GENERAL AND ADMINISTRATIVE EXPENSES Selling, general and administrative expenses consisted of the following items for the years ended December 31: 2021 2020 2019 Network and IT costs 764 727 723 Personnel costs 792 750 808 Customer associated costs 654 602 658 Losses on receivables 28 56 54 Taxes, other than income taxes 81 55 153 Other 260 242 340 Total selling, general and administrative expenses 2,579 2,432 2,736 In 2020, our subsidiary in Pakistan recorded a gain of PKR8.6 billion (US$52) in ‘Taxes, other than income taxes’, relating to the reversal of a non-income tax provision. Refer to Note 7 for further details. LEASES On January 1, 2019, the Company adopted IFRS 16 Leases . The Company applied a modified retrospective approach, which means that prior period comparatives were not restated. Short-term leases and leases for low value items are immediately expensed as incurred and are immaterial in the aggregate. ACCOUNTING POLICIES Customer associated cost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Common stock (Details) - Common shares - $ / shares</t>
        </is>
      </c>
      <c r="B1" s="2" t="inlineStr">
        <is>
          <t>Dec. 31, 2021</t>
        </is>
      </c>
      <c r="C1" s="2" t="inlineStr">
        <is>
          <t>Dec. 31, 2020</t>
        </is>
      </c>
    </row>
    <row r="2">
      <c r="A2" s="3" t="inlineStr">
        <is>
          <t>ISSUED CAPITAL AND RESERVES</t>
        </is>
      </c>
    </row>
    <row r="3">
      <c r="A3" s="4" t="inlineStr">
        <is>
          <t>Par value ($ per share)</t>
        </is>
      </c>
      <c r="B3" s="17" t="n">
        <v>0.001</v>
      </c>
      <c r="C3" s="17" t="n">
        <v>0.001</v>
      </c>
    </row>
    <row r="4">
      <c r="A4" s="4" t="inlineStr">
        <is>
          <t>Authorized common shares (nominal value of US$0.001 per share)</t>
        </is>
      </c>
      <c r="B4" s="5" t="n">
        <v>1849190667</v>
      </c>
      <c r="C4" s="5" t="n">
        <v>1849190667</v>
      </c>
    </row>
    <row r="5">
      <c r="A5" s="4" t="inlineStr">
        <is>
          <t>Share held by a subsidiary of the Company (in shares)</t>
        </is>
      </c>
      <c r="B5" s="5" t="n">
        <v>7603731</v>
      </c>
    </row>
    <row r="6">
      <c r="A6" s="4" t="inlineStr">
        <is>
          <t>Issued shares, including 7,603,731 shares held by a subsidiary of the Company</t>
        </is>
      </c>
      <c r="B6" s="5" t="n">
        <v>1756731135</v>
      </c>
      <c r="C6" s="5" t="n">
        <v>17567311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ISSUED CAPITAL AND RESERVES - Major shareholders (Details)</t>
        </is>
      </c>
      <c r="B1" s="2" t="inlineStr">
        <is>
          <t>Dec. 31, 2021shares</t>
        </is>
      </c>
    </row>
    <row r="2">
      <c r="A2" s="3" t="inlineStr">
        <is>
          <t>ISSUED CAPITAL AND RESERVES</t>
        </is>
      </c>
    </row>
    <row r="3">
      <c r="A3" s="4" t="inlineStr">
        <is>
          <t>Free Float percentage</t>
        </is>
      </c>
      <c r="B3" s="4" t="inlineStr">
        <is>
          <t>43.80%</t>
        </is>
      </c>
    </row>
    <row r="4">
      <c r="A4" s="4" t="inlineStr">
        <is>
          <t>Total percentage of common and voting shares</t>
        </is>
      </c>
      <c r="B4" s="4" t="inlineStr">
        <is>
          <t>100.00%</t>
        </is>
      </c>
    </row>
    <row r="5">
      <c r="A5" s="4" t="inlineStr">
        <is>
          <t>Common shares</t>
        </is>
      </c>
    </row>
    <row r="6">
      <c r="A6" s="3" t="inlineStr">
        <is>
          <t>ISSUED CAPITAL AND RESERVES</t>
        </is>
      </c>
    </row>
    <row r="7">
      <c r="A7" s="4" t="inlineStr">
        <is>
          <t>Free Float (in shares)</t>
        </is>
      </c>
      <c r="B7" s="5" t="n">
        <v>770158572</v>
      </c>
    </row>
    <row r="8">
      <c r="A8" s="4" t="inlineStr">
        <is>
          <t>Outstanding shares (in shares)</t>
        </is>
      </c>
      <c r="B8" s="5" t="n">
        <v>1756731135</v>
      </c>
    </row>
    <row r="9">
      <c r="A9" s="4" t="inlineStr">
        <is>
          <t>Share held by a subsidiary of the Company (in shares)</t>
        </is>
      </c>
      <c r="B9" s="5" t="n">
        <v>7603731</v>
      </c>
    </row>
    <row r="10">
      <c r="A10" s="4" t="inlineStr">
        <is>
          <t>L1T VIP Holdings S.à r.l. (“LetterOne”)</t>
        </is>
      </c>
    </row>
    <row r="11">
      <c r="A11" s="3" t="inlineStr">
        <is>
          <t>ISSUED CAPITAL AND RESERVES</t>
        </is>
      </c>
    </row>
    <row r="12">
      <c r="A12" s="4" t="inlineStr">
        <is>
          <t>Percentage of common and voting shares</t>
        </is>
      </c>
      <c r="B12" s="4" t="inlineStr">
        <is>
          <t>47.90%</t>
        </is>
      </c>
    </row>
    <row r="13">
      <c r="A13" s="4" t="inlineStr">
        <is>
          <t>L1T VIP Holdings S.à r.l. (“LetterOne”) | Common shares</t>
        </is>
      </c>
    </row>
    <row r="14">
      <c r="A14" s="3" t="inlineStr">
        <is>
          <t>ISSUED CAPITAL AND RESERVES</t>
        </is>
      </c>
    </row>
    <row r="15">
      <c r="A15" s="4" t="inlineStr">
        <is>
          <t>Total outstanding common shares (in shares)</t>
        </is>
      </c>
      <c r="B15" s="5" t="n">
        <v>840625001</v>
      </c>
    </row>
    <row r="16">
      <c r="A16" s="4" t="inlineStr">
        <is>
          <t>Stichting Administratiekantoor Mobile Telecommunications Investor</t>
        </is>
      </c>
    </row>
    <row r="17">
      <c r="A17" s="3" t="inlineStr">
        <is>
          <t>ISSUED CAPITAL AND RESERVES</t>
        </is>
      </c>
    </row>
    <row r="18">
      <c r="A18" s="4" t="inlineStr">
        <is>
          <t>Percentage of common and voting shares</t>
        </is>
      </c>
      <c r="B18" s="4" t="inlineStr">
        <is>
          <t>8.30%</t>
        </is>
      </c>
    </row>
    <row r="19">
      <c r="A19" s="4" t="inlineStr">
        <is>
          <t>Stichting Administratiekantoor Mobile Telecommunications Investor | Common shares</t>
        </is>
      </c>
    </row>
    <row r="20">
      <c r="A20" s="3" t="inlineStr">
        <is>
          <t>ISSUED CAPITAL AND RESERVES</t>
        </is>
      </c>
    </row>
    <row r="21">
      <c r="A21" s="4" t="inlineStr">
        <is>
          <t>Total outstanding common shares (in shares)</t>
        </is>
      </c>
      <c r="B21" s="5" t="n">
        <v>14594756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Continued operations (Details) - USD ($) $ / shares in Units, shares in Millions, $ in Millions</t>
        </is>
      </c>
      <c r="B1" s="2" t="inlineStr">
        <is>
          <t>12 Months Ended</t>
        </is>
      </c>
    </row>
    <row r="2">
      <c r="B2" s="2" t="inlineStr">
        <is>
          <t>Dec. 31, 2021</t>
        </is>
      </c>
      <c r="C2" s="2" t="inlineStr">
        <is>
          <t>Dec. 31, 2020</t>
        </is>
      </c>
      <c r="E2" s="2" t="inlineStr">
        <is>
          <t>Dec. 31, 2019</t>
        </is>
      </c>
    </row>
    <row r="3">
      <c r="A3" s="3" t="inlineStr">
        <is>
          <t>Numerator:</t>
        </is>
      </c>
    </row>
    <row r="4">
      <c r="A4" s="4" t="inlineStr">
        <is>
          <t>Profit / (loss) for the period attributable to the owners of the parent</t>
        </is>
      </c>
      <c r="B4" s="6" t="n">
        <v>605</v>
      </c>
      <c r="C4" s="6" t="n">
        <v>-384</v>
      </c>
      <c r="D4" s="4" t="inlineStr">
        <is>
          <t>[1]</t>
        </is>
      </c>
      <c r="E4" s="6" t="n">
        <v>576</v>
      </c>
      <c r="F4" s="4" t="inlineStr">
        <is>
          <t>[1]</t>
        </is>
      </c>
    </row>
    <row r="5">
      <c r="A5" s="3" t="inlineStr">
        <is>
          <t>Denominator:</t>
        </is>
      </c>
    </row>
    <row r="6">
      <c r="A6" s="4" t="inlineStr">
        <is>
          <t>Weighted average common shares outstanding for basic earnings per share (in millions) (in shares)</t>
        </is>
      </c>
      <c r="B6" s="5" t="n">
        <v>1749</v>
      </c>
      <c r="C6" s="5" t="n">
        <v>1749</v>
      </c>
      <c r="E6" s="5" t="n">
        <v>1749</v>
      </c>
    </row>
    <row r="7">
      <c r="A7" s="4" t="inlineStr">
        <is>
          <t>Denominator for diluted earnings per share (in millions) (in shares)</t>
        </is>
      </c>
      <c r="B7" s="5" t="n">
        <v>1753</v>
      </c>
      <c r="C7" s="5" t="n">
        <v>1749</v>
      </c>
      <c r="E7" s="5" t="n">
        <v>1749</v>
      </c>
    </row>
    <row r="8">
      <c r="A8" s="4" t="inlineStr">
        <is>
          <t>Basic gain (loss) per share (in dollars per share)</t>
        </is>
      </c>
      <c r="B8" s="7" t="n">
        <v>0.35</v>
      </c>
      <c r="C8" s="7" t="n">
        <v>-0.22</v>
      </c>
      <c r="D8" s="4" t="inlineStr">
        <is>
          <t>[1]</t>
        </is>
      </c>
      <c r="E8" s="7" t="n">
        <v>0.33</v>
      </c>
      <c r="F8" s="4" t="inlineStr">
        <is>
          <t>[1]</t>
        </is>
      </c>
    </row>
    <row r="9">
      <c r="A9" s="4" t="inlineStr">
        <is>
          <t>Diluted (loss) / earnings per share (in dollars per share)</t>
        </is>
      </c>
      <c r="B9" s="7" t="n">
        <v>0.35</v>
      </c>
      <c r="C9" s="7" t="n">
        <v>-0.22</v>
      </c>
      <c r="D9" s="4" t="inlineStr">
        <is>
          <t>[1]</t>
        </is>
      </c>
      <c r="E9" s="7" t="n">
        <v>0.33</v>
      </c>
      <c r="F9" s="4" t="inlineStr">
        <is>
          <t>[1]</t>
        </is>
      </c>
    </row>
    <row r="10"/>
    <row r="11">
      <c r="A11" s="4" t="inlineStr">
        <is>
          <t>[1]</t>
        </is>
      </c>
      <c r="B11"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10:F10"/>
    <mergeCell ref="B11:F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Discontinued operations (Details) - USD ($) $ / shares in Units, shares in Millions, $ in Millions</t>
        </is>
      </c>
      <c r="B1" s="2" t="inlineStr">
        <is>
          <t>12 Months Ended</t>
        </is>
      </c>
    </row>
    <row r="2">
      <c r="B2" s="2" t="inlineStr">
        <is>
          <t>Dec. 31, 2021</t>
        </is>
      </c>
      <c r="C2" s="2" t="inlineStr">
        <is>
          <t>Dec. 31, 2020</t>
        </is>
      </c>
      <c r="E2" s="2" t="inlineStr">
        <is>
          <t>Dec. 31, 2019</t>
        </is>
      </c>
    </row>
    <row r="3">
      <c r="A3" s="3" t="inlineStr">
        <is>
          <t>Numerator:</t>
        </is>
      </c>
    </row>
    <row r="4">
      <c r="A4" s="4" t="inlineStr">
        <is>
          <t>Profit / (loss) for the period attributable to the owners of the parent</t>
        </is>
      </c>
      <c r="B4" s="6" t="n">
        <v>69</v>
      </c>
      <c r="C4" s="6" t="n">
        <v>35</v>
      </c>
      <c r="D4" s="4" t="inlineStr">
        <is>
          <t>[1]</t>
        </is>
      </c>
      <c r="E4" s="6" t="n">
        <v>45</v>
      </c>
      <c r="F4" s="4" t="inlineStr">
        <is>
          <t>[1]</t>
        </is>
      </c>
    </row>
    <row r="5">
      <c r="A5" s="3" t="inlineStr">
        <is>
          <t>Denominator:</t>
        </is>
      </c>
    </row>
    <row r="6">
      <c r="A6" s="4" t="inlineStr">
        <is>
          <t>Weighted average common shares outstanding for basic earnings per share (in millions) (in shares)</t>
        </is>
      </c>
      <c r="B6" s="5" t="n">
        <v>1749</v>
      </c>
      <c r="C6" s="5" t="n">
        <v>1749</v>
      </c>
      <c r="E6" s="5" t="n">
        <v>1749</v>
      </c>
    </row>
    <row r="7">
      <c r="A7" s="4" t="inlineStr">
        <is>
          <t>Denominator for diluted earnings per share (in millions) (in shares)</t>
        </is>
      </c>
      <c r="B7" s="5" t="n">
        <v>1753</v>
      </c>
      <c r="C7" s="5" t="n">
        <v>1749</v>
      </c>
      <c r="E7" s="5" t="n">
        <v>1749</v>
      </c>
    </row>
    <row r="8">
      <c r="A8" s="4" t="inlineStr">
        <is>
          <t>Basic gain (loss) from discontinued operations per share (in dollars per share)</t>
        </is>
      </c>
      <c r="B8" s="7" t="n">
        <v>0.04</v>
      </c>
      <c r="C8" s="7" t="n">
        <v>0.02</v>
      </c>
      <c r="D8" s="4" t="inlineStr">
        <is>
          <t>[1]</t>
        </is>
      </c>
      <c r="E8" s="7" t="n">
        <v>0.03</v>
      </c>
      <c r="F8" s="4" t="inlineStr">
        <is>
          <t>[1]</t>
        </is>
      </c>
    </row>
    <row r="9">
      <c r="A9" s="4" t="inlineStr">
        <is>
          <t>Diluted (loss) / earnings per share (in dollars per share)</t>
        </is>
      </c>
      <c r="B9" s="7" t="n">
        <v>0.04</v>
      </c>
      <c r="C9" s="7" t="n">
        <v>0.02</v>
      </c>
      <c r="D9" s="4" t="inlineStr">
        <is>
          <t>[1]</t>
        </is>
      </c>
      <c r="E9" s="7" t="n">
        <v>0.03</v>
      </c>
      <c r="F9" s="4" t="inlineStr">
        <is>
          <t>[1]</t>
        </is>
      </c>
    </row>
    <row r="10"/>
    <row r="11">
      <c r="A11" s="4" t="inlineStr">
        <is>
          <t>[1]</t>
        </is>
      </c>
      <c r="B11"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10:F10"/>
    <mergeCell ref="B11:F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DIVIDENDS PAID AND PROPOSED - Declared (Details) - $ / shares</t>
        </is>
      </c>
      <c r="B1" s="2" t="inlineStr">
        <is>
          <t>1 Months Ended</t>
        </is>
      </c>
      <c r="D1" s="2" t="inlineStr">
        <is>
          <t>12 Months Ended</t>
        </is>
      </c>
    </row>
    <row r="2">
      <c r="B2" s="2" t="inlineStr">
        <is>
          <t>Mar. 31, 2020</t>
        </is>
      </c>
      <c r="C2" s="2" t="inlineStr">
        <is>
          <t>Aug. 31, 2019</t>
        </is>
      </c>
      <c r="D2" s="2" t="inlineStr">
        <is>
          <t>Dec. 31, 2021</t>
        </is>
      </c>
      <c r="E2" s="2" t="inlineStr">
        <is>
          <t>Dec. 31, 2020</t>
        </is>
      </c>
    </row>
    <row r="3">
      <c r="A3" s="3" t="inlineStr">
        <is>
          <t>Dividends Paid And Proposed</t>
        </is>
      </c>
    </row>
    <row r="4">
      <c r="A4" s="4" t="inlineStr">
        <is>
          <t>Dividends paid (in dollars per share)</t>
        </is>
      </c>
      <c r="B4" s="7" t="n">
        <v>0.15</v>
      </c>
      <c r="C4" s="7" t="n">
        <v>0.13</v>
      </c>
      <c r="D4" s="6" t="n">
        <v>0</v>
      </c>
      <c r="E4" s="6"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Non-controlling Interests (Details) - USD ($) $ in Millions</t>
        </is>
      </c>
      <c r="B1" s="2" t="inlineStr">
        <is>
          <t>12 Months Ended</t>
        </is>
      </c>
    </row>
    <row r="2">
      <c r="B2" s="2" t="inlineStr">
        <is>
          <t>Dec. 31, 2021</t>
        </is>
      </c>
      <c r="C2" s="2" t="inlineStr">
        <is>
          <t>Dec. 31, 2020</t>
        </is>
      </c>
      <c r="D2" s="2" t="inlineStr">
        <is>
          <t>Dec. 31, 2019</t>
        </is>
      </c>
    </row>
    <row r="3">
      <c r="A3" s="3" t="inlineStr">
        <is>
          <t>Dividends [line items]</t>
        </is>
      </c>
    </row>
    <row r="4">
      <c r="A4" s="4" t="inlineStr">
        <is>
          <t>Dividends paid to non-controlling interests</t>
        </is>
      </c>
      <c r="B4" s="6" t="n">
        <v>89</v>
      </c>
      <c r="C4" s="6" t="n">
        <v>87</v>
      </c>
      <c r="D4" s="6" t="n">
        <v>108</v>
      </c>
    </row>
    <row r="5">
      <c r="A5" s="4" t="inlineStr">
        <is>
          <t>Dividend declared to the non-controlling interest</t>
        </is>
      </c>
      <c r="C5" s="5" t="n">
        <v>25</v>
      </c>
      <c r="D5" s="5" t="n">
        <v>24</v>
      </c>
    </row>
    <row r="6">
      <c r="A6" s="4" t="inlineStr">
        <is>
          <t>Omnium Telecom Algeria S.p.A</t>
        </is>
      </c>
    </row>
    <row r="7">
      <c r="A7" s="3" t="inlineStr">
        <is>
          <t>Dividends [line items]</t>
        </is>
      </c>
    </row>
    <row r="8">
      <c r="A8" s="4" t="inlineStr">
        <is>
          <t>Dividends paid to non-controlling interests</t>
        </is>
      </c>
      <c r="B8" s="5" t="n">
        <v>44</v>
      </c>
      <c r="C8" s="5" t="n">
        <v>45</v>
      </c>
      <c r="D8" s="5" t="n">
        <v>69</v>
      </c>
    </row>
    <row r="9">
      <c r="A9" s="4" t="inlineStr">
        <is>
          <t>VIP Kazakhstan Holding AG</t>
        </is>
      </c>
    </row>
    <row r="10">
      <c r="A10" s="3" t="inlineStr">
        <is>
          <t>Dividends [line items]</t>
        </is>
      </c>
    </row>
    <row r="11">
      <c r="A11" s="4" t="inlineStr">
        <is>
          <t>Dividends paid to non-controlling interests</t>
        </is>
      </c>
      <c r="B11" s="5" t="n">
        <v>27</v>
      </c>
      <c r="C11" s="5" t="n">
        <v>24</v>
      </c>
      <c r="D11" s="5" t="n">
        <v>24</v>
      </c>
    </row>
    <row r="12">
      <c r="A12" s="4" t="inlineStr">
        <is>
          <t>TNS Plus LLP</t>
        </is>
      </c>
    </row>
    <row r="13">
      <c r="A13" s="3" t="inlineStr">
        <is>
          <t>Dividends [line items]</t>
        </is>
      </c>
    </row>
    <row r="14">
      <c r="A14" s="4" t="inlineStr">
        <is>
          <t>Dividends paid to non-controlling interests</t>
        </is>
      </c>
      <c r="B14" s="5" t="n">
        <v>8</v>
      </c>
      <c r="C14" s="5" t="n">
        <v>16</v>
      </c>
      <c r="D14" s="5" t="n">
        <v>12</v>
      </c>
    </row>
    <row r="15">
      <c r="A15" s="4" t="inlineStr">
        <is>
          <t>Other</t>
        </is>
      </c>
    </row>
    <row r="16">
      <c r="A16" s="3" t="inlineStr">
        <is>
          <t>Dividends [line items]</t>
        </is>
      </c>
    </row>
    <row r="17">
      <c r="A17" s="4" t="inlineStr">
        <is>
          <t>Dividends paid to non-controlling interests</t>
        </is>
      </c>
      <c r="B17" s="6" t="n">
        <v>10</v>
      </c>
      <c r="C17" s="6" t="n">
        <v>2</v>
      </c>
      <c r="D17" s="6"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directors and senior managers of the company (Details)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ort-term employee benefits</t>
        </is>
      </c>
      <c r="B4" s="6" t="n">
        <v>39</v>
      </c>
      <c r="C4" s="6" t="n">
        <v>35</v>
      </c>
      <c r="D4" s="6" t="n">
        <v>48</v>
      </c>
    </row>
    <row r="5">
      <c r="A5" s="4" t="inlineStr">
        <is>
          <t>Long-term employee benefits</t>
        </is>
      </c>
      <c r="B5" s="5" t="n">
        <v>0</v>
      </c>
      <c r="C5" s="5" t="n">
        <v>1</v>
      </c>
      <c r="D5" s="5" t="n">
        <v>0</v>
      </c>
    </row>
    <row r="6">
      <c r="A6" s="4" t="inlineStr">
        <is>
          <t>Share-based payment</t>
        </is>
      </c>
      <c r="B6" s="5" t="n">
        <v>9</v>
      </c>
      <c r="C6" s="5" t="n">
        <v>0</v>
      </c>
      <c r="D6" s="5" t="n">
        <v>3</v>
      </c>
    </row>
    <row r="7">
      <c r="A7" s="4" t="inlineStr">
        <is>
          <t>Termination benefits</t>
        </is>
      </c>
      <c r="B7" s="5" t="n">
        <v>7</v>
      </c>
      <c r="C7" s="5" t="n">
        <v>4</v>
      </c>
      <c r="D7" s="5" t="n">
        <v>0</v>
      </c>
    </row>
    <row r="8">
      <c r="A8" s="4" t="inlineStr">
        <is>
          <t>Total compensation to directors and senior management</t>
        </is>
      </c>
      <c r="B8" s="6" t="n">
        <v>55</v>
      </c>
      <c r="C8" s="6" t="n">
        <v>40</v>
      </c>
      <c r="D8" s="6" t="n">
        <v>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IES - Compensation to key senior managers (Details)</t>
        </is>
      </c>
      <c r="B1" s="2" t="inlineStr">
        <is>
          <t>12 Months Ended</t>
        </is>
      </c>
    </row>
    <row r="2">
      <c r="B2" s="2" t="inlineStr">
        <is>
          <t>Dec. 31, 2021USD ($)</t>
        </is>
      </c>
      <c r="C2" s="2" t="inlineStr">
        <is>
          <t>Dec. 31, 2021EUR (€)</t>
        </is>
      </c>
      <c r="D2" s="2" t="inlineStr">
        <is>
          <t>Dec. 31, 2020USD ($)</t>
        </is>
      </c>
      <c r="E2" s="2" t="inlineStr">
        <is>
          <t>Dec. 31, 2020EUR (€)</t>
        </is>
      </c>
      <c r="F2" s="2" t="inlineStr">
        <is>
          <t>Dec. 31, 2019USD ($)</t>
        </is>
      </c>
      <c r="G2" s="2" t="inlineStr">
        <is>
          <t>Dec. 31, 2021EUR (€)</t>
        </is>
      </c>
      <c r="H2" s="2" t="inlineStr">
        <is>
          <t>Dec. 31, 2020EUR (€)</t>
        </is>
      </c>
    </row>
    <row r="3">
      <c r="A3" s="3" t="inlineStr">
        <is>
          <t>Disclosure of transactions between related parties</t>
        </is>
      </c>
    </row>
    <row r="4">
      <c r="A4" s="4" t="inlineStr">
        <is>
          <t>Long-term employee benefits</t>
        </is>
      </c>
      <c r="B4" s="6" t="n">
        <v>0</v>
      </c>
      <c r="D4" s="6" t="n">
        <v>1000000</v>
      </c>
      <c r="F4" s="6" t="n">
        <v>0</v>
      </c>
    </row>
    <row r="5">
      <c r="A5" s="4" t="inlineStr">
        <is>
          <t>Share-based payment</t>
        </is>
      </c>
      <c r="B5" s="5" t="n">
        <v>9000000</v>
      </c>
      <c r="D5" s="5" t="n">
        <v>0</v>
      </c>
      <c r="F5" s="5" t="n">
        <v>3000000</v>
      </c>
    </row>
    <row r="6">
      <c r="A6" s="4" t="inlineStr">
        <is>
          <t>Total compensation to directors and senior management</t>
        </is>
      </c>
      <c r="B6" s="5" t="n">
        <v>55000000</v>
      </c>
      <c r="D6" s="5" t="n">
        <v>40000000</v>
      </c>
      <c r="F6" s="6" t="n">
        <v>51000000</v>
      </c>
    </row>
    <row r="7">
      <c r="A7" s="4" t="inlineStr">
        <is>
          <t>Accrued payroll taxes</t>
        </is>
      </c>
      <c r="B7" s="5" t="n">
        <v>-3000000</v>
      </c>
      <c r="D7" s="5" t="n">
        <v>10000000</v>
      </c>
      <c r="G7" s="18" t="n">
        <v>-3000000</v>
      </c>
      <c r="H7" s="18" t="n">
        <v>9000000</v>
      </c>
    </row>
    <row r="8">
      <c r="A8" s="4" t="inlineStr">
        <is>
          <t>Joint Group COO Kaan Terzioglu</t>
        </is>
      </c>
    </row>
    <row r="9">
      <c r="A9" s="3" t="inlineStr">
        <is>
          <t>Disclosure of transactions between related parties</t>
        </is>
      </c>
    </row>
    <row r="10">
      <c r="A10" s="4" t="inlineStr">
        <is>
          <t>Base salary</t>
        </is>
      </c>
      <c r="B10" s="5" t="n">
        <v>1564015</v>
      </c>
      <c r="C10" s="18" t="n">
        <v>1323000</v>
      </c>
      <c r="D10" s="5" t="n">
        <v>1508380</v>
      </c>
      <c r="E10" s="18" t="n">
        <v>1323000</v>
      </c>
    </row>
    <row r="11">
      <c r="A11" s="4" t="inlineStr">
        <is>
          <t>Annual incentive</t>
        </is>
      </c>
      <c r="B11" s="5" t="n">
        <v>2003894</v>
      </c>
      <c r="C11" s="5" t="n">
        <v>1695094</v>
      </c>
      <c r="D11" s="5" t="n">
        <v>1060789</v>
      </c>
      <c r="E11" s="5" t="n">
        <v>930418</v>
      </c>
    </row>
    <row r="12">
      <c r="A12" s="4" t="inlineStr">
        <is>
          <t>Other</t>
        </is>
      </c>
      <c r="B12" s="5" t="n">
        <v>242759</v>
      </c>
      <c r="C12" s="5" t="n">
        <v>205350</v>
      </c>
      <c r="D12" s="5" t="n">
        <v>501262</v>
      </c>
      <c r="E12" s="5" t="n">
        <v>439657</v>
      </c>
    </row>
    <row r="13">
      <c r="A13" s="4" t="inlineStr">
        <is>
          <t>Long-term employee benefits</t>
        </is>
      </c>
      <c r="B13" s="5" t="n">
        <v>196853</v>
      </c>
      <c r="C13" s="5" t="n">
        <v>166518</v>
      </c>
      <c r="D13" s="5" t="n">
        <v>87066</v>
      </c>
      <c r="E13" s="5" t="n">
        <v>76366</v>
      </c>
    </row>
    <row r="14">
      <c r="A14" s="4" t="inlineStr">
        <is>
          <t>Share-based payment</t>
        </is>
      </c>
      <c r="B14" s="5" t="n">
        <v>2551245</v>
      </c>
      <c r="C14" s="5" t="n">
        <v>2158098</v>
      </c>
      <c r="D14" s="5" t="n">
        <v>100394</v>
      </c>
      <c r="E14" s="5" t="n">
        <v>88056</v>
      </c>
    </row>
    <row r="15">
      <c r="A15" s="4" t="inlineStr">
        <is>
          <t>Total compensation to directors and senior management</t>
        </is>
      </c>
      <c r="B15" s="5" t="n">
        <v>6558766</v>
      </c>
      <c r="C15" s="5" t="n">
        <v>5548060</v>
      </c>
      <c r="D15" s="5" t="n">
        <v>3257891</v>
      </c>
      <c r="E15" s="5" t="n">
        <v>2857497</v>
      </c>
    </row>
    <row r="16">
      <c r="A16" s="4" t="inlineStr">
        <is>
          <t>Sergi Herrero</t>
        </is>
      </c>
    </row>
    <row r="17">
      <c r="A17" s="3" t="inlineStr">
        <is>
          <t>Disclosure of transactions between related parties</t>
        </is>
      </c>
    </row>
    <row r="18">
      <c r="A18" s="4" t="inlineStr">
        <is>
          <t>Base salary</t>
        </is>
      </c>
      <c r="B18" s="5" t="n">
        <v>742676</v>
      </c>
      <c r="C18" s="5" t="n">
        <v>628199</v>
      </c>
      <c r="D18" s="5" t="n">
        <v>1346902</v>
      </c>
      <c r="E18" s="5" t="n">
        <v>1181368</v>
      </c>
    </row>
    <row r="19">
      <c r="A19" s="4" t="inlineStr">
        <is>
          <t>Annual incentive</t>
        </is>
      </c>
      <c r="B19" s="5" t="n">
        <v>736572</v>
      </c>
      <c r="C19" s="5" t="n">
        <v>623036</v>
      </c>
      <c r="D19" s="5" t="n">
        <v>877486</v>
      </c>
      <c r="E19" s="5" t="n">
        <v>769643</v>
      </c>
    </row>
    <row r="20">
      <c r="A20" s="4" t="inlineStr">
        <is>
          <t>Other</t>
        </is>
      </c>
      <c r="B20" s="5" t="n">
        <v>6516660</v>
      </c>
      <c r="C20" s="5" t="n">
        <v>5512172</v>
      </c>
      <c r="D20" s="5" t="n">
        <v>2460406</v>
      </c>
      <c r="E20" s="5" t="n">
        <v>2158022</v>
      </c>
    </row>
    <row r="21">
      <c r="A21" s="4" t="inlineStr">
        <is>
          <t>Long-term employee benefits</t>
        </is>
      </c>
      <c r="B21" s="5" t="n">
        <v>-171144</v>
      </c>
      <c r="C21" s="5" t="n">
        <v>-144764</v>
      </c>
      <c r="D21" s="5" t="n">
        <v>805980</v>
      </c>
      <c r="E21" s="5" t="n">
        <v>706925</v>
      </c>
    </row>
    <row r="22">
      <c r="A22" s="4" t="inlineStr">
        <is>
          <t>Share-based payment</t>
        </is>
      </c>
      <c r="B22" s="5" t="n">
        <v>-71763</v>
      </c>
      <c r="C22" s="5" t="n">
        <v>-60701</v>
      </c>
      <c r="D22" s="5" t="n">
        <v>66933</v>
      </c>
      <c r="E22" s="5" t="n">
        <v>58707</v>
      </c>
    </row>
    <row r="23">
      <c r="A23" s="4" t="inlineStr">
        <is>
          <t>Termination benefits expense</t>
        </is>
      </c>
      <c r="B23" s="5" t="n">
        <v>3471927</v>
      </c>
      <c r="C23" s="5" t="n">
        <v>2936759</v>
      </c>
    </row>
    <row r="24">
      <c r="A24" s="4" t="inlineStr">
        <is>
          <t>Total compensation to directors and senior management</t>
        </is>
      </c>
      <c r="B24" s="5" t="n">
        <v>11224928</v>
      </c>
      <c r="C24" s="5" t="n">
        <v>9494701</v>
      </c>
      <c r="D24" s="5" t="n">
        <v>5557707</v>
      </c>
      <c r="E24" s="5" t="n">
        <v>4874665</v>
      </c>
    </row>
    <row r="25">
      <c r="A25" s="4" t="inlineStr">
        <is>
          <t>Group CEO Ursula Burns</t>
        </is>
      </c>
    </row>
    <row r="26">
      <c r="A26" s="3" t="inlineStr">
        <is>
          <t>Disclosure of transactions between related parties</t>
        </is>
      </c>
    </row>
    <row r="27">
      <c r="A27" s="4" t="inlineStr">
        <is>
          <t>Base salary</t>
        </is>
      </c>
      <c r="D27" s="5" t="n">
        <v>1325676</v>
      </c>
      <c r="E27" s="5" t="n">
        <v>1162750</v>
      </c>
    </row>
    <row r="28">
      <c r="A28" s="4" t="inlineStr">
        <is>
          <t>Annual incentive</t>
        </is>
      </c>
      <c r="D28" s="5" t="n">
        <v>616787</v>
      </c>
      <c r="E28" s="5" t="n">
        <v>540984</v>
      </c>
    </row>
    <row r="29">
      <c r="A29" s="4" t="inlineStr">
        <is>
          <t>Other</t>
        </is>
      </c>
      <c r="D29" s="5" t="n">
        <v>632001</v>
      </c>
      <c r="E29" s="5" t="n">
        <v>554328</v>
      </c>
    </row>
    <row r="30">
      <c r="A30" s="4" t="inlineStr">
        <is>
          <t>Share-based payment</t>
        </is>
      </c>
      <c r="B30" s="5" t="n">
        <v>-122891</v>
      </c>
      <c r="C30" s="5" t="n">
        <v>-103954</v>
      </c>
      <c r="D30" s="5" t="n">
        <v>127013</v>
      </c>
      <c r="E30" s="5" t="n">
        <v>111403</v>
      </c>
    </row>
    <row r="31">
      <c r="A31" s="4" t="inlineStr">
        <is>
          <t>Total compensation to directors and senior management</t>
        </is>
      </c>
      <c r="B31" s="5" t="n">
        <v>-122891</v>
      </c>
      <c r="C31" s="5" t="n">
        <v>-103954</v>
      </c>
      <c r="D31" s="5" t="n">
        <v>2701477</v>
      </c>
      <c r="E31" s="5" t="n">
        <v>2369465</v>
      </c>
    </row>
    <row r="32">
      <c r="A32" s="4" t="inlineStr">
        <is>
          <t>Group CFO, Serkan Okandan</t>
        </is>
      </c>
    </row>
    <row r="33">
      <c r="A33" s="3" t="inlineStr">
        <is>
          <t>Disclosure of transactions between related parties</t>
        </is>
      </c>
    </row>
    <row r="34">
      <c r="A34" s="4" t="inlineStr">
        <is>
          <t>Base salary</t>
        </is>
      </c>
      <c r="B34" s="5" t="n">
        <v>1532096</v>
      </c>
      <c r="C34" s="5" t="n">
        <v>1296000</v>
      </c>
      <c r="D34" s="5" t="n">
        <v>985064</v>
      </c>
      <c r="E34" s="5" t="n">
        <v>864000</v>
      </c>
    </row>
    <row r="35">
      <c r="A35" s="4" t="inlineStr">
        <is>
          <t>Annual incentive</t>
        </is>
      </c>
      <c r="B35" s="5" t="n">
        <v>1409528</v>
      </c>
      <c r="C35" s="5" t="n">
        <v>1192320</v>
      </c>
      <c r="D35" s="5" t="n">
        <v>599396</v>
      </c>
      <c r="E35" s="5" t="n">
        <v>525730</v>
      </c>
    </row>
    <row r="36">
      <c r="A36" s="4" t="inlineStr">
        <is>
          <t>Other</t>
        </is>
      </c>
      <c r="B36" s="5" t="n">
        <v>1508718</v>
      </c>
      <c r="C36" s="5" t="n">
        <v>1276225</v>
      </c>
      <c r="D36" s="5" t="n">
        <v>339005</v>
      </c>
      <c r="E36" s="5" t="n">
        <v>297341</v>
      </c>
    </row>
    <row r="37">
      <c r="A37" s="4" t="inlineStr">
        <is>
          <t>Share-based payment</t>
        </is>
      </c>
      <c r="B37" s="5" t="n">
        <v>1260991</v>
      </c>
      <c r="C37" s="5" t="n">
        <v>1066672</v>
      </c>
      <c r="D37" s="5" t="n">
        <v>87009</v>
      </c>
      <c r="E37" s="5" t="n">
        <v>76316</v>
      </c>
    </row>
    <row r="38">
      <c r="A38" s="4" t="inlineStr">
        <is>
          <t>Total compensation to directors and senior management</t>
        </is>
      </c>
      <c r="B38" s="5" t="n">
        <v>5711333</v>
      </c>
      <c r="C38" s="5" t="n">
        <v>4831217</v>
      </c>
      <c r="D38" s="5" t="n">
        <v>2010474</v>
      </c>
      <c r="E38" s="5" t="n">
        <v>1763387</v>
      </c>
    </row>
    <row r="39">
      <c r="A39" s="4" t="inlineStr">
        <is>
          <t>Group CFO Trond Westlie</t>
        </is>
      </c>
    </row>
    <row r="40">
      <c r="A40" s="3" t="inlineStr">
        <is>
          <t>Disclosure of transactions between related parties</t>
        </is>
      </c>
    </row>
    <row r="41">
      <c r="A41" s="4" t="inlineStr">
        <is>
          <t>Base salary</t>
        </is>
      </c>
      <c r="D41" s="5" t="n">
        <v>19165</v>
      </c>
      <c r="E41" s="5" t="n">
        <v>16810</v>
      </c>
    </row>
    <row r="42">
      <c r="A42" s="4" t="inlineStr">
        <is>
          <t>Other</t>
        </is>
      </c>
      <c r="D42" s="5" t="n">
        <v>242425</v>
      </c>
      <c r="E42" s="5" t="n">
        <v>212631</v>
      </c>
    </row>
    <row r="43">
      <c r="A43" s="4" t="inlineStr">
        <is>
          <t>Share-based payment</t>
        </is>
      </c>
      <c r="D43" s="5" t="n">
        <v>-247497</v>
      </c>
      <c r="E43" s="5" t="n">
        <v>-217080</v>
      </c>
    </row>
    <row r="44">
      <c r="A44" s="4" t="inlineStr">
        <is>
          <t>Total compensation to directors and senior management</t>
        </is>
      </c>
      <c r="B44" s="5" t="n">
        <v>0</v>
      </c>
      <c r="C44" s="5" t="n">
        <v>0</v>
      </c>
      <c r="D44" s="5" t="n">
        <v>14093</v>
      </c>
      <c r="E44" s="5" t="n">
        <v>12361</v>
      </c>
    </row>
    <row r="45">
      <c r="A45" s="4" t="inlineStr">
        <is>
          <t>Acting Group CFO Murat Kirkgoz</t>
        </is>
      </c>
    </row>
    <row r="46">
      <c r="A46" s="3" t="inlineStr">
        <is>
          <t>Disclosure of transactions between related parties</t>
        </is>
      </c>
    </row>
    <row r="47">
      <c r="A47" s="4" t="inlineStr">
        <is>
          <t>Base salary</t>
        </is>
      </c>
      <c r="D47" s="5" t="n">
        <v>241250</v>
      </c>
      <c r="E47" s="5" t="n">
        <v>211600</v>
      </c>
    </row>
    <row r="48">
      <c r="A48" s="4" t="inlineStr">
        <is>
          <t>Annual incentive</t>
        </is>
      </c>
      <c r="D48" s="5" t="n">
        <v>91554</v>
      </c>
      <c r="E48" s="5" t="n">
        <v>80302</v>
      </c>
    </row>
    <row r="49">
      <c r="A49" s="4" t="inlineStr">
        <is>
          <t>Other</t>
        </is>
      </c>
      <c r="D49" s="5" t="n">
        <v>46015</v>
      </c>
      <c r="E49" s="5" t="n">
        <v>40360</v>
      </c>
    </row>
    <row r="50">
      <c r="A50" s="4" t="inlineStr">
        <is>
          <t>Share-based payment</t>
        </is>
      </c>
      <c r="B50" s="5" t="n">
        <v>-31230</v>
      </c>
      <c r="C50" s="5" t="n">
        <v>-26417</v>
      </c>
      <c r="D50" s="5" t="n">
        <v>-9069</v>
      </c>
      <c r="E50" s="5" t="n">
        <v>-7954</v>
      </c>
    </row>
    <row r="51">
      <c r="A51" s="4" t="inlineStr">
        <is>
          <t>Total compensation to directors and senior management</t>
        </is>
      </c>
      <c r="B51" s="5" t="n">
        <v>-31230</v>
      </c>
      <c r="C51" s="5" t="n">
        <v>-26417</v>
      </c>
      <c r="D51" s="5" t="n">
        <v>369750</v>
      </c>
      <c r="E51" s="5" t="n">
        <v>324308</v>
      </c>
    </row>
    <row r="52">
      <c r="A52" s="4" t="inlineStr">
        <is>
          <t>Group COO Kjell Johnsen</t>
        </is>
      </c>
    </row>
    <row r="53">
      <c r="A53" s="3" t="inlineStr">
        <is>
          <t>Disclosure of transactions between related parties</t>
        </is>
      </c>
    </row>
    <row r="54">
      <c r="A54" s="4" t="inlineStr">
        <is>
          <t>Other</t>
        </is>
      </c>
      <c r="D54" s="5" t="n">
        <v>341276</v>
      </c>
      <c r="E54" s="5" t="n">
        <v>299333</v>
      </c>
    </row>
    <row r="55">
      <c r="A55" s="4" t="inlineStr">
        <is>
          <t>Share-based payment</t>
        </is>
      </c>
      <c r="D55" s="5" t="n">
        <v>-247497</v>
      </c>
      <c r="E55" s="5" t="n">
        <v>-217080</v>
      </c>
    </row>
    <row r="56">
      <c r="A56" s="4" t="inlineStr">
        <is>
          <t>Total compensation to directors and senior management</t>
        </is>
      </c>
      <c r="B56" s="5" t="n">
        <v>0</v>
      </c>
      <c r="C56" s="5" t="n">
        <v>0</v>
      </c>
      <c r="D56" s="5" t="n">
        <v>93779</v>
      </c>
      <c r="E56" s="5" t="n">
        <v>82253</v>
      </c>
    </row>
    <row r="57">
      <c r="A57" s="4" t="inlineStr">
        <is>
          <t>Group General Counsel Scott Dresser</t>
        </is>
      </c>
    </row>
    <row r="58">
      <c r="A58" s="3" t="inlineStr">
        <is>
          <t>Disclosure of transactions between related parties</t>
        </is>
      </c>
    </row>
    <row r="59">
      <c r="A59" s="4" t="inlineStr">
        <is>
          <t>Base salary</t>
        </is>
      </c>
      <c r="B59" s="5" t="n">
        <v>1536825</v>
      </c>
      <c r="C59" s="5" t="n">
        <v>1300000</v>
      </c>
      <c r="D59" s="5" t="n">
        <v>1482157</v>
      </c>
      <c r="E59" s="5" t="n">
        <v>1300000</v>
      </c>
    </row>
    <row r="60">
      <c r="A60" s="4" t="inlineStr">
        <is>
          <t>Annual incentive</t>
        </is>
      </c>
      <c r="B60" s="5" t="n">
        <v>1536825</v>
      </c>
      <c r="C60" s="5" t="n">
        <v>1300000</v>
      </c>
      <c r="D60" s="5" t="n">
        <v>2622278</v>
      </c>
      <c r="E60" s="5" t="n">
        <v>2300000</v>
      </c>
    </row>
    <row r="61">
      <c r="A61" s="4" t="inlineStr">
        <is>
          <t>Other</t>
        </is>
      </c>
      <c r="B61" s="5" t="n">
        <v>1198557</v>
      </c>
      <c r="C61" s="5" t="n">
        <v>1013859</v>
      </c>
      <c r="D61" s="5" t="n">
        <v>27477</v>
      </c>
      <c r="E61" s="5" t="n">
        <v>24100</v>
      </c>
    </row>
    <row r="62">
      <c r="A62" s="4" t="inlineStr">
        <is>
          <t>Share-based payment</t>
        </is>
      </c>
      <c r="B62" s="5" t="n">
        <v>327923</v>
      </c>
      <c r="C62" s="5" t="n">
        <v>277390</v>
      </c>
      <c r="D62" s="5" t="n">
        <v>-74708</v>
      </c>
      <c r="E62" s="5" t="n">
        <v>-65526</v>
      </c>
    </row>
    <row r="63">
      <c r="A63" s="4" t="inlineStr">
        <is>
          <t>Termination benefits expense</t>
        </is>
      </c>
      <c r="B63" s="5" t="n">
        <v>3103204</v>
      </c>
      <c r="E63" s="5" t="n">
        <v>2625000</v>
      </c>
    </row>
    <row r="64">
      <c r="A64" s="4" t="inlineStr">
        <is>
          <t>Total compensation to directors and senior management</t>
        </is>
      </c>
      <c r="B64" s="5" t="n">
        <v>7703334</v>
      </c>
      <c r="C64" s="5" t="n">
        <v>6516249</v>
      </c>
      <c r="D64" s="5" t="n">
        <v>4057204</v>
      </c>
      <c r="E64" s="5" t="n">
        <v>3558574</v>
      </c>
    </row>
    <row r="65">
      <c r="A65" s="4" t="inlineStr">
        <is>
          <t>Chief Strategy Officer Alex Kazbegi</t>
        </is>
      </c>
    </row>
    <row r="66">
      <c r="A66" s="3" t="inlineStr">
        <is>
          <t>Disclosure of transactions between related parties</t>
        </is>
      </c>
    </row>
    <row r="67">
      <c r="A67" s="4" t="inlineStr">
        <is>
          <t>Base salary</t>
        </is>
      </c>
      <c r="B67" s="5" t="n">
        <v>169169</v>
      </c>
      <c r="C67" s="5" t="n">
        <v>143100</v>
      </c>
      <c r="D67" s="5" t="n">
        <v>631057</v>
      </c>
      <c r="E67" s="5" t="n">
        <v>553500</v>
      </c>
    </row>
    <row r="68">
      <c r="A68" s="4" t="inlineStr">
        <is>
          <t>Annual incentive</t>
        </is>
      </c>
      <c r="B68" s="5" t="n">
        <v>151835</v>
      </c>
      <c r="C68" s="5" t="n">
        <v>128437</v>
      </c>
      <c r="D68" s="5" t="n">
        <v>385792</v>
      </c>
      <c r="E68" s="5" t="n">
        <v>338378</v>
      </c>
    </row>
    <row r="69">
      <c r="A69" s="4" t="inlineStr">
        <is>
          <t>Other</t>
        </is>
      </c>
      <c r="B69" s="5" t="n">
        <v>170158</v>
      </c>
      <c r="C69" s="5" t="n">
        <v>143936</v>
      </c>
      <c r="D69" s="5" t="n">
        <v>118714</v>
      </c>
      <c r="E69" s="5" t="n">
        <v>104124</v>
      </c>
    </row>
    <row r="70">
      <c r="A70" s="4" t="inlineStr">
        <is>
          <t>Termination benefits expense</t>
        </is>
      </c>
      <c r="B70" s="5" t="n">
        <v>685276</v>
      </c>
      <c r="E70" s="5" t="n">
        <v>579675</v>
      </c>
    </row>
    <row r="71">
      <c r="A71" s="4" t="inlineStr">
        <is>
          <t>Total compensation to directors and senior management</t>
        </is>
      </c>
      <c r="B71" s="5" t="n">
        <v>1176438</v>
      </c>
      <c r="C71" s="5" t="n">
        <v>995148</v>
      </c>
      <c r="D71" s="5" t="n">
        <v>1135563</v>
      </c>
      <c r="E71" s="5" t="n">
        <v>996002</v>
      </c>
    </row>
    <row r="72">
      <c r="A72" s="4" t="inlineStr">
        <is>
          <t>Compliance Officer Joop Brakenhoff</t>
        </is>
      </c>
    </row>
    <row r="73">
      <c r="A73" s="3" t="inlineStr">
        <is>
          <t>Disclosure of transactions between related parties</t>
        </is>
      </c>
    </row>
    <row r="74">
      <c r="A74" s="4" t="inlineStr">
        <is>
          <t>Base salary</t>
        </is>
      </c>
      <c r="B74" s="5" t="n">
        <v>638373</v>
      </c>
      <c r="C74" s="5" t="n">
        <v>540000</v>
      </c>
      <c r="D74" s="5" t="n">
        <v>255501</v>
      </c>
      <c r="E74" s="5" t="n">
        <v>224100</v>
      </c>
    </row>
    <row r="75">
      <c r="A75" s="4" t="inlineStr">
        <is>
          <t>Annual incentive</t>
        </is>
      </c>
      <c r="B75" s="5" t="n">
        <v>587303</v>
      </c>
      <c r="C75" s="5" t="n">
        <v>496800</v>
      </c>
      <c r="D75" s="5" t="n">
        <v>168525</v>
      </c>
      <c r="E75" s="5" t="n">
        <v>147813</v>
      </c>
    </row>
    <row r="76">
      <c r="A76" s="4" t="inlineStr">
        <is>
          <t>Other</t>
        </is>
      </c>
      <c r="B76" s="5" t="n">
        <v>114198</v>
      </c>
      <c r="C76" s="5" t="n">
        <v>96600</v>
      </c>
      <c r="D76" s="5" t="n">
        <v>45500</v>
      </c>
      <c r="E76" s="5" t="n">
        <v>39908</v>
      </c>
    </row>
    <row r="77">
      <c r="A77" s="4" t="inlineStr">
        <is>
          <t>Share-based payment</t>
        </is>
      </c>
      <c r="B77" s="5" t="n">
        <v>552631</v>
      </c>
      <c r="C77" s="5" t="n">
        <v>467471</v>
      </c>
      <c r="D77" s="5" t="n">
        <v>10005</v>
      </c>
      <c r="E77" s="5" t="n">
        <v>8775</v>
      </c>
    </row>
    <row r="78">
      <c r="A78" s="4" t="inlineStr">
        <is>
          <t>Total compensation to directors and senior management</t>
        </is>
      </c>
      <c r="B78" s="5" t="n">
        <v>1892505</v>
      </c>
      <c r="C78" s="5" t="n">
        <v>1600871</v>
      </c>
      <c r="D78" s="6" t="n">
        <v>479531</v>
      </c>
      <c r="E78" s="18" t="n">
        <v>420596</v>
      </c>
    </row>
    <row r="79">
      <c r="A79" s="4" t="inlineStr">
        <is>
          <t>Group Head of Corporate Development Alex Bolis</t>
        </is>
      </c>
    </row>
    <row r="80">
      <c r="A80" s="3" t="inlineStr">
        <is>
          <t>Disclosure of transactions between related parties</t>
        </is>
      </c>
    </row>
    <row r="81">
      <c r="A81" s="4" t="inlineStr">
        <is>
          <t>Base salary</t>
        </is>
      </c>
      <c r="B81" s="5" t="n">
        <v>322081</v>
      </c>
      <c r="C81" s="5" t="n">
        <v>272448</v>
      </c>
    </row>
    <row r="82">
      <c r="A82" s="4" t="inlineStr">
        <is>
          <t>Annual incentive</t>
        </is>
      </c>
      <c r="B82" s="5" t="n">
        <v>283431</v>
      </c>
      <c r="C82" s="5" t="n">
        <v>239754</v>
      </c>
    </row>
    <row r="83">
      <c r="A83" s="4" t="inlineStr">
        <is>
          <t>Other</t>
        </is>
      </c>
      <c r="B83" s="5" t="n">
        <v>91027</v>
      </c>
      <c r="C83" s="5" t="n">
        <v>77000</v>
      </c>
    </row>
    <row r="84">
      <c r="A84" s="4" t="inlineStr">
        <is>
          <t>Share-based payment</t>
        </is>
      </c>
      <c r="B84" s="5" t="n">
        <v>390975</v>
      </c>
      <c r="C84" s="5" t="n">
        <v>330726</v>
      </c>
    </row>
    <row r="85">
      <c r="A85" s="4" t="inlineStr">
        <is>
          <t>Total compensation to directors and senior management</t>
        </is>
      </c>
      <c r="B85" s="5" t="n">
        <v>1087514</v>
      </c>
      <c r="C85" s="5" t="n">
        <v>919928</v>
      </c>
    </row>
    <row r="86">
      <c r="A86" s="4" t="inlineStr">
        <is>
          <t>Group Head of Portfolio Management Dmitry Shvets</t>
        </is>
      </c>
    </row>
    <row r="87">
      <c r="A87" s="3" t="inlineStr">
        <is>
          <t>Disclosure of transactions between related parties</t>
        </is>
      </c>
    </row>
    <row r="88">
      <c r="A88" s="4" t="inlineStr">
        <is>
          <t>Base salary</t>
        </is>
      </c>
      <c r="B88" s="5" t="n">
        <v>433078</v>
      </c>
      <c r="C88" s="5" t="n">
        <v>365854</v>
      </c>
    </row>
    <row r="89">
      <c r="A89" s="4" t="inlineStr">
        <is>
          <t>Annual incentive</t>
        </is>
      </c>
      <c r="B89" s="5" t="n">
        <v>440768</v>
      </c>
      <c r="C89" s="5" t="n">
        <v>372351</v>
      </c>
    </row>
    <row r="90">
      <c r="A90" s="4" t="inlineStr">
        <is>
          <t>Other</t>
        </is>
      </c>
      <c r="B90" s="5" t="n">
        <v>13342</v>
      </c>
      <c r="C90" s="5" t="n">
        <v>11271</v>
      </c>
    </row>
    <row r="91">
      <c r="A91" s="4" t="inlineStr">
        <is>
          <t>Share-based payment</t>
        </is>
      </c>
      <c r="B91" s="5" t="n">
        <v>582119</v>
      </c>
      <c r="C91" s="5" t="n">
        <v>491760</v>
      </c>
    </row>
    <row r="92">
      <c r="A92" s="4" t="inlineStr">
        <is>
          <t>Total compensation to directors and senior management</t>
        </is>
      </c>
      <c r="B92" s="5" t="n">
        <v>1469307</v>
      </c>
      <c r="C92" s="5" t="n">
        <v>1241236</v>
      </c>
    </row>
    <row r="93">
      <c r="A93" s="4" t="inlineStr">
        <is>
          <t>Group Chief People Officer Michael Schulz</t>
        </is>
      </c>
    </row>
    <row r="94">
      <c r="A94" s="3" t="inlineStr">
        <is>
          <t>Disclosure of transactions between related parties</t>
        </is>
      </c>
    </row>
    <row r="95">
      <c r="A95" s="4" t="inlineStr">
        <is>
          <t>Base salary</t>
        </is>
      </c>
      <c r="B95" s="5" t="n">
        <v>281051</v>
      </c>
      <c r="C95" s="5" t="n">
        <v>237741</v>
      </c>
    </row>
    <row r="96">
      <c r="A96" s="4" t="inlineStr">
        <is>
          <t>Annual incentive</t>
        </is>
      </c>
      <c r="B96" s="5" t="n">
        <v>233014</v>
      </c>
      <c r="C96" s="5" t="n">
        <v>197107</v>
      </c>
    </row>
    <row r="97">
      <c r="A97" s="4" t="inlineStr">
        <is>
          <t>Other</t>
        </is>
      </c>
      <c r="B97" s="5" t="n">
        <v>32938</v>
      </c>
      <c r="C97" s="5" t="n">
        <v>27862</v>
      </c>
    </row>
    <row r="98">
      <c r="A98" s="4" t="inlineStr">
        <is>
          <t>Share-based payment</t>
        </is>
      </c>
      <c r="B98" s="5" t="n">
        <v>554589</v>
      </c>
      <c r="C98" s="5" t="n">
        <v>469127</v>
      </c>
    </row>
    <row r="99">
      <c r="A99" s="4" t="inlineStr">
        <is>
          <t>Total compensation to directors and senior management</t>
        </is>
      </c>
      <c r="B99" s="6" t="n">
        <v>1101592</v>
      </c>
      <c r="C99" s="18" t="n">
        <v>931837</v>
      </c>
    </row>
  </sheetData>
  <mergeCells count="2">
    <mergeCell ref="A1:A2"/>
    <mergeCell ref="B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RELATED PARTIES - Compensation to board of directors (Details)</t>
        </is>
      </c>
      <c r="B1" s="2" t="inlineStr">
        <is>
          <t>12 Months Ended</t>
        </is>
      </c>
    </row>
    <row r="2">
      <c r="B2" s="2" t="inlineStr">
        <is>
          <t>Dec. 31, 2021EUR (€)</t>
        </is>
      </c>
      <c r="C2" s="2" t="inlineStr">
        <is>
          <t>Dec. 31, 2021USD ($)</t>
        </is>
      </c>
      <c r="D2" s="2" t="inlineStr">
        <is>
          <t>Dec. 31, 2020EUR (€)</t>
        </is>
      </c>
      <c r="E2" s="2" t="inlineStr">
        <is>
          <t>Dec. 31, 2020USD ($)</t>
        </is>
      </c>
    </row>
    <row r="3">
      <c r="A3" s="3" t="inlineStr">
        <is>
          <t>Disclosure of transactions between related parties</t>
        </is>
      </c>
    </row>
    <row r="4">
      <c r="A4" s="4" t="inlineStr">
        <is>
          <t>Retainer</t>
        </is>
      </c>
      <c r="B4" s="18" t="n">
        <v>3832523</v>
      </c>
      <c r="C4" s="6" t="n">
        <v>4530809</v>
      </c>
      <c r="D4" s="18" t="n">
        <v>3395361</v>
      </c>
      <c r="E4" s="6" t="n">
        <v>3871123</v>
      </c>
    </row>
    <row r="5">
      <c r="A5" s="4" t="inlineStr">
        <is>
          <t>Committees</t>
        </is>
      </c>
      <c r="B5" s="5" t="n">
        <v>876937</v>
      </c>
      <c r="C5" s="5" t="n">
        <v>1036713</v>
      </c>
      <c r="D5" s="5" t="n">
        <v>746136</v>
      </c>
      <c r="E5" s="5" t="n">
        <v>850687</v>
      </c>
    </row>
    <row r="6">
      <c r="A6" s="4" t="inlineStr">
        <is>
          <t>Other compensation</t>
        </is>
      </c>
      <c r="B6" s="5" t="n">
        <v>3070359</v>
      </c>
      <c r="C6" s="5" t="n">
        <v>3629777</v>
      </c>
      <c r="D6" s="5" t="n">
        <v>500000</v>
      </c>
      <c r="E6" s="5" t="n">
        <v>570060</v>
      </c>
    </row>
    <row r="7">
      <c r="A7" s="4" t="inlineStr">
        <is>
          <t>Annual compensation for supervisory board</t>
        </is>
      </c>
      <c r="B7" s="5" t="n">
        <v>7779819</v>
      </c>
      <c r="C7" s="5" t="n">
        <v>9197299</v>
      </c>
      <c r="D7" s="5" t="n">
        <v>4641497</v>
      </c>
      <c r="E7" s="5" t="n">
        <v>5291870</v>
      </c>
    </row>
    <row r="8">
      <c r="A8" s="4" t="inlineStr">
        <is>
          <t>Hans Holger Albrecht</t>
        </is>
      </c>
    </row>
    <row r="9">
      <c r="A9" s="3" t="inlineStr">
        <is>
          <t>Disclosure of transactions between related parties</t>
        </is>
      </c>
    </row>
    <row r="10">
      <c r="A10" s="4" t="inlineStr">
        <is>
          <t>Retainer</t>
        </is>
      </c>
      <c r="B10" s="5" t="n">
        <v>487500</v>
      </c>
      <c r="C10" s="5" t="n">
        <v>576323</v>
      </c>
      <c r="D10" s="5" t="n">
        <v>204167</v>
      </c>
      <c r="E10" s="5" t="n">
        <v>232775</v>
      </c>
    </row>
    <row r="11">
      <c r="A11" s="4" t="inlineStr">
        <is>
          <t>Committees</t>
        </is>
      </c>
      <c r="B11" s="5" t="n">
        <v>136458</v>
      </c>
      <c r="C11" s="5" t="n">
        <v>161321</v>
      </c>
      <c r="D11" s="5" t="n">
        <v>72917</v>
      </c>
      <c r="E11" s="5" t="n">
        <v>83134</v>
      </c>
    </row>
    <row r="12">
      <c r="A12" s="4" t="inlineStr">
        <is>
          <t>Other compensation</t>
        </is>
      </c>
      <c r="B12" s="5" t="n">
        <v>1098610</v>
      </c>
      <c r="C12" s="5" t="n">
        <v>1298776</v>
      </c>
    </row>
    <row r="13">
      <c r="A13" s="4" t="inlineStr">
        <is>
          <t>Annual compensation for supervisory board</t>
        </is>
      </c>
      <c r="B13" s="5" t="n">
        <v>1722568</v>
      </c>
      <c r="C13" s="5" t="n">
        <v>2036420</v>
      </c>
      <c r="D13" s="5" t="n">
        <v>277084</v>
      </c>
      <c r="E13" s="5" t="n">
        <v>315909</v>
      </c>
    </row>
    <row r="14">
      <c r="A14" s="4" t="inlineStr">
        <is>
          <t>Guillaume Bacuvier</t>
        </is>
      </c>
    </row>
    <row r="15">
      <c r="A15" s="3" t="inlineStr">
        <is>
          <t>Disclosure of transactions between related parties</t>
        </is>
      </c>
    </row>
    <row r="16">
      <c r="A16" s="4" t="inlineStr">
        <is>
          <t>Retainer</t>
        </is>
      </c>
      <c r="D16" s="5" t="n">
        <v>105114</v>
      </c>
      <c r="E16" s="5" t="n">
        <v>119843</v>
      </c>
    </row>
    <row r="17">
      <c r="A17" s="4" t="inlineStr">
        <is>
          <t>Committees</t>
        </is>
      </c>
      <c r="D17" s="5" t="n">
        <v>23125</v>
      </c>
      <c r="E17" s="5" t="n">
        <v>26365</v>
      </c>
    </row>
    <row r="18">
      <c r="A18" s="4" t="inlineStr">
        <is>
          <t>Annual compensation for supervisory board</t>
        </is>
      </c>
      <c r="B18" s="5" t="n">
        <v>0</v>
      </c>
      <c r="C18" s="5" t="n">
        <v>0</v>
      </c>
      <c r="D18" s="5" t="n">
        <v>128239</v>
      </c>
      <c r="E18" s="5" t="n">
        <v>146208</v>
      </c>
    </row>
    <row r="19">
      <c r="A19" s="4" t="inlineStr">
        <is>
          <t>Osama Bedier</t>
        </is>
      </c>
    </row>
    <row r="20">
      <c r="A20" s="3" t="inlineStr">
        <is>
          <t>Disclosure of transactions between related parties</t>
        </is>
      </c>
    </row>
    <row r="21">
      <c r="A21" s="4" t="inlineStr">
        <is>
          <t>Retainer</t>
        </is>
      </c>
      <c r="B21" s="5" t="n">
        <v>155556</v>
      </c>
      <c r="C21" s="5" t="n">
        <v>183898</v>
      </c>
      <c r="D21" s="5" t="n">
        <v>308333</v>
      </c>
      <c r="E21" s="5" t="n">
        <v>351537</v>
      </c>
    </row>
    <row r="22">
      <c r="A22" s="4" t="inlineStr">
        <is>
          <t>Committees</t>
        </is>
      </c>
      <c r="B22" s="5" t="n">
        <v>44444</v>
      </c>
      <c r="C22" s="5" t="n">
        <v>52542</v>
      </c>
      <c r="D22" s="5" t="n">
        <v>68750</v>
      </c>
      <c r="E22" s="5" t="n">
        <v>78383</v>
      </c>
    </row>
    <row r="23">
      <c r="A23" s="4" t="inlineStr">
        <is>
          <t>Annual compensation for supervisory board</t>
        </is>
      </c>
      <c r="B23" s="5" t="n">
        <v>200000</v>
      </c>
      <c r="C23" s="5" t="n">
        <v>236440</v>
      </c>
      <c r="D23" s="5" t="n">
        <v>377083</v>
      </c>
      <c r="E23" s="5" t="n">
        <v>429920</v>
      </c>
    </row>
    <row r="24">
      <c r="A24" s="4" t="inlineStr">
        <is>
          <t>Ursula Burns</t>
        </is>
      </c>
    </row>
    <row r="25">
      <c r="A25" s="3" t="inlineStr">
        <is>
          <t>Disclosure of transactions between related parties</t>
        </is>
      </c>
    </row>
    <row r="26">
      <c r="A26" s="4" t="inlineStr">
        <is>
          <t>Retainer</t>
        </is>
      </c>
      <c r="D26" s="5" t="n">
        <v>323864</v>
      </c>
      <c r="E26" s="5" t="n">
        <v>369244</v>
      </c>
    </row>
    <row r="27">
      <c r="A27" s="4" t="inlineStr">
        <is>
          <t>Annual compensation for supervisory board</t>
        </is>
      </c>
      <c r="B27" s="5" t="n">
        <v>0</v>
      </c>
      <c r="C27" s="5" t="n">
        <v>0</v>
      </c>
      <c r="D27" s="5" t="n">
        <v>323864</v>
      </c>
      <c r="E27" s="5" t="n">
        <v>369244</v>
      </c>
    </row>
    <row r="28">
      <c r="A28" s="4" t="inlineStr">
        <is>
          <t>Mariano De Beer</t>
        </is>
      </c>
    </row>
    <row r="29">
      <c r="A29" s="3" t="inlineStr">
        <is>
          <t>Disclosure of transactions between related parties</t>
        </is>
      </c>
    </row>
    <row r="30">
      <c r="A30" s="4" t="inlineStr">
        <is>
          <t>Retainer</t>
        </is>
      </c>
      <c r="D30" s="5" t="n">
        <v>204167</v>
      </c>
      <c r="E30" s="5" t="n">
        <v>232775</v>
      </c>
    </row>
    <row r="31">
      <c r="A31" s="4" t="inlineStr">
        <is>
          <t>Committees</t>
        </is>
      </c>
      <c r="D31" s="5" t="n">
        <v>87500</v>
      </c>
      <c r="E31" s="5" t="n">
        <v>99761</v>
      </c>
    </row>
    <row r="32">
      <c r="A32" s="4" t="inlineStr">
        <is>
          <t>Annual compensation for supervisory board</t>
        </is>
      </c>
      <c r="B32" s="5" t="n">
        <v>0</v>
      </c>
      <c r="C32" s="5" t="n">
        <v>0</v>
      </c>
      <c r="D32" s="5" t="n">
        <v>291667</v>
      </c>
      <c r="E32" s="5" t="n">
        <v>332536</v>
      </c>
    </row>
    <row r="33">
      <c r="A33" s="4" t="inlineStr">
        <is>
          <t>Peter Derby</t>
        </is>
      </c>
    </row>
    <row r="34">
      <c r="A34" s="3" t="inlineStr">
        <is>
          <t>Disclosure of transactions between related parties</t>
        </is>
      </c>
    </row>
    <row r="35">
      <c r="A35" s="4" t="inlineStr">
        <is>
          <t>Retainer</t>
        </is>
      </c>
      <c r="B35" s="5" t="n">
        <v>155556</v>
      </c>
      <c r="C35" s="5" t="n">
        <v>183898</v>
      </c>
      <c r="D35" s="5" t="n">
        <v>204167</v>
      </c>
      <c r="E35" s="5" t="n">
        <v>232775</v>
      </c>
    </row>
    <row r="36">
      <c r="A36" s="4" t="inlineStr">
        <is>
          <t>Committees</t>
        </is>
      </c>
      <c r="B36" s="5" t="n">
        <v>66667</v>
      </c>
      <c r="C36" s="5" t="n">
        <v>78813</v>
      </c>
      <c r="D36" s="5" t="n">
        <v>87500</v>
      </c>
      <c r="E36" s="5" t="n">
        <v>99761</v>
      </c>
    </row>
    <row r="37">
      <c r="A37" s="4" t="inlineStr">
        <is>
          <t>Annual compensation for supervisory board</t>
        </is>
      </c>
      <c r="B37" s="5" t="n">
        <v>222223</v>
      </c>
      <c r="C37" s="5" t="n">
        <v>262711</v>
      </c>
      <c r="D37" s="5" t="n">
        <v>291667</v>
      </c>
      <c r="E37" s="5" t="n">
        <v>332536</v>
      </c>
    </row>
    <row r="38">
      <c r="A38" s="4" t="inlineStr">
        <is>
          <t>Mikhail Fridman</t>
        </is>
      </c>
    </row>
    <row r="39">
      <c r="A39" s="3" t="inlineStr">
        <is>
          <t>Disclosure of transactions between related parties</t>
        </is>
      </c>
    </row>
    <row r="40">
      <c r="A40" s="4" t="inlineStr">
        <is>
          <t>Retainer</t>
        </is>
      </c>
      <c r="B40" s="5" t="n">
        <v>75000</v>
      </c>
      <c r="C40" s="5" t="n">
        <v>88665</v>
      </c>
      <c r="D40" s="5" t="n">
        <v>60417</v>
      </c>
      <c r="E40" s="5" t="n">
        <v>68883</v>
      </c>
    </row>
    <row r="41">
      <c r="A41" s="4" t="inlineStr">
        <is>
          <t>Annual compensation for supervisory board</t>
        </is>
      </c>
      <c r="B41" s="5" t="n">
        <v>75000</v>
      </c>
      <c r="C41" s="5" t="n">
        <v>88665</v>
      </c>
      <c r="D41" s="5" t="n">
        <v>60417</v>
      </c>
      <c r="E41" s="5" t="n">
        <v>68883</v>
      </c>
    </row>
    <row r="42">
      <c r="A42" s="4" t="inlineStr">
        <is>
          <t>Gennady Gazin</t>
        </is>
      </c>
    </row>
    <row r="43">
      <c r="A43" s="3" t="inlineStr">
        <is>
          <t>Disclosure of transactions between related parties</t>
        </is>
      </c>
    </row>
    <row r="44">
      <c r="A44" s="4" t="inlineStr">
        <is>
          <t>Retainer</t>
        </is>
      </c>
      <c r="B44" s="5" t="n">
        <v>842708</v>
      </c>
      <c r="C44" s="5" t="n">
        <v>996250</v>
      </c>
      <c r="D44" s="5" t="n">
        <v>629167</v>
      </c>
      <c r="E44" s="5" t="n">
        <v>717326</v>
      </c>
    </row>
    <row r="45">
      <c r="A45" s="4" t="inlineStr">
        <is>
          <t>Committees</t>
        </is>
      </c>
      <c r="B45" s="5" t="n">
        <v>57292</v>
      </c>
      <c r="C45" s="5" t="n">
        <v>67730</v>
      </c>
      <c r="D45" s="5" t="n">
        <v>33333</v>
      </c>
      <c r="E45" s="5" t="n">
        <v>38004</v>
      </c>
    </row>
    <row r="46">
      <c r="A46" s="4" t="inlineStr">
        <is>
          <t>Other compensation</t>
        </is>
      </c>
      <c r="B46" s="5" t="n">
        <v>1971749</v>
      </c>
      <c r="C46" s="5" t="n">
        <v>2331001</v>
      </c>
    </row>
    <row r="47">
      <c r="A47" s="4" t="inlineStr">
        <is>
          <t>Annual compensation for supervisory board</t>
        </is>
      </c>
      <c r="B47" s="5" t="n">
        <v>2871749</v>
      </c>
      <c r="C47" s="5" t="n">
        <v>3394981</v>
      </c>
      <c r="D47" s="5" t="n">
        <v>662500</v>
      </c>
      <c r="E47" s="5" t="n">
        <v>755330</v>
      </c>
    </row>
    <row r="48">
      <c r="A48" s="4" t="inlineStr">
        <is>
          <t>Amos Genish</t>
        </is>
      </c>
    </row>
    <row r="49">
      <c r="A49" s="3" t="inlineStr">
        <is>
          <t>Disclosure of transactions between related parties</t>
        </is>
      </c>
    </row>
    <row r="50">
      <c r="A50" s="4" t="inlineStr">
        <is>
          <t>Retainer</t>
        </is>
      </c>
      <c r="B50" s="5" t="n">
        <v>155556</v>
      </c>
      <c r="C50" s="5" t="n">
        <v>183898</v>
      </c>
      <c r="D50" s="5" t="n">
        <v>204167</v>
      </c>
      <c r="E50" s="5" t="n">
        <v>232775</v>
      </c>
    </row>
    <row r="51">
      <c r="A51" s="4" t="inlineStr">
        <is>
          <t>Committees</t>
        </is>
      </c>
      <c r="B51" s="5" t="n">
        <v>66667</v>
      </c>
      <c r="C51" s="5" t="n">
        <v>78813</v>
      </c>
      <c r="D51" s="5" t="n">
        <v>87500</v>
      </c>
      <c r="E51" s="5" t="n">
        <v>99761</v>
      </c>
    </row>
    <row r="52">
      <c r="A52" s="4" t="inlineStr">
        <is>
          <t>Annual compensation for supervisory board</t>
        </is>
      </c>
      <c r="B52" s="5" t="n">
        <v>222223</v>
      </c>
      <c r="C52" s="5" t="n">
        <v>262711</v>
      </c>
      <c r="D52" s="5" t="n">
        <v>291667</v>
      </c>
      <c r="E52" s="5" t="n">
        <v>332536</v>
      </c>
    </row>
    <row r="53">
      <c r="A53" s="4" t="inlineStr">
        <is>
          <t>Yaroslav Glazunov</t>
        </is>
      </c>
    </row>
    <row r="54">
      <c r="A54" s="3" t="inlineStr">
        <is>
          <t>Disclosure of transactions between related parties</t>
        </is>
      </c>
    </row>
    <row r="55">
      <c r="A55" s="4" t="inlineStr">
        <is>
          <t>Retainer</t>
        </is>
      </c>
      <c r="B55" s="5" t="n">
        <v>75000</v>
      </c>
      <c r="C55" s="5" t="n">
        <v>88665</v>
      </c>
      <c r="D55" s="5" t="n">
        <v>13350</v>
      </c>
      <c r="E55" s="5" t="n">
        <v>15221</v>
      </c>
    </row>
    <row r="56">
      <c r="A56" s="4" t="inlineStr">
        <is>
          <t>Annual compensation for supervisory board</t>
        </is>
      </c>
      <c r="B56" s="5" t="n">
        <v>75000</v>
      </c>
      <c r="C56" s="5" t="n">
        <v>88665</v>
      </c>
      <c r="D56" s="5" t="n">
        <v>13350</v>
      </c>
      <c r="E56" s="5" t="n">
        <v>15221</v>
      </c>
    </row>
    <row r="57">
      <c r="A57" s="4" t="inlineStr">
        <is>
          <t>Andrei Gusev</t>
        </is>
      </c>
    </row>
    <row r="58">
      <c r="A58" s="3" t="inlineStr">
        <is>
          <t>Disclosure of transactions between related parties</t>
        </is>
      </c>
    </row>
    <row r="59">
      <c r="A59" s="4" t="inlineStr">
        <is>
          <t>Retainer</t>
        </is>
      </c>
      <c r="B59" s="5" t="n">
        <v>75000</v>
      </c>
      <c r="C59" s="5" t="n">
        <v>88665</v>
      </c>
      <c r="D59" s="5" t="n">
        <v>60417</v>
      </c>
      <c r="E59" s="5" t="n">
        <v>68883</v>
      </c>
    </row>
    <row r="60">
      <c r="A60" s="4" t="inlineStr">
        <is>
          <t>Other compensation</t>
        </is>
      </c>
      <c r="D60" s="5" t="n">
        <v>500000</v>
      </c>
      <c r="E60" s="5" t="n">
        <v>570060</v>
      </c>
    </row>
    <row r="61">
      <c r="A61" s="4" t="inlineStr">
        <is>
          <t>Annual compensation for supervisory board</t>
        </is>
      </c>
      <c r="B61" s="5" t="n">
        <v>75000</v>
      </c>
      <c r="C61" s="5" t="n">
        <v>88665</v>
      </c>
      <c r="D61" s="5" t="n">
        <v>560417</v>
      </c>
      <c r="E61" s="5" t="n">
        <v>638943</v>
      </c>
    </row>
    <row r="62">
      <c r="A62" s="4" t="inlineStr">
        <is>
          <t>Gunnar Holt</t>
        </is>
      </c>
    </row>
    <row r="63">
      <c r="A63" s="3" t="inlineStr">
        <is>
          <t>Disclosure of transactions between related parties</t>
        </is>
      </c>
    </row>
    <row r="64">
      <c r="A64" s="4" t="inlineStr">
        <is>
          <t>Retainer</t>
        </is>
      </c>
      <c r="B64" s="5" t="n">
        <v>350000</v>
      </c>
      <c r="C64" s="5" t="n">
        <v>413770</v>
      </c>
      <c r="D64" s="5" t="n">
        <v>308333</v>
      </c>
      <c r="E64" s="5" t="n">
        <v>351537</v>
      </c>
    </row>
    <row r="65">
      <c r="A65" s="4" t="inlineStr">
        <is>
          <t>Committees</t>
        </is>
      </c>
      <c r="B65" s="5" t="n">
        <v>150000</v>
      </c>
      <c r="C65" s="5" t="n">
        <v>177330</v>
      </c>
      <c r="D65" s="5" t="n">
        <v>118750</v>
      </c>
      <c r="E65" s="5" t="n">
        <v>135389</v>
      </c>
    </row>
    <row r="66">
      <c r="A66" s="4" t="inlineStr">
        <is>
          <t>Annual compensation for supervisory board</t>
        </is>
      </c>
      <c r="B66" s="5" t="n">
        <v>500000</v>
      </c>
      <c r="C66" s="5" t="n">
        <v>591100</v>
      </c>
      <c r="D66" s="5" t="n">
        <v>427083</v>
      </c>
      <c r="E66" s="5" t="n">
        <v>486926</v>
      </c>
    </row>
    <row r="67">
      <c r="A67" s="4" t="inlineStr">
        <is>
          <t>Sir Julian Horn-Smith</t>
        </is>
      </c>
    </row>
    <row r="68">
      <c r="A68" s="3" t="inlineStr">
        <is>
          <t>Disclosure of transactions between related parties</t>
        </is>
      </c>
    </row>
    <row r="69">
      <c r="A69" s="4" t="inlineStr">
        <is>
          <t>Retainer</t>
        </is>
      </c>
      <c r="D69" s="5" t="n">
        <v>105114</v>
      </c>
      <c r="E69" s="5" t="n">
        <v>119843</v>
      </c>
    </row>
    <row r="70">
      <c r="A70" s="4" t="inlineStr">
        <is>
          <t>Committees</t>
        </is>
      </c>
      <c r="D70" s="5" t="n">
        <v>10511</v>
      </c>
      <c r="E70" s="5" t="n">
        <v>11984</v>
      </c>
    </row>
    <row r="71">
      <c r="A71" s="4" t="inlineStr">
        <is>
          <t>Annual compensation for supervisory board</t>
        </is>
      </c>
      <c r="B71" s="5" t="n">
        <v>0</v>
      </c>
      <c r="C71" s="5" t="n">
        <v>0</v>
      </c>
      <c r="D71" s="5" t="n">
        <v>115625</v>
      </c>
      <c r="E71" s="5" t="n">
        <v>131827</v>
      </c>
    </row>
    <row r="72">
      <c r="A72" s="4" t="inlineStr">
        <is>
          <t>Robert Jan van de Kraats</t>
        </is>
      </c>
    </row>
    <row r="73">
      <c r="A73" s="3" t="inlineStr">
        <is>
          <t>Disclosure of transactions between related parties</t>
        </is>
      </c>
    </row>
    <row r="74">
      <c r="A74" s="4" t="inlineStr">
        <is>
          <t>Retainer</t>
        </is>
      </c>
      <c r="B74" s="5" t="n">
        <v>350000</v>
      </c>
      <c r="C74" s="5" t="n">
        <v>413770</v>
      </c>
      <c r="D74" s="5" t="n">
        <v>308333</v>
      </c>
      <c r="E74" s="5" t="n">
        <v>351537</v>
      </c>
    </row>
    <row r="75">
      <c r="A75" s="4" t="inlineStr">
        <is>
          <t>Committees</t>
        </is>
      </c>
      <c r="B75" s="5" t="n">
        <v>125000</v>
      </c>
      <c r="C75" s="5" t="n">
        <v>147775</v>
      </c>
      <c r="D75" s="5" t="n">
        <v>85417</v>
      </c>
      <c r="E75" s="5" t="n">
        <v>97386</v>
      </c>
    </row>
    <row r="76">
      <c r="A76" s="4" t="inlineStr">
        <is>
          <t>Annual compensation for supervisory board</t>
        </is>
      </c>
      <c r="B76" s="5" t="n">
        <v>475000</v>
      </c>
      <c r="C76" s="5" t="n">
        <v>561545</v>
      </c>
      <c r="D76" s="5" t="n">
        <v>393750</v>
      </c>
      <c r="E76" s="5" t="n">
        <v>448923</v>
      </c>
    </row>
    <row r="77">
      <c r="A77" s="4" t="inlineStr">
        <is>
          <t>Guy Laurence</t>
        </is>
      </c>
    </row>
    <row r="78">
      <c r="A78" s="3" t="inlineStr">
        <is>
          <t>Disclosure of transactions between related parties</t>
        </is>
      </c>
    </row>
    <row r="79">
      <c r="A79" s="4" t="inlineStr">
        <is>
          <t>Retainer</t>
        </is>
      </c>
      <c r="D79" s="5" t="n">
        <v>104167</v>
      </c>
      <c r="E79" s="5" t="n">
        <v>118763</v>
      </c>
    </row>
    <row r="80">
      <c r="A80" s="4" t="inlineStr">
        <is>
          <t>Committees</t>
        </is>
      </c>
      <c r="D80" s="5" t="n">
        <v>12500</v>
      </c>
      <c r="E80" s="5" t="n">
        <v>14252</v>
      </c>
    </row>
    <row r="81">
      <c r="A81" s="4" t="inlineStr">
        <is>
          <t>Annual compensation for supervisory board</t>
        </is>
      </c>
      <c r="B81" s="5" t="n">
        <v>0</v>
      </c>
      <c r="C81" s="5" t="n">
        <v>0</v>
      </c>
      <c r="D81" s="5" t="n">
        <v>116667</v>
      </c>
      <c r="E81" s="5" t="n">
        <v>133015</v>
      </c>
    </row>
    <row r="82">
      <c r="A82" s="4" t="inlineStr">
        <is>
          <t>Alexander Pertsovsky</t>
        </is>
      </c>
    </row>
    <row r="83">
      <c r="A83" s="3" t="inlineStr">
        <is>
          <t>Disclosure of transactions between related parties</t>
        </is>
      </c>
    </row>
    <row r="84">
      <c r="A84" s="4" t="inlineStr">
        <is>
          <t>Retainer</t>
        </is>
      </c>
      <c r="D84" s="5" t="n">
        <v>47917</v>
      </c>
      <c r="E84" s="5" t="n">
        <v>54631</v>
      </c>
    </row>
    <row r="85">
      <c r="A85" s="4" t="inlineStr">
        <is>
          <t>Annual compensation for supervisory board</t>
        </is>
      </c>
      <c r="B85" s="5" t="n">
        <v>0</v>
      </c>
      <c r="C85" s="5" t="n">
        <v>0</v>
      </c>
      <c r="D85" s="5" t="n">
        <v>47917</v>
      </c>
      <c r="E85" s="5" t="n">
        <v>54631</v>
      </c>
    </row>
    <row r="86">
      <c r="A86" s="4" t="inlineStr">
        <is>
          <t>Steve Pusey</t>
        </is>
      </c>
    </row>
    <row r="87">
      <c r="A87" s="3" t="inlineStr">
        <is>
          <t>Disclosure of transactions between related parties</t>
        </is>
      </c>
    </row>
    <row r="88">
      <c r="A88" s="4" t="inlineStr">
        <is>
          <t>Retainer</t>
        </is>
      </c>
      <c r="B88" s="5" t="n">
        <v>189583</v>
      </c>
      <c r="C88" s="5" t="n">
        <v>224125</v>
      </c>
      <c r="D88" s="5" t="n">
        <v>204167</v>
      </c>
      <c r="E88" s="5" t="n">
        <v>232775</v>
      </c>
    </row>
    <row r="89">
      <c r="A89" s="4" t="inlineStr">
        <is>
          <t>Committees</t>
        </is>
      </c>
      <c r="B89" s="5" t="n">
        <v>53125</v>
      </c>
      <c r="C89" s="5" t="n">
        <v>62804</v>
      </c>
      <c r="D89" s="5" t="n">
        <v>58333</v>
      </c>
      <c r="E89" s="5" t="n">
        <v>66507</v>
      </c>
    </row>
    <row r="90">
      <c r="A90" s="4" t="inlineStr">
        <is>
          <t>Annual compensation for supervisory board</t>
        </is>
      </c>
      <c r="B90" s="5" t="n">
        <v>242708</v>
      </c>
      <c r="C90" s="5" t="n">
        <v>286929</v>
      </c>
      <c r="D90" s="18" t="n">
        <v>262500</v>
      </c>
      <c r="E90" s="6" t="n">
        <v>299282</v>
      </c>
    </row>
    <row r="91">
      <c r="A91" s="4" t="inlineStr">
        <is>
          <t>Leonid Boguslavsky</t>
        </is>
      </c>
    </row>
    <row r="92">
      <c r="A92" s="3" t="inlineStr">
        <is>
          <t>Disclosure of transactions between related parties</t>
        </is>
      </c>
    </row>
    <row r="93">
      <c r="A93" s="4" t="inlineStr">
        <is>
          <t>Retainer</t>
        </is>
      </c>
      <c r="B93" s="5" t="n">
        <v>335417</v>
      </c>
      <c r="C93" s="5" t="n">
        <v>396530</v>
      </c>
    </row>
    <row r="94">
      <c r="A94" s="4" t="inlineStr">
        <is>
          <t>Committees</t>
        </is>
      </c>
      <c r="B94" s="5" t="n">
        <v>23958</v>
      </c>
      <c r="C94" s="5" t="n">
        <v>28323</v>
      </c>
    </row>
    <row r="95">
      <c r="A95" s="4" t="inlineStr">
        <is>
          <t>Annual compensation for supervisory board</t>
        </is>
      </c>
      <c r="B95" s="5" t="n">
        <v>359375</v>
      </c>
      <c r="C95" s="5" t="n">
        <v>424853</v>
      </c>
    </row>
    <row r="96">
      <c r="A96" s="4" t="inlineStr">
        <is>
          <t>Sergi Herrero</t>
        </is>
      </c>
    </row>
    <row r="97">
      <c r="A97" s="3" t="inlineStr">
        <is>
          <t>Disclosure of transactions between related parties</t>
        </is>
      </c>
    </row>
    <row r="98">
      <c r="A98" s="4" t="inlineStr">
        <is>
          <t>Retainer</t>
        </is>
      </c>
      <c r="B98" s="5" t="n">
        <v>195417</v>
      </c>
      <c r="C98" s="5" t="n">
        <v>231022</v>
      </c>
    </row>
    <row r="99">
      <c r="A99" s="4" t="inlineStr">
        <is>
          <t>Committees</t>
        </is>
      </c>
      <c r="B99" s="5" t="n">
        <v>13958</v>
      </c>
      <c r="C99" s="5" t="n">
        <v>16502</v>
      </c>
    </row>
    <row r="100">
      <c r="A100" s="4" t="inlineStr">
        <is>
          <t>Annual compensation for supervisory board</t>
        </is>
      </c>
      <c r="B100" s="5" t="n">
        <v>209375</v>
      </c>
      <c r="C100" s="5" t="n">
        <v>247524</v>
      </c>
    </row>
    <row r="101">
      <c r="A101" s="4" t="inlineStr">
        <is>
          <t>Irene Shvakman</t>
        </is>
      </c>
    </row>
    <row r="102">
      <c r="A102" s="3" t="inlineStr">
        <is>
          <t>Disclosure of transactions between related parties</t>
        </is>
      </c>
    </row>
    <row r="103">
      <c r="A103" s="4" t="inlineStr">
        <is>
          <t>Retainer</t>
        </is>
      </c>
      <c r="B103" s="5" t="n">
        <v>195115</v>
      </c>
      <c r="C103" s="5" t="n">
        <v>230665</v>
      </c>
    </row>
    <row r="104">
      <c r="A104" s="4" t="inlineStr">
        <is>
          <t>Committees</t>
        </is>
      </c>
      <c r="B104" s="5" t="n">
        <v>27874</v>
      </c>
      <c r="C104" s="5" t="n">
        <v>32952</v>
      </c>
    </row>
    <row r="105">
      <c r="A105" s="4" t="inlineStr">
        <is>
          <t>Annual compensation for supervisory board</t>
        </is>
      </c>
      <c r="B105" s="5" t="n">
        <v>222989</v>
      </c>
      <c r="C105" s="5" t="n">
        <v>263617</v>
      </c>
    </row>
    <row r="106">
      <c r="A106" s="4" t="inlineStr">
        <is>
          <t>Vasily Sidorov</t>
        </is>
      </c>
    </row>
    <row r="107">
      <c r="A107" s="3" t="inlineStr">
        <is>
          <t>Disclosure of transactions between related parties</t>
        </is>
      </c>
    </row>
    <row r="108">
      <c r="A108" s="4" t="inlineStr">
        <is>
          <t>Retainer</t>
        </is>
      </c>
      <c r="B108" s="5" t="n">
        <v>195115</v>
      </c>
      <c r="C108" s="5" t="n">
        <v>230665</v>
      </c>
    </row>
    <row r="109">
      <c r="A109" s="4" t="inlineStr">
        <is>
          <t>Committees</t>
        </is>
      </c>
      <c r="B109" s="5" t="n">
        <v>111494</v>
      </c>
      <c r="C109" s="5" t="n">
        <v>131808</v>
      </c>
    </row>
    <row r="110">
      <c r="A110" s="4" t="inlineStr">
        <is>
          <t>Annual compensation for supervisory board</t>
        </is>
      </c>
      <c r="B110" s="18" t="n">
        <v>306609</v>
      </c>
      <c r="C110" s="6" t="n">
        <v>362473</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RELATED PARTIES - Narrative (Details) $ in Millions</t>
        </is>
      </c>
      <c r="B1" s="2" t="inlineStr">
        <is>
          <t>Jun. 10, 2021member</t>
        </is>
      </c>
      <c r="C1" s="2" t="inlineStr">
        <is>
          <t>Jun. 01, 2020member</t>
        </is>
      </c>
      <c r="D1" s="2" t="inlineStr">
        <is>
          <t>Dec. 31, 2021USD ($)</t>
        </is>
      </c>
    </row>
    <row r="2">
      <c r="A2" s="3" t="inlineStr">
        <is>
          <t>Disclosure of terms and conditions of share-based payment arrangement [line items]</t>
        </is>
      </c>
    </row>
    <row r="3">
      <c r="A3" s="4" t="inlineStr">
        <is>
          <t>Number of new members elected | member</t>
        </is>
      </c>
      <c r="B3" s="5" t="n">
        <v>3</v>
      </c>
      <c r="C3" s="5" t="n">
        <v>5</v>
      </c>
    </row>
    <row r="4">
      <c r="A4" s="4" t="inlineStr">
        <is>
          <t>Number of previously serving directors | member</t>
        </is>
      </c>
      <c r="B4" s="5" t="n">
        <v>9</v>
      </c>
      <c r="C4" s="5" t="n">
        <v>7</v>
      </c>
    </row>
    <row r="5">
      <c r="A5" s="4" t="inlineStr">
        <is>
          <t>Deferred Shares Plan</t>
        </is>
      </c>
    </row>
    <row r="6">
      <c r="A6" s="3" t="inlineStr">
        <is>
          <t>Disclosure of terms and conditions of share-based payment arrangement [line items]</t>
        </is>
      </c>
    </row>
    <row r="7">
      <c r="A7" s="4" t="inlineStr">
        <is>
          <t>Vesting period</t>
        </is>
      </c>
      <c r="D7" s="4" t="inlineStr">
        <is>
          <t>2 years</t>
        </is>
      </c>
    </row>
    <row r="8">
      <c r="A8" s="4" t="inlineStr">
        <is>
          <t>Expense | $</t>
        </is>
      </c>
      <c r="D8" s="6" t="n">
        <v>5</v>
      </c>
    </row>
    <row r="9">
      <c r="A9" s="4" t="inlineStr">
        <is>
          <t>Long Term Incentive Scheme</t>
        </is>
      </c>
    </row>
    <row r="10">
      <c r="A10" s="3" t="inlineStr">
        <is>
          <t>Disclosure of terms and conditions of share-based payment arrangement [line items]</t>
        </is>
      </c>
    </row>
    <row r="11">
      <c r="A11" s="4" t="inlineStr">
        <is>
          <t>Vesting period</t>
        </is>
      </c>
      <c r="D11" s="4" t="inlineStr">
        <is>
          <t>3 years</t>
        </is>
      </c>
    </row>
    <row r="12">
      <c r="A12" s="4" t="inlineStr">
        <is>
          <t>Expense | $</t>
        </is>
      </c>
      <c r="D12" s="6" t="n">
        <v>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current receivables [abstract]</t>
        </is>
      </c>
    </row>
    <row r="4">
      <c r="A4" s="4" t="inlineStr">
        <is>
          <t>TRADE AND OTHER RECEIVABLES</t>
        </is>
      </c>
      <c r="B4" s="4" t="inlineStr">
        <is>
          <t xml:space="preserve">TRADE AND OTHER RECEIVABLES Trade and other receivables consisted of the following items as of December 31 : 2021 2020 Trade receivables (gross)* 838 769 Expected credit losses** (159) (225) Trade receivables (net) 679 544 Other receivable, net of expected credit losses allowance 11 28 Total trade and other receivables 690 572 * Includes contract assets (unbilled receivables), see Note 3 for further details ** Certain comparative amounts have been reclassified, refer to Note 24 for further details. The following table summarizes the movement in the allowance for expected credit losses for the years ended December 31: 2021 2020 Balance as of January 1 225 198 Accruals for expected credit losses 35 76 Recoveries (9) (13) Accounts receivable written off (28) (17) Reclassification as held for sale (56) — Foreign currency translation adjustment (4) (19) Other movements (4) — Balance as of December 31 159 225 Set out below is the information about the Group’s trade receivables (including contract assets) using a provision matrix: Days past due Contract assets Current &lt; 30 days Between 31 and 120 days &gt; 120 days Total December 31, 2021 Expected loss rate, % 0.0 % 1.8 % 3.6 % 33.3 % 95.7 % Trade receivables 49 550 56 45 138 838 Expected credit losses — (10) (2) (15) (132) (159) Trade receivables, net 49 540 54 30 6 679 December 31, 2020 Expected loss rate, % 1.0 % 1.3 % 13.6 % 88.9 % 100.0 % Trade receivables 41 468 44 27 189 769 Expected credit losses — (6) (6) (24) (189) (225) Trade receivables, net 41 462 38 3 — 544 ACCOUNTING POLICIES Trade and other receivables Trade and other receivables are measured at amortized cost and include invoiced amounts less expected credit losses. 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5" customWidth="1" min="5" max="5"/>
    <col width="38" customWidth="1" min="6" max="6"/>
    <col width="21"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 width="21" customWidth="1" min="16" max="16"/>
    <col width="21" customWidth="1" min="17" max="17"/>
    <col width="21" customWidth="1" min="18" max="18"/>
    <col width="38" customWidth="1" min="19" max="19"/>
    <col width="21" customWidth="1" min="20" max="20"/>
    <col width="21" customWidth="1" min="21" max="21"/>
    <col width="21" customWidth="1" min="22" max="22"/>
  </cols>
  <sheetData>
    <row r="1">
      <c r="A1" s="1" t="inlineStr">
        <is>
          <t>EVENTS AFTER THE REPORTING PERIOD (Details) ₴ in Millions, $ in Millions, ₽ in Billions, ₨ in Billions, ৳ in Billions</t>
        </is>
      </c>
      <c r="B1" s="2" t="inlineStr">
        <is>
          <t>Apr. 12, 2022USD ($)installment</t>
        </is>
      </c>
      <c r="C1" s="2" t="inlineStr">
        <is>
          <t>Apr. 12, 2022PKR (₨)installment</t>
        </is>
      </c>
      <c r="D1" s="2" t="inlineStr">
        <is>
          <t>Feb. 28, 2022USD ($)</t>
        </is>
      </c>
      <c r="E1" s="2" t="inlineStr">
        <is>
          <t>Apr. 30, 2022USD ($)loan</t>
        </is>
      </c>
      <c r="F1" s="2" t="inlineStr">
        <is>
          <t>Mar. 31, 2022USD ($)numberOfMegahertz</t>
        </is>
      </c>
      <c r="G1" s="2" t="inlineStr">
        <is>
          <t>Mar. 31, 2022UAH (₴)</t>
        </is>
      </c>
      <c r="H1" s="2" t="inlineStr">
        <is>
          <t>Feb. 28, 2022USD ($)</t>
        </is>
      </c>
      <c r="I1" s="2" t="inlineStr">
        <is>
          <t>Feb. 28, 2022RUB (₽)</t>
        </is>
      </c>
      <c r="J1" s="2" t="inlineStr">
        <is>
          <t>Feb. 28, 2022PKR (₨)</t>
        </is>
      </c>
      <c r="K1" s="2" t="inlineStr">
        <is>
          <t>Dec. 31, 2021USD ($)</t>
        </is>
      </c>
      <c r="L1" s="2" t="inlineStr">
        <is>
          <t>Dec. 31, 2020USD ($)</t>
        </is>
      </c>
      <c r="N1" s="2" t="inlineStr">
        <is>
          <t>Dec. 31, 2019USD ($)</t>
        </is>
      </c>
      <c r="O1" s="2" t="inlineStr">
        <is>
          <t>[1]</t>
        </is>
      </c>
      <c r="P1" s="2" t="inlineStr">
        <is>
          <t>Apr. 30, 2022RUB (₽)</t>
        </is>
      </c>
      <c r="Q1" s="2" t="inlineStr">
        <is>
          <t>Apr. 30, 2022PKR (₨)</t>
        </is>
      </c>
      <c r="R1" s="2" t="inlineStr">
        <is>
          <t>Apr. 30, 2022BDT (৳)</t>
        </is>
      </c>
      <c r="S1" s="2" t="inlineStr">
        <is>
          <t>Mar. 31, 2022UAH (₴)numberOfMegahertz</t>
        </is>
      </c>
      <c r="T1" s="2" t="inlineStr">
        <is>
          <t>Feb. 28, 2022RUB (₽)</t>
        </is>
      </c>
      <c r="U1" s="2" t="inlineStr">
        <is>
          <t>Dec. 31, 2021RUB (₽)</t>
        </is>
      </c>
      <c r="V1" s="2" t="inlineStr">
        <is>
          <t>Dec. 31, 2021UAH (₴)</t>
        </is>
      </c>
    </row>
    <row r="2">
      <c r="A2" s="3" t="inlineStr">
        <is>
          <t>Disclosure of non-adjusting events after reporting period</t>
        </is>
      </c>
    </row>
    <row r="3">
      <c r="A3" s="4" t="inlineStr">
        <is>
          <t>Repayments of borrowings, classified as financing activities</t>
        </is>
      </c>
      <c r="K3" s="6" t="n">
        <v>2466</v>
      </c>
      <c r="L3" s="6" t="n">
        <v>4351</v>
      </c>
      <c r="M3" s="4" t="inlineStr">
        <is>
          <t>[1]</t>
        </is>
      </c>
      <c r="N3" s="6" t="n">
        <v>2891</v>
      </c>
    </row>
    <row r="4">
      <c r="A4" s="4" t="inlineStr">
        <is>
          <t>Borrowings</t>
        </is>
      </c>
      <c r="K4" s="5" t="n">
        <v>7595</v>
      </c>
      <c r="L4" s="6" t="n">
        <v>7678</v>
      </c>
    </row>
    <row r="5">
      <c r="A5" s="4" t="inlineStr">
        <is>
          <t>Entering into significant commitments or contingent liabilities | Jazz | Telecommunications licenses, frequencies and permissions</t>
        </is>
      </c>
    </row>
    <row r="6">
      <c r="A6" s="3" t="inlineStr">
        <is>
          <t>Disclosure of non-adjusting events after reporting period</t>
        </is>
      </c>
    </row>
    <row r="7">
      <c r="A7" s="4" t="inlineStr">
        <is>
          <t>License renewal with a PTA</t>
        </is>
      </c>
      <c r="B7" s="6" t="n">
        <v>486</v>
      </c>
      <c r="C7" s="13" t="n">
        <v>45</v>
      </c>
    </row>
    <row r="8">
      <c r="A8" s="4" t="inlineStr">
        <is>
          <t>License term</t>
        </is>
      </c>
      <c r="B8" s="4" t="inlineStr">
        <is>
          <t>15 years</t>
        </is>
      </c>
      <c r="C8" s="4" t="inlineStr">
        <is>
          <t>15 years</t>
        </is>
      </c>
    </row>
    <row r="9">
      <c r="A9" s="4" t="inlineStr">
        <is>
          <t>Proportion of settled fee (in percent)</t>
        </is>
      </c>
      <c r="B9" s="4" t="inlineStr">
        <is>
          <t>50.00%</t>
        </is>
      </c>
      <c r="C9" s="4" t="inlineStr">
        <is>
          <t>50.00%</t>
        </is>
      </c>
    </row>
    <row r="10">
      <c r="A10" s="4" t="inlineStr">
        <is>
          <t>Number of installments | installment</t>
        </is>
      </c>
      <c r="B10" s="5" t="n">
        <v>5</v>
      </c>
      <c r="C10" s="5" t="n">
        <v>5</v>
      </c>
    </row>
    <row r="11">
      <c r="A11" s="4" t="inlineStr">
        <is>
          <t>Major purchases of asset | Banglalink</t>
        </is>
      </c>
    </row>
    <row r="12">
      <c r="A12" s="3" t="inlineStr">
        <is>
          <t>Disclosure of non-adjusting events after reporting period</t>
        </is>
      </c>
    </row>
    <row r="13">
      <c r="A13" s="4" t="inlineStr">
        <is>
          <t>New spectrum acquisition fee</t>
        </is>
      </c>
      <c r="F13" s="6" t="n">
        <v>205</v>
      </c>
    </row>
    <row r="14">
      <c r="A14" s="4" t="inlineStr">
        <is>
          <t>Spectrum maturity term</t>
        </is>
      </c>
      <c r="F14" s="4" t="inlineStr">
        <is>
          <t>11 years</t>
        </is>
      </c>
      <c r="G14" s="4" t="inlineStr">
        <is>
          <t>11 years</t>
        </is>
      </c>
    </row>
    <row r="15">
      <c r="A15" s="4" t="inlineStr">
        <is>
          <t>Major purchases of asset | Banglalink | 40 MHz Spectrum</t>
        </is>
      </c>
    </row>
    <row r="16">
      <c r="A16" s="3" t="inlineStr">
        <is>
          <t>Disclosure of non-adjusting events after reporting period</t>
        </is>
      </c>
    </row>
    <row r="17">
      <c r="A17" s="4" t="inlineStr">
        <is>
          <t>Frequency bands | numberOfMegahertz</t>
        </is>
      </c>
      <c r="F17" s="5" t="n">
        <v>40</v>
      </c>
      <c r="S17" s="5" t="n">
        <v>40</v>
      </c>
    </row>
    <row r="18">
      <c r="A18" s="4" t="inlineStr">
        <is>
          <t>Major purchases of asset | Banglalink | 2300 MHz Spectrum</t>
        </is>
      </c>
    </row>
    <row r="19">
      <c r="A19" s="3" t="inlineStr">
        <is>
          <t>Disclosure of non-adjusting events after reporting period</t>
        </is>
      </c>
    </row>
    <row r="20">
      <c r="A20" s="4" t="inlineStr">
        <is>
          <t>Frequency bands | numberOfMegahertz</t>
        </is>
      </c>
      <c r="F20" s="5" t="n">
        <v>2300</v>
      </c>
      <c r="S20" s="5" t="n">
        <v>2300</v>
      </c>
    </row>
    <row r="21">
      <c r="A21" s="4" t="inlineStr">
        <is>
          <t>RUB30bn VTB Bank Loan | Repayment of borrowings</t>
        </is>
      </c>
    </row>
    <row r="22">
      <c r="A22" s="3" t="inlineStr">
        <is>
          <t>Disclosure of non-adjusting events after reporting period</t>
        </is>
      </c>
    </row>
    <row r="23">
      <c r="A23" s="4" t="inlineStr">
        <is>
          <t>Repayments of borrowings, classified as financing activities</t>
        </is>
      </c>
      <c r="H23" s="6" t="n">
        <v>396</v>
      </c>
      <c r="I23" s="9" t="n">
        <v>30</v>
      </c>
    </row>
    <row r="24">
      <c r="A24" s="4" t="inlineStr">
        <is>
          <t>VTB Bank Term Loan Facility Agreement, Maturity February 2029</t>
        </is>
      </c>
    </row>
    <row r="25">
      <c r="A25" s="3" t="inlineStr">
        <is>
          <t>Disclosure of non-adjusting events after reporting period</t>
        </is>
      </c>
    </row>
    <row r="26">
      <c r="A26" s="4" t="inlineStr">
        <is>
          <t>Notional amount</t>
        </is>
      </c>
      <c r="K26" s="5" t="n">
        <v>259</v>
      </c>
      <c r="U26" s="9" t="n">
        <v>30</v>
      </c>
    </row>
    <row r="27">
      <c r="A27" s="4" t="inlineStr">
        <is>
          <t>VTB Bank Term Loan Facility Agreement, Maturity February 2029 | Entering into significant commitments or contingent liabilities</t>
        </is>
      </c>
    </row>
    <row r="28">
      <c r="A28" s="3" t="inlineStr">
        <is>
          <t>Disclosure of non-adjusting events after reporting period</t>
        </is>
      </c>
    </row>
    <row r="29">
      <c r="A29" s="4" t="inlineStr">
        <is>
          <t>Notional amount</t>
        </is>
      </c>
      <c r="D29" s="6" t="n">
        <v>400</v>
      </c>
      <c r="H29" s="5" t="n">
        <v>400</v>
      </c>
      <c r="T29" s="9" t="n">
        <v>30</v>
      </c>
    </row>
    <row r="30">
      <c r="A30" s="4" t="inlineStr">
        <is>
          <t>Revolving Credit Facility</t>
        </is>
      </c>
    </row>
    <row r="31">
      <c r="A31" s="3" t="inlineStr">
        <is>
          <t>Disclosure of non-adjusting events after reporting period</t>
        </is>
      </c>
    </row>
    <row r="32">
      <c r="A32" s="4" t="inlineStr">
        <is>
          <t>Available credit</t>
        </is>
      </c>
      <c r="K32" s="5" t="n">
        <v>1250</v>
      </c>
    </row>
    <row r="33">
      <c r="A33" s="4" t="inlineStr">
        <is>
          <t>Revolving Credit Facility | Entering into significant commitments or contingent liabilities</t>
        </is>
      </c>
    </row>
    <row r="34">
      <c r="A34" s="3" t="inlineStr">
        <is>
          <t>Disclosure of non-adjusting events after reporting period</t>
        </is>
      </c>
    </row>
    <row r="35">
      <c r="A35" s="4" t="inlineStr">
        <is>
          <t>Borrowing term, extension</t>
        </is>
      </c>
      <c r="D35" s="4" t="inlineStr">
        <is>
          <t>1 year</t>
        </is>
      </c>
    </row>
    <row r="36">
      <c r="A36" s="4" t="inlineStr">
        <is>
          <t>Proceeds from non-current borrowings</t>
        </is>
      </c>
      <c r="H36" s="5" t="n">
        <v>430</v>
      </c>
    </row>
    <row r="37">
      <c r="A37" s="4" t="inlineStr">
        <is>
          <t>Revolving Credit Facility | Amendment of borrowing capacity</t>
        </is>
      </c>
    </row>
    <row r="38">
      <c r="A38" s="3" t="inlineStr">
        <is>
          <t>Disclosure of non-adjusting events after reporting period</t>
        </is>
      </c>
    </row>
    <row r="39">
      <c r="A39" s="4" t="inlineStr">
        <is>
          <t>Available credit</t>
        </is>
      </c>
      <c r="F39" s="6" t="n">
        <v>1055</v>
      </c>
    </row>
    <row r="40">
      <c r="A40" s="4" t="inlineStr">
        <is>
          <t>Notes at 7.50%</t>
        </is>
      </c>
    </row>
    <row r="41">
      <c r="A41" s="3" t="inlineStr">
        <is>
          <t>Disclosure of non-adjusting events after reporting period</t>
        </is>
      </c>
    </row>
    <row r="42">
      <c r="A42" s="4" t="inlineStr">
        <is>
          <t>Notional amount</t>
        </is>
      </c>
      <c r="K42" s="6" t="n">
        <v>417</v>
      </c>
    </row>
    <row r="43">
      <c r="A43" s="4" t="inlineStr">
        <is>
          <t>Borrowings, interest rate</t>
        </is>
      </c>
      <c r="K43" s="4" t="inlineStr">
        <is>
          <t>7.50%</t>
        </is>
      </c>
      <c r="U43" s="4" t="inlineStr">
        <is>
          <t>7.50%</t>
        </is>
      </c>
      <c r="V43" s="4" t="inlineStr">
        <is>
          <t>7.50%</t>
        </is>
      </c>
    </row>
    <row r="44">
      <c r="A44" s="4" t="inlineStr">
        <is>
          <t>Line of Credit Facility | Entering into significant commitments or contingent liabilities | Jazz</t>
        </is>
      </c>
    </row>
    <row r="45">
      <c r="A45" s="3" t="inlineStr">
        <is>
          <t>Disclosure of non-adjusting events after reporting period</t>
        </is>
      </c>
    </row>
    <row r="46">
      <c r="A46" s="4" t="inlineStr">
        <is>
          <t>Proceeds from non-current borrowings</t>
        </is>
      </c>
      <c r="H46" s="6" t="n">
        <v>222</v>
      </c>
      <c r="J46" s="13" t="n">
        <v>40</v>
      </c>
    </row>
    <row r="47">
      <c r="A47" s="4" t="inlineStr">
        <is>
          <t>Alfa Bank $125 commitment</t>
        </is>
      </c>
    </row>
    <row r="48">
      <c r="A48" s="3" t="inlineStr">
        <is>
          <t>Disclosure of non-adjusting events after reporting period</t>
        </is>
      </c>
    </row>
    <row r="49">
      <c r="A49" s="4" t="inlineStr">
        <is>
          <t>Notional amount</t>
        </is>
      </c>
      <c r="K49" s="6" t="n">
        <v>125</v>
      </c>
    </row>
    <row r="50">
      <c r="A50" s="4" t="inlineStr">
        <is>
          <t>Alfa Bank $125 commitment | Repayment of borrowings</t>
        </is>
      </c>
    </row>
    <row r="51">
      <c r="A51" s="3" t="inlineStr">
        <is>
          <t>Disclosure of non-adjusting events after reporting period</t>
        </is>
      </c>
    </row>
    <row r="52">
      <c r="A52" s="4" t="inlineStr">
        <is>
          <t>Repayments of borrowings, classified as financing activities</t>
        </is>
      </c>
      <c r="E52" s="6" t="n">
        <v>43</v>
      </c>
    </row>
    <row r="53">
      <c r="A53" s="4" t="inlineStr">
        <is>
          <t>Raiffeisen Bank Russia $170 commitment</t>
        </is>
      </c>
    </row>
    <row r="54">
      <c r="A54" s="3" t="inlineStr">
        <is>
          <t>Disclosure of non-adjusting events after reporting period</t>
        </is>
      </c>
    </row>
    <row r="55">
      <c r="A55" s="4" t="inlineStr">
        <is>
          <t>Notional amount</t>
        </is>
      </c>
      <c r="K55" s="5" t="n">
        <v>70</v>
      </c>
    </row>
    <row r="56">
      <c r="A56" s="4" t="inlineStr">
        <is>
          <t>Raiffeisen Bank Russia $170 commitment | Repayment of borrowings</t>
        </is>
      </c>
    </row>
    <row r="57">
      <c r="A57" s="3" t="inlineStr">
        <is>
          <t>Disclosure of non-adjusting events after reporting period</t>
        </is>
      </c>
    </row>
    <row r="58">
      <c r="A58" s="4" t="inlineStr">
        <is>
          <t>Borrowings</t>
        </is>
      </c>
      <c r="E58" s="5" t="n">
        <v>24</v>
      </c>
    </row>
    <row r="59">
      <c r="A59" s="4" t="inlineStr">
        <is>
          <t>Sberbank and Alfa Bank | Entering into significant commitments or contingent liabilities</t>
        </is>
      </c>
    </row>
    <row r="60">
      <c r="A60" s="3" t="inlineStr">
        <is>
          <t>Disclosure of non-adjusting events after reporting period</t>
        </is>
      </c>
    </row>
    <row r="61">
      <c r="A61" s="4" t="inlineStr">
        <is>
          <t>Notional amount</t>
        </is>
      </c>
      <c r="E61" s="6" t="n">
        <v>1070</v>
      </c>
      <c r="P61" s="9" t="n">
        <v>90</v>
      </c>
    </row>
    <row r="62">
      <c r="A62" s="4" t="inlineStr">
        <is>
          <t>Number of group-level loans | loan</t>
        </is>
      </c>
      <c r="E62" s="5" t="n">
        <v>2</v>
      </c>
    </row>
    <row r="63">
      <c r="A63" s="4" t="inlineStr">
        <is>
          <t>JSC Citibank | Kyivstar</t>
        </is>
      </c>
    </row>
    <row r="64">
      <c r="A64" s="3" t="inlineStr">
        <is>
          <t>Disclosure of non-adjusting events after reporting period</t>
        </is>
      </c>
    </row>
    <row r="65">
      <c r="A65" s="4" t="inlineStr">
        <is>
          <t>Notional amount</t>
        </is>
      </c>
      <c r="K65" s="6" t="n">
        <v>46</v>
      </c>
      <c r="V65" s="19" t="n">
        <v>1350</v>
      </c>
    </row>
    <row r="66">
      <c r="A66" s="4" t="inlineStr">
        <is>
          <t>Alfa Bank $1667 Million Loan | Repayment of borrowings | Kyivstar</t>
        </is>
      </c>
    </row>
    <row r="67">
      <c r="A67" s="3" t="inlineStr">
        <is>
          <t>Disclosure of non-adjusting events after reporting period</t>
        </is>
      </c>
    </row>
    <row r="68">
      <c r="A68" s="4" t="inlineStr">
        <is>
          <t>Repayments of borrowings, classified as financing activities</t>
        </is>
      </c>
      <c r="F68" s="5" t="n">
        <v>34</v>
      </c>
      <c r="G68" s="19" t="n">
        <v>1003</v>
      </c>
    </row>
    <row r="69">
      <c r="A69" s="4" t="inlineStr">
        <is>
          <t>Notional amount | ₴</t>
        </is>
      </c>
      <c r="S69" s="19" t="n">
        <v>1677</v>
      </c>
    </row>
    <row r="70">
      <c r="A70" s="4" t="inlineStr">
        <is>
          <t>JSC Credit Agricole | Repayment of borrowings | Kyivstar</t>
        </is>
      </c>
    </row>
    <row r="71">
      <c r="A71" s="3" t="inlineStr">
        <is>
          <t>Disclosure of non-adjusting events after reporting period</t>
        </is>
      </c>
    </row>
    <row r="72">
      <c r="A72" s="4" t="inlineStr">
        <is>
          <t>Repayments of borrowings, classified as financing activities</t>
        </is>
      </c>
      <c r="F72" s="6" t="n">
        <v>32</v>
      </c>
      <c r="G72" s="19" t="n">
        <v>940</v>
      </c>
    </row>
    <row r="73">
      <c r="A73" s="4" t="inlineStr">
        <is>
          <t>Notional amount | ₴</t>
        </is>
      </c>
      <c r="S73" s="19" t="n">
        <v>1275</v>
      </c>
    </row>
    <row r="74">
      <c r="A74" s="4" t="inlineStr">
        <is>
          <t>Syndicated loan with a 10 year maturity | Entering into significant commitments or contingent liabilities | Jazz</t>
        </is>
      </c>
    </row>
    <row r="75">
      <c r="A75" s="3" t="inlineStr">
        <is>
          <t>Disclosure of non-adjusting events after reporting period</t>
        </is>
      </c>
    </row>
    <row r="76">
      <c r="A76" s="4" t="inlineStr">
        <is>
          <t>Notional amount</t>
        </is>
      </c>
      <c r="E76" s="6" t="n">
        <v>220</v>
      </c>
      <c r="Q76" s="13" t="n">
        <v>40</v>
      </c>
    </row>
    <row r="77">
      <c r="A77" s="4" t="inlineStr">
        <is>
          <t>Syndicated loan with a 5 years maturity | Entering into significant commitments or contingent liabilities | Banglalink</t>
        </is>
      </c>
    </row>
    <row r="78">
      <c r="A78" s="3" t="inlineStr">
        <is>
          <t>Disclosure of non-adjusting events after reporting period</t>
        </is>
      </c>
    </row>
    <row r="79">
      <c r="A79" s="4" t="inlineStr">
        <is>
          <t>Notional amount</t>
        </is>
      </c>
      <c r="E79" s="6" t="n">
        <v>139000</v>
      </c>
      <c r="R79" s="11" t="n">
        <v>12</v>
      </c>
    </row>
    <row r="80">
      <c r="A80" s="4" t="inlineStr">
        <is>
          <t>Borrowings term</t>
        </is>
      </c>
      <c r="E80" s="4" t="inlineStr">
        <is>
          <t>5 years</t>
        </is>
      </c>
    </row>
    <row r="81"/>
    <row r="82">
      <c r="A82" s="4" t="inlineStr">
        <is>
          <t>[1]</t>
        </is>
      </c>
      <c r="B82" s="4" t="inlineStr">
        <is>
          <t>* Prior year comparatives for the years ended December 31, 2020 and 2019 are adjusted following the classification of Algeria as a discontinued operation ( see note 10 )</t>
        </is>
      </c>
    </row>
  </sheetData>
  <mergeCells count="82">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A81:V81"/>
    <mergeCell ref="B82:V8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BASIS OF PREPARATION OF THE CONSOLIDATED FINANCIAL STATEMENTS (Details) - USD ($) $ in Millions</t>
        </is>
      </c>
      <c r="C1" s="2" t="inlineStr">
        <is>
          <t>12 Months Ended</t>
        </is>
      </c>
    </row>
    <row r="2">
      <c r="C2" s="2" t="inlineStr">
        <is>
          <t>Dec. 31, 2021</t>
        </is>
      </c>
      <c r="D2" s="2" t="inlineStr">
        <is>
          <t>Dec. 31, 2020</t>
        </is>
      </c>
      <c r="F2" s="2" t="inlineStr">
        <is>
          <t>Dec. 31, 2019</t>
        </is>
      </c>
    </row>
    <row r="3">
      <c r="A3" s="4" t="inlineStr">
        <is>
          <t>Cash and cash equivalents</t>
        </is>
      </c>
      <c r="B3" s="4" t="inlineStr">
        <is>
          <t>[1]</t>
        </is>
      </c>
      <c r="C3" s="6" t="n">
        <v>2252</v>
      </c>
      <c r="D3" s="6" t="n">
        <v>1669</v>
      </c>
    </row>
    <row r="4">
      <c r="A4" s="4" t="inlineStr">
        <is>
          <t>Net increase / (decrease) in cash and cash equivalents</t>
        </is>
      </c>
      <c r="C4" s="5" t="n">
        <v>714</v>
      </c>
      <c r="D4" s="5" t="n">
        <v>474</v>
      </c>
      <c r="E4" s="4" t="inlineStr">
        <is>
          <t>[2]</t>
        </is>
      </c>
      <c r="F4" s="6" t="n">
        <v>-564</v>
      </c>
      <c r="G4" s="4" t="inlineStr">
        <is>
          <t>[2]</t>
        </is>
      </c>
    </row>
    <row r="5">
      <c r="A5" s="4" t="inlineStr">
        <is>
          <t>Debt and derivatives</t>
        </is>
      </c>
      <c r="B5" s="4" t="inlineStr">
        <is>
          <t>[1]</t>
        </is>
      </c>
      <c r="C5" s="5" t="n">
        <v>1242</v>
      </c>
      <c r="D5" s="5" t="n">
        <v>1255</v>
      </c>
    </row>
    <row r="6">
      <c r="A6" s="4" t="inlineStr">
        <is>
          <t>Expected credit losses</t>
        </is>
      </c>
      <c r="C6" s="5" t="n">
        <v>27</v>
      </c>
    </row>
    <row r="7">
      <c r="A7" s="4" t="inlineStr">
        <is>
          <t>Treasury bills, micro finance bank operations</t>
        </is>
      </c>
    </row>
    <row r="8">
      <c r="A8" s="4" t="inlineStr">
        <is>
          <t>Cash and cash equivalents</t>
        </is>
      </c>
      <c r="C8" s="5" t="n">
        <v>75</v>
      </c>
    </row>
    <row r="9">
      <c r="A9" s="4" t="inlineStr">
        <is>
          <t>Increase (decrease) due to corrections of prior period errors</t>
        </is>
      </c>
    </row>
    <row r="10">
      <c r="A10" s="4" t="inlineStr">
        <is>
          <t>Net increase / (decrease) in cash and cash equivalents</t>
        </is>
      </c>
      <c r="D10" s="6" t="n">
        <v>39</v>
      </c>
      <c r="F10" s="6" t="n">
        <v>15</v>
      </c>
    </row>
    <row r="11">
      <c r="A11" s="4" t="inlineStr">
        <is>
          <t>Debt and derivatives</t>
        </is>
      </c>
      <c r="C11" s="6" t="n">
        <v>31</v>
      </c>
    </row>
    <row r="12"/>
    <row r="13">
      <c r="A13" s="4" t="inlineStr">
        <is>
          <t>[1]</t>
        </is>
      </c>
      <c r="B13" s="4" t="inlineStr">
        <is>
          <t>* Certain comparative amounts have been reclassified, refer to Note 24 for further details.</t>
        </is>
      </c>
    </row>
    <row r="14">
      <c r="A14" s="4" t="inlineStr">
        <is>
          <t>[2]</t>
        </is>
      </c>
      <c r="B14" s="4" t="inlineStr">
        <is>
          <t>* Prior year comparatives for the years ended December 31, 2020 and 2019 are adjusted following the classification of Algeria as a discontinued operation ( see note 10 )</t>
        </is>
      </c>
    </row>
  </sheetData>
  <mergeCells count="7">
    <mergeCell ref="A1:B2"/>
    <mergeCell ref="C1:G1"/>
    <mergeCell ref="D2:E2"/>
    <mergeCell ref="F2:G2"/>
    <mergeCell ref="A12:F12"/>
    <mergeCell ref="B13:F13"/>
    <mergeCell ref="B14:F1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EPARATE FINANCIAL INFORMATION OF VEON LTD - Narrative (Details)</t>
        </is>
      </c>
      <c r="B1" s="2" t="inlineStr">
        <is>
          <t>12 Months Ended</t>
        </is>
      </c>
    </row>
    <row r="2">
      <c r="B2" s="2" t="inlineStr">
        <is>
          <t>Dec. 31, 2021</t>
        </is>
      </c>
      <c r="C2" s="2" t="inlineStr">
        <is>
          <t>Dec. 31, 2019</t>
        </is>
      </c>
    </row>
    <row r="3">
      <c r="A3" s="3" t="inlineStr">
        <is>
          <t>Condensed Financial Statements, Captions [Line Items]</t>
        </is>
      </c>
    </row>
    <row r="4">
      <c r="A4" s="4" t="inlineStr">
        <is>
          <t>Percentage of restricted net assets of consolidated net assets</t>
        </is>
      </c>
      <c r="B4" s="4" t="inlineStr">
        <is>
          <t>25.00%</t>
        </is>
      </c>
    </row>
    <row r="5">
      <c r="A5" s="4" t="inlineStr">
        <is>
          <t>Algeria Segment</t>
        </is>
      </c>
    </row>
    <row r="6">
      <c r="A6" s="3" t="inlineStr">
        <is>
          <t>Condensed Financial Statements, Captions [Line Items]</t>
        </is>
      </c>
    </row>
    <row r="7">
      <c r="A7" s="4" t="inlineStr">
        <is>
          <t>Distributable profit percentage</t>
        </is>
      </c>
      <c r="B7" s="4" t="inlineStr">
        <is>
          <t>42.50%</t>
        </is>
      </c>
    </row>
    <row r="8">
      <c r="A8" s="4" t="inlineStr">
        <is>
          <t>Veon Ltd.</t>
        </is>
      </c>
    </row>
    <row r="9">
      <c r="A9" s="3" t="inlineStr">
        <is>
          <t>Condensed Financial Statements, Captions [Line Items]</t>
        </is>
      </c>
    </row>
    <row r="10">
      <c r="A10" s="4" t="inlineStr">
        <is>
          <t>Restricted net assets of consolidated subsidiaries as percentage of consolidated net assets</t>
        </is>
      </c>
      <c r="B10" s="4" t="inlineStr">
        <is>
          <t>102.00%</t>
        </is>
      </c>
      <c r="C10" s="4" t="inlineStr">
        <is>
          <t>390.0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EPARATE FINANCIAL INFORMATION OF VEON LTD - Condensed Statement of Financial Position (Details) - USD ($) $ in Millions</t>
        </is>
      </c>
      <c r="B1" s="2" t="inlineStr">
        <is>
          <t>Dec. 31, 2021</t>
        </is>
      </c>
      <c r="C1" s="2" t="inlineStr">
        <is>
          <t>Dec. 31, 2020</t>
        </is>
      </c>
      <c r="D1" s="2" t="inlineStr">
        <is>
          <t>Dec. 31, 2019</t>
        </is>
      </c>
    </row>
    <row r="2">
      <c r="A2" s="3" t="inlineStr">
        <is>
          <t>Non-current assets</t>
        </is>
      </c>
    </row>
    <row r="3">
      <c r="A3" s="4" t="inlineStr">
        <is>
          <t>Intangible assets</t>
        </is>
      </c>
      <c r="B3" s="6" t="n">
        <v>3244</v>
      </c>
      <c r="C3" s="6" t="n">
        <v>4152</v>
      </c>
      <c r="D3" s="6" t="n">
        <v>5688</v>
      </c>
    </row>
    <row r="4">
      <c r="A4" s="4" t="inlineStr">
        <is>
          <t>Total non-current assets</t>
        </is>
      </c>
      <c r="B4" s="5" t="n">
        <v>10504</v>
      </c>
      <c r="C4" s="5" t="n">
        <v>11701</v>
      </c>
    </row>
    <row r="5">
      <c r="A5" s="4" t="inlineStr">
        <is>
          <t>Total current assets</t>
        </is>
      </c>
      <c r="B5" s="5" t="n">
        <v>3553</v>
      </c>
      <c r="C5" s="5" t="n">
        <v>2850</v>
      </c>
    </row>
    <row r="6">
      <c r="A6" s="4" t="inlineStr">
        <is>
          <t>Total assets</t>
        </is>
      </c>
      <c r="B6" s="5" t="n">
        <v>15921</v>
      </c>
      <c r="C6" s="5" t="n">
        <v>14551</v>
      </c>
    </row>
    <row r="7">
      <c r="A7" s="4" t="inlineStr">
        <is>
          <t>Equity</t>
        </is>
      </c>
      <c r="B7" s="5" t="n">
        <v>586</v>
      </c>
      <c r="C7" s="5" t="n">
        <v>163</v>
      </c>
    </row>
    <row r="8">
      <c r="A8" s="4" t="inlineStr">
        <is>
          <t>Total equity and liabilities</t>
        </is>
      </c>
      <c r="B8" s="5" t="n">
        <v>15921</v>
      </c>
      <c r="C8" s="5" t="n">
        <v>14551</v>
      </c>
    </row>
    <row r="9">
      <c r="A9" s="4" t="inlineStr">
        <is>
          <t>Veon Ltd.</t>
        </is>
      </c>
    </row>
    <row r="10">
      <c r="A10" s="3" t="inlineStr">
        <is>
          <t>Non-current assets</t>
        </is>
      </c>
    </row>
    <row r="11">
      <c r="A11" s="4" t="inlineStr">
        <is>
          <t>Intangible assets</t>
        </is>
      </c>
      <c r="B11" s="5" t="n">
        <v>6</v>
      </c>
      <c r="C11" s="5" t="n">
        <v>8</v>
      </c>
      <c r="D11" s="5" t="n">
        <v>10</v>
      </c>
    </row>
    <row r="12">
      <c r="A12" s="4" t="inlineStr">
        <is>
          <t>Tangible fixed assets</t>
        </is>
      </c>
      <c r="B12" s="5" t="n">
        <v>3</v>
      </c>
      <c r="C12" s="5" t="n">
        <v>8</v>
      </c>
      <c r="D12" s="5" t="n">
        <v>15</v>
      </c>
    </row>
    <row r="13">
      <c r="A13" s="4" t="inlineStr">
        <is>
          <t>Financial fixed assets</t>
        </is>
      </c>
      <c r="B13" s="5" t="n">
        <v>690</v>
      </c>
      <c r="C13" s="5" t="n">
        <v>138</v>
      </c>
      <c r="D13" s="5" t="n">
        <v>1152</v>
      </c>
    </row>
    <row r="14">
      <c r="A14" s="4" t="inlineStr">
        <is>
          <t>Total non-current assets</t>
        </is>
      </c>
      <c r="B14" s="5" t="n">
        <v>699</v>
      </c>
      <c r="C14" s="5" t="n">
        <v>154</v>
      </c>
      <c r="D14" s="5" t="n">
        <v>1177</v>
      </c>
    </row>
    <row r="15">
      <c r="A15" s="4" t="inlineStr">
        <is>
          <t>Total current assets</t>
        </is>
      </c>
      <c r="B15" s="5" t="n">
        <v>119</v>
      </c>
      <c r="C15" s="5" t="n">
        <v>320</v>
      </c>
      <c r="D15" s="5" t="n">
        <v>393</v>
      </c>
    </row>
    <row r="16">
      <c r="A16" s="4" t="inlineStr">
        <is>
          <t>Total assets</t>
        </is>
      </c>
      <c r="B16" s="5" t="n">
        <v>818</v>
      </c>
      <c r="C16" s="5" t="n">
        <v>474</v>
      </c>
      <c r="D16" s="5" t="n">
        <v>1570</v>
      </c>
    </row>
    <row r="17">
      <c r="A17" s="4" t="inlineStr">
        <is>
          <t>Equity</t>
        </is>
      </c>
      <c r="B17" s="5" t="n">
        <v>586</v>
      </c>
      <c r="C17" s="5" t="n">
        <v>163</v>
      </c>
      <c r="D17" s="5" t="n">
        <v>1226</v>
      </c>
    </row>
    <row r="18">
      <c r="A18" s="4" t="inlineStr">
        <is>
          <t>Total liabilities held for sale</t>
        </is>
      </c>
      <c r="B18" s="5" t="n">
        <v>232</v>
      </c>
      <c r="C18" s="5" t="n">
        <v>311</v>
      </c>
      <c r="D18" s="5" t="n">
        <v>344</v>
      </c>
    </row>
    <row r="19">
      <c r="A19" s="4" t="inlineStr">
        <is>
          <t>Total equity and liabilities</t>
        </is>
      </c>
      <c r="B19" s="6" t="n">
        <v>818</v>
      </c>
      <c r="C19" s="6" t="n">
        <v>474</v>
      </c>
      <c r="D19" s="6" t="n">
        <v>157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SEPARATE FINANCIAL INFORMATION OF VEON LTD - Condensed Income Statement (Details) - USD ($) $ in Millions</t>
        </is>
      </c>
      <c r="B1" s="2" t="inlineStr">
        <is>
          <t>12 Months Ended</t>
        </is>
      </c>
    </row>
    <row r="2">
      <c r="B2" s="2" t="inlineStr">
        <is>
          <t>Dec. 31, 2021</t>
        </is>
      </c>
      <c r="C2" s="2" t="inlineStr">
        <is>
          <t>Dec. 31, 2020</t>
        </is>
      </c>
      <c r="E2" s="2" t="inlineStr">
        <is>
          <t>Dec. 31, 2019</t>
        </is>
      </c>
    </row>
    <row r="3">
      <c r="A3" s="3" t="inlineStr">
        <is>
          <t>Condensed Income Statements, Captions [Line Items]</t>
        </is>
      </c>
    </row>
    <row r="4">
      <c r="A4" s="4" t="inlineStr">
        <is>
          <t>Selling, general and administrative expenses</t>
        </is>
      </c>
      <c r="B4" s="6" t="n">
        <v>-2579</v>
      </c>
      <c r="C4" s="6" t="n">
        <v>-2432</v>
      </c>
      <c r="D4" s="4" t="inlineStr">
        <is>
          <t>[1]</t>
        </is>
      </c>
      <c r="E4" s="6" t="n">
        <v>-2736</v>
      </c>
      <c r="F4" s="4" t="inlineStr">
        <is>
          <t>[1]</t>
        </is>
      </c>
    </row>
    <row r="5">
      <c r="A5" s="4" t="inlineStr">
        <is>
          <t>Operating (loss) / profit</t>
        </is>
      </c>
      <c r="B5" s="5" t="n">
        <v>1544</v>
      </c>
      <c r="C5" s="5" t="n">
        <v>511</v>
      </c>
      <c r="D5" s="4" t="inlineStr">
        <is>
          <t>[1]</t>
        </is>
      </c>
      <c r="E5" s="5" t="n">
        <v>1865</v>
      </c>
      <c r="F5" s="4" t="inlineStr">
        <is>
          <t>[1]</t>
        </is>
      </c>
    </row>
    <row r="6">
      <c r="A6" s="4" t="inlineStr">
        <is>
          <t>Income tax</t>
        </is>
      </c>
      <c r="B6" s="5" t="n">
        <v>-258</v>
      </c>
      <c r="C6" s="5" t="n">
        <v>-313</v>
      </c>
      <c r="D6" s="4" t="inlineStr">
        <is>
          <t>[1]</t>
        </is>
      </c>
      <c r="E6" s="5" t="n">
        <v>-462</v>
      </c>
      <c r="F6" s="4" t="inlineStr">
        <is>
          <t>[1]</t>
        </is>
      </c>
    </row>
    <row r="7">
      <c r="A7" s="4" t="inlineStr">
        <is>
          <t>Total non-operating income and expenses</t>
        </is>
      </c>
      <c r="B7" s="5" t="n">
        <v>34</v>
      </c>
      <c r="C7" s="5" t="n">
        <v>111</v>
      </c>
      <c r="D7" s="4" t="inlineStr">
        <is>
          <t>[1]</t>
        </is>
      </c>
      <c r="E7" s="5" t="n">
        <v>21</v>
      </c>
      <c r="F7" s="4" t="inlineStr">
        <is>
          <t>[1]</t>
        </is>
      </c>
    </row>
    <row r="8">
      <c r="A8" s="4" t="inlineStr">
        <is>
          <t>Veon Ltd.</t>
        </is>
      </c>
    </row>
    <row r="9">
      <c r="A9" s="3" t="inlineStr">
        <is>
          <t>Condensed Income Statements, Captions [Line Items]</t>
        </is>
      </c>
    </row>
    <row r="10">
      <c r="A10" s="4" t="inlineStr">
        <is>
          <t>Selling, general and administrative expenses</t>
        </is>
      </c>
      <c r="B10" s="5" t="n">
        <v>-86</v>
      </c>
      <c r="C10" s="5" t="n">
        <v>-101</v>
      </c>
      <c r="E10" s="5" t="n">
        <v>-160</v>
      </c>
    </row>
    <row r="11">
      <c r="A11" s="4" t="inlineStr">
        <is>
          <t>Other gains (losses)</t>
        </is>
      </c>
      <c r="B11" s="5" t="n">
        <v>0</v>
      </c>
      <c r="C11" s="5" t="n">
        <v>0</v>
      </c>
      <c r="E11" s="5" t="n">
        <v>350</v>
      </c>
    </row>
    <row r="12">
      <c r="A12" s="4" t="inlineStr">
        <is>
          <t>Recharged expenses to group companies</t>
        </is>
      </c>
      <c r="B12" s="5" t="n">
        <v>-11</v>
      </c>
      <c r="C12" s="5" t="n">
        <v>3</v>
      </c>
      <c r="E12" s="5" t="n">
        <v>21</v>
      </c>
    </row>
    <row r="13">
      <c r="A13" s="4" t="inlineStr">
        <is>
          <t>Operating (loss) / profit</t>
        </is>
      </c>
      <c r="B13" s="5" t="n">
        <v>-97</v>
      </c>
      <c r="C13" s="5" t="n">
        <v>-98</v>
      </c>
      <c r="E13" s="5" t="n">
        <v>211</v>
      </c>
    </row>
    <row r="14">
      <c r="A14" s="4" t="inlineStr">
        <is>
          <t>Finance income and (costs)</t>
        </is>
      </c>
      <c r="B14" s="5" t="n">
        <v>2</v>
      </c>
      <c r="C14" s="5" t="n">
        <v>-2</v>
      </c>
      <c r="E14" s="5" t="n">
        <v>6</v>
      </c>
    </row>
    <row r="15">
      <c r="A15" s="4" t="inlineStr">
        <is>
          <t>Share in result of subsidiaries after tax</t>
        </is>
      </c>
      <c r="B15" s="5" t="n">
        <v>773</v>
      </c>
      <c r="C15" s="5" t="n">
        <v>-249</v>
      </c>
      <c r="E15" s="5" t="n">
        <v>404</v>
      </c>
    </row>
    <row r="16">
      <c r="A16" s="4" t="inlineStr">
        <is>
          <t>Income tax</t>
        </is>
      </c>
      <c r="B16" s="5" t="n">
        <v>-4</v>
      </c>
      <c r="C16" s="5" t="n">
        <v>0</v>
      </c>
      <c r="E16" s="5" t="n">
        <v>0</v>
      </c>
    </row>
    <row r="17">
      <c r="A17" s="4" t="inlineStr">
        <is>
          <t>Total non-operating income and expenses</t>
        </is>
      </c>
      <c r="B17" s="5" t="n">
        <v>772</v>
      </c>
      <c r="C17" s="5" t="n">
        <v>-251</v>
      </c>
      <c r="E17" s="5" t="n">
        <v>410</v>
      </c>
    </row>
    <row r="18">
      <c r="A18" s="4" t="inlineStr">
        <is>
          <t>Profit / (loss) for the year</t>
        </is>
      </c>
      <c r="B18" s="6" t="n">
        <v>674</v>
      </c>
      <c r="C18" s="6" t="n">
        <v>-349</v>
      </c>
      <c r="E18" s="6" t="n">
        <v>621</v>
      </c>
    </row>
    <row r="19"/>
    <row r="20">
      <c r="A20" s="4" t="inlineStr">
        <is>
          <t>[1]</t>
        </is>
      </c>
      <c r="B20"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19:F19"/>
    <mergeCell ref="B20:F2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EPARATE FINANCIAL INFORMATION OF VEON LTD - Condensed Statements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Total comprehensive income (loss) for the year, net of tax</t>
        </is>
      </c>
      <c r="B4" s="6" t="n">
        <v>598</v>
      </c>
      <c r="C4" s="6" t="n">
        <v>-857</v>
      </c>
      <c r="D4" s="6" t="n">
        <v>739</v>
      </c>
    </row>
    <row r="5">
      <c r="A5" s="4" t="inlineStr">
        <is>
          <t>Veon Ltd.</t>
        </is>
      </c>
    </row>
    <row r="6">
      <c r="A6" s="3" t="inlineStr">
        <is>
          <t>Condensed Statement of Income Captions [Line Items]</t>
        </is>
      </c>
    </row>
    <row r="7">
      <c r="A7" s="4" t="inlineStr">
        <is>
          <t>Total comprehensive income (loss) for the year, net of tax</t>
        </is>
      </c>
      <c r="B7" s="6" t="n">
        <v>0</v>
      </c>
      <c r="C7" s="6" t="n">
        <v>-800</v>
      </c>
      <c r="D7" s="6" t="n">
        <v>73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DENSED SEPARATE FINANCIAL INFORMATION OF VEON LTD - Condensed Statement of Cash Flows (Details) - USD ($) $ in Millions</t>
        </is>
      </c>
      <c r="C1" s="2" t="inlineStr">
        <is>
          <t>12 Months Ended</t>
        </is>
      </c>
    </row>
    <row r="2">
      <c r="C2" s="2" t="inlineStr">
        <is>
          <t>Dec. 31, 2021</t>
        </is>
      </c>
      <c r="D2" s="2" t="inlineStr">
        <is>
          <t>Dec. 31, 2020</t>
        </is>
      </c>
      <c r="F2" s="2" t="inlineStr">
        <is>
          <t>Dec. 31, 2019</t>
        </is>
      </c>
    </row>
    <row r="3">
      <c r="A3" s="3" t="inlineStr">
        <is>
          <t>Investing activities</t>
        </is>
      </c>
    </row>
    <row r="4">
      <c r="A4" s="4" t="inlineStr">
        <is>
          <t>Other cash flows from investing activities</t>
        </is>
      </c>
      <c r="C4" s="6" t="n">
        <v>4</v>
      </c>
      <c r="D4" s="6" t="n">
        <v>-6</v>
      </c>
      <c r="E4" s="4" t="inlineStr">
        <is>
          <t>[1]</t>
        </is>
      </c>
      <c r="F4" s="6" t="n">
        <v>26</v>
      </c>
      <c r="G4" s="4" t="inlineStr">
        <is>
          <t>[1]</t>
        </is>
      </c>
    </row>
    <row r="5">
      <c r="A5" s="3" t="inlineStr">
        <is>
          <t>Financing activities</t>
        </is>
      </c>
    </row>
    <row r="6">
      <c r="A6" s="4" t="inlineStr">
        <is>
          <t>Proceeds from borrowings, net of fees paid</t>
        </is>
      </c>
      <c r="B6" s="4" t="inlineStr">
        <is>
          <t>[2]</t>
        </is>
      </c>
      <c r="C6" s="5" t="n">
        <v>2090</v>
      </c>
      <c r="D6" s="5" t="n">
        <v>4621</v>
      </c>
      <c r="E6" s="4" t="inlineStr">
        <is>
          <t>[1]</t>
        </is>
      </c>
      <c r="F6" s="5" t="n">
        <v>2610</v>
      </c>
      <c r="G6" s="4" t="inlineStr">
        <is>
          <t>[1]</t>
        </is>
      </c>
    </row>
    <row r="7">
      <c r="A7" s="4" t="inlineStr">
        <is>
          <t>Repayment of debt</t>
        </is>
      </c>
      <c r="C7" s="5" t="n">
        <v>-2466</v>
      </c>
      <c r="D7" s="5" t="n">
        <v>-4351</v>
      </c>
      <c r="E7" s="4" t="inlineStr">
        <is>
          <t>[1]</t>
        </is>
      </c>
      <c r="F7" s="5" t="n">
        <v>-2891</v>
      </c>
      <c r="G7" s="4" t="inlineStr">
        <is>
          <t>[1]</t>
        </is>
      </c>
    </row>
    <row r="8">
      <c r="A8" s="4" t="inlineStr">
        <is>
          <t>Dividends paid to equity owners of the parent</t>
        </is>
      </c>
      <c r="C8" s="5" t="n">
        <v>0</v>
      </c>
      <c r="D8" s="5" t="n">
        <v>-259</v>
      </c>
      <c r="E8" s="4" t="inlineStr">
        <is>
          <t>[1]</t>
        </is>
      </c>
      <c r="F8" s="5" t="n">
        <v>-520</v>
      </c>
      <c r="G8" s="4" t="inlineStr">
        <is>
          <t>[1]</t>
        </is>
      </c>
    </row>
    <row r="9">
      <c r="A9" s="4" t="inlineStr">
        <is>
          <t>Net increase / (decrease) in cash and cash equivalents</t>
        </is>
      </c>
      <c r="C9" s="5" t="n">
        <v>714</v>
      </c>
      <c r="D9" s="5" t="n">
        <v>474</v>
      </c>
      <c r="E9" s="4" t="inlineStr">
        <is>
          <t>[1]</t>
        </is>
      </c>
      <c r="F9" s="5" t="n">
        <v>-564</v>
      </c>
      <c r="G9" s="4" t="inlineStr">
        <is>
          <t>[1]</t>
        </is>
      </c>
    </row>
    <row r="10">
      <c r="A10" s="4" t="inlineStr">
        <is>
          <t>Net foreign exchange difference</t>
        </is>
      </c>
      <c r="C10" s="5" t="n">
        <v>-23</v>
      </c>
      <c r="D10" s="5" t="n">
        <v>-51</v>
      </c>
      <c r="E10" s="4" t="inlineStr">
        <is>
          <t>[1]</t>
        </is>
      </c>
      <c r="F10" s="5" t="n">
        <v>-8</v>
      </c>
      <c r="G10" s="4" t="inlineStr">
        <is>
          <t>[1]</t>
        </is>
      </c>
    </row>
    <row r="11">
      <c r="A11" s="4" t="inlineStr">
        <is>
          <t>Cash and cash equivalents at beginning of period</t>
        </is>
      </c>
      <c r="B11" s="4" t="inlineStr">
        <is>
          <t>[3]</t>
        </is>
      </c>
      <c r="C11" s="5" t="n">
        <v>1669</v>
      </c>
    </row>
    <row r="12">
      <c r="A12" s="4" t="inlineStr">
        <is>
          <t>Cash and cash equivalents at end of period</t>
        </is>
      </c>
      <c r="B12" s="4" t="inlineStr">
        <is>
          <t>[3]</t>
        </is>
      </c>
      <c r="C12" s="5" t="n">
        <v>2252</v>
      </c>
      <c r="D12" s="5" t="n">
        <v>1669</v>
      </c>
    </row>
    <row r="13">
      <c r="A13" s="4" t="inlineStr">
        <is>
          <t>Veon Ltd.</t>
        </is>
      </c>
    </row>
    <row r="14">
      <c r="A14" s="3" t="inlineStr">
        <is>
          <t>Condensed Cash Flow Statements, Captions [Line Items]</t>
        </is>
      </c>
    </row>
    <row r="15">
      <c r="A15" s="4" t="inlineStr">
        <is>
          <t>Net cash flows from operating activities</t>
        </is>
      </c>
      <c r="C15" s="5" t="n">
        <v>-27</v>
      </c>
      <c r="D15" s="5" t="n">
        <v>-13</v>
      </c>
      <c r="F15" s="5" t="n">
        <v>-213</v>
      </c>
    </row>
    <row r="16">
      <c r="A16" s="3" t="inlineStr">
        <is>
          <t>Investing activities</t>
        </is>
      </c>
    </row>
    <row r="17">
      <c r="A17" s="4" t="inlineStr">
        <is>
          <t>Receipt of dividends</t>
        </is>
      </c>
      <c r="C17" s="5" t="n">
        <v>0</v>
      </c>
      <c r="D17" s="5" t="n">
        <v>0</v>
      </c>
      <c r="F17" s="5" t="n">
        <v>0</v>
      </c>
    </row>
    <row r="18">
      <c r="A18" s="4" t="inlineStr">
        <is>
          <t>Receipt of capital surplus from a subsidiary</t>
        </is>
      </c>
      <c r="C18" s="5" t="n">
        <v>-1</v>
      </c>
      <c r="D18" s="5" t="n">
        <v>317</v>
      </c>
      <c r="F18" s="5" t="n">
        <v>650</v>
      </c>
    </row>
    <row r="19">
      <c r="A19" s="4" t="inlineStr">
        <is>
          <t>Other cash flows from investing activities</t>
        </is>
      </c>
      <c r="C19" s="5" t="n">
        <v>3</v>
      </c>
      <c r="D19" s="5" t="n">
        <v>0</v>
      </c>
      <c r="F19" s="5" t="n">
        <v>101</v>
      </c>
    </row>
    <row r="20">
      <c r="A20" s="4" t="inlineStr">
        <is>
          <t>Cash flows from (used in) investing activities</t>
        </is>
      </c>
      <c r="C20" s="5" t="n">
        <v>2</v>
      </c>
      <c r="D20" s="5" t="n">
        <v>317</v>
      </c>
      <c r="F20" s="5" t="n">
        <v>751</v>
      </c>
    </row>
    <row r="21">
      <c r="A21" s="3" t="inlineStr">
        <is>
          <t>Financing activities</t>
        </is>
      </c>
    </row>
    <row r="22">
      <c r="A22" s="4" t="inlineStr">
        <is>
          <t>Proceeds from borrowings, net of fees paid</t>
        </is>
      </c>
      <c r="C22" s="5" t="n">
        <v>0</v>
      </c>
      <c r="D22" s="5" t="n">
        <v>0</v>
      </c>
      <c r="F22" s="5" t="n">
        <v>0</v>
      </c>
    </row>
    <row r="23">
      <c r="A23" s="4" t="inlineStr">
        <is>
          <t>Repayment of debt</t>
        </is>
      </c>
      <c r="C23" s="5" t="n">
        <v>0</v>
      </c>
      <c r="D23" s="5" t="n">
        <v>0</v>
      </c>
      <c r="F23" s="5" t="n">
        <v>0</v>
      </c>
    </row>
    <row r="24">
      <c r="A24" s="4" t="inlineStr">
        <is>
          <t>Dividends paid to equity owners of the parent</t>
        </is>
      </c>
      <c r="C24" s="5" t="n">
        <v>0</v>
      </c>
      <c r="D24" s="5" t="n">
        <v>-260</v>
      </c>
      <c r="F24" s="5" t="n">
        <v>-522</v>
      </c>
    </row>
    <row r="25">
      <c r="A25" s="4" t="inlineStr">
        <is>
          <t>Share capital issued and paid</t>
        </is>
      </c>
      <c r="C25" s="5" t="n">
        <v>0</v>
      </c>
      <c r="D25" s="5" t="n">
        <v>0</v>
      </c>
      <c r="F25" s="5" t="n">
        <v>0</v>
      </c>
    </row>
    <row r="26">
      <c r="A26" s="4" t="inlineStr">
        <is>
          <t>Cash flows from (used in) financing activities</t>
        </is>
      </c>
      <c r="C26" s="5" t="n">
        <v>0</v>
      </c>
      <c r="D26" s="5" t="n">
        <v>-260</v>
      </c>
      <c r="F26" s="5" t="n">
        <v>-522</v>
      </c>
    </row>
    <row r="27">
      <c r="A27" s="4" t="inlineStr">
        <is>
          <t>Net increase / (decrease) in cash and cash equivalents</t>
        </is>
      </c>
      <c r="C27" s="5" t="n">
        <v>-25</v>
      </c>
      <c r="D27" s="5" t="n">
        <v>44</v>
      </c>
      <c r="F27" s="5" t="n">
        <v>16</v>
      </c>
    </row>
    <row r="28">
      <c r="A28" s="4" t="inlineStr">
        <is>
          <t>Net foreign exchange difference</t>
        </is>
      </c>
      <c r="C28" s="5" t="n">
        <v>0</v>
      </c>
      <c r="D28" s="5" t="n">
        <v>0</v>
      </c>
      <c r="F28" s="5" t="n">
        <v>0</v>
      </c>
    </row>
    <row r="29">
      <c r="A29" s="4" t="inlineStr">
        <is>
          <t>Cash and cash equivalents at beginning of period</t>
        </is>
      </c>
      <c r="C29" s="5" t="n">
        <v>79</v>
      </c>
      <c r="D29" s="5" t="n">
        <v>35</v>
      </c>
      <c r="F29" s="5" t="n">
        <v>19</v>
      </c>
    </row>
    <row r="30">
      <c r="A30" s="4" t="inlineStr">
        <is>
          <t>Cash and cash equivalents at end of period</t>
        </is>
      </c>
      <c r="C30" s="6" t="n">
        <v>54</v>
      </c>
      <c r="D30" s="6" t="n">
        <v>79</v>
      </c>
      <c r="F30" s="6" t="n">
        <v>35</v>
      </c>
    </row>
    <row r="31"/>
    <row r="32">
      <c r="A32" s="4" t="inlineStr">
        <is>
          <t>[1]</t>
        </is>
      </c>
      <c r="B32" s="4" t="inlineStr">
        <is>
          <t>* Prior year comparatives for the years ended December 31, 2020 and 2019 are adjusted following the classification of Algeria as a discontinued operation ( see note 10 )</t>
        </is>
      </c>
    </row>
    <row r="33">
      <c r="A33" s="4" t="inlineStr">
        <is>
          <t>[2]</t>
        </is>
      </c>
      <c r="B33" s="4" t="inlineStr">
        <is>
          <t>Fees paid for borrowings were US$32 (2020: US$29, 2019: US$23)</t>
        </is>
      </c>
    </row>
    <row r="34">
      <c r="A34" s="4" t="inlineStr">
        <is>
          <t>[3]</t>
        </is>
      </c>
      <c r="B34" s="4" t="inlineStr">
        <is>
          <t>* Certain comparative amounts have been reclassified, refer to Note 24 for further details.</t>
        </is>
      </c>
    </row>
  </sheetData>
  <mergeCells count="8">
    <mergeCell ref="A1:B2"/>
    <mergeCell ref="C1:G1"/>
    <mergeCell ref="D2:E2"/>
    <mergeCell ref="F2:G2"/>
    <mergeCell ref="A31:F31"/>
    <mergeCell ref="B32:F32"/>
    <mergeCell ref="B33:F33"/>
    <mergeCell ref="B34:F3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Label</t>
        </is>
      </c>
      <c r="B1" s="1" t="inlineStr">
        <is>
          <t>Element</t>
        </is>
      </c>
      <c r="C1" s="2" t="inlineStr">
        <is>
          <t>Value</t>
        </is>
      </c>
    </row>
    <row r="2">
      <c r="A2" s="4" t="inlineStr">
        <is>
          <t>Material reconciling items [member] | Material reconciling items [member]</t>
        </is>
      </c>
    </row>
    <row r="3">
      <c r="A3" s="4" t="inlineStr">
        <is>
          <t>Other revenue</t>
        </is>
      </c>
      <c r="B3" s="4" t="inlineStr">
        <is>
          <t>ifrs-full_OtherRevenue</t>
        </is>
      </c>
      <c r="C3" s="6" t="n">
        <v>-2000000</v>
      </c>
    </row>
    <row r="4">
      <c r="A4" s="4" t="inlineStr">
        <is>
          <t>Other revenue</t>
        </is>
      </c>
      <c r="B4" s="4" t="inlineStr">
        <is>
          <t>ifrs-full_OtherRevenue</t>
        </is>
      </c>
      <c r="C4" s="5" t="n">
        <v>-2000000</v>
      </c>
    </row>
    <row r="5">
      <c r="A5" s="4" t="inlineStr">
        <is>
          <t>Other revenue</t>
        </is>
      </c>
      <c r="B5" s="4" t="inlineStr">
        <is>
          <t>ifrs-full_OtherRevenue</t>
        </is>
      </c>
      <c r="C5" s="5" t="n">
        <v>-2000000</v>
      </c>
    </row>
    <row r="6">
      <c r="A6" s="4" t="inlineStr">
        <is>
          <t>Revenue from sale of goods</t>
        </is>
      </c>
      <c r="B6" s="4" t="inlineStr">
        <is>
          <t>ifrs-full_RevenueFromSaleOfGoods</t>
        </is>
      </c>
      <c r="C6" s="5" t="n">
        <v>0</v>
      </c>
    </row>
    <row r="7">
      <c r="A7" s="4" t="inlineStr">
        <is>
          <t>Revenue from sale of goods</t>
        </is>
      </c>
      <c r="B7" s="4" t="inlineStr">
        <is>
          <t>ifrs-full_RevenueFromSaleOfGoods</t>
        </is>
      </c>
      <c r="C7" s="5" t="n">
        <v>0</v>
      </c>
    </row>
    <row r="8">
      <c r="A8" s="4" t="inlineStr">
        <is>
          <t>Revenue from sale of goods</t>
        </is>
      </c>
      <c r="B8" s="4" t="inlineStr">
        <is>
          <t>ifrs-full_RevenueFromSaleOfGoods</t>
        </is>
      </c>
      <c r="C8" s="5" t="n">
        <v>1000000</v>
      </c>
    </row>
    <row r="9">
      <c r="A9" s="4" t="inlineStr">
        <is>
          <t>Revenue</t>
        </is>
      </c>
      <c r="B9" s="4" t="inlineStr">
        <is>
          <t>ifrs-full_Revenue</t>
        </is>
      </c>
      <c r="C9" s="5" t="n">
        <v>-33000000</v>
      </c>
    </row>
    <row r="10">
      <c r="A10" s="4" t="inlineStr">
        <is>
          <t>Revenue</t>
        </is>
      </c>
      <c r="B10" s="4" t="inlineStr">
        <is>
          <t>ifrs-full_Revenue</t>
        </is>
      </c>
      <c r="C10" s="5" t="n">
        <v>-36000000</v>
      </c>
    </row>
    <row r="11">
      <c r="A11" s="4" t="inlineStr">
        <is>
          <t>Revenue</t>
        </is>
      </c>
      <c r="B11" s="4" t="inlineStr">
        <is>
          <t>ifrs-full_Revenue</t>
        </is>
      </c>
      <c r="C11" s="5" t="n">
        <v>-33000000</v>
      </c>
    </row>
    <row r="12">
      <c r="A12" s="4" t="inlineStr">
        <is>
          <t>Mobile [Member] | Material reconciling items [member] | Material reconciling items [member]</t>
        </is>
      </c>
    </row>
    <row r="13">
      <c r="A13" s="4" t="inlineStr">
        <is>
          <t>Revenue from rendering of services</t>
        </is>
      </c>
      <c r="B13" s="4" t="inlineStr">
        <is>
          <t>ifrs-full_RevenueFromRenderingOfServices</t>
        </is>
      </c>
      <c r="C13" s="5" t="n">
        <v>-34000000</v>
      </c>
    </row>
    <row r="14">
      <c r="A14" s="4" t="inlineStr">
        <is>
          <t>Revenue from rendering of services</t>
        </is>
      </c>
      <c r="B14" s="4" t="inlineStr">
        <is>
          <t>ifrs-full_RevenueFromRenderingOfServices</t>
        </is>
      </c>
      <c r="C14" s="5" t="n">
        <v>-31000000</v>
      </c>
    </row>
    <row r="15">
      <c r="A15" s="4" t="inlineStr">
        <is>
          <t>Revenue from rendering of services</t>
        </is>
      </c>
      <c r="B15" s="4" t="inlineStr">
        <is>
          <t>ifrs-full_RevenueFromRenderingOfServices</t>
        </is>
      </c>
      <c r="C15" s="5" t="n">
        <v>-15000000</v>
      </c>
    </row>
    <row r="16">
      <c r="A16" s="4" t="inlineStr">
        <is>
          <t>Fixed [Member] | Material reconciling items [member] | Material reconciling items [member]</t>
        </is>
      </c>
    </row>
    <row r="17">
      <c r="A17" s="4" t="inlineStr">
        <is>
          <t>Revenue from rendering of services</t>
        </is>
      </c>
      <c r="B17" s="4" t="inlineStr">
        <is>
          <t>ifrs-full_RevenueFromRenderingOfServices</t>
        </is>
      </c>
      <c r="C17" s="5" t="n">
        <v>0</v>
      </c>
    </row>
    <row r="18">
      <c r="A18" s="4" t="inlineStr">
        <is>
          <t>Revenue from rendering of services</t>
        </is>
      </c>
      <c r="B18" s="4" t="inlineStr">
        <is>
          <t>ifrs-full_RevenueFromRenderingOfServices</t>
        </is>
      </c>
      <c r="C18" s="5" t="n">
        <v>0</v>
      </c>
    </row>
    <row r="19">
      <c r="A19" s="4" t="inlineStr">
        <is>
          <t>Revenue from rendering of services</t>
        </is>
      </c>
      <c r="B19" s="4" t="inlineStr">
        <is>
          <t>ifrs-full_RevenueFromRenderingOfServices</t>
        </is>
      </c>
      <c r="C19" s="6" t="n">
        <v>-17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Assets And Liabilities</t>
        </is>
      </c>
    </row>
    <row r="4">
      <c r="A4" s="4" t="inlineStr">
        <is>
          <t>OTHER ASSETS AND LIABILITIES</t>
        </is>
      </c>
      <c r="B4" s="4" t="inlineStr">
        <is>
          <t xml:space="preserve">OTHER ASSETS AND LIABILITIES Other assets consisted of the following items as of December 31: 2021 2020 Other non-current assets Customer acquisition costs (see Note 3) 149 128 Tax advances (non-income tax) 33 33 Other non-financial assets 34 18 Total other non-current assets 216 179 Other current assets Advances to suppliers 102 91 Input value added tax 160 159 Prepaid taxes 24 43 Other assets 58 42 Total other current assets 344 335 Other liabilities consisted of the following items as of December 31: 2021 2020 Other non-current liabilities Long-term deferred revenue (see Note 3) 20 17 Other liabilities 16 11 Total other non-current liabilities 36 28 Other current liabilities Taxes payable (non-income tax) 318 372 Short-term deferred revenue (see Note 3) 154 158 Customer advances (see Note 3) 58 58 Other payments to authorities 52 95 Due to employees 153 168 Other liabilities 38 32 Total other current liabilities 773 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1</t>
        </is>
      </c>
    </row>
    <row r="3">
      <c r="A3" s="3" t="inlineStr">
        <is>
          <t>Disclosure of other provisions [abstract]</t>
        </is>
      </c>
    </row>
    <row r="4">
      <c r="A4" s="4" t="inlineStr">
        <is>
          <t>PROVISIONS AND CONTINGENT LIABILITIES</t>
        </is>
      </c>
      <c r="B4" s="4" t="inlineStr">
        <is>
          <t>PROVISIONS AND CONTINGENT LIABILITIES PROVISIONS The following table summarizes the movement in provisions for the years ended December 31: Non-income tax provisions Decommi-ssioning provision Legal provision Other provisions Total As of January 1, 2020 126 138 26 70 360 Arising during the year 24 10 — 1 35 Utilized (48) (1) — (22) (71) Unused amounts reversed (10) — (3) (6) (19) Transfer and reclassification — — — — — Discount rate adjustment and imputed interest (change in estimate) — 9 — — 9 Translation adjustments and other (6) (15) (1) — (22) As of December 31, 2020 86 141 22 43 292 Non-current — 141 — — 141 Current 86 — 22 43 151 As of January 1, 2021 86 141 22 43 292 Arising during the year 19 31 4 13 67 Utilized (12) (1) — — (13) Unused amounts reversed 1 (19) (1) (58) (77) Reclassification as held for sale — (69) (12) — (81) Transfer and reclassification — — — — — Discount rate adjustment and imputed interest (change in estimate) — 7 — — 7 Translation adjustments and other (6) (3) 1 9 1 As of December 31, 2021 88 87 14 7 196 Non-current — 87 — — 87 Current 88 — 14 7 109 The timing of payments in respect of provisions is, with some exceptions, not contractually fixed and cannot be estimated with certainty. In addition, with respect to legal proceedings, given inherent uncertainties, the ultimate outcome may differ from VEON’s current expectations. See ‘Source of estimation uncertainty’ below in this Note 7 for further details regarding assumptions and sources of uncertainty. For further details regarding risks associated with income tax and non-income tax positions, please refer to ‘Source of estimation uncertainty’ in Note 8 . In 2020, as a result of a change in estimate, Pakistan Mobile Communications Limited ( "PMCL" ) reversed a non-income tax provision of PKR11.2 billion (US$68), of which PKR8.6 billion (US$52) was recorded as a gain in Selling, general and administration expenses. The Group has recognized a provision for decommissioning obligations associated with future dismantling of its towers in various jurisdictions. CONTINGENT LIABILITIES The Group had contingent liabilities as of December 31, 2021 as set out below. VEON - Securities Class Action On November 4, 2015, a class action lawsuit was filed in the United States against VEON and certain of its then current and former officers by Charles Kux-Kardos, on behalf of himself and other investors in the Company alleging certain violations of the U.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was filed on December 9, 2016.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were filed by all the individual defendants on February 9, 2018. On April 13, 2018, plaintiff dismissed its claims voluntarily against one of the individual defendants. On August 30, 2018, the Court granted the motions to dismiss by all of the individual defendants remaining in the action, and the time for appeal has now expired. On May 17, 2019, VEON filed a motion for judgment on the pleadings, arguing that Westway lacked standing as a result of the September 19, 2017 order because it had not purchased any securities on or after the date of the earliest alleged misstatement. On May 21, 2019, the Rosen Law Firm submitted a letter to the Court on behalf of Boris Lvov seeking a pre-motion conference for leave to file a motion to intervene and substitute Lvov as lead plaintiff. On May 24, 2019, Westway filed a letter opposing Mr. Lvov’s request, and VEON filed a letter taking no position. Westway filed its opposition to VEON’s motion on June 17, 2019, and VEON filed its reply papers on June 28, 2019. On April 17, 2020, the Court denied Westway's motion and ordered VEON's motion to proceed. On March 31, 2020, VEON’s motion for judgment on the pleadings was denied without prejudice. Westway filed its Second Amended Complaint on April 14, 2020, adding three additional named plaintiffs and allegations that VEON lacked adequate internal controls as of the start date of the Alleged Class Period and had a duty to disclose that fact to investors no later than December 4, 2010. On May 15, 2020, VEON filed a motion to dismiss the Second Amended Complaint. On March 11, 2021, the Court granted VEON’s motion to dismiss the Second Amended Complaint, holding that VEON had no duty to disclose information concerning its internal controls as of the start date of the Alleged Class Period, and that Westway therefore lacked standing to bring any claims against VEON as Lead Plaintiff or otherwise. The Court ordered that the Lead Plaintiff selection process be reopened, and that any motions for appointment as Lead Plaintiff be filed by April 8, 2021. On April 8, 2021, two parties filed motions for appointment as Lead Plaintiff. At this stage of the suit, the claim remains unquantified. The Company intends to vigorously defend the action at all phases of the proceedings. VAT on Replacement SIMs SIM Cards Issued June 2009 to December 2011 On April 1, 2012, the National Board of Revenue ( “NBR” ) issued a demand to Banglalink Digital Communications Limited ( “Banglalink” ) for BDT 7.74 billion (US$90)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ssociation of Mobile Telecom Operators of Bangladesh ( “AMTOB” ) and the operators (including Banglalink). The Review Committee identified a methodology to determine the amount of unpaid SIM tax and, after analyzing 1,200 randomly selected SIM cards issued by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lalink’s exposure was determined to be 8.5% of the original demand), the Convenor of the Review Committee submitted a supplementary report which disregarded the BTRC’s guidelines and assessed Banglalink’s liability for SIM tax to be BDT 7.62 billion (US$89).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62)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The appeal is pending. SIM Cards Issued July 2012 to June 2015 On November 20, 2017, the LTU issued a final demand to Banglalink for BDT 1.69 billion (US$20) for unpaid tax on SIM card replacements issued by Banglalink between July 2012 and June 2015. On February 20, 2018, Banglalink filed its appeal against this demand before the Appellate Tribunal and deposited 10% of the amount demanded in order to proceed. By its judgment dated February 10, 2020, the Appellate Tribunal rejected Banglalink’s appeal. Banglalink appealed to the High Court Division. Before hearing the appeal, the Court suo moto took up as a preliminary question whether, based on new law, the matter is subject to an appeal or an application for revision. On March 2, 2021, the Court determined that an application for revision is the correct procedure and dismissed the appeal. Banglalink filed an appeal before the Appellate Division and the appeal is pending for hearing. If the Appellate Division rejects the appeal, then Banglalink will be obligated to deposit 10% of the disputed amount in order to continue its challenge. As of December 31, 2021, the Company has recorded a provision, for the cases discussed above of, US$11 (2020: US$11). Other contingencies and uncertainties In addition to the individual matters mentioned above, the Company is involved in other disputes, litigation and regulatory inquiries and investigations, both pending and threatened, in the ordinary course of its business. The Company’s dispute with the Pakistan Telecommunication Authority over its license renewal in Pakistan, explained in Note 16 below, is an example of such a matter. The total value of all other individual contingencies that are able to be quantified and are above US$5, other than disclosed above and in Note 8 , amounts to US$442 (2020: US$484). Due to the high level of estimation uncertainty, as described in ‘Source of estimation uncertainty’ in this Note 7 and in Note 8 , the Company is unable to make a reliable estimate of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Furthermore, the Company believes it has provided for all probable liabilities. For the ongoing matters described above, where the Company has concluded that the potential loss arising from a negative outcome in the matter cannot be reliably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 xml:space="preserve">INCOME TAXES Current income tax is the expected tax expense, payable or receivable on taxable income or loss for the period, using tax rates enacted or substantively enacted at reporting date, and any adjustment to tax payable in respect of previous years. Income tax payable Current income tax payable consisted of the following items as of December 31: 2021 2020 Current tax payable 70 30 Uncertain tax provisions 158 145 Total income tax payable 228 175 The 2020 balance of uncertain tax provisions is shown net of income tax assets which can be utilized to offset future tax charges should they arise, resulting in an increase of the prior period provision by US$10, with the gross amount being US$155. No such adjustment is required in 2021. VEON is involved in a number of disputes, litigation and regulatory proceedings in the ordinary course of its business, pertaining to income tax claims. The total value of these individual contingencies that are able to be quantified amounts to US$158 (2020: US$175). Due to the high level of estimation uncertainty, as described in ‘Source of estimation uncertainty’ disclosed below in this Note 8, it is not practicable for the Company to reliably estimate the financial effect for certain contingencies and therefore no financial effect has been included within the preceding disclosure. The Company does not expect any liability arising from these contingencies to have a material effect on the results of operations, liquidity, capital resources or financial position of the Company, however we note that an unfavorable outcome of some or all of the specific matter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For further details with respect to VEON’s uncertain tax provisions and tax risks, please refer to the ‘Accounting policies’ and ‘Source of estimation uncertainty’ disclosed below. Income tax assets The Company reported current income tax assets of US$70 (2020: US$73). These tax assets mainly relate to advance tax payments in our operating companies which can only be offset against income tax liabilities in that relevant jurisdiction, in fiscal periods subsequent to the balance sheet date. Income tax expense Income tax expense consisted of the following for the years ended December 31: 2021 2020 2019 Current income taxes Current year 300 374 439 Adjustments in respect of previous years 43 (1) 5 Total current income taxes 343 373 444 Deferred income taxes Movement of temporary differences and losses* (65) (71) (16) Changes in tax rates — — (1) Changes in recognized deferred tax assets — 2 39 Adjustments in respect of previous years (22) 9 3 Other 2 — (7) Total deferred tax expense / (benefit) (85) (60) 18 Income tax expense 258 313 462 * In 2021, a tower sale and subsequent lease transaction took place for which a deferred tax asset of US$146 was recorded in relation to the lease liability and a deferred tax liability of US$23 was recorded in relation to the Right of Use asset. Effective tax rate The table below outlines the reconciliation between the statutory tax rate in the Netherlands (25%) and the effective income tax rates for the Group, together with the corresponding amounts, for the years ended December 31: 2021 2020 2019 Explanatory notes Profit / (loss) before tax from continuing operations 908 (82) 1,044 Income tax benefit / (expense) at statutory tax rate (25%) (227) 21 (261) Difference due to the effects of: Different tax rates in different jurisdictions 7 (28) 21 Certain jurisdictions in which VEON operates have income tax rates which are Non-deductible expenses (44) (209) (90) The Group incurs certain expenses which are non-deductible in the relevant jurisdictions. In 2021, such expenses mainly include intra-group expenses (i.e. interest on internal loans), certain non-income tax charges (i.e. minimum tax regimes) and other. In 2020, as in previous years, such expenses include impairment losses (unless resulting in a change in temporary differences), certain non-income tax charges (i.e. minimum tax regimes) and intra-group expenses (i.e. interest on internal loans). Non-taxable income 198 37 5 The Group earns certain income which is non-taxable in the relevant jurisdiction. In 2021, non-taxable income included gain from sale of NTC Tower company. In 2020, non-taxable income included the revaluation of contingent consideration liability, as well as a gain relating to the settlement in connection with the dispute concerning the sale of Telecel Globe Limited. For further details, refer to Note 16 and Note 7 , respectively. Adjustments in respect of previous years (21) (3) (49) In 2021, adjustments mainly relates to corrections in prior year filings in Pakistan, as part of the Alternative Dispute Resolution Committee (“ADRC”) process. The effect of prior years’ adjustments relates to various updated tax positions. Movements in (un)recognized deferred tax assets (76) (89) (13) Movements in (un)recognized deferred tax assets are primarily caused by tax losses and other credits for which no deferred tax asset has been recognized. This primarily occurs in holding entities in the Netherlands (2021: US$73, 2020: US$101, 2019: US$42) and in GTH (2021: US$(5)), 2020: US$—, 2019: US$43. Withholding taxes (73) (56) (50) Withholding taxes are recognized to the extent that dividends from foreign operations Uncertain tax positions (21) (1) 6 The tax legislation in the markets in which VEON operates is unpredictable and gives Change in income tax rate — — 1 Changes in tax rates impact the valuation of existing temporary differences. The Other (1) 15 (32) In 2019, the Group recorded an increase in income tax liabilities of as a result of the settlement with the Egyptian Tax Authority for outstanding tax liabilities for GTH. Refer to Note 7 for further details. Income tax benefit / (expense) (258) (313) (462) Effective tax rate 28.4 % -381.7 % 44.3 % Deferred taxes The Group reported the following deferred tax assets and liabilities in the statement of financial position as of December 31: 2021 2020 Deferred tax assets 228 186 Deferred tax liabilities (115) (127) Net deferred tax position 113 59 The following table shows the movements of net deferred tax positions in 2021: Movement in deferred taxes Opening balance Net income statement movement Held for sale Other movements Closing balance Property and equipment (274) 125 7 42 (100) Intangible assets (14) 33 19 (2) 36 Trade receivables 43 7 (15) (3) 32 Provisions 28 2 (6) (7) 17 Accounts payable 140 7 (23) (34) 90 Withholding tax on undistributed earnings (60) (39) — 1 (98) Tax losses and other balances carried forwards 2,221 35 — (64) 2,192 Non-recognized deferred tax assets (2,025) (88) — 49 (2,064) Other — 3 — 5 8 Net deferred tax positions 59 85 (18) (13) 113 In 2021, a tower sale and subsequent lease transaction took place for which a deferred tax asset of US$146 was recorded in relation to the lease liability and a deferred tax liability of US$23 was recorded in relation to the Right of Use asset. The following table shows the movements of net deferred tax positions in 2020: Movement in deferred taxes Opening balance Net income statement movement Other movements Closing balance Property and equipment (288) (23) 37 (274) Intangible assets (38) 19 5 (14) Trade receivables 47 1 (5) 43 Provisions 31 1 (4) 28 Accounts payable 156 7 (23) 140 Withholding tax on undistributed earnings (52) (8) — (60) Tax losses and other balances carried forwards 2,026 113 82 2,221 Non-recognized deferred tax assets (1,894) (46) (85) (2,025) Other 5 (4) (1) — Net deferred tax positions (7) 60 6 59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1 0-5 years 6-10 years More than 10 years Indefinite Total Tax losses expiry Recognized losses (15) — — (174) (189) Recognized DTA 3 — — 50 53 Non-recognized losses — — (707) (8,553) (9,260) Non-recognized DTA — — 131 1,796 1,927 Other credits carried forwards expiry Recognized credits (2) (73) — — (75) Recognized DTA 2 73 — — 75 Non-recognized credits — — — (567) (567) Non-recognized DTA — — — 137 137 As of December 31, 2020 0-5 years 6-10 years More than 10 years Indefinite Total Tax losses expiry Recognized losses — (107) — (172) (279) Recognized DTA — 27 — 49 76 Non-recognized losses (1,546) (1,006) — (6,660) (9,212) Non-recognized DTA 387 252 — 1,272 1,911 Other credits carried forwards expiry Recognized credits (19) (102) — — (121) Recognized DTA 19 102 — — 121 Non-recognized credits — — — (492) (492) Non-recognized DTA — — — 115 115 Losses mainly relate to our holding entities in Luxembourg (2021: US$6,431; 2020: US$6,285) and the Netherlands (2021: US$2,360; 2020: US$2,659). VEON reports the tax effect of the existence of undistributed profits that will be distributed in the foreseeable future. The Company has a deferred tax liability of US$98 (2020: US$60), relating to the tax effect of the undistributed profits that will be distributed in the foreseeable future, primarily in its Russian, Ukrainian and Pakistan operations. As of December 31, 2021, undistributed earnings of VEON’s foreign subsidiaries (outside the Netherlands) which are indefinitely invested and will not be distributed in the foreseeable future, amounted to US$7,404 (2020: US$5,241). Accordingly, no deferred tax liability is recognized for this amount of undistributed profits.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CFC”)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The potential financial effect of such tax contingencies are disclosed in Note 7 and above in this Note 8 , unless not practicable to do so. Uncertain tax positions Uncertain tax positions are recognized when it is probable that a tax position will not be sustain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 Recoverability of deferred tax asset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t>
        </is>
      </c>
    </row>
    <row r="4">
      <c r="A4" s="4" t="inlineStr">
        <is>
          <t>SIGNIFICANT TRANSACTIONS</t>
        </is>
      </c>
      <c r="B4" s="4" t="inlineStr">
        <is>
          <t>SIGNIFICANT TRANSACTIONS SIGNIFICANT TRANSACTIONS IN 2021 Agreement between VEON and Service Telecom regarding the Sale of its Russian tower assets On September 5, 2021, the Company and VEON Holdings B.V., a subsidiary of the Company, signed an agreement for the sale of its direct subsidiary, NTC, with Service Telecom Group of Companies LLC, ST, for RUB 70,650 (US$945). The transaction was subject to regulatory approvals which was obtained on November 12, 2021, and consummation of other customary closing conditions which were completed on December 1, 2021. Under the terms of the deal, Russia, an operating segment of the Company, entered into a long-term lease agreement with NTC under which Russia will lease space upon NTC's portfolio of 15,400 towers for a period of 8 years, with up to ten optional renewal periods of 8 years each. Under the same agreement, an additional 5,000 towers are committed to be leased. The lease agreement was signed on October 15, 2021. On September 5, 2021, the Company classified NTC as a disposal group held-for-sale, including goodwill allocated of US$215 to NTC from Russia based on its relative fair values as NTC is a subset of the Russia CGU. Following the classification as disposal group held-for-sale, the Company did not account for depreciation and amortization expenses of NTC assets. On December 1, 2021, upon completion of the sale agreement with ST, control of NTC was transferred to ST. As a result of applying sale and leaseback accounting principles to the lease agreement under the terms of the deal, the Company recognized a gain on sale of subsidiary of US$101 and Russia recognized right-of-use assets of US$101 representing the proportional fair value of assets retained with respect to book value of assets sold and lease liabilities of US$718 based on an 8 year lease term, which are at market rate s, as well as a proportionate amount of goodwill, with respect to the portion of cash generating assets retained through the lease, of US$168. A portion of goodwill was also retained within Russia as assets held-for-sale for future sites to be sold under the agreement, refer to Note 10. The following table shows the assets and liabilities disposed of relating to NTC on December 1, 2021: 2021 Property and equipment 264 Goodwill 222 Other current assets 24 Total assets disposed 510 Non-current liabilities 127 Current liabilities 23 Total liabilities disposed 150 Lease commitments for the additional 5,000 towers to be leased in the duration of the lease term at December 31, 2021 are US$263. For further details on the total commitments at December 31, 2021, refer to N ote 12 .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angladesh Telecommunication Regulatory Commission (BTRC). The newly acquired spectrum will see Banglalink increase its total spectrum holding from 30.6MHz to 40MHz. Banglalink total investment will amount to BDT 10 billion (US$115) to purchase the spectrum. VEON completes the acquisition of majority shareholding in OTM In June 2021, VEON successfully acquired a majority stake of 67% in OTM (a technology platform for the automation and planning of online advertising purchases in Russia) for US$16. PMCL Warid License Capitalization The ex-Warid license renewal was due in May 2019. Pursuant to directions from the Islamabad High Court, the Pakistan Telecommunication Authority ( “PTA” ) issued a license renewal decision on July 22, 2019 requiring payment of US$40 per MHz for 900 MHz spectrum and US$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As a result, PMCL deposited US$326 including the initial 50% payment of license as well as subsequent installments in order to maintain its appeal in the Islamabad High Court regarding the PTA's underlying decision on the license renewal. On July 19, 2021, Islamabad High Court dismissed Jazz's appeal. Based on the dismissal of appeal by the court, subsequent legal opinion obtained and acceptance of the total license price, the license was recognized amounting US$384, net of service cost liability of US$65. Consequently, the security deposit balance of US$326 was also adjusted. Subsequently, on October 18, 2021 PMCL and PTA signed the license document. SIGNIFICANT TRANSACTIONS IN 2020 AND 2019 Sale of Armenian operations In October 2020, VEON concluded an agreement for the sale of its operating subsidiary in Armenia, to Team LLC for a consideration of US$51. Accordingly the net carrying value of assets amounting US$33 was derecognized along with reclassification of cumulative foreign currency translation reserve of US$96 to profit and loss, resulting in the net loss of US$78. GTH restructuring In 2020, VEON continued the restructuring of Global Telecom Holding S.A.E. ( “GTH” ) which commenced in 2019 (see further details below),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The intragroup transfer for Djezzy is continuing. Significant movements in exchange rates An increase in demand for hard currencies, in part due to the coronavirus outbreak, resulted in the devaluation of exchange rates in the countries in which VEON operates. As such, in 2020, the book value of assets and liabilities of our foreign operations, in U.S. dollar terms, decreased significantly, with a corresponding loss of US$623 recorded against the foreign currency translation reserve in the Statement of Comprehensive Income. Mandatory tender offer for shares of GTH In August 2019, VEON completed the purchase of 1,914,322,110 shares, representing approximately 40.55% of GTH’s issued shares, in connection with its Mandatory Tender Offer (“MTO”) which had commenced in July 2019. The total price for the purchase of such shares was EGP 9,725 million (approximately US$587), reflecting the offer price per share of EGP 5.08. Following the completion of the MTO and as a result of further purchases by GTH, as of December 31, 2019, VEON and GTH hold approximately 99.54% of GTH's total outstanding equity. The MTO was funded by a combination of cash on hand and utilization of undrawn credit facilities (refer to Note 16 for further details). These transactions represent a purchase of non-controlling interests ("NCI") without a change of control. Consequently, the difference between the book value of NCI (negative value of US$1,986) and the cost of acquisition (US$608) was recorded directly within ‘Other capital reserves’ in the statement of changes in equity (loss of US$2,594). Following the successful completion of the MTO, VEON continued with the restructuring of GTH, which included successful delisting of GTH’s shares from the Egyptian Exchange and the approval by GTH shareholders of VEON’s offer to acquire substantially all of the operating assets of GTH, both of which occurred on September 9, 2019. Following that approval, VEON completed the intragroup transfers of Jazz, Banglalink and Med Cable. The operating assets of GTH had previously been, and will continue to be, fully consolidated within the balance sheet of the VEON Group, and as such, there is no material impact on these consolidated financial statements stemming from these asset transfers. Revised technology infrastructure partnership with Ericsson In February 2019, the Company announced a revised arrangement with Ericsson to upgrade its core IT systems in several countries in the coming years and to release Ericsson from the development and delivery of the Full Stack Revenue Manager Solution. This revised arrangement enables VEON to continue upgrading IT infrastructure with new digital business support systems (DBSS) using existing software from Ericsson which is already deployed in certain operating companies within VEON. The parties signed binding terms to vary the existing agreements and as a result VEON received US$350 during the first half of 2019. The settlement amount was recorded in the income statement within ‘Other operating income’. Termination of network sharing in Kazakhstan In April 2019, the Group received a settlement amount of US$38 from Kcell Joint Stock Company (“Kcell”), related to the termination of the network sharing agreement between Kcell and our subsidiary in Kazakhstan. This amount has been recorded in "Other revenue/other income" within the consolidated income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HELD FOR SALE AND DISCONTINUED OPERATIONS</t>
        </is>
      </c>
      <c r="B1" s="2" t="inlineStr">
        <is>
          <t>12 Months Ended</t>
        </is>
      </c>
    </row>
    <row r="2">
      <c r="B2" s="2" t="inlineStr">
        <is>
          <t>Dec. 31, 2021</t>
        </is>
      </c>
    </row>
    <row r="3">
      <c r="A3" s="3" t="inlineStr">
        <is>
          <t>Held For Sale and Discontinued Operations [Abstract]</t>
        </is>
      </c>
    </row>
    <row r="4">
      <c r="A4" s="4" t="inlineStr">
        <is>
          <t>HELD FOR SALE AND DISCONTINUED OPERATIONS</t>
        </is>
      </c>
      <c r="B4" s="4" t="inlineStr">
        <is>
          <t>HELD FOR SALE AND DISCONTINUED OPERATIONS The following table provides the details over assets and liabilities classified as held-for-sale as of December 31, 2021: Assets held-for-sale Liabilities held-for-sale Algeria 1,846 391 Other individual assets 18 — Total assets and liabilities held for sale 1,864 391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is expected to be completed in Q2 2022 for a sale price of US$682. The Company classified its operations in Algeria as a held-for-sale and discontinued operations. In connection with this classification, the Company no longer accounts for depreciation and amortization expenses of Algeria assets as of July 01, 2021. The results for Algeria in the consolidated income statements and the consolidated statements of cash flows for 2021, 2020 and 2019 have been presented separately. There were no triggering events indicating any impairment or decline in the fair value of Algeria subsequent to its measurement as held for sale and discontinued operation. As such, the net assets of Algeria are presented at lower of cost and fair value less costs to sell. The following table shows the profit/(loss) and other comprehensive income relating to Algeria operations for the period ended December 31, 2021: Income statement and statement of comprehensive income 2021 2020 Operating revenue 659 689 Operating expenses (470) (564) Other expenses (17) (17) Profit / (loss) before tax for the period 172 108 Income tax benefit / (expense) (21) (29) Profit / (loss) after tax for the period 151 79 Other comprehensive income / (loss)* (68) (157) Total comprehensive income / (loss) 83 (78) *Other comprehensive income is relating to the foreign currency translation. The following table shows the assets and liabilities classified as held-for-sale relating to Algeria as of December 31, 2021: 2021 Property and equipment 527 Intangible assets excl. goodwill 111 Goodwill 1,001 Deferred tax assets 35 Other current assets 172 Total assets held for sale 1,846 Non-current liabilities 106 Current liabilities 285 Total liabilities held for sale 391 Net assets of the discontinued operations of Algeria includes US$667 relating to cumulative currency translation losses as of December 31, 2021, which will be recycled through the consolidated income statement upon the completion of the sale. ACCOUNTING POLICIE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without restating the prior period comparatives.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nd cash flow statement with in operating, investing and financing activities. All other notes to the financial statements include amounts for continuing operations, unless otherwise mentio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ASSETS</t>
        </is>
      </c>
      <c r="B1" s="2" t="inlineStr">
        <is>
          <t>12 Months Ended</t>
        </is>
      </c>
    </row>
    <row r="2">
      <c r="B2" s="2" t="inlineStr">
        <is>
          <t>Dec. 31, 2021</t>
        </is>
      </c>
    </row>
    <row r="3">
      <c r="A3" s="3" t="inlineStr">
        <is>
          <t>Disclosure of impairment loss and reversal of impairment loss [abstract]</t>
        </is>
      </c>
    </row>
    <row r="4">
      <c r="A4" s="4" t="inlineStr">
        <is>
          <t>IMPAIRMENT OF ASSETS</t>
        </is>
      </c>
      <c r="B4" s="4" t="inlineStr">
        <is>
          <t>IMPAIRMENT OF ASSETS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September 30) or when circumstances indicate the carrying value may be impaired. Refer to Note 13 for an overview of the carrying value of goodwill per cash-generating unit (“CGU”). The Company’s impairment test is primarily based on fair value less cost of disposal calculations (Level 3 in the fair value hierarchy) using a discounted cash flow model, based on cash flow projections from business plans prepared by management. The Company considers the relationship between its market capitalization and its book value, as well as weighted average cost of capital and the quarterly financial performances of each CGU when reviewing for indicators of impairment in interim periods. Impairment losses in 2021 Property and equipment Intangible assets Goodwill Other Total impairment 2021 Kyrgyzstan 12 5 — 2 19 Russia (7) — — — (7) Other 8 — — — 8 13 5 — 2 20 Impairment losses in 2020 In recent years, Beeline Russia has seen a decline in its subscriber and revenue market share on the back of competitive pressures in the market, which have impacted both revenues and profitability. This underperformance has negatively impacted the fair value of our Russian business, and over time has eroded the existing headroom over the book value of the business. The impact of a weaker Russian ruble, along with ongoing COVID lockdowns and associated travel restrictions, have had a negative impact on consumer spending, which weakened particularly during the third quarter of 2020. Together with a slower than anticipated recovery in Beeline’s ARPU, which has in turn impacted our future projected revenue, a revision to our previous estimates has been deemed necessary. Based on these revisions, VEON recorded an impairment of US$723 against the carrying value of goodwill in Russia in the third quarter of 2020. The recoverable amount of the CGU of US$3,001 was determined based on fair value less costs of disposal calculations (Level 3 in the fair value hierarchy) using a discounted cash flow model, based on cash flow projections from business plans prepared by management. Also in the third quarter of 2020, due to the unstable political environment and uncertainties arising with respect to the recoverability of our operating assets in Kyrgyzstan, VEON has fully impaired the carrying value of all operating assets of Kyrgyzstan. As a result, the Company recorded a total impairment loss of US$64. Additionally, in regard with the Company’s commitment to network modernization, the Company continuously re-evaluates the plans for its existing network, primarily with respect to equipment purchased but not installed, and consequently recorded an impairment loss of US$5. Property and equipment Intangible assets Goodwill Other Total impairment 2020 Russia — — 723 — 723 Kyrgyzstan 38 8 — 18 64 Other 5 — — (7) (2) 43 8 723 11 785 Impairment losses in 2019 During the third quarter of 2019, due to operational underperformance of its operations in Kyrgyzstan, the Company revised its previous estimates and assumptions regarding the future cash flows of the Kyrgyzstan CGU. Based on a recoverable value of US$42, the Company recorded an impairment of US$90 against the carrying value of the CGU. The impairment loss for Kyrgyzstan was allocated first to the existing carrying value of goodwill (US$54) and then subsequently to property and equipment (US$33) and intangible assets (US$3), based on relative carrying values. Additionally, in regard with the Company’s commitment to network modernization, the Company continuously re-evaluates the plans for its existing network, primarily with respect to equipment purchased but not installed, and consequently recorded an impairment loss of US$18. Property and equipment Intangible assets Goodwill Other Total impairment 2019 Kyrgyzstan 33 3 54 — 90 Other 18 — — — 18 51 3 54 — 108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 future cash flows after the fifth year. The tables below show key assumptions used in fair value less costs of disposal calculations for CGUs with material goodwill or those CGUs for which an impairment has been recogniz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1 2020 2019 Russia 9.3 % 10.1 % 9.1 % Algeria** — % 11.6 % 10.4 % Pakistan 14.7 % 18.2 % 14.5 % Kazakhstan 9.4 % 10.3 % 9.2 % Kyrgyzstan * — — % 14.1 % Uzbekistan 11.8 % 13.8 % 14.5 % * In 2020, VEON fully impaired the carrying value of all operating assets of Kyrgyzstan, therefore discount rate was not determined **In 2021 no parameters were estimated for Algeria as it was classified as held for sale and discontinued operation, please refer to N ote 10 Revenue growth rates The revenue growth rates during the forecast period vary based on numerous factors, including size of market, GDP (Gross Domestic Product), foreign currency projections, traffic growth, market share and others. A long‑term growth rate into perpetuity is estimated based on a percentage that is lower than or equal to the country long-term inflation forecast, depending on the CGU. Average annual revenue growth rate during forecast period Terminal growth rate 2021 2020 2019 2021 2020 2019 Russia 4.6 % 4.3 % 1.4 % 1.6 % 1.8 % 1.6 % Algeria** — % 4.3 % 1.0 % — % 1.0 % 1.0 % Pakistan 6.4 % 9.7 % 3.9 % 5.5 % 5.8 % 2.7 % Kazakhstan 6.6 % 5.3 % 5.3 % 1.0 % 3.1 % 3.3 % Kyrgyzstan * — — % 1.6 % — — % 5.0 % Uzbekistan 3.7 % 3.2 % 4.1 % 3.0 % 5.1 % 6.0 % * In 2020, VEON fully impaired the carrying value of all operating assets of Kyrgyzstan, therefore revenue growth rates were not determined **In 2021 no parameters were estimated for Algeria as it was classified as held for sale and discontinued operation, please refer to Note 10 Operating margin The Compan y estimates operating margin based on pre-IFRS 16 Adjusted EBITDA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Average operating margin during the forecast period Terminal period operating margin 2021 2020 2019 2021 2020 2019 Russia 33.1 % 31.2 % 34.7 % 35.5 % 35.7 % 34.5 % Algeria** — % 39.9 % 42.6 % — % 40.4 % 43.1 % Pakistan 43.4 % 42.0 % 47.3 % 42.0 % 44.6 % 47.3 % Kazakhstan 48.8 % 49.5 % 49.9 % 47.0 % 50.0 % 50.1 % Kyrgyzstan * — — % 31.4 % — — % 33.0 % Uzbekistan 40.9 % 34.0 % 51.4 % 34.0 % 34.0 % 52.4 % * In 2020, VEON fully impaired the carrying value of all operating assets of Kyrgyzstan, therefore operating margin assumptions were not determined **In 2021 no parameters were estimated for Algeria as it was classified as held for sale and discontinued operation, please refer to Note 10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of spectrum is assumed. Payments for right-of-use assets are considered in the operating margin as described above. Average CAPEX as a percentage of revenue during the forecast period Terminal period CAPEX as a percentage of revenue 2021 2020 2019 2021 2020 2019 Russia 25.5 % 27.9 % 19.9 % 21.0 % 21.0 % 18.5 % Algeria** — % 15.2 % 12.5 % — % 14.0 % 12.0 % Pakistan 22.0 % 19.6 % 17.2 % 20.0 % 18.9 % 17.1 % Kazakhstan 19.9 % 19.8 % 20.0 % 20.0 % 19.0 % 19.5 % Kyrgyzstan * — — % 26.9 % — — % 20.0 % Uzbekistan 20.2 % 21.4 % 19.4 % 21.0 % 21.0 % 20.1 % * In 2020, VEON fully impaired the carrying value of all operating assets of Kyrgyzstan, therefore CAPEX assumptions were not determined **In 2021 no parameters were estimated for Algeria as it was classified as held for sale and discontinued operation, please refer to Note 10 SOURCE OF ESTIMATION UNCERTAINTY 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Accountants N.V.</t>
        </is>
      </c>
    </row>
    <row r="5">
      <c r="A5" s="4" t="inlineStr">
        <is>
          <t>Auditor Location</t>
        </is>
      </c>
      <c r="B5" s="4" t="inlineStr">
        <is>
          <t>Amsterdam, the Netherlands</t>
        </is>
      </c>
    </row>
    <row r="6">
      <c r="A6" s="4" t="inlineStr">
        <is>
          <t>Auditor Firm ID</t>
        </is>
      </c>
      <c r="B6" s="4" t="inlineStr">
        <is>
          <t>139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0 4,306 216 417 416 1,985 7,340 Additions 47 2 32 1,626 446 2,153 Disposals (50) (5) (10) (12) (14) (91) Depreciation charge for the year (1,009) (28) (123) — (416) (1,576) Impairment (28) (1) (2) (7) (5) (43) Transfers 1,282 5 111 (1,396) (2) — Translation adjustment (498) (30) (57) (59) (260) (904) As of December 31, 2020 4,050 159 368 568 1,734 6,879 Additions 50 3 18 1,559 712 2,342 Disposals* (198) (1) (5) (7) (100) (311) Depreciation charge for the year (990) (22) (124) — (409) (1,545) Reclassification as held for sale (367) (6) (9) (42) (80) (504) Impairment (12) — (2) 3 (2) (13) Transfers 1,428 16 182 (1,619) (2) 5 Translation adjustment (101) 2 (6) (11) (20) (136) As of December 31, 2021 3,860 151 422 451 1,833 6,717 Cost 11,233 374 1,428 553 2,864 16,452 Accumulated depreciation and impairment (7,373) (223) (1,006) (102) (1,031) (9,735) *This includes disposal of NTC as explained in Note 9 . There were no material changes in estimates related to property and equipment in 2021 other than the impairment described in Note 11 of US$13 (2020: US$43) and lease term reassessments in Russia (included in ‘Additions’) which had the effect of increasing right-of-use assets by US$171. Please refer to Note 16 for more information regarding Source of estimation uncertainty for lease terms. During 2021, VEON acquired property and equipment in the amount of US$726 (2020: US$601), which were not paid for as of year-end. Property and equipment pledged as security for bank borrowings amounts to US$919 as of December 31, 2021 (2020: US$865), and primarily relate to securities for borrowings of PMCL. The following table summarizes the movement in the net book value of right-of-use assets ( "ROU" ) for the year ended December 31: Net book value ROU - Telecommunications Equipment ROU - Land, Buildings and Constructions ROU - Office and Other Equipment Total As of January 1, 2020 1,638 344 3 1,985 Additions 339 102 5 446 Disposals (14) — — (14) Depreciation charge for the year (309) (105) (2) (416) Impairment (1) (4) — (5) Transfers — (2) — (2) Translation adjustment (217) (42) (1) (260) As of December 31, 2020 1,436 293 5 1,734 Additions 642 65 5 712 Disposals (100) — — (100) Depreciation charge for the year (320) (86) (3) (409) Reclassification as held for sale (71) (9) — (80) Impairment — (2) — (2) Transfers (4) 2 — (2) Translation adjustment (16) (3) (1) (20) As of December 31, 2021 1,567 260 6 1,833 Cost 2,334 518 12 2,864 Accumulated depreciation and impairment (767) (258) (6) (1,031) COMMITMENTS Capital commitments for the future purchase of equipment are as follows as of December 31: 2021 2020 Less than 1 year 709 747 Between 1 and 5 years 62 19 More than 5 years 198 — Total commitments 969 766 The above table for 2021 includes future lease commitments relating to the lease agreements between Russia and NTC (Less than 1 year: US$4, Between 1 and 5 years: US$61 and More than 5 years: US$198). For further details on this transaction, refer to Note 9 (Agreement between VEON and Service Telecom regarding the Sale of its Russian tower assets). Capital commitments arising from telecommunications licenses VEON’s ability to generate revenue in the countries it operates is dependent upon the operation of the wireless telecommunications networks authorized under its various licenses for GSM-900/1800,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ACCOUNTING POLICIES 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Each asset’s residual value, useful life and method of depreciation is reviewed at the end of each financial year and adjusted prospectively, if necessary. Where applicable, the Company has applied sale and leaseback accounting principles, whereas the right-of-use asset arising from the leaseback is measured at the proportion of the previous carrying amount of the asset that relates to the right of use retained by VEON. Accordingly, VEON recognizes only the amount of any gain or loss that relates to the rights transferred to the buyer-lessor.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s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 Estimated useful life for right-of-use assets is directly impacted by the equivalent lease term, refer to Note 16 for more information regarding Source of estimation uncertainty for leas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INTANGIBLE ASSETS 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0 1,100 316 149 142 22 3,959 5,688 Additions 53 188 3 5 5 13 267 Disposals — (6) — — — — (6) Amortization charge for the year (139) (159) (23) (15) (7) — (343) Impairment (5) (3) — — — (723) (731) Transfer — 6 — — (6) — — Translation adjustment (88) (41) (12) (16) 1 (567) (723) As of December 31, 2020 921 301 117 116 15 2,682 4,152 Additions 482 184 — 1 29 14 710 Disposals* (1) (1) — — 1 (51) (52) Amortization charge for the year (162) (135) 8 (15) (4) — (308) Reclassification as held for sale (34) (9) (73) — — (1,034) (1,150) Impairment (4) (1) — — — — (5) Transfer 40 11 (39) — (6) (7) (1) Translation adjustment (40) — 1 (2) 1 (62) (102) As of December 31, 2021 1,202 350 14 100 36 1,542 3,244 Cost 2,455 1,014 240 687 102 3,539 8,037 Accumulated amortization and impairment (1,253) (664) (226) (587) (66) (1,997) (4,793) *This includes disposal of NTC as explained in Note 9 . During 2021, there were no material change in estimates related to intangible assets other than the impairment described in Note 11 During 2021, VEON acquired intangible assets in the amount of US$171 (2020: US$56), which were not yet paid for as of year-end. Additions for the period include capitalization of ex-Warid license in Pakistan amounting to US$384, please refer to Note 9 for further information. GOODWILL During the year, the movement in goodwill for the Group, per CGU , consisted of the following: CGU* December 31, Impairment Translation adjustment Addition Reclassification as held for sale Disposal Other December 31, Russia** 1,084 — (10) 14 — (51) — 1,131 Algeria — — (19) — (1,034) — — 1,053 Pakistan 287 — (30) — — — (7) 324 Kazakhstan 136 — (4) — — — — 140 Uzbekistan 35 — 1 — — — — 34 Total 1,542 — (62) 14 (1,034) (51) (7) 2,682 CGU December 31, Impairment Translation adjustment Addition December 31, Russia 1,131 (723) (424) 13 2,265 Algeria 1,053 — (114) — 1,167 Pakistan 324 — (11) — 335 Kazakhstan 140 — (14) — 154 Uzbekistan 34 — (4) — 38 Total 2,682 (723) (567) 13 3,959 * There is no goodwill allocated to the CGUs of Ukraine, Bangladesh, Kyrgyzstan or Georgia ** In 2021, VEON acquired a majority stake in OTM, a technology platform for the automation and planning of online advertising and IBS DataFort, a cloud IT infrastructure provider in Russia. COMMITMENTS Capital commitments for the future purchase of intangible assets are as follows as of December 31: 2021 2020 Less than 1 year 58 31 Total commitments 58 31 ACCOUNTING POLICIES 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 for further details. SOURCE OF ESTIMATION UNCERTAINTY Refer also to Note 12 for further details regarding source of estimation uncertainty. Depreciation and amortization of non-current assets Estimates in the evaluation of useful lives for intangible assets include, but are not limited to, the estimated average customer relationship based on churn, the remaining license or concession period and the expected developments in technology and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ubsidiaries [abstract]</t>
        </is>
      </c>
    </row>
    <row r="4">
      <c r="A4" s="4" t="inlineStr">
        <is>
          <t>INVESTMENTS IN SUBSIDIARIES</t>
        </is>
      </c>
      <c r="B4" s="4" t="inlineStr">
        <is>
          <t xml:space="preserve">INVESTMENTS IN SUBSIDIARIES 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1 2020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100.0 % 80.0 % VEON Finance Ireland Designated Activity Company Ireland Holding 100.0 % —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Omnium Telecom Algérie S.p.A.* Algeria Holding 45.6 % 45.4 % Optimum Telecom Algeria S.p.A.* Algeria Operating 45.6 % 45.4 % Pakistan Mobile Communications Limited Pakistan Operating 100.0 % 85.0 % Banglalink Digital Communications Limited Bangladesh Operating 100.0 % 100.0 % * The Group has concluded that it controls Omnium Telecom Algérie S.p.A and Optimum Telecom Algeria S.p.A, see 'Significant accounting judgments' below for further details. The Company is subject to legal restrictions to distribute accumulated profits from Algeria by virtue of local shareholding agreement (i.e. it is allowed only to distribute 42.5% of current year profit), and the rest is restricted. Further restrictions on dividend distributions relate to withholding tax in respect of dividends mainly from Russia, Kazakhstan and Uzbekistan. The total amount of dividend restrictions amounts to US$ 1 billion (PY: US$525 million). The increase as compared to prior year relates mainly to the increase of the withholding tax from 5% to 15% for dividends from Russia to the Netherlands . MATERIAL PARTLY-OWNED SUBSIDIARIES Financial information of subsidiaries that have material non-controlling interests ( “NCIs” ) is provided below: Equity interest held by NCIs Book values of Profit / (loss) attributable to material NCIs Name of significant subsidiary 2021 2020 2021 2020 2021 2020 LLP “KaR-Tel” ( “Kar-Tel” ) 25.0 % 25.0 % 96 97 29 26 Omnium Telecom Algérie S.p.A. ( “OTA” ) 54.4 % 54.4 % 732 783 29 43 The summarized financial information of these subsidiaries before intercompany eliminations for the years ended December 31 are detailed below. Summarized income statement Kar-Tel OTA 2021 2020 2019 2021 2020 2019 Operating revenue 529 446 461 658 689 775 Operating expenses (370) (316) (319) (567) (564) (621) Other (expenses) / income (9) 4 (6) (16) (17) (17) Profit / (loss) before tax 150 134 136 75 108 137 Income tax expense (32) (28) (29) (21) (29) (36) Profit / (loss) for the year 118 106 107 54 79 101 Total comprehensive income / (loss) 118 106 107 54 79 101 Attributed to NCIs 29 26 27 29 43 55 Dividends paid to NCIs — — — (43) 46 69 Summarized statement of financial position Kar-Tel OTA 2021 2020 2021 2020 Property and equipment 300 276 442 492 Intangible assets 213 233 1,100 1,168 Other non-current assets 28 23 35 18 Trade and other receivables 29 21 31 31 Cash and cash equivalents 46 37 113 67 Other current assets 33 31 28 50 Debt and derivatives (102) (75) (122) (102) Provisions (6) (6) (37) (23) Other liabilities (158) (152) (250) (267) Total equity 383 388 1,340 1,434 Attributed to: Equity holders of the parent 287 291 608 651 Non-controlling interests 96 97 732 783 Summarized statement of cash flows Kar-Tel OTA 2021 2020 2019 2021 2020 2019 Net operating cash flows 231 184 199 263 211 305 Net investing cash flows (106) (88) (84) (114) (102) (84) Net financing cash flows (114) (97) (104) (99) (103) (205) Net foreign exchange difference (1) (2) — (5) (5) (1) Net increase / (decrease) in cash equivalents 10 (3) 11 45 1 15 SIGNIFICANT ACCOUNTING JUDGMENTS Control over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OPERATING GAIN / (LOSS)</t>
        </is>
      </c>
      <c r="B1" s="2" t="inlineStr">
        <is>
          <t>12 Months Ended</t>
        </is>
      </c>
    </row>
    <row r="2">
      <c r="B2" s="2" t="inlineStr">
        <is>
          <t>Dec. 31, 2021</t>
        </is>
      </c>
    </row>
    <row r="3">
      <c r="A3" s="3" t="inlineStr">
        <is>
          <t>Other Non-Operating Gain (Loss)</t>
        </is>
      </c>
    </row>
    <row r="4">
      <c r="A4" s="4" t="inlineStr">
        <is>
          <t>OTHER NON-OPERATING GAIN / (LOSS)</t>
        </is>
      </c>
      <c r="B4" s="4" t="inlineStr">
        <is>
          <t>OTHER NON-OPERATING GAIN / (LOSS) Other non-operating gains / (losses) consisted of the following for the years ended December 31: 2021 2020 2019 Ineffective portion of hedging activities 3 15 20 Change of fair value of other derivatives (4) 6 (17) Gain /(loss) from money market funds 7 12 21 Loss from early debt redemption — — — Other gains / (losses) 28 78 (3) Other non-operating gain / (loss), net 34 111 21 Included in ‘Other gains / (losses)' in 2021 a gain of US$21 relating to the fair value adjustment of Shop-up and a US$3 write off of certain payables. Included in ‘Other gains / (losses)' in 2020 is a gain of US$41 relating to the revaluation of contingent consideration liability, as well as a gain of US$41 relating to the settlement in connection with the dispute concerning the sale of Telecel Globe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DEBT AND DERIVATIVES</t>
        </is>
      </c>
      <c r="B1" s="2" t="inlineStr">
        <is>
          <t>12 Months Ended</t>
        </is>
      </c>
    </row>
    <row r="2">
      <c r="B2" s="2" t="inlineStr">
        <is>
          <t>Dec. 31, 2021</t>
        </is>
      </c>
    </row>
    <row r="3">
      <c r="A3" s="3" t="inlineStr">
        <is>
          <t>Disclosure of detailed information about financial instruments [abstract]</t>
        </is>
      </c>
    </row>
    <row r="4">
      <c r="A4" s="4" t="inlineStr">
        <is>
          <t>INVESTMENTS, DEBT AND DERIVATIVES</t>
        </is>
      </c>
      <c r="B4" s="4" t="inlineStr">
        <is>
          <t xml:space="preserve">FINANCING ACTIVITIES OF THE GROUPINVESTMENTS, DEBT AND DERIVATIVES INVESTMENTS AND DERIVATIVES The Company holds the following investments and derivatives assets as of December 31: Carrying value 2021 2020 At fair value Derivatives not designated as hedges — 20 Derivatives designated as net investment hedges — 3 Other investments 37 8 37 31 At amortized cost Security deposits and cash collateral 49 325 Other investments 99 39 148 364 Total investments and derivatives 185 395 Non-current 99 305 Current 86 90 Security deposits The ex-Warid license renewal was due in May 2019. Pursuant to directions from the Islamabad High Court, the Pakistan Telecommunication Authority ( “PTA” ) issued a license renewal decision on July 22, 2019 requiring payment of US$40 per MHz for 900 MHz spectrum and US$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In September 2019, Jazz deposited approximately US$225 in order to maintain its appeal in the Islamabad High Court regarding the PTA's underlying decision on the license renewal. There were no specific terms and conditions attached to the deposit. The deposit is recorded as a non-current financial asset in the statement of financial position. In May, 2020 a further US$57 was paid under protest, presented within 'Receipts from / (payment on) deposits' in the statement of cash flows. The most recent hearing on this matter was concluded before the Islamabad High Court on March 1, 2021. On July 19, 2021, Islamabad High Court dismissed Jazz's appeal. Based on the dismissal of appeal by the court, subsequent legal opinion obtained and acceptance of the total license price, the license was recognized and accordingly the security deposit balance of was also adjusted against the license fee payable. DEBT AND DERIVATIVES The Company holds the following outstanding debt and derivatives liabilities as of December 31: Carrying value 2021 2020 At fair value Derivatives not designated as hedges 4 52 Derivatives designated as net investment hedges 4 1 8 53 At amortized cost Principal amount outstanding 7,595 7,678 Interest accrued 86 85 Discounts, unamortized fees, hedge basis adjustment (15) (5) Bank loans and bonds 7,666 7,758 Lease liabilities 2,667 1,912 Put-option liability over non-controlling interest 16 273 Other financial liabilities* 289 91 10,638 10,034 Total debt and derivatives 10,646 10,087 Non-current 9,404 8,832 Current 1,242 1,255 . *Certain comparative amounts have been reclassified, refer to Note 24 for further details. Bank loans and bonds The Company had the following principal amounts outstanding for interest-bearing loans and bonds at December 31: Principal amount outstanding Borrower Type of debt Guarantor Currency Interest rate Maturity 2021 2020 VEON Holdings Loans None RUB 7.35% to 7.50% 2021 — 812 VEON Holdings Loans None RUB CBR key rate + 2.20% 2021 — 677 VEON Holdings Notes PJSC VimpelCom US$ 7.50% 2022 417 417 VEON Holdings Notes None US$ 5.95% to 7.25% 2023 1,229 1,229 VEON Holdings Notes None US$ 4.95% 2024 533 533 VEON Holdings Loan None RUB CBR key rate + 1.85% 2025 404 406 VEON Holdings Notes None US$ 4.00% 2025 1,000 1,000 VEON Holdings Notes None RUB 6.30% to 6.50% 2025 404 406 VEON Holdings Notes None RUB 8.13% 2026 269 — VEON Holdings Notes None US$ 3.38% 2027 1,250 1,250 VEON Finance Ireland DAC Loans VEON Holdings RUB CBR key rate + 1.90% to 2.15% 2026 807 — VEON Finance Ireland DAC Loan VEON Holdings RUB 10.10% 2026 404 — PJSC VimpelCom, via VIP Finance Ireland Notes None US$ 7.75% 2021 — 262 PMCL Loans None PKR 6M KIBOR +0.35% 2022 24 80 PMCL Loans None PKR 6M KIBOR + 0.55% 2026 272 273 PMCL Loan None PKR 3M KIBOR + 0.55% 2028 28 — PMCL Loan None PKR 6M KIBOR + 0.55% 2028 85 — PMCL Loan None PKR 3M KIBOR + 0.88% 2031 57 — PJSC Kyivstar Loan None UAH NBU Key rate + 3.00% 2023 61 56 PJSC Kyivstar Loan VEON Holdings UAH NBU Key rate + 3.50% 2024 47 — PJSC Kyivstar Loan VEON Holdings UAH Treasury Bill Rate + 3.00% 2024 50 — PJSC Kyivstar Loans None UAH 10.15% to 11.00% 2023-2025 97 85 Banglalink Loans None BDT Average bank deposit rate + 4.25% 2022 46 80 Other bank loans and bonds 111 112 Total bank loans and bonds 7,595 7,678 SIGNIFICANT CHANGES IN DEBT AND DERIVATIVES Reconciliation of cash flows from financing activities Bank loans and bonds Lease liabilities Total Balance as of January 1, 2020 7,588 2,083 9,671 Cash flows Proceeds from borrowings, net of fees paid 4,621 — 4,621 Repayment of debt (4,054) (297) (4,351) Interest paid (494) (146) (640) Repayment of debt relating to Algeria discontinued operations — (25) (25) Interest paid relating to Algeria discontinued operations — (4) (4) Non-cash movements Interest and fee accruals 546 156 702 Lease additions, disposals, impairment and modifications — 432 432 Foreign currency translation (398) (286) (684) Other non-cash movements (51) — (51) Balance as of December 31, 2020 7,758 1,913 9,671 Cash flows Proceeds from borrowings, net of fees paid 2,090 — 2,090 Repayment of debt (2,129) (337) (2,466) Interest paid (472) (147) (619) Non-cash movements Interest and fee accruals 513 144 657 Lease additions, disposals, impairment and modifications — 1,224 1,224 Held for sale - Note 10 — (122) (122) Foreign currency translation (68) (8) (76) Other non-cash movements (26) — (26) Balance as of December 31, 2021 7,666 2,667 10,333 FINANCING ACTIVITIES 2021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ed into a US$1,250 multi-currency revolving credit facility agreement In March 2021, VEON successfully entered into a new multi-currency revolving credit facility agreement (the “RCF”) of US$1,250. The RCF replaced the revolving credit facility signed in February 2017, which is now cancelled. The RCF has an initial tenor of three years, with VEON having the right to request two one year extensions, subject to lender consent. International banks from Asia, Europe and the US have committed to the RCF. The new RCF caters for USD LIBOR cessation with the secured overnight financing rate ("SOFR") administered by the Federal Reserve Bank of New York USA agreed as the replacement risk free rate with credit adjustment spreads agreed for interest periods with a one month, three months and six months tenor. SOFR will apply to interest periods commencing on and from October 31, 2021. VEON will have the option to make each drawdown in either U.S. dollars or euro. PMCL enters into PKR 20 billion (US$131) loan facilities In March 2021, PMCL successfully entered into a new PKR 15 billion (US$98) syndicated facility with MCB Bank as agent and PKR 5 billion (US$33) bilateral term loan facility with United Bank Limited. Both these floating rate facilities have a tenor of seven years. VEON increases facility with Alfa Bank In March 2021, VEON successfully amended and restate d its existing RUB 30 billion (US$396) bilateral term loan agreement with Alfa Bank and increased the total facility size to RUB 45 billion (US$594), by adding a new floating rate tranche of RUB 15 billion (US$198). The new tranche has a five years term. In April 2021, the proceeds from Alfa Bank new tranche of RUB15 billion (US$198) were used to early repay RUB 15 billion (US$198) of loans from Sberbank, originally maturing in June 2023. PMCL secures syndicated credit facility In June 2021, PMCL secured a PKR 50 billion (US$320) syndicated credit facility from a banking consortium led by Habib Bank Limited. This ten years facility will be used to finance the company’s ongoing 4G network rollouts and technology upgrades, as well as to address upcoming maturities. Global Medium Term Note Programme In September 2021, VEON Holdings B.V. issued senior unsecured notes of RUB 20 billion (US$273), maturing in September 2026. The notes were issued under its existing Global Medium Term Note Programme with a Programme limit of US$6.5 billion, or the equivalent thereof in other currencies. The proceeds were used for early repayment of RUB 20 billion (US$273) of outstanding loans to Sberbank that were originally maturing in June 2023. Loan agreement Alfa Bank In December 2021, VEON Finance Ireland Designated Activity Company signed a RUB 45 billion (US$612) Term Facilities Agreement with Alfa Bank which includes a RUB 30 billion (US$408) fixed rate tranche and a RUB 15 billion (US$204) floating rate tranche, both with a maturity date of December 2026. The facilities are guaranteed by VEON Holdings B.V.. The proceeds from the Alfa Bank facilities have been used to finance intercompany loans to PJSC Vimpel-Com. Loan agreement Sberbank In December 2021, VEON Finance Ireland Designated Activity Company signed a RUB 45 billion (US$611) Term Facility Agreement with Sberbank with a floating rate. Maturity date of the facility is December 2026 and it is guaranteed by VEON Holdings B.V.. The proceeds from the Sberbank facility have been used to finance an intercompany loan to PJSC Vimpel-Com. Alfa Bank loans repayment In December 2021, VEON Holdings B.V. repaid RUB 45 billion (US$611) of outstanding loans to Alfa Bank, comprising of a RUB 30 billion loan (US$407) originally maturing in March 2025 and a RUB 15 billion (US$204) loan originally maturing in March 2026. Sberbank loans repayment In December 2021, VEON Holdings B.V. repaid RUB 45 billion (US$612) of outstanding loans to Sberbank, comprising of a RUB 15 billion (US$204) loan originally maturing in June 2023 and a RUB 30 billion (US$408) loan originally maturing in June 2024. FINANCING ACTIVITIES IN 2020 Optional early redemption of US$600 million 3.95% Senior notes due June 2021 In December 2020, VEON Holdings B.V. completed optional early redemption of all of its outstanding US$600 3.95% Senior Notes due June 2021, pursuant to Condition 5.3 of the 2021 Notes. The Notes were redeemed in full at a redemption price equal to 101.00% of the principal amount thereof, plus accrued and unpaid interest and additional amounts due thereon. Financing activities in Ukraine In December 2020, VEON's operating company in Ukraine, Kyivstar, signed three bilateral unsecured loan agreements with Raiffeisen Bank Aval Joint Stock Company (“Raiffeisen”), Joint Stock Company Alfa Bank (“Alfa Bank”) and Joint Stock Company OTP Bank ( “OTP” ), for an aggregate amount of UAH4.1 billion (US$146). The loan agreement with Raiffeisen has a 5-year term with a fixed interest rate of 11.00%, and the loan agreements with Alfa Bank and OTP each have a 3-year term with a floating rate equal to NBU Key Rate + 3.00% and a fixed interest rate of 10.15% respectively. Exercise of 15% PMCL put option In September 2020, the Dhabi Group exercised its put option to sell us its 15% shareholding in PMCL, the Company’s subsidiary in Pakistan. VEON updated the fair value of its put option liability following the completion of an independent valuation process which determined a fair value for the shareholding of US$273, resulting in a gain of US$59 recorded in ‘Finance costs’ within the Consolidated Income Statement. During 2021, the transaction was completed and VEON indirectly owns 100% of PMCL. Global Medium Term Note Programme In April 2020, VEON Holdings B.V. established a Global Medium Term Note Programme for the issuance of bonds (the "GMTN Programme"), with a programme limit of US$6,500, or the equivalent thereof in other currencies. In June, September and November 2020, VEON Holdings B.V. issued senior unsecured notes of RUB20 billion (US$288), RUB10 billion (US$135) and US$1.25 billion, respectively, under the GMTN Programme, maturing in June 2025, September 2025 and November 2027. Refinancing of loan agreement with VTB In July 2020, VEON Holdings B.V. successfully refinanced its existing RUB30 billion (US$422), bilateral term loan agreement with VTB Bank. This refinancing extended the final maturity of the existing loan between VTB Bank and VEON Holdings B.V. to July 2025 and amended the interest cost from a fixed rate of 8.75% to floating rate equal to CBR Key Rate + 1.85 %. Refinancing of loan agreement with Sberbank In June 2020, VEON Holdings B.V. entered into a new RUB bilateral term loan agreement with Sberbank. The agreement comprises four facilities for a total amount of RUB100 billion (US$1,450) with final maturity dates ranging between two In July 2020, VEON drew down the remaining RUB12.5 billion available under the facility agreement. Subsequently, in September 2020, VEON repaid one of the facilities of RUB20 billion, originally maturing in June 2022, in full with no fees. The repaid facility cannot be re-borrowed. Contingent consideration In 2015, International Wireless Communications Pakistan Limited and Pakistan Mobile Communications Ltd (“PMCL”), each indirect subsidiaries of the Company, signed an agreement with Warid Telecom Pakistan LLC and Bank Alfalah Limited, to combine their operations in Pakistan. In July 2016, the transaction was closed and PMCL acquired 100% of the voting shares in Warid Telecom (Pvt) Limited (“Warid”) for a consideration of 15% of the shares in PMCL. As a result, VEON gained control over Warid. As part of the share purchase agreement, an earn-out payment was agreed in the event that a tower transaction is effected by PMCL within four years from the acquisition date. The earn-out would also apply if another telecommunications operator in Pakistan effects a tower transaction, provided the transaction meets certain parameters, in the same timeframe. The contingent consideration would be settled with a transfer of PMCL shares. As of June 2020, the probability of completion of a tower deal in Pakistan prior to the relevant deadline, upon which contingent consideration would be paid, became remote. As a result, the fair value of Contingent consideration was revised downwards to zero, with a corresponding gain of US$41 recognized in the consolidated income statement. Extension and extinguishment of Banglalink syndicated loan In April 2020, Banglalink Digital Communications Limited, a wholly-owned subsidiary, extended the maturity of its US$300 syndicated loan by an additional two years to 2022. Following this extension, VEON Digital Amsterdam B.V., the Company's wholly-owned subsidiary, acquired the loan from the original lenders, leading to extinguishment of this financial liability within VEON's consolidated financial statements. No material transactional costs were incurred. Drawdowns under the Revolving Credit Facility In March 2020, VEON Holdings B.V., the Company's wholly-owned subsidiary, executed two drawdowns under its existing revolving credit facility for an aggregate amount of US$600. Although these drawdowns are short-term in nature, VEON Holdings B.V. has an enforceable right to roll them over until final maturity date of the facility in February 2022. All outstanding drawdowns under this facility have been fully repaid during June 2020 (US$100) and July 2020 (US$500). Refinancing of RUB debt - AO "Alfa Bank" In March 2020, VEON Holdings B.V. amended and restated the existing facility with AO "Alfa Bank", increasing its size and utilization from RUB17.5 billion to RUB30 billion (US$165). Following this amendment and restatement, the final maturity of this facility has been set to March 2025. GTH bonds prepayment In February 2020, GTH Finance B.V., the Company’s subsidiary, repaid at par the US$500 6.25% bonds, originally maturing April, 2020. US$300 tap issuance of existing senior notes In January 2020, VEON Holdings B.V., issued US$300 in senior unsecured notes due 2025, which are consolidated and form a single series with the US$700 4.00% senior notes due in 2025 issued by VEON Holdings B.V. in October 2019. VEON used the net proceeds of the tap issuance to refinance certain existing outstanding debt. FAIR VALUES As of December 31, 2021, the carrying amounts of all financial assets and liabilities are equal to or approximate their respective fair values as shown in the table at the beginning of this note, with the exception of: • 'Bank loans and bonds, including interest accrued', for which fair value is equal to US$7,709 (2020: US$8,031); and • 'Lease liabilities', for which fair value has not been determined. As of December 31, 2021 and December 31, 2020, all of the Group's financial instruments carried at fair value in the statement of financial position were measured based on Level 2 inputs, except for the Contingent consideration, for which fair value is classified as Level 3. All movements in Contingent consideration in the years ended December 31, 2021 and 2020 relate to changes in fair value, which are unrealized, and are recorded in “Other non-operating gain / (loss)” within the consolidated income statement. Fair values are estimated based on quoted market prices for our bonds, derived from market prices or by discounting contractual cash flows at the rate applicable for the instruments with similar maturity and risk profile. Observable inputs (Level 2) used in valuation techniques include interbank interest rates, bond yields, swap curves, basis swap spreads, foreign exchange rates and credit default spreads. On a quarterly basis, the Company reviews if there are any indicators for a possible transfer between fair value hierarchy levels. This depends on how the Company is able to obtain the underlying input parameters when assessing the fair valuations. During the years ended December 31, 2021 and 2020, there were no transfers between Level 1, Level 2 and Level 3 fair value measurements. HEDGE ACCOUNTING The following table sets out the Company’s hedging instruments designated as net investment hedges as of December 31: Hedging instruments * Designated rate Excluded component Hedged Currency Aggregated designated nominal value of hedged items, million 2021 2020 Foreign currency forward contracts Forward foreign currency basis spread PJSC VimpelCom RUB 6,986 ** 26,758 ** * Refer to the Debt and Derivatives section above in this Note for information regarding the carrying amounts of the hedging instruments. ** Hedging instruments have a weighted average term to maturity of less than 1 year as of December 31, 2021 (2020: 1 year ). There is an economic relationship between the hedged net investments and the hedging instruments due to the translation risk inherent in the hedged items that matches the foreign exchange risk of the hedging instruments. The hedge ratio for each of the above relationships was set at 1:1 as the underlying risk of the hedging instruments is identical to the hedged risk and the nominal value of hedging instruments has not exceeded the amounts of respective net investments. Hedge ineffectiveness might arise from: • the value of a net investment falling below the related designated nominal value of the hedging instrument, or • counterparties’ credit risk impacting the hedging instrument but not the hedged net investment. During the periods covered by these consolidated financial statements, the amount of ineffectiveness was immaterial. During 2021, the Company recorded a loss of US$(18) on derivatives designated as net investment hedge. Impact of hedge accounting on equity The below table sets out the reconciliation of each component of equity and the analysis of other comprehensive income (all of which are attributable to the equity owners of the parent): Foreign currency translation reserve Cost of hedging reserve ** As of January 1, 2020 (8,312) 9 Foreign currency revaluation of the foreign operations and other (615) — Effective portion of foreign currency revaluation of the hedging instruments * 178 — Change in fair value of foreign currency basis spreads — 7 Amortization of time-period related foreign currency basis spreads — (15) Other movements in foreign currency translation reserve (26) — As of December 31, 2020 (8,775) 1 Foreign currency revaluation of the foreign operations (140) — Effective portion of foreign currency revaluation of the hedging instruments * (18) — Change in fair value of foreign currency basis spreads — 2 Amortization of time-period related foreign currency basis spreads — (3) Other movements in foreign currency translation reserve — — As of December 31, 2021 (8,933) — * Amounts represent the changes in fair value of the hedging instruments and closely approximate the changes in value of the hedged items used to recognize hedge ineffectiveness. ** Movements in the cost of hedging reserve are included within "Other" in respective section of statement of other comprehensive income. ACCOUNTING POLICIES AND SOURCES OF ESTIMATION UNCERTAINTY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Fair value of financial instruments All financial assets and liabilities are measured at amortized cost, except those which are measured at fair value as presented within this Note. Where the fair value of financial assets and liabilities recorded in the statement of financial position cannot be derived from active markets, their fair value is determined using valuation techniques, including discounted cash flows models.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 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2021 2020 Cash and cash equivalents at banks and on hand 1,485 694 Cash equivalents with original maturity of less than three months* 767 975 Cash and cash equivalents** 2,252 1,669 Less overdrafts (13) (8) Cash and cash equivalents, net of overdrafts, as presented in the consolidated statement of cash flows 2,239 1,661 *Certain comparative amounts have been reclassified, refer to Note 24 for further details. ** Cash and cash equivalents include an amount of US$98 relating to banking operations in Pakistan. Cash at bank earns interest at floating rates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21 US$71 (DZD) equivalent was considered restricted and included in cash and cash equivalent balances, as it was pending completion of local regulatory processes and approvals. The amounts were paid out of Algeria on March 24, 2022 and received in the bank. (2020: nil). Cash balances include investments in money market funds of US$397 (2020: US$543), which are carried at fair value through profit or loss with gains presented within ‘Other non-operating gain / (loss)’ within the consolidated income statement. As of December 31, 2021, some bank accounts forming part of a cash pooling program and being an integral part of the Company’s cash management remained overdrawn by US$13 (2020: US$8). Even though the total balance of the cash pool remained positive, the Company has no legally enforceable right of set-off and therefore the overdrawn accounts are presented as debt and derivativ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risk management strategy related to hedge accounting [abstract]</t>
        </is>
      </c>
    </row>
    <row r="4">
      <c r="A4" s="4" t="inlineStr">
        <is>
          <t>FINANCIAL RISK MANAGEMENT</t>
        </is>
      </c>
      <c r="B4" s="4" t="inlineStr">
        <is>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supported by its Finance Committee, approves the financial risk management framework and oversees its enforcement. INTEREST RATE RISK The Company is exposed to the risk of changes in market interest rates primarily due to the its long-term debt obligations. The Company manages its interest rate risk exposure through a portfolio of fixed and variable rate borrowings. As of December 31, 2021, approximately 75% of the Company’s borrowings are at a fixed rate of interest (2020: 79%). The Group is exposed to possible changes in interest rates on variable interest loans and borrowings, partially mitigated through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foreign exchange forwards to mitigate foreign currency translation risk related to the Company’s net investment in PJSC VimpelCom.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1 Russian Ruble 18 (25) 9 (10) Bangladeshi Taka (30) 33 — — Pakistani Rupee (3) 4 — — Georgian Lari (37) 41 — — Other currencies (net) (7) 7 — — 2020 Russian Ruble 35 (39) 32 (39) Bangladeshi Taka (30) 33 — — Pakistani Rupee (4) 4 — — Georgian Lari (36) 40 — — Other currencies (net) 8 (9) 4 (4) CREDIT RISK The Company is exposed to credit risk from its operating activities (primarily from trade receivables), and from its treasury activities, including deposits with banks and financial institutions, derivative financial instruments and other financial instruments. See Note 17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21 and 2020,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The limits are set to minimize the concentration of risks and therefore mitigate financial loss through potential counterparty’s failure.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21 and 2020 is the carrying amount as illustrated in Note 5 , Note 16 , Note 17 and within this Note 18 . LIQUIDITY RISK The Company monitors its risk to a shortage of funds using a recurring liquidity planning tool. The Company’s objective is to maintain a balance between continuity of funding and flexibility through the use of bonds, bank overdrafts, bank loans and lease contracts. The Company’s policy is to create a balanced debt maturity profile. As of December 31, 2021, 7% of the Company’s debt (2020: 5%) will mature in less than one year based on the carrying value of bank loans, bonds and other borrowings reflected in the financial statements. The Company assessed the concentration of risk with respect to refinancing its debt and concluded it to be low based on liquidity in the markets the Company has access to, and recent history of refinancing, except for the additional risks identified in Note 24 . The Company believes that access to sources of funding is sufficiently available and the Company’s policy is to diversify the funding sources where possible. Available facilities The Company had the following available facilities as of December 31: Amounts in millions of transactional currency US$ equivalent amounts Final availability period Facility amount Utilized Available Facility amount Utilized Available 2021 VEON Holdings B.V. – Revolving Credit Facility Feb 2024 US$1,250 — US$1,250 1,250 — 1,250 PMCL - Term Facility Jun 2022 PKR 50,000 PKR 10,000 PKR 40,000 283 57 226 TNS -Plus LLC - Term Facilities* Oct 2023 KZT 4,000 KZT 2,783 KZT 1,217 9 6 3 * Facility amount of US$ 0.3 is available until October 2025. Amounts in millions of transactional currency US$ equivalent amounts Final availability period Facility amount Utilized Available Facility amount Utilized Available 2020 VEON Holdings B.V. – Revolving Credit Facility * Feb 2022 US$1,586* — US$1,586 1,586 — 1,586 PMCL - Syndicated Term Facility and Islamic Finance Facility Sep 2021 PKR 14,369 PKR 9,999 PKR 4,370 90 62 28 PMCL - Term Facility Nov 2023 PKR 10,000 PKR 5,000 PKR 5,000 24 12 12 * Facility amount of US$1,586 is available until February 2021. Subsequently a reduced facility amount of US$1,382 was available until March 2021. In March 2021, VEON entered into a new multi-currency revolving credit facility agreement,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1 and 2020,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1 Bank loans and bonds 1,050 3,200 3,652 1,393 9,295 Lease liabilities 545 1,111 763 751 3,170 Derivative financial liabilities Gross cash inflows — — — — — Gross cash outflows 8 — — — 8 Trade and other payables* 2,031 — — — 2,031 Other financial liabilities 120 144 21 15 300 Put option liability over non-controlling interest 16 — — — 16 Total financial liabilities 3,770 4,455 4,436 2,159 14,820 Related derivatives financial assets Gross cash inflows — — — — — Gross cash outflows — — — — — Related derivative financial assets — — — — — Total financial liabilities, net of derivative assets 3,770 4,455 4,436 2,159 14,820 * Certain comparative amounts have been reclassified, refer to Note 24 for further details. Less than 1 year 1-3 years 3-5 years More than 5 years Total As of December 31, 2020 Bank loans and bonds 842 3,803 3,123 1,408 9,176 Lease liabilities 525 896 639 239 2,299 Derivative financial liabilities Gross cash inflows (228) — — — (228) Gross cash outflows 237 — — — 237 Trade and other payables* 1,946 — — — 1,946 Other financial liabilities — 60 — — 60 Warid non-controlling interest put option liability 273 — — — 273 Total financial liabilities 3,595 4,759 3,762 1,647 13,763 Related derivatives financial assets Gross cash inflows 152 — — — 152 Gross cash outflows (149) — — — (149) Related derivative financial assets 3 — — — 3 Total financial liabilities, net of derivative assets 3,598 4,759 3,762 1,647 13,766 * Certain comparative amounts have been reclassified, refer to Note 24 for further details. CAPITAL MANAGEMENT The primary objective of the Company’s capital management is to ensure that it maintains healthy capital ratios, so as to secure access to debt and capital markets at all time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In September 2019, VEON announced a dividend policy that targets paying at least 50% of prior year Equity Free Cash Flow after licenses while Company’s Net Debt to Adjusted EBITDA ratio below 2.4x. See the paragraph below for more information on how the Company’s Net Debt to Adjusted EBITDA ratio is calculated. Dividend payments remain subject to the review by the Company’s Board of Directors of medium-term investment opportunities and the Company’s capital structure. There were no changes made in the Company’s objectives, policies or processes for managing capital during 2021.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Profit / (loss) before tax from continuing operations’ to ‘Adjusted EBITDA,’ refer to Note 2 . Further, this ratio is included as a financial covenant in the credit facilities of the Company. For most of our credit facilities the Net Debt to Adjusted EBITDA ratio is calculated at consolidated level of VEON Ltd. and is “pro-forma” adjusted for acquisitions and divestments of any business bought or sold during the relevant period. Under these credit facilities, the Company is required to maintain the Net Debt to Adjusted EBITDA ratio at or below 3.75x (on the basis of the so called "GAAP freeze" principle). The Company has not breached any financial covenants during the period covered by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1</t>
        </is>
      </c>
    </row>
    <row r="3">
      <c r="A3" s="3" t="inlineStr">
        <is>
          <t>ISSUED CAPITAL AND RESERVES</t>
        </is>
      </c>
    </row>
    <row r="4">
      <c r="A4" s="4" t="inlineStr">
        <is>
          <t>ISSUED CAPITAL AND RESERVES</t>
        </is>
      </c>
      <c r="B4" s="4" t="inlineStr">
        <is>
          <t>ISSUED CAPITAL AND RESERVES The following table details the common shares of the Company as of December 31: 2021 2020 Authorized common shares (nominal value of US$0.001 per share) 1,849,190,667 1,849,190,667 Issued shares, including 7,603,731 shares held by a subsidiary of the Company 1,756,731,135 1,756,731,135 The holders of common shares are, subject to our by-laws and Bermuda law, generally entitled to enjoy all the rights attaching to common shares. All issued shares are fully paid-up. As of December 31, 2021,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4 ). The foreign currency translation reserve is used to record exchange differences arising from the translation of the financial statements of foreign subsidiaries, net of any related hedging activities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for continuing operations, for the years ended December 31: Continuing operations 2021 2020 2019 (In millions of U.S. dollars, except share and per share amounts) Numerator: Profit / (loss) for the period attributable to the owners of the parent 605 (384) 576 Denominator: Weighted average common shares outstanding for basic earnings per share (in millions) 1,749 1,749 1,749 Denominator for diluted earnings per share (in millions) 1,753 1,749 1,749 Basic (loss) / earnings per share $0.35 ($0.22) $0.33 Diluted (loss) / earnings per share $0.35 ($0.22) $0.33 The following table sets forth the computation of basic and diluted earnings per share for discontinued operations, for the years ended December 31: Discontinued operations 2021 2020 2019 (In millions of U.S. dollars, except share and per share amounts) Numerator: Profit / (loss) for the period attributable to the owners of the parent 69 35 45 Denominator: Weighted average common shares outstanding for basic earnings per share (in millions) 1,749 1,749 1,749 Denominator for diluted earnings per share (in millions) 1,753 1,749 1,749 Basic (loss) / earnings per share $0.04 $0.02 $0.03 Diluted (loss) / earnings per share $0.04 $0.02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1</t>
        </is>
      </c>
    </row>
    <row r="3">
      <c r="A3" s="3" t="inlineStr">
        <is>
          <t>Dividends Paid And Proposed</t>
        </is>
      </c>
    </row>
    <row r="4">
      <c r="A4" s="4" t="inlineStr">
        <is>
          <t>DIVIDENDS PAID AND PROPOSED</t>
        </is>
      </c>
      <c r="B4" s="4" t="inlineStr">
        <is>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There were no dividends declared by VEON in respect of the year 2021 and 2020. The following table provides an overview of dividends announced by VEON in respect of the year 2019: Description Dividends declared Dividends paid Dividends, US$ cents per share Final for 2019 February 2020 March 2020 15 Interim for 2019 August 2019 August 2019 13 The Company makes appropriate tax withholdings of up to 15% when the dividends are being paid to the Company’s share depository, The Bank of New York Mellon. For ordinary shareholders at Euronext Amsterdam, dividends are paid in euro. DIVIDENDS DECLARED TO NON-CONTROLLING INTERESTS During 2021, 2020 and 2019, certain subsidiaries of the Company declared dividends, of which a portion was paid or payable to non-controlling interests as shown in the table below: Name of subsidiary 2021 2020 2019 Omnium Telecom Algeria S.p.A 44 45 69 VIP Kazakhstan Holding AG 27 24 24 TNS Plus LLP 8 16 12 Other 10 2 3 Total dividends declared to non-controlling interests 89 87 108 In 2020, PMCL, a subsidiary of the Company, declared dividends to its shareholders, of which US$25 (2019: US$24) was declared to non-controlling shareholders of PMCL. Dividends declared to non-controlling interests of PMCL reduces the principal amount of the put-option liability over non-controlling interest on the date of decla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INCOME STATEMENT - USD ($) $ in Million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Statement1 [Line Items]</t>
        </is>
      </c>
    </row>
    <row r="4">
      <c r="A4" s="4" t="inlineStr">
        <is>
          <t>Total operating revenues</t>
        </is>
      </c>
      <c r="B4" s="6" t="n">
        <v>7788</v>
      </c>
      <c r="C4" s="6" t="n">
        <v>7291</v>
      </c>
      <c r="E4" s="6" t="n">
        <v>8089</v>
      </c>
    </row>
    <row r="5">
      <c r="A5" s="4" t="inlineStr">
        <is>
          <t>Other operating income</t>
        </is>
      </c>
      <c r="B5" s="5" t="n">
        <v>4</v>
      </c>
      <c r="C5" s="5" t="n">
        <v>4</v>
      </c>
      <c r="E5" s="5" t="n">
        <v>350</v>
      </c>
    </row>
    <row r="6">
      <c r="A6" s="4" t="inlineStr">
        <is>
          <t>Service costs</t>
        </is>
      </c>
      <c r="B6" s="5" t="n">
        <v>-1393</v>
      </c>
      <c r="C6" s="5" t="n">
        <v>-1334</v>
      </c>
      <c r="E6" s="5" t="n">
        <v>-1366</v>
      </c>
    </row>
    <row r="7">
      <c r="A7" s="4" t="inlineStr">
        <is>
          <t>Cost of equipment and accessories</t>
        </is>
      </c>
      <c r="B7" s="5" t="n">
        <v>-487</v>
      </c>
      <c r="C7" s="5" t="n">
        <v>-378</v>
      </c>
      <c r="E7" s="5" t="n">
        <v>-476</v>
      </c>
    </row>
    <row r="8">
      <c r="A8" s="4" t="inlineStr">
        <is>
          <t>Selling, general and administrative expenses</t>
        </is>
      </c>
      <c r="B8" s="5" t="n">
        <v>-2579</v>
      </c>
      <c r="C8" s="5" t="n">
        <v>-2432</v>
      </c>
      <c r="E8" s="5" t="n">
        <v>-2736</v>
      </c>
    </row>
    <row r="9">
      <c r="A9" s="4" t="inlineStr">
        <is>
          <t>Depreciation</t>
        </is>
      </c>
      <c r="B9" s="5" t="n">
        <v>-1545</v>
      </c>
      <c r="C9" s="5" t="n">
        <v>-1432</v>
      </c>
      <c r="E9" s="5" t="n">
        <v>-1512</v>
      </c>
    </row>
    <row r="10">
      <c r="A10" s="4" t="inlineStr">
        <is>
          <t>Amortization</t>
        </is>
      </c>
      <c r="B10" s="5" t="n">
        <v>-308</v>
      </c>
      <c r="C10" s="5" t="n">
        <v>-310</v>
      </c>
      <c r="E10" s="5" t="n">
        <v>-333</v>
      </c>
    </row>
    <row r="11">
      <c r="A11" s="4" t="inlineStr">
        <is>
          <t>Impairment (loss) / reversal</t>
        </is>
      </c>
      <c r="B11" s="5" t="n">
        <v>-20</v>
      </c>
      <c r="C11" s="5" t="n">
        <v>-784</v>
      </c>
      <c r="E11" s="5" t="n">
        <v>-108</v>
      </c>
    </row>
    <row r="12">
      <c r="A12" s="4" t="inlineStr">
        <is>
          <t>Gain / (loss) on disposal of non-current assets</t>
        </is>
      </c>
      <c r="B12" s="5" t="n">
        <v>-17</v>
      </c>
      <c r="C12" s="5" t="n">
        <v>-36</v>
      </c>
      <c r="E12" s="5" t="n">
        <v>-44</v>
      </c>
    </row>
    <row r="13">
      <c r="A13" s="4" t="inlineStr">
        <is>
          <t>Gain / (loss) on disposal of subsidiaries</t>
        </is>
      </c>
      <c r="B13" s="5" t="n">
        <v>101</v>
      </c>
      <c r="C13" s="5" t="n">
        <v>-78</v>
      </c>
      <c r="E13" s="5" t="n">
        <v>1</v>
      </c>
    </row>
    <row r="14">
      <c r="A14" s="4" t="inlineStr">
        <is>
          <t>Operating (loss) / profit</t>
        </is>
      </c>
      <c r="B14" s="5" t="n">
        <v>1544</v>
      </c>
      <c r="C14" s="5" t="n">
        <v>511</v>
      </c>
      <c r="E14" s="5" t="n">
        <v>1865</v>
      </c>
    </row>
    <row r="15">
      <c r="A15" s="4" t="inlineStr">
        <is>
          <t>Finance costs</t>
        </is>
      </c>
      <c r="B15" s="5" t="n">
        <v>-690</v>
      </c>
      <c r="C15" s="5" t="n">
        <v>-673</v>
      </c>
      <c r="E15" s="5" t="n">
        <v>-876</v>
      </c>
    </row>
    <row r="16">
      <c r="A16" s="4" t="inlineStr">
        <is>
          <t>Finance income</t>
        </is>
      </c>
      <c r="B16" s="5" t="n">
        <v>16</v>
      </c>
      <c r="C16" s="5" t="n">
        <v>23</v>
      </c>
      <c r="E16" s="5" t="n">
        <v>52</v>
      </c>
    </row>
    <row r="17">
      <c r="A17" s="4" t="inlineStr">
        <is>
          <t>Other non-operating gain / (loss)</t>
        </is>
      </c>
      <c r="B17" s="5" t="n">
        <v>34</v>
      </c>
      <c r="C17" s="5" t="n">
        <v>111</v>
      </c>
      <c r="E17" s="5" t="n">
        <v>21</v>
      </c>
    </row>
    <row r="18">
      <c r="A18" s="4" t="inlineStr">
        <is>
          <t>Net foreign exchange gain / (loss)</t>
        </is>
      </c>
      <c r="B18" s="5" t="n">
        <v>4</v>
      </c>
      <c r="C18" s="5" t="n">
        <v>-54</v>
      </c>
      <c r="D18" s="4" t="inlineStr">
        <is>
          <t>[2]</t>
        </is>
      </c>
      <c r="E18" s="5" t="n">
        <v>-18</v>
      </c>
      <c r="F18" s="4" t="inlineStr">
        <is>
          <t>[2]</t>
        </is>
      </c>
    </row>
    <row r="19">
      <c r="A19" s="4" t="inlineStr">
        <is>
          <t>Profit / (loss) before tax from continuing operations</t>
        </is>
      </c>
      <c r="B19" s="5" t="n">
        <v>908</v>
      </c>
      <c r="C19" s="5" t="n">
        <v>-82</v>
      </c>
      <c r="D19" s="4" t="inlineStr">
        <is>
          <t>[2]</t>
        </is>
      </c>
      <c r="E19" s="5" t="n">
        <v>1044</v>
      </c>
      <c r="F19" s="4" t="inlineStr">
        <is>
          <t>[2]</t>
        </is>
      </c>
    </row>
    <row r="20">
      <c r="A20" s="4" t="inlineStr">
        <is>
          <t>Income tax expense</t>
        </is>
      </c>
      <c r="B20" s="5" t="n">
        <v>-258</v>
      </c>
      <c r="C20" s="5" t="n">
        <v>-313</v>
      </c>
      <c r="E20" s="5" t="n">
        <v>-462</v>
      </c>
    </row>
    <row r="21">
      <c r="A21" s="4" t="inlineStr">
        <is>
          <t>Profit / (loss) from continuing operations</t>
        </is>
      </c>
      <c r="B21" s="5" t="n">
        <v>650</v>
      </c>
      <c r="C21" s="5" t="n">
        <v>-395</v>
      </c>
      <c r="E21" s="5" t="n">
        <v>582</v>
      </c>
    </row>
    <row r="22">
      <c r="A22" s="4" t="inlineStr">
        <is>
          <t>Profit / (loss) after tax from discontinued operations</t>
        </is>
      </c>
      <c r="B22" s="5" t="n">
        <v>151</v>
      </c>
      <c r="C22" s="5" t="n">
        <v>79</v>
      </c>
      <c r="E22" s="5" t="n">
        <v>101</v>
      </c>
    </row>
    <row r="23">
      <c r="A23" s="4" t="inlineStr">
        <is>
          <t>Profit / (loss) for the period</t>
        </is>
      </c>
      <c r="B23" s="5" t="n">
        <v>801</v>
      </c>
      <c r="C23" s="5" t="n">
        <v>-316</v>
      </c>
      <c r="E23" s="5" t="n">
        <v>683</v>
      </c>
    </row>
    <row r="24">
      <c r="A24" s="3" t="inlineStr">
        <is>
          <t>Attributable to:</t>
        </is>
      </c>
    </row>
    <row r="25">
      <c r="A25" s="4" t="inlineStr">
        <is>
          <t>The owners of the parent (continuing operations)</t>
        </is>
      </c>
      <c r="B25" s="5" t="n">
        <v>605</v>
      </c>
      <c r="C25" s="5" t="n">
        <v>-384</v>
      </c>
      <c r="E25" s="5" t="n">
        <v>576</v>
      </c>
    </row>
    <row r="26">
      <c r="A26" s="4" t="inlineStr">
        <is>
          <t>The owners of the parent (discontinued operations)</t>
        </is>
      </c>
      <c r="B26" s="5" t="n">
        <v>69</v>
      </c>
      <c r="C26" s="5" t="n">
        <v>35</v>
      </c>
      <c r="E26" s="5" t="n">
        <v>45</v>
      </c>
    </row>
    <row r="27">
      <c r="A27" s="4" t="inlineStr">
        <is>
          <t>Non-controlling interest</t>
        </is>
      </c>
      <c r="B27" s="5" t="n">
        <v>127</v>
      </c>
      <c r="C27" s="5" t="n">
        <v>33</v>
      </c>
      <c r="E27" s="5" t="n">
        <v>62</v>
      </c>
    </row>
    <row r="28">
      <c r="A28" s="4" t="inlineStr">
        <is>
          <t>Profit / (loss) for the period</t>
        </is>
      </c>
      <c r="B28" s="6" t="n">
        <v>801</v>
      </c>
      <c r="C28" s="6" t="n">
        <v>-316</v>
      </c>
      <c r="E28" s="6" t="n">
        <v>683</v>
      </c>
    </row>
    <row r="29">
      <c r="A29" s="3" t="inlineStr">
        <is>
          <t>Basic and diluted gain / (loss) per share attributable to ordinary equity holders of the parent:</t>
        </is>
      </c>
    </row>
    <row r="30">
      <c r="A30" s="4" t="inlineStr">
        <is>
          <t>Diluted gain (loss) per share from continuing operations (in dollars per share)</t>
        </is>
      </c>
      <c r="B30" s="7" t="n">
        <v>0.35</v>
      </c>
      <c r="C30" s="7" t="n">
        <v>-0.22</v>
      </c>
      <c r="E30" s="7" t="n">
        <v>0.33</v>
      </c>
    </row>
    <row r="31">
      <c r="A31" s="4" t="inlineStr">
        <is>
          <t>Basic gain (loss) from continuing operations per share (in dollars per share)</t>
        </is>
      </c>
      <c r="B31" s="8" t="n">
        <v>0.35</v>
      </c>
      <c r="C31" s="8" t="n">
        <v>-0.22</v>
      </c>
      <c r="E31" s="8" t="n">
        <v>0.33</v>
      </c>
    </row>
    <row r="32">
      <c r="A32" s="4" t="inlineStr">
        <is>
          <t>Diluted gain (loss) per share from discontinued operations (in dollars per share)</t>
        </is>
      </c>
      <c r="B32" s="8" t="n">
        <v>0.04</v>
      </c>
      <c r="C32" s="8" t="n">
        <v>0.02</v>
      </c>
      <c r="E32" s="8" t="n">
        <v>0.03</v>
      </c>
    </row>
    <row r="33">
      <c r="A33" s="4" t="inlineStr">
        <is>
          <t>Basic gain (loss) from discontinued operations per share (in dollars per share)</t>
        </is>
      </c>
      <c r="B33" s="8" t="n">
        <v>0.04</v>
      </c>
      <c r="C33" s="8" t="n">
        <v>0.02</v>
      </c>
      <c r="E33" s="8" t="n">
        <v>0.03</v>
      </c>
    </row>
    <row r="34">
      <c r="A34" s="4" t="inlineStr">
        <is>
          <t>Diluted gain (loss) per share</t>
        </is>
      </c>
      <c r="B34" s="8" t="n">
        <v>0.39</v>
      </c>
      <c r="C34" s="8" t="n">
        <v>-0.2</v>
      </c>
      <c r="E34" s="8" t="n">
        <v>0.36</v>
      </c>
    </row>
    <row r="35">
      <c r="A35" s="4" t="inlineStr">
        <is>
          <t>Basic gain (loss) per share</t>
        </is>
      </c>
      <c r="B35" s="7" t="n">
        <v>0.39</v>
      </c>
      <c r="C35" s="7" t="n">
        <v>-0.2</v>
      </c>
      <c r="E35" s="7" t="n">
        <v>0.36</v>
      </c>
    </row>
    <row r="36">
      <c r="A36" s="4" t="inlineStr">
        <is>
          <t>Service revenues</t>
        </is>
      </c>
    </row>
    <row r="37">
      <c r="A37" s="3" t="inlineStr">
        <is>
          <t>Statement1 [Line Items]</t>
        </is>
      </c>
    </row>
    <row r="38">
      <c r="A38" s="4" t="inlineStr">
        <is>
          <t>Total operating revenues</t>
        </is>
      </c>
      <c r="B38" s="6" t="n">
        <v>7147</v>
      </c>
      <c r="C38" s="6" t="n">
        <v>6786</v>
      </c>
      <c r="E38" s="6" t="n">
        <v>7472</v>
      </c>
    </row>
    <row r="39">
      <c r="A39" s="4" t="inlineStr">
        <is>
          <t>Sale of equipment and accessories</t>
        </is>
      </c>
    </row>
    <row r="40">
      <c r="A40" s="3" t="inlineStr">
        <is>
          <t>Statement1 [Line Items]</t>
        </is>
      </c>
    </row>
    <row r="41">
      <c r="A41" s="4" t="inlineStr">
        <is>
          <t>Total operating revenues</t>
        </is>
      </c>
      <c r="B41" s="5" t="n">
        <v>508</v>
      </c>
      <c r="C41" s="5" t="n">
        <v>388</v>
      </c>
      <c r="E41" s="5" t="n">
        <v>463</v>
      </c>
    </row>
    <row r="42">
      <c r="A42" s="4" t="inlineStr">
        <is>
          <t>Other revenues</t>
        </is>
      </c>
    </row>
    <row r="43">
      <c r="A43" s="3" t="inlineStr">
        <is>
          <t>Statement1 [Line Items]</t>
        </is>
      </c>
    </row>
    <row r="44">
      <c r="A44" s="4" t="inlineStr">
        <is>
          <t>Total operating revenues</t>
        </is>
      </c>
      <c r="B44" s="6" t="n">
        <v>133</v>
      </c>
      <c r="C44" s="6" t="n">
        <v>117</v>
      </c>
      <c r="E44" s="6" t="n">
        <v>154</v>
      </c>
    </row>
    <row r="45"/>
    <row r="46">
      <c r="A46" s="4" t="inlineStr">
        <is>
          <t>[1]</t>
        </is>
      </c>
      <c r="B46" s="4" t="inlineStr">
        <is>
          <t>*Prior year comparatives for the years ended December 31, 2020 and 2019 are adjusted following the classification of Algeria as a discontinued operation (see Note 10 )</t>
        </is>
      </c>
    </row>
    <row r="47">
      <c r="A47" s="4" t="inlineStr">
        <is>
          <t>[2]</t>
        </is>
      </c>
      <c r="B47" s="4" t="inlineStr">
        <is>
          <t>* Prior year comparatives for the years ended December 31, 2020 and 2019 are adjusted following the classification of Algeria as a discontinued operation ( see note 10 )</t>
        </is>
      </c>
    </row>
  </sheetData>
  <mergeCells count="5">
    <mergeCell ref="A1:A2"/>
    <mergeCell ref="B1:F1"/>
    <mergeCell ref="A45:F45"/>
    <mergeCell ref="B46:F46"/>
    <mergeCell ref="B47:F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RELATED PARTIES As of December 31, 2021, the Company has no ultimate controlling shareholder. See also Note 19 for details regarding ownership structure. COMPENSATION TO DIRECTORS AND SENIOR MANAGERS OF THE COMPANY The following table sets forth the total compensation to our directors and senior managers, who are considered to be key management of the company: 2021 2020 2019 Short-term employee benefits 39 35 48 Long-term employee benefits — 1 — Share-based payment* 9 — 3 Termination benefits 7 4 — Total compensation to directors and senior management** 55 40 51 *Share-based payment in 2021 represent the expense under the Deferred Shares Plan and Long-Term Incentive Plan, see further details below. ** The number of directors and senior managers vary from year to year. Total compensation paid to directors and senior management approximates the amount charged in the consolidated income statement for that year with the exception of the share-based payment in 2021. Under the Company’s bye-laws, the Board of Directors of the Company established a compensation and talent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Key Senior Managers The following table sets forth the total remuneration expense to the key senior managers in 2021 and 2020 (gross amounts in whole euro and whole US$ equivalents). For further details on compensation and changes to key senior managers, please refer to the Explanatory notes below. In whole euros Kaan Terzioglu Sergi Herrero Ursula Burns Serkan Okandan Trond Westlie Murat Kirkgoz Kjell Johnsen Scott Dresser Alex Kazbegi Joop Brakenhoff Alex Bolis Dmitry Shvets Michael Schulz Group CEO Group Co-CEO Group CEO Group CFO Group CFO Deputy Group CFO Group COO Group General Counsel Group Chief Strategy Officer Group Chief Internal Audit &amp; Compliance Officer Group Head of Corporate Development, Communications and Investor Relations Group Head of Portfolio Management Group Chief People Officer 2021 Short-term employee benefits Base salary 1,323,000 628,199 — 1,296,000 — — — 1,300,000 143,100 540,000 272,448 365,854 237,741 Annual incentive 1,695,094 623,036 — 1,192,320 — — — 1,300,000 128,437 496,800 239,754 372,351 197,107 Other 205,350 5,512,172 — 1,276,225 — — — 1,013,859 143,936 96,600 77,000 11,271 27,862 Long-term employee benefits 166,518 (144,764) — — — — — — — — — — — Share-based payments 2,158,098 (60,701) (103,954) 1,066,672 — (26,417) — 277,390 — 467,471 330,726 491,760 469,127 Termination benefits — 2,936,759 — — — — — 2,625,000 579,675 — — — — Total remuneration expense * 5,548,060 9,494,701 (103,954) 4,831,217 — (26,417) — 6,516,249 995,148 1,600,871 919,928 1,241,236 931,837 2020 Short-term employee benefits Base salary 1,323,000 1,181,368 1,162,750 864,000 16,810 211,600 — 1,300,000 553,500 224,100 — — — Annual incentive 930,418 769,643 540,984 525,730 — 80,302 — 2,300,000 338,378 147,813 — — — Other 439,657 2,158,022 554,328 297,341 212,631 40,360 299,333 24,100 104,124 39,908 — — — Long-term employee benefits 76,366 706,925 — — — — — — — — — — — Share-based payments 88,056 58,707 111,403 76,316 (217,080) (7,954) (217,080) (65,526) — 8,775 — — — Termination benefits — — — — — — — — — — — — — Total remuneration expense * 2,857,497 4,874,665 2,369,465 1,763,387 12,361 324,308 82,253 3,558,574 996,002 420,596 — — — * Total remuneration expense for 2021 excludes accrued payroll taxes of EUR-3 million (US$-3) (2020: EUR9 million (US$10) recorded in ‘Selling, general and administrative expenses’ incurred by the Company pertaining to payments made to Ursula Burns (2020: Ursula Burns and Kjell Johnsen). In whole US dollars Kaan Terzioglu Sergi Herrero Ursula Burns Serkan Okandan Trond Westlie Murat Kirkgoz Kjell Johnsen Scott Dresser Alex Kazbegi Joop Brakenhoff Alex Bolis Dmitry Shvets Michael Schulz Group CEO Group Co-CEO Group CEO Group CFO Group CFO Deputy Group CFO Group COO Group General Counsel Group Chief Strategy Officer Group Chief Internal Audit &amp; Compliance Officer Group Head of Corporate Development, Communications and Investor Relations Group Head of Portfolio Management Group Chief People Officer 2021 Short-term employee benefits Base salary 1,564,015 742,676 — 1,532,096 — — — 1,536,825 169,169 638,373 322,081 433,078 281,051 Annual incentive 2,003,894 736,572 — 1,409,528 — — — 1,536,825 151,835 587,303 283,431 440,768 233,014 Other 242,759 6,516,660 — 1,508,718 — — — 1,198,557 170,158 114,198 91,027 13,342 32,938 Long-term employee benefits 196,853 (171,144) — — — — — — — — — — — Share-based payments 2,551,245 (71,763) (122,891) 1,260,991 — (31,230) — 327,923 — 552,631 390,975 582,119 554,589 Termination benefits — 3,471,927 — — — — — 3,103,204 685,276 — — — — Total remuneration expense * 6,558,766 11,224,928 (122,891) 5,711,333 — (31,230) — 7,703,334 1,176,438 1,892,505 1,087,514 1,469,307 1,101,592 2020 Short-term employee benefits Base salary 1,508,380 1,346,902 1,325,676 985,064 19,165 241,250 — 1,482,157 631,057 255,501 — — — Annual incentive 1,060,789 877,486 616,787 599,396 — 91,554 — 2,622,278 385,792 168,525 — — — Other 501,262 2,460,406 632,001 339,005 242,425 46,015 341,276 27,477 118,714 45,500 — — — Long-term employee benefits 87,066 805,980 — — — — — — — — — — — Share-based payments 100,394 66,933 127,013 87,009 (247,497) (9,069) (247,497) (74,708) — 10,005 — — — Termination benefits — — — — — — — — — — — — — Total remuneration expense * 3,257,891 5,557,707 2,701,477 2,010,474 14,093 369,750 93,779 4,057,204 1,135,563 479,531 — — — * Total remuneration expense for 2021 excludes accrued payroll taxes of EUR-3 million (US$-3) (2020: EUR9 million (US$10) recorded in ‘Selling, general and administrative expenses’ incurred by the Company pertaining to payments made to Ursula Burns (2020: Ursula Burns and Kjell Johnsen). Explanatory notes Base salary includes any holiday allowances pursuant to the terms of an individual’s employment agreement. Annual incentive expense includes amounts accrued under the short-term incentive in respect of performance during the current year, as well as any special recognition bonus. Other short-term employee benefits include certain allowances (for example, pension allowance or reimbursement of certain losses etc.) and support (for example, relocation support). Share-based payment expense relates to amounts related to the long-term incentive scheme and the deferred shared plan as well as amounts accrued under the value growth cash-based multi-year incentive plans, see below for further details. Changes in Key Senior Managers Ursula Burns stepped down as Group CEO with effect from March 1, 2020. Sergi Herrero and Kaan Terzioğlu were appointed as Group Co-CEOs with effective from March 1, 2020, having previously served as Joint Group COOs since September 2, 2019 and November 1, 2019, respectively. Sergi Herrero stepped down from the role of Group Co-CEO on June 30, 2021 and Kaan Terzioğlu has continued his role as Group CEO. On May 1, 2020, Serkan Okandan joined VEON as Group CFO. Trond Westlie stepped down from the role of Group CFO on September 30, 2019 and Murat Kirkgoz served as Deputy Group CFO from August 1, 2019 to April 30, 2020. Kjell Johnsen stepped down from the role of Group COO on November 1, 2019, Alex Kazbegi stepped down from the role of Group Chief Strategy Officer on March 31, 2021, and Scott Dresser stepped down from the role of Group General Counsel on December 31, 2021. In addition, Joop Brakenhoff was appointed Group Chief Internal Audit &amp; Compliance Officer, effective July 1, 2020, Alex Bolis was appointed Group Head of Corporate Strategy, Communications and Investor Relations, effective April 1, 2021, Dmitry Shvets was appointed Group Head of Portfolio and Performance Management, effective April 15, 2021, and Michael Schulz was appointed Group Chief People Officer, effective July 1, 2021. Compensation of Board of Directors The following table sets forth the total remuneration expense to the members of the Board of Directors members in 2021 and 2020 (gross amounts in whole euro and whole US dollar equivalents). For details on changes in Board of Directors, please refer to explanations below. Retainer Committees Other compensation Total In whole euros 2021 2020 2021 2020 2021 2020 2021 2020 Hans Holger Albrecht 487,500 204,167 136,458 72,917 1,098,610 — 1,722,568 277,084 Guillaume Bacuvier — 105,114 — 23,125 — — — 128,239 Osama Bedier 155,556 308,333 44,444 68,750 — — 200,000 377,083 Ursula Burns — 323,864 — — — — — 323,864 Mariano De Beer — 204,167 — 87,500 — — — 291,667 Peter Derby 155,556 204,167 66,667 87,500 — — 222,223 291,667 Mikhail Fridman 75,000 60,417 — — — — 75,000 60,417 Gennady Gazin 842,708 629,167 57,292 33,333 1,971,749 — 2,871,749 662,500 Amos Genish 155,556 204,167 66,667 87,500 — — 222,223 291,667 Yaroslav Glazunov 75,000 13,350 — — — — 75,000 13,350 Andrei Gusev 75,000 60,417 — — — 500,000 75,000 560,417 Gunnar Holt 350,000 308,333 150,000 118,750 — — 500,000 427,083 Sir Julian Horn-Smith — 105,114 — 10,511 — — — 115,625 Robert Jan van de Kraats 350,000 308,333 125,000 85,417 — — 475,000 393,750 Guy Laurence — 104,167 — 12,500 — — — 116,667 Alexander Pertsovsky — 47,917 — — — — — 47,917 Steve Pusey 189,583 204,167 53,125 58,333 — — 242,708 262,500 Leonid Boguslavsky 335,417 — 23,958 — — — 359,375 — Sergi Herrero 195,417 — 13,958 — — — 209,375 — Irene Shvakman 195,115 — 27,874 — — — 222,989 — Vasily Sidorov 195,115 — 111,494 — — — 306,609 — Total compensation 3,832,523 3,395,361 876,937 746,136 3,070,359 500,000 7,779,819 4,641,497 Retainer Committees Other compensation Total In whole US dollars 2021 2020 2021 2020 2021 2020 2021 2020 Hans Holger Albrecht 576,323 232,775 161,321 83,134 1,298,776 — 2,036,420 315,909 Guillaume Bacuvier — 119,843 — 26,365 — — — 146,208 Osama Bedier 183,898 351,537 52,542 78,383 — — 236,440 429,920 Ursula Burns — 369,244 — — — — — 369,244 Mariano De Beer — 232,775 — 99,761 — — — 332,536 Peter Derby 183,898 232,775 78,813 99,761 — — 262,711 332,536 Mikhail Fridman 88,665 68,883 — — — — 88,665 68,883 Gennady Gazin 996,250 717,326 67,730 38,004 2,331,001 — 3,394,981 755,330 Amos Genish 183,898 232,775 78,813 99,761 — — 262,711 332,536 Yaroslav Glazunov 88,665 15,221 — — — — 88,665 15,221 Andrei Gusev 88,665 68,883 — — — 570,060 88,665 638,943 Gunnar Holt 413,770 351,537 177,330 135,389 — — 591,100 486,926 Sir Julian Horn-Smith — 119,843 — 11,984 — — — 131,827 Robert Jan van de Kraats 413,770 351,537 147,775 97,386 — — 561,545 448,923 Guy Laurence — 118,763 — 14,252 — — — 133,015 Alexander Pertsovsky — 54,631 — — — — — 54,631 Steve Pusey 224,125 232,775 62,804 66,507 — — 286,929 299,282 Leonid Boguslavsky 396,530 — 28,323 — — — 424,853 — Sergi Herrero 231,022 — 16,502 — — — 247,524 — Irene Shvakman 230,665 — 32,952 — — — 263,617 — Vasily Sidorov 230,665 — 131,808 — — — 362,473 — Total compensation 4,530,809 3,871,123 1,036,713 850,687 3,629,777 570,060 9,197,299 5,291,870 Explanatory notes In 2021, equity-settled awards were granted to Group Chairman Gennady Gazin (1,224,086) and Group Digital and Innovation Committee Chairman Hans-Holger Albrecht (1,360,095). The share awards will vest on June 10, 2022 and the shares are subject to a holding period through to July 16, 2023. The fair value of these awards were determined using the Black-Scholes Model and an expense of US$2 was incurred as of December 31, 2021 which is included in other compensation. Changes in Board of Directors Ursula Burns was appointed Group CEO and Chairman of the VEON Ltd. board of directors on December 12, 2018. Accordingly, her total compensation through March 1, 2020, has been included in the section “Compensation of Key Senior Managers” above, except for payments received in respect of her role on Board Committees. Ursula Burns stepped down as Group CEO on March 1, 2020, and later stepped down as Chairman on June 1, 2020. On June 1, 2020, VEON announced the results of the elections conducted at its Annual General Meeting of Shareholders. Shareholders elected five new members to the Company’s Board of Directors, Hans-Holger Albrecht, Mariano De Beer, Peter Derby, Amos Genish and Stephen Pusey, as well as seven previously serving directors: Osama Bedier, Mikhail Fridman, Gennady Gazin, Andrei Gusev, Gunnar Holt, Robert Jan van de Kraats and Alexander Pertsovsky. Following the election of the directors, Gennady Gazin was appointed as Chairman of VEON’s Board of Directors, effective June 1, 2020 and on October 28, 2020, Yaroslav Glazunov was appointed as an alternate director for Alexander Pertsovsky. On June 10, 2021, VEON announced the results of the elections conducted at its Annual General Meeting of Shareholders. Shareholders elected three new members to the Company’s Board of Directors, Vasily Sidorov, Irene Shvakman and Sergi Herrero, as well as nine previously serving directors: Hans-Holger Albrecht, Leonid Boguslavsky, Mikhail Fridman, Gennady Gazin, Yaroslav Glazunov, Andrei Gusev, Gunnar Holt, Stephen Pusey and Robert Jan van de Kraats. Stephen Pusey stepped down as a director from the Company’s Board of Directors on July 15, 2021. Short Term Incentive Scheme The Company’s Short Term Incentive ( “STI” ) Scheme provides cash pay-outs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total operating revenue, EBITDA and equity free cash flow)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Pay-out of the STI award is dependent upon final approval by the compensation and talent committee. Deferred Share Plan In 2021, equity-settled awards were granted to certain key senior managers and directors under the Deferred Shares Plan (“ DSP ”), which are subject to a two years vesting period from the grant date. The fair value of the awards were determined using the Black-Scholes Model and an expense of US$5 was incurred as of December 31, 2021. Long Term Incentive Scheme In 2021, equity-settled awards were granted to certain key senior managers under the Long-Term Incentive Plan (“ LTIP ”), which are subject to a three years vesting period from the date of the grant as well as a performance condition in line with shareholder interests. The fair value of the awards were determined using the Black-Scholes Model and an expense of US$4 was incurred as of December 31, 2021. Value growth cash-based multi-year incentive plans To stimulate and reward leadership efforts that result in sustainable success, value growth cash-based multi-year incentive plan ( “Incentive Plans ”) were designed for members of our recognized leadership community. The participants in the Incentive Plans may receive cash payouts after the end of each relevant award performance period. Vesting is based on the attainment of certain Key Performance Indicators (“ KPIs ”), such as absolute share price, total return per share or value growth of certain VEON businesses. Options may be exercised by the participant at any time during a defined exercise period, subject to the Company’s insider trading policy. ACCOUNTING POLICIES Equity-settled share-based payments are measured at the grant date fair value, which is expensed over the vesting period, taking into account expected forfeitures and performance conditions, if any, with a corresponding increase in equity. Cash-settled share-based payments are measured at the grant date fair value and recorded as a liability. The Company remeasures the fair value of the liability at the end of each reporting period until the date of settlement, with any changes in fair value recognized in the income statement. Other short-term benefits not related to share-based payments are expensed in the period when services are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AFTER THE REPORTING PERIOD</t>
        </is>
      </c>
      <c r="B4" s="4" t="inlineStr">
        <is>
          <t>EVENTS AFTER THE REPORTING PERIOD Ongoing conflict between Russia and Ukraine As of April 29, 2022, the conflict between Russia and Ukraine remains ongoing. Please refer to Note 24 for further details. Financing activities In February 2022, VEON Holdings B.V. repaid RUB 30 billion (US$396) of outstanding loans to VTB Bank originally maturing in July 2025. In February 2022, VEON Finance Ireland DAC signed a RUB 30 billion (US$400) Term Facility Agreement with VTB Bank with a floating rate. This facility is guaranteed by VEON Holding B.V. and has a Maturity of February 2029. The proceeds from this facility will be used for general corporate purposes, including the financing of intercompany loans to PJSC VimpelCom. In February 2022, the maturity of the revolving credit facility (RCF) was extended one year until March 2025. In February 2022, VEON Holdings B.V. has drawn US$430 under the RCF. The outstanding balance can be rolled over until maturity in 2025. In February 2022, VEON Holdings B.V. repaid the 7.50% Note of US$417 which became due in March 2022. In February 2022, Jazz, a subsidiary of the Company in Pakistan, fully utilized the remaining PKR 40 billion (US$222) available under their line of credit. In March 2022, VEON Finance Ireland DAC prepaid a RUB 30 billion (US$259) Term Facility Agreement with VTB Bank in accordance with its terms, and the facility has been cancelled. In March 2022, Alfa Bank (US$125 commitment) and Raiffeisen Bank Russia (US$70 commitment) notified the Agent under the RCF that as a result of new Russian currency regulations following a presidential decree, they could no longer participate in the RCF. As a result, their available commitments were cancelled and the total available credit under the RCF reduced from US$1,250 to US$1,055. In April 2022, the drawn portion from Alfa Bank under the RCF (US$43) was repaid. The drawn portion from Raiffeisen Bank Russia (US$24) is to be repaid by the end of May 2022. In April 2022, VEON novated two group-level loans, with Sberbank and Alfa Bank respectively, and totaling RUB 90 billion (US$1,070), to PJSC VimpelCom, with the former borrower, VEON Finance Ireland DAC and the former guarantor, VEON Holdings B.V., having been released from their obligations. In March 2022, Kyivstar, a subsidiary of the Company in Ukraine, prepaid a UAH 1,350 million (US$46) loan with JSC CitiBank, prepaid a portion of a UAH 1,677 million loan with Alfa Bank (UAH 1,003 million (US$34) repaid), and in April 2022 prepaid a portion of a UAH 1,275 million loan with JSC Credit Agricole (UAH 940 million (US$32) repaid). In April 2022, Jazz signed a PKR 40 billion (US$220) syndicated loan with a 10 year maturity. In April 2022, Banglalink, a subsidiary of the Company in Bangladesh, signed a BDT 12 billion (US$139) syndicated loan with a five years maturity. As of April 29, 2022, VEON Holdings B.V. is in the process of drawing down the remaining committed amounts under the RCF, with a portion of the related utilization request having been received as of such date. Once the drawdown is complete, the RCF will be fully drawn. The proceeds of this drawing will be used for general corporate purposes. Other developments On March 31, 2022, Banglalink acquired new spectrum for a fee of US$205 payable in installments over eleven years , doubling its spectrum holding in Bangladesh. Banglalink acquired 40 MHz of spectrum from the 2,300 MHz band. On April 12, 2022, Jazz signed a 4G license renewal with the PTA for a fee of PKR 45 billion (US$486) for fifteen years, of which 50% has been settled, and the remaining amount will be paid in five equal annual installments. Changes to Board of Directors On January 5, 2022, VEON announced the appointment of Karen Linehan to the Board of Directors as a non-executive director, following the resignation of Steve Pusey in 2021. On March 1, 2022, VEON announced the resignation of Mikhail Fridman from the Board of Directors, effective from February 28, 2022. On March 8, 2022, VEON announced the resignation of Robert Jan van de Kraats from the Board of Directors, effective from March 7, 2022. On March 16, 2022, VEON announced the appointment of Michiel Soeting to the Board of Directors as a non-executive director and Chairman of the Audit and Risk Committee, following the resignation of Robert Jan van de Kraats on March 7, 2022. Notification from NASDAQ on Minimum Share Price Requirement On April 12, 2022, VEON confirmed that on April 7, 2022 VEON received notification from the Listing Qualifications Department of NASDAQ that VEON is not in compliance with the minimum bid price requirement set forth in NASDAQ’s Listing Rule 5550(a)(2). This does not impact current NASDAQ listing and trading, and VEON will evaluate options to return to compliance. VEON announced its intention to establish a new parent holding company in the United Kingdom On February 3, 2022, VEON announced its intention to move its group parent company to the United Kingdom, with the introduction of a newly formed UK incorporated public limited company (the “new UK Parent Company”) as the top holding company of the VEON Group. It was expected that the new UK Parent Company would replace VEON Ltd. as the VEON Group’s ultimate parent company by way of a Bermuda court-approved scheme of arrangement. VEON has since suspended all activities related to the previously proposed re-domiciliation of VEON Ltd. to the United Kingdom and will continue to consider the optimal corporate structure for the Gro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BASIS OF PREPARATION OF THE CONSOLIDATED FINANCIAL STATEMENTS</t>
        </is>
      </c>
    </row>
    <row r="4">
      <c r="A4" s="4" t="inlineStr">
        <is>
          <t>BASIS OF PREPARATION OF THE CONSOLIDATED FINANCIAL STATEMENTS</t>
        </is>
      </c>
      <c r="B4" s="4" t="inlineStr">
        <is>
          <t xml:space="preserve">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Certain comparative amounts have been reclassified. Specifically, the following December 31, 2020 balances were reclassified in the consolidated statement of financial position: • Short term investments for treasury bills shorter than three months maturity relating to micro finance bank operations of US$75 is now presented in cash and cash equivalents. Accordingly the cash flow movement of US$39 (2019:US$15) relating to treasury bills has also been presented as cash and cash equivalent. • Short term portion of license fee payable of US$31 is now presented as other financial liabilities within current debt and derivative liabilities. • Expected credit losses relating to other trade receivables of US$27 presented as other receivables, is now presented as expected credit losses trade and receivable. 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That Relate To The Consolidated Financial Statements As A Whole</t>
        </is>
      </c>
    </row>
    <row r="4">
      <c r="A4" s="4" t="inlineStr">
        <is>
          <t>SIGNIFICANT ACCOUNTING POLICIES</t>
        </is>
      </c>
      <c r="B4" s="4" t="inlineStr">
        <is>
          <t xml:space="preserve">SIGNIFICANT ACCOUNTING POLICIES SIGNIFICANT ACCOUNTING JUDGMENTS, ESTIMATES AND ASSUMPTIONS The preparation of these consolidated financial statements has required management to apply accounting policies and methodologies based on complex and subjective judgments, as well as estimates based on past experience and assumptions determined to be reasonable and realistic based on the related circumstances. The use of these judg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 NEW STANDARDS AND INTERPRETATIONS Adopted in 2021 During 2021,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in 2021, lessees are exempted from having to consider whether these rent concessions are lease modifications. The Group has chosen not to apply the practical expedient available, and will therefore account for any rent concessions as lease modifications Not yet adopted by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SEPARATE FINANCIAL INFORMATION OF VEON</t>
        </is>
      </c>
      <c r="B1" s="2" t="inlineStr">
        <is>
          <t>12 Months Ended</t>
        </is>
      </c>
    </row>
    <row r="2">
      <c r="B2" s="2" t="inlineStr">
        <is>
          <t>Dec. 31, 2021</t>
        </is>
      </c>
    </row>
    <row r="3">
      <c r="A3" s="3" t="inlineStr">
        <is>
          <t>Condensed Financial Information Disclosure [Abstract]</t>
        </is>
      </c>
    </row>
    <row r="4">
      <c r="A4" s="4" t="inlineStr">
        <is>
          <t>CONDENSED SEPARATE FINANCIAL INFORMATION OF VEON LTD</t>
        </is>
      </c>
      <c r="B4" s="4" t="inlineStr">
        <is>
          <t xml:space="preserve">CONDENSED SEPARATE FINANCIAL INFORMATION OF VEON LTD Certain of the consolidated entities by VEON Ltd. are restricted from remitting funds in the form of cash dividends or loans by a variety of regulations, contractual or local statutory requirements. Regulation S-X requires that condensed financial information of the registrant shall be filed when the restricted net assets of consolidated subsidiaries exceed 25 percent of consolidated net assets as of the end of the most recently completed fiscal year. For purposes of the above test, restricted net assets of consolidated subsidiaries means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mpany performed a test on the restricted net assets of consolidated subsidiaries and concluded the restricted net assets exceed 25% of the consolidated net assets of the Company as of December 31, 2021. As of December 31, 2021, VEON Ltd. had restricted net assets of 102%, compared to 390% in 2020, of total net assets. The Company is subject to legal restrictions to distribute accumulated profits from Algeria by virtue of local shareholding agreement (i.e. it is allowed only to distribute 42.5% of current year profit), and the rest is restricted. The relative change in restriction was primarily due to the impairment of our Russia and Kyrgyzstan CGU’s (refer to Note 11 ) in 2020, as well as the devaluation of exchange rates in the countries in which VEON operates (refer to Note 1 ), thus lowering the book value of consolidated net assets of the Company relative to an unchanged share of the restricted assets. Accordingly, separate condensed financial statements of VEON Ltd. have been prepared, in accordance with Rule 5-04 and Rule 12-04 of SEC Regulation S-X. The restricted net assets in Algeria have no implications on the Company’s ability to pay dividends. The separate condensed financial statements should be read in conjunction with the Company’s consolidated financial statements and the accompanying notes thereto. The separate condensed financial statements have been prepared in accordance with Title 9 of Book 2 of the Dutch Civil Code. In accordance with the provisions of Article 362, paragraph 8, Title 9 of Book 2 of the Dutch Civil Code the accounting policies used are the same as those explained in the Notes to the Consolidated Financial Statements, prepared under IFRS, except for the accounting policy disclosed below. The ‘Equity’ and ‘Profit / (loss) for the year’ shown in the separate condensed financial statements below are equal to the ‘Equity’ and ‘Profit / (loss) for the year’ which are attributable to the owners of the parent within the Company’s consolidated financial statements. Subsidiaries Subsidiaries are all entities (including intermediate subsidiaries) over which the Company has control. The Company controls an entity when it is exposed, or has rights, to variable returns from its involvement with the subsidiary and has the ability to affect those returns through its power over the subsidiary. Subsidiaries are recognized from the date on which control is transferred to the Company or its intermediate holding entities. They are de-recognized from the date that control ceases. Investments in subsidiaries are measured at net asset value. Net asset value is based on the measurement of assets, provisions and liabilities and determination of profit based on the principles applied in the consolidated financial statements. If the valuation of a subsidiary based on the net asset value is negative, it will be stated at nil. If and insofar as the Company can be held fully or partially liable for the debts of the subsidiary or has the firm intention of enabling the participation to settle its debts, a provision is recognized for this. Newly acquired subsidiaries are initially recognized on the basis of the fair value of their identifiable net assets at the acquisition date. For subsequent valuations, the principles that apply for these financial statements are used. The amount by which the carrying amount of the subsidiary has changed since the previous financial statements as a result of the net result achieved by the subsidiary is recognized in the income statement. Condensed statement of financial position: As of December 31 2021 2020 2019 Non-current assets Intangible assets 6 8 10 Tangible fixed assets 3 8 15 Financial fixed assets 690 138 1,152 Total non-current assets 699 154 1,177 Total current assets 119 320 393 Total assets 818 474 1,570 Equity 586 163 1,226 Total liabilities 232 311 344 Total equity and liabilities 818 474 1,570 Condensed income statement: for the years ended December 31 2021 2020 2019 Selling, general and administrative expenses (86) (101) (160) Other operating gains — — 350 Recharged expenses to group companies (11) 3 21 Operating (loss) / profit (97) (98) 211 Finance income and (costs) 2 (2) 6 Share in result of subsidiaries after tax 773 (249) 404 Income tax (4) — — Total non-operating income and expenses 772 (251) 410 Profit / (loss) for the year 674 (349) 621 Condensed statements of comprehensive income: for the years ended December 31 2021 2020 2019 Total comprehensive (loss) / profit for the year, net of tax — (800) 733 Condensed statement of cash flows: for the years ended December 31 2021 2020 2019 Net cash flows from operating activities (27) (13) (213) Investing activities Receipt of dividends — — — Receipt of capital surplus from a subsidiary (1) 317 650 Other cash flows from investing activities 3 — 101 Net cash flows used in investing activities 2 317 751 Financing activities Proceeds from borrowings net of fees paid — — — Repayment of borrowings — — — Dividends paid to equity owners of the parent — (260) (522) Share capital issued and paid — — — Net cash flows generated from/(used in) financing activities — (260) (522) Net increase (decrease) in cash and cash equivalents (25) 44 16 Net foreign exchange difference — — — Cash and cash equivalents at beginning of period 79 35 19 Cash and cash equivalents at end of period 54 79 35 As of December 31, 2021, 2020 and 2019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Amsterdam, April 29,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That Relate To The Consolidated Financial Statements As A Whole</t>
        </is>
      </c>
    </row>
    <row r="4">
      <c r="A4" s="4" t="inlineStr">
        <is>
          <t>Revenue from contracts with customers</t>
        </is>
      </c>
      <c r="B4" s="4" t="inlineStr">
        <is>
          <t xml:space="preserve">Revenue from contracts with customers Service revenue Service revenue includes revenue from airtime charges from contract and prepaid customers, monthly contract fees, interconnect revenue, roaming charges and charges for value added services ( “VAS” ).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VEON’s performance obligation is to arrange the provision of the services by another party (VEON acts as an agent), and gross when VEON is primarily responsible for fulfilling the obligation to provide such services to the customer. Revenue for services with a fixed term, including fixed-term tariff plans and monthly subscriptions, is recognized on a straight-line basis over time. For pay-as-you-use plans, in which the customer is charged based on actual usage, revenue is recognized on a usage basis. Some tariff plans allow customers to rollover unused services to the following period. For such tariff plans, revenue is generally recognized on a usage basis. For contracts which include multiple service components (such as voice, text, data), revenue is allocated based on stand-alone selling price of each performance obligation. The stand-alone selling price for these services is usually determined with reference to the price charged per service under a pay-as-you-use plan to similar customers. Upfront fees, including activation or connection fees, are recognized on a straight-line basis over the contract term. For contracts with an indefinite term (for example,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as services are rendered.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The vast majority of equipment and accessories sales pertain to mobile handsets and accessories. Revenue for mobile handsets and accessories is recognized when the equipment is sold to a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t>
        </is>
      </c>
    </row>
    <row r="5">
      <c r="A5" s="4" t="inlineStr">
        <is>
          <t>Contract balances</t>
        </is>
      </c>
      <c r="B5" s="4" t="inlineStr">
        <is>
          <t>Contract balances Receivables and contract assets mostly relate to amounts due from other operators and postpaid customers. Contract assets, often referred to as ‘Unbill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Short-term deferred revenue’ and ‘Customer advances’ in Note 6</t>
        </is>
      </c>
    </row>
    <row r="6">
      <c r="A6" s="4" t="inlineStr">
        <is>
          <t>Customer acquisition costs</t>
        </is>
      </c>
      <c r="B6" s="4" t="inlineStr">
        <is>
          <t>Customer acquisition costs Certain incremental costs incurred in acquiring a contract with a customer ( “customer acquisition costs” ) are deferred in the consolidated statement of financial position, within 'Other assets' (see Note 6 ). Such costs generally relate to commissions paid to third-party dealers and are amortized on a straight-line basis over the average customer life within ‘Selling, general and administrative expenses’. Customer associated costs relate primarily to commissions paid to third-party dealers and marketing expenses. Certain dealer commissions are initially capitalized in the consolidated statement of financial position and subsequently amortized within "Customer associated costs", see Note 3</t>
        </is>
      </c>
    </row>
    <row r="7">
      <c r="A7" s="4" t="inlineStr">
        <is>
          <t>Trade and other receivables</t>
        </is>
      </c>
      <c r="B7" s="4" t="inlineStr">
        <is>
          <t>Trade and other receivables Trade and other receivables are measured at amortized cost and include invoiced amounts less expected credit losses.</t>
        </is>
      </c>
    </row>
    <row r="8">
      <c r="A8" s="4" t="inlineStr">
        <is>
          <t>Expected credit losses</t>
        </is>
      </c>
      <c r="B8" s="4" t="inlineStr">
        <is>
          <t xml:space="preserve">Expected credit losses The expected credit loss allowance ( “ECL” ) is recognized for all receivables measured at amortized cost at each reporting date. This means that an ECL is recognized for all receivables even though there may not be objective evidence that the trade receivable has been impaired. </t>
        </is>
      </c>
    </row>
    <row r="9">
      <c r="A9" s="4" t="inlineStr">
        <is>
          <t>Provisions</t>
        </is>
      </c>
      <c r="B9"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t>
        </is>
      </c>
    </row>
    <row r="10">
      <c r="A10" s="4" t="inlineStr">
        <is>
          <t>Contingent liabilities</t>
        </is>
      </c>
      <c r="B10" s="4" t="inlineStr">
        <is>
          <t>SOURCE OF ESTIMATION UNCERTAINTY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t>
        </is>
      </c>
    </row>
    <row r="11">
      <c r="A11" s="4" t="inlineStr">
        <is>
          <t>Income taxes</t>
        </is>
      </c>
      <c r="B11" s="4" t="inlineStr">
        <is>
          <t>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t>
        </is>
      </c>
    </row>
    <row r="12">
      <c r="A12" s="4" t="inlineStr">
        <is>
          <t>Uncertain tax positions</t>
        </is>
      </c>
      <c r="B12" s="4" t="inlineStr">
        <is>
          <t>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Uncertain tax positions are generally assessed individually, using the most likely outcome method. The Company and the relevant tax authorities may have different interpretations of how regulations should be applied to actual transactions (refer below for details regarding risks and uncertainties).</t>
        </is>
      </c>
    </row>
    <row r="13">
      <c r="A13" s="4" t="inlineStr">
        <is>
          <t>Deferred taxation</t>
        </is>
      </c>
      <c r="B13" s="4" t="inlineStr">
        <is>
          <t>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t>
        </is>
      </c>
    </row>
    <row r="14">
      <c r="A14" s="4" t="inlineStr">
        <is>
          <t>Property and equipment</t>
        </is>
      </c>
      <c r="B14" s="4" t="inlineStr">
        <is>
          <t>Property and equipment is stated at cost, net of any accumulated depreciation and accumulated impairment losses. 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t>
        </is>
      </c>
    </row>
    <row r="15">
      <c r="A15" s="4" t="inlineStr">
        <is>
          <t>Schedule of information for cash-generating units</t>
        </is>
      </c>
      <c r="B15" s="4" t="inlineStr">
        <is>
          <t>The Group has significant investments in property and equipment, intangible assets, and goodwill.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t>
        </is>
      </c>
    </row>
    <row r="16">
      <c r="A16" s="4" t="inlineStr">
        <is>
          <t>Intangible assets</t>
        </is>
      </c>
      <c r="B16" s="4" t="inlineStr">
        <is>
          <t>Intangible assets acquired separately are carri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and fall within the following ranges: Class of intangible asset Useful life Telecommunications licenses, frequencies and permissions 3 - 20 years Software 3 - 10 years Brands and trademarks 3 - 15 years Customer relationships 10 - 21 years Other intangible assets 4 - 10 years</t>
        </is>
      </c>
    </row>
    <row r="17">
      <c r="A17" s="4" t="inlineStr">
        <is>
          <t>Goodwill</t>
        </is>
      </c>
      <c r="B17" s="4" t="inlineStr">
        <is>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 see Note 11</t>
        </is>
      </c>
    </row>
    <row r="18">
      <c r="A18" s="4" t="inlineStr">
        <is>
          <t>Control over subsidiaries</t>
        </is>
      </c>
      <c r="B18" s="4" t="inlineStr">
        <is>
          <t>Control over subsidiaries Subsidiaries, which are those entities over which the Company is deemed to have control, are consolidated. In certain circumstances, significant judgment is required to assess if the Company is deemed to have control over entities where the Company’s ownership interest does not exceed 50%. The Group has concluded that it controls Omnium Telecom Algérie S.p.A and Optimum Telecom Algeria S.p.A even though its subsidiary, Global Telecom Holding S.A.E. owned less than 50% of the ordinary shares. This is because the Company can exercise operational control through terms of a shareholders’ agreement. Our partner in Algeria can acquire our shares at fair market value under call option arrangements exercisable solely at its discretion between October 1, 2021 and December 31, 2021. Concurrently, we have a right to require our partner in Algeria to acquire our shares under put option arrangements exercisable solely at our discretion between July 1, 2021 and September 30, 2021. On July 1, 2021 VEON exercised its put option to sell the entirety of its 45.57% stake in its Algerian subsidiary, Omnium Telecom Algerie SpA (Algeria) to the Fonds National d'Investissement (FNI). Both option arrangements did not have any impact on our ability to consolidate Omnium Telecom Algérie S.p.A and Optimum Telecom Algeria S.p.A.</t>
        </is>
      </c>
    </row>
    <row r="19">
      <c r="A19" s="4" t="inlineStr">
        <is>
          <t>Put options over non-controlling interest</t>
        </is>
      </c>
      <c r="B19" s="4" t="inlineStr">
        <is>
          <t>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t>
        </is>
      </c>
    </row>
    <row r="20">
      <c r="A20" s="4" t="inlineStr">
        <is>
          <t>Derivative contracts</t>
        </is>
      </c>
      <c r="B20" s="4" t="inlineStr">
        <is>
          <t>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t>
        </is>
      </c>
    </row>
    <row r="21">
      <c r="A21" s="4" t="inlineStr">
        <is>
          <t>Hedges of a net investment</t>
        </is>
      </c>
      <c r="B21" s="4" t="inlineStr">
        <is>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is>
      </c>
    </row>
    <row r="22">
      <c r="A22" s="4" t="inlineStr">
        <is>
          <t>Fair value of financial instruments</t>
        </is>
      </c>
      <c r="B22" s="4" t="inlineStr">
        <is>
          <t xml:space="preserve">Fair value of financial instruments All financial assets and liabilities are measured at amortized cost, except those which are measured at fair value as presented within this Note. </t>
        </is>
      </c>
    </row>
    <row r="23">
      <c r="A23" s="4" t="inlineStr">
        <is>
          <t>Measurement of lease liabilities</t>
        </is>
      </c>
      <c r="B23" s="4" t="inlineStr">
        <is>
          <t xml:space="preserve">Measurement of lease liabilities Lease liabilities are measured upon initial recognition at the present value of the future lease and related fixed services payments over the lease term, discounted with the country specific incremental borrowing rate as the rate implicit in the lease is generally not available. Subsequently lease liabilities are measured at amortized cost using the effective interest rate method. A significant portion of the lease contracts included within Company’s lease portfolio includes lease contracts which are extendable through mutual agreement between VEON and the lessor, or lease contracts which are cancellable by the Company immediately or on short notice. The Company includes these cancellable future lease periods within the assessed lease term, which increases the future lease payments used in determining the lease liability upon initial recognition, except when it is not reasonably certain at the commencement of the lease that these will be exercised. </t>
        </is>
      </c>
    </row>
    <row r="24">
      <c r="A24" s="4" t="inlineStr">
        <is>
          <t>Basis of preparation</t>
        </is>
      </c>
      <c r="B24" s="4" t="inlineStr">
        <is>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t>
        </is>
      </c>
    </row>
    <row r="25">
      <c r="A25" s="4" t="inlineStr">
        <is>
          <t>Basis of consolidation</t>
        </is>
      </c>
      <c r="B25" s="4" t="inlineStr">
        <is>
          <t xml:space="preserve">BASIS OF CONSOLIDATION The consolidated financial statements comprise the financial statements of the Company and its subsidiaries. Subsidiaries are all entities (including structured entities) over which the Company has control. Please refer to Note 14 for a list of significant subsidiaries. Intercompany transactions, balances and unrealized gains or losses on transactions between Group companies are eliminated. When necessary, amounts reported by subsidiaries have been adjusted to conform with the Group’s accounting policies. </t>
        </is>
      </c>
    </row>
    <row r="26">
      <c r="A26" s="4" t="inlineStr">
        <is>
          <t>Foreign currency translation</t>
        </is>
      </c>
      <c r="B26" s="4" t="inlineStr">
        <is>
          <t xml:space="preserve">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t>
        </is>
      </c>
    </row>
    <row r="27">
      <c r="A27" s="4" t="inlineStr">
        <is>
          <t>Changes in accounting policies and disclosures, new standards, interpretations, and amendments not yet adopted by the group</t>
        </is>
      </c>
      <c r="B27" s="4" t="inlineStr">
        <is>
          <t xml:space="preserve">NEW STANDARDS AND INTERPRETATIONS Adopted in 2021 During 2021, the IASB issued an amendment to IFRS 16 'Leases', providing an option to apply a practical expedient in respect of accounting for certain rent concessions arising as a direct consequence of COVID-19, such as rent holidays and temporary rent reductions. Under this amendment, which became effective in 2021, lessees are exempted from having to consider whether these rent concessions are lease modifications. The Group has chosen not to apply the practical expedient available, and will therefore account for any rent concessions as lease modifications Not yet adopted by the Grou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ummary of reportable segments financial information</t>
        </is>
      </c>
      <c r="B4" s="4" t="inlineStr">
        <is>
          <t xml:space="preserve">Financial information by reportable segment for the periods ended December 31 is presented in the following tables. Inter-segment transactions are not material and are made on terms which are comparable to transactions with third parties. Total revenue Adjusted EBITDA CAPEX excl licenses and ROU 2021 2020 2019 2021 2020 2019 2021 2020 2019 Russia 3,950 3,819 4,481 1,476 1,504 1,957 1,019 1,017 976 Pakistan 1,408 1,233 1,321 643 612 669 318 249 213 Ukraine 1,055 933 870 704 630 572 203 179 156 Kazakhstan 569 479 486 307 265 270 134 119 108 Uzbekistan 194 198 258 89 68 136 34 52 53 Bangladesh 564 537 537 235 228 222 89 126 82 Others 81 125 172 41 22 63 25 33 38 HQ and eliminations (33) (33) (36) (162) (178) (28) 3 19 7 Total 7,788 7,291 8,089 3,333 3,151 3,861 1,825 1,794 1,633 </t>
        </is>
      </c>
    </row>
    <row r="5">
      <c r="A5" s="4" t="inlineStr">
        <is>
          <t>Summary of segments reconciliation of consolidated Adjusted EBITDA to consolidated income statement before tax</t>
        </is>
      </c>
      <c r="B5" s="4" t="inlineStr">
        <is>
          <t xml:space="preserve">The following table provides the reconciliation of consolidated Profit / (loss) before tax from continuing operations to Adjusted EBITDA for the years ended December 31: 2021 2020 2019 Profit / (loss) before tax from continuing operations 908 (82) 1,044 Depreciation 1,545 1,432 1,512 Amortization 308 310 333 Impairment loss / (reversal) 20 784 108 (Gain) / loss on disposal of non-current assets 17 36 44 (Gain) / loss on disposal of subsidiaries (101) 78 (1) Finance costs 690 673 876 Finance income (16) (23) (52) Other non-operating (gain) / loss (34) (111) (21) Net foreign exchange (gain) / loss (4) 54 18 Total Adjusted EBITDA 3,333 3,151 3,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REVENUE (Tables)</t>
        </is>
      </c>
      <c r="B1" s="2" t="inlineStr">
        <is>
          <t>12 Months Ended</t>
        </is>
      </c>
    </row>
    <row r="2">
      <c r="B2" s="2" t="inlineStr">
        <is>
          <t>Dec. 31, 2021</t>
        </is>
      </c>
    </row>
    <row r="3">
      <c r="A3" s="3" t="inlineStr">
        <is>
          <t>Revenue [abstract]</t>
        </is>
      </c>
    </row>
    <row r="4">
      <c r="A4" s="4" t="inlineStr">
        <is>
          <t>Disaggregation of revenue from contracts with customers</t>
        </is>
      </c>
      <c r="B4" s="4" t="inlineStr">
        <is>
          <t xml:space="preserve">The table below provides a breakdown of revenue from contracts with customers for the years ended December 31. In 2020, the Company presented ‘Service revenue’ (Mobile and Fixed) separately from ‘Sale of equipment and accessories’ and ‘Other revenue’, for each reportable segment. Service revenue Sale of Equipment and accessories Other revenue Total revenue Mobile Fixed 2021 2020 2019 2021 2020 2019 2021 2020 2019 2021 2020 2019 2021 2020 2019 Russia 2,916 2,917 3,485 552 523 539 472 366 446 10 13 11 3,950 3,819 4,481 Pakistan 1,285 1,134 1,229 — — — 18 11 6 105 88 86 1,408 1,233 1,321 Ukraine 980 869 812 68 59 52 — — — 7 5 6 1,055 933 870 Kazakhstan 459 392 379 91 78 66 17 7 2 2 2 39 569 479 486 Uzbekistan 193 196 255 1 1 2 — — — — 1 1 194 198 258 Bangladesh 553 527 525 — — — — — 1 11 10 11 564 537 537 Others 81 102 135 — 19 27 — 4 8 — — 2 81 125 172 HQ and eliminations (15) (31) (34) (17) — — 1 — — (2) (2) (2) (33) (33) (36) Total 6,452 6,106 6,786 695 680 686 508 388 463 133 117 154 7,788 7,291 8,089 </t>
        </is>
      </c>
    </row>
    <row r="5">
      <c r="A5" s="4" t="inlineStr">
        <is>
          <t>Summary of breakdown of contract balances</t>
        </is>
      </c>
      <c r="B5" s="4" t="inlineStr">
        <is>
          <t xml:space="preserve">The following table provides a breakdown of contract balances and capitalized customer acquisition costs. December 31, 2021 December 31, 2020 Contract balances Receivables (billed) 789 728 Receivables (unbilled) 49 41 Contract liabilities (232) (233) Capitalized costs Customer acquisition costs 149 128 </t>
        </is>
      </c>
    </row>
    <row r="6">
      <c r="A6" s="4" t="inlineStr">
        <is>
          <t>Summary of capitalized customer acquisition costs</t>
        </is>
      </c>
      <c r="B6" s="4" t="inlineStr">
        <is>
          <t xml:space="preserve">The following table provides a breakdown of contract balances and capitalized customer acquisition costs. December 31, 2021 December 31, 2020 Contract balances Receivables (billed) 789 728 Receivables (unbilled) 49 41 Contract liabilities (232) (233) Capitalized costs Customer acquisition costs 149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 [abstract]</t>
        </is>
      </c>
    </row>
    <row r="4">
      <c r="A4" s="4" t="inlineStr">
        <is>
          <t>Schedule of selling, general and administrative expenses</t>
        </is>
      </c>
      <c r="B4" s="4" t="inlineStr">
        <is>
          <t xml:space="preserve">Selling, general and administrative expenses consisted of the following items for the years ended December 31: 2021 2020 2019 Network and IT costs 764 727 723 Personnel costs 792 750 808 Customer associated costs 654 602 658 Losses on receivables 28 56 54 Taxes, other than income taxes 81 55 153 Other 260 242 340 Total selling, general and administrative expenses 2,579 2,432 2,7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current receivables [abstract]</t>
        </is>
      </c>
    </row>
    <row r="4">
      <c r="A4" s="4" t="inlineStr">
        <is>
          <t>Schedule of trade and other receivables</t>
        </is>
      </c>
      <c r="B4" s="4" t="inlineStr">
        <is>
          <t>Trade and other receivables consisted of the following items as of December 31 : 2021 2020 Trade receivables (gross)* 838 769 Expected credit losses** (159) (225) Trade receivables (net) 679 544 Other receivable, net of expected credit losses allowance 11 28 Total trade and other receivables 690 572 * Includes contract assets (unbilled receivables), see Note 3 for further details ** Certain comparative amounts have been reclassified, refer to Note 24 for further details.</t>
        </is>
      </c>
    </row>
    <row r="5">
      <c r="A5" s="4" t="inlineStr">
        <is>
          <t>Schedule of movements in the allowance for expected credit losses</t>
        </is>
      </c>
      <c r="B5" s="4" t="inlineStr">
        <is>
          <t xml:space="preserve">The following table summarizes the movement in the allowance for expected credit losses for the years ended December 31: 2021 2020 Balance as of January 1 225 198 Accruals for expected credit losses 35 76 Recoveries (9) (13) Accounts receivable written off (28) (17) Reclassification as held for sale (56) — Foreign currency translation adjustment (4) (19) Other movements (4) — Balance as of December 31 159 225 </t>
        </is>
      </c>
    </row>
    <row r="6">
      <c r="A6" s="4" t="inlineStr">
        <is>
          <t>Schedule of aging of trade receivables</t>
        </is>
      </c>
      <c r="B6" s="4" t="inlineStr">
        <is>
          <t xml:space="preserve">Set out below is the information about the Group’s trade receivables (including contract assets) using a provision matrix: Days past due Contract assets Current &lt; 30 days Between 31 and 120 days &gt; 120 days Total December 31, 2021 Expected loss rate, % 0.0 % 1.8 % 3.6 % 33.3 % 95.7 % Trade receivables 49 550 56 45 138 838 Expected credit losses — (10) (2) (15) (132) (159) Trade receivables, net 49 540 54 30 6 679 December 31, 2020 Expected loss rate, % 1.0 % 1.3 % 13.6 % 88.9 % 100.0 % Trade receivables 41 468 44 27 189 769 Expected credit losses — (6) (6) (24) (189) (225) Trade receivables, net 41 462 38 3 — 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USD ($) $ in Millions</t>
        </is>
      </c>
      <c r="B1" s="2" t="inlineStr">
        <is>
          <t>12 Months Ended</t>
        </is>
      </c>
    </row>
    <row r="2">
      <c r="B2" s="2" t="inlineStr">
        <is>
          <t>Dec. 31, 2021</t>
        </is>
      </c>
      <c r="C2" s="2" t="inlineStr">
        <is>
          <t>Dec. 31, 2020</t>
        </is>
      </c>
      <c r="E2" s="2" t="inlineStr">
        <is>
          <t>Dec. 31, 2019</t>
        </is>
      </c>
    </row>
    <row r="3">
      <c r="A3" s="3" t="inlineStr">
        <is>
          <t>Statement of comprehensive income [abstract]</t>
        </is>
      </c>
    </row>
    <row r="4">
      <c r="A4" s="4" t="inlineStr">
        <is>
          <t>Profit / (loss)</t>
        </is>
      </c>
      <c r="B4" s="6" t="n">
        <v>801</v>
      </c>
      <c r="C4" s="6" t="n">
        <v>-316</v>
      </c>
      <c r="D4" s="4" t="inlineStr">
        <is>
          <t>[1]</t>
        </is>
      </c>
      <c r="E4" s="6" t="n">
        <v>683</v>
      </c>
      <c r="F4" s="4" t="inlineStr">
        <is>
          <t>[1]</t>
        </is>
      </c>
    </row>
    <row r="5">
      <c r="A5" s="3" t="inlineStr">
        <is>
          <t>Items that may be reclassified to profit or loss</t>
        </is>
      </c>
    </row>
    <row r="6">
      <c r="A6" s="4" t="inlineStr">
        <is>
          <t>Foreign currency translation</t>
        </is>
      </c>
      <c r="B6" s="5" t="n">
        <v>-200</v>
      </c>
      <c r="C6" s="5" t="n">
        <v>-623</v>
      </c>
      <c r="E6" s="5" t="n">
        <v>49</v>
      </c>
    </row>
    <row r="7">
      <c r="A7" s="4" t="inlineStr">
        <is>
          <t>Other</t>
        </is>
      </c>
      <c r="B7" s="5" t="n">
        <v>0</v>
      </c>
      <c r="C7" s="5" t="n">
        <v>1</v>
      </c>
      <c r="E7" s="5" t="n">
        <v>26</v>
      </c>
    </row>
    <row r="8">
      <c r="A8" s="3" t="inlineStr">
        <is>
          <t>Items reclassified to profit or loss</t>
        </is>
      </c>
    </row>
    <row r="9">
      <c r="A9" s="4" t="inlineStr">
        <is>
          <t>Reclassification of accumulated foreign currency translation reserve to profit or loss upon disposal of foreign operation</t>
        </is>
      </c>
      <c r="B9" s="5" t="n">
        <v>0</v>
      </c>
      <c r="C9" s="5" t="n">
        <v>96</v>
      </c>
      <c r="E9" s="5" t="n">
        <v>0</v>
      </c>
    </row>
    <row r="10">
      <c r="A10" s="4" t="inlineStr">
        <is>
          <t>Other</t>
        </is>
      </c>
      <c r="B10" s="5" t="n">
        <v>-3</v>
      </c>
      <c r="C10" s="5" t="n">
        <v>-15</v>
      </c>
      <c r="E10" s="5" t="n">
        <v>-19</v>
      </c>
    </row>
    <row r="11">
      <c r="A11" s="4" t="inlineStr">
        <is>
          <t>Other comprehensive income / (loss) for the period, net of tax</t>
        </is>
      </c>
      <c r="B11" s="5" t="n">
        <v>-203</v>
      </c>
      <c r="C11" s="5" t="n">
        <v>-541</v>
      </c>
      <c r="E11" s="5" t="n">
        <v>56</v>
      </c>
    </row>
    <row r="12">
      <c r="A12" s="4" t="inlineStr">
        <is>
          <t>Total comprehensive income / (loss)</t>
        </is>
      </c>
      <c r="B12" s="5" t="n">
        <v>598</v>
      </c>
      <c r="C12" s="5" t="n">
        <v>-857</v>
      </c>
      <c r="E12" s="5" t="n">
        <v>739</v>
      </c>
    </row>
    <row r="13">
      <c r="A13" s="3" t="inlineStr">
        <is>
          <t>Attributable to:</t>
        </is>
      </c>
    </row>
    <row r="14">
      <c r="A14" s="4" t="inlineStr">
        <is>
          <t>The owners of the parent</t>
        </is>
      </c>
      <c r="B14" s="5" t="n">
        <v>513</v>
      </c>
      <c r="C14" s="5" t="n">
        <v>-800</v>
      </c>
      <c r="E14" s="5" t="n">
        <v>733</v>
      </c>
    </row>
    <row r="15">
      <c r="A15" s="4" t="inlineStr">
        <is>
          <t>Non-controlling interests</t>
        </is>
      </c>
      <c r="B15" s="5" t="n">
        <v>85</v>
      </c>
      <c r="C15" s="5" t="n">
        <v>-57</v>
      </c>
      <c r="E15" s="5" t="n">
        <v>6</v>
      </c>
    </row>
    <row r="16">
      <c r="A16" s="4" t="inlineStr">
        <is>
          <t>Total comprehensive income / (loss)</t>
        </is>
      </c>
      <c r="B16" s="6" t="n">
        <v>598</v>
      </c>
      <c r="C16" s="6" t="n">
        <v>-857</v>
      </c>
      <c r="E16" s="6" t="n">
        <v>739</v>
      </c>
    </row>
    <row r="17"/>
    <row r="18">
      <c r="A18" s="4" t="inlineStr">
        <is>
          <t>[1]</t>
        </is>
      </c>
      <c r="B18"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17:F17"/>
    <mergeCell ref="B18:F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Assets And Liabilities</t>
        </is>
      </c>
    </row>
    <row r="4">
      <c r="A4" s="4" t="inlineStr">
        <is>
          <t>Schedule of other non-current assets</t>
        </is>
      </c>
      <c r="B4" s="4" t="inlineStr">
        <is>
          <t xml:space="preserve">Other assets consisted of the following items as of December 31: 2021 2020 Other non-current assets Customer acquisition costs (see Note 3) 149 128 Tax advances (non-income tax) 33 33 Other non-financial assets 34 18 Total other non-current assets 216 179 Other current assets Advances to suppliers 102 91 Input value added tax 160 159 Prepaid taxes 24 43 Other assets 58 42 Total other current assets 344 335 </t>
        </is>
      </c>
    </row>
    <row r="5">
      <c r="A5" s="4" t="inlineStr">
        <is>
          <t>Schedule of other current assets</t>
        </is>
      </c>
      <c r="B5" s="4" t="inlineStr">
        <is>
          <t xml:space="preserve">Other assets consisted of the following items as of December 31: 2021 2020 Other non-current assets Customer acquisition costs (see Note 3) 149 128 Tax advances (non-income tax) 33 33 Other non-financial assets 34 18 Total other non-current assets 216 179 Other current assets Advances to suppliers 102 91 Input value added tax 160 159 Prepaid taxes 24 43 Other assets 58 42 Total other current assets 344 335 </t>
        </is>
      </c>
    </row>
    <row r="6">
      <c r="A6" s="4" t="inlineStr">
        <is>
          <t>Schedule of other non-current liabilities</t>
        </is>
      </c>
      <c r="B6" s="4" t="inlineStr">
        <is>
          <t xml:space="preserve">Other liabilities consisted of the following items as of December 31: 2021 2020 Other non-current liabilities Long-term deferred revenue (see Note 3) 20 17 Other liabilities 16 11 Total other non-current liabilities 36 28 Other current liabilities Taxes payable (non-income tax) 318 372 Short-term deferred revenue (see Note 3) 154 158 Customer advances (see Note 3) 58 58 Other payments to authorities 52 95 Due to employees 153 168 Other liabilities 38 32 Total other current liabilities 773 883 </t>
        </is>
      </c>
    </row>
    <row r="7">
      <c r="A7" s="4" t="inlineStr">
        <is>
          <t>Schedule of other current liabilities</t>
        </is>
      </c>
      <c r="B7" s="4" t="inlineStr">
        <is>
          <t xml:space="preserve">Other liabilities consisted of the following items as of December 31: 2021 2020 Other non-current liabilities Long-term deferred revenue (see Note 3) 20 17 Other liabilities 16 11 Total other non-current liabilities 36 28 Other current liabilities Taxes payable (non-income tax) 318 372 Short-term deferred revenue (see Note 3) 154 158 Customer advances (see Note 3) 58 58 Other payments to authorities 52 95 Due to employees 153 168 Other liabilities 38 32 Total other current liabilities 773 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1</t>
        </is>
      </c>
    </row>
    <row r="3">
      <c r="A3" s="3" t="inlineStr">
        <is>
          <t>Disclosure of other provisions [abstract]</t>
        </is>
      </c>
    </row>
    <row r="4">
      <c r="A4" s="4" t="inlineStr">
        <is>
          <t>Schedule of movement in provisions</t>
        </is>
      </c>
      <c r="B4" s="4" t="inlineStr">
        <is>
          <t xml:space="preserve">The following table summarizes the movement in provisions for the years ended December 31: Non-income tax provisions Decommi-ssioning provision Legal provision Other provisions Total As of January 1, 2020 126 138 26 70 360 Arising during the year 24 10 — 1 35 Utilized (48) (1) — (22) (71) Unused amounts reversed (10) — (3) (6) (19) Transfer and reclassification — — — — — Discount rate adjustment and imputed interest (change in estimate) — 9 — — 9 Translation adjustments and other (6) (15) (1) — (22) As of December 31, 2020 86 141 22 43 292 Non-current — 141 — — 141 Current 86 — 22 43 151 As of January 1, 2021 86 141 22 43 292 Arising during the year 19 31 4 13 67 Utilized (12) (1) — — (13) Unused amounts reversed 1 (19) (1) (58) (77) Reclassification as held for sale — (69) (12) — (81) Transfer and reclassification — — — — — Discount rate adjustment and imputed interest (change in estimate) — 7 — — 7 Translation adjustments and other (6) (3) 1 9 1 As of December 31, 2021 88 87 14 7 196 Non-current — 87 — — 87 Current 88 — 14 7 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ummary of income tax payables</t>
        </is>
      </c>
      <c r="B4" s="4" t="inlineStr">
        <is>
          <t xml:space="preserve">Current income tax payable consisted of the following items as of December 31: 2021 2020 Current tax payable 70 30 Uncertain tax provisions 158 145 Total income tax payable 228 175 </t>
        </is>
      </c>
    </row>
    <row r="5">
      <c r="A5" s="4" t="inlineStr">
        <is>
          <t>Summary of income tax expense</t>
        </is>
      </c>
      <c r="B5" s="4" t="inlineStr">
        <is>
          <t>Income tax expense consisted of the following for the years ended December 31: 2021 2020 2019 Current income taxes Current year 300 374 439 Adjustments in respect of previous years 43 (1) 5 Total current income taxes 343 373 444 Deferred income taxes Movement of temporary differences and losses* (65) (71) (16) Changes in tax rates — — (1) Changes in recognized deferred tax assets — 2 39 Adjustments in respect of previous years (22) 9 3 Other 2 — (7) Total deferred tax expense / (benefit) (85) (60) 18 Income tax expense 258 313 462 * In 2021, a tower sale and subsequent lease transaction took place for which a deferred tax asset of US$146 was recorded in relation to the lease liability and a deferred tax liability of US$23 was recorded in relation to the Right of Use asset.</t>
        </is>
      </c>
    </row>
    <row r="6">
      <c r="A6" s="4" t="inlineStr">
        <is>
          <t>Summary of reconciliation between statutory and effective income tax</t>
        </is>
      </c>
      <c r="B6" s="4" t="inlineStr">
        <is>
          <t>The table below outlines the reconciliation between the statutory tax rate in the Netherlands (25%) and the effective income tax rates for the Group, together with the corresponding amounts, for the years ended December 31: 2021 2020 2019 Explanatory notes Profit / (loss) before tax from continuing operations 908 (82) 1,044 Income tax benefit / (expense) at statutory tax rate (25%) (227) 21 (261) Difference due to the effects of: Different tax rates in different jurisdictions 7 (28) 21 Certain jurisdictions in which VEON operates have income tax rates which are Non-deductible expenses (44) (209) (90) The Group incurs certain expenses which are non-deductible in the relevant jurisdictions. In 2021, such expenses mainly include intra-group expenses (i.e. interest on internal loans), certain non-income tax charges (i.e. minimum tax regimes) and other. In 2020, as in previous years, such expenses include impairment losses (unless resulting in a change in temporary differences), certain non-income tax charges (i.e. minimum tax regimes) and intra-group expenses (i.e. interest on internal loans). Non-taxable income 198 37 5 The Group earns certain income which is non-taxable in the relevant jurisdiction. In 2021, non-taxable income included gain from sale of NTC Tower company. In 2020, non-taxable income included the revaluation of contingent consideration liability, as well as a gain relating to the settlement in connection with the dispute concerning the sale of Telecel Globe Limited. For further details, refer to Note 16 and Note 7 , respectively. Adjustments in respect of previous years (21) (3) (49) In 2021, adjustments mainly relates to corrections in prior year filings in Pakistan, as part of the Alternative Dispute Resolution Committee (“ADRC”) process. The effect of prior years’ adjustments relates to various updated tax positions. Movements in (un)recognized deferred tax assets (76) (89) (13) Movements in (un)recognized deferred tax assets are primarily caused by tax losses and other credits for which no deferred tax asset has been recognized. This primarily occurs in holding entities in the Netherlands (2021: US$73, 2020: US$101, 2019: US$42) and in GTH (2021: US$(5)), 2020: US$—, 2019: US$43. Withholding taxes (73) (56) (50) Withholding taxes are recognized to the extent that dividends from foreign operations Uncertain tax positions (21) (1) 6 The tax legislation in the markets in which VEON operates is unpredictable and gives Change in income tax rate — — 1 Changes in tax rates impact the valuation of existing temporary differences. The Other (1) 15 (32) In 2019, the Group recorded an increase in income tax liabilities of as a result of the settlement with the Egyptian Tax Authority for outstanding tax liabilities for GTH. Refer to Note 7 for further details. Income tax benefit / (expense) (258) (313) (462) Effective tax rate 28.4 % -381.7 % 44.3 %</t>
        </is>
      </c>
    </row>
    <row r="7">
      <c r="A7" s="4" t="inlineStr">
        <is>
          <t>Schedule of deferred tax assets and liabilities in the statement of financial position</t>
        </is>
      </c>
      <c r="B7" s="4" t="inlineStr">
        <is>
          <t xml:space="preserve">The Group reported the following deferred tax assets and liabilities in the statement of financial position as of December 31: 2021 2020 Deferred tax assets 228 186 Deferred tax liabilities (115) (127) Net deferred tax position 113 59 </t>
        </is>
      </c>
    </row>
    <row r="8">
      <c r="A8" s="4" t="inlineStr">
        <is>
          <t>Summary of movements of deferred tax assets and liabilities</t>
        </is>
      </c>
      <c r="B8" s="4" t="inlineStr">
        <is>
          <t xml:space="preserve">The following table shows the movements of net deferred tax positions in 2021: Movement in deferred taxes Opening balance Net income statement movement Held for sale Other movements Closing balance Property and equipment (274) 125 7 42 (100) Intangible assets (14) 33 19 (2) 36 Trade receivables 43 7 (15) (3) 32 Provisions 28 2 (6) (7) 17 Accounts payable 140 7 (23) (34) 90 Withholding tax on undistributed earnings (60) (39) — 1 (98) Tax losses and other balances carried forwards 2,221 35 — (64) 2,192 Non-recognized deferred tax assets (2,025) (88) — 49 (2,064) Other — 3 — 5 8 Net deferred tax positions 59 85 (18) (13) 113 In 2021, a tower sale and subsequent lease transaction took place for which a deferred tax asset of US$146 was recorded in relation to the lease liability and a deferred tax liability of US$23 was recorded in relation to the Right of Use asset. The following table shows the movements of net deferred tax positions in 2020: Movement in deferred taxes Opening balance Net income statement movement Other movements Closing balance Property and equipment (288) (23) 37 (274) Intangible assets (38) 19 5 (14) Trade receivables 47 1 (5) 43 Provisions 31 1 (4) 28 Accounts payable 156 7 (23) 140 Withholding tax on undistributed earnings (52) (8) — (60) Tax losses and other balances carried forwards 2,026 113 82 2,221 Non-recognized deferred tax assets (1,894) (46) (85) (2,025) Other 5 (4) (1) — Net deferred tax positions (7) 60 6 59 </t>
        </is>
      </c>
    </row>
    <row r="9">
      <c r="A9" s="4" t="inlineStr">
        <is>
          <t>Summary of amount and expiry date of deductible temporary differences, unused tax losses and other carry forwards</t>
        </is>
      </c>
      <c r="B9" s="4" t="inlineStr">
        <is>
          <t xml:space="preserve">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21 0-5 years 6-10 years More than 10 years Indefinite Total Tax losses expiry Recognized losses (15) — — (174) (189) Recognized DTA 3 — — 50 53 Non-recognized losses — — (707) (8,553) (9,260) Non-recognized DTA — — 131 1,796 1,927 Other credits carried forwards expiry Recognized credits (2) (73) — — (75) Recognized DTA 2 73 — — 75 Non-recognized credits — — — (567) (567) Non-recognized DTA — — — 137 137 As of December 31, 2020 0-5 years 6-10 years More than 10 years Indefinite Total Tax losses expiry Recognized losses — (107) — (172) (279) Recognized DTA — 27 — 49 76 Non-recognized losses (1,546) (1,006) — (6,660) (9,212) Non-recognized DTA 387 252 — 1,272 1,911 Other credits carried forwards expiry Recognized credits (19) (102) — — (121) Recognized DTA 19 102 — — 121 Non-recognized credits — — — (492) (492) Non-recognized DTA — — — 115 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TRANSACTIONS (Tables)</t>
        </is>
      </c>
      <c r="B1" s="2" t="inlineStr">
        <is>
          <t>12 Months Ended</t>
        </is>
      </c>
    </row>
    <row r="2">
      <c r="B2" s="2" t="inlineStr">
        <is>
          <t>Dec. 31, 2021</t>
        </is>
      </c>
    </row>
    <row r="3">
      <c r="A3" s="3" t="inlineStr">
        <is>
          <t>Significant Transactions</t>
        </is>
      </c>
    </row>
    <row r="4">
      <c r="A4" s="4" t="inlineStr">
        <is>
          <t>Schedule of assets and liabilities disposed of relating to NTC</t>
        </is>
      </c>
      <c r="B4" s="4" t="inlineStr">
        <is>
          <t xml:space="preserve">The following table shows the assets and liabilities disposed of relating to NTC on December 1, 2021: 2021 Property and equipment 264 Goodwill 222 Other current assets 24 Total assets disposed 510 Non-current liabilities 127 Current liabilities 23 Total liabilities disposed 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HELD FOR SALE AND DISCONTINUED OPERATIONS (Tables)</t>
        </is>
      </c>
      <c r="B1" s="2" t="inlineStr">
        <is>
          <t>12 Months Ended</t>
        </is>
      </c>
    </row>
    <row r="2">
      <c r="B2" s="2" t="inlineStr">
        <is>
          <t>Dec. 31, 2021</t>
        </is>
      </c>
    </row>
    <row r="3">
      <c r="A3" s="3" t="inlineStr">
        <is>
          <t>Held For Sale and Discontinued Operations [Abstract]</t>
        </is>
      </c>
    </row>
    <row r="4">
      <c r="A4" s="4" t="inlineStr">
        <is>
          <t>Schedule of assets and liabilities held for sale</t>
        </is>
      </c>
      <c r="B4" s="4" t="inlineStr">
        <is>
          <t xml:space="preserve">The following table provides the details over assets and liabilities classified as held-for-sale as of December 31, 2021: Assets held-for-sale Liabilities held-for-sale Algeria 1,846 391 Other individual assets 18 — Total assets and liabilities held for sale 1,864 391 The following table shows the assets and liabilities classified as held-for-sale relating to Algeria as of December 31, 2021: 2021 Property and equipment 527 Intangible assets excl. goodwill 111 Goodwill 1,001 Deferred tax assets 35 Other current assets 172 Total assets held for sale 1,846 Non-current liabilities 106 Current liabilities 285 Total liabilities held for sale 391 </t>
        </is>
      </c>
    </row>
    <row r="5">
      <c r="A5" s="4" t="inlineStr">
        <is>
          <t>Schedule of profit (loss) and other comprehensive income held-for-sale</t>
        </is>
      </c>
      <c r="B5" s="4" t="inlineStr">
        <is>
          <t>The following table shows the profit/(loss) and other comprehensive income relating to Algeria operations for the period ended December 31, 2021: Income statement and statement of comprehensive income 2021 2020 Operating revenue 659 689 Operating expenses (470) (564) Other expenses (17) (17) Profit / (loss) before tax for the period 172 108 Income tax benefit / (expense) (21) (29) Profit / (loss) after tax for the period 151 79 Other comprehensive income / (loss)* (68) (157) Total comprehensive income / (loss) 83 (78) *Other comprehensive income is relating to the foreign currency transl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1</t>
        </is>
      </c>
    </row>
    <row r="3">
      <c r="A3" s="3" t="inlineStr">
        <is>
          <t>Disclosure of impairment loss and reversal of impairment loss [abstract]</t>
        </is>
      </c>
    </row>
    <row r="4">
      <c r="A4" s="4" t="inlineStr">
        <is>
          <t>Schedule of total amount of the impairment loss allocated to the carrying amounts of assets</t>
        </is>
      </c>
      <c r="B4" s="4" t="inlineStr">
        <is>
          <t xml:space="preserve">Property and equipment Intangible assets Goodwill Other Total impairment 2021 Kyrgyzstan 12 5 — 2 19 Russia (7) — — — (7) Other 8 — — — 8 13 5 — 2 20 Property and equipment Intangible assets Goodwill Other Total impairment 2020 Russia — — 723 — 723 Kyrgyzstan 38 8 — 18 64 Other 5 — — (7) (2) 43 8 723 11 785 Property and equipment Intangible assets Goodwill Other Total impairment 2019 Kyrgyzstan 33 3 54 — 90 Other 18 — — — 18 51 3 54 — 108 </t>
        </is>
      </c>
    </row>
    <row r="5">
      <c r="A5" s="4" t="inlineStr">
        <is>
          <t>Schedule of key assumptions used in fair value less costs of disposal calculations</t>
        </is>
      </c>
      <c r="B5" s="4" t="inlineStr">
        <is>
          <t>The tables below show key assumptions used in fair value less costs of disposal calculations for CGUs with material goodwill or those CGUs for which an impairment has been recognized. Discount rates Discount rates are initially determined in US dollar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is sourced from independent market analysts.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 The discount rate in functional currency of a CGU is adjusted for the long-term inflation forecast of the respective country in which the business operates, as well as applicable country risk premium. Discount rate 2021 2020 2019 Russia 9.3 % 10.1 % 9.1 % Algeria** — % 11.6 % 10.4 % Pakistan 14.7 % 18.2 % 14.5 % Kazakhstan 9.4 % 10.3 % 9.2 % Kyrgyzstan * — — % 14.1 % Uzbekistan 11.8 % 13.8 % 14.5 % * In 2020, VEON fully impaired the carrying value of all operating assets of Kyrgyzstan, therefore discount rate was not determined **In 2021 no parameters were estimated for Algeria as it was classified as held for sale and discontinued operation, please refer to N ote 10 Revenue growth rates The revenue growth rates during the forecast period vary based on numerous factors, including size of market, GDP (Gross Domestic Product), foreign currency projections, traffic growth, market share and others. A long‑term growth rate into perpetuity is estimated based on a percentage that is lower than or equal to the country long-term inflation forecast, depending on the CGU. Average annual revenue growth rate during forecast period Terminal growth rate 2021 2020 2019 2021 2020 2019 Russia 4.6 % 4.3 % 1.4 % 1.6 % 1.8 % 1.6 % Algeria** — % 4.3 % 1.0 % — % 1.0 % 1.0 % Pakistan 6.4 % 9.7 % 3.9 % 5.5 % 5.8 % 2.7 % Kazakhstan 6.6 % 5.3 % 5.3 % 1.0 % 3.1 % 3.3 % Kyrgyzstan * — — % 1.6 % — — % 5.0 % Uzbekistan 3.7 % 3.2 % 4.1 % 3.0 % 5.1 % 6.0 % * In 2020, VEON fully impaired the carrying value of all operating assets of Kyrgyzstan, therefore revenue growth rates were not determined **In 2021 no parameters were estimated for Algeria as it was classified as held for sale and discontinued operation, please refer to Note 10 Operating margin The Compan y estimates operating margin based on pre-IFRS 16 Adjusted EBITDA divided by Total Operating Revenue for each CGU and each future year. The forecasted operating margin is based on the budget and forecast calculations and assumes cost optimization initiatives which are part of on-going operations, as well as regulatory and technological changes known to date, such as telecommunication license issues and price regulation among others. Average operating margin during the forecast period Terminal period operating margin 2021 2020 2019 2021 2020 2019 Russia 33.1 % 31.2 % 34.7 % 35.5 % 35.7 % 34.5 % Algeria** — % 39.9 % 42.6 % — % 40.4 % 43.1 % Pakistan 43.4 % 42.0 % 47.3 % 42.0 % 44.6 % 47.3 % Kazakhstan 48.8 % 49.5 % 49.9 % 47.0 % 50.0 % 50.1 % Kyrgyzstan * — — % 31.4 % — — % 33.0 % Uzbekistan 40.9 % 34.0 % 51.4 % 34.0 % 34.0 % 52.4 % * In 2020, VEON fully impaired the carrying value of all operating assets of Kyrgyzstan, therefore operating margin assumptions were not determined **In 2021 no parameters were estimated for Algeria as it was classified as held for sale and discontinued operation, please refer to Note 10 CAPEX CAPEX is defined as purchases of property and equipment and intangible assets excluding licenses, goodwill and right-of-use assets. The cash flow forecasts for capital expenditures are based on the budget and forecast calculations and include the network roll-outs plans and license requirements. The cash flow forecasts for license and spectrum payments for each operating company for the initial five years include amounts for expected renewals and newly available spectrum. Beyond that period, a long-run cost of spectrum is assumed. Payments for right-of-use assets are considered in the operating margin as described above. Average CAPEX as a percentage of revenue during the forecast period Terminal period CAPEX as a percentage of revenue 2021 2020 2019 2021 2020 2019 Russia 25.5 % 27.9 % 19.9 % 21.0 % 21.0 % 18.5 % Algeria** — % 15.2 % 12.5 % — % 14.0 % 12.0 % Pakistan 22.0 % 19.6 % 17.2 % 20.0 % 18.9 % 17.1 % Kazakhstan 19.9 % 19.8 % 20.0 % 20.0 % 19.0 % 19.5 % Kyrgyzstan * — — % 26.9 % — — % 20.0 % Uzbekistan 20.2 % 21.4 % 19.4 % 21.0 % 21.0 % 20.1 % * In 2020, VEON fully impaired the carrying value of all operating assets of Kyrgyzstan, therefore CAPEX assumptions were not determined **In 2021 no parameters were estimated for Algeria as it was classified as held for sale and discontinued operation, please refer to Note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following table summarizes the movement in the net book value of property and equipment for the years ended December 31: Net book value Telecomm-unications equipment Land, Office and other equipment Equipment not installed and assets under construction Right-of-use assets Total As of January 1, 2020 4,306 216 417 416 1,985 7,340 Additions 47 2 32 1,626 446 2,153 Disposals (50) (5) (10) (12) (14) (91) Depreciation charge for the year (1,009) (28) (123) — (416) (1,576) Impairment (28) (1) (2) (7) (5) (43) Transfers 1,282 5 111 (1,396) (2) — Translation adjustment (498) (30) (57) (59) (260) (904) As of December 31, 2020 4,050 159 368 568 1,734 6,879 Additions 50 3 18 1,559 712 2,342 Disposals* (198) (1) (5) (7) (100) (311) Depreciation charge for the year (990) (22) (124) — (409) (1,545) Reclassification as held for sale (367) (6) (9) (42) (80) (504) Impairment (12) — (2) 3 (2) (13) Transfers 1,428 16 182 (1,619) (2) 5 Translation adjustment (101) 2 (6) (11) (20) (136) As of December 31, 2021 3,860 151 422 451 1,833 6,717 Cost 11,233 374 1,428 553 2,864 16,452 Accumulated depreciation and impairment (7,373) (223) (1,006) (102) (1,031) (9,735) *This includes disposal of NTC as explained in Note 9 .</t>
        </is>
      </c>
    </row>
    <row r="5">
      <c r="A5" s="4" t="inlineStr">
        <is>
          <t>Schedule of movements in net book value of right-of-use assets</t>
        </is>
      </c>
      <c r="B5" s="4" t="inlineStr">
        <is>
          <t>The following table summarizes the movement in the net book value of right-of-use assets ( "ROU" ) for the year ended December 31: Net book value ROU - Telecommunications Equipment ROU - Land, Buildings and Constructions ROU - Office and Other Equipment Total As of January 1, 2020 1,638 344 3 1,985 Additions 339 102 5 446 Disposals (14) — — (14) Depreciation charge for the year (309) (105) (2) (416) Impairment (1) (4) — (5) Transfers — (2) — (2) Translation adjustment (217) (42) (1) (260) As of December 31, 2020 1,436 293 5 1,734 Additions 642 65 5 712 Disposals (100) — — (100) Depreciation charge for the year (320) (86) (3) (409) Reclassification as held for sale (71) (9) — (80) Impairment — (2) — (2) Transfers (4) 2 — (2) Translation adjustment (16) (3) (1) (20) As of December 31, 2021 1,567 260 6 1,833 Cost 2,334 518 12 2,864 Accumulated depreciation and impairment (767) (258) (6) (1,031)</t>
        </is>
      </c>
    </row>
    <row r="6">
      <c r="A6" s="4" t="inlineStr">
        <is>
          <t>Schedule of capital commitments for the future purchase of equipment</t>
        </is>
      </c>
      <c r="B6" s="4" t="inlineStr">
        <is>
          <t xml:space="preserve">Capital commitments for the future purchase of equipment are as follows as of December 31: 2021 2020 Less than 1 year 709 747 Between 1 and 5 years 62 19 More than 5 years 198 — Total commitments 969 766 The above table for 2021 includes future lease commitments relating to the lease agreements between Russia and NTC (Less than 1 year: US$4, Between 1 and 5 years: US$61 and More than 5 years: US$198). For further details on this transaction, refer to Note 9 (Agreement between VEON and Service Telecom regarding the Sale of its Russian tower assets). Capital commitments for the future purchase of intangible assets are as follows as of December 31: 2021 2020 Less than 1 year 58 31 Total commitments 58 31 </t>
        </is>
      </c>
    </row>
    <row r="7">
      <c r="A7" s="4" t="inlineStr">
        <is>
          <t>Schedule of estimated useful lives</t>
        </is>
      </c>
      <c r="B7" s="4" t="inlineStr">
        <is>
          <t>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total gross carrying value and accumulated amortization of intangible assets</t>
        </is>
      </c>
      <c r="B4" s="4" t="inlineStr">
        <is>
          <t>The following table summarizes the movement in the net book value of intangible assets for the years ended December 31: Net book value Telecommuni-cation licenses, frequencies &amp; permissions Software Brands and trademarks Customer relationships Other intangible assets Goodwill Total As of January 1, 2020 1,100 316 149 142 22 3,959 5,688 Additions 53 188 3 5 5 13 267 Disposals — (6) — — — — (6) Amortization charge for the year (139) (159) (23) (15) (7) — (343) Impairment (5) (3) — — — (723) (731) Transfer — 6 — — (6) — — Translation adjustment (88) (41) (12) (16) 1 (567) (723) As of December 31, 2020 921 301 117 116 15 2,682 4,152 Additions 482 184 — 1 29 14 710 Disposals* (1) (1) — — 1 (51) (52) Amortization charge for the year (162) (135) 8 (15) (4) — (308) Reclassification as held for sale (34) (9) (73) — — (1,034) (1,150) Impairment (4) (1) — — — — (5) Transfer 40 11 (39) — (6) (7) (1) Translation adjustment (40) — 1 (2) 1 (62) (102) As of December 31, 2021 1,202 350 14 100 36 1,542 3,244 Cost 2,455 1,014 240 687 102 3,539 8,037 Accumulated amortization and impairment (1,253) (664) (226) (587) (66) (1,997) (4,793) *This includes disposal of NTC as explained in Note 9 .</t>
        </is>
      </c>
    </row>
    <row r="5">
      <c r="A5" s="4" t="inlineStr">
        <is>
          <t>Schedule of changes in goodwill per cash-generating unit</t>
        </is>
      </c>
      <c r="B5" s="4" t="inlineStr">
        <is>
          <t>During the year, the movement in goodwill for the Group, per CGU , consisted of the following: CGU* December 31, Impairment Translation adjustment Addition Reclassification as held for sale Disposal Other December 31, Russia** 1,084 — (10) 14 — (51) — 1,131 Algeria — — (19) — (1,034) — — 1,053 Pakistan 287 — (30) — — — (7) 324 Kazakhstan 136 — (4) — — — — 140 Uzbekistan 35 — 1 — — — — 34 Total 1,542 — (62) 14 (1,034) (51) (7) 2,682 CGU December 31, Impairment Translation adjustment Addition December 31, Russia 1,131 (723) (424) 13 2,265 Algeria 1,053 — (114) — 1,167 Pakistan 324 — (11) — 335 Kazakhstan 140 — (14) — 154 Uzbekistan 34 — (4) — 38 Total 2,682 (723) (567) 13 3,959 * There is no goodwill allocated to the CGUs of Ukraine, Bangladesh, Kyrgyzstan or Georgia ** In 2021, VEON acquired a majority stake in OTM, a technology platform for the automation and planning of online advertising and IBS DataFort, a cloud IT infrastructure provider in Russia.</t>
        </is>
      </c>
    </row>
    <row r="6">
      <c r="A6" s="4" t="inlineStr">
        <is>
          <t>Schedule of capital commitments for the future purchase of intangible assets</t>
        </is>
      </c>
      <c r="B6" s="4" t="inlineStr">
        <is>
          <t xml:space="preserve">Capital commitments for the future purchase of equipment are as follows as of December 31: 2021 2020 Less than 1 year 709 747 Between 1 and 5 years 62 19 More than 5 years 198 — Total commitments 969 766 The above table for 2021 includes future lease commitments relating to the lease agreements between Russia and NTC (Less than 1 year: US$4, Between 1 and 5 years: US$61 and More than 5 years: US$198). For further details on this transaction, refer to Note 9 (Agreement between VEON and Service Telecom regarding the Sale of its Russian tower assets). Capital commitments for the future purchase of intangible assets are as follows as of December 31: 2021 2020 Less than 1 year 58 31 Total commitments 58 31 </t>
        </is>
      </c>
    </row>
    <row r="7">
      <c r="A7" s="4" t="inlineStr">
        <is>
          <t>Schedule of estimated useful lives</t>
        </is>
      </c>
      <c r="B7" s="4" t="inlineStr">
        <is>
          <t>Depreciation is calculated on a straight-line basis over the estimated useful lives of the assets. The useful of life of VEON's assets generally fall within the following ranges: Class of property and equipment Useful life Telecommunication equipment 3 – 20 years Buildings and constructions 10 – 50 years Office and other equipment 3 – 10 years Right-of-use assets Equivalent lease term Class of intangible asset Useful life Telecommunications licenses, frequencies and permissions 3 - 20 years Software 3 - 10 years Brands and trademarks 3 - 15 years Customer relationships 10 - 21 years Other intangible assets 4 - 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Disclosure of subsidiaries [abstract]</t>
        </is>
      </c>
    </row>
    <row r="4">
      <c r="A4" s="4" t="inlineStr">
        <is>
          <t>Schedule of information about significant subsidiaries</t>
        </is>
      </c>
      <c r="B4" s="4" t="inlineStr">
        <is>
          <t>The Company held investments in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21 2020 VEON Amsterdam B.V. Netherlands Holding 100.0 % 100.0 % VEON Holdings B.V. Netherlands Holding 100.0 % 100.0 % PJSC VimpelCom Russia Operating 100.0 % 100.0 % JSC “Kyivstar” Ukraine Operating 100.0 % 100.0 % LLP “KaR-Tel” Kazakhstan Operating 75.0 % 75.0 % LLC “Unitel” Uzbekistan Operating 100.0 % 100.0 % LLC “VEON Georgia” Georgia Operating 100.0 % 80.0 % VEON Finance Ireland Designated Activity Company Ireland Holding 100.0 % — % LLC “Sky Mobile” Kyrgyzstan Operating 50.1 % 50.1 % VEON Luxembourg Holdings S.à r.l. Luxembourg Holding 100.0 % 100.0 % VEON Luxembourg Finance Holdings S.à r.l. Luxembourg Holding 100.0 % 100.0 % VEON Luxembourg Finance S.A. Luxembourg Holding 100.0 % 100.0 % Global Telecom Holding S.A.E Egypt Holding 99.6 % 99.6 % Omnium Telecom Algérie S.p.A.* Algeria Holding 45.6 % 45.4 % Optimum Telecom Algeria S.p.A.* Algeria Operating 45.6 % 45.4 % Pakistan Mobile Communications Limited Pakistan Operating 100.0 % 85.0 % Banglalink Digital Communications Limited Bangladesh Operating 100.0 % 100.0 % * The Group has concluded that it controls Omnium Telecom Algérie S.p.A and Optimum Telecom Algeria S.p.A, see 'Significant accounting judgments' below for further details.</t>
        </is>
      </c>
    </row>
    <row r="5">
      <c r="A5" s="4" t="inlineStr">
        <is>
          <t>Schedule of information about materially partly-owned subsidiaries</t>
        </is>
      </c>
      <c r="B5" s="4" t="inlineStr">
        <is>
          <t xml:space="preserve">Financial information of subsidiaries that have material non-controlling interests ( “NCIs” ) is provided below: Equity interest held by NCIs Book values of Profit / (loss) attributable to material NCIs Name of significant subsidiary 2021 2020 2021 2020 2021 2020 LLP “KaR-Tel” ( “Kar-Tel” ) 25.0 % 25.0 % 96 97 29 26 Omnium Telecom Algérie S.p.A. ( “OTA” ) 54.4 % 54.4 % 732 783 29 43 </t>
        </is>
      </c>
    </row>
    <row r="6">
      <c r="A6" s="4" t="inlineStr">
        <is>
          <t>Schedule of summarized income statement of subsidiaries before inter-company eliminations</t>
        </is>
      </c>
      <c r="B6" s="4" t="inlineStr">
        <is>
          <t xml:space="preserve">The summarized financial information of these subsidiaries before intercompany eliminations for the years ended December 31 are detailed below. Summarized income statement Kar-Tel OTA 2021 2020 2019 2021 2020 2019 Operating revenue 529 446 461 658 689 775 Operating expenses (370) (316) (319) (567) (564) (621) Other (expenses) / income (9) 4 (6) (16) (17) (17) Profit / (loss) before tax 150 134 136 75 108 137 Income tax expense (32) (28) (29) (21) (29) (36) Profit / (loss) for the year 118 106 107 54 79 101 Total comprehensive income / (loss) 118 106 107 54 79 101 Attributed to NCIs 29 26 27 29 43 55 Dividends paid to NCIs — — — (43) 46 69 </t>
        </is>
      </c>
    </row>
    <row r="7">
      <c r="A7" s="4" t="inlineStr">
        <is>
          <t>Schedule of summarized financial position of subsidiaries before inter-company eliminations</t>
        </is>
      </c>
      <c r="B7" s="4" t="inlineStr">
        <is>
          <t xml:space="preserve">Summarized statement of financial position Kar-Tel OTA 2021 2020 2021 2020 Property and equipment 300 276 442 492 Intangible assets 213 233 1,100 1,168 Other non-current assets 28 23 35 18 Trade and other receivables 29 21 31 31 Cash and cash equivalents 46 37 113 67 Other current assets 33 31 28 50 Debt and derivatives (102) (75) (122) (102) Provisions (6) (6) (37) (23) Other liabilities (158) (152) (250) (267) Total equity 383 388 1,340 1,434 Attributed to: Equity holders of the parent 287 291 608 651 Non-controlling interests 96 97 732 783 </t>
        </is>
      </c>
    </row>
    <row r="8">
      <c r="A8" s="4" t="inlineStr">
        <is>
          <t>Schedule of summarized cash flow statement of subsidiaries before inter-company eliminations</t>
        </is>
      </c>
      <c r="B8" s="4" t="inlineStr">
        <is>
          <t xml:space="preserve">Summarized statement of cash flows Kar-Tel OTA 2021 2020 2019 2021 2020 2019 Net operating cash flows 231 184 199 263 211 305 Net investing cash flows (106) (88) (84) (114) (102) (84) Net financing cash flows (114) (97) (104) (99) (103) (205) Net foreign exchange difference (1) (2) — (5) (5) (1) Net increase / (decrease) in cash equivalents 10 (3) 11 45 1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GAIN / (LOSS) (Tables)</t>
        </is>
      </c>
      <c r="B1" s="2" t="inlineStr">
        <is>
          <t>12 Months Ended</t>
        </is>
      </c>
    </row>
    <row r="2">
      <c r="B2" s="2" t="inlineStr">
        <is>
          <t>Dec. 31, 2021</t>
        </is>
      </c>
    </row>
    <row r="3">
      <c r="A3" s="3" t="inlineStr">
        <is>
          <t>Other Non-Operating Gain (Loss)</t>
        </is>
      </c>
    </row>
    <row r="4">
      <c r="A4" s="4" t="inlineStr">
        <is>
          <t>Schedule of other non-operating gains / (losses)</t>
        </is>
      </c>
      <c r="B4" s="4" t="inlineStr">
        <is>
          <t xml:space="preserve">Other non-operating gains / (losses) consisted of the following for the years ended December 31: 2021 2020 2019 Ineffective portion of hedging activities 3 15 20 Change of fair value of other derivatives (4) 6 (17) Gain /(loss) from money market funds 7 12 21 Loss from early debt redemption — — — Other gains / (losses) 28 78 (3) Other non-operating gain / (loss), net 34 111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STATEMENT OF FINANCIAL POSITION - USD ($) $ in Millions</t>
        </is>
      </c>
      <c r="C1" s="2" t="inlineStr">
        <is>
          <t>Dec. 31, 2021</t>
        </is>
      </c>
      <c r="D1" s="2" t="inlineStr">
        <is>
          <t>Dec. 31, 2020</t>
        </is>
      </c>
    </row>
    <row r="2">
      <c r="A2" s="3" t="inlineStr">
        <is>
          <t>Non-current assets</t>
        </is>
      </c>
    </row>
    <row r="3">
      <c r="A3" s="4" t="inlineStr">
        <is>
          <t>Property and equipment</t>
        </is>
      </c>
      <c r="C3" s="6" t="n">
        <v>6717</v>
      </c>
      <c r="D3" s="6" t="n">
        <v>6879</v>
      </c>
    </row>
    <row r="4">
      <c r="A4" s="4" t="inlineStr">
        <is>
          <t>Intangible assets</t>
        </is>
      </c>
      <c r="C4" s="5" t="n">
        <v>3244</v>
      </c>
      <c r="D4" s="5" t="n">
        <v>4152</v>
      </c>
    </row>
    <row r="5">
      <c r="A5" s="4" t="inlineStr">
        <is>
          <t>Investments and derivatives</t>
        </is>
      </c>
      <c r="C5" s="5" t="n">
        <v>99</v>
      </c>
      <c r="D5" s="5" t="n">
        <v>305</v>
      </c>
    </row>
    <row r="6">
      <c r="A6" s="4" t="inlineStr">
        <is>
          <t>Deferred tax assets</t>
        </is>
      </c>
      <c r="C6" s="5" t="n">
        <v>228</v>
      </c>
      <c r="D6" s="5" t="n">
        <v>186</v>
      </c>
    </row>
    <row r="7">
      <c r="A7" s="4" t="inlineStr">
        <is>
          <t>Other assets</t>
        </is>
      </c>
      <c r="C7" s="5" t="n">
        <v>216</v>
      </c>
      <c r="D7" s="5" t="n">
        <v>179</v>
      </c>
    </row>
    <row r="8">
      <c r="A8" s="4" t="inlineStr">
        <is>
          <t>Total non-current assets</t>
        </is>
      </c>
      <c r="C8" s="5" t="n">
        <v>10504</v>
      </c>
      <c r="D8" s="5" t="n">
        <v>11701</v>
      </c>
    </row>
    <row r="9">
      <c r="A9" s="3" t="inlineStr">
        <is>
          <t>Current assets</t>
        </is>
      </c>
    </row>
    <row r="10">
      <c r="A10" s="4" t="inlineStr">
        <is>
          <t>Inventories</t>
        </is>
      </c>
      <c r="C10" s="5" t="n">
        <v>111</v>
      </c>
      <c r="D10" s="5" t="n">
        <v>111</v>
      </c>
    </row>
    <row r="11">
      <c r="A11" s="4" t="inlineStr">
        <is>
          <t>Trade and other receivables</t>
        </is>
      </c>
      <c r="C11" s="5" t="n">
        <v>690</v>
      </c>
      <c r="D11" s="5" t="n">
        <v>572</v>
      </c>
    </row>
    <row r="12">
      <c r="A12" s="4" t="inlineStr">
        <is>
          <t>Investments and derivatives</t>
        </is>
      </c>
      <c r="B12" s="4" t="inlineStr">
        <is>
          <t>[1]</t>
        </is>
      </c>
      <c r="C12" s="5" t="n">
        <v>86</v>
      </c>
      <c r="D12" s="5" t="n">
        <v>90</v>
      </c>
    </row>
    <row r="13">
      <c r="A13" s="4" t="inlineStr">
        <is>
          <t>Current income tax assets</t>
        </is>
      </c>
      <c r="C13" s="5" t="n">
        <v>70</v>
      </c>
      <c r="D13" s="5" t="n">
        <v>73</v>
      </c>
    </row>
    <row r="14">
      <c r="A14" s="4" t="inlineStr">
        <is>
          <t>Other current assets</t>
        </is>
      </c>
      <c r="C14" s="5" t="n">
        <v>344</v>
      </c>
      <c r="D14" s="5" t="n">
        <v>335</v>
      </c>
    </row>
    <row r="15">
      <c r="A15" s="4" t="inlineStr">
        <is>
          <t>Cash and cash equivalents</t>
        </is>
      </c>
      <c r="B15" s="4" t="inlineStr">
        <is>
          <t>[1]</t>
        </is>
      </c>
      <c r="C15" s="5" t="n">
        <v>2252</v>
      </c>
      <c r="D15" s="5" t="n">
        <v>1669</v>
      </c>
    </row>
    <row r="16">
      <c r="A16" s="4" t="inlineStr">
        <is>
          <t>Total current assets</t>
        </is>
      </c>
      <c r="C16" s="5" t="n">
        <v>3553</v>
      </c>
      <c r="D16" s="5" t="n">
        <v>2850</v>
      </c>
    </row>
    <row r="17">
      <c r="A17" s="4" t="inlineStr">
        <is>
          <t>Non-current assets or disposal groups classified as held for sale</t>
        </is>
      </c>
      <c r="C17" s="5" t="n">
        <v>1864</v>
      </c>
      <c r="D17" s="5" t="n">
        <v>0</v>
      </c>
    </row>
    <row r="18">
      <c r="A18" s="4" t="inlineStr">
        <is>
          <t>Total assets</t>
        </is>
      </c>
      <c r="C18" s="5" t="n">
        <v>15921</v>
      </c>
      <c r="D18" s="5" t="n">
        <v>14551</v>
      </c>
    </row>
    <row r="19">
      <c r="A19" s="3" t="inlineStr">
        <is>
          <t>Equity</t>
        </is>
      </c>
    </row>
    <row r="20">
      <c r="A20" s="4" t="inlineStr">
        <is>
          <t>Equity attributable to equity owners of the parent</t>
        </is>
      </c>
      <c r="C20" s="5" t="n">
        <v>586</v>
      </c>
      <c r="D20" s="5" t="n">
        <v>163</v>
      </c>
    </row>
    <row r="21">
      <c r="A21" s="4" t="inlineStr">
        <is>
          <t>Non-controlling interests</t>
        </is>
      </c>
      <c r="C21" s="5" t="n">
        <v>919</v>
      </c>
      <c r="D21" s="5" t="n">
        <v>850</v>
      </c>
    </row>
    <row r="22">
      <c r="A22" s="4" t="inlineStr">
        <is>
          <t>Total equity</t>
        </is>
      </c>
      <c r="C22" s="5" t="n">
        <v>1505</v>
      </c>
      <c r="D22" s="5" t="n">
        <v>1013</v>
      </c>
    </row>
    <row r="23">
      <c r="A23" s="3" t="inlineStr">
        <is>
          <t>Non-current liabilities</t>
        </is>
      </c>
    </row>
    <row r="24">
      <c r="A24" s="4" t="inlineStr">
        <is>
          <t>Debt and derivatives</t>
        </is>
      </c>
      <c r="C24" s="5" t="n">
        <v>9404</v>
      </c>
      <c r="D24" s="5" t="n">
        <v>8832</v>
      </c>
    </row>
    <row r="25">
      <c r="A25" s="4" t="inlineStr">
        <is>
          <t>Provisions</t>
        </is>
      </c>
      <c r="C25" s="5" t="n">
        <v>87</v>
      </c>
      <c r="D25" s="5" t="n">
        <v>141</v>
      </c>
    </row>
    <row r="26">
      <c r="A26" s="4" t="inlineStr">
        <is>
          <t>Deferred tax liabilities</t>
        </is>
      </c>
      <c r="C26" s="5" t="n">
        <v>115</v>
      </c>
      <c r="D26" s="5" t="n">
        <v>127</v>
      </c>
    </row>
    <row r="27">
      <c r="A27" s="4" t="inlineStr">
        <is>
          <t>Other liabilities</t>
        </is>
      </c>
      <c r="C27" s="5" t="n">
        <v>36</v>
      </c>
      <c r="D27" s="5" t="n">
        <v>28</v>
      </c>
    </row>
    <row r="28">
      <c r="A28" s="4" t="inlineStr">
        <is>
          <t>Total non-current liabilities</t>
        </is>
      </c>
      <c r="C28" s="5" t="n">
        <v>9642</v>
      </c>
      <c r="D28" s="5" t="n">
        <v>9128</v>
      </c>
    </row>
    <row r="29">
      <c r="A29" s="3" t="inlineStr">
        <is>
          <t>Current liabilities</t>
        </is>
      </c>
    </row>
    <row r="30">
      <c r="A30" s="4" t="inlineStr">
        <is>
          <t>Trade and other payables</t>
        </is>
      </c>
      <c r="B30" s="4" t="inlineStr">
        <is>
          <t>[1]</t>
        </is>
      </c>
      <c r="C30" s="5" t="n">
        <v>2031</v>
      </c>
      <c r="D30" s="5" t="n">
        <v>1946</v>
      </c>
    </row>
    <row r="31">
      <c r="A31" s="4" t="inlineStr">
        <is>
          <t>Debt and derivatives</t>
        </is>
      </c>
      <c r="B31" s="4" t="inlineStr">
        <is>
          <t>[1]</t>
        </is>
      </c>
      <c r="C31" s="5" t="n">
        <v>1242</v>
      </c>
      <c r="D31" s="5" t="n">
        <v>1255</v>
      </c>
    </row>
    <row r="32">
      <c r="A32" s="4" t="inlineStr">
        <is>
          <t>Provisions</t>
        </is>
      </c>
      <c r="C32" s="5" t="n">
        <v>109</v>
      </c>
      <c r="D32" s="5" t="n">
        <v>151</v>
      </c>
    </row>
    <row r="33">
      <c r="A33" s="4" t="inlineStr">
        <is>
          <t>Current income tax payables</t>
        </is>
      </c>
      <c r="C33" s="5" t="n">
        <v>228</v>
      </c>
      <c r="D33" s="5" t="n">
        <v>175</v>
      </c>
    </row>
    <row r="34">
      <c r="A34" s="4" t="inlineStr">
        <is>
          <t>Other liabilities</t>
        </is>
      </c>
      <c r="C34" s="5" t="n">
        <v>773</v>
      </c>
      <c r="D34" s="5" t="n">
        <v>883</v>
      </c>
    </row>
    <row r="35">
      <c r="A35" s="4" t="inlineStr">
        <is>
          <t>Total current liabilities</t>
        </is>
      </c>
      <c r="C35" s="5" t="n">
        <v>4383</v>
      </c>
      <c r="D35" s="5" t="n">
        <v>4410</v>
      </c>
    </row>
    <row r="36">
      <c r="A36" s="4" t="inlineStr">
        <is>
          <t>Liabilities associated with assets held for sale</t>
        </is>
      </c>
      <c r="C36" s="5" t="n">
        <v>391</v>
      </c>
      <c r="D36" s="5" t="n">
        <v>0</v>
      </c>
    </row>
    <row r="37">
      <c r="A37" s="4" t="inlineStr">
        <is>
          <t>Total equity and liabilities</t>
        </is>
      </c>
      <c r="C37" s="6" t="n">
        <v>15921</v>
      </c>
      <c r="D37" s="6" t="n">
        <v>14551</v>
      </c>
    </row>
    <row r="38"/>
    <row r="39">
      <c r="A39" s="4" t="inlineStr">
        <is>
          <t>[1]</t>
        </is>
      </c>
      <c r="B39" s="4" t="inlineStr">
        <is>
          <t>* Certain comparative amounts have been reclassified, refer to Note 24 for further details.</t>
        </is>
      </c>
    </row>
  </sheetData>
  <mergeCells count="3">
    <mergeCell ref="A1:B1"/>
    <mergeCell ref="A38:C38"/>
    <mergeCell ref="B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DEBT AND DERIVATIVES (Tables)</t>
        </is>
      </c>
      <c r="B1" s="2" t="inlineStr">
        <is>
          <t>12 Months Ended</t>
        </is>
      </c>
    </row>
    <row r="2">
      <c r="B2" s="2" t="inlineStr">
        <is>
          <t>Dec. 31, 2021</t>
        </is>
      </c>
    </row>
    <row r="3">
      <c r="A3" s="3" t="inlineStr">
        <is>
          <t>Disclosure of detailed information about financial instruments [abstract]</t>
        </is>
      </c>
    </row>
    <row r="4">
      <c r="A4" s="4" t="inlineStr">
        <is>
          <t>Schedule of financial assets</t>
        </is>
      </c>
      <c r="B4" s="4" t="inlineStr">
        <is>
          <t>The Company holds the following investments and derivatives assets as of December 31: Carrying value 2021 2020 At fair value Derivatives not designated as hedges — 20 Derivatives designated as net investment hedges — 3 Other investments 37 8 37 31 At amortized cost Security deposits and cash collateral 49 325 Other investments 99 39 148 364 Total investments and derivatives 185 395 Non-current 99 305 Current 86 90</t>
        </is>
      </c>
    </row>
    <row r="5">
      <c r="A5" s="4" t="inlineStr">
        <is>
          <t>Schedule of financial liabilities</t>
        </is>
      </c>
      <c r="B5" s="4" t="inlineStr">
        <is>
          <t>The Company holds the following outstanding debt and derivatives liabilities as of December 31: Carrying value 2021 2020 At fair value Derivatives not designated as hedges 4 52 Derivatives designated as net investment hedges 4 1 8 53 At amortized cost Principal amount outstanding 7,595 7,678 Interest accrued 86 85 Discounts, unamortized fees, hedge basis adjustment (15) (5) Bank loans and bonds 7,666 7,758 Lease liabilities 2,667 1,912 Put-option liability over non-controlling interest 16 273 Other financial liabilities* 289 91 10,638 10,034 Total debt and derivatives 10,646 10,087 Non-current 9,404 8,832 Current 1,242 1,255 . *Certain comparative amounts have been reclassified, refer to Note 24 for further details.</t>
        </is>
      </c>
    </row>
    <row r="6">
      <c r="A6" s="4" t="inlineStr">
        <is>
          <t>Schedule of principal amounts outstanding for interest-bearing loans and bonds</t>
        </is>
      </c>
      <c r="B6" s="4" t="inlineStr">
        <is>
          <t>The Company had the following principal amounts outstanding for interest-bearing loans and bonds at December 31: Principal amount outstanding Borrower Type of debt Guarantor Currency Interest rate Maturity 2021 2020 VEON Holdings Loans None RUB 7.35% to 7.50% 2021 — 812 VEON Holdings Loans None RUB CBR key rate + 2.20% 2021 — 677 VEON Holdings Notes PJSC VimpelCom US$ 7.50% 2022 417 417 VEON Holdings Notes None US$ 5.95% to 7.25% 2023 1,229 1,229 VEON Holdings Notes None US$ 4.95% 2024 533 533 VEON Holdings Loan None RUB CBR key rate + 1.85% 2025 404 406 VEON Holdings Notes None US$ 4.00% 2025 1,000 1,000 VEON Holdings Notes None RUB 6.30% to 6.50% 2025 404 406 VEON Holdings Notes None RUB 8.13% 2026 269 — VEON Holdings Notes None US$ 3.38% 2027 1,250 1,250 VEON Finance Ireland DAC Loans VEON Holdings RUB CBR key rate + 1.90% to 2.15% 2026 807 — VEON Finance Ireland DAC Loan VEON Holdings RUB 10.10% 2026 404 — PJSC VimpelCom, via VIP Finance Ireland Notes None US$ 7.75% 2021 — 262 PMCL Loans None PKR 6M KIBOR +0.35% 2022 24 80 PMCL Loans None PKR 6M KIBOR + 0.55% 2026 272 273 PMCL Loan None PKR 3M KIBOR + 0.55% 2028 28 — PMCL Loan None PKR 6M KIBOR + 0.55% 2028 85 — PMCL Loan None PKR 3M KIBOR + 0.88% 2031 57 — PJSC Kyivstar Loan None UAH NBU Key rate + 3.00% 2023 61 56 PJSC Kyivstar Loan VEON Holdings UAH NBU Key rate + 3.50% 2024 47 — PJSC Kyivstar Loan VEON Holdings UAH Treasury Bill Rate + 3.00% 2024 50 — PJSC Kyivstar Loans None UAH 10.15% to 11.00% 2023-2025 97 85 Banglalink Loans None BDT Average bank deposit rate + 4.25% 2022 46 80 Other bank loans and bonds 111 112 Total bank loans and bonds 7,595 7,678</t>
        </is>
      </c>
    </row>
    <row r="7">
      <c r="A7" s="4" t="inlineStr">
        <is>
          <t>Schedule of reconciliation of cash flows from financing activities</t>
        </is>
      </c>
      <c r="B7" s="4" t="inlineStr">
        <is>
          <t>Reconciliation of cash flows from financing activities Bank loans and bonds Lease liabilities Total Balance as of January 1, 2020 7,588 2,083 9,671 Cash flows Proceeds from borrowings, net of fees paid 4,621 — 4,621 Repayment of debt (4,054) (297) (4,351) Interest paid (494) (146) (640) Repayment of debt relating to Algeria discontinued operations — (25) (25) Interest paid relating to Algeria discontinued operations — (4) (4) Non-cash movements Interest and fee accruals 546 156 702 Lease additions, disposals, impairment and modifications — 432 432 Foreign currency translation (398) (286) (684) Other non-cash movements (51) — (51) Balance as of December 31, 2020 7,758 1,913 9,671 Cash flows Proceeds from borrowings, net of fees paid 2,090 — 2,090 Repayment of debt (2,129) (337) (2,466) Interest paid (472) (147) (619) Non-cash movements Interest and fee accruals 513 144 657 Lease additions, disposals, impairment and modifications — 1,224 1,224 Held for sale - Note 10 — (122) (122) Foreign currency translation (68) (8) (76) Other non-cash movements (26) — (26) Balance as of December 31, 2021 7,666 2,667 10,333 FINANCING ACTIVITIES 2021</t>
        </is>
      </c>
    </row>
    <row r="8">
      <c r="A8" s="4" t="inlineStr">
        <is>
          <t>Schedule of hedge accounting with derivatives as hedging items</t>
        </is>
      </c>
      <c r="B8" s="4" t="inlineStr">
        <is>
          <t xml:space="preserve">The following table sets out the Company’s hedging instruments designated as net investment hedges as of December 31: Hedging instruments * Designated rate Excluded component Hedged Currency Aggregated designated nominal value of hedged items, million 2021 2020 Foreign currency forward contracts Forward foreign currency basis spread PJSC VimpelCom RUB 6,986 ** 26,758 ** * Refer to the Debt and Derivatives section above in this Note for information regarding the carrying amounts of the hedging instruments. ** Hedging instruments have a weighted average term to maturity of less than 1 year as of December 31, 2021 (2020: 1 year ). The below table sets out the reconciliation of each component of equity and the analysis of other comprehensive income (all of which are attributable to the equity owners of the parent): Foreign currency translation reserve Cost of hedging reserve ** As of January 1, 2020 (8,312) 9 Foreign currency revaluation of the foreign operations and other (615) — Effective portion of foreign currency revaluation of the hedging instruments * 178 — Change in fair value of foreign currency basis spreads — 7 Amortization of time-period related foreign currency basis spreads — (15) Other movements in foreign currency translation reserve (26) — As of December 31, 2020 (8,775) 1 Foreign currency revaluation of the foreign operations (140) — Effective portion of foreign currency revaluation of the hedging instruments * (18) — Change in fair value of foreign currency basis spreads — 2 Amortization of time-period related foreign currency basis spreads — (3) Other movements in foreign currency translation reserve — — As of December 31, 2021 (8,933) — * Amounts represent the changes in fair value of the hedging instruments and closely approximate the changes in value of the hedged items used to recognize hedge ineffectivenes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Cash and cash equivalents consisted of the following items as of December 31: 2021 2020 Cash and cash equivalents at banks and on hand 1,485 694 Cash equivalents with original maturity of less than three months* 767 975 Cash and cash equivalents** 2,252 1,669 Less overdrafts (13) (8) Cash and cash equivalents, net of overdrafts, as presented in the consolidated statement of cash flows 2,239 1,661 *Certain comparative amounts have been reclassified, refer to Note 24 for further details. ** Cash and cash equivalents include an amount of US$98 relating to banking operations in Pakista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risk management strategy related to hedge accounting [abstract]</t>
        </is>
      </c>
    </row>
    <row r="4">
      <c r="A4" s="4" t="inlineStr">
        <is>
          <t>Schedule of sensitivity analysis</t>
        </is>
      </c>
      <c r="B4" s="4" t="inlineStr">
        <is>
          <t>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21 Russian Ruble 18 (25) 9 (10) Bangladeshi Taka (30) 33 — — Pakistani Rupee (3) 4 — — Georgian Lari (37) 41 — — Other currencies (net) (7) 7 — — 2020 Russian Ruble 35 (39) 32 (39) Bangladeshi Taka (30) 33 — — Pakistani Rupee (4) 4 — — Georgian Lari (36) 40 — — Other currencies (net) 8 (9) 4 (4)</t>
        </is>
      </c>
    </row>
    <row r="5">
      <c r="A5" s="4" t="inlineStr">
        <is>
          <t>Schedule of available facilities for liquidity risk</t>
        </is>
      </c>
      <c r="B5" s="4" t="inlineStr">
        <is>
          <t>The Company had the following available facilities as of December 31: Amounts in millions of transactional currency US$ equivalent amounts Final availability period Facility amount Utilized Available Facility amount Utilized Available 2021 VEON Holdings B.V. – Revolving Credit Facility Feb 2024 US$1,250 — US$1,250 1,250 — 1,250 PMCL - Term Facility Jun 2022 PKR 50,000 PKR 10,000 PKR 40,000 283 57 226 TNS -Plus LLC - Term Facilities* Oct 2023 KZT 4,000 KZT 2,783 KZT 1,217 9 6 3 * Facility amount of US$ 0.3 is available until October 2025. Amounts in millions of transactional currency US$ equivalent amounts Final availability period Facility amount Utilized Available Facility amount Utilized Available 2020 VEON Holdings B.V. – Revolving Credit Facility * Feb 2022 US$1,586* — US$1,586 1,586 — 1,586 PMCL - Syndicated Term Facility and Islamic Finance Facility Sep 2021 PKR 14,369 PKR 9,999 PKR 4,370 90 62 28 PMCL - Term Facility Nov 2023 PKR 10,000 PKR 5,000 PKR 5,000 24 12 12</t>
        </is>
      </c>
    </row>
    <row r="6">
      <c r="A6" s="4" t="inlineStr">
        <is>
          <t>Schedule of maturity analysis of financial liabilities</t>
        </is>
      </c>
      <c r="B6" s="4" t="inlineStr">
        <is>
          <t>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21 and 2020,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s of December 31, 2021 Bank loans and bonds 1,050 3,200 3,652 1,393 9,295 Lease liabilities 545 1,111 763 751 3,170 Derivative financial liabilities Gross cash inflows — — — — — Gross cash outflows 8 — — — 8 Trade and other payables* 2,031 — — — 2,031 Other financial liabilities 120 144 21 15 300 Put option liability over non-controlling interest 16 — — — 16 Total financial liabilities 3,770 4,455 4,436 2,159 14,820 Related derivatives financial assets Gross cash inflows — — — — — Gross cash outflows — — — — — Related derivative financial assets — — — — — Total financial liabilities, net of derivative assets 3,770 4,455 4,436 2,159 14,820 * Certain comparative amounts have been reclassified, refer to Note 24 for further details. Less than 1 year 1-3 years 3-5 years More than 5 years Total As of December 31, 2020 Bank loans and bonds 842 3,803 3,123 1,408 9,176 Lease liabilities 525 896 639 239 2,299 Derivative financial liabilities Gross cash inflows (228) — — — (228) Gross cash outflows 237 — — — 237 Trade and other payables* 1,946 — — — 1,946 Other financial liabilities — 60 — — 60 Warid non-controlling interest put option liability 273 — — — 273 Total financial liabilities 3,595 4,759 3,762 1,647 13,763 Related derivatives financial assets Gross cash inflows 152 — — — 152 Gross cash outflows (149) — — — (149) Related derivative financial assets 3 — — — 3 Total financial liabilities, net of derivative assets 3,598 4,759 3,762 1,647 13,766 * Certain comparative amounts have been reclassified, refer to Note 24 for further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12 Months Ended</t>
        </is>
      </c>
    </row>
    <row r="2">
      <c r="B2" s="2" t="inlineStr">
        <is>
          <t>Dec. 31, 2021</t>
        </is>
      </c>
    </row>
    <row r="3">
      <c r="A3" s="3" t="inlineStr">
        <is>
          <t>ISSUED CAPITAL AND RESERVES</t>
        </is>
      </c>
    </row>
    <row r="4">
      <c r="A4" s="4" t="inlineStr">
        <is>
          <t>Summary of common shares</t>
        </is>
      </c>
      <c r="B4" s="4" t="inlineStr">
        <is>
          <t xml:space="preserve">The following table details the common shares of the Company as of December 31: 2021 2020 Authorized common shares (nominal value of US$0.001 per share) 1,849,190,667 1,849,190,667 Issued shares, including 7,603,731 shares held by a subsidiary of the Company 1,756,731,135 1,756,731,135 </t>
        </is>
      </c>
    </row>
    <row r="5">
      <c r="A5" s="4" t="inlineStr">
        <is>
          <t>Summary of major shareholders</t>
        </is>
      </c>
      <c r="B5" s="4" t="inlineStr">
        <is>
          <t>As of December 31, 2021, the Company’s largest shareholders and remaining free float are as follows: Shareholder Common shares % of common and voting shares L1T VIP Holdings S.à r.l. (“LetterOne”) 840,625,001 47.9 % Stichting Administratiekantoor Mobile Telecommunications Investor * 145,947,562 8.3 % Free Float, including 7,603,731 shares held by a subsidiary of the Company 770,158,572 43.8 % Total outstanding common shares 1,756,731,135 10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for continuing operations</t>
        </is>
      </c>
      <c r="B4" s="4" t="inlineStr">
        <is>
          <t xml:space="preserve">The following table sets forth the computation of basic and diluted earnings per share for continuing operations, for the years ended December 31: Continuing operations 2021 2020 2019 (In millions of U.S. dollars, except share and per share amounts) Numerator: Profit / (loss) for the period attributable to the owners of the parent 605 (384) 576 Denominator: Weighted average common shares outstanding for basic earnings per share (in millions) 1,749 1,749 1,749 Denominator for diluted earnings per share (in millions) 1,753 1,749 1,749 Basic (loss) / earnings per share $0.35 ($0.22) $0.33 Diluted (loss) / earnings per share $0.35 ($0.22) $0.33 </t>
        </is>
      </c>
    </row>
    <row r="5">
      <c r="A5" s="4" t="inlineStr">
        <is>
          <t>Schedule of earnings per share for discontinued operations</t>
        </is>
      </c>
      <c r="B5" s="4" t="inlineStr">
        <is>
          <t xml:space="preserve">The following table sets forth the computation of basic and diluted earnings per share for discontinued operations, for the years ended December 31: Discontinued operations 2021 2020 2019 (In millions of U.S. dollars, except share and per share amounts) Numerator: Profit / (loss) for the period attributable to the owners of the parent 69 35 45 Denominator: Weighted average common shares outstanding for basic earnings per share (in millions) 1,749 1,749 1,749 Denominator for diluted earnings per share (in millions) 1,753 1,749 1,749 Basic (loss) / earnings per share $0.04 $0.02 $0.03 Diluted (loss) / earnings per share $0.04 $0.02 $0.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IDENDS PAID AND PROPOSED (Tables)</t>
        </is>
      </c>
      <c r="B1" s="2" t="inlineStr">
        <is>
          <t>12 Months Ended</t>
        </is>
      </c>
    </row>
    <row r="2">
      <c r="B2" s="2" t="inlineStr">
        <is>
          <t>Dec. 31, 2021</t>
        </is>
      </c>
    </row>
    <row r="3">
      <c r="A3" s="3" t="inlineStr">
        <is>
          <t>Dividends Paid And Proposed</t>
        </is>
      </c>
    </row>
    <row r="4">
      <c r="A4" s="4" t="inlineStr">
        <is>
          <t>Schedule of dividends</t>
        </is>
      </c>
      <c r="B4" s="4" t="inlineStr">
        <is>
          <t>There were no dividends declared by VEON in respect of the year 2021 and 2020. The following table provides an overview of dividends announced by VEON in respect of the year 2019: Description Dividends declared Dividends paid Dividends, US$ cents per share Final for 2019 February 2020 March 2020 15 Interim for 2019 August 2019 August 2019 13</t>
        </is>
      </c>
    </row>
    <row r="5">
      <c r="A5" s="4" t="inlineStr">
        <is>
          <t>Schedule of declared dividends paid or payable to non-controlling interests</t>
        </is>
      </c>
      <c r="B5" s="4" t="inlineStr">
        <is>
          <t>During 2021, 2020 and 2019, certain subsidiaries of the Company declared dividends, of which a portion was paid or payable to non-controlling interests as shown in the table below: Name of subsidiary 2021 2020 2019 Omnium Telecom Algeria S.p.A 44 45 69 VIP Kazakhstan Holding AG 27 24 24 TNS Plus LLP 8 16 12 Other 10 2 3 Total dividends declared to non-controlling interests 89 87 1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Schedule of compensation paid to key management personnel</t>
        </is>
      </c>
      <c r="B4" s="4" t="inlineStr">
        <is>
          <t>The following table sets forth the total compensation to our directors and senior managers, who are considered to be key management of the company: 2021 2020 2019 Short-term employee benefits 39 35 48 Long-term employee benefits — 1 — Share-based payment* 9 — 3 Termination benefits 7 4 — Total compensation to directors and senior management** 55 40 51 *Share-based payment in 2021 represent the expense under the Deferred Shares Plan and Long-Term Incentive Plan, see further details below. ** The number of directors and senior managers vary from year to year. Total compensation paid to directors and senior management approximates the amount charged in the consolidated income statement for that year with the exception of the share-based payment in 2021.</t>
        </is>
      </c>
    </row>
    <row r="5">
      <c r="A5" s="4" t="inlineStr">
        <is>
          <t>Schedule of compensation paid to key management board members</t>
        </is>
      </c>
      <c r="B5" s="4" t="inlineStr">
        <is>
          <t>The following table sets forth the total remuneration expense to the key senior managers in 2021 and 2020 (gross amounts in whole euro and whole US$ equivalents). For further details on compensation and changes to key senior managers, please refer to the Explanatory notes below. In whole euros Kaan Terzioglu Sergi Herrero Ursula Burns Serkan Okandan Trond Westlie Murat Kirkgoz Kjell Johnsen Scott Dresser Alex Kazbegi Joop Brakenhoff Alex Bolis Dmitry Shvets Michael Schulz Group CEO Group Co-CEO Group CEO Group CFO Group CFO Deputy Group CFO Group COO Group General Counsel Group Chief Strategy Officer Group Chief Internal Audit &amp; Compliance Officer Group Head of Corporate Development, Communications and Investor Relations Group Head of Portfolio Management Group Chief People Officer 2021 Short-term employee benefits Base salary 1,323,000 628,199 — 1,296,000 — — — 1,300,000 143,100 540,000 272,448 365,854 237,741 Annual incentive 1,695,094 623,036 — 1,192,320 — — — 1,300,000 128,437 496,800 239,754 372,351 197,107 Other 205,350 5,512,172 — 1,276,225 — — — 1,013,859 143,936 96,600 77,000 11,271 27,862 Long-term employee benefits 166,518 (144,764) — — — — — — — — — — — Share-based payments 2,158,098 (60,701) (103,954) 1,066,672 — (26,417) — 277,390 — 467,471 330,726 491,760 469,127 Termination benefits — 2,936,759 — — — — — 2,625,000 579,675 — — — — Total remuneration expense * 5,548,060 9,494,701 (103,954) 4,831,217 — (26,417) — 6,516,249 995,148 1,600,871 919,928 1,241,236 931,837 2020 Short-term employee benefits Base salary 1,323,000 1,181,368 1,162,750 864,000 16,810 211,600 — 1,300,000 553,500 224,100 — — — Annual incentive 930,418 769,643 540,984 525,730 — 80,302 — 2,300,000 338,378 147,813 — — — Other 439,657 2,158,022 554,328 297,341 212,631 40,360 299,333 24,100 104,124 39,908 — — — Long-term employee benefits 76,366 706,925 — — — — — — — — — — — Share-based payments 88,056 58,707 111,403 76,316 (217,080) (7,954) (217,080) (65,526) — 8,775 — — — Termination benefits — — — — — — — — — — — — — Total remuneration expense * 2,857,497 4,874,665 2,369,465 1,763,387 12,361 324,308 82,253 3,558,574 996,002 420,596 — — — * Total remuneration expense for 2021 excludes accrued payroll taxes of EUR-3 million (US$-3) (2020: EUR9 million (US$10) recorded in ‘Selling, general and administrative expenses’ incurred by the Company pertaining to payments made to Ursula Burns (2020: Ursula Burns and Kjell Johnsen). In whole US dollars Kaan Terzioglu Sergi Herrero Ursula Burns Serkan Okandan Trond Westlie Murat Kirkgoz Kjell Johnsen Scott Dresser Alex Kazbegi Joop Brakenhoff Alex Bolis Dmitry Shvets Michael Schulz Group CEO Group Co-CEO Group CEO Group CFO Group CFO Deputy Group CFO Group COO Group General Counsel Group Chief Strategy Officer Group Chief Internal Audit &amp; Compliance Officer Group Head of Corporate Development, Communications and Investor Relations Group Head of Portfolio Management Group Chief People Officer 2021 Short-term employee benefits Base salary 1,564,015 742,676 — 1,532,096 — — — 1,536,825 169,169 638,373 322,081 433,078 281,051 Annual incentive 2,003,894 736,572 — 1,409,528 — — — 1,536,825 151,835 587,303 283,431 440,768 233,014 Other 242,759 6,516,660 — 1,508,718 — — — 1,198,557 170,158 114,198 91,027 13,342 32,938 Long-term employee benefits 196,853 (171,144) — — — — — — — — — — — Share-based payments 2,551,245 (71,763) (122,891) 1,260,991 — (31,230) — 327,923 — 552,631 390,975 582,119 554,589 Termination benefits — 3,471,927 — — — — — 3,103,204 685,276 — — — — Total remuneration expense * 6,558,766 11,224,928 (122,891) 5,711,333 — (31,230) — 7,703,334 1,176,438 1,892,505 1,087,514 1,469,307 1,101,592 2020 Short-term employee benefits Base salary 1,508,380 1,346,902 1,325,676 985,064 19,165 241,250 — 1,482,157 631,057 255,501 — — — Annual incentive 1,060,789 877,486 616,787 599,396 — 91,554 — 2,622,278 385,792 168,525 — — — Other 501,262 2,460,406 632,001 339,005 242,425 46,015 341,276 27,477 118,714 45,500 — — — Long-term employee benefits 87,066 805,980 — — — — — — — — — — — Share-based payments 100,394 66,933 127,013 87,009 (247,497) (9,069) (247,497) (74,708) — 10,005 — — — Termination benefits — — — — — — — — — — — — — Total remuneration expense * 3,257,891 5,557,707 2,701,477 2,010,474 14,093 369,750 93,779 4,057,204 1,135,563 479,531 — — — * Total remuneration expense for 2021 excludes accrued payroll taxes of EUR-3 million (US$-3) (2020: EUR9 million (US$10) recorded in ‘Selling, general and administrative expenses’ incurred by the Company pertaining to payments made to Ursula Burns (2020: Ursula Burns and Kjell Johnsen).</t>
        </is>
      </c>
    </row>
    <row r="6">
      <c r="A6" s="4" t="inlineStr">
        <is>
          <t>Schedule of compensation paid to supervisory board members</t>
        </is>
      </c>
      <c r="B6" s="4" t="inlineStr">
        <is>
          <t xml:space="preserve">The following table sets forth the total remuneration expense to the members of the Board of Directors members in 2021 and 2020 (gross amounts in whole euro and whole US dollar equivalents). For details on changes in Board of Directors, please refer to explanations below. Retainer Committees Other compensation Total In whole euros 2021 2020 2021 2020 2021 2020 2021 2020 Hans Holger Albrecht 487,500 204,167 136,458 72,917 1,098,610 — 1,722,568 277,084 Guillaume Bacuvier — 105,114 — 23,125 — — — 128,239 Osama Bedier 155,556 308,333 44,444 68,750 — — 200,000 377,083 Ursula Burns — 323,864 — — — — — 323,864 Mariano De Beer — 204,167 — 87,500 — — — 291,667 Peter Derby 155,556 204,167 66,667 87,500 — — 222,223 291,667 Mikhail Fridman 75,000 60,417 — — — — 75,000 60,417 Gennady Gazin 842,708 629,167 57,292 33,333 1,971,749 — 2,871,749 662,500 Amos Genish 155,556 204,167 66,667 87,500 — — 222,223 291,667 Yaroslav Glazunov 75,000 13,350 — — — — 75,000 13,350 Andrei Gusev 75,000 60,417 — — — 500,000 75,000 560,417 Gunnar Holt 350,000 308,333 150,000 118,750 — — 500,000 427,083 Sir Julian Horn-Smith — 105,114 — 10,511 — — — 115,625 Robert Jan van de Kraats 350,000 308,333 125,000 85,417 — — 475,000 393,750 Guy Laurence — 104,167 — 12,500 — — — 116,667 Alexander Pertsovsky — 47,917 — — — — — 47,917 Steve Pusey 189,583 204,167 53,125 58,333 — — 242,708 262,500 Leonid Boguslavsky 335,417 — 23,958 — — — 359,375 — Sergi Herrero 195,417 — 13,958 — — — 209,375 — Irene Shvakman 195,115 — 27,874 — — — 222,989 — Vasily Sidorov 195,115 — 111,494 — — — 306,609 — Total compensation 3,832,523 3,395,361 876,937 746,136 3,070,359 500,000 7,779,819 4,641,497 Retainer Committees Other compensation Total In whole US dollars 2021 2020 2021 2020 2021 2020 2021 2020 Hans Holger Albrecht 576,323 232,775 161,321 83,134 1,298,776 — 2,036,420 315,909 Guillaume Bacuvier — 119,843 — 26,365 — — — 146,208 Osama Bedier 183,898 351,537 52,542 78,383 — — 236,440 429,920 Ursula Burns — 369,244 — — — — — 369,244 Mariano De Beer — 232,775 — 99,761 — — — 332,536 Peter Derby 183,898 232,775 78,813 99,761 — — 262,711 332,536 Mikhail Fridman 88,665 68,883 — — — — 88,665 68,883 Gennady Gazin 996,250 717,326 67,730 38,004 2,331,001 — 3,394,981 755,330 Amos Genish 183,898 232,775 78,813 99,761 — — 262,711 332,536 Yaroslav Glazunov 88,665 15,221 — — — — 88,665 15,221 Andrei Gusev 88,665 68,883 — — — 570,060 88,665 638,943 Gunnar Holt 413,770 351,537 177,330 135,389 — — 591,100 486,926 Sir Julian Horn-Smith — 119,843 — 11,984 — — — 131,827 Robert Jan van de Kraats 413,770 351,537 147,775 97,386 — — 561,545 448,923 Guy Laurence — 118,763 — 14,252 — — — 133,015 Alexander Pertsovsky — 54,631 — — — — — 54,631 Steve Pusey 224,125 232,775 62,804 66,507 — — 286,929 299,282 Leonid Boguslavsky 396,530 — 28,323 — — — 424,853 — Sergi Herrero 231,022 — 16,502 — — — 247,524 — Irene Shvakman 230,665 — 32,952 — — — 263,617 — Vasily Sidorov 230,665 — 131,808 — — — 362,473 — Total compensation 4,530,809 3,871,123 1,036,713 850,687 3,629,777 570,060 9,197,299 5,291,87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That Relate To The Consolidated Financial Statements As A Whole</t>
        </is>
      </c>
    </row>
    <row r="4">
      <c r="A4" s="4" t="inlineStr">
        <is>
          <t>Disclosure of significant accounting judgments, estimates and assumptions</t>
        </is>
      </c>
      <c r="B4" s="4" t="inlineStr">
        <is>
          <t>The sources of uncertainty identified by the Group are described together with the applicable Note, as follows: Significant accounting judgment / source of estimation uncertainty Described in Revenue recognition Note 3 Deferred tax assets and uncertain tax positions Note 8 Provisions and contingent liabilities Note 7 Impairment of non-current assets Note 11 Control over subsidiaries Note 14 Depreciation and amortization of non-current assets Note 12 and Note 13 Fair value of financial instruments Note 16 Sale and lease back transactions Note 12 Measurement of lease liabilities Note 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DENSED SEPARATE FINANCIAL INFORMATION OF VEON LTD (Tables)</t>
        </is>
      </c>
      <c r="B1" s="2" t="inlineStr">
        <is>
          <t>12 Months Ended</t>
        </is>
      </c>
    </row>
    <row r="2">
      <c r="B2" s="2" t="inlineStr">
        <is>
          <t>Dec. 31, 2021</t>
        </is>
      </c>
    </row>
    <row r="3">
      <c r="A3" s="3" t="inlineStr">
        <is>
          <t>Condensed Financial Information Disclosure [Abstract]</t>
        </is>
      </c>
    </row>
    <row r="4">
      <c r="A4" s="4" t="inlineStr">
        <is>
          <t>Condensed statement of financial position</t>
        </is>
      </c>
      <c r="B4" s="4" t="inlineStr">
        <is>
          <t xml:space="preserve">Condensed statement of financial position: As of December 31 2021 2020 2019 Non-current assets Intangible assets 6 8 10 Tangible fixed assets 3 8 15 Financial fixed assets 690 138 1,152 Total non-current assets 699 154 1,177 Total current assets 119 320 393 Total assets 818 474 1,570 Equity 586 163 1,226 Total liabilities 232 311 344 Total equity and liabilities 818 474 1,570 </t>
        </is>
      </c>
    </row>
    <row r="5">
      <c r="A5" s="4" t="inlineStr">
        <is>
          <t>Condensed income statement</t>
        </is>
      </c>
      <c r="B5" s="4" t="inlineStr">
        <is>
          <t xml:space="preserve">Condensed income statement: for the years ended December 31 2021 2020 2019 Selling, general and administrative expenses (86) (101) (160) Other operating gains — — 350 Recharged expenses to group companies (11) 3 21 Operating (loss) / profit (97) (98) 211 Finance income and (costs) 2 (2) 6 Share in result of subsidiaries after tax 773 (249) 404 Income tax (4) — — Total non-operating income and expenses 772 (251) 410 Profit / (loss) for the year 674 (349) 621 </t>
        </is>
      </c>
    </row>
    <row r="6">
      <c r="A6" s="4" t="inlineStr">
        <is>
          <t>Condensed statements of comprehensive income</t>
        </is>
      </c>
      <c r="B6" s="4" t="inlineStr">
        <is>
          <t xml:space="preserve">Condensed statements of comprehensive income: for the years ended December 31 2021 2020 2019 Total comprehensive (loss) / profit for the year, net of tax — (800) 733 </t>
        </is>
      </c>
    </row>
    <row r="7">
      <c r="A7" s="4" t="inlineStr">
        <is>
          <t>Condensed statement of cash flows</t>
        </is>
      </c>
      <c r="B7" s="4" t="inlineStr">
        <is>
          <t xml:space="preserve">Condensed statement of cash flows: for the years ended December 31 2021 2020 2019 Net cash flows from operating activities (27) (13) (213) Investing activities Receipt of dividends — — — Receipt of capital surplus from a subsidiary (1) 317 650 Other cash flows from investing activities 3 — 101 Net cash flows used in investing activities 2 317 751 Financing activities Proceeds from borrowings net of fees paid — — — Repayment of borrowings — — — Dividends paid to equity owners of the parent — (260) (522) Share capital issued and paid — — — Net cash flows generated from/(used in) financing activities — (260) (522) Net increase (decrease) in cash and cash equivalents (25) 44 16 Net foreign exchange difference — — — Cash and cash equivalents at beginning of period 79 35 19 Cash and cash equivalents at end of period 54 79 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GENERAL INFORMATION (Details) ₽ in Millions, $ in Millions</t>
        </is>
      </c>
      <c r="B1" s="2" t="inlineStr">
        <is>
          <t>1 Months Ended</t>
        </is>
      </c>
      <c r="G1" s="2" t="inlineStr">
        <is>
          <t>3 Months Ended</t>
        </is>
      </c>
      <c r="H1" s="2" t="inlineStr">
        <is>
          <t>12 Months Ended</t>
        </is>
      </c>
    </row>
    <row r="2">
      <c r="B2" s="2" t="inlineStr">
        <is>
          <t>Apr. 30, 2021RUB (₽)</t>
        </is>
      </c>
      <c r="C2" s="2" t="inlineStr">
        <is>
          <t>Apr. 30, 2021USD ($)</t>
        </is>
      </c>
      <c r="D2" s="2" t="inlineStr">
        <is>
          <t>Mar. 31, 2021USD ($)</t>
        </is>
      </c>
      <c r="E2" s="2" t="inlineStr">
        <is>
          <t>Oct. 31, 2020USD ($)</t>
        </is>
      </c>
      <c r="F2" s="2" t="inlineStr">
        <is>
          <t>Mar. 31, 2020USD ($)</t>
        </is>
      </c>
      <c r="G2" s="2" t="inlineStr">
        <is>
          <t>Mar. 31, 2021RUB (₽)</t>
        </is>
      </c>
      <c r="H2" s="2" t="inlineStr">
        <is>
          <t>Dec. 31, 2021RUB (₽)</t>
        </is>
      </c>
      <c r="I2" s="2" t="inlineStr">
        <is>
          <t>Dec. 31, 2021USD ($)</t>
        </is>
      </c>
      <c r="J2" s="2" t="inlineStr">
        <is>
          <t>Sep. 30, 2021RUB (₽)</t>
        </is>
      </c>
      <c r="K2" s="2" t="inlineStr">
        <is>
          <t>Sep. 30, 2021USD ($)</t>
        </is>
      </c>
      <c r="L2" s="2" t="inlineStr">
        <is>
          <t>Mar. 31, 2021USD ($)</t>
        </is>
      </c>
      <c r="M2" s="2" t="inlineStr">
        <is>
          <t>Dec. 31, 2020USD ($)</t>
        </is>
      </c>
      <c r="N2" s="2" t="inlineStr">
        <is>
          <t>Mar. 31, 2020RUB (₽)</t>
        </is>
      </c>
      <c r="O2" s="2" t="inlineStr">
        <is>
          <t>Mar. 31, 2020USD ($)</t>
        </is>
      </c>
    </row>
    <row r="3">
      <c r="A3" s="3" t="inlineStr">
        <is>
          <t>General information</t>
        </is>
      </c>
    </row>
    <row r="4">
      <c r="A4" s="4" t="inlineStr">
        <is>
          <t>Borrowings</t>
        </is>
      </c>
      <c r="I4" s="6" t="n">
        <v>-7595</v>
      </c>
      <c r="M4" s="6" t="n">
        <v>-7678</v>
      </c>
    </row>
    <row r="5">
      <c r="A5" s="4" t="inlineStr">
        <is>
          <t>PMCL (Pakistan Mobile Communications Ltd)</t>
        </is>
      </c>
    </row>
    <row r="6">
      <c r="A6" s="3" t="inlineStr">
        <is>
          <t>General information</t>
        </is>
      </c>
    </row>
    <row r="7">
      <c r="A7" s="4" t="inlineStr">
        <is>
          <t>Consideration paid</t>
        </is>
      </c>
      <c r="D7" s="6" t="n">
        <v>273</v>
      </c>
      <c r="F7" s="6" t="n">
        <v>273</v>
      </c>
    </row>
    <row r="8">
      <c r="A8" s="4" t="inlineStr">
        <is>
          <t>Percentage of voting equity interests acquired</t>
        </is>
      </c>
      <c r="G8" s="4" t="inlineStr">
        <is>
          <t>15.00%</t>
        </is>
      </c>
      <c r="L8" s="4" t="inlineStr">
        <is>
          <t>15.00%</t>
        </is>
      </c>
    </row>
    <row r="9">
      <c r="A9" s="4" t="inlineStr">
        <is>
          <t>VEON Finance Ireland Designated Activity Company</t>
        </is>
      </c>
    </row>
    <row r="10">
      <c r="A10" s="3" t="inlineStr">
        <is>
          <t>General information</t>
        </is>
      </c>
    </row>
    <row r="11">
      <c r="A11" s="4" t="inlineStr">
        <is>
          <t>Consideration paid</t>
        </is>
      </c>
      <c r="E11" s="6" t="n">
        <v>-51</v>
      </c>
    </row>
    <row r="12">
      <c r="A12" s="4" t="inlineStr">
        <is>
          <t>Veon Holdings B.V. Revolving Credit Facility, Available Until February 2024</t>
        </is>
      </c>
    </row>
    <row r="13">
      <c r="A13" s="3" t="inlineStr">
        <is>
          <t>General information</t>
        </is>
      </c>
    </row>
    <row r="14">
      <c r="A14" s="4" t="inlineStr">
        <is>
          <t>Notional amount</t>
        </is>
      </c>
      <c r="G14" s="9" t="n">
        <v>1250</v>
      </c>
      <c r="L14" s="6" t="n">
        <v>1250</v>
      </c>
    </row>
    <row r="15">
      <c r="A15" s="4" t="inlineStr">
        <is>
          <t>RUB30bn Alfa bank facility</t>
        </is>
      </c>
    </row>
    <row r="16">
      <c r="A16" s="3" t="inlineStr">
        <is>
          <t>General information</t>
        </is>
      </c>
    </row>
    <row r="17">
      <c r="A17" s="4" t="inlineStr">
        <is>
          <t>Notional amount</t>
        </is>
      </c>
      <c r="G17" s="5" t="n">
        <v>30000</v>
      </c>
      <c r="L17" s="6" t="n">
        <v>396</v>
      </c>
    </row>
    <row r="18">
      <c r="A18" s="4" t="inlineStr">
        <is>
          <t>Borrowings</t>
        </is>
      </c>
      <c r="N18" s="9" t="n">
        <v>-30000</v>
      </c>
      <c r="O18" s="6" t="n">
        <v>-165</v>
      </c>
    </row>
    <row r="19">
      <c r="A19" s="4" t="inlineStr">
        <is>
          <t>RUB15bn Alfa Bank Facility Floating Rate Tranche</t>
        </is>
      </c>
    </row>
    <row r="20">
      <c r="A20" s="3" t="inlineStr">
        <is>
          <t>General information</t>
        </is>
      </c>
    </row>
    <row r="21">
      <c r="A21" s="4" t="inlineStr">
        <is>
          <t>Notional amount | ₽</t>
        </is>
      </c>
      <c r="G21" s="9" t="n">
        <v>15000</v>
      </c>
    </row>
    <row r="22">
      <c r="A22" s="4" t="inlineStr">
        <is>
          <t>Proceeds from non-current borrowings</t>
        </is>
      </c>
      <c r="B22" s="9" t="n">
        <v>15000</v>
      </c>
      <c r="C22" s="6" t="n">
        <v>198</v>
      </c>
      <c r="H22" s="9" t="n">
        <v>15000</v>
      </c>
    </row>
    <row r="23">
      <c r="A23" s="4" t="inlineStr">
        <is>
          <t>Alfa Bank Bilateral Term Loan</t>
        </is>
      </c>
    </row>
    <row r="24">
      <c r="A24" s="3" t="inlineStr">
        <is>
          <t>General information</t>
        </is>
      </c>
    </row>
    <row r="25">
      <c r="A25" s="4" t="inlineStr">
        <is>
          <t>Proceeds</t>
        </is>
      </c>
      <c r="C25" s="6" t="n">
        <v>-198</v>
      </c>
    </row>
    <row r="26">
      <c r="A26" s="4" t="inlineStr">
        <is>
          <t>Alfa Bank Bilateral Term Loan | Veon Holdings B.v.</t>
        </is>
      </c>
    </row>
    <row r="27">
      <c r="A27" s="3" t="inlineStr">
        <is>
          <t>General information</t>
        </is>
      </c>
    </row>
    <row r="28">
      <c r="A28" s="4" t="inlineStr">
        <is>
          <t>Available</t>
        </is>
      </c>
      <c r="I28" s="5" t="n">
        <v>611</v>
      </c>
    </row>
    <row r="29">
      <c r="A29" s="4" t="inlineStr">
        <is>
          <t>Alfa Bank Bilateral Term Loan | VEON Finance Ireland Designated Activity Company</t>
        </is>
      </c>
    </row>
    <row r="30">
      <c r="A30" s="3" t="inlineStr">
        <is>
          <t>General information</t>
        </is>
      </c>
    </row>
    <row r="31">
      <c r="A31" s="4" t="inlineStr">
        <is>
          <t>Available</t>
        </is>
      </c>
      <c r="H31" s="5" t="n">
        <v>45000</v>
      </c>
      <c r="I31" s="5" t="n">
        <v>612</v>
      </c>
    </row>
    <row r="32">
      <c r="A32" s="4" t="inlineStr">
        <is>
          <t>Floating rate tranche</t>
        </is>
      </c>
      <c r="H32" s="5" t="n">
        <v>15000</v>
      </c>
      <c r="I32" s="5" t="n">
        <v>204</v>
      </c>
    </row>
    <row r="33">
      <c r="A33" s="4" t="inlineStr">
        <is>
          <t>Fixed rate tranche</t>
        </is>
      </c>
      <c r="H33" s="5" t="n">
        <v>30000</v>
      </c>
      <c r="I33" s="5" t="n">
        <v>408</v>
      </c>
    </row>
    <row r="34">
      <c r="A34" s="4" t="inlineStr">
        <is>
          <t>Alfa Bank Bilateral Term Loan | VEON Finance Ireland Designated Activity Company | March 2025</t>
        </is>
      </c>
    </row>
    <row r="35">
      <c r="A35" s="3" t="inlineStr">
        <is>
          <t>General information</t>
        </is>
      </c>
    </row>
    <row r="36">
      <c r="A36" s="4" t="inlineStr">
        <is>
          <t>Available</t>
        </is>
      </c>
      <c r="H36" s="5" t="n">
        <v>30000</v>
      </c>
      <c r="I36" s="5" t="n">
        <v>407</v>
      </c>
    </row>
    <row r="37">
      <c r="A37" s="4" t="inlineStr">
        <is>
          <t>Alfa Bank Bilateral Term Loan | VEON Finance Ireland Designated Activity Company | March 2026</t>
        </is>
      </c>
    </row>
    <row r="38">
      <c r="A38" s="3" t="inlineStr">
        <is>
          <t>General information</t>
        </is>
      </c>
    </row>
    <row r="39">
      <c r="A39" s="4" t="inlineStr">
        <is>
          <t>Available</t>
        </is>
      </c>
      <c r="I39" s="5" t="n">
        <v>204</v>
      </c>
    </row>
    <row r="40">
      <c r="A40" s="4" t="inlineStr">
        <is>
          <t>MCB Bank</t>
        </is>
      </c>
    </row>
    <row r="41">
      <c r="A41" s="3" t="inlineStr">
        <is>
          <t>General information</t>
        </is>
      </c>
    </row>
    <row r="42">
      <c r="A42" s="4" t="inlineStr">
        <is>
          <t>Facility term</t>
        </is>
      </c>
      <c r="G42" s="4" t="inlineStr">
        <is>
          <t>7 years</t>
        </is>
      </c>
    </row>
    <row r="43">
      <c r="A43" s="4" t="inlineStr">
        <is>
          <t>United Bank Limited Bilateral Term Loan Facility</t>
        </is>
      </c>
    </row>
    <row r="44">
      <c r="A44" s="3" t="inlineStr">
        <is>
          <t>General information</t>
        </is>
      </c>
    </row>
    <row r="45">
      <c r="A45" s="4" t="inlineStr">
        <is>
          <t>Facility term</t>
        </is>
      </c>
      <c r="G45" s="4" t="inlineStr">
        <is>
          <t>7 years</t>
        </is>
      </c>
    </row>
    <row r="46">
      <c r="A46" s="4" t="inlineStr">
        <is>
          <t>Senior Unsecured Notes | Veon Holdings B.v.</t>
        </is>
      </c>
    </row>
    <row r="47">
      <c r="A47" s="3" t="inlineStr">
        <is>
          <t>General information</t>
        </is>
      </c>
    </row>
    <row r="48">
      <c r="A48" s="4" t="inlineStr">
        <is>
          <t>Borrowings</t>
        </is>
      </c>
      <c r="J48" s="9" t="n">
        <v>-20000</v>
      </c>
      <c r="K48" s="6" t="n">
        <v>-273</v>
      </c>
    </row>
    <row r="49">
      <c r="A49" s="4" t="inlineStr">
        <is>
          <t>Sberbank | Veon Holdings B.v.</t>
        </is>
      </c>
    </row>
    <row r="50">
      <c r="A50" s="3" t="inlineStr">
        <is>
          <t>General information</t>
        </is>
      </c>
    </row>
    <row r="51">
      <c r="A51" s="4" t="inlineStr">
        <is>
          <t>Borrowings</t>
        </is>
      </c>
      <c r="I51" s="5" t="n">
        <v>-273</v>
      </c>
    </row>
    <row r="52">
      <c r="A52" s="4" t="inlineStr">
        <is>
          <t>Available</t>
        </is>
      </c>
      <c r="I52" s="5" t="n">
        <v>612</v>
      </c>
    </row>
    <row r="53">
      <c r="A53" s="4" t="inlineStr">
        <is>
          <t>Sberbank | VEON Finance Ireland Designated Activity Company</t>
        </is>
      </c>
    </row>
    <row r="54">
      <c r="A54" s="3" t="inlineStr">
        <is>
          <t>General information</t>
        </is>
      </c>
    </row>
    <row r="55">
      <c r="A55" s="4" t="inlineStr">
        <is>
          <t>Available</t>
        </is>
      </c>
      <c r="H55" s="5" t="n">
        <v>45000</v>
      </c>
      <c r="I55" s="5" t="n">
        <v>611</v>
      </c>
    </row>
    <row r="56">
      <c r="A56" s="4" t="inlineStr">
        <is>
          <t>Sberbank | VEON Finance Ireland Designated Activity Company | June 2023</t>
        </is>
      </c>
    </row>
    <row r="57">
      <c r="A57" s="3" t="inlineStr">
        <is>
          <t>General information</t>
        </is>
      </c>
    </row>
    <row r="58">
      <c r="A58" s="4" t="inlineStr">
        <is>
          <t>Available</t>
        </is>
      </c>
      <c r="H58" s="5" t="n">
        <v>15000</v>
      </c>
      <c r="I58" s="5" t="n">
        <v>204</v>
      </c>
    </row>
    <row r="59">
      <c r="A59" s="4" t="inlineStr">
        <is>
          <t>Sberbank | VEON Finance Ireland Designated Activity Company | June 2024</t>
        </is>
      </c>
    </row>
    <row r="60">
      <c r="A60" s="3" t="inlineStr">
        <is>
          <t>General information</t>
        </is>
      </c>
    </row>
    <row r="61">
      <c r="A61" s="4" t="inlineStr">
        <is>
          <t>Available</t>
        </is>
      </c>
      <c r="H61" s="9" t="n">
        <v>30000</v>
      </c>
      <c r="I61" s="6" t="n">
        <v>408</v>
      </c>
    </row>
  </sheetData>
  <mergeCells count="4">
    <mergeCell ref="A1:A2"/>
    <mergeCell ref="B1:F1"/>
    <mergeCell ref="J1:K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6" customWidth="1" min="6" max="6"/>
    <col width="23" customWidth="1" min="7" max="7"/>
    <col width="20" customWidth="1" min="8" max="8"/>
    <col width="13" customWidth="1" min="9" max="9"/>
    <col width="37" customWidth="1" min="10" max="10"/>
    <col width="26" customWidth="1" min="11" max="11"/>
  </cols>
  <sheetData>
    <row r="1">
      <c r="A1" s="1" t="inlineStr">
        <is>
          <t>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1]</t>
        </is>
      </c>
      <c r="J1" s="2" t="inlineStr">
        <is>
          <t>Foreign currency translation reserve</t>
        </is>
      </c>
      <c r="K1" s="2" t="inlineStr">
        <is>
          <t>Non-controlling interests</t>
        </is>
      </c>
    </row>
    <row r="2">
      <c r="A2" s="4" t="inlineStr">
        <is>
          <t>Number of shares outstanding at beginning of period (in shares) (Previously stated) at Dec. 31, 2018</t>
        </is>
      </c>
      <c r="E2" s="5" t="n">
        <v>1749127404</v>
      </c>
    </row>
    <row r="3">
      <c r="A3" s="4" t="inlineStr">
        <is>
          <t>Number of shares outstanding at beginning of period (in shares) at Dec. 31, 2018</t>
        </is>
      </c>
      <c r="E3" s="5" t="n">
        <v>1749127404</v>
      </c>
    </row>
    <row r="4">
      <c r="A4" s="4" t="inlineStr">
        <is>
          <t>Equity at beginning of period (Previously stated) at Dec. 31, 2018</t>
        </is>
      </c>
      <c r="B4" s="6" t="n">
        <v>2779</v>
      </c>
      <c r="D4" s="6" t="n">
        <v>3670</v>
      </c>
      <c r="E4" s="6" t="n">
        <v>2</v>
      </c>
      <c r="F4" s="6" t="n">
        <v>12753</v>
      </c>
      <c r="G4" s="6" t="n">
        <v>743</v>
      </c>
      <c r="H4" s="6" t="n">
        <v>-1412</v>
      </c>
      <c r="J4" s="6" t="n">
        <v>-8416</v>
      </c>
      <c r="K4" s="6" t="n">
        <v>-891</v>
      </c>
    </row>
    <row r="5">
      <c r="A5" s="4" t="inlineStr">
        <is>
          <t>Equity at beginning of period (Increase (decrease) due to changes in accounting policy required by IFRSs) at Dec. 31, 2018</t>
        </is>
      </c>
      <c r="B5" s="5" t="n">
        <v>-4</v>
      </c>
      <c r="D5" s="5" t="n">
        <v>-3</v>
      </c>
      <c r="H5" s="5" t="n">
        <v>-3</v>
      </c>
      <c r="K5" s="5" t="n">
        <v>-1</v>
      </c>
    </row>
    <row r="6">
      <c r="A6" s="4" t="inlineStr">
        <is>
          <t>Equity at beginning of period at Dec. 31, 2018</t>
        </is>
      </c>
      <c r="B6" s="5" t="n">
        <v>2775</v>
      </c>
      <c r="D6" s="5" t="n">
        <v>3667</v>
      </c>
      <c r="E6" s="6" t="n">
        <v>2</v>
      </c>
      <c r="F6" s="5" t="n">
        <v>12753</v>
      </c>
      <c r="G6" s="5" t="n">
        <v>743</v>
      </c>
      <c r="H6" s="5" t="n">
        <v>-1415</v>
      </c>
      <c r="J6" s="5" t="n">
        <v>-8416</v>
      </c>
      <c r="K6" s="5" t="n">
        <v>-892</v>
      </c>
    </row>
    <row r="7">
      <c r="A7" s="4" t="inlineStr">
        <is>
          <t>Profit / (loss) for the period</t>
        </is>
      </c>
      <c r="B7" s="5" t="n">
        <v>683</v>
      </c>
      <c r="C7" s="4" t="inlineStr">
        <is>
          <t>[2]</t>
        </is>
      </c>
      <c r="D7" s="5" t="n">
        <v>621</v>
      </c>
      <c r="H7" s="5" t="n">
        <v>621</v>
      </c>
      <c r="K7" s="5" t="n">
        <v>62</v>
      </c>
    </row>
    <row r="8">
      <c r="A8" s="4" t="inlineStr">
        <is>
          <t>Other comprehensive income / (loss)</t>
        </is>
      </c>
      <c r="B8" s="5" t="n">
        <v>56</v>
      </c>
      <c r="D8" s="5" t="n">
        <v>112</v>
      </c>
      <c r="G8" s="5" t="n">
        <v>6</v>
      </c>
      <c r="H8" s="5" t="n">
        <v>1</v>
      </c>
      <c r="J8" s="5" t="n">
        <v>105</v>
      </c>
      <c r="K8" s="5" t="n">
        <v>-56</v>
      </c>
    </row>
    <row r="9">
      <c r="A9" s="4" t="inlineStr">
        <is>
          <t>Total comprehensive income / (loss)</t>
        </is>
      </c>
      <c r="B9" s="5" t="n">
        <v>739</v>
      </c>
      <c r="D9" s="5" t="n">
        <v>733</v>
      </c>
      <c r="G9" s="5" t="n">
        <v>6</v>
      </c>
      <c r="H9" s="5" t="n">
        <v>622</v>
      </c>
      <c r="J9" s="5" t="n">
        <v>105</v>
      </c>
      <c r="K9" s="5" t="n">
        <v>6</v>
      </c>
    </row>
    <row r="10">
      <c r="A10" s="4" t="inlineStr">
        <is>
          <t>Dividends declared</t>
        </is>
      </c>
      <c r="B10" s="5" t="n">
        <v>-633</v>
      </c>
      <c r="D10" s="5" t="n">
        <v>-525</v>
      </c>
      <c r="H10" s="5" t="n">
        <v>-525</v>
      </c>
      <c r="K10" s="5" t="n">
        <v>-108</v>
      </c>
    </row>
    <row r="11">
      <c r="A11" s="4" t="inlineStr">
        <is>
          <t>Acquisition of non-controlling interest</t>
        </is>
      </c>
      <c r="B11" s="5" t="n">
        <v>-608</v>
      </c>
      <c r="D11" s="5" t="n">
        <v>-2594</v>
      </c>
      <c r="G11" s="5" t="n">
        <v>-2594</v>
      </c>
      <c r="K11" s="5" t="n">
        <v>1986</v>
      </c>
    </row>
    <row r="12">
      <c r="A12" s="4" t="inlineStr">
        <is>
          <t>Other</t>
        </is>
      </c>
      <c r="B12" s="5" t="n">
        <v>-53</v>
      </c>
      <c r="D12" s="5" t="n">
        <v>-55</v>
      </c>
      <c r="G12" s="5" t="n">
        <v>-42</v>
      </c>
      <c r="H12" s="5" t="n">
        <v>-12</v>
      </c>
      <c r="J12" s="5" t="n">
        <v>-1</v>
      </c>
      <c r="K12" s="5" t="n">
        <v>2</v>
      </c>
    </row>
    <row r="13">
      <c r="A13" s="4" t="inlineStr">
        <is>
          <t>Number of shares outstanding at end of period (in shares) (Previously stated) at Dec. 31, 2019</t>
        </is>
      </c>
      <c r="E13" s="5" t="n">
        <v>1749127404</v>
      </c>
    </row>
    <row r="14">
      <c r="A14" s="4" t="inlineStr">
        <is>
          <t>Number of shares outstanding at end of period (in shares) at Dec. 31, 2019</t>
        </is>
      </c>
      <c r="E14" s="5" t="n">
        <v>1749127404</v>
      </c>
    </row>
    <row r="15">
      <c r="A15" s="4" t="inlineStr">
        <is>
          <t>Equity at end of period (Previously stated) at Dec. 31, 2019</t>
        </is>
      </c>
      <c r="B15" s="5" t="n">
        <v>2220</v>
      </c>
      <c r="D15" s="5" t="n">
        <v>1226</v>
      </c>
      <c r="E15" s="6" t="n">
        <v>2</v>
      </c>
      <c r="F15" s="5" t="n">
        <v>12753</v>
      </c>
      <c r="G15" s="5" t="n">
        <v>-1887</v>
      </c>
      <c r="H15" s="5" t="n">
        <v>-1330</v>
      </c>
      <c r="J15" s="5" t="n">
        <v>-8312</v>
      </c>
      <c r="K15" s="5" t="n">
        <v>994</v>
      </c>
    </row>
    <row r="16">
      <c r="A16" s="4" t="inlineStr">
        <is>
          <t>Equity at end of period at Dec. 31, 2019</t>
        </is>
      </c>
      <c r="B16" s="5" t="n">
        <v>2220</v>
      </c>
      <c r="D16" s="5" t="n">
        <v>1226</v>
      </c>
      <c r="E16" s="6" t="n">
        <v>2</v>
      </c>
      <c r="F16" s="5" t="n">
        <v>12753</v>
      </c>
      <c r="G16" s="5" t="n">
        <v>-1887</v>
      </c>
      <c r="H16" s="5" t="n">
        <v>-1330</v>
      </c>
      <c r="J16" s="5" t="n">
        <v>-8312</v>
      </c>
      <c r="K16" s="5" t="n">
        <v>994</v>
      </c>
    </row>
    <row r="17">
      <c r="A17" s="4" t="inlineStr">
        <is>
          <t>Profit / (loss) for the period</t>
        </is>
      </c>
      <c r="B17" s="5" t="n">
        <v>-316</v>
      </c>
      <c r="C17" s="4" t="inlineStr">
        <is>
          <t>[2]</t>
        </is>
      </c>
      <c r="D17" s="5" t="n">
        <v>-349</v>
      </c>
      <c r="H17" s="5" t="n">
        <v>-349</v>
      </c>
      <c r="K17" s="5" t="n">
        <v>33</v>
      </c>
    </row>
    <row r="18">
      <c r="A18" s="4" t="inlineStr">
        <is>
          <t>Other comprehensive income / (loss)</t>
        </is>
      </c>
      <c r="B18" s="5" t="n">
        <v>-541</v>
      </c>
      <c r="D18" s="5" t="n">
        <v>-451</v>
      </c>
      <c r="G18" s="5" t="n">
        <v>-10</v>
      </c>
      <c r="H18" s="5" t="n">
        <v>-4</v>
      </c>
      <c r="J18" s="5" t="n">
        <v>-437</v>
      </c>
      <c r="K18" s="5" t="n">
        <v>-90</v>
      </c>
    </row>
    <row r="19">
      <c r="A19" s="4" t="inlineStr">
        <is>
          <t>Total comprehensive income / (loss)</t>
        </is>
      </c>
      <c r="B19" s="5" t="n">
        <v>-857</v>
      </c>
      <c r="D19" s="5" t="n">
        <v>-800</v>
      </c>
      <c r="G19" s="5" t="n">
        <v>-10</v>
      </c>
      <c r="H19" s="5" t="n">
        <v>-353</v>
      </c>
      <c r="J19" s="5" t="n">
        <v>-437</v>
      </c>
      <c r="K19" s="5" t="n">
        <v>-57</v>
      </c>
    </row>
    <row r="20">
      <c r="A20" s="4" t="inlineStr">
        <is>
          <t>Dividends declared</t>
        </is>
      </c>
      <c r="B20" s="5" t="n">
        <v>-349</v>
      </c>
      <c r="D20" s="5" t="n">
        <v>-262</v>
      </c>
      <c r="H20" s="5" t="n">
        <v>-262</v>
      </c>
      <c r="K20" s="5" t="n">
        <v>-87</v>
      </c>
    </row>
    <row r="21">
      <c r="A21" s="4" t="inlineStr">
        <is>
          <t>Other</t>
        </is>
      </c>
      <c r="B21" s="5" t="n">
        <v>-1</v>
      </c>
      <c r="D21" s="5" t="n">
        <v>-1</v>
      </c>
      <c r="G21" s="5" t="n">
        <v>-1</v>
      </c>
      <c r="H21" s="5" t="n">
        <v>26</v>
      </c>
      <c r="J21" s="5" t="n">
        <v>-26</v>
      </c>
      <c r="K21" s="5" t="n">
        <v>0</v>
      </c>
    </row>
    <row r="22">
      <c r="A22" s="4" t="inlineStr">
        <is>
          <t>Number of shares outstanding at end of period (in shares) at Dec. 31, 2020</t>
        </is>
      </c>
      <c r="E22" s="5" t="n">
        <v>1749127404</v>
      </c>
    </row>
    <row r="23">
      <c r="A23" s="4" t="inlineStr">
        <is>
          <t>Equity at end of period at Dec. 31, 2020</t>
        </is>
      </c>
      <c r="B23" s="5" t="n">
        <v>1013</v>
      </c>
      <c r="D23" s="5" t="n">
        <v>163</v>
      </c>
      <c r="E23" s="6" t="n">
        <v>2</v>
      </c>
      <c r="F23" s="5" t="n">
        <v>12753</v>
      </c>
      <c r="G23" s="5" t="n">
        <v>-1898</v>
      </c>
      <c r="H23" s="5" t="n">
        <v>-1919</v>
      </c>
      <c r="J23" s="5" t="n">
        <v>-8775</v>
      </c>
      <c r="K23" s="5" t="n">
        <v>850</v>
      </c>
    </row>
    <row r="24">
      <c r="A24" s="4" t="inlineStr">
        <is>
          <t>Profit / (loss) for the period</t>
        </is>
      </c>
      <c r="B24" s="5" t="n">
        <v>801</v>
      </c>
      <c r="D24" s="5" t="n">
        <v>674</v>
      </c>
      <c r="H24" s="5" t="n">
        <v>674</v>
      </c>
      <c r="K24" s="5" t="n">
        <v>127</v>
      </c>
    </row>
    <row r="25">
      <c r="A25" s="4" t="inlineStr">
        <is>
          <t>Other comprehensive income / (loss)</t>
        </is>
      </c>
      <c r="B25" s="5" t="n">
        <v>-203</v>
      </c>
      <c r="D25" s="5" t="n">
        <v>-161</v>
      </c>
      <c r="G25" s="5" t="n">
        <v>-1</v>
      </c>
      <c r="H25" s="5" t="n">
        <v>-2</v>
      </c>
      <c r="J25" s="5" t="n">
        <v>-158</v>
      </c>
      <c r="K25" s="5" t="n">
        <v>-42</v>
      </c>
    </row>
    <row r="26">
      <c r="A26" s="4" t="inlineStr">
        <is>
          <t>Total comprehensive income / (loss)</t>
        </is>
      </c>
      <c r="B26" s="5" t="n">
        <v>598</v>
      </c>
      <c r="D26" s="5" t="n">
        <v>513</v>
      </c>
      <c r="G26" s="5" t="n">
        <v>-1</v>
      </c>
      <c r="H26" s="5" t="n">
        <v>672</v>
      </c>
      <c r="J26" s="5" t="n">
        <v>-158</v>
      </c>
      <c r="K26" s="5" t="n">
        <v>85</v>
      </c>
    </row>
    <row r="27">
      <c r="A27" s="4" t="inlineStr">
        <is>
          <t>Dividends declared</t>
        </is>
      </c>
      <c r="B27" s="5" t="n">
        <v>-89</v>
      </c>
      <c r="D27" s="5" t="n">
        <v>0</v>
      </c>
      <c r="H27" s="5" t="n">
        <v>0</v>
      </c>
      <c r="K27" s="5" t="n">
        <v>-89</v>
      </c>
    </row>
    <row r="28">
      <c r="A28" s="4" t="inlineStr">
        <is>
          <t>Acquisition of non-controlling interest</t>
        </is>
      </c>
      <c r="B28" s="5" t="n">
        <v>-7</v>
      </c>
      <c r="D28" s="5" t="n">
        <v>-76</v>
      </c>
      <c r="G28" s="5" t="n">
        <v>-76</v>
      </c>
      <c r="K28" s="5" t="n">
        <v>69</v>
      </c>
    </row>
    <row r="29">
      <c r="A29" s="4" t="inlineStr">
        <is>
          <t>Acquisition of subsidiary</t>
        </is>
      </c>
      <c r="B29" s="5" t="n">
        <v>-10</v>
      </c>
      <c r="D29" s="5" t="n">
        <v>-16</v>
      </c>
      <c r="G29" s="5" t="n">
        <v>-16</v>
      </c>
      <c r="K29" s="5" t="n">
        <v>6</v>
      </c>
    </row>
    <row r="30">
      <c r="A30" s="4" t="inlineStr">
        <is>
          <t>Other</t>
        </is>
      </c>
      <c r="B30" s="5" t="n">
        <v>0</v>
      </c>
      <c r="D30" s="5" t="n">
        <v>2</v>
      </c>
      <c r="G30" s="5" t="n">
        <v>1</v>
      </c>
      <c r="H30" s="5" t="n">
        <v>1</v>
      </c>
      <c r="J30" s="5" t="n">
        <v>0</v>
      </c>
      <c r="K30" s="5" t="n">
        <v>-2</v>
      </c>
    </row>
    <row r="31">
      <c r="A31" s="4" t="inlineStr">
        <is>
          <t>Number of shares outstanding at end of period (in shares) at Dec. 31, 2021</t>
        </is>
      </c>
      <c r="E31" s="5" t="n">
        <v>1749127404</v>
      </c>
    </row>
    <row r="32">
      <c r="A32" s="4" t="inlineStr">
        <is>
          <t>Equity at end of period at Dec. 31, 2021</t>
        </is>
      </c>
      <c r="B32" s="6" t="n">
        <v>1505</v>
      </c>
      <c r="D32" s="6" t="n">
        <v>586</v>
      </c>
      <c r="E32" s="6" t="n">
        <v>2</v>
      </c>
      <c r="F32" s="6" t="n">
        <v>12753</v>
      </c>
      <c r="G32" s="6" t="n">
        <v>-1990</v>
      </c>
      <c r="H32" s="6" t="n">
        <v>-1246</v>
      </c>
      <c r="J32" s="6" t="n">
        <v>-8933</v>
      </c>
      <c r="K32" s="6" t="n">
        <v>919</v>
      </c>
    </row>
    <row r="33"/>
    <row r="34">
      <c r="A34" s="4" t="inlineStr">
        <is>
          <t>[1]</t>
        </is>
      </c>
      <c r="B34" s="4" t="inlineStr">
        <is>
          <t>Certain of the consolidated entities of VEON Ltd. are restricted from remitting funds in the form of cash dividends or loans by a variety of regulations, contractual or local statutory requirements, refer to Note 26 for further details.</t>
        </is>
      </c>
    </row>
    <row r="35">
      <c r="A35" s="4" t="inlineStr">
        <is>
          <t>[2]</t>
        </is>
      </c>
      <c r="B35" s="4" t="inlineStr">
        <is>
          <t>*Prior year comparatives for the years ended December 31, 2020 and 2019 are adjusted following the classification of Algeria as a discontinued operation (see Note 10 )</t>
        </is>
      </c>
    </row>
  </sheetData>
  <mergeCells count="35">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K33"/>
    <mergeCell ref="B34:K34"/>
    <mergeCell ref="B35:K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3" customWidth="1" min="6" max="6"/>
  </cols>
  <sheetData>
    <row r="1">
      <c r="A1" s="1" t="inlineStr">
        <is>
          <t>SEGMENT INFORMATION - Reportable segments (Details) - USD ($) $ in Millions</t>
        </is>
      </c>
      <c r="B1" s="2" t="inlineStr">
        <is>
          <t>12 Months Ended</t>
        </is>
      </c>
    </row>
    <row r="2">
      <c r="B2" s="2" t="inlineStr">
        <is>
          <t>Dec. 31, 2021</t>
        </is>
      </c>
      <c r="C2" s="2" t="inlineStr">
        <is>
          <t>Dec. 31, 2020</t>
        </is>
      </c>
      <c r="E2" s="2" t="inlineStr">
        <is>
          <t>Dec. 31, 2019</t>
        </is>
      </c>
    </row>
    <row r="3">
      <c r="A3" s="3" t="inlineStr">
        <is>
          <t>Disclosure of operating segments [line items]</t>
        </is>
      </c>
    </row>
    <row r="4">
      <c r="A4" s="4" t="inlineStr">
        <is>
          <t>Total revenue</t>
        </is>
      </c>
      <c r="B4" s="6" t="n">
        <v>7788</v>
      </c>
      <c r="C4" s="6" t="n">
        <v>7291</v>
      </c>
      <c r="D4" s="4" t="inlineStr">
        <is>
          <t>[1]</t>
        </is>
      </c>
      <c r="E4" s="6" t="n">
        <v>8089</v>
      </c>
      <c r="F4" s="4" t="inlineStr">
        <is>
          <t>[1]</t>
        </is>
      </c>
    </row>
    <row r="5">
      <c r="A5" s="4" t="inlineStr">
        <is>
          <t>Total Adjusted EBITDA</t>
        </is>
      </c>
      <c r="B5" s="5" t="n">
        <v>3333</v>
      </c>
      <c r="C5" s="5" t="n">
        <v>3151</v>
      </c>
      <c r="E5" s="5" t="n">
        <v>3861</v>
      </c>
    </row>
    <row r="6">
      <c r="A6" s="4" t="inlineStr">
        <is>
          <t>CAPEX excl licenses and ROU</t>
        </is>
      </c>
      <c r="B6" s="5" t="n">
        <v>1825</v>
      </c>
      <c r="C6" s="5" t="n">
        <v>1794</v>
      </c>
      <c r="E6" s="5" t="n">
        <v>1633</v>
      </c>
    </row>
    <row r="7">
      <c r="A7" s="4" t="inlineStr">
        <is>
          <t>Operating segments | Russia</t>
        </is>
      </c>
    </row>
    <row r="8">
      <c r="A8" s="3" t="inlineStr">
        <is>
          <t>Disclosure of operating segments [line items]</t>
        </is>
      </c>
    </row>
    <row r="9">
      <c r="A9" s="4" t="inlineStr">
        <is>
          <t>Total revenue</t>
        </is>
      </c>
      <c r="B9" s="5" t="n">
        <v>3950</v>
      </c>
      <c r="C9" s="5" t="n">
        <v>3819</v>
      </c>
      <c r="E9" s="5" t="n">
        <v>4481</v>
      </c>
    </row>
    <row r="10">
      <c r="A10" s="4" t="inlineStr">
        <is>
          <t>Total Adjusted EBITDA</t>
        </is>
      </c>
      <c r="B10" s="5" t="n">
        <v>1476</v>
      </c>
      <c r="C10" s="5" t="n">
        <v>1504</v>
      </c>
      <c r="E10" s="5" t="n">
        <v>1957</v>
      </c>
    </row>
    <row r="11">
      <c r="A11" s="4" t="inlineStr">
        <is>
          <t>CAPEX excl licenses and ROU</t>
        </is>
      </c>
      <c r="B11" s="5" t="n">
        <v>1019</v>
      </c>
      <c r="C11" s="5" t="n">
        <v>1017</v>
      </c>
      <c r="E11" s="5" t="n">
        <v>976</v>
      </c>
    </row>
    <row r="12">
      <c r="A12" s="4" t="inlineStr">
        <is>
          <t>Operating segments | Pakistan</t>
        </is>
      </c>
    </row>
    <row r="13">
      <c r="A13" s="3" t="inlineStr">
        <is>
          <t>Disclosure of operating segments [line items]</t>
        </is>
      </c>
    </row>
    <row r="14">
      <c r="A14" s="4" t="inlineStr">
        <is>
          <t>Total revenue</t>
        </is>
      </c>
      <c r="B14" s="5" t="n">
        <v>1408</v>
      </c>
      <c r="C14" s="5" t="n">
        <v>1233</v>
      </c>
      <c r="E14" s="5" t="n">
        <v>1321</v>
      </c>
    </row>
    <row r="15">
      <c r="A15" s="4" t="inlineStr">
        <is>
          <t>Total Adjusted EBITDA</t>
        </is>
      </c>
      <c r="B15" s="5" t="n">
        <v>643</v>
      </c>
      <c r="C15" s="5" t="n">
        <v>612</v>
      </c>
      <c r="E15" s="5" t="n">
        <v>669</v>
      </c>
    </row>
    <row r="16">
      <c r="A16" s="4" t="inlineStr">
        <is>
          <t>CAPEX excl licenses and ROU</t>
        </is>
      </c>
      <c r="B16" s="5" t="n">
        <v>318</v>
      </c>
      <c r="C16" s="5" t="n">
        <v>249</v>
      </c>
      <c r="E16" s="5" t="n">
        <v>213</v>
      </c>
    </row>
    <row r="17">
      <c r="A17" s="4" t="inlineStr">
        <is>
          <t>Operating segments | Ukraine</t>
        </is>
      </c>
    </row>
    <row r="18">
      <c r="A18" s="3" t="inlineStr">
        <is>
          <t>Disclosure of operating segments [line items]</t>
        </is>
      </c>
    </row>
    <row r="19">
      <c r="A19" s="4" t="inlineStr">
        <is>
          <t>Total revenue</t>
        </is>
      </c>
      <c r="B19" s="5" t="n">
        <v>1055</v>
      </c>
      <c r="C19" s="5" t="n">
        <v>933</v>
      </c>
      <c r="E19" s="5" t="n">
        <v>870</v>
      </c>
    </row>
    <row r="20">
      <c r="A20" s="4" t="inlineStr">
        <is>
          <t>Total Adjusted EBITDA</t>
        </is>
      </c>
      <c r="B20" s="5" t="n">
        <v>704</v>
      </c>
      <c r="C20" s="5" t="n">
        <v>630</v>
      </c>
      <c r="E20" s="5" t="n">
        <v>572</v>
      </c>
    </row>
    <row r="21">
      <c r="A21" s="4" t="inlineStr">
        <is>
          <t>CAPEX excl licenses and ROU</t>
        </is>
      </c>
      <c r="B21" s="5" t="n">
        <v>203</v>
      </c>
      <c r="C21" s="5" t="n">
        <v>179</v>
      </c>
      <c r="E21" s="5" t="n">
        <v>156</v>
      </c>
    </row>
    <row r="22">
      <c r="A22" s="4" t="inlineStr">
        <is>
          <t>Operating segments | Kazakhstan</t>
        </is>
      </c>
    </row>
    <row r="23">
      <c r="A23" s="3" t="inlineStr">
        <is>
          <t>Disclosure of operating segments [line items]</t>
        </is>
      </c>
    </row>
    <row r="24">
      <c r="A24" s="4" t="inlineStr">
        <is>
          <t>Total revenue</t>
        </is>
      </c>
      <c r="B24" s="5" t="n">
        <v>569</v>
      </c>
      <c r="C24" s="5" t="n">
        <v>479</v>
      </c>
      <c r="E24" s="5" t="n">
        <v>486</v>
      </c>
    </row>
    <row r="25">
      <c r="A25" s="4" t="inlineStr">
        <is>
          <t>Total Adjusted EBITDA</t>
        </is>
      </c>
      <c r="B25" s="5" t="n">
        <v>307</v>
      </c>
      <c r="C25" s="5" t="n">
        <v>265</v>
      </c>
      <c r="E25" s="5" t="n">
        <v>270</v>
      </c>
    </row>
    <row r="26">
      <c r="A26" s="4" t="inlineStr">
        <is>
          <t>CAPEX excl licenses and ROU</t>
        </is>
      </c>
      <c r="B26" s="5" t="n">
        <v>134</v>
      </c>
      <c r="C26" s="5" t="n">
        <v>119</v>
      </c>
      <c r="E26" s="5" t="n">
        <v>108</v>
      </c>
    </row>
    <row r="27">
      <c r="A27" s="4" t="inlineStr">
        <is>
          <t>Operating segments | Uzbekistan</t>
        </is>
      </c>
    </row>
    <row r="28">
      <c r="A28" s="3" t="inlineStr">
        <is>
          <t>Disclosure of operating segments [line items]</t>
        </is>
      </c>
    </row>
    <row r="29">
      <c r="A29" s="4" t="inlineStr">
        <is>
          <t>Total revenue</t>
        </is>
      </c>
      <c r="B29" s="5" t="n">
        <v>194</v>
      </c>
      <c r="C29" s="5" t="n">
        <v>198</v>
      </c>
      <c r="E29" s="5" t="n">
        <v>258</v>
      </c>
    </row>
    <row r="30">
      <c r="A30" s="4" t="inlineStr">
        <is>
          <t>Total Adjusted EBITDA</t>
        </is>
      </c>
      <c r="B30" s="5" t="n">
        <v>89</v>
      </c>
      <c r="C30" s="5" t="n">
        <v>68</v>
      </c>
      <c r="E30" s="5" t="n">
        <v>136</v>
      </c>
    </row>
    <row r="31">
      <c r="A31" s="4" t="inlineStr">
        <is>
          <t>CAPEX excl licenses and ROU</t>
        </is>
      </c>
      <c r="B31" s="5" t="n">
        <v>34</v>
      </c>
      <c r="C31" s="5" t="n">
        <v>52</v>
      </c>
      <c r="E31" s="5" t="n">
        <v>53</v>
      </c>
    </row>
    <row r="32">
      <c r="A32" s="4" t="inlineStr">
        <is>
          <t>Operating segments | Bangladesh</t>
        </is>
      </c>
    </row>
    <row r="33">
      <c r="A33" s="3" t="inlineStr">
        <is>
          <t>Disclosure of operating segments [line items]</t>
        </is>
      </c>
    </row>
    <row r="34">
      <c r="A34" s="4" t="inlineStr">
        <is>
          <t>Total revenue</t>
        </is>
      </c>
      <c r="B34" s="5" t="n">
        <v>564</v>
      </c>
      <c r="C34" s="5" t="n">
        <v>537</v>
      </c>
      <c r="E34" s="5" t="n">
        <v>537</v>
      </c>
    </row>
    <row r="35">
      <c r="A35" s="4" t="inlineStr">
        <is>
          <t>Total Adjusted EBITDA</t>
        </is>
      </c>
      <c r="B35" s="5" t="n">
        <v>235</v>
      </c>
      <c r="C35" s="5" t="n">
        <v>228</v>
      </c>
      <c r="E35" s="5" t="n">
        <v>222</v>
      </c>
    </row>
    <row r="36">
      <c r="A36" s="4" t="inlineStr">
        <is>
          <t>CAPEX excl licenses and ROU</t>
        </is>
      </c>
      <c r="B36" s="5" t="n">
        <v>89</v>
      </c>
      <c r="C36" s="5" t="n">
        <v>126</v>
      </c>
      <c r="E36" s="5" t="n">
        <v>82</v>
      </c>
    </row>
    <row r="37">
      <c r="A37" s="4" t="inlineStr">
        <is>
          <t>Operating segments | Others</t>
        </is>
      </c>
    </row>
    <row r="38">
      <c r="A38" s="3" t="inlineStr">
        <is>
          <t>Disclosure of operating segments [line items]</t>
        </is>
      </c>
    </row>
    <row r="39">
      <c r="A39" s="4" t="inlineStr">
        <is>
          <t>Total revenue</t>
        </is>
      </c>
      <c r="B39" s="5" t="n">
        <v>81</v>
      </c>
      <c r="C39" s="5" t="n">
        <v>125</v>
      </c>
      <c r="E39" s="5" t="n">
        <v>172</v>
      </c>
    </row>
    <row r="40">
      <c r="A40" s="4" t="inlineStr">
        <is>
          <t>Total Adjusted EBITDA</t>
        </is>
      </c>
      <c r="B40" s="5" t="n">
        <v>41</v>
      </c>
      <c r="C40" s="5" t="n">
        <v>22</v>
      </c>
      <c r="E40" s="5" t="n">
        <v>63</v>
      </c>
    </row>
    <row r="41">
      <c r="A41" s="4" t="inlineStr">
        <is>
          <t>CAPEX excl licenses and ROU</t>
        </is>
      </c>
      <c r="B41" s="5" t="n">
        <v>25</v>
      </c>
      <c r="C41" s="5" t="n">
        <v>33</v>
      </c>
      <c r="E41" s="5" t="n">
        <v>38</v>
      </c>
    </row>
    <row r="42">
      <c r="A42" s="4" t="inlineStr">
        <is>
          <t>HQ and eliminations | HQ and eliminations</t>
        </is>
      </c>
    </row>
    <row r="43">
      <c r="A43" s="3" t="inlineStr">
        <is>
          <t>Disclosure of operating segments [line items]</t>
        </is>
      </c>
    </row>
    <row r="44">
      <c r="A44" s="4" t="inlineStr">
        <is>
          <t>Total revenue</t>
        </is>
      </c>
      <c r="B44" s="5" t="n">
        <v>-33</v>
      </c>
      <c r="C44" s="5" t="n">
        <v>-33</v>
      </c>
      <c r="E44" s="5" t="n">
        <v>-36</v>
      </c>
    </row>
    <row r="45">
      <c r="A45" s="4" t="inlineStr">
        <is>
          <t>Total Adjusted EBITDA</t>
        </is>
      </c>
      <c r="B45" s="5" t="n">
        <v>-162</v>
      </c>
      <c r="C45" s="5" t="n">
        <v>-178</v>
      </c>
      <c r="E45" s="5" t="n">
        <v>-28</v>
      </c>
    </row>
    <row r="46">
      <c r="A46" s="4" t="inlineStr">
        <is>
          <t>CAPEX excl licenses and ROU</t>
        </is>
      </c>
      <c r="B46" s="6" t="n">
        <v>3</v>
      </c>
      <c r="C46" s="6" t="n">
        <v>19</v>
      </c>
      <c r="E46" s="6" t="n">
        <v>7</v>
      </c>
    </row>
    <row r="47"/>
    <row r="48">
      <c r="A48" s="4" t="inlineStr">
        <is>
          <t>[1]</t>
        </is>
      </c>
      <c r="B48"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47:F47"/>
    <mergeCell ref="B48:F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egments adjusted EBITDA (Details) - USD ($) $ in Millions</t>
        </is>
      </c>
      <c r="B1" s="2" t="inlineStr">
        <is>
          <t>12 Months Ended</t>
        </is>
      </c>
    </row>
    <row r="2">
      <c r="B2" s="2" t="inlineStr">
        <is>
          <t>Dec. 31, 2021</t>
        </is>
      </c>
      <c r="C2" s="2" t="inlineStr">
        <is>
          <t>Dec. 31, 2020</t>
        </is>
      </c>
      <c r="E2" s="2" t="inlineStr">
        <is>
          <t>Dec. 31, 2019</t>
        </is>
      </c>
    </row>
    <row r="3">
      <c r="A3" s="3" t="inlineStr">
        <is>
          <t>Disclosure of operating segments [abstract]</t>
        </is>
      </c>
    </row>
    <row r="4">
      <c r="A4" s="4" t="inlineStr">
        <is>
          <t>Profit / (loss) before tax from continuing operations</t>
        </is>
      </c>
      <c r="B4" s="6" t="n">
        <v>908</v>
      </c>
      <c r="C4" s="6" t="n">
        <v>-82</v>
      </c>
      <c r="D4" s="4" t="inlineStr">
        <is>
          <t>[1],[2]</t>
        </is>
      </c>
      <c r="E4" s="6" t="n">
        <v>1044</v>
      </c>
      <c r="F4" s="4" t="inlineStr">
        <is>
          <t>[1],[2]</t>
        </is>
      </c>
    </row>
    <row r="5">
      <c r="A5" s="4" t="inlineStr">
        <is>
          <t>Depreciation</t>
        </is>
      </c>
      <c r="B5" s="5" t="n">
        <v>1545</v>
      </c>
      <c r="C5" s="5" t="n">
        <v>1432</v>
      </c>
      <c r="D5" s="4" t="inlineStr">
        <is>
          <t>[2]</t>
        </is>
      </c>
      <c r="E5" s="5" t="n">
        <v>1512</v>
      </c>
      <c r="F5" s="4" t="inlineStr">
        <is>
          <t>[2]</t>
        </is>
      </c>
    </row>
    <row r="6">
      <c r="A6" s="4" t="inlineStr">
        <is>
          <t>Amortization</t>
        </is>
      </c>
      <c r="B6" s="5" t="n">
        <v>308</v>
      </c>
      <c r="C6" s="5" t="n">
        <v>310</v>
      </c>
      <c r="D6" s="4" t="inlineStr">
        <is>
          <t>[2]</t>
        </is>
      </c>
      <c r="E6" s="5" t="n">
        <v>333</v>
      </c>
      <c r="F6" s="4" t="inlineStr">
        <is>
          <t>[2]</t>
        </is>
      </c>
    </row>
    <row r="7">
      <c r="A7" s="4" t="inlineStr">
        <is>
          <t>Impairment (loss) / reversal</t>
        </is>
      </c>
      <c r="B7" s="5" t="n">
        <v>20</v>
      </c>
      <c r="C7" s="5" t="n">
        <v>784</v>
      </c>
      <c r="D7" s="4" t="inlineStr">
        <is>
          <t>[2]</t>
        </is>
      </c>
      <c r="E7" s="5" t="n">
        <v>108</v>
      </c>
      <c r="F7" s="4" t="inlineStr">
        <is>
          <t>[2]</t>
        </is>
      </c>
    </row>
    <row r="8">
      <c r="A8" s="4" t="inlineStr">
        <is>
          <t>(Gain) / loss on disposal of non-current assets</t>
        </is>
      </c>
      <c r="B8" s="5" t="n">
        <v>17</v>
      </c>
      <c r="C8" s="5" t="n">
        <v>36</v>
      </c>
      <c r="D8" s="4" t="inlineStr">
        <is>
          <t>[2]</t>
        </is>
      </c>
      <c r="E8" s="5" t="n">
        <v>44</v>
      </c>
      <c r="F8" s="4" t="inlineStr">
        <is>
          <t>[2]</t>
        </is>
      </c>
    </row>
    <row r="9">
      <c r="A9" s="4" t="inlineStr">
        <is>
          <t>Gain / (loss) on disposal of subsidiaries</t>
        </is>
      </c>
      <c r="B9" s="5" t="n">
        <v>-101</v>
      </c>
      <c r="C9" s="5" t="n">
        <v>78</v>
      </c>
      <c r="D9" s="4" t="inlineStr">
        <is>
          <t>[2]</t>
        </is>
      </c>
      <c r="E9" s="5" t="n">
        <v>-1</v>
      </c>
      <c r="F9" s="4" t="inlineStr">
        <is>
          <t>[2]</t>
        </is>
      </c>
    </row>
    <row r="10">
      <c r="A10" s="4" t="inlineStr">
        <is>
          <t>Finance costs</t>
        </is>
      </c>
      <c r="B10" s="5" t="n">
        <v>690</v>
      </c>
      <c r="C10" s="5" t="n">
        <v>673</v>
      </c>
      <c r="D10" s="4" t="inlineStr">
        <is>
          <t>[2]</t>
        </is>
      </c>
      <c r="E10" s="5" t="n">
        <v>876</v>
      </c>
      <c r="F10" s="4" t="inlineStr">
        <is>
          <t>[2]</t>
        </is>
      </c>
    </row>
    <row r="11">
      <c r="A11" s="4" t="inlineStr">
        <is>
          <t>Finance income</t>
        </is>
      </c>
      <c r="B11" s="5" t="n">
        <v>-16</v>
      </c>
      <c r="C11" s="5" t="n">
        <v>-23</v>
      </c>
      <c r="D11" s="4" t="inlineStr">
        <is>
          <t>[2]</t>
        </is>
      </c>
      <c r="E11" s="5" t="n">
        <v>-52</v>
      </c>
      <c r="F11" s="4" t="inlineStr">
        <is>
          <t>[2]</t>
        </is>
      </c>
    </row>
    <row r="12">
      <c r="A12" s="4" t="inlineStr">
        <is>
          <t>Other non-operating (gain) / loss</t>
        </is>
      </c>
      <c r="B12" s="5" t="n">
        <v>-34</v>
      </c>
      <c r="C12" s="5" t="n">
        <v>-111</v>
      </c>
      <c r="D12" s="4" t="inlineStr">
        <is>
          <t>[2]</t>
        </is>
      </c>
      <c r="E12" s="5" t="n">
        <v>-21</v>
      </c>
      <c r="F12" s="4" t="inlineStr">
        <is>
          <t>[2]</t>
        </is>
      </c>
    </row>
    <row r="13">
      <c r="A13" s="4" t="inlineStr">
        <is>
          <t>Net foreign exchange (gain) / loss</t>
        </is>
      </c>
      <c r="B13" s="5" t="n">
        <v>-4</v>
      </c>
      <c r="C13" s="5" t="n">
        <v>54</v>
      </c>
      <c r="D13" s="4" t="inlineStr">
        <is>
          <t>[1],[2]</t>
        </is>
      </c>
      <c r="E13" s="5" t="n">
        <v>18</v>
      </c>
      <c r="F13" s="4" t="inlineStr">
        <is>
          <t>[1],[2]</t>
        </is>
      </c>
    </row>
    <row r="14">
      <c r="A14" s="4" t="inlineStr">
        <is>
          <t>Total Adjusted EBITDA</t>
        </is>
      </c>
      <c r="B14" s="6" t="n">
        <v>3333</v>
      </c>
      <c r="C14" s="6" t="n">
        <v>3151</v>
      </c>
      <c r="E14" s="6" t="n">
        <v>3861</v>
      </c>
    </row>
    <row r="15"/>
    <row r="16">
      <c r="A16" s="4" t="inlineStr">
        <is>
          <t>[1]</t>
        </is>
      </c>
      <c r="B16" s="4" t="inlineStr">
        <is>
          <t>* Prior year comparatives for the years ended December 31, 2020 and 2019 are adjusted following the classification of Algeria as a discontinued operation ( see note 10 )</t>
        </is>
      </c>
    </row>
    <row r="17">
      <c r="A17" s="4" t="inlineStr">
        <is>
          <t>[2]</t>
        </is>
      </c>
      <c r="B17" s="4" t="inlineStr">
        <is>
          <t>*Prior year comparatives for the years ended December 31, 2020 and 2019 are adjusted following the classification of Algeria as a discontinued operation (see Note 10 )</t>
        </is>
      </c>
    </row>
  </sheetData>
  <mergeCells count="7">
    <mergeCell ref="A1:A2"/>
    <mergeCell ref="B1:F1"/>
    <mergeCell ref="C2:D2"/>
    <mergeCell ref="E2:F2"/>
    <mergeCell ref="A15:F15"/>
    <mergeCell ref="B16:F16"/>
    <mergeCell ref="B17:F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PERATING REVENUE - Revenue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Sale of Equipment and accessories</t>
        </is>
      </c>
      <c r="B4" s="6" t="n">
        <v>508</v>
      </c>
      <c r="C4" s="6" t="n">
        <v>388</v>
      </c>
      <c r="D4" s="6" t="n">
        <v>463</v>
      </c>
    </row>
    <row r="5">
      <c r="A5" s="4" t="inlineStr">
        <is>
          <t>Other revenue</t>
        </is>
      </c>
      <c r="B5" s="5" t="n">
        <v>133</v>
      </c>
      <c r="C5" s="5" t="n">
        <v>117</v>
      </c>
      <c r="D5" s="5" t="n">
        <v>154</v>
      </c>
    </row>
    <row r="6">
      <c r="A6" s="4" t="inlineStr">
        <is>
          <t>Total revenue</t>
        </is>
      </c>
      <c r="B6" s="5" t="n">
        <v>7788</v>
      </c>
      <c r="C6" s="5" t="n">
        <v>7291</v>
      </c>
      <c r="D6" s="5" t="n">
        <v>8089</v>
      </c>
    </row>
    <row r="7">
      <c r="A7" s="4" t="inlineStr">
        <is>
          <t>Russia | Operating segments</t>
        </is>
      </c>
    </row>
    <row r="8">
      <c r="A8" s="3" t="inlineStr">
        <is>
          <t>Disclosure of operating segments [line items]</t>
        </is>
      </c>
    </row>
    <row r="9">
      <c r="A9" s="4" t="inlineStr">
        <is>
          <t>Sale of Equipment and accessories</t>
        </is>
      </c>
      <c r="B9" s="5" t="n">
        <v>472</v>
      </c>
      <c r="C9" s="5" t="n">
        <v>366</v>
      </c>
      <c r="D9" s="5" t="n">
        <v>446</v>
      </c>
    </row>
    <row r="10">
      <c r="A10" s="4" t="inlineStr">
        <is>
          <t>Other revenue</t>
        </is>
      </c>
      <c r="B10" s="5" t="n">
        <v>10</v>
      </c>
      <c r="C10" s="5" t="n">
        <v>13</v>
      </c>
      <c r="D10" s="5" t="n">
        <v>11</v>
      </c>
    </row>
    <row r="11">
      <c r="A11" s="4" t="inlineStr">
        <is>
          <t>Total revenue</t>
        </is>
      </c>
      <c r="B11" s="5" t="n">
        <v>3950</v>
      </c>
      <c r="C11" s="5" t="n">
        <v>3819</v>
      </c>
      <c r="D11" s="5" t="n">
        <v>4481</v>
      </c>
    </row>
    <row r="12">
      <c r="A12" s="4" t="inlineStr">
        <is>
          <t>Pakistan | Operating segments</t>
        </is>
      </c>
    </row>
    <row r="13">
      <c r="A13" s="3" t="inlineStr">
        <is>
          <t>Disclosure of operating segments [line items]</t>
        </is>
      </c>
    </row>
    <row r="14">
      <c r="A14" s="4" t="inlineStr">
        <is>
          <t>Sale of Equipment and accessories</t>
        </is>
      </c>
      <c r="B14" s="5" t="n">
        <v>18</v>
      </c>
      <c r="C14" s="5" t="n">
        <v>11</v>
      </c>
      <c r="D14" s="5" t="n">
        <v>6</v>
      </c>
    </row>
    <row r="15">
      <c r="A15" s="4" t="inlineStr">
        <is>
          <t>Other revenue</t>
        </is>
      </c>
      <c r="B15" s="5" t="n">
        <v>105</v>
      </c>
      <c r="C15" s="5" t="n">
        <v>88</v>
      </c>
      <c r="D15" s="5" t="n">
        <v>86</v>
      </c>
    </row>
    <row r="16">
      <c r="A16" s="4" t="inlineStr">
        <is>
          <t>Total revenue</t>
        </is>
      </c>
      <c r="B16" s="5" t="n">
        <v>1408</v>
      </c>
      <c r="C16" s="5" t="n">
        <v>1233</v>
      </c>
      <c r="D16" s="5" t="n">
        <v>1321</v>
      </c>
    </row>
    <row r="17">
      <c r="A17" s="4" t="inlineStr">
        <is>
          <t>Ukraine | Operating segments</t>
        </is>
      </c>
    </row>
    <row r="18">
      <c r="A18" s="3" t="inlineStr">
        <is>
          <t>Disclosure of operating segments [line items]</t>
        </is>
      </c>
    </row>
    <row r="19">
      <c r="A19" s="4" t="inlineStr">
        <is>
          <t>Sale of Equipment and accessories</t>
        </is>
      </c>
      <c r="B19" s="5" t="n">
        <v>0</v>
      </c>
      <c r="C19" s="5" t="n">
        <v>0</v>
      </c>
      <c r="D19" s="5" t="n">
        <v>0</v>
      </c>
    </row>
    <row r="20">
      <c r="A20" s="4" t="inlineStr">
        <is>
          <t>Other revenue</t>
        </is>
      </c>
      <c r="B20" s="5" t="n">
        <v>7</v>
      </c>
      <c r="C20" s="5" t="n">
        <v>5</v>
      </c>
      <c r="D20" s="5" t="n">
        <v>6</v>
      </c>
    </row>
    <row r="21">
      <c r="A21" s="4" t="inlineStr">
        <is>
          <t>Total revenue</t>
        </is>
      </c>
      <c r="B21" s="5" t="n">
        <v>1055</v>
      </c>
      <c r="C21" s="5" t="n">
        <v>933</v>
      </c>
      <c r="D21" s="5" t="n">
        <v>870</v>
      </c>
    </row>
    <row r="22">
      <c r="A22" s="4" t="inlineStr">
        <is>
          <t>Kazakhstan | Operating segments</t>
        </is>
      </c>
    </row>
    <row r="23">
      <c r="A23" s="3" t="inlineStr">
        <is>
          <t>Disclosure of operating segments [line items]</t>
        </is>
      </c>
    </row>
    <row r="24">
      <c r="A24" s="4" t="inlineStr">
        <is>
          <t>Sale of Equipment and accessories</t>
        </is>
      </c>
      <c r="B24" s="5" t="n">
        <v>17</v>
      </c>
      <c r="C24" s="5" t="n">
        <v>7</v>
      </c>
      <c r="D24" s="5" t="n">
        <v>2</v>
      </c>
    </row>
    <row r="25">
      <c r="A25" s="4" t="inlineStr">
        <is>
          <t>Other revenue</t>
        </is>
      </c>
      <c r="B25" s="5" t="n">
        <v>2</v>
      </c>
      <c r="C25" s="5" t="n">
        <v>2</v>
      </c>
      <c r="D25" s="5" t="n">
        <v>39</v>
      </c>
    </row>
    <row r="26">
      <c r="A26" s="4" t="inlineStr">
        <is>
          <t>Total revenue</t>
        </is>
      </c>
      <c r="B26" s="5" t="n">
        <v>569</v>
      </c>
      <c r="C26" s="5" t="n">
        <v>479</v>
      </c>
      <c r="D26" s="5" t="n">
        <v>486</v>
      </c>
    </row>
    <row r="27">
      <c r="A27" s="4" t="inlineStr">
        <is>
          <t>Uzbekistan | Operating segments</t>
        </is>
      </c>
    </row>
    <row r="28">
      <c r="A28" s="3" t="inlineStr">
        <is>
          <t>Disclosure of operating segments [line items]</t>
        </is>
      </c>
    </row>
    <row r="29">
      <c r="A29" s="4" t="inlineStr">
        <is>
          <t>Sale of Equipment and accessories</t>
        </is>
      </c>
      <c r="B29" s="5" t="n">
        <v>0</v>
      </c>
      <c r="C29" s="5" t="n">
        <v>0</v>
      </c>
      <c r="D29" s="5" t="n">
        <v>0</v>
      </c>
    </row>
    <row r="30">
      <c r="A30" s="4" t="inlineStr">
        <is>
          <t>Other revenue</t>
        </is>
      </c>
      <c r="B30" s="5" t="n">
        <v>0</v>
      </c>
      <c r="C30" s="5" t="n">
        <v>1</v>
      </c>
      <c r="D30" s="5" t="n">
        <v>1</v>
      </c>
    </row>
    <row r="31">
      <c r="A31" s="4" t="inlineStr">
        <is>
          <t>Total revenue</t>
        </is>
      </c>
      <c r="B31" s="5" t="n">
        <v>194</v>
      </c>
      <c r="C31" s="5" t="n">
        <v>198</v>
      </c>
      <c r="D31" s="5" t="n">
        <v>258</v>
      </c>
    </row>
    <row r="32">
      <c r="A32" s="4" t="inlineStr">
        <is>
          <t>Bangladesh | Operating segments</t>
        </is>
      </c>
    </row>
    <row r="33">
      <c r="A33" s="3" t="inlineStr">
        <is>
          <t>Disclosure of operating segments [line items]</t>
        </is>
      </c>
    </row>
    <row r="34">
      <c r="A34" s="4" t="inlineStr">
        <is>
          <t>Sale of Equipment and accessories</t>
        </is>
      </c>
      <c r="B34" s="5" t="n">
        <v>0</v>
      </c>
      <c r="C34" s="5" t="n">
        <v>0</v>
      </c>
      <c r="D34" s="5" t="n">
        <v>1</v>
      </c>
    </row>
    <row r="35">
      <c r="A35" s="4" t="inlineStr">
        <is>
          <t>Other revenue</t>
        </is>
      </c>
      <c r="B35" s="5" t="n">
        <v>11</v>
      </c>
      <c r="C35" s="5" t="n">
        <v>10</v>
      </c>
      <c r="D35" s="5" t="n">
        <v>11</v>
      </c>
    </row>
    <row r="36">
      <c r="A36" s="4" t="inlineStr">
        <is>
          <t>Total revenue</t>
        </is>
      </c>
      <c r="B36" s="5" t="n">
        <v>564</v>
      </c>
      <c r="C36" s="5" t="n">
        <v>537</v>
      </c>
      <c r="D36" s="5" t="n">
        <v>537</v>
      </c>
    </row>
    <row r="37">
      <c r="A37" s="4" t="inlineStr">
        <is>
          <t>Others | Operating segments</t>
        </is>
      </c>
    </row>
    <row r="38">
      <c r="A38" s="3" t="inlineStr">
        <is>
          <t>Disclosure of operating segments [line items]</t>
        </is>
      </c>
    </row>
    <row r="39">
      <c r="A39" s="4" t="inlineStr">
        <is>
          <t>Sale of Equipment and accessories</t>
        </is>
      </c>
      <c r="B39" s="5" t="n">
        <v>0</v>
      </c>
      <c r="C39" s="5" t="n">
        <v>4</v>
      </c>
      <c r="D39" s="5" t="n">
        <v>8</v>
      </c>
    </row>
    <row r="40">
      <c r="A40" s="4" t="inlineStr">
        <is>
          <t>Other revenue</t>
        </is>
      </c>
      <c r="B40" s="5" t="n">
        <v>0</v>
      </c>
      <c r="C40" s="5" t="n">
        <v>0</v>
      </c>
      <c r="D40" s="5" t="n">
        <v>2</v>
      </c>
    </row>
    <row r="41">
      <c r="A41" s="4" t="inlineStr">
        <is>
          <t>Total revenue</t>
        </is>
      </c>
      <c r="B41" s="5" t="n">
        <v>81</v>
      </c>
      <c r="C41" s="5" t="n">
        <v>125</v>
      </c>
      <c r="D41" s="5" t="n">
        <v>172</v>
      </c>
    </row>
    <row r="42">
      <c r="A42" s="4" t="inlineStr">
        <is>
          <t>Mobile</t>
        </is>
      </c>
    </row>
    <row r="43">
      <c r="A43" s="3" t="inlineStr">
        <is>
          <t>Disclosure of operating segments [line items]</t>
        </is>
      </c>
    </row>
    <row r="44">
      <c r="A44" s="4" t="inlineStr">
        <is>
          <t>Service revenue</t>
        </is>
      </c>
      <c r="B44" s="5" t="n">
        <v>6452</v>
      </c>
      <c r="C44" s="5" t="n">
        <v>6106</v>
      </c>
      <c r="D44" s="5" t="n">
        <v>6786</v>
      </c>
    </row>
    <row r="45">
      <c r="A45" s="4" t="inlineStr">
        <is>
          <t>Mobile | Russia | Operating segments</t>
        </is>
      </c>
    </row>
    <row r="46">
      <c r="A46" s="3" t="inlineStr">
        <is>
          <t>Disclosure of operating segments [line items]</t>
        </is>
      </c>
    </row>
    <row r="47">
      <c r="A47" s="4" t="inlineStr">
        <is>
          <t>Service revenue</t>
        </is>
      </c>
      <c r="B47" s="5" t="n">
        <v>2916</v>
      </c>
      <c r="C47" s="5" t="n">
        <v>2917</v>
      </c>
      <c r="D47" s="5" t="n">
        <v>3485</v>
      </c>
    </row>
    <row r="48">
      <c r="A48" s="4" t="inlineStr">
        <is>
          <t>Mobile | Pakistan | Operating segments</t>
        </is>
      </c>
    </row>
    <row r="49">
      <c r="A49" s="3" t="inlineStr">
        <is>
          <t>Disclosure of operating segments [line items]</t>
        </is>
      </c>
    </row>
    <row r="50">
      <c r="A50" s="4" t="inlineStr">
        <is>
          <t>Service revenue</t>
        </is>
      </c>
      <c r="B50" s="5" t="n">
        <v>1285</v>
      </c>
      <c r="C50" s="5" t="n">
        <v>1134</v>
      </c>
      <c r="D50" s="5" t="n">
        <v>1229</v>
      </c>
    </row>
    <row r="51">
      <c r="A51" s="4" t="inlineStr">
        <is>
          <t>Mobile | Ukraine | Operating segments</t>
        </is>
      </c>
    </row>
    <row r="52">
      <c r="A52" s="3" t="inlineStr">
        <is>
          <t>Disclosure of operating segments [line items]</t>
        </is>
      </c>
    </row>
    <row r="53">
      <c r="A53" s="4" t="inlineStr">
        <is>
          <t>Service revenue</t>
        </is>
      </c>
      <c r="B53" s="5" t="n">
        <v>980</v>
      </c>
      <c r="C53" s="5" t="n">
        <v>869</v>
      </c>
      <c r="D53" s="5" t="n">
        <v>812</v>
      </c>
    </row>
    <row r="54">
      <c r="A54" s="4" t="inlineStr">
        <is>
          <t>Mobile | Kazakhstan | Operating segments</t>
        </is>
      </c>
    </row>
    <row r="55">
      <c r="A55" s="3" t="inlineStr">
        <is>
          <t>Disclosure of operating segments [line items]</t>
        </is>
      </c>
    </row>
    <row r="56">
      <c r="A56" s="4" t="inlineStr">
        <is>
          <t>Service revenue</t>
        </is>
      </c>
      <c r="B56" s="5" t="n">
        <v>459</v>
      </c>
      <c r="C56" s="5" t="n">
        <v>392</v>
      </c>
      <c r="D56" s="5" t="n">
        <v>379</v>
      </c>
    </row>
    <row r="57">
      <c r="A57" s="4" t="inlineStr">
        <is>
          <t>Mobile | Uzbekistan | Operating segments</t>
        </is>
      </c>
    </row>
    <row r="58">
      <c r="A58" s="3" t="inlineStr">
        <is>
          <t>Disclosure of operating segments [line items]</t>
        </is>
      </c>
    </row>
    <row r="59">
      <c r="A59" s="4" t="inlineStr">
        <is>
          <t>Service revenue</t>
        </is>
      </c>
      <c r="B59" s="5" t="n">
        <v>193</v>
      </c>
      <c r="C59" s="5" t="n">
        <v>196</v>
      </c>
      <c r="D59" s="5" t="n">
        <v>255</v>
      </c>
    </row>
    <row r="60">
      <c r="A60" s="4" t="inlineStr">
        <is>
          <t>Mobile | Bangladesh | Operating segments</t>
        </is>
      </c>
    </row>
    <row r="61">
      <c r="A61" s="3" t="inlineStr">
        <is>
          <t>Disclosure of operating segments [line items]</t>
        </is>
      </c>
    </row>
    <row r="62">
      <c r="A62" s="4" t="inlineStr">
        <is>
          <t>Service revenue</t>
        </is>
      </c>
      <c r="B62" s="5" t="n">
        <v>553</v>
      </c>
      <c r="C62" s="5" t="n">
        <v>527</v>
      </c>
      <c r="D62" s="5" t="n">
        <v>525</v>
      </c>
    </row>
    <row r="63">
      <c r="A63" s="4" t="inlineStr">
        <is>
          <t>Mobile | Others | Operating segments</t>
        </is>
      </c>
    </row>
    <row r="64">
      <c r="A64" s="3" t="inlineStr">
        <is>
          <t>Disclosure of operating segments [line items]</t>
        </is>
      </c>
    </row>
    <row r="65">
      <c r="A65" s="4" t="inlineStr">
        <is>
          <t>Service revenue</t>
        </is>
      </c>
      <c r="B65" s="5" t="n">
        <v>81</v>
      </c>
      <c r="C65" s="5" t="n">
        <v>102</v>
      </c>
      <c r="D65" s="5" t="n">
        <v>135</v>
      </c>
    </row>
    <row r="66">
      <c r="A66" s="4" t="inlineStr">
        <is>
          <t>Fixed</t>
        </is>
      </c>
    </row>
    <row r="67">
      <c r="A67" s="3" t="inlineStr">
        <is>
          <t>Disclosure of operating segments [line items]</t>
        </is>
      </c>
    </row>
    <row r="68">
      <c r="A68" s="4" t="inlineStr">
        <is>
          <t>Service revenue</t>
        </is>
      </c>
      <c r="B68" s="5" t="n">
        <v>695</v>
      </c>
      <c r="C68" s="5" t="n">
        <v>680</v>
      </c>
      <c r="D68" s="5" t="n">
        <v>686</v>
      </c>
    </row>
    <row r="69">
      <c r="A69" s="4" t="inlineStr">
        <is>
          <t>Fixed | Russia | Operating segments</t>
        </is>
      </c>
    </row>
    <row r="70">
      <c r="A70" s="3" t="inlineStr">
        <is>
          <t>Disclosure of operating segments [line items]</t>
        </is>
      </c>
    </row>
    <row r="71">
      <c r="A71" s="4" t="inlineStr">
        <is>
          <t>Service revenue</t>
        </is>
      </c>
      <c r="B71" s="5" t="n">
        <v>552</v>
      </c>
      <c r="C71" s="5" t="n">
        <v>523</v>
      </c>
      <c r="D71" s="5" t="n">
        <v>539</v>
      </c>
    </row>
    <row r="72">
      <c r="A72" s="4" t="inlineStr">
        <is>
          <t>Fixed | Pakistan | Operating segments</t>
        </is>
      </c>
    </row>
    <row r="73">
      <c r="A73" s="3" t="inlineStr">
        <is>
          <t>Disclosure of operating segments [line items]</t>
        </is>
      </c>
    </row>
    <row r="74">
      <c r="A74" s="4" t="inlineStr">
        <is>
          <t>Service revenue</t>
        </is>
      </c>
      <c r="B74" s="5" t="n">
        <v>0</v>
      </c>
      <c r="C74" s="5" t="n">
        <v>0</v>
      </c>
      <c r="D74" s="5" t="n">
        <v>0</v>
      </c>
    </row>
    <row r="75">
      <c r="A75" s="4" t="inlineStr">
        <is>
          <t>Fixed | Ukraine | Operating segments</t>
        </is>
      </c>
    </row>
    <row r="76">
      <c r="A76" s="3" t="inlineStr">
        <is>
          <t>Disclosure of operating segments [line items]</t>
        </is>
      </c>
    </row>
    <row r="77">
      <c r="A77" s="4" t="inlineStr">
        <is>
          <t>Service revenue</t>
        </is>
      </c>
      <c r="B77" s="5" t="n">
        <v>68</v>
      </c>
      <c r="C77" s="5" t="n">
        <v>59</v>
      </c>
      <c r="D77" s="5" t="n">
        <v>52</v>
      </c>
    </row>
    <row r="78">
      <c r="A78" s="4" t="inlineStr">
        <is>
          <t>Fixed | Kazakhstan | Operating segments</t>
        </is>
      </c>
    </row>
    <row r="79">
      <c r="A79" s="3" t="inlineStr">
        <is>
          <t>Disclosure of operating segments [line items]</t>
        </is>
      </c>
    </row>
    <row r="80">
      <c r="A80" s="4" t="inlineStr">
        <is>
          <t>Service revenue</t>
        </is>
      </c>
      <c r="B80" s="5" t="n">
        <v>91</v>
      </c>
      <c r="C80" s="5" t="n">
        <v>78</v>
      </c>
      <c r="D80" s="5" t="n">
        <v>66</v>
      </c>
    </row>
    <row r="81">
      <c r="A81" s="4" t="inlineStr">
        <is>
          <t>Fixed | Uzbekistan | Operating segments</t>
        </is>
      </c>
    </row>
    <row r="82">
      <c r="A82" s="3" t="inlineStr">
        <is>
          <t>Disclosure of operating segments [line items]</t>
        </is>
      </c>
    </row>
    <row r="83">
      <c r="A83" s="4" t="inlineStr">
        <is>
          <t>Service revenue</t>
        </is>
      </c>
      <c r="B83" s="5" t="n">
        <v>1</v>
      </c>
      <c r="C83" s="5" t="n">
        <v>1</v>
      </c>
      <c r="D83" s="5" t="n">
        <v>2</v>
      </c>
    </row>
    <row r="84">
      <c r="A84" s="4" t="inlineStr">
        <is>
          <t>Fixed | Bangladesh | Operating segments</t>
        </is>
      </c>
    </row>
    <row r="85">
      <c r="A85" s="3" t="inlineStr">
        <is>
          <t>Disclosure of operating segments [line items]</t>
        </is>
      </c>
    </row>
    <row r="86">
      <c r="A86" s="4" t="inlineStr">
        <is>
          <t>Service revenue</t>
        </is>
      </c>
      <c r="B86" s="5" t="n">
        <v>0</v>
      </c>
      <c r="C86" s="5" t="n">
        <v>0</v>
      </c>
      <c r="D86" s="5" t="n">
        <v>0</v>
      </c>
    </row>
    <row r="87">
      <c r="A87" s="4" t="inlineStr">
        <is>
          <t>Fixed | Others | Operating segments</t>
        </is>
      </c>
    </row>
    <row r="88">
      <c r="A88" s="3" t="inlineStr">
        <is>
          <t>Disclosure of operating segments [line items]</t>
        </is>
      </c>
    </row>
    <row r="89">
      <c r="A89" s="4" t="inlineStr">
        <is>
          <t>Service revenue</t>
        </is>
      </c>
      <c r="B89" s="6" t="n">
        <v>0</v>
      </c>
      <c r="C89" s="6" t="n">
        <v>19</v>
      </c>
      <c r="D89" s="6" t="n">
        <v>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 Assets and liabilities arising from contracts with customers (Details) - USD ($) $ in Millions</t>
        </is>
      </c>
      <c r="B1" s="2" t="inlineStr">
        <is>
          <t>Dec. 31, 2021</t>
        </is>
      </c>
      <c r="C1" s="2" t="inlineStr">
        <is>
          <t>Dec. 31, 2020</t>
        </is>
      </c>
    </row>
    <row r="2">
      <c r="A2" s="3" t="inlineStr">
        <is>
          <t>Revenue [abstract]</t>
        </is>
      </c>
    </row>
    <row r="3">
      <c r="A3" s="4" t="inlineStr">
        <is>
          <t>Receivables (billed)</t>
        </is>
      </c>
      <c r="B3" s="6" t="n">
        <v>789</v>
      </c>
      <c r="C3" s="6" t="n">
        <v>728</v>
      </c>
    </row>
    <row r="4">
      <c r="A4" s="4" t="inlineStr">
        <is>
          <t>Receivables (unbilled)</t>
        </is>
      </c>
      <c r="B4" s="5" t="n">
        <v>49</v>
      </c>
      <c r="C4" s="5" t="n">
        <v>41</v>
      </c>
    </row>
    <row r="5">
      <c r="A5" s="4" t="inlineStr">
        <is>
          <t>Contract liabilities</t>
        </is>
      </c>
      <c r="B5" s="5" t="n">
        <v>-232</v>
      </c>
      <c r="C5" s="5" t="n">
        <v>-233</v>
      </c>
    </row>
    <row r="6">
      <c r="A6" s="4" t="inlineStr">
        <is>
          <t>Customer acquisition costs</t>
        </is>
      </c>
      <c r="B6" s="6" t="n">
        <v>149</v>
      </c>
      <c r="C6" s="6" t="n">
        <v>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SELLING, GENERAL AND ADMINISTRATIVE EXPENSES (Details) $ in Millions, ₨ in Billions</t>
        </is>
      </c>
      <c r="B1" s="2" t="inlineStr">
        <is>
          <t>12 Months Ended</t>
        </is>
      </c>
    </row>
    <row r="2">
      <c r="B2" s="2" t="inlineStr">
        <is>
          <t>Dec. 31, 2021USD ($)</t>
        </is>
      </c>
      <c r="C2" s="2" t="inlineStr">
        <is>
          <t>Dec. 31, 2020USD ($)</t>
        </is>
      </c>
      <c r="E2" s="2" t="inlineStr">
        <is>
          <t>Dec. 31, 2020PKR (₨)</t>
        </is>
      </c>
      <c r="F2" s="2" t="inlineStr">
        <is>
          <t>Dec. 31, 2019USD ($)</t>
        </is>
      </c>
    </row>
    <row r="3">
      <c r="A3" s="3" t="inlineStr">
        <is>
          <t>Investments in subsidiaries</t>
        </is>
      </c>
    </row>
    <row r="4">
      <c r="A4" s="4" t="inlineStr">
        <is>
          <t>Network and IT costs</t>
        </is>
      </c>
      <c r="B4" s="6" t="n">
        <v>764</v>
      </c>
      <c r="C4" s="6" t="n">
        <v>727</v>
      </c>
      <c r="F4" s="6" t="n">
        <v>723</v>
      </c>
    </row>
    <row r="5">
      <c r="A5" s="4" t="inlineStr">
        <is>
          <t>Personnel costs</t>
        </is>
      </c>
      <c r="B5" s="5" t="n">
        <v>792</v>
      </c>
      <c r="C5" s="5" t="n">
        <v>750</v>
      </c>
      <c r="F5" s="5" t="n">
        <v>808</v>
      </c>
    </row>
    <row r="6">
      <c r="A6" s="4" t="inlineStr">
        <is>
          <t>Customer associated costs</t>
        </is>
      </c>
      <c r="B6" s="5" t="n">
        <v>654</v>
      </c>
      <c r="C6" s="5" t="n">
        <v>602</v>
      </c>
      <c r="F6" s="5" t="n">
        <v>658</v>
      </c>
    </row>
    <row r="7">
      <c r="A7" s="4" t="inlineStr">
        <is>
          <t>Losses on receivables</t>
        </is>
      </c>
      <c r="B7" s="5" t="n">
        <v>28</v>
      </c>
      <c r="C7" s="5" t="n">
        <v>56</v>
      </c>
      <c r="F7" s="5" t="n">
        <v>54</v>
      </c>
    </row>
    <row r="8">
      <c r="A8" s="4" t="inlineStr">
        <is>
          <t>Reversal of non-income tax provision</t>
        </is>
      </c>
      <c r="B8" s="5" t="n">
        <v>-81</v>
      </c>
      <c r="C8" s="5" t="n">
        <v>-55</v>
      </c>
      <c r="F8" s="5" t="n">
        <v>-153</v>
      </c>
    </row>
    <row r="9">
      <c r="A9" s="4" t="inlineStr">
        <is>
          <t>Other</t>
        </is>
      </c>
      <c r="B9" s="5" t="n">
        <v>260</v>
      </c>
      <c r="C9" s="5" t="n">
        <v>242</v>
      </c>
      <c r="F9" s="5" t="n">
        <v>340</v>
      </c>
    </row>
    <row r="10">
      <c r="A10" s="4" t="inlineStr">
        <is>
          <t>Total selling, general and administrative expenses</t>
        </is>
      </c>
      <c r="B10" s="6" t="n">
        <v>2579</v>
      </c>
      <c r="C10" s="5" t="n">
        <v>2432</v>
      </c>
      <c r="D10" s="4" t="inlineStr">
        <is>
          <t>[1]</t>
        </is>
      </c>
      <c r="F10" s="6" t="n">
        <v>2736</v>
      </c>
      <c r="G10" s="4" t="inlineStr">
        <is>
          <t>[1]</t>
        </is>
      </c>
    </row>
    <row r="11">
      <c r="A11" s="4" t="inlineStr">
        <is>
          <t>Pakistan Mobile Communications Limited</t>
        </is>
      </c>
    </row>
    <row r="12">
      <c r="A12" s="3" t="inlineStr">
        <is>
          <t>Investments in subsidiaries</t>
        </is>
      </c>
    </row>
    <row r="13">
      <c r="A13" s="4" t="inlineStr">
        <is>
          <t>Reversal of non-income tax provision</t>
        </is>
      </c>
      <c r="C13" s="5" t="n">
        <v>68</v>
      </c>
      <c r="E13" s="10" t="n">
        <v>11.2</v>
      </c>
    </row>
    <row r="14">
      <c r="A14" s="4" t="inlineStr">
        <is>
          <t>Pakistan Mobile Communications Limited | Selling, General, And Administrative Expense</t>
        </is>
      </c>
    </row>
    <row r="15">
      <c r="A15" s="3" t="inlineStr">
        <is>
          <t>Investments in subsidiaries</t>
        </is>
      </c>
    </row>
    <row r="16">
      <c r="A16" s="4" t="inlineStr">
        <is>
          <t>Reversal of non-income tax provision</t>
        </is>
      </c>
      <c r="C16" s="6" t="n">
        <v>52</v>
      </c>
      <c r="E16" s="10" t="n">
        <v>8.6</v>
      </c>
    </row>
    <row r="17"/>
    <row r="18">
      <c r="A18" s="4" t="inlineStr">
        <is>
          <t>[1]</t>
        </is>
      </c>
      <c r="B18" s="4" t="inlineStr">
        <is>
          <t>*Prior year comparatives for the years ended December 31, 2020 and 2019 are adjusted following the classification of Algeria as a discontinued operation (see Note 10 )</t>
        </is>
      </c>
    </row>
  </sheetData>
  <mergeCells count="6">
    <mergeCell ref="A1:A2"/>
    <mergeCell ref="B1:G1"/>
    <mergeCell ref="C2:D2"/>
    <mergeCell ref="F2:G2"/>
    <mergeCell ref="A17:G17"/>
    <mergeCell ref="B18:G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 of trade and other receivables (Details) - USD ($) $ in Millions</t>
        </is>
      </c>
      <c r="B1" s="2" t="inlineStr">
        <is>
          <t>Dec. 31, 2021</t>
        </is>
      </c>
      <c r="C1" s="2" t="inlineStr">
        <is>
          <t>Dec. 31, 2020</t>
        </is>
      </c>
    </row>
    <row r="2">
      <c r="A2" s="3" t="inlineStr">
        <is>
          <t>Disclosure of reconciliation of changes in loss allowance and explanation of changes in gross carrying amount for financial instruments [line items]</t>
        </is>
      </c>
    </row>
    <row r="3">
      <c r="A3" s="4" t="inlineStr">
        <is>
          <t>Trade receivables</t>
        </is>
      </c>
      <c r="B3" s="6" t="n">
        <v>679</v>
      </c>
      <c r="C3" s="6" t="n">
        <v>544</v>
      </c>
    </row>
    <row r="4">
      <c r="A4" s="4" t="inlineStr">
        <is>
          <t>Other receivable, net of expected credit losses allowance</t>
        </is>
      </c>
      <c r="B4" s="5" t="n">
        <v>11</v>
      </c>
      <c r="C4" s="5" t="n">
        <v>28</v>
      </c>
    </row>
    <row r="5">
      <c r="A5" s="4" t="inlineStr">
        <is>
          <t>Total trade and other receivables</t>
        </is>
      </c>
      <c r="B5" s="5" t="n">
        <v>690</v>
      </c>
      <c r="C5" s="5" t="n">
        <v>572</v>
      </c>
    </row>
    <row r="6">
      <c r="A6" s="4" t="inlineStr">
        <is>
          <t>Gross</t>
        </is>
      </c>
    </row>
    <row r="7">
      <c r="A7" s="3" t="inlineStr">
        <is>
          <t>Disclosure of reconciliation of changes in loss allowance and explanation of changes in gross carrying amount for financial instruments [line items]</t>
        </is>
      </c>
    </row>
    <row r="8">
      <c r="A8" s="4" t="inlineStr">
        <is>
          <t>Trade receivables</t>
        </is>
      </c>
      <c r="B8" s="5" t="n">
        <v>838</v>
      </c>
      <c r="C8" s="5" t="n">
        <v>769</v>
      </c>
    </row>
    <row r="9">
      <c r="A9" s="4" t="inlineStr">
        <is>
          <t>Expected credit losses</t>
        </is>
      </c>
    </row>
    <row r="10">
      <c r="A10" s="3" t="inlineStr">
        <is>
          <t>Disclosure of reconciliation of changes in loss allowance and explanation of changes in gross carrying amount for financial instruments [line items]</t>
        </is>
      </c>
    </row>
    <row r="11">
      <c r="A11" s="4" t="inlineStr">
        <is>
          <t>Trade receivables</t>
        </is>
      </c>
      <c r="B11" s="6" t="n">
        <v>-159</v>
      </c>
      <c r="C11" s="6" t="n">
        <v>-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s in the allowance for expected credit losses (Details) - Trade receivables - USD ($) $ in Millions</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Balance as of January 1</t>
        </is>
      </c>
      <c r="B4" s="6" t="n">
        <v>225</v>
      </c>
      <c r="C4" s="6" t="n">
        <v>198</v>
      </c>
    </row>
    <row r="5">
      <c r="A5" s="4" t="inlineStr">
        <is>
          <t>Accruals for expected credit losses</t>
        </is>
      </c>
      <c r="B5" s="5" t="n">
        <v>35</v>
      </c>
      <c r="C5" s="5" t="n">
        <v>76</v>
      </c>
    </row>
    <row r="6">
      <c r="A6" s="4" t="inlineStr">
        <is>
          <t>Recoveries</t>
        </is>
      </c>
      <c r="B6" s="5" t="n">
        <v>-9</v>
      </c>
      <c r="C6" s="5" t="n">
        <v>-13</v>
      </c>
    </row>
    <row r="7">
      <c r="A7" s="4" t="inlineStr">
        <is>
          <t>Accounts receivable written off</t>
        </is>
      </c>
      <c r="B7" s="5" t="n">
        <v>-28</v>
      </c>
      <c r="C7" s="5" t="n">
        <v>-17</v>
      </c>
    </row>
    <row r="8">
      <c r="A8" s="4" t="inlineStr">
        <is>
          <t>Reclassification as held for sale</t>
        </is>
      </c>
      <c r="B8" s="5" t="n">
        <v>-56</v>
      </c>
      <c r="C8" s="5" t="n">
        <v>0</v>
      </c>
    </row>
    <row r="9">
      <c r="A9" s="4" t="inlineStr">
        <is>
          <t>Foreign currency translation adjustment</t>
        </is>
      </c>
      <c r="B9" s="5" t="n">
        <v>-4</v>
      </c>
      <c r="C9" s="5" t="n">
        <v>-19</v>
      </c>
    </row>
    <row r="10">
      <c r="A10" s="4" t="inlineStr">
        <is>
          <t>Other movements</t>
        </is>
      </c>
      <c r="B10" s="5" t="n">
        <v>-4</v>
      </c>
      <c r="C10" s="5" t="n">
        <v>0</v>
      </c>
    </row>
    <row r="11">
      <c r="A11" s="4" t="inlineStr">
        <is>
          <t>December 31</t>
        </is>
      </c>
      <c r="B11" s="6" t="n">
        <v>159</v>
      </c>
      <c r="C11" s="6" t="n">
        <v>2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USD ($) $ in Millions</t>
        </is>
      </c>
      <c r="B1" s="2" t="inlineStr">
        <is>
          <t>Dec. 31, 2021</t>
        </is>
      </c>
      <c r="C1" s="2" t="inlineStr">
        <is>
          <t>Dec. 31, 2020</t>
        </is>
      </c>
    </row>
    <row r="2">
      <c r="A2" s="3" t="inlineStr">
        <is>
          <t>Aging of trade receivables</t>
        </is>
      </c>
    </row>
    <row r="3">
      <c r="A3" s="4" t="inlineStr">
        <is>
          <t>Trade receivables (including contract assets)</t>
        </is>
      </c>
      <c r="B3" s="6" t="n">
        <v>185</v>
      </c>
      <c r="C3" s="6" t="n">
        <v>395</v>
      </c>
    </row>
    <row r="4">
      <c r="A4" s="4" t="inlineStr">
        <is>
          <t>Trade receivables and contract assets</t>
        </is>
      </c>
    </row>
    <row r="5">
      <c r="A5" s="3" t="inlineStr">
        <is>
          <t>Aging of trade receivables</t>
        </is>
      </c>
    </row>
    <row r="6">
      <c r="A6" s="4" t="inlineStr">
        <is>
          <t>Trade receivables (including contract assets)</t>
        </is>
      </c>
      <c r="B6" s="5" t="n">
        <v>679</v>
      </c>
      <c r="C6" s="5" t="n">
        <v>544</v>
      </c>
    </row>
    <row r="7">
      <c r="A7" s="4" t="inlineStr">
        <is>
          <t>Trade receivables and contract assets | Cost</t>
        </is>
      </c>
    </row>
    <row r="8">
      <c r="A8" s="3" t="inlineStr">
        <is>
          <t>Aging of trade receivables</t>
        </is>
      </c>
    </row>
    <row r="9">
      <c r="A9" s="4" t="inlineStr">
        <is>
          <t>Trade receivables (including contract assets)</t>
        </is>
      </c>
      <c r="B9" s="5" t="n">
        <v>838</v>
      </c>
      <c r="C9" s="5" t="n">
        <v>769</v>
      </c>
    </row>
    <row r="10">
      <c r="A10" s="4" t="inlineStr">
        <is>
          <t>Trade receivables and contract assets | Expected credit losses</t>
        </is>
      </c>
    </row>
    <row r="11">
      <c r="A11" s="3" t="inlineStr">
        <is>
          <t>Aging of trade receivables</t>
        </is>
      </c>
    </row>
    <row r="12">
      <c r="A12" s="4" t="inlineStr">
        <is>
          <t>Trade receivables (including contract assets)</t>
        </is>
      </c>
      <c r="B12" s="6" t="n">
        <v>-159</v>
      </c>
      <c r="C12" s="6" t="n">
        <v>-225</v>
      </c>
    </row>
    <row r="13">
      <c r="A13" s="4" t="inlineStr">
        <is>
          <t>Contract assets</t>
        </is>
      </c>
    </row>
    <row r="14">
      <c r="A14" s="3" t="inlineStr">
        <is>
          <t>Aging of trade receivables</t>
        </is>
      </c>
    </row>
    <row r="15">
      <c r="A15" s="4" t="inlineStr">
        <is>
          <t>Expected loss rate, %</t>
        </is>
      </c>
      <c r="B15" s="4" t="inlineStr">
        <is>
          <t>0.00%</t>
        </is>
      </c>
      <c r="C15" s="4" t="inlineStr">
        <is>
          <t>1.00%</t>
        </is>
      </c>
    </row>
    <row r="16">
      <c r="A16" s="4" t="inlineStr">
        <is>
          <t>Trade receivables (including contract assets)</t>
        </is>
      </c>
      <c r="B16" s="6" t="n">
        <v>49</v>
      </c>
      <c r="C16" s="6" t="n">
        <v>41</v>
      </c>
    </row>
    <row r="17">
      <c r="A17" s="4" t="inlineStr">
        <is>
          <t>Contract assets | Cost</t>
        </is>
      </c>
    </row>
    <row r="18">
      <c r="A18" s="3" t="inlineStr">
        <is>
          <t>Aging of trade receivables</t>
        </is>
      </c>
    </row>
    <row r="19">
      <c r="A19" s="4" t="inlineStr">
        <is>
          <t>Trade receivables (including contract assets)</t>
        </is>
      </c>
      <c r="B19" s="5" t="n">
        <v>49</v>
      </c>
      <c r="C19" s="5" t="n">
        <v>41</v>
      </c>
    </row>
    <row r="20">
      <c r="A20" s="4" t="inlineStr">
        <is>
          <t>Contract assets | Expected credit losses</t>
        </is>
      </c>
    </row>
    <row r="21">
      <c r="A21" s="3" t="inlineStr">
        <is>
          <t>Aging of trade receivables</t>
        </is>
      </c>
    </row>
    <row r="22">
      <c r="A22" s="4" t="inlineStr">
        <is>
          <t>Trade receivables (including contract assets)</t>
        </is>
      </c>
      <c r="B22" s="6" t="n">
        <v>0</v>
      </c>
      <c r="C22" s="6" t="n">
        <v>0</v>
      </c>
    </row>
    <row r="23">
      <c r="A23" s="4" t="inlineStr">
        <is>
          <t>Trade receivables | Current</t>
        </is>
      </c>
    </row>
    <row r="24">
      <c r="A24" s="3" t="inlineStr">
        <is>
          <t>Aging of trade receivables</t>
        </is>
      </c>
    </row>
    <row r="25">
      <c r="A25" s="4" t="inlineStr">
        <is>
          <t>Expected loss rate, %</t>
        </is>
      </c>
      <c r="B25" s="4" t="inlineStr">
        <is>
          <t>1.80%</t>
        </is>
      </c>
      <c r="C25" s="4" t="inlineStr">
        <is>
          <t>1.30%</t>
        </is>
      </c>
    </row>
    <row r="26">
      <c r="A26" s="4" t="inlineStr">
        <is>
          <t>Trade receivables (including contract assets)</t>
        </is>
      </c>
      <c r="B26" s="6" t="n">
        <v>540</v>
      </c>
      <c r="C26" s="6" t="n">
        <v>462</v>
      </c>
    </row>
    <row r="27">
      <c r="A27" s="4" t="inlineStr">
        <is>
          <t>Trade receivables | Less than 30 days</t>
        </is>
      </c>
    </row>
    <row r="28">
      <c r="A28" s="3" t="inlineStr">
        <is>
          <t>Aging of trade receivables</t>
        </is>
      </c>
    </row>
    <row r="29">
      <c r="A29" s="4" t="inlineStr">
        <is>
          <t>Expected loss rate, %</t>
        </is>
      </c>
      <c r="B29" s="4" t="inlineStr">
        <is>
          <t>3.60%</t>
        </is>
      </c>
      <c r="C29" s="4" t="inlineStr">
        <is>
          <t>13.60%</t>
        </is>
      </c>
    </row>
    <row r="30">
      <c r="A30" s="4" t="inlineStr">
        <is>
          <t>Trade receivables (including contract assets)</t>
        </is>
      </c>
      <c r="B30" s="6" t="n">
        <v>54</v>
      </c>
      <c r="C30" s="6" t="n">
        <v>38</v>
      </c>
    </row>
    <row r="31">
      <c r="A31" s="4" t="inlineStr">
        <is>
          <t>Trade receivables | Between 31 and 120 days</t>
        </is>
      </c>
    </row>
    <row r="32">
      <c r="A32" s="3" t="inlineStr">
        <is>
          <t>Aging of trade receivables</t>
        </is>
      </c>
    </row>
    <row r="33">
      <c r="A33" s="4" t="inlineStr">
        <is>
          <t>Expected loss rate, %</t>
        </is>
      </c>
      <c r="B33" s="4" t="inlineStr">
        <is>
          <t>33.30%</t>
        </is>
      </c>
      <c r="C33" s="4" t="inlineStr">
        <is>
          <t>88.90%</t>
        </is>
      </c>
    </row>
    <row r="34">
      <c r="A34" s="4" t="inlineStr">
        <is>
          <t>Trade receivables (including contract assets)</t>
        </is>
      </c>
      <c r="B34" s="6" t="n">
        <v>30</v>
      </c>
      <c r="C34" s="6" t="n">
        <v>3</v>
      </c>
    </row>
    <row r="35">
      <c r="A35" s="4" t="inlineStr">
        <is>
          <t>Trade receivables | Greater than 120 days</t>
        </is>
      </c>
    </row>
    <row r="36">
      <c r="A36" s="3" t="inlineStr">
        <is>
          <t>Aging of trade receivables</t>
        </is>
      </c>
    </row>
    <row r="37">
      <c r="A37" s="4" t="inlineStr">
        <is>
          <t>Expected loss rate, %</t>
        </is>
      </c>
      <c r="B37" s="4" t="inlineStr">
        <is>
          <t>95.70%</t>
        </is>
      </c>
      <c r="C37" s="4" t="inlineStr">
        <is>
          <t>100.00%</t>
        </is>
      </c>
    </row>
    <row r="38">
      <c r="A38" s="4" t="inlineStr">
        <is>
          <t>Trade receivables (including contract assets)</t>
        </is>
      </c>
      <c r="B38" s="6" t="n">
        <v>6</v>
      </c>
      <c r="C38" s="6" t="n">
        <v>0</v>
      </c>
    </row>
    <row r="39">
      <c r="A39" s="4" t="inlineStr">
        <is>
          <t>Trade receivables | Cost | Current</t>
        </is>
      </c>
    </row>
    <row r="40">
      <c r="A40" s="3" t="inlineStr">
        <is>
          <t>Aging of trade receivables</t>
        </is>
      </c>
    </row>
    <row r="41">
      <c r="A41" s="4" t="inlineStr">
        <is>
          <t>Trade receivables (including contract assets)</t>
        </is>
      </c>
      <c r="B41" s="5" t="n">
        <v>550</v>
      </c>
      <c r="C41" s="5" t="n">
        <v>468</v>
      </c>
    </row>
    <row r="42">
      <c r="A42" s="4" t="inlineStr">
        <is>
          <t>Trade receivables | Cost | Less than 30 days</t>
        </is>
      </c>
    </row>
    <row r="43">
      <c r="A43" s="3" t="inlineStr">
        <is>
          <t>Aging of trade receivables</t>
        </is>
      </c>
    </row>
    <row r="44">
      <c r="A44" s="4" t="inlineStr">
        <is>
          <t>Trade receivables (including contract assets)</t>
        </is>
      </c>
      <c r="B44" s="5" t="n">
        <v>56</v>
      </c>
      <c r="C44" s="5" t="n">
        <v>44</v>
      </c>
    </row>
    <row r="45">
      <c r="A45" s="4" t="inlineStr">
        <is>
          <t>Trade receivables | Cost | Between 31 and 120 days</t>
        </is>
      </c>
    </row>
    <row r="46">
      <c r="A46" s="3" t="inlineStr">
        <is>
          <t>Aging of trade receivables</t>
        </is>
      </c>
    </row>
    <row r="47">
      <c r="A47" s="4" t="inlineStr">
        <is>
          <t>Trade receivables (including contract assets)</t>
        </is>
      </c>
      <c r="B47" s="5" t="n">
        <v>45</v>
      </c>
      <c r="C47" s="5" t="n">
        <v>27</v>
      </c>
    </row>
    <row r="48">
      <c r="A48" s="4" t="inlineStr">
        <is>
          <t>Trade receivables | Cost | Greater than 120 days</t>
        </is>
      </c>
    </row>
    <row r="49">
      <c r="A49" s="3" t="inlineStr">
        <is>
          <t>Aging of trade receivables</t>
        </is>
      </c>
    </row>
    <row r="50">
      <c r="A50" s="4" t="inlineStr">
        <is>
          <t>Trade receivables (including contract assets)</t>
        </is>
      </c>
      <c r="B50" s="5" t="n">
        <v>138</v>
      </c>
      <c r="C50" s="5" t="n">
        <v>189</v>
      </c>
    </row>
    <row r="51">
      <c r="A51" s="4" t="inlineStr">
        <is>
          <t>Trade receivables | Expected credit losses | Current</t>
        </is>
      </c>
    </row>
    <row r="52">
      <c r="A52" s="3" t="inlineStr">
        <is>
          <t>Aging of trade receivables</t>
        </is>
      </c>
    </row>
    <row r="53">
      <c r="A53" s="4" t="inlineStr">
        <is>
          <t>Trade receivables (including contract assets)</t>
        </is>
      </c>
      <c r="B53" s="5" t="n">
        <v>-10</v>
      </c>
      <c r="C53" s="5" t="n">
        <v>-6</v>
      </c>
    </row>
    <row r="54">
      <c r="A54" s="4" t="inlineStr">
        <is>
          <t>Trade receivables | Expected credit losses | Less than 30 days</t>
        </is>
      </c>
    </row>
    <row r="55">
      <c r="A55" s="3" t="inlineStr">
        <is>
          <t>Aging of trade receivables</t>
        </is>
      </c>
    </row>
    <row r="56">
      <c r="A56" s="4" t="inlineStr">
        <is>
          <t>Trade receivables (including contract assets)</t>
        </is>
      </c>
      <c r="B56" s="5" t="n">
        <v>-2</v>
      </c>
      <c r="C56" s="5" t="n">
        <v>-6</v>
      </c>
    </row>
    <row r="57">
      <c r="A57" s="4" t="inlineStr">
        <is>
          <t>Trade receivables | Expected credit losses | Between 31 and 120 days</t>
        </is>
      </c>
    </row>
    <row r="58">
      <c r="A58" s="3" t="inlineStr">
        <is>
          <t>Aging of trade receivables</t>
        </is>
      </c>
    </row>
    <row r="59">
      <c r="A59" s="4" t="inlineStr">
        <is>
          <t>Trade receivables (including contract assets)</t>
        </is>
      </c>
      <c r="B59" s="5" t="n">
        <v>-15</v>
      </c>
      <c r="C59" s="5" t="n">
        <v>-24</v>
      </c>
    </row>
    <row r="60">
      <c r="A60" s="4" t="inlineStr">
        <is>
          <t>Trade receivables | Expected credit losses | Greater than 120 days</t>
        </is>
      </c>
    </row>
    <row r="61">
      <c r="A61" s="3" t="inlineStr">
        <is>
          <t>Aging of trade receivables</t>
        </is>
      </c>
    </row>
    <row r="62">
      <c r="A62" s="4" t="inlineStr">
        <is>
          <t>Trade receivables (including contract assets)</t>
        </is>
      </c>
      <c r="B62" s="6" t="n">
        <v>-132</v>
      </c>
      <c r="C62" s="6" t="n">
        <v>-1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IABILITIES - Other assets (Details) - USD ($) $ in Millions</t>
        </is>
      </c>
      <c r="B1" s="2" t="inlineStr">
        <is>
          <t>Dec. 31, 2021</t>
        </is>
      </c>
      <c r="C1" s="2" t="inlineStr">
        <is>
          <t>Dec. 31, 2020</t>
        </is>
      </c>
    </row>
    <row r="2">
      <c r="A2" s="3" t="inlineStr">
        <is>
          <t>Other Assets And Liabilities</t>
        </is>
      </c>
    </row>
    <row r="3">
      <c r="A3" s="4" t="inlineStr">
        <is>
          <t>Customer acquisition costs (see Note 3)</t>
        </is>
      </c>
      <c r="B3" s="6" t="n">
        <v>149</v>
      </c>
      <c r="C3" s="6" t="n">
        <v>128</v>
      </c>
    </row>
    <row r="4">
      <c r="A4" s="4" t="inlineStr">
        <is>
          <t>Tax advances (non-income tax)</t>
        </is>
      </c>
      <c r="B4" s="5" t="n">
        <v>33</v>
      </c>
      <c r="C4" s="5" t="n">
        <v>33</v>
      </c>
    </row>
    <row r="5">
      <c r="A5" s="4" t="inlineStr">
        <is>
          <t>Other non-financial assets</t>
        </is>
      </c>
      <c r="B5" s="5" t="n">
        <v>34</v>
      </c>
      <c r="C5" s="5" t="n">
        <v>18</v>
      </c>
    </row>
    <row r="6">
      <c r="A6" s="4" t="inlineStr">
        <is>
          <t>Total other non-current assets</t>
        </is>
      </c>
      <c r="B6" s="5" t="n">
        <v>216</v>
      </c>
      <c r="C6" s="5" t="n">
        <v>179</v>
      </c>
    </row>
    <row r="7">
      <c r="A7" s="4" t="inlineStr">
        <is>
          <t>Advances to suppliers</t>
        </is>
      </c>
      <c r="B7" s="5" t="n">
        <v>102</v>
      </c>
      <c r="C7" s="5" t="n">
        <v>91</v>
      </c>
    </row>
    <row r="8">
      <c r="A8" s="4" t="inlineStr">
        <is>
          <t>Input value added tax</t>
        </is>
      </c>
      <c r="B8" s="5" t="n">
        <v>160</v>
      </c>
      <c r="C8" s="5" t="n">
        <v>159</v>
      </c>
    </row>
    <row r="9">
      <c r="A9" s="4" t="inlineStr">
        <is>
          <t>Prepaid taxes</t>
        </is>
      </c>
      <c r="B9" s="5" t="n">
        <v>24</v>
      </c>
      <c r="C9" s="5" t="n">
        <v>43</v>
      </c>
    </row>
    <row r="10">
      <c r="A10" s="4" t="inlineStr">
        <is>
          <t>Other assets</t>
        </is>
      </c>
      <c r="B10" s="5" t="n">
        <v>58</v>
      </c>
      <c r="C10" s="5" t="n">
        <v>42</v>
      </c>
    </row>
    <row r="11">
      <c r="A11" s="4" t="inlineStr">
        <is>
          <t>Total other current assets</t>
        </is>
      </c>
      <c r="B11" s="6" t="n">
        <v>344</v>
      </c>
      <c r="C11" s="6" t="n">
        <v>3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liabilities (Details) - USD ($) $ in Millions</t>
        </is>
      </c>
      <c r="B1" s="2" t="inlineStr">
        <is>
          <t>Dec. 31, 2021</t>
        </is>
      </c>
      <c r="C1" s="2" t="inlineStr">
        <is>
          <t>Dec. 31, 2020</t>
        </is>
      </c>
    </row>
    <row r="2">
      <c r="A2" s="3" t="inlineStr">
        <is>
          <t>Other Assets And Liabilities</t>
        </is>
      </c>
    </row>
    <row r="3">
      <c r="A3" s="4" t="inlineStr">
        <is>
          <t>Long-term deferred revenue (see Note 3)</t>
        </is>
      </c>
      <c r="B3" s="6" t="n">
        <v>20</v>
      </c>
      <c r="C3" s="6" t="n">
        <v>17</v>
      </c>
    </row>
    <row r="4">
      <c r="A4" s="4" t="inlineStr">
        <is>
          <t>Other liabilities</t>
        </is>
      </c>
      <c r="B4" s="5" t="n">
        <v>16</v>
      </c>
      <c r="C4" s="5" t="n">
        <v>11</v>
      </c>
    </row>
    <row r="5">
      <c r="A5" s="4" t="inlineStr">
        <is>
          <t>Total other non-current liabilities</t>
        </is>
      </c>
      <c r="B5" s="5" t="n">
        <v>36</v>
      </c>
      <c r="C5" s="5" t="n">
        <v>28</v>
      </c>
    </row>
    <row r="6">
      <c r="A6" s="4" t="inlineStr">
        <is>
          <t>Taxes payable (non-income tax)</t>
        </is>
      </c>
      <c r="B6" s="5" t="n">
        <v>318</v>
      </c>
      <c r="C6" s="5" t="n">
        <v>372</v>
      </c>
    </row>
    <row r="7">
      <c r="A7" s="4" t="inlineStr">
        <is>
          <t>Short-term deferred revenue (see Note 3)</t>
        </is>
      </c>
      <c r="B7" s="5" t="n">
        <v>154</v>
      </c>
      <c r="C7" s="5" t="n">
        <v>158</v>
      </c>
    </row>
    <row r="8">
      <c r="A8" s="4" t="inlineStr">
        <is>
          <t>Customer advances (see Note 3)</t>
        </is>
      </c>
      <c r="B8" s="5" t="n">
        <v>58</v>
      </c>
      <c r="C8" s="5" t="n">
        <v>58</v>
      </c>
    </row>
    <row r="9">
      <c r="A9" s="4" t="inlineStr">
        <is>
          <t>Other payments to authorities</t>
        </is>
      </c>
      <c r="B9" s="5" t="n">
        <v>52</v>
      </c>
      <c r="C9" s="5" t="n">
        <v>95</v>
      </c>
    </row>
    <row r="10">
      <c r="A10" s="4" t="inlineStr">
        <is>
          <t>Due to employees</t>
        </is>
      </c>
      <c r="B10" s="5" t="n">
        <v>153</v>
      </c>
      <c r="C10" s="5" t="n">
        <v>168</v>
      </c>
    </row>
    <row r="11">
      <c r="A11" s="4" t="inlineStr">
        <is>
          <t>Other liabilities</t>
        </is>
      </c>
      <c r="B11" s="5" t="n">
        <v>38</v>
      </c>
      <c r="C11" s="5" t="n">
        <v>32</v>
      </c>
    </row>
    <row r="12">
      <c r="A12" s="4" t="inlineStr">
        <is>
          <t>Total other current liabilities</t>
        </is>
      </c>
      <c r="B12" s="6" t="n">
        <v>773</v>
      </c>
      <c r="C12" s="6" t="n">
        <v>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Millions</t>
        </is>
      </c>
      <c r="C1" s="2" t="inlineStr">
        <is>
          <t>12 Months Ended</t>
        </is>
      </c>
    </row>
    <row r="2">
      <c r="C2" s="2" t="inlineStr">
        <is>
          <t>Dec. 31, 2021</t>
        </is>
      </c>
      <c r="E2" s="2" t="inlineStr">
        <is>
          <t>Dec. 31, 2020</t>
        </is>
      </c>
      <c r="G2" s="2" t="inlineStr">
        <is>
          <t>Dec. 31, 2019</t>
        </is>
      </c>
    </row>
    <row r="3">
      <c r="A3" s="3" t="inlineStr">
        <is>
          <t>Operating activities</t>
        </is>
      </c>
    </row>
    <row r="4">
      <c r="A4" s="4" t="inlineStr">
        <is>
          <t>Profit / (loss) before tax from continuing operations</t>
        </is>
      </c>
      <c r="C4" s="6" t="n">
        <v>908</v>
      </c>
      <c r="E4" s="6" t="n">
        <v>-82</v>
      </c>
      <c r="F4" s="4" t="inlineStr">
        <is>
          <t>[1],[2]</t>
        </is>
      </c>
      <c r="G4" s="6" t="n">
        <v>1044</v>
      </c>
      <c r="H4" s="4" t="inlineStr">
        <is>
          <t>[1],[2]</t>
        </is>
      </c>
    </row>
    <row r="5">
      <c r="A5" s="3" t="inlineStr">
        <is>
          <t>Non-cash adjustments to reconcile profit before tax to net cash flows</t>
        </is>
      </c>
    </row>
    <row r="6">
      <c r="A6" s="4" t="inlineStr">
        <is>
          <t>Depreciation, amortization and impairment loss / (reversal)</t>
        </is>
      </c>
      <c r="C6" s="5" t="n">
        <v>1873</v>
      </c>
      <c r="E6" s="5" t="n">
        <v>2526</v>
      </c>
      <c r="F6" s="4" t="inlineStr">
        <is>
          <t>[1]</t>
        </is>
      </c>
      <c r="G6" s="5" t="n">
        <v>1953</v>
      </c>
      <c r="H6" s="4" t="inlineStr">
        <is>
          <t>[1]</t>
        </is>
      </c>
    </row>
    <row r="7">
      <c r="A7" s="4" t="inlineStr">
        <is>
          <t>(Gain) / loss on disposal of non-current assets</t>
        </is>
      </c>
      <c r="C7" s="5" t="n">
        <v>17</v>
      </c>
      <c r="E7" s="5" t="n">
        <v>36</v>
      </c>
      <c r="F7" s="4" t="inlineStr">
        <is>
          <t>[1]</t>
        </is>
      </c>
      <c r="G7" s="5" t="n">
        <v>44</v>
      </c>
      <c r="H7" s="4" t="inlineStr">
        <is>
          <t>[1]</t>
        </is>
      </c>
    </row>
    <row r="8">
      <c r="A8" s="4" t="inlineStr">
        <is>
          <t>(Gain) / loss on disposal of subsidiaries</t>
        </is>
      </c>
      <c r="C8" s="5" t="n">
        <v>-101</v>
      </c>
      <c r="E8" s="5" t="n">
        <v>78</v>
      </c>
      <c r="F8" s="4" t="inlineStr">
        <is>
          <t>[1]</t>
        </is>
      </c>
      <c r="G8" s="5" t="n">
        <v>-1</v>
      </c>
      <c r="H8" s="4" t="inlineStr">
        <is>
          <t>[1]</t>
        </is>
      </c>
    </row>
    <row r="9">
      <c r="A9" s="4" t="inlineStr">
        <is>
          <t>Finance costs</t>
        </is>
      </c>
      <c r="C9" s="5" t="n">
        <v>690</v>
      </c>
      <c r="E9" s="5" t="n">
        <v>673</v>
      </c>
      <c r="F9" s="4" t="inlineStr">
        <is>
          <t>[1]</t>
        </is>
      </c>
      <c r="G9" s="5" t="n">
        <v>876</v>
      </c>
      <c r="H9" s="4" t="inlineStr">
        <is>
          <t>[1]</t>
        </is>
      </c>
    </row>
    <row r="10">
      <c r="A10" s="4" t="inlineStr">
        <is>
          <t>Finance income</t>
        </is>
      </c>
      <c r="C10" s="5" t="n">
        <v>-16</v>
      </c>
      <c r="E10" s="5" t="n">
        <v>-23</v>
      </c>
      <c r="F10" s="4" t="inlineStr">
        <is>
          <t>[1]</t>
        </is>
      </c>
      <c r="G10" s="5" t="n">
        <v>-52</v>
      </c>
      <c r="H10" s="4" t="inlineStr">
        <is>
          <t>[1]</t>
        </is>
      </c>
    </row>
    <row r="11">
      <c r="A11" s="4" t="inlineStr">
        <is>
          <t>Other non-operating (gain) / loss</t>
        </is>
      </c>
      <c r="C11" s="5" t="n">
        <v>-34</v>
      </c>
      <c r="E11" s="5" t="n">
        <v>-111</v>
      </c>
      <c r="F11" s="4" t="inlineStr">
        <is>
          <t>[1]</t>
        </is>
      </c>
      <c r="G11" s="5" t="n">
        <v>-21</v>
      </c>
      <c r="H11" s="4" t="inlineStr">
        <is>
          <t>[1]</t>
        </is>
      </c>
    </row>
    <row r="12">
      <c r="A12" s="4" t="inlineStr">
        <is>
          <t>Net foreign exchange (gain) / loss</t>
        </is>
      </c>
      <c r="C12" s="5" t="n">
        <v>-4</v>
      </c>
      <c r="E12" s="5" t="n">
        <v>54</v>
      </c>
      <c r="F12" s="4" t="inlineStr">
        <is>
          <t>[1],[2]</t>
        </is>
      </c>
      <c r="G12" s="5" t="n">
        <v>18</v>
      </c>
      <c r="H12" s="4" t="inlineStr">
        <is>
          <t>[1],[2]</t>
        </is>
      </c>
    </row>
    <row r="13">
      <c r="A13" s="4" t="inlineStr">
        <is>
          <t>Changes in trade and other receivables and prepayments</t>
        </is>
      </c>
      <c r="C13" s="5" t="n">
        <v>-259</v>
      </c>
      <c r="E13" s="5" t="n">
        <v>-17</v>
      </c>
      <c r="F13" s="4" t="inlineStr">
        <is>
          <t>[1]</t>
        </is>
      </c>
      <c r="G13" s="5" t="n">
        <v>-158</v>
      </c>
      <c r="H13" s="4" t="inlineStr">
        <is>
          <t>[1]</t>
        </is>
      </c>
    </row>
    <row r="14">
      <c r="A14" s="4" t="inlineStr">
        <is>
          <t>Changes in inventories</t>
        </is>
      </c>
      <c r="C14" s="5" t="n">
        <v>-7</v>
      </c>
      <c r="E14" s="5" t="n">
        <v>39</v>
      </c>
      <c r="F14" s="4" t="inlineStr">
        <is>
          <t>[1]</t>
        </is>
      </c>
      <c r="G14" s="5" t="n">
        <v>-28</v>
      </c>
      <c r="H14" s="4" t="inlineStr">
        <is>
          <t>[1]</t>
        </is>
      </c>
    </row>
    <row r="15">
      <c r="A15" s="4" t="inlineStr">
        <is>
          <t>Changes in trade and other payables</t>
        </is>
      </c>
      <c r="C15" s="5" t="n">
        <v>202</v>
      </c>
      <c r="E15" s="5" t="n">
        <v>38</v>
      </c>
      <c r="F15" s="4" t="inlineStr">
        <is>
          <t>[1]</t>
        </is>
      </c>
      <c r="G15" s="5" t="n">
        <v>-13</v>
      </c>
      <c r="H15" s="4" t="inlineStr">
        <is>
          <t>[1]</t>
        </is>
      </c>
    </row>
    <row r="16">
      <c r="A16" s="4" t="inlineStr">
        <is>
          <t>Changes in provisions, pensions and other</t>
        </is>
      </c>
      <c r="C16" s="5" t="n">
        <v>-1</v>
      </c>
      <c r="E16" s="5" t="n">
        <v>-35</v>
      </c>
      <c r="F16" s="4" t="inlineStr">
        <is>
          <t>[1]</t>
        </is>
      </c>
      <c r="G16" s="5" t="n">
        <v>97</v>
      </c>
      <c r="H16" s="4" t="inlineStr">
        <is>
          <t>[1]</t>
        </is>
      </c>
    </row>
    <row r="17">
      <c r="A17" s="4" t="inlineStr">
        <is>
          <t>Interest paid</t>
        </is>
      </c>
      <c r="C17" s="5" t="n">
        <v>-619</v>
      </c>
      <c r="E17" s="5" t="n">
        <v>-640</v>
      </c>
      <c r="F17" s="4" t="inlineStr">
        <is>
          <t>[1]</t>
        </is>
      </c>
      <c r="G17" s="5" t="n">
        <v>-708</v>
      </c>
      <c r="H17" s="4" t="inlineStr">
        <is>
          <t>[1]</t>
        </is>
      </c>
    </row>
    <row r="18">
      <c r="A18" s="4" t="inlineStr">
        <is>
          <t>Interest received</t>
        </is>
      </c>
      <c r="C18" s="5" t="n">
        <v>16</v>
      </c>
      <c r="E18" s="5" t="n">
        <v>23</v>
      </c>
      <c r="F18" s="4" t="inlineStr">
        <is>
          <t>[1]</t>
        </is>
      </c>
      <c r="G18" s="5" t="n">
        <v>58</v>
      </c>
      <c r="H18" s="4" t="inlineStr">
        <is>
          <t>[1]</t>
        </is>
      </c>
    </row>
    <row r="19">
      <c r="A19" s="4" t="inlineStr">
        <is>
          <t>Income tax paid</t>
        </is>
      </c>
      <c r="C19" s="5" t="n">
        <v>-289</v>
      </c>
      <c r="E19" s="5" t="n">
        <v>-328</v>
      </c>
      <c r="F19" s="4" t="inlineStr">
        <is>
          <t>[1]</t>
        </is>
      </c>
      <c r="G19" s="5" t="n">
        <v>-466</v>
      </c>
      <c r="H19" s="4" t="inlineStr">
        <is>
          <t>[1]</t>
        </is>
      </c>
    </row>
    <row r="20">
      <c r="A20" s="4" t="inlineStr">
        <is>
          <t>Net cash flows from operating activities from continuing operations</t>
        </is>
      </c>
      <c r="C20" s="5" t="n">
        <v>2376</v>
      </c>
      <c r="E20" s="5" t="n">
        <v>2231</v>
      </c>
      <c r="F20" s="4" t="inlineStr">
        <is>
          <t>[1]</t>
        </is>
      </c>
      <c r="G20" s="5" t="n">
        <v>2643</v>
      </c>
      <c r="H20" s="4" t="inlineStr">
        <is>
          <t>[1]</t>
        </is>
      </c>
    </row>
    <row r="21">
      <c r="A21" s="4" t="inlineStr">
        <is>
          <t>Net cash flows from operating activities from discontinued operations</t>
        </is>
      </c>
      <c r="C21" s="5" t="n">
        <v>263</v>
      </c>
      <c r="E21" s="5" t="n">
        <v>212</v>
      </c>
      <c r="F21" s="4" t="inlineStr">
        <is>
          <t>[1]</t>
        </is>
      </c>
      <c r="G21" s="5" t="n">
        <v>305</v>
      </c>
      <c r="H21" s="4" t="inlineStr">
        <is>
          <t>[1]</t>
        </is>
      </c>
    </row>
    <row r="22">
      <c r="A22" s="3" t="inlineStr">
        <is>
          <t>Investing activities</t>
        </is>
      </c>
    </row>
    <row r="23">
      <c r="A23" s="4" t="inlineStr">
        <is>
          <t>Purchase of property, plant and equipment and intangible assets</t>
        </is>
      </c>
      <c r="C23" s="5" t="n">
        <v>-1796</v>
      </c>
      <c r="E23" s="5" t="n">
        <v>-1677</v>
      </c>
      <c r="F23" s="4" t="inlineStr">
        <is>
          <t>[1]</t>
        </is>
      </c>
      <c r="G23" s="5" t="n">
        <v>-1582</v>
      </c>
      <c r="H23" s="4" t="inlineStr">
        <is>
          <t>[1]</t>
        </is>
      </c>
    </row>
    <row r="24">
      <c r="A24" s="4" t="inlineStr">
        <is>
          <t>Receipts from / (Payments) on deposits</t>
        </is>
      </c>
      <c r="C24" s="5" t="n">
        <v>-58</v>
      </c>
      <c r="E24" s="5" t="n">
        <v>-72</v>
      </c>
      <c r="F24" s="4" t="inlineStr">
        <is>
          <t>[1]</t>
        </is>
      </c>
      <c r="G24" s="5" t="n">
        <v>-222</v>
      </c>
      <c r="H24" s="4" t="inlineStr">
        <is>
          <t>[1]</t>
        </is>
      </c>
    </row>
    <row r="25">
      <c r="A25" s="4" t="inlineStr">
        <is>
          <t>Receipts from / (Investments in) financial assets</t>
        </is>
      </c>
      <c r="B25" s="4" t="inlineStr">
        <is>
          <t>[3]</t>
        </is>
      </c>
      <c r="C25" s="5" t="n">
        <v>-78</v>
      </c>
      <c r="E25" s="5" t="n">
        <v>-45</v>
      </c>
      <c r="F25" s="4" t="inlineStr">
        <is>
          <t>[1]</t>
        </is>
      </c>
      <c r="G25" s="5" t="n">
        <v>-11</v>
      </c>
      <c r="H25" s="4" t="inlineStr">
        <is>
          <t>[1]</t>
        </is>
      </c>
    </row>
    <row r="26">
      <c r="A26" s="4" t="inlineStr">
        <is>
          <t>Proceeds from sales of share in subsidiaries, net of cash</t>
        </is>
      </c>
      <c r="C26" s="5" t="n">
        <v>861</v>
      </c>
      <c r="E26" s="5" t="n">
        <v>36</v>
      </c>
      <c r="F26" s="4" t="inlineStr">
        <is>
          <t>[1]</t>
        </is>
      </c>
      <c r="G26" s="5" t="n">
        <v>0</v>
      </c>
      <c r="H26" s="4" t="inlineStr">
        <is>
          <t>[1]</t>
        </is>
      </c>
    </row>
    <row r="27">
      <c r="A27" s="4" t="inlineStr">
        <is>
          <t>Other proceeds from investing activities, net</t>
        </is>
      </c>
      <c r="C27" s="5" t="n">
        <v>4</v>
      </c>
      <c r="E27" s="5" t="n">
        <v>-6</v>
      </c>
      <c r="F27" s="4" t="inlineStr">
        <is>
          <t>[1]</t>
        </is>
      </c>
      <c r="G27" s="5" t="n">
        <v>26</v>
      </c>
      <c r="H27" s="4" t="inlineStr">
        <is>
          <t>[1]</t>
        </is>
      </c>
    </row>
    <row r="28">
      <c r="A28" s="4" t="inlineStr">
        <is>
          <t>Cash flows from (used in) investing activities, continuing operations</t>
        </is>
      </c>
      <c r="C28" s="5" t="n">
        <v>-1067</v>
      </c>
      <c r="E28" s="5" t="n">
        <v>-1764</v>
      </c>
      <c r="F28" s="4" t="inlineStr">
        <is>
          <t>[1]</t>
        </is>
      </c>
      <c r="G28" s="5" t="n">
        <v>-1789</v>
      </c>
      <c r="H28" s="4" t="inlineStr">
        <is>
          <t>[1]</t>
        </is>
      </c>
    </row>
    <row r="29">
      <c r="A29" s="4" t="inlineStr">
        <is>
          <t>Net cash flows from / (used in) investing activities from discontinued operations</t>
        </is>
      </c>
      <c r="C29" s="5" t="n">
        <v>-114</v>
      </c>
      <c r="E29" s="5" t="n">
        <v>-102</v>
      </c>
      <c r="F29" s="4" t="inlineStr">
        <is>
          <t>[1]</t>
        </is>
      </c>
      <c r="G29" s="5" t="n">
        <v>-84</v>
      </c>
      <c r="H29" s="4" t="inlineStr">
        <is>
          <t>[1]</t>
        </is>
      </c>
    </row>
    <row r="30">
      <c r="A30" s="3" t="inlineStr">
        <is>
          <t>Financing activities</t>
        </is>
      </c>
    </row>
    <row r="31">
      <c r="A31" s="4" t="inlineStr">
        <is>
          <t>Proceeds from borrowings, net of fees paid</t>
        </is>
      </c>
      <c r="B31" s="4" t="inlineStr">
        <is>
          <t>[4]</t>
        </is>
      </c>
      <c r="C31" s="5" t="n">
        <v>2090</v>
      </c>
      <c r="E31" s="5" t="n">
        <v>4621</v>
      </c>
      <c r="F31" s="4" t="inlineStr">
        <is>
          <t>[1]</t>
        </is>
      </c>
      <c r="G31" s="5" t="n">
        <v>2610</v>
      </c>
      <c r="H31" s="4" t="inlineStr">
        <is>
          <t>[1]</t>
        </is>
      </c>
    </row>
    <row r="32">
      <c r="A32" s="4" t="inlineStr">
        <is>
          <t>Repayment of debt</t>
        </is>
      </c>
      <c r="C32" s="5" t="n">
        <v>-2466</v>
      </c>
      <c r="E32" s="5" t="n">
        <v>-4351</v>
      </c>
      <c r="F32" s="4" t="inlineStr">
        <is>
          <t>[1]</t>
        </is>
      </c>
      <c r="G32" s="5" t="n">
        <v>-2891</v>
      </c>
      <c r="H32" s="4" t="inlineStr">
        <is>
          <t>[1]</t>
        </is>
      </c>
    </row>
    <row r="33">
      <c r="A33" s="4" t="inlineStr">
        <is>
          <t>Acquisition of non-controlling interest</t>
        </is>
      </c>
      <c r="C33" s="5" t="n">
        <v>-281</v>
      </c>
      <c r="E33" s="5" t="n">
        <v>-1</v>
      </c>
      <c r="F33" s="4" t="inlineStr">
        <is>
          <t>[1]</t>
        </is>
      </c>
      <c r="G33" s="5" t="n">
        <v>-613</v>
      </c>
      <c r="H33" s="4" t="inlineStr">
        <is>
          <t>[1]</t>
        </is>
      </c>
    </row>
    <row r="34">
      <c r="A34" s="4" t="inlineStr">
        <is>
          <t>Dividends paid to owners of the parent</t>
        </is>
      </c>
      <c r="C34" s="5" t="n">
        <v>0</v>
      </c>
      <c r="E34" s="5" t="n">
        <v>-259</v>
      </c>
      <c r="F34" s="4" t="inlineStr">
        <is>
          <t>[1]</t>
        </is>
      </c>
      <c r="G34" s="5" t="n">
        <v>-520</v>
      </c>
      <c r="H34" s="4" t="inlineStr">
        <is>
          <t>[1]</t>
        </is>
      </c>
    </row>
    <row r="35">
      <c r="A35" s="4" t="inlineStr">
        <is>
          <t>Dividends paid to non-controlling interests</t>
        </is>
      </c>
      <c r="C35" s="5" t="n">
        <v>-19</v>
      </c>
      <c r="E35" s="5" t="n">
        <v>-43</v>
      </c>
      <c r="F35" s="4" t="inlineStr">
        <is>
          <t>[1]</t>
        </is>
      </c>
      <c r="G35" s="5" t="n">
        <v>-69</v>
      </c>
      <c r="H35" s="4" t="inlineStr">
        <is>
          <t>[1]</t>
        </is>
      </c>
    </row>
    <row r="36">
      <c r="A36" s="4" t="inlineStr">
        <is>
          <t>Net cash flows from / (used in) financing activities from continuing operations</t>
        </is>
      </c>
      <c r="C36" s="5" t="n">
        <v>-676</v>
      </c>
      <c r="E36" s="5" t="n">
        <v>-33</v>
      </c>
      <c r="F36" s="4" t="inlineStr">
        <is>
          <t>[1]</t>
        </is>
      </c>
      <c r="G36" s="5" t="n">
        <v>-1483</v>
      </c>
      <c r="H36" s="4" t="inlineStr">
        <is>
          <t>[1]</t>
        </is>
      </c>
    </row>
    <row r="37">
      <c r="A37" s="4" t="inlineStr">
        <is>
          <t>Cash flows from (used in) financing activities, discontinued operations</t>
        </is>
      </c>
      <c r="C37" s="5" t="n">
        <v>-68</v>
      </c>
      <c r="E37" s="5" t="n">
        <v>-70</v>
      </c>
      <c r="F37" s="4" t="inlineStr">
        <is>
          <t>[1]</t>
        </is>
      </c>
      <c r="G37" s="5" t="n">
        <v>-156</v>
      </c>
      <c r="H37" s="4" t="inlineStr">
        <is>
          <t>[1]</t>
        </is>
      </c>
    </row>
    <row r="38">
      <c r="A38" s="4" t="inlineStr">
        <is>
          <t>Net increase / (decrease) in cash and cash equivalents</t>
        </is>
      </c>
      <c r="C38" s="5" t="n">
        <v>714</v>
      </c>
      <c r="E38" s="5" t="n">
        <v>474</v>
      </c>
      <c r="F38" s="4" t="inlineStr">
        <is>
          <t>[1]</t>
        </is>
      </c>
      <c r="G38" s="5" t="n">
        <v>-564</v>
      </c>
      <c r="H38" s="4" t="inlineStr">
        <is>
          <t>[1]</t>
        </is>
      </c>
    </row>
    <row r="39">
      <c r="A39" s="4" t="inlineStr">
        <is>
          <t>Net foreign exchange difference</t>
        </is>
      </c>
      <c r="C39" s="5" t="n">
        <v>-23</v>
      </c>
      <c r="E39" s="5" t="n">
        <v>-51</v>
      </c>
      <c r="F39" s="4" t="inlineStr">
        <is>
          <t>[1]</t>
        </is>
      </c>
      <c r="G39" s="5" t="n">
        <v>-8</v>
      </c>
      <c r="H39" s="4" t="inlineStr">
        <is>
          <t>[1]</t>
        </is>
      </c>
    </row>
    <row r="40">
      <c r="A40" s="4" t="inlineStr">
        <is>
          <t>Cash and cash equivalents classified as discontinued operations/held for sale at the end of period</t>
        </is>
      </c>
      <c r="C40" s="5" t="n">
        <v>-113</v>
      </c>
      <c r="E40" s="5" t="n">
        <v>0</v>
      </c>
      <c r="F40" s="4" t="inlineStr">
        <is>
          <t>[1]</t>
        </is>
      </c>
      <c r="G40" s="5" t="n">
        <v>0</v>
      </c>
      <c r="H40" s="4" t="inlineStr">
        <is>
          <t>[1]</t>
        </is>
      </c>
    </row>
    <row r="41">
      <c r="A41" s="4" t="inlineStr">
        <is>
          <t>Cash and cash equivalents at beginning of period</t>
        </is>
      </c>
      <c r="B41" s="4" t="inlineStr">
        <is>
          <t>[1],[3]</t>
        </is>
      </c>
      <c r="C41" s="5" t="n">
        <v>1661</v>
      </c>
      <c r="D41" s="4" t="inlineStr">
        <is>
          <t>[5]</t>
        </is>
      </c>
      <c r="E41" s="5" t="n">
        <v>1238</v>
      </c>
      <c r="F41" s="4" t="inlineStr">
        <is>
          <t>[5]</t>
        </is>
      </c>
      <c r="G41" s="5" t="n">
        <v>1810</v>
      </c>
    </row>
    <row r="42">
      <c r="A42" s="4" t="inlineStr">
        <is>
          <t>Cash and cash equivalents at end of period</t>
        </is>
      </c>
      <c r="B42" s="4" t="inlineStr">
        <is>
          <t>[5]</t>
        </is>
      </c>
      <c r="C42" s="6" t="n">
        <v>2239</v>
      </c>
      <c r="E42" s="6" t="n">
        <v>1661</v>
      </c>
      <c r="F42" s="4" t="inlineStr">
        <is>
          <t>[1],[3]</t>
        </is>
      </c>
      <c r="G42" s="6" t="n">
        <v>1238</v>
      </c>
      <c r="H42" s="4" t="inlineStr">
        <is>
          <t>[1],[3]</t>
        </is>
      </c>
    </row>
    <row r="43"/>
    <row r="44">
      <c r="A44" s="4" t="inlineStr">
        <is>
          <t>[1]</t>
        </is>
      </c>
      <c r="B44" s="4" t="inlineStr">
        <is>
          <t>* Prior year comparatives for the years ended December 31, 2020 and 2019 are adjusted following the classification of Algeria as a discontinued operation ( see note 10 )</t>
        </is>
      </c>
    </row>
    <row r="45">
      <c r="A45" s="4" t="inlineStr">
        <is>
          <t>[2]</t>
        </is>
      </c>
      <c r="B45" s="4" t="inlineStr">
        <is>
          <t>*Prior year comparatives for the years ended December 31, 2020 and 2019 are adjusted following the classification of Algeria as a discontinued operation (see Note 10 )</t>
        </is>
      </c>
    </row>
    <row r="46">
      <c r="A46" s="4" t="inlineStr">
        <is>
          <t>[3]</t>
        </is>
      </c>
      <c r="B46" s="4" t="inlineStr">
        <is>
          <t>**** Certain comparative amounts have been reclassified ,refer to Note 24 for further details.</t>
        </is>
      </c>
    </row>
    <row r="47">
      <c r="A47" s="4" t="inlineStr">
        <is>
          <t>[4]</t>
        </is>
      </c>
      <c r="B47" s="4" t="inlineStr">
        <is>
          <t>Fees paid for borrowings were US$32 (2020: US$29, 2019: US$23)</t>
        </is>
      </c>
    </row>
    <row r="48">
      <c r="A48" s="4" t="inlineStr">
        <is>
          <t>[5]</t>
        </is>
      </c>
      <c r="B48" s="4" t="inlineStr">
        <is>
          <t>Overdrawn amount was US$13 (2020: US$8)</t>
        </is>
      </c>
    </row>
  </sheetData>
  <mergeCells count="11">
    <mergeCell ref="A1:B2"/>
    <mergeCell ref="C1:H1"/>
    <mergeCell ref="C2:D2"/>
    <mergeCell ref="E2:F2"/>
    <mergeCell ref="G2:H2"/>
    <mergeCell ref="A43:G43"/>
    <mergeCell ref="B44:G44"/>
    <mergeCell ref="B45:G45"/>
    <mergeCell ref="B46:G46"/>
    <mergeCell ref="B47:G47"/>
    <mergeCell ref="B48:G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ovement in provisions (Details)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alance at beginning of the year</t>
        </is>
      </c>
      <c r="B4" s="6" t="n">
        <v>292</v>
      </c>
      <c r="C4" s="6" t="n">
        <v>360</v>
      </c>
    </row>
    <row r="5">
      <c r="A5" s="4" t="inlineStr">
        <is>
          <t>Arising during the year</t>
        </is>
      </c>
      <c r="B5" s="5" t="n">
        <v>67</v>
      </c>
      <c r="C5" s="5" t="n">
        <v>35</v>
      </c>
    </row>
    <row r="6">
      <c r="A6" s="4" t="inlineStr">
        <is>
          <t>Utilized</t>
        </is>
      </c>
      <c r="B6" s="5" t="n">
        <v>-13</v>
      </c>
      <c r="C6" s="5" t="n">
        <v>-71</v>
      </c>
    </row>
    <row r="7">
      <c r="A7" s="4" t="inlineStr">
        <is>
          <t>Unused amounts reversed</t>
        </is>
      </c>
      <c r="B7" s="5" t="n">
        <v>-77</v>
      </c>
      <c r="C7" s="5" t="n">
        <v>-19</v>
      </c>
    </row>
    <row r="8">
      <c r="A8" s="4" t="inlineStr">
        <is>
          <t>Reclassification as held for sale</t>
        </is>
      </c>
      <c r="B8" s="5" t="n">
        <v>-81</v>
      </c>
    </row>
    <row r="9">
      <c r="A9" s="4" t="inlineStr">
        <is>
          <t>Transfer and reclassification</t>
        </is>
      </c>
      <c r="B9" s="5" t="n">
        <v>0</v>
      </c>
      <c r="C9" s="5" t="n">
        <v>0</v>
      </c>
    </row>
    <row r="10">
      <c r="A10" s="4" t="inlineStr">
        <is>
          <t>Discount rate adjustment and imputed interest (change in estimate)</t>
        </is>
      </c>
      <c r="B10" s="5" t="n">
        <v>7</v>
      </c>
      <c r="C10" s="5" t="n">
        <v>9</v>
      </c>
    </row>
    <row r="11">
      <c r="A11" s="4" t="inlineStr">
        <is>
          <t>Translation adjustments and other</t>
        </is>
      </c>
      <c r="B11" s="5" t="n">
        <v>1</v>
      </c>
      <c r="C11" s="5" t="n">
        <v>-22</v>
      </c>
    </row>
    <row r="12">
      <c r="A12" s="4" t="inlineStr">
        <is>
          <t>Balance at end of the year</t>
        </is>
      </c>
      <c r="B12" s="5" t="n">
        <v>196</v>
      </c>
      <c r="C12" s="5" t="n">
        <v>292</v>
      </c>
    </row>
    <row r="13">
      <c r="A13" s="4" t="inlineStr">
        <is>
          <t>Non-current</t>
        </is>
      </c>
      <c r="B13" s="5" t="n">
        <v>87</v>
      </c>
      <c r="C13" s="5" t="n">
        <v>141</v>
      </c>
    </row>
    <row r="14">
      <c r="A14" s="4" t="inlineStr">
        <is>
          <t>Current</t>
        </is>
      </c>
      <c r="B14" s="5" t="n">
        <v>109</v>
      </c>
      <c r="C14" s="5" t="n">
        <v>151</v>
      </c>
    </row>
    <row r="15">
      <c r="A15" s="4" t="inlineStr">
        <is>
          <t>Non-income tax provisions</t>
        </is>
      </c>
    </row>
    <row r="16">
      <c r="A16" s="3" t="inlineStr">
        <is>
          <t>Disclosure of other provisions [line items]</t>
        </is>
      </c>
    </row>
    <row r="17">
      <c r="A17" s="4" t="inlineStr">
        <is>
          <t>Balance at beginning of the year</t>
        </is>
      </c>
      <c r="B17" s="5" t="n">
        <v>86</v>
      </c>
      <c r="C17" s="5" t="n">
        <v>126</v>
      </c>
    </row>
    <row r="18">
      <c r="A18" s="4" t="inlineStr">
        <is>
          <t>Arising during the year</t>
        </is>
      </c>
      <c r="B18" s="5" t="n">
        <v>19</v>
      </c>
      <c r="C18" s="5" t="n">
        <v>24</v>
      </c>
    </row>
    <row r="19">
      <c r="A19" s="4" t="inlineStr">
        <is>
          <t>Utilized</t>
        </is>
      </c>
      <c r="B19" s="5" t="n">
        <v>-12</v>
      </c>
      <c r="C19" s="5" t="n">
        <v>-48</v>
      </c>
    </row>
    <row r="20">
      <c r="A20" s="4" t="inlineStr">
        <is>
          <t>Unused amounts reversed</t>
        </is>
      </c>
      <c r="B20" s="5" t="n">
        <v>1</v>
      </c>
      <c r="C20" s="5" t="n">
        <v>-10</v>
      </c>
    </row>
    <row r="21">
      <c r="A21" s="4" t="inlineStr">
        <is>
          <t>Reclassification as held for sale</t>
        </is>
      </c>
      <c r="B21" s="5" t="n">
        <v>0</v>
      </c>
    </row>
    <row r="22">
      <c r="A22" s="4" t="inlineStr">
        <is>
          <t>Transfer and reclassification</t>
        </is>
      </c>
      <c r="B22" s="5" t="n">
        <v>0</v>
      </c>
      <c r="C22" s="5" t="n">
        <v>0</v>
      </c>
    </row>
    <row r="23">
      <c r="A23" s="4" t="inlineStr">
        <is>
          <t>Discount rate adjustment and imputed interest (change in estimate)</t>
        </is>
      </c>
      <c r="B23" s="5" t="n">
        <v>0</v>
      </c>
      <c r="C23" s="5" t="n">
        <v>0</v>
      </c>
    </row>
    <row r="24">
      <c r="A24" s="4" t="inlineStr">
        <is>
          <t>Translation adjustments and other</t>
        </is>
      </c>
      <c r="B24" s="5" t="n">
        <v>-6</v>
      </c>
      <c r="C24" s="5" t="n">
        <v>-6</v>
      </c>
    </row>
    <row r="25">
      <c r="A25" s="4" t="inlineStr">
        <is>
          <t>Balance at end of the year</t>
        </is>
      </c>
      <c r="B25" s="5" t="n">
        <v>88</v>
      </c>
      <c r="C25" s="5" t="n">
        <v>86</v>
      </c>
    </row>
    <row r="26">
      <c r="A26" s="4" t="inlineStr">
        <is>
          <t>Non-current</t>
        </is>
      </c>
      <c r="B26" s="5" t="n">
        <v>0</v>
      </c>
      <c r="C26" s="5" t="n">
        <v>0</v>
      </c>
    </row>
    <row r="27">
      <c r="A27" s="4" t="inlineStr">
        <is>
          <t>Current</t>
        </is>
      </c>
      <c r="B27" s="5" t="n">
        <v>88</v>
      </c>
      <c r="C27" s="5" t="n">
        <v>86</v>
      </c>
    </row>
    <row r="28">
      <c r="A28" s="4" t="inlineStr">
        <is>
          <t>Decommi-ssioning provision</t>
        </is>
      </c>
    </row>
    <row r="29">
      <c r="A29" s="3" t="inlineStr">
        <is>
          <t>Disclosure of other provisions [line items]</t>
        </is>
      </c>
    </row>
    <row r="30">
      <c r="A30" s="4" t="inlineStr">
        <is>
          <t>Balance at beginning of the year</t>
        </is>
      </c>
      <c r="B30" s="5" t="n">
        <v>141</v>
      </c>
      <c r="C30" s="5" t="n">
        <v>138</v>
      </c>
    </row>
    <row r="31">
      <c r="A31" s="4" t="inlineStr">
        <is>
          <t>Arising during the year</t>
        </is>
      </c>
      <c r="B31" s="5" t="n">
        <v>31</v>
      </c>
      <c r="C31" s="5" t="n">
        <v>10</v>
      </c>
    </row>
    <row r="32">
      <c r="A32" s="4" t="inlineStr">
        <is>
          <t>Utilized</t>
        </is>
      </c>
      <c r="B32" s="5" t="n">
        <v>-1</v>
      </c>
      <c r="C32" s="5" t="n">
        <v>-1</v>
      </c>
    </row>
    <row r="33">
      <c r="A33" s="4" t="inlineStr">
        <is>
          <t>Unused amounts reversed</t>
        </is>
      </c>
      <c r="B33" s="5" t="n">
        <v>-19</v>
      </c>
      <c r="C33" s="5" t="n">
        <v>0</v>
      </c>
    </row>
    <row r="34">
      <c r="A34" s="4" t="inlineStr">
        <is>
          <t>Reclassification as held for sale</t>
        </is>
      </c>
      <c r="B34" s="5" t="n">
        <v>-69</v>
      </c>
    </row>
    <row r="35">
      <c r="A35" s="4" t="inlineStr">
        <is>
          <t>Transfer and reclassification</t>
        </is>
      </c>
      <c r="B35" s="5" t="n">
        <v>0</v>
      </c>
      <c r="C35" s="5" t="n">
        <v>0</v>
      </c>
    </row>
    <row r="36">
      <c r="A36" s="4" t="inlineStr">
        <is>
          <t>Discount rate adjustment and imputed interest (change in estimate)</t>
        </is>
      </c>
      <c r="B36" s="5" t="n">
        <v>7</v>
      </c>
      <c r="C36" s="5" t="n">
        <v>9</v>
      </c>
    </row>
    <row r="37">
      <c r="A37" s="4" t="inlineStr">
        <is>
          <t>Translation adjustments and other</t>
        </is>
      </c>
      <c r="B37" s="5" t="n">
        <v>-3</v>
      </c>
      <c r="C37" s="5" t="n">
        <v>-15</v>
      </c>
    </row>
    <row r="38">
      <c r="A38" s="4" t="inlineStr">
        <is>
          <t>Balance at end of the year</t>
        </is>
      </c>
      <c r="B38" s="5" t="n">
        <v>87</v>
      </c>
      <c r="C38" s="5" t="n">
        <v>141</v>
      </c>
    </row>
    <row r="39">
      <c r="A39" s="4" t="inlineStr">
        <is>
          <t>Non-current</t>
        </is>
      </c>
      <c r="B39" s="5" t="n">
        <v>87</v>
      </c>
      <c r="C39" s="5" t="n">
        <v>141</v>
      </c>
    </row>
    <row r="40">
      <c r="A40" s="4" t="inlineStr">
        <is>
          <t>Current</t>
        </is>
      </c>
      <c r="B40" s="5" t="n">
        <v>0</v>
      </c>
      <c r="C40" s="5" t="n">
        <v>0</v>
      </c>
    </row>
    <row r="41">
      <c r="A41" s="4" t="inlineStr">
        <is>
          <t>Legal provision</t>
        </is>
      </c>
    </row>
    <row r="42">
      <c r="A42" s="3" t="inlineStr">
        <is>
          <t>Disclosure of other provisions [line items]</t>
        </is>
      </c>
    </row>
    <row r="43">
      <c r="A43" s="4" t="inlineStr">
        <is>
          <t>Balance at beginning of the year</t>
        </is>
      </c>
      <c r="B43" s="5" t="n">
        <v>22</v>
      </c>
      <c r="C43" s="5" t="n">
        <v>26</v>
      </c>
    </row>
    <row r="44">
      <c r="A44" s="4" t="inlineStr">
        <is>
          <t>Arising during the year</t>
        </is>
      </c>
      <c r="B44" s="5" t="n">
        <v>4</v>
      </c>
      <c r="C44" s="5" t="n">
        <v>0</v>
      </c>
    </row>
    <row r="45">
      <c r="A45" s="4" t="inlineStr">
        <is>
          <t>Utilized</t>
        </is>
      </c>
      <c r="B45" s="5" t="n">
        <v>0</v>
      </c>
      <c r="C45" s="5" t="n">
        <v>0</v>
      </c>
    </row>
    <row r="46">
      <c r="A46" s="4" t="inlineStr">
        <is>
          <t>Unused amounts reversed</t>
        </is>
      </c>
      <c r="B46" s="5" t="n">
        <v>-1</v>
      </c>
      <c r="C46" s="5" t="n">
        <v>-3</v>
      </c>
    </row>
    <row r="47">
      <c r="A47" s="4" t="inlineStr">
        <is>
          <t>Reclassification as held for sale</t>
        </is>
      </c>
      <c r="B47" s="5" t="n">
        <v>-12</v>
      </c>
    </row>
    <row r="48">
      <c r="A48" s="4" t="inlineStr">
        <is>
          <t>Transfer and reclassification</t>
        </is>
      </c>
      <c r="B48" s="5" t="n">
        <v>0</v>
      </c>
      <c r="C48" s="5" t="n">
        <v>0</v>
      </c>
    </row>
    <row r="49">
      <c r="A49" s="4" t="inlineStr">
        <is>
          <t>Discount rate adjustment and imputed interest (change in estimate)</t>
        </is>
      </c>
      <c r="B49" s="5" t="n">
        <v>0</v>
      </c>
      <c r="C49" s="5" t="n">
        <v>0</v>
      </c>
    </row>
    <row r="50">
      <c r="A50" s="4" t="inlineStr">
        <is>
          <t>Translation adjustments and other</t>
        </is>
      </c>
      <c r="B50" s="5" t="n">
        <v>1</v>
      </c>
      <c r="C50" s="5" t="n">
        <v>-1</v>
      </c>
    </row>
    <row r="51">
      <c r="A51" s="4" t="inlineStr">
        <is>
          <t>Balance at end of the year</t>
        </is>
      </c>
      <c r="B51" s="5" t="n">
        <v>14</v>
      </c>
      <c r="C51" s="5" t="n">
        <v>22</v>
      </c>
    </row>
    <row r="52">
      <c r="A52" s="4" t="inlineStr">
        <is>
          <t>Non-current</t>
        </is>
      </c>
      <c r="B52" s="5" t="n">
        <v>0</v>
      </c>
      <c r="C52" s="5" t="n">
        <v>0</v>
      </c>
    </row>
    <row r="53">
      <c r="A53" s="4" t="inlineStr">
        <is>
          <t>Current</t>
        </is>
      </c>
      <c r="B53" s="5" t="n">
        <v>14</v>
      </c>
      <c r="C53" s="5" t="n">
        <v>22</v>
      </c>
    </row>
    <row r="54">
      <c r="A54" s="4" t="inlineStr">
        <is>
          <t>Other provisions</t>
        </is>
      </c>
    </row>
    <row r="55">
      <c r="A55" s="3" t="inlineStr">
        <is>
          <t>Disclosure of other provisions [line items]</t>
        </is>
      </c>
    </row>
    <row r="56">
      <c r="A56" s="4" t="inlineStr">
        <is>
          <t>Balance at beginning of the year</t>
        </is>
      </c>
      <c r="B56" s="5" t="n">
        <v>43</v>
      </c>
      <c r="C56" s="5" t="n">
        <v>70</v>
      </c>
    </row>
    <row r="57">
      <c r="A57" s="4" t="inlineStr">
        <is>
          <t>Arising during the year</t>
        </is>
      </c>
      <c r="B57" s="5" t="n">
        <v>13</v>
      </c>
      <c r="C57" s="5" t="n">
        <v>1</v>
      </c>
    </row>
    <row r="58">
      <c r="A58" s="4" t="inlineStr">
        <is>
          <t>Utilized</t>
        </is>
      </c>
      <c r="B58" s="5" t="n">
        <v>0</v>
      </c>
      <c r="C58" s="5" t="n">
        <v>-22</v>
      </c>
    </row>
    <row r="59">
      <c r="A59" s="4" t="inlineStr">
        <is>
          <t>Unused amounts reversed</t>
        </is>
      </c>
      <c r="B59" s="5" t="n">
        <v>-58</v>
      </c>
      <c r="C59" s="5" t="n">
        <v>-6</v>
      </c>
    </row>
    <row r="60">
      <c r="A60" s="4" t="inlineStr">
        <is>
          <t>Reclassification as held for sale</t>
        </is>
      </c>
      <c r="B60" s="5" t="n">
        <v>0</v>
      </c>
    </row>
    <row r="61">
      <c r="A61" s="4" t="inlineStr">
        <is>
          <t>Transfer and reclassification</t>
        </is>
      </c>
      <c r="B61" s="5" t="n">
        <v>0</v>
      </c>
      <c r="C61" s="5" t="n">
        <v>0</v>
      </c>
    </row>
    <row r="62">
      <c r="A62" s="4" t="inlineStr">
        <is>
          <t>Discount rate adjustment and imputed interest (change in estimate)</t>
        </is>
      </c>
      <c r="B62" s="5" t="n">
        <v>0</v>
      </c>
      <c r="C62" s="5" t="n">
        <v>0</v>
      </c>
    </row>
    <row r="63">
      <c r="A63" s="4" t="inlineStr">
        <is>
          <t>Translation adjustments and other</t>
        </is>
      </c>
      <c r="B63" s="5" t="n">
        <v>9</v>
      </c>
      <c r="C63" s="5" t="n">
        <v>0</v>
      </c>
    </row>
    <row r="64">
      <c r="A64" s="4" t="inlineStr">
        <is>
          <t>Balance at end of the year</t>
        </is>
      </c>
      <c r="B64" s="5" t="n">
        <v>7</v>
      </c>
      <c r="C64" s="5" t="n">
        <v>43</v>
      </c>
    </row>
    <row r="65">
      <c r="A65" s="4" t="inlineStr">
        <is>
          <t>Non-current</t>
        </is>
      </c>
      <c r="B65" s="5" t="n">
        <v>0</v>
      </c>
      <c r="C65" s="5" t="n">
        <v>0</v>
      </c>
    </row>
    <row r="66">
      <c r="A66" s="4" t="inlineStr">
        <is>
          <t>Current</t>
        </is>
      </c>
      <c r="B66" s="6" t="n">
        <v>7</v>
      </c>
      <c r="C66" s="6" t="n">
        <v>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VISIONS AND CONTINGENT LIABILITIES - Provisions narrative (Details) $ in Millions, ₨ in Billions</t>
        </is>
      </c>
      <c r="B1" s="2" t="inlineStr">
        <is>
          <t>12 Months Ended</t>
        </is>
      </c>
    </row>
    <row r="2">
      <c r="B2" s="2" t="inlineStr">
        <is>
          <t>Dec. 31, 2021USD ($)</t>
        </is>
      </c>
      <c r="C2" s="2" t="inlineStr">
        <is>
          <t>Dec. 31, 2020USD ($)</t>
        </is>
      </c>
      <c r="D2" s="2" t="inlineStr">
        <is>
          <t>Dec. 31, 2020PKR (₨)</t>
        </is>
      </c>
      <c r="E2" s="2" t="inlineStr">
        <is>
          <t>Dec. 31, 2019USD ($)</t>
        </is>
      </c>
    </row>
    <row r="3">
      <c r="A3" s="3" t="inlineStr">
        <is>
          <t>Disclosure of other provisions [line items]</t>
        </is>
      </c>
    </row>
    <row r="4">
      <c r="A4" s="4" t="inlineStr">
        <is>
          <t>Reversal of non-income tax provision</t>
        </is>
      </c>
      <c r="B4" s="6" t="n">
        <v>-81</v>
      </c>
      <c r="C4" s="6" t="n">
        <v>-55</v>
      </c>
      <c r="E4" s="6" t="n">
        <v>-153</v>
      </c>
    </row>
    <row r="5">
      <c r="A5" s="4" t="inlineStr">
        <is>
          <t>Pakistan Mobile Communications Limited</t>
        </is>
      </c>
    </row>
    <row r="6">
      <c r="A6" s="3" t="inlineStr">
        <is>
          <t>Disclosure of other provisions [line items]</t>
        </is>
      </c>
    </row>
    <row r="7">
      <c r="A7" s="4" t="inlineStr">
        <is>
          <t>Reversal of non-income tax provision</t>
        </is>
      </c>
      <c r="C7" s="5" t="n">
        <v>68</v>
      </c>
      <c r="D7" s="10" t="n">
        <v>11.2</v>
      </c>
    </row>
    <row r="8">
      <c r="A8" s="4" t="inlineStr">
        <is>
          <t>Pakistan Mobile Communications Limited | Selling, General, And Administrative Expense</t>
        </is>
      </c>
    </row>
    <row r="9">
      <c r="A9" s="3" t="inlineStr">
        <is>
          <t>Disclosure of other provisions [line items]</t>
        </is>
      </c>
    </row>
    <row r="10">
      <c r="A10" s="4" t="inlineStr">
        <is>
          <t>Reversal of non-income tax provision</t>
        </is>
      </c>
      <c r="C10" s="6" t="n">
        <v>52</v>
      </c>
      <c r="D10" s="10" t="n">
        <v>8.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0" customWidth="1" min="5" max="5"/>
    <col width="14" customWidth="1" min="6" max="6"/>
    <col width="28" customWidth="1" min="7" max="7"/>
    <col width="37"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PROVISIONS AND CONTINGENT LIABILITIES - Contingent liabilities narrative (Details) ৳ in Millions, $ in Millions</t>
        </is>
      </c>
      <c r="B1" s="2" t="inlineStr">
        <is>
          <t>Apr. 08, 2021motions</t>
        </is>
      </c>
      <c r="C1" s="2" t="inlineStr">
        <is>
          <t>Apr. 14, 2020plaintiffs</t>
        </is>
      </c>
      <c r="D1" s="2" t="inlineStr">
        <is>
          <t>Feb. 20, 2018</t>
        </is>
      </c>
      <c r="E1" s="2" t="inlineStr">
        <is>
          <t>Apr. 27, 2016action</t>
        </is>
      </c>
      <c r="F1" s="2" t="inlineStr">
        <is>
          <t>Aug. 13, 2015</t>
        </is>
      </c>
      <c r="G1" s="2" t="inlineStr">
        <is>
          <t>May 18, 2015BDT (৳)sim_card</t>
        </is>
      </c>
      <c r="H1" s="2" t="inlineStr">
        <is>
          <t>Apr. 01, 2012BDT (৳)operatorsim_card</t>
        </is>
      </c>
      <c r="I1" s="2" t="inlineStr">
        <is>
          <t>Dec. 31, 2021USD ($)</t>
        </is>
      </c>
      <c r="J1" s="2" t="inlineStr">
        <is>
          <t>Dec. 31, 2020USD ($)</t>
        </is>
      </c>
      <c r="K1" s="2" t="inlineStr">
        <is>
          <t>Nov. 20, 2017BDT (৳)</t>
        </is>
      </c>
      <c r="L1" s="2" t="inlineStr">
        <is>
          <t>Nov. 20, 2017USD ($)</t>
        </is>
      </c>
      <c r="M1" s="2" t="inlineStr">
        <is>
          <t>May 18, 2015USD ($)</t>
        </is>
      </c>
      <c r="N1" s="2" t="inlineStr">
        <is>
          <t>Apr. 01, 2012USD ($)</t>
        </is>
      </c>
    </row>
    <row r="2">
      <c r="A2" s="3" t="inlineStr">
        <is>
          <t>Disclosure of other provisions [line items]</t>
        </is>
      </c>
    </row>
    <row r="3">
      <c r="A3" s="4" t="inlineStr">
        <is>
          <t>Number of additional named plaintiffs and allegations | plaintiffs</t>
        </is>
      </c>
      <c r="C3" s="5" t="n">
        <v>3</v>
      </c>
    </row>
    <row r="4">
      <c r="A4" s="4" t="inlineStr">
        <is>
          <t>Number of parties filed motions | motions</t>
        </is>
      </c>
      <c r="B4" s="5" t="n">
        <v>2</v>
      </c>
    </row>
    <row r="5">
      <c r="A5" s="4" t="inlineStr">
        <is>
          <t>Threshold value of other individual contingencies for disclosure | $</t>
        </is>
      </c>
      <c r="I5" s="6" t="n">
        <v>5</v>
      </c>
    </row>
    <row r="6">
      <c r="A6" s="4" t="inlineStr">
        <is>
          <t>Total value of all other individual contingencies above threshold other than amounts already disclosed | $</t>
        </is>
      </c>
      <c r="I6" s="5" t="n">
        <v>442</v>
      </c>
      <c r="J6" s="6" t="n">
        <v>484</v>
      </c>
    </row>
    <row r="7">
      <c r="A7" s="4" t="inlineStr">
        <is>
          <t>VEON - Securities Class Action</t>
        </is>
      </c>
    </row>
    <row r="8">
      <c r="A8" s="3" t="inlineStr">
        <is>
          <t>Disclosure of other provisions [line items]</t>
        </is>
      </c>
    </row>
    <row r="9">
      <c r="A9" s="4" t="inlineStr">
        <is>
          <t>Number of class action lawsuits filed against the company | action</t>
        </is>
      </c>
      <c r="E9" s="5" t="n">
        <v>2</v>
      </c>
    </row>
    <row r="10">
      <c r="A10" s="4" t="inlineStr">
        <is>
          <t>VAT on Replacement SIMs | Banglalink Digital Communications Limited</t>
        </is>
      </c>
    </row>
    <row r="11">
      <c r="A11" s="3" t="inlineStr">
        <is>
          <t>Disclosure of other provisions [line items]</t>
        </is>
      </c>
    </row>
    <row r="12">
      <c r="A12" s="4" t="inlineStr">
        <is>
          <t>Legal provisions | $</t>
        </is>
      </c>
      <c r="I12" s="6" t="n">
        <v>11</v>
      </c>
      <c r="J12" s="6" t="n">
        <v>11</v>
      </c>
    </row>
    <row r="13">
      <c r="A13" s="4" t="inlineStr">
        <is>
          <t>NBR | VAT on Replacement SIMs | Banglalink Digital Communications Limited</t>
        </is>
      </c>
    </row>
    <row r="14">
      <c r="A14" s="3" t="inlineStr">
        <is>
          <t>Disclosure of other provisions [line items]</t>
        </is>
      </c>
    </row>
    <row r="15">
      <c r="A15" s="4" t="inlineStr">
        <is>
          <t>Unpaid SIM tax</t>
        </is>
      </c>
      <c r="H15" s="11" t="n">
        <v>7740</v>
      </c>
      <c r="N15" s="6" t="n">
        <v>90</v>
      </c>
    </row>
    <row r="16">
      <c r="A16" s="4" t="inlineStr">
        <is>
          <t>Number of random SIM cards purchased by NBR</t>
        </is>
      </c>
      <c r="H16" s="5" t="n">
        <v>5</v>
      </c>
    </row>
    <row r="17">
      <c r="A17" s="4" t="inlineStr">
        <is>
          <t>Total number of SIM cards issued</t>
        </is>
      </c>
      <c r="H17" s="5" t="n">
        <v>7021834</v>
      </c>
    </row>
    <row r="18">
      <c r="A18" s="4" t="inlineStr">
        <is>
          <t>Number of other operators that received notices | operator</t>
        </is>
      </c>
      <c r="H18" s="5" t="n">
        <v>3</v>
      </c>
    </row>
    <row r="19">
      <c r="A19" s="4" t="inlineStr">
        <is>
          <t>Percentage of exposure of the original demand</t>
        </is>
      </c>
      <c r="H19" s="4" t="inlineStr">
        <is>
          <t>8.50%</t>
        </is>
      </c>
    </row>
    <row r="20">
      <c r="A20" s="4" t="inlineStr">
        <is>
          <t>Assessed SIM tax liability</t>
        </is>
      </c>
      <c r="H20" s="11" t="n">
        <v>7620</v>
      </c>
      <c r="N20" s="6" t="n">
        <v>89</v>
      </c>
    </row>
    <row r="21">
      <c r="A21" s="4" t="inlineStr">
        <is>
          <t>LTU | VAT on Replacement SIMs | Banglalink Digital Communications Limited</t>
        </is>
      </c>
    </row>
    <row r="22">
      <c r="A22" s="3" t="inlineStr">
        <is>
          <t>Disclosure of other provisions [line items]</t>
        </is>
      </c>
    </row>
    <row r="23">
      <c r="A23" s="4" t="inlineStr">
        <is>
          <t>Unpaid SIM tax</t>
        </is>
      </c>
      <c r="K23" s="11" t="n">
        <v>1690</v>
      </c>
      <c r="L23" s="6" t="n">
        <v>20</v>
      </c>
    </row>
    <row r="24">
      <c r="A24" s="4" t="inlineStr">
        <is>
          <t>Number of random SIM cards purchased by Review Committee</t>
        </is>
      </c>
      <c r="H24" s="5" t="n">
        <v>1200</v>
      </c>
    </row>
    <row r="25">
      <c r="A25" s="4" t="inlineStr">
        <is>
          <t>Percentage of incorrectly registered SIM cards</t>
        </is>
      </c>
      <c r="H25" s="4" t="inlineStr">
        <is>
          <t>4.83%</t>
        </is>
      </c>
    </row>
    <row r="26">
      <c r="A26" s="4" t="inlineStr">
        <is>
          <t>Number of SIM cards incorrectly issued</t>
        </is>
      </c>
      <c r="G26" s="5" t="n">
        <v>6887633</v>
      </c>
    </row>
    <row r="27">
      <c r="A27" s="4" t="inlineStr">
        <is>
          <t>SIM tax payable on incorrectly issued SIM cards</t>
        </is>
      </c>
      <c r="G27" s="11" t="n">
        <v>5320</v>
      </c>
      <c r="M27" s="6" t="n">
        <v>62</v>
      </c>
    </row>
    <row r="28">
      <c r="A28" s="4" t="inlineStr">
        <is>
          <t>Percentage of SIM tax deposited</t>
        </is>
      </c>
      <c r="D28" s="4" t="inlineStr">
        <is>
          <t>10.00%</t>
        </is>
      </c>
      <c r="F28" s="4" t="inlineStr">
        <is>
          <t>1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Income tax payable (Details) - USD ($) $ in Millions</t>
        </is>
      </c>
      <c r="B1" s="2" t="inlineStr">
        <is>
          <t>Dec. 31, 2021</t>
        </is>
      </c>
      <c r="C1" s="2" t="inlineStr">
        <is>
          <t>Dec. 31, 2020</t>
        </is>
      </c>
    </row>
    <row r="2">
      <c r="A2" s="3" t="inlineStr">
        <is>
          <t>Major components of tax expense (income) [abstract]</t>
        </is>
      </c>
    </row>
    <row r="3">
      <c r="A3" s="4" t="inlineStr">
        <is>
          <t>Current tax payable</t>
        </is>
      </c>
      <c r="B3" s="6" t="n">
        <v>70</v>
      </c>
      <c r="C3" s="6" t="n">
        <v>30</v>
      </c>
    </row>
    <row r="4">
      <c r="A4" s="4" t="inlineStr">
        <is>
          <t>Uncertain tax provisions</t>
        </is>
      </c>
      <c r="B4" s="5" t="n">
        <v>158</v>
      </c>
      <c r="C4" s="5" t="n">
        <v>145</v>
      </c>
    </row>
    <row r="5">
      <c r="A5" s="4" t="inlineStr">
        <is>
          <t>Total income tax payable</t>
        </is>
      </c>
      <c r="B5" s="6" t="n">
        <v>228</v>
      </c>
      <c r="C5" s="6" t="n">
        <v>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Income taxes</t>
        </is>
      </c>
    </row>
    <row r="4">
      <c r="A4" s="4" t="inlineStr">
        <is>
          <t>Increase in prior period provision</t>
        </is>
      </c>
      <c r="B4" s="6" t="n">
        <v>10</v>
      </c>
    </row>
    <row r="5">
      <c r="A5" s="4" t="inlineStr">
        <is>
          <t>Increase in uncertain tax provisions, gross</t>
        </is>
      </c>
      <c r="B5" s="5" t="n">
        <v>155</v>
      </c>
    </row>
    <row r="6">
      <c r="A6" s="4" t="inlineStr">
        <is>
          <t>Current and non-current income tax assets</t>
        </is>
      </c>
      <c r="B6" s="5" t="n">
        <v>70</v>
      </c>
      <c r="C6" s="6" t="n">
        <v>73</v>
      </c>
    </row>
    <row r="7">
      <c r="A7" s="4" t="inlineStr">
        <is>
          <t>Deferred tax assets</t>
        </is>
      </c>
      <c r="B7" s="5" t="n">
        <v>228</v>
      </c>
      <c r="C7" s="5" t="n">
        <v>186</v>
      </c>
    </row>
    <row r="8">
      <c r="A8" s="4" t="inlineStr">
        <is>
          <t>Deferred tax liabilities</t>
        </is>
      </c>
      <c r="B8" s="5" t="n">
        <v>115</v>
      </c>
      <c r="C8" s="5" t="n">
        <v>127</v>
      </c>
    </row>
    <row r="9">
      <c r="A9" s="4" t="inlineStr">
        <is>
          <t>Non-recognized losses</t>
        </is>
      </c>
      <c r="B9" s="5" t="n">
        <v>9260</v>
      </c>
      <c r="C9" s="5" t="n">
        <v>9212</v>
      </c>
    </row>
    <row r="10">
      <c r="A10" s="4" t="inlineStr">
        <is>
          <t>Lease liabilities</t>
        </is>
      </c>
    </row>
    <row r="11">
      <c r="A11" s="3" t="inlineStr">
        <is>
          <t>Income taxes</t>
        </is>
      </c>
    </row>
    <row r="12">
      <c r="A12" s="4" t="inlineStr">
        <is>
          <t>Deferred tax assets</t>
        </is>
      </c>
      <c r="B12" s="5" t="n">
        <v>146</v>
      </c>
    </row>
    <row r="13">
      <c r="A13" s="4" t="inlineStr">
        <is>
          <t>Right-of-use assets</t>
        </is>
      </c>
    </row>
    <row r="14">
      <c r="A14" s="3" t="inlineStr">
        <is>
          <t>Income taxes</t>
        </is>
      </c>
    </row>
    <row r="15">
      <c r="A15" s="4" t="inlineStr">
        <is>
          <t>Deferred tax liabilities</t>
        </is>
      </c>
      <c r="B15" s="5" t="n">
        <v>23</v>
      </c>
    </row>
    <row r="16">
      <c r="A16" s="4" t="inlineStr">
        <is>
          <t>Pakistan Mobile Communications Limited</t>
        </is>
      </c>
    </row>
    <row r="17">
      <c r="A17" s="3" t="inlineStr">
        <is>
          <t>Income taxes</t>
        </is>
      </c>
    </row>
    <row r="18">
      <c r="A18" s="4" t="inlineStr">
        <is>
          <t>Estimated financial effect of contingent liabilities</t>
        </is>
      </c>
      <c r="B18" s="5" t="n">
        <v>158</v>
      </c>
      <c r="C18" s="5" t="n">
        <v>175</v>
      </c>
    </row>
    <row r="19">
      <c r="A19" s="4" t="inlineStr">
        <is>
          <t>Luxembourg</t>
        </is>
      </c>
    </row>
    <row r="20">
      <c r="A20" s="3" t="inlineStr">
        <is>
          <t>Income taxes</t>
        </is>
      </c>
    </row>
    <row r="21">
      <c r="A21" s="4" t="inlineStr">
        <is>
          <t>Non-recognized losses</t>
        </is>
      </c>
      <c r="B21" s="5" t="n">
        <v>6431</v>
      </c>
      <c r="C21" s="5" t="n">
        <v>6285</v>
      </c>
    </row>
    <row r="22">
      <c r="A22" s="4" t="inlineStr">
        <is>
          <t>Netherlands</t>
        </is>
      </c>
    </row>
    <row r="23">
      <c r="A23" s="3" t="inlineStr">
        <is>
          <t>Income taxes</t>
        </is>
      </c>
    </row>
    <row r="24">
      <c r="A24" s="4" t="inlineStr">
        <is>
          <t>Non-recognized losses</t>
        </is>
      </c>
      <c r="B24" s="5" t="n">
        <v>2360</v>
      </c>
      <c r="C24" s="5" t="n">
        <v>2659</v>
      </c>
    </row>
    <row r="25">
      <c r="A25" s="4" t="inlineStr">
        <is>
          <t>Russian, Algerian and Pakistan</t>
        </is>
      </c>
    </row>
    <row r="26">
      <c r="A26" s="3" t="inlineStr">
        <is>
          <t>Income taxes</t>
        </is>
      </c>
    </row>
    <row r="27">
      <c r="A27" s="4" t="inlineStr">
        <is>
          <t>Deferred tax liabilities</t>
        </is>
      </c>
      <c r="B27" s="5" t="n">
        <v>98</v>
      </c>
      <c r="C27" s="5" t="n">
        <v>60</v>
      </c>
    </row>
    <row r="28">
      <c r="A28" s="4" t="inlineStr">
        <is>
          <t>Foreign subsidiaries outside Netherlands</t>
        </is>
      </c>
    </row>
    <row r="29">
      <c r="A29" s="3" t="inlineStr">
        <is>
          <t>Income taxes</t>
        </is>
      </c>
    </row>
    <row r="30">
      <c r="A30" s="4" t="inlineStr">
        <is>
          <t>Undistributed earnings of VEON's foreign subsidiaries</t>
        </is>
      </c>
      <c r="B30" s="6" t="n">
        <v>7404</v>
      </c>
      <c r="C30" s="6" t="n">
        <v>524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 width="13" customWidth="1" min="6" max="6"/>
  </cols>
  <sheetData>
    <row r="1">
      <c r="A1" s="1" t="inlineStr">
        <is>
          <t>INCOME TAXES - Income tax expense (Details) - USD ($) $ in Millions</t>
        </is>
      </c>
      <c r="B1" s="2" t="inlineStr">
        <is>
          <t>12 Months Ended</t>
        </is>
      </c>
    </row>
    <row r="2">
      <c r="B2" s="2" t="inlineStr">
        <is>
          <t>Dec. 31, 2021</t>
        </is>
      </c>
      <c r="C2" s="2" t="inlineStr">
        <is>
          <t>Dec. 31, 2020</t>
        </is>
      </c>
      <c r="E2" s="2" t="inlineStr">
        <is>
          <t>Dec. 31, 2019</t>
        </is>
      </c>
    </row>
    <row r="3">
      <c r="A3" s="3" t="inlineStr">
        <is>
          <t>Current income taxes</t>
        </is>
      </c>
    </row>
    <row r="4">
      <c r="A4" s="4" t="inlineStr">
        <is>
          <t>Current year</t>
        </is>
      </c>
      <c r="B4" s="6" t="n">
        <v>300</v>
      </c>
      <c r="C4" s="6" t="n">
        <v>374</v>
      </c>
      <c r="E4" s="6" t="n">
        <v>439</v>
      </c>
    </row>
    <row r="5">
      <c r="A5" s="4" t="inlineStr">
        <is>
          <t>Adjustments in respect of previous years</t>
        </is>
      </c>
      <c r="B5" s="5" t="n">
        <v>43</v>
      </c>
      <c r="C5" s="5" t="n">
        <v>-1</v>
      </c>
      <c r="E5" s="5" t="n">
        <v>5</v>
      </c>
    </row>
    <row r="6">
      <c r="A6" s="4" t="inlineStr">
        <is>
          <t>Total current income taxes</t>
        </is>
      </c>
      <c r="B6" s="5" t="n">
        <v>343</v>
      </c>
      <c r="C6" s="5" t="n">
        <v>373</v>
      </c>
      <c r="E6" s="5" t="n">
        <v>444</v>
      </c>
    </row>
    <row r="7">
      <c r="A7" s="3" t="inlineStr">
        <is>
          <t>Deferred income taxes</t>
        </is>
      </c>
    </row>
    <row r="8">
      <c r="A8" s="4" t="inlineStr">
        <is>
          <t>Movement in temporary differences and losses</t>
        </is>
      </c>
      <c r="B8" s="5" t="n">
        <v>-65</v>
      </c>
      <c r="C8" s="5" t="n">
        <v>-71</v>
      </c>
      <c r="E8" s="5" t="n">
        <v>-16</v>
      </c>
    </row>
    <row r="9">
      <c r="A9" s="4" t="inlineStr">
        <is>
          <t>Changes in tax rates</t>
        </is>
      </c>
      <c r="B9" s="5" t="n">
        <v>0</v>
      </c>
      <c r="C9" s="5" t="n">
        <v>0</v>
      </c>
      <c r="E9" s="5" t="n">
        <v>-1</v>
      </c>
    </row>
    <row r="10">
      <c r="A10" s="4" t="inlineStr">
        <is>
          <t>Changes in recognized deferred tax assets</t>
        </is>
      </c>
      <c r="B10" s="5" t="n">
        <v>0</v>
      </c>
      <c r="C10" s="5" t="n">
        <v>2</v>
      </c>
      <c r="E10" s="5" t="n">
        <v>39</v>
      </c>
    </row>
    <row r="11">
      <c r="A11" s="4" t="inlineStr">
        <is>
          <t>Adjustments in respect of previous years</t>
        </is>
      </c>
      <c r="B11" s="5" t="n">
        <v>-22</v>
      </c>
      <c r="C11" s="5" t="n">
        <v>9</v>
      </c>
      <c r="E11" s="5" t="n">
        <v>3</v>
      </c>
    </row>
    <row r="12">
      <c r="A12" s="4" t="inlineStr">
        <is>
          <t>Other</t>
        </is>
      </c>
      <c r="B12" s="5" t="n">
        <v>2</v>
      </c>
      <c r="C12" s="5" t="n">
        <v>0</v>
      </c>
      <c r="E12" s="5" t="n">
        <v>-7</v>
      </c>
    </row>
    <row r="13">
      <c r="A13" s="4" t="inlineStr">
        <is>
          <t>Total deferred tax expense / (benefit)</t>
        </is>
      </c>
      <c r="B13" s="5" t="n">
        <v>-85</v>
      </c>
      <c r="C13" s="5" t="n">
        <v>-60</v>
      </c>
      <c r="E13" s="5" t="n">
        <v>18</v>
      </c>
    </row>
    <row r="14">
      <c r="A14" s="4" t="inlineStr">
        <is>
          <t>Income tax expense</t>
        </is>
      </c>
      <c r="B14" s="5" t="n">
        <v>258</v>
      </c>
      <c r="C14" s="5" t="n">
        <v>313</v>
      </c>
      <c r="D14" s="4" t="inlineStr">
        <is>
          <t>[1]</t>
        </is>
      </c>
      <c r="E14" s="6" t="n">
        <v>462</v>
      </c>
      <c r="F14" s="4" t="inlineStr">
        <is>
          <t>[1]</t>
        </is>
      </c>
    </row>
    <row r="15">
      <c r="A15" s="4" t="inlineStr">
        <is>
          <t>Deferred tax assets</t>
        </is>
      </c>
      <c r="B15" s="5" t="n">
        <v>228</v>
      </c>
      <c r="C15" s="5" t="n">
        <v>186</v>
      </c>
    </row>
    <row r="16">
      <c r="A16" s="4" t="inlineStr">
        <is>
          <t>Deferred tax liabilities</t>
        </is>
      </c>
      <c r="B16" s="5" t="n">
        <v>115</v>
      </c>
      <c r="C16" s="6" t="n">
        <v>127</v>
      </c>
    </row>
    <row r="17">
      <c r="A17" s="4" t="inlineStr">
        <is>
          <t>Lease Liability Temporary Difference</t>
        </is>
      </c>
    </row>
    <row r="18">
      <c r="A18" s="3" t="inlineStr">
        <is>
          <t>Deferred income taxes</t>
        </is>
      </c>
    </row>
    <row r="19">
      <c r="A19" s="4" t="inlineStr">
        <is>
          <t>Deferred tax assets</t>
        </is>
      </c>
      <c r="B19" s="5" t="n">
        <v>146</v>
      </c>
    </row>
    <row r="20">
      <c r="A20" s="4" t="inlineStr">
        <is>
          <t>Right Of Use Asset Temporary Difference</t>
        </is>
      </c>
    </row>
    <row r="21">
      <c r="A21" s="3" t="inlineStr">
        <is>
          <t>Deferred income taxes</t>
        </is>
      </c>
    </row>
    <row r="22">
      <c r="A22" s="4" t="inlineStr">
        <is>
          <t>Deferred tax liabilities</t>
        </is>
      </c>
      <c r="B22" s="5" t="n">
        <v>23</v>
      </c>
    </row>
    <row r="23">
      <c r="A23" s="4" t="inlineStr">
        <is>
          <t>Right-of-use assets</t>
        </is>
      </c>
    </row>
    <row r="24">
      <c r="A24" s="3" t="inlineStr">
        <is>
          <t>Deferred income taxes</t>
        </is>
      </c>
    </row>
    <row r="25">
      <c r="A25" s="4" t="inlineStr">
        <is>
          <t>Deferred tax liabilities</t>
        </is>
      </c>
      <c r="B25" s="5" t="n">
        <v>23</v>
      </c>
    </row>
    <row r="26">
      <c r="A26" s="4" t="inlineStr">
        <is>
          <t>Lease liabilities</t>
        </is>
      </c>
    </row>
    <row r="27">
      <c r="A27" s="3" t="inlineStr">
        <is>
          <t>Deferred income taxes</t>
        </is>
      </c>
    </row>
    <row r="28">
      <c r="A28" s="4" t="inlineStr">
        <is>
          <t>Deferred tax assets</t>
        </is>
      </c>
      <c r="B28" s="6" t="n">
        <v>146</v>
      </c>
    </row>
    <row r="29"/>
    <row r="30">
      <c r="A30" s="4" t="inlineStr">
        <is>
          <t>[1]</t>
        </is>
      </c>
      <c r="B30"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29:F29"/>
    <mergeCell ref="B30:F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Reconciliation between statutory and effective income tax (Details) - USD ($) $ in Millions</t>
        </is>
      </c>
      <c r="B1" s="2" t="inlineStr">
        <is>
          <t>12 Months Ended</t>
        </is>
      </c>
    </row>
    <row r="2">
      <c r="B2" s="2" t="inlineStr">
        <is>
          <t>Dec. 31, 2021</t>
        </is>
      </c>
      <c r="C2" s="2" t="inlineStr">
        <is>
          <t>Dec. 31, 2020</t>
        </is>
      </c>
      <c r="E2" s="2" t="inlineStr">
        <is>
          <t>Dec. 31, 2019</t>
        </is>
      </c>
    </row>
    <row r="3">
      <c r="A3" s="3" t="inlineStr">
        <is>
          <t>Effective income tax rate reconciliation, difference due to tax effects</t>
        </is>
      </c>
    </row>
    <row r="4">
      <c r="A4" s="4" t="inlineStr">
        <is>
          <t>Profit / (loss) before tax from continuing operations</t>
        </is>
      </c>
      <c r="B4" s="6" t="n">
        <v>908</v>
      </c>
      <c r="C4" s="6" t="n">
        <v>-82</v>
      </c>
      <c r="E4" s="6" t="n">
        <v>1044</v>
      </c>
    </row>
    <row r="5">
      <c r="A5" s="4" t="inlineStr">
        <is>
          <t>Income tax benefit / (expense) at statutory tax rate (25%)</t>
        </is>
      </c>
      <c r="B5" s="5" t="n">
        <v>-227</v>
      </c>
      <c r="C5" s="5" t="n">
        <v>21</v>
      </c>
      <c r="E5" s="5" t="n">
        <v>-261</v>
      </c>
    </row>
    <row r="6">
      <c r="A6" s="4" t="inlineStr">
        <is>
          <t>Different tax rates in different jurisdictions</t>
        </is>
      </c>
      <c r="B6" s="5" t="n">
        <v>7</v>
      </c>
      <c r="C6" s="5" t="n">
        <v>-28</v>
      </c>
      <c r="E6" s="5" t="n">
        <v>21</v>
      </c>
    </row>
    <row r="7">
      <c r="A7" s="4" t="inlineStr">
        <is>
          <t>Non-deductible expenses</t>
        </is>
      </c>
      <c r="B7" s="5" t="n">
        <v>-44</v>
      </c>
      <c r="C7" s="5" t="n">
        <v>-209</v>
      </c>
      <c r="E7" s="5" t="n">
        <v>-90</v>
      </c>
    </row>
    <row r="8">
      <c r="A8" s="4" t="inlineStr">
        <is>
          <t>Non-taxable income</t>
        </is>
      </c>
      <c r="B8" s="5" t="n">
        <v>198</v>
      </c>
      <c r="C8" s="5" t="n">
        <v>37</v>
      </c>
      <c r="E8" s="5" t="n">
        <v>5</v>
      </c>
    </row>
    <row r="9">
      <c r="A9" s="4" t="inlineStr">
        <is>
          <t>Adjustments in respect of previous years</t>
        </is>
      </c>
      <c r="B9" s="5" t="n">
        <v>-21</v>
      </c>
      <c r="C9" s="5" t="n">
        <v>-3</v>
      </c>
      <c r="E9" s="5" t="n">
        <v>-49</v>
      </c>
    </row>
    <row r="10">
      <c r="A10" s="4" t="inlineStr">
        <is>
          <t>Movements in (un)recognized deferred tax assets</t>
        </is>
      </c>
      <c r="B10" s="5" t="n">
        <v>-76</v>
      </c>
      <c r="C10" s="5" t="n">
        <v>-89</v>
      </c>
      <c r="E10" s="5" t="n">
        <v>-13</v>
      </c>
    </row>
    <row r="11">
      <c r="A11" s="4" t="inlineStr">
        <is>
          <t>Withholding taxes</t>
        </is>
      </c>
      <c r="B11" s="5" t="n">
        <v>-73</v>
      </c>
      <c r="C11" s="5" t="n">
        <v>-56</v>
      </c>
      <c r="E11" s="5" t="n">
        <v>-50</v>
      </c>
    </row>
    <row r="12">
      <c r="A12" s="4" t="inlineStr">
        <is>
          <t>Uncertain tax positions</t>
        </is>
      </c>
      <c r="B12" s="5" t="n">
        <v>-21</v>
      </c>
      <c r="C12" s="5" t="n">
        <v>-1</v>
      </c>
      <c r="E12" s="5" t="n">
        <v>6</v>
      </c>
    </row>
    <row r="13">
      <c r="A13" s="4" t="inlineStr">
        <is>
          <t>Change in income tax rate</t>
        </is>
      </c>
      <c r="B13" s="5" t="n">
        <v>0</v>
      </c>
      <c r="C13" s="5" t="n">
        <v>0</v>
      </c>
      <c r="E13" s="5" t="n">
        <v>1</v>
      </c>
    </row>
    <row r="14">
      <c r="A14" s="4" t="inlineStr">
        <is>
          <t>Other</t>
        </is>
      </c>
      <c r="B14" s="5" t="n">
        <v>1</v>
      </c>
      <c r="C14" s="5" t="n">
        <v>-15</v>
      </c>
      <c r="E14" s="5" t="n">
        <v>32</v>
      </c>
    </row>
    <row r="15">
      <c r="A15" s="4" t="inlineStr">
        <is>
          <t>Income tax benefit / (expense)</t>
        </is>
      </c>
      <c r="B15" s="6" t="n">
        <v>-258</v>
      </c>
      <c r="C15" s="6" t="n">
        <v>-313</v>
      </c>
      <c r="D15" s="4" t="inlineStr">
        <is>
          <t>[1]</t>
        </is>
      </c>
      <c r="E15" s="6" t="n">
        <v>-462</v>
      </c>
      <c r="F15" s="4" t="inlineStr">
        <is>
          <t>[1]</t>
        </is>
      </c>
    </row>
    <row r="16">
      <c r="A16" s="4" t="inlineStr">
        <is>
          <t>Effective tax rate</t>
        </is>
      </c>
      <c r="B16" s="4" t="inlineStr">
        <is>
          <t>28.40%</t>
        </is>
      </c>
      <c r="C16" s="4" t="inlineStr">
        <is>
          <t>(381.70%)</t>
        </is>
      </c>
      <c r="E16" s="4" t="inlineStr">
        <is>
          <t>44.30%</t>
        </is>
      </c>
    </row>
    <row r="17">
      <c r="A17" s="4" t="inlineStr">
        <is>
          <t>Netherlands</t>
        </is>
      </c>
    </row>
    <row r="18">
      <c r="A18" s="3" t="inlineStr">
        <is>
          <t>Effective income tax rate reconciliation, difference due to tax effects</t>
        </is>
      </c>
    </row>
    <row r="19">
      <c r="A19" s="4" t="inlineStr">
        <is>
          <t>Movements in (un)recognized deferred tax assets</t>
        </is>
      </c>
      <c r="B19" s="6" t="n">
        <v>-73</v>
      </c>
      <c r="C19" s="6" t="n">
        <v>-101</v>
      </c>
      <c r="E19" s="6" t="n">
        <v>-42</v>
      </c>
    </row>
    <row r="20">
      <c r="A20" s="4" t="inlineStr">
        <is>
          <t>Global Telecom Holding S.A.E</t>
        </is>
      </c>
    </row>
    <row r="21">
      <c r="A21" s="3" t="inlineStr">
        <is>
          <t>Effective income tax rate reconciliation, difference due to tax effects</t>
        </is>
      </c>
    </row>
    <row r="22">
      <c r="A22" s="4" t="inlineStr">
        <is>
          <t>Movements in (un)recognized deferred tax assets</t>
        </is>
      </c>
      <c r="B22" s="6" t="n">
        <v>5</v>
      </c>
      <c r="C22" s="5" t="n">
        <v>0</v>
      </c>
      <c r="E22" s="6" t="n">
        <v>-43</v>
      </c>
    </row>
    <row r="23">
      <c r="A23" s="4" t="inlineStr">
        <is>
          <t>Egyptian Tax Authority | Global Telecom Holding S.A.E</t>
        </is>
      </c>
    </row>
    <row r="24">
      <c r="A24" s="3" t="inlineStr">
        <is>
          <t>Effective income tax rate reconciliation, difference due to tax effects</t>
        </is>
      </c>
    </row>
    <row r="25">
      <c r="A25" s="4" t="inlineStr">
        <is>
          <t>Other</t>
        </is>
      </c>
      <c r="C25" s="4" t="inlineStr">
        <is>
          <t xml:space="preserve"> </t>
        </is>
      </c>
    </row>
    <row r="26"/>
    <row r="27">
      <c r="A27" s="4" t="inlineStr">
        <is>
          <t>[1]</t>
        </is>
      </c>
      <c r="B27" s="4" t="inlineStr">
        <is>
          <t>*Prior year comparatives for the years ended December 31, 2020 and 2019 are adjusted following the classification of Algeria as a discontinued operation (see Note 10 )</t>
        </is>
      </c>
    </row>
  </sheetData>
  <mergeCells count="6">
    <mergeCell ref="A1:A2"/>
    <mergeCell ref="B1:F1"/>
    <mergeCell ref="C2:D2"/>
    <mergeCell ref="E2:F2"/>
    <mergeCell ref="A26:F26"/>
    <mergeCell ref="B27:F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Opening balance - liabilities</t>
        </is>
      </c>
      <c r="C4" s="6" t="n">
        <v>-7</v>
      </c>
    </row>
    <row r="5">
      <c r="A5" s="4" t="inlineStr">
        <is>
          <t>Opening balance - assets</t>
        </is>
      </c>
      <c r="B5" s="6" t="n">
        <v>59</v>
      </c>
    </row>
    <row r="6">
      <c r="A6" s="4" t="inlineStr">
        <is>
          <t>Net income statement movement</t>
        </is>
      </c>
      <c r="B6" s="5" t="n">
        <v>85</v>
      </c>
      <c r="C6" s="5" t="n">
        <v>60</v>
      </c>
    </row>
    <row r="7">
      <c r="A7" s="4" t="inlineStr">
        <is>
          <t>Held for sale</t>
        </is>
      </c>
      <c r="B7" s="5" t="n">
        <v>-18</v>
      </c>
    </row>
    <row r="8">
      <c r="A8" s="4" t="inlineStr">
        <is>
          <t>Other movements</t>
        </is>
      </c>
      <c r="B8" s="5" t="n">
        <v>-13</v>
      </c>
      <c r="C8" s="5" t="n">
        <v>6</v>
      </c>
    </row>
    <row r="9">
      <c r="A9" s="4" t="inlineStr">
        <is>
          <t>Ending balance - assets</t>
        </is>
      </c>
      <c r="B9" s="5" t="n">
        <v>113</v>
      </c>
      <c r="C9" s="5" t="n">
        <v>59</v>
      </c>
    </row>
    <row r="10">
      <c r="A10" s="4" t="inlineStr">
        <is>
          <t>Property and equipment</t>
        </is>
      </c>
    </row>
    <row r="11">
      <c r="A11" s="3" t="inlineStr">
        <is>
          <t>Reconciliation of changes in deferred tax liability (asset) [abstract]</t>
        </is>
      </c>
    </row>
    <row r="12">
      <c r="A12" s="4" t="inlineStr">
        <is>
          <t>Opening balance - liabilities</t>
        </is>
      </c>
      <c r="B12" s="5" t="n">
        <v>-274</v>
      </c>
      <c r="C12" s="5" t="n">
        <v>-288</v>
      </c>
    </row>
    <row r="13">
      <c r="A13" s="4" t="inlineStr">
        <is>
          <t>Net income statement movement</t>
        </is>
      </c>
      <c r="B13" s="5" t="n">
        <v>125</v>
      </c>
      <c r="C13" s="5" t="n">
        <v>-23</v>
      </c>
    </row>
    <row r="14">
      <c r="A14" s="4" t="inlineStr">
        <is>
          <t>Held for sale</t>
        </is>
      </c>
      <c r="B14" s="5" t="n">
        <v>7</v>
      </c>
    </row>
    <row r="15">
      <c r="A15" s="4" t="inlineStr">
        <is>
          <t>Other movements</t>
        </is>
      </c>
      <c r="B15" s="5" t="n">
        <v>42</v>
      </c>
      <c r="C15" s="5" t="n">
        <v>37</v>
      </c>
    </row>
    <row r="16">
      <c r="A16" s="4" t="inlineStr">
        <is>
          <t>Ending balance - liabilities</t>
        </is>
      </c>
      <c r="B16" s="5" t="n">
        <v>-100</v>
      </c>
      <c r="C16" s="5" t="n">
        <v>-274</v>
      </c>
    </row>
    <row r="17">
      <c r="A17" s="4" t="inlineStr">
        <is>
          <t>Intangible assets</t>
        </is>
      </c>
    </row>
    <row r="18">
      <c r="A18" s="3" t="inlineStr">
        <is>
          <t>Reconciliation of changes in deferred tax liability (asset) [abstract]</t>
        </is>
      </c>
    </row>
    <row r="19">
      <c r="A19" s="4" t="inlineStr">
        <is>
          <t>Opening balance - liabilities</t>
        </is>
      </c>
      <c r="B19" s="5" t="n">
        <v>-14</v>
      </c>
      <c r="C19" s="5" t="n">
        <v>-38</v>
      </c>
    </row>
    <row r="20">
      <c r="A20" s="4" t="inlineStr">
        <is>
          <t>Net income statement movement</t>
        </is>
      </c>
      <c r="B20" s="5" t="n">
        <v>33</v>
      </c>
      <c r="C20" s="5" t="n">
        <v>19</v>
      </c>
    </row>
    <row r="21">
      <c r="A21" s="4" t="inlineStr">
        <is>
          <t>Held for sale</t>
        </is>
      </c>
      <c r="B21" s="5" t="n">
        <v>19</v>
      </c>
    </row>
    <row r="22">
      <c r="A22" s="4" t="inlineStr">
        <is>
          <t>Other movements</t>
        </is>
      </c>
      <c r="B22" s="5" t="n">
        <v>-2</v>
      </c>
      <c r="C22" s="5" t="n">
        <v>5</v>
      </c>
    </row>
    <row r="23">
      <c r="A23" s="4" t="inlineStr">
        <is>
          <t>Ending balance - liabilities</t>
        </is>
      </c>
      <c r="C23" s="5" t="n">
        <v>-14</v>
      </c>
    </row>
    <row r="24">
      <c r="A24" s="4" t="inlineStr">
        <is>
          <t>Ending balance - assets</t>
        </is>
      </c>
      <c r="B24" s="5" t="n">
        <v>36</v>
      </c>
    </row>
    <row r="25">
      <c r="A25" s="4" t="inlineStr">
        <is>
          <t>Trade receivables</t>
        </is>
      </c>
    </row>
    <row r="26">
      <c r="A26" s="3" t="inlineStr">
        <is>
          <t>Reconciliation of changes in deferred tax liability (asset) [abstract]</t>
        </is>
      </c>
    </row>
    <row r="27">
      <c r="A27" s="4" t="inlineStr">
        <is>
          <t>Opening balance - assets</t>
        </is>
      </c>
      <c r="B27" s="5" t="n">
        <v>43</v>
      </c>
      <c r="C27" s="5" t="n">
        <v>47</v>
      </c>
    </row>
    <row r="28">
      <c r="A28" s="4" t="inlineStr">
        <is>
          <t>Net income statement movement</t>
        </is>
      </c>
      <c r="B28" s="5" t="n">
        <v>7</v>
      </c>
      <c r="C28" s="5" t="n">
        <v>1</v>
      </c>
    </row>
    <row r="29">
      <c r="A29" s="4" t="inlineStr">
        <is>
          <t>Held for sale</t>
        </is>
      </c>
      <c r="B29" s="5" t="n">
        <v>-15</v>
      </c>
    </row>
    <row r="30">
      <c r="A30" s="4" t="inlineStr">
        <is>
          <t>Other movements</t>
        </is>
      </c>
      <c r="B30" s="5" t="n">
        <v>-3</v>
      </c>
      <c r="C30" s="5" t="n">
        <v>-5</v>
      </c>
    </row>
    <row r="31">
      <c r="A31" s="4" t="inlineStr">
        <is>
          <t>Ending balance - assets</t>
        </is>
      </c>
      <c r="B31" s="5" t="n">
        <v>32</v>
      </c>
      <c r="C31" s="5" t="n">
        <v>43</v>
      </c>
    </row>
    <row r="32">
      <c r="A32" s="4" t="inlineStr">
        <is>
          <t>Provisions</t>
        </is>
      </c>
    </row>
    <row r="33">
      <c r="A33" s="3" t="inlineStr">
        <is>
          <t>Reconciliation of changes in deferred tax liability (asset) [abstract]</t>
        </is>
      </c>
    </row>
    <row r="34">
      <c r="A34" s="4" t="inlineStr">
        <is>
          <t>Opening balance - assets</t>
        </is>
      </c>
      <c r="B34" s="5" t="n">
        <v>28</v>
      </c>
      <c r="C34" s="5" t="n">
        <v>31</v>
      </c>
    </row>
    <row r="35">
      <c r="A35" s="4" t="inlineStr">
        <is>
          <t>Net income statement movement</t>
        </is>
      </c>
      <c r="B35" s="5" t="n">
        <v>2</v>
      </c>
      <c r="C35" s="5" t="n">
        <v>1</v>
      </c>
    </row>
    <row r="36">
      <c r="A36" s="4" t="inlineStr">
        <is>
          <t>Held for sale</t>
        </is>
      </c>
      <c r="B36" s="5" t="n">
        <v>-6</v>
      </c>
    </row>
    <row r="37">
      <c r="A37" s="4" t="inlineStr">
        <is>
          <t>Other movements</t>
        </is>
      </c>
      <c r="B37" s="5" t="n">
        <v>-7</v>
      </c>
      <c r="C37" s="5" t="n">
        <v>-4</v>
      </c>
    </row>
    <row r="38">
      <c r="A38" s="4" t="inlineStr">
        <is>
          <t>Ending balance - assets</t>
        </is>
      </c>
      <c r="B38" s="5" t="n">
        <v>17</v>
      </c>
      <c r="C38" s="5" t="n">
        <v>28</v>
      </c>
    </row>
    <row r="39">
      <c r="A39" s="4" t="inlineStr">
        <is>
          <t>Accounts payable</t>
        </is>
      </c>
    </row>
    <row r="40">
      <c r="A40" s="3" t="inlineStr">
        <is>
          <t>Reconciliation of changes in deferred tax liability (asset) [abstract]</t>
        </is>
      </c>
    </row>
    <row r="41">
      <c r="A41" s="4" t="inlineStr">
        <is>
          <t>Opening balance - assets</t>
        </is>
      </c>
      <c r="B41" s="5" t="n">
        <v>140</v>
      </c>
      <c r="C41" s="5" t="n">
        <v>156</v>
      </c>
    </row>
    <row r="42">
      <c r="A42" s="4" t="inlineStr">
        <is>
          <t>Net income statement movement</t>
        </is>
      </c>
      <c r="B42" s="5" t="n">
        <v>7</v>
      </c>
      <c r="C42" s="5" t="n">
        <v>7</v>
      </c>
    </row>
    <row r="43">
      <c r="A43" s="4" t="inlineStr">
        <is>
          <t>Held for sale</t>
        </is>
      </c>
      <c r="B43" s="5" t="n">
        <v>-23</v>
      </c>
    </row>
    <row r="44">
      <c r="A44" s="4" t="inlineStr">
        <is>
          <t>Other movements</t>
        </is>
      </c>
      <c r="B44" s="5" t="n">
        <v>-34</v>
      </c>
      <c r="C44" s="5" t="n">
        <v>-23</v>
      </c>
    </row>
    <row r="45">
      <c r="A45" s="4" t="inlineStr">
        <is>
          <t>Ending balance - assets</t>
        </is>
      </c>
      <c r="B45" s="5" t="n">
        <v>90</v>
      </c>
      <c r="C45" s="5" t="n">
        <v>140</v>
      </c>
    </row>
    <row r="46">
      <c r="A46" s="4" t="inlineStr">
        <is>
          <t>Withholding tax on undistributed earnings</t>
        </is>
      </c>
    </row>
    <row r="47">
      <c r="A47" s="3" t="inlineStr">
        <is>
          <t>Reconciliation of changes in deferred tax liability (asset) [abstract]</t>
        </is>
      </c>
    </row>
    <row r="48">
      <c r="A48" s="4" t="inlineStr">
        <is>
          <t>Opening balance - liabilities</t>
        </is>
      </c>
      <c r="B48" s="5" t="n">
        <v>-60</v>
      </c>
      <c r="C48" s="5" t="n">
        <v>-52</v>
      </c>
    </row>
    <row r="49">
      <c r="A49" s="4" t="inlineStr">
        <is>
          <t>Net income statement movement</t>
        </is>
      </c>
      <c r="B49" s="5" t="n">
        <v>-39</v>
      </c>
      <c r="C49" s="5" t="n">
        <v>-8</v>
      </c>
    </row>
    <row r="50">
      <c r="A50" s="4" t="inlineStr">
        <is>
          <t>Held for sale</t>
        </is>
      </c>
      <c r="B50" s="5" t="n">
        <v>0</v>
      </c>
    </row>
    <row r="51">
      <c r="A51" s="4" t="inlineStr">
        <is>
          <t>Other movements</t>
        </is>
      </c>
      <c r="B51" s="5" t="n">
        <v>1</v>
      </c>
      <c r="C51" s="5" t="n">
        <v>0</v>
      </c>
    </row>
    <row r="52">
      <c r="A52" s="4" t="inlineStr">
        <is>
          <t>Ending balance - liabilities</t>
        </is>
      </c>
      <c r="B52" s="5" t="n">
        <v>-98</v>
      </c>
      <c r="C52" s="5" t="n">
        <v>-60</v>
      </c>
    </row>
    <row r="53">
      <c r="A53" s="4" t="inlineStr">
        <is>
          <t>Tax losses and other balances carried forwards</t>
        </is>
      </c>
    </row>
    <row r="54">
      <c r="A54" s="3" t="inlineStr">
        <is>
          <t>Reconciliation of changes in deferred tax liability (asset) [abstract]</t>
        </is>
      </c>
    </row>
    <row r="55">
      <c r="A55" s="4" t="inlineStr">
        <is>
          <t>Opening balance - assets</t>
        </is>
      </c>
      <c r="B55" s="5" t="n">
        <v>2221</v>
      </c>
      <c r="C55" s="5" t="n">
        <v>2026</v>
      </c>
    </row>
    <row r="56">
      <c r="A56" s="4" t="inlineStr">
        <is>
          <t>Net income statement movement</t>
        </is>
      </c>
      <c r="B56" s="5" t="n">
        <v>35</v>
      </c>
      <c r="C56" s="5" t="n">
        <v>113</v>
      </c>
    </row>
    <row r="57">
      <c r="A57" s="4" t="inlineStr">
        <is>
          <t>Held for sale</t>
        </is>
      </c>
      <c r="B57" s="5" t="n">
        <v>0</v>
      </c>
    </row>
    <row r="58">
      <c r="A58" s="4" t="inlineStr">
        <is>
          <t>Other movements</t>
        </is>
      </c>
      <c r="B58" s="5" t="n">
        <v>-64</v>
      </c>
      <c r="C58" s="5" t="n">
        <v>82</v>
      </c>
    </row>
    <row r="59">
      <c r="A59" s="4" t="inlineStr">
        <is>
          <t>Ending balance - assets</t>
        </is>
      </c>
      <c r="B59" s="5" t="n">
        <v>2192</v>
      </c>
      <c r="C59" s="5" t="n">
        <v>2221</v>
      </c>
    </row>
    <row r="60">
      <c r="A60" s="4" t="inlineStr">
        <is>
          <t>Non-recognized deferred tax assets</t>
        </is>
      </c>
    </row>
    <row r="61">
      <c r="A61" s="3" t="inlineStr">
        <is>
          <t>Reconciliation of changes in deferred tax liability (asset) [abstract]</t>
        </is>
      </c>
    </row>
    <row r="62">
      <c r="A62" s="4" t="inlineStr">
        <is>
          <t>Opening balance - liabilities</t>
        </is>
      </c>
      <c r="B62" s="5" t="n">
        <v>-2025</v>
      </c>
      <c r="C62" s="5" t="n">
        <v>-1894</v>
      </c>
    </row>
    <row r="63">
      <c r="A63" s="4" t="inlineStr">
        <is>
          <t>Net income statement movement</t>
        </is>
      </c>
      <c r="B63" s="5" t="n">
        <v>-88</v>
      </c>
      <c r="C63" s="5" t="n">
        <v>-46</v>
      </c>
    </row>
    <row r="64">
      <c r="A64" s="4" t="inlineStr">
        <is>
          <t>Held for sale</t>
        </is>
      </c>
      <c r="B64" s="5" t="n">
        <v>0</v>
      </c>
    </row>
    <row r="65">
      <c r="A65" s="4" t="inlineStr">
        <is>
          <t>Other movements</t>
        </is>
      </c>
      <c r="B65" s="5" t="n">
        <v>49</v>
      </c>
      <c r="C65" s="5" t="n">
        <v>-85</v>
      </c>
    </row>
    <row r="66">
      <c r="A66" s="4" t="inlineStr">
        <is>
          <t>Ending balance - liabilities</t>
        </is>
      </c>
      <c r="B66" s="5" t="n">
        <v>-2064</v>
      </c>
      <c r="C66" s="5" t="n">
        <v>-2025</v>
      </c>
    </row>
    <row r="67">
      <c r="A67" s="4" t="inlineStr">
        <is>
          <t>Other</t>
        </is>
      </c>
    </row>
    <row r="68">
      <c r="A68" s="3" t="inlineStr">
        <is>
          <t>Reconciliation of changes in deferred tax liability (asset) [abstract]</t>
        </is>
      </c>
    </row>
    <row r="69">
      <c r="A69" s="4" t="inlineStr">
        <is>
          <t>Opening balance - assets</t>
        </is>
      </c>
      <c r="B69" s="5" t="n">
        <v>0</v>
      </c>
      <c r="C69" s="5" t="n">
        <v>5</v>
      </c>
    </row>
    <row r="70">
      <c r="A70" s="4" t="inlineStr">
        <is>
          <t>Net income statement movement</t>
        </is>
      </c>
      <c r="B70" s="5" t="n">
        <v>3</v>
      </c>
      <c r="C70" s="5" t="n">
        <v>-4</v>
      </c>
    </row>
    <row r="71">
      <c r="A71" s="4" t="inlineStr">
        <is>
          <t>Held for sale</t>
        </is>
      </c>
      <c r="B71" s="5" t="n">
        <v>0</v>
      </c>
    </row>
    <row r="72">
      <c r="A72" s="4" t="inlineStr">
        <is>
          <t>Other movements</t>
        </is>
      </c>
      <c r="B72" s="5" t="n">
        <v>5</v>
      </c>
      <c r="C72" s="5" t="n">
        <v>-1</v>
      </c>
    </row>
    <row r="73">
      <c r="A73" s="4" t="inlineStr">
        <is>
          <t>Ending balance - assets</t>
        </is>
      </c>
      <c r="B73" s="6" t="n">
        <v>8</v>
      </c>
      <c r="C7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1</t>
        </is>
      </c>
      <c r="C1" s="2" t="inlineStr">
        <is>
          <t>Dec. 31, 2020</t>
        </is>
      </c>
    </row>
    <row r="2">
      <c r="A2" s="3" t="inlineStr">
        <is>
          <t>Deferred tax assets and liabilities</t>
        </is>
      </c>
    </row>
    <row r="3">
      <c r="A3" s="4" t="inlineStr">
        <is>
          <t>Deferred tax assets</t>
        </is>
      </c>
      <c r="B3" s="6" t="n">
        <v>228</v>
      </c>
      <c r="C3" s="6" t="n">
        <v>186</v>
      </c>
    </row>
    <row r="4">
      <c r="A4" s="4" t="inlineStr">
        <is>
          <t>Deferred tax liabilities</t>
        </is>
      </c>
      <c r="B4" s="5" t="n">
        <v>-115</v>
      </c>
      <c r="C4" s="5" t="n">
        <v>-127</v>
      </c>
    </row>
    <row r="5">
      <c r="A5" s="4" t="inlineStr">
        <is>
          <t>Deferred tax assets</t>
        </is>
      </c>
      <c r="B5" s="6" t="n">
        <v>113</v>
      </c>
      <c r="C5" s="6" t="n">
        <v>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Tax losses year of expiration (Details) - USD ($) $ in Millions</t>
        </is>
      </c>
      <c r="B1" s="2" t="inlineStr">
        <is>
          <t>Dec. 31, 2021</t>
        </is>
      </c>
      <c r="C1" s="2" t="inlineStr">
        <is>
          <t>Dec. 31, 2020</t>
        </is>
      </c>
    </row>
    <row r="2">
      <c r="A2" s="3" t="inlineStr">
        <is>
          <t>Income taxes</t>
        </is>
      </c>
    </row>
    <row r="3">
      <c r="A3" s="4" t="inlineStr">
        <is>
          <t>Recognized losses</t>
        </is>
      </c>
      <c r="B3" s="6" t="n">
        <v>-189</v>
      </c>
      <c r="C3" s="6" t="n">
        <v>-279</v>
      </c>
    </row>
    <row r="4">
      <c r="A4" s="4" t="inlineStr">
        <is>
          <t>Recognized DTA</t>
        </is>
      </c>
      <c r="B4" s="5" t="n">
        <v>53</v>
      </c>
      <c r="C4" s="5" t="n">
        <v>76</v>
      </c>
    </row>
    <row r="5">
      <c r="A5" s="4" t="inlineStr">
        <is>
          <t>Non-recognized losses</t>
        </is>
      </c>
      <c r="B5" s="5" t="n">
        <v>-9260</v>
      </c>
      <c r="C5" s="5" t="n">
        <v>-9212</v>
      </c>
    </row>
    <row r="6">
      <c r="A6" s="4" t="inlineStr">
        <is>
          <t>Non-recognized DTA</t>
        </is>
      </c>
      <c r="B6" s="5" t="n">
        <v>1927</v>
      </c>
      <c r="C6" s="5" t="n">
        <v>1911</v>
      </c>
    </row>
    <row r="7">
      <c r="A7" s="4" t="inlineStr">
        <is>
          <t>Recognized credits</t>
        </is>
      </c>
      <c r="B7" s="5" t="n">
        <v>-75</v>
      </c>
      <c r="C7" s="5" t="n">
        <v>-121</v>
      </c>
    </row>
    <row r="8">
      <c r="A8" s="4" t="inlineStr">
        <is>
          <t>Recognized DTA</t>
        </is>
      </c>
      <c r="B8" s="5" t="n">
        <v>75</v>
      </c>
      <c r="C8" s="5" t="n">
        <v>121</v>
      </c>
    </row>
    <row r="9">
      <c r="A9" s="4" t="inlineStr">
        <is>
          <t>Non-recognized credits</t>
        </is>
      </c>
      <c r="B9" s="5" t="n">
        <v>-567</v>
      </c>
      <c r="C9" s="5" t="n">
        <v>-492</v>
      </c>
    </row>
    <row r="10">
      <c r="A10" s="4" t="inlineStr">
        <is>
          <t>Non-recognized DTA</t>
        </is>
      </c>
      <c r="B10" s="5" t="n">
        <v>137</v>
      </c>
      <c r="C10" s="5" t="n">
        <v>115</v>
      </c>
    </row>
    <row r="11">
      <c r="A11" s="4" t="inlineStr">
        <is>
          <t>0-5 years</t>
        </is>
      </c>
    </row>
    <row r="12">
      <c r="A12" s="3" t="inlineStr">
        <is>
          <t>Income taxes</t>
        </is>
      </c>
    </row>
    <row r="13">
      <c r="A13" s="4" t="inlineStr">
        <is>
          <t>Recognized losses</t>
        </is>
      </c>
      <c r="B13" s="5" t="n">
        <v>-15</v>
      </c>
      <c r="C13" s="5" t="n">
        <v>0</v>
      </c>
    </row>
    <row r="14">
      <c r="A14" s="4" t="inlineStr">
        <is>
          <t>Recognized DTA</t>
        </is>
      </c>
      <c r="B14" s="5" t="n">
        <v>3</v>
      </c>
      <c r="C14" s="5" t="n">
        <v>0</v>
      </c>
    </row>
    <row r="15">
      <c r="A15" s="4" t="inlineStr">
        <is>
          <t>Non-recognized losses</t>
        </is>
      </c>
      <c r="B15" s="5" t="n">
        <v>0</v>
      </c>
      <c r="C15" s="5" t="n">
        <v>-1546</v>
      </c>
    </row>
    <row r="16">
      <c r="A16" s="4" t="inlineStr">
        <is>
          <t>Non-recognized DTA</t>
        </is>
      </c>
      <c r="B16" s="5" t="n">
        <v>0</v>
      </c>
      <c r="C16" s="5" t="n">
        <v>387</v>
      </c>
    </row>
    <row r="17">
      <c r="A17" s="4" t="inlineStr">
        <is>
          <t>Recognized credits</t>
        </is>
      </c>
      <c r="B17" s="5" t="n">
        <v>-2</v>
      </c>
      <c r="C17" s="5" t="n">
        <v>-19</v>
      </c>
    </row>
    <row r="18">
      <c r="A18" s="4" t="inlineStr">
        <is>
          <t>Recognized DTA</t>
        </is>
      </c>
      <c r="B18" s="5" t="n">
        <v>2</v>
      </c>
      <c r="C18" s="5" t="n">
        <v>19</v>
      </c>
    </row>
    <row r="19">
      <c r="A19" s="4" t="inlineStr">
        <is>
          <t>Non-recognized credits</t>
        </is>
      </c>
      <c r="B19" s="5" t="n">
        <v>0</v>
      </c>
      <c r="C19" s="5" t="n">
        <v>0</v>
      </c>
    </row>
    <row r="20">
      <c r="A20" s="4" t="inlineStr">
        <is>
          <t>Non-recognized DTA</t>
        </is>
      </c>
      <c r="B20" s="5" t="n">
        <v>0</v>
      </c>
      <c r="C20" s="5" t="n">
        <v>0</v>
      </c>
    </row>
    <row r="21">
      <c r="A21" s="4" t="inlineStr">
        <is>
          <t>6-10 years</t>
        </is>
      </c>
    </row>
    <row r="22">
      <c r="A22" s="3" t="inlineStr">
        <is>
          <t>Income taxes</t>
        </is>
      </c>
    </row>
    <row r="23">
      <c r="A23" s="4" t="inlineStr">
        <is>
          <t>Recognized losses</t>
        </is>
      </c>
      <c r="B23" s="5" t="n">
        <v>0</v>
      </c>
      <c r="C23" s="5" t="n">
        <v>-107</v>
      </c>
    </row>
    <row r="24">
      <c r="A24" s="4" t="inlineStr">
        <is>
          <t>Recognized DTA</t>
        </is>
      </c>
      <c r="B24" s="5" t="n">
        <v>0</v>
      </c>
      <c r="C24" s="5" t="n">
        <v>27</v>
      </c>
    </row>
    <row r="25">
      <c r="A25" s="4" t="inlineStr">
        <is>
          <t>Non-recognized losses</t>
        </is>
      </c>
      <c r="B25" s="5" t="n">
        <v>0</v>
      </c>
      <c r="C25" s="5" t="n">
        <v>-1006</v>
      </c>
    </row>
    <row r="26">
      <c r="A26" s="4" t="inlineStr">
        <is>
          <t>Non-recognized DTA</t>
        </is>
      </c>
      <c r="B26" s="5" t="n">
        <v>0</v>
      </c>
      <c r="C26" s="5" t="n">
        <v>252</v>
      </c>
    </row>
    <row r="27">
      <c r="A27" s="4" t="inlineStr">
        <is>
          <t>Recognized credits</t>
        </is>
      </c>
      <c r="B27" s="5" t="n">
        <v>-73</v>
      </c>
      <c r="C27" s="5" t="n">
        <v>-102</v>
      </c>
    </row>
    <row r="28">
      <c r="A28" s="4" t="inlineStr">
        <is>
          <t>Recognized DTA</t>
        </is>
      </c>
      <c r="B28" s="5" t="n">
        <v>73</v>
      </c>
      <c r="C28" s="5" t="n">
        <v>102</v>
      </c>
    </row>
    <row r="29">
      <c r="A29" s="4" t="inlineStr">
        <is>
          <t>Non-recognized credits</t>
        </is>
      </c>
      <c r="B29" s="5" t="n">
        <v>0</v>
      </c>
      <c r="C29" s="5" t="n">
        <v>0</v>
      </c>
    </row>
    <row r="30">
      <c r="A30" s="4" t="inlineStr">
        <is>
          <t>Non-recognized DTA</t>
        </is>
      </c>
      <c r="B30" s="5" t="n">
        <v>0</v>
      </c>
      <c r="C30" s="5" t="n">
        <v>0</v>
      </c>
    </row>
    <row r="31">
      <c r="A31" s="4" t="inlineStr">
        <is>
          <t>More than 10 years</t>
        </is>
      </c>
    </row>
    <row r="32">
      <c r="A32" s="3" t="inlineStr">
        <is>
          <t>Income taxes</t>
        </is>
      </c>
    </row>
    <row r="33">
      <c r="A33" s="4" t="inlineStr">
        <is>
          <t>Recognized losses</t>
        </is>
      </c>
      <c r="B33" s="5" t="n">
        <v>0</v>
      </c>
      <c r="C33" s="5" t="n">
        <v>0</v>
      </c>
    </row>
    <row r="34">
      <c r="A34" s="4" t="inlineStr">
        <is>
          <t>Recognized DTA</t>
        </is>
      </c>
      <c r="B34" s="5" t="n">
        <v>0</v>
      </c>
      <c r="C34" s="5" t="n">
        <v>0</v>
      </c>
    </row>
    <row r="35">
      <c r="A35" s="4" t="inlineStr">
        <is>
          <t>Non-recognized losses</t>
        </is>
      </c>
      <c r="B35" s="5" t="n">
        <v>-707</v>
      </c>
      <c r="C35" s="5" t="n">
        <v>0</v>
      </c>
    </row>
    <row r="36">
      <c r="A36" s="4" t="inlineStr">
        <is>
          <t>Non-recognized DTA</t>
        </is>
      </c>
      <c r="B36" s="5" t="n">
        <v>131</v>
      </c>
      <c r="C36" s="5" t="n">
        <v>0</v>
      </c>
    </row>
    <row r="37">
      <c r="A37" s="4" t="inlineStr">
        <is>
          <t>Recognized credits</t>
        </is>
      </c>
      <c r="B37" s="5" t="n">
        <v>0</v>
      </c>
      <c r="C37" s="5" t="n">
        <v>0</v>
      </c>
    </row>
    <row r="38">
      <c r="A38" s="4" t="inlineStr">
        <is>
          <t>Recognized DTA</t>
        </is>
      </c>
      <c r="B38" s="5" t="n">
        <v>0</v>
      </c>
      <c r="C38" s="5" t="n">
        <v>0</v>
      </c>
    </row>
    <row r="39">
      <c r="A39" s="4" t="inlineStr">
        <is>
          <t>Non-recognized credits</t>
        </is>
      </c>
      <c r="B39" s="5" t="n">
        <v>0</v>
      </c>
      <c r="C39" s="5" t="n">
        <v>0</v>
      </c>
    </row>
    <row r="40">
      <c r="A40" s="4" t="inlineStr">
        <is>
          <t>Non-recognized DTA</t>
        </is>
      </c>
      <c r="B40" s="5" t="n">
        <v>0</v>
      </c>
      <c r="C40" s="5" t="n">
        <v>0</v>
      </c>
    </row>
    <row r="41">
      <c r="A41" s="4" t="inlineStr">
        <is>
          <t>Indefinite</t>
        </is>
      </c>
    </row>
    <row r="42">
      <c r="A42" s="3" t="inlineStr">
        <is>
          <t>Income taxes</t>
        </is>
      </c>
    </row>
    <row r="43">
      <c r="A43" s="4" t="inlineStr">
        <is>
          <t>Recognized losses</t>
        </is>
      </c>
      <c r="B43" s="5" t="n">
        <v>-174</v>
      </c>
      <c r="C43" s="5" t="n">
        <v>-172</v>
      </c>
    </row>
    <row r="44">
      <c r="A44" s="4" t="inlineStr">
        <is>
          <t>Recognized DTA</t>
        </is>
      </c>
      <c r="B44" s="5" t="n">
        <v>50</v>
      </c>
      <c r="C44" s="5" t="n">
        <v>49</v>
      </c>
    </row>
    <row r="45">
      <c r="A45" s="4" t="inlineStr">
        <is>
          <t>Non-recognized losses</t>
        </is>
      </c>
      <c r="B45" s="5" t="n">
        <v>-8553</v>
      </c>
      <c r="C45" s="5" t="n">
        <v>-6660</v>
      </c>
    </row>
    <row r="46">
      <c r="A46" s="4" t="inlineStr">
        <is>
          <t>Non-recognized DTA</t>
        </is>
      </c>
      <c r="B46" s="5" t="n">
        <v>1796</v>
      </c>
      <c r="C46" s="5" t="n">
        <v>1272</v>
      </c>
    </row>
    <row r="47">
      <c r="A47" s="4" t="inlineStr">
        <is>
          <t>Recognized credits</t>
        </is>
      </c>
      <c r="B47" s="5" t="n">
        <v>0</v>
      </c>
      <c r="C47" s="5" t="n">
        <v>0</v>
      </c>
    </row>
    <row r="48">
      <c r="A48" s="4" t="inlineStr">
        <is>
          <t>Recognized DTA</t>
        </is>
      </c>
      <c r="B48" s="5" t="n">
        <v>0</v>
      </c>
      <c r="C48" s="5" t="n">
        <v>0</v>
      </c>
    </row>
    <row r="49">
      <c r="A49" s="4" t="inlineStr">
        <is>
          <t>Non-recognized credits</t>
        </is>
      </c>
      <c r="B49" s="5" t="n">
        <v>-567</v>
      </c>
      <c r="C49" s="5" t="n">
        <v>-492</v>
      </c>
    </row>
    <row r="50">
      <c r="A50" s="4" t="inlineStr">
        <is>
          <t>Non-recognized DTA</t>
        </is>
      </c>
      <c r="B50" s="6" t="n">
        <v>137</v>
      </c>
      <c r="C50" s="6"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Fees paid for borrowings</t>
        </is>
      </c>
      <c r="B4" s="6" t="n">
        <v>32</v>
      </c>
      <c r="C4" s="6" t="n">
        <v>29</v>
      </c>
      <c r="D4" s="6" t="n">
        <v>23</v>
      </c>
    </row>
    <row r="5">
      <c r="A5" s="4" t="inlineStr">
        <is>
          <t>Bank overdrafts</t>
        </is>
      </c>
      <c r="B5" s="6" t="n">
        <v>13</v>
      </c>
      <c r="C5" s="6" t="n">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 Summary of assets and liabilities disposed of relating to NTC (Details) - Discontinued operations - Assets and liabilities classified as held for sale - National Tower Company J C S N T C $ in Millions</t>
        </is>
      </c>
      <c r="B1" s="2" t="inlineStr">
        <is>
          <t>Dec. 31, 2021USD ($)</t>
        </is>
      </c>
    </row>
    <row r="2">
      <c r="A2" s="3" t="inlineStr">
        <is>
          <t>Disclosure of analysis of single amount of discontinued operations [line items]</t>
        </is>
      </c>
    </row>
    <row r="3">
      <c r="A3" s="4" t="inlineStr">
        <is>
          <t>Property and equipment</t>
        </is>
      </c>
      <c r="B3" s="6" t="n">
        <v>264</v>
      </c>
    </row>
    <row r="4">
      <c r="A4" s="4" t="inlineStr">
        <is>
          <t>Goodwill</t>
        </is>
      </c>
      <c r="B4" s="5" t="n">
        <v>222</v>
      </c>
    </row>
    <row r="5">
      <c r="A5" s="4" t="inlineStr">
        <is>
          <t>Other current assets</t>
        </is>
      </c>
      <c r="B5" s="5" t="n">
        <v>24</v>
      </c>
    </row>
    <row r="6">
      <c r="A6" s="4" t="inlineStr">
        <is>
          <t>Total assets</t>
        </is>
      </c>
      <c r="B6" s="5" t="n">
        <v>510</v>
      </c>
    </row>
    <row r="7">
      <c r="A7" s="4" t="inlineStr">
        <is>
          <t>Total non-current liabilities</t>
        </is>
      </c>
      <c r="B7" s="5" t="n">
        <v>127</v>
      </c>
    </row>
    <row r="8">
      <c r="A8" s="4" t="inlineStr">
        <is>
          <t>Current liabilities</t>
        </is>
      </c>
      <c r="B8" s="5" t="n">
        <v>23</v>
      </c>
    </row>
    <row r="9">
      <c r="A9" s="4" t="inlineStr">
        <is>
          <t>Total liabilities held for sale</t>
        </is>
      </c>
      <c r="B9" s="6" t="n">
        <v>1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5" customWidth="1" min="6" max="6"/>
    <col width="21" customWidth="1" min="7" max="7"/>
    <col width="41" customWidth="1" min="8" max="8"/>
    <col width="21" customWidth="1" min="9" max="9"/>
    <col width="21" customWidth="1" min="10" max="10"/>
    <col width="38" customWidth="1" min="11" max="11"/>
    <col width="38" customWidth="1" min="12" max="12"/>
    <col width="20" customWidth="1" min="13" max="13"/>
    <col width="21" customWidth="1" min="14" max="14"/>
    <col width="14" customWidth="1" min="15" max="15"/>
  </cols>
  <sheetData>
    <row r="1">
      <c r="A1" s="1" t="inlineStr">
        <is>
          <t>SIGNIFICANT TRANSACTIONS - Significant Transactions in 2021 (Details) ₽ in Millions, $ / mHz in Millions, $ in Millions, ৳ in Billions</t>
        </is>
      </c>
      <c r="B1" s="2" t="inlineStr">
        <is>
          <t>Dec. 01, 2021USD ($)</t>
        </is>
      </c>
      <c r="C1" s="2" t="inlineStr">
        <is>
          <t>Sep. 05, 2021USD ($)</t>
        </is>
      </c>
      <c r="D1" s="2" t="inlineStr">
        <is>
          <t>Sep. 05, 2021RUB (₽)</t>
        </is>
      </c>
      <c r="E1" s="2" t="inlineStr">
        <is>
          <t>Jul. 19, 2021USD ($)</t>
        </is>
      </c>
      <c r="F1" s="2" t="inlineStr">
        <is>
          <t>Jul. 22, 2019USD ($)numberOfMegahertz$ / mHz</t>
        </is>
      </c>
      <c r="G1" s="2" t="inlineStr">
        <is>
          <t>Jun. 30, 2021USD ($)</t>
        </is>
      </c>
      <c r="H1" s="2" t="inlineStr">
        <is>
          <t>Dec. 31, 2021USD ($)towerextensionOption</t>
        </is>
      </c>
      <c r="I1" s="2" t="inlineStr">
        <is>
          <t>Dec. 31, 2020USD ($)</t>
        </is>
      </c>
      <c r="J1" s="2" t="inlineStr">
        <is>
          <t>Sep. 30, 2021USD ($)</t>
        </is>
      </c>
      <c r="K1" s="2" t="inlineStr">
        <is>
          <t>Mar. 31, 2021USD ($)numberOfMegahertz</t>
        </is>
      </c>
      <c r="L1" s="2" t="inlineStr">
        <is>
          <t>Mar. 31, 2021BDT (৳)numberOfMegahertz</t>
        </is>
      </c>
      <c r="M1" s="2" t="inlineStr">
        <is>
          <t>May 31, 2020USD ($)</t>
        </is>
      </c>
      <c r="N1" s="2" t="inlineStr">
        <is>
          <t>Dec. 31, 2019USD ($)</t>
        </is>
      </c>
      <c r="O1" s="2" t="inlineStr">
        <is>
          <t>Aug. 21, 2019</t>
        </is>
      </c>
    </row>
    <row r="2">
      <c r="A2" s="3" t="inlineStr">
        <is>
          <t>Investments in subsidiaries</t>
        </is>
      </c>
    </row>
    <row r="3">
      <c r="A3" s="4" t="inlineStr">
        <is>
          <t>Goodwill</t>
        </is>
      </c>
      <c r="H3" s="6" t="n">
        <v>1542</v>
      </c>
      <c r="I3" s="6" t="n">
        <v>2682</v>
      </c>
      <c r="N3" s="6" t="n">
        <v>3959</v>
      </c>
    </row>
    <row r="4">
      <c r="A4" s="4" t="inlineStr">
        <is>
          <t>Right-of-use assets</t>
        </is>
      </c>
      <c r="H4" s="6" t="n">
        <v>1833</v>
      </c>
      <c r="I4" s="5" t="n">
        <v>1734</v>
      </c>
      <c r="N4" s="6" t="n">
        <v>1985</v>
      </c>
    </row>
    <row r="5">
      <c r="A5" s="4" t="inlineStr">
        <is>
          <t>Lease, Renewal Options | extensionOption</t>
        </is>
      </c>
      <c r="H5" s="5" t="n">
        <v>10</v>
      </c>
    </row>
    <row r="6">
      <c r="A6" s="4" t="inlineStr">
        <is>
          <t>Trade receivables (including contract assets)</t>
        </is>
      </c>
      <c r="H6" s="6" t="n">
        <v>185</v>
      </c>
      <c r="I6" s="5" t="n">
        <v>395</v>
      </c>
    </row>
    <row r="7">
      <c r="A7" s="4" t="inlineStr">
        <is>
          <t>Additions</t>
        </is>
      </c>
      <c r="H7" s="6" t="n">
        <v>710</v>
      </c>
      <c r="I7" s="5" t="n">
        <v>267</v>
      </c>
    </row>
    <row r="8">
      <c r="A8" s="4" t="inlineStr">
        <is>
          <t>Long Term Lease Agreement N T C | National Tower Company J C S N T C</t>
        </is>
      </c>
    </row>
    <row r="9">
      <c r="A9" s="3" t="inlineStr">
        <is>
          <t>Investments in subsidiaries</t>
        </is>
      </c>
    </row>
    <row r="10">
      <c r="A10" s="4" t="inlineStr">
        <is>
          <t>Number of towers | tower</t>
        </is>
      </c>
      <c r="H10" s="5" t="n">
        <v>15400</v>
      </c>
    </row>
    <row r="11">
      <c r="A11" s="4" t="inlineStr">
        <is>
          <t>Increase Decrease In Number Of Towers Leased | tower</t>
        </is>
      </c>
      <c r="H11" s="5" t="n">
        <v>5000</v>
      </c>
    </row>
    <row r="12">
      <c r="A12" s="4" t="inlineStr">
        <is>
          <t>Licences [member]</t>
        </is>
      </c>
    </row>
    <row r="13">
      <c r="A13" s="3" t="inlineStr">
        <is>
          <t>Investments in subsidiaries</t>
        </is>
      </c>
    </row>
    <row r="14">
      <c r="A14" s="4" t="inlineStr">
        <is>
          <t>Additions</t>
        </is>
      </c>
      <c r="E14" s="6" t="n">
        <v>384</v>
      </c>
      <c r="H14" s="6" t="n">
        <v>384</v>
      </c>
    </row>
    <row r="15">
      <c r="A15" s="4" t="inlineStr">
        <is>
          <t>Service cost liability</t>
        </is>
      </c>
      <c r="E15" s="5" t="n">
        <v>65</v>
      </c>
    </row>
    <row r="16">
      <c r="A16" s="4" t="inlineStr">
        <is>
          <t>At amortized cost</t>
        </is>
      </c>
    </row>
    <row r="17">
      <c r="A17" s="3" t="inlineStr">
        <is>
          <t>Investments in subsidiaries</t>
        </is>
      </c>
    </row>
    <row r="18">
      <c r="A18" s="4" t="inlineStr">
        <is>
          <t>Trade receivables (including contract assets)</t>
        </is>
      </c>
      <c r="H18" s="5" t="n">
        <v>148</v>
      </c>
      <c r="I18" s="5" t="n">
        <v>364</v>
      </c>
    </row>
    <row r="19">
      <c r="A19" s="4" t="inlineStr">
        <is>
          <t>At amortized cost | Security deposits and cash collateral</t>
        </is>
      </c>
    </row>
    <row r="20">
      <c r="A20" s="3" t="inlineStr">
        <is>
          <t>Investments in subsidiaries</t>
        </is>
      </c>
    </row>
    <row r="21">
      <c r="A21" s="4" t="inlineStr">
        <is>
          <t>Trade receivables (including contract assets)</t>
        </is>
      </c>
      <c r="H21" s="6" t="n">
        <v>49</v>
      </c>
      <c r="I21" s="6" t="n">
        <v>325</v>
      </c>
    </row>
    <row r="22">
      <c r="A22" s="4" t="inlineStr">
        <is>
          <t>PTA License Renewal</t>
        </is>
      </c>
    </row>
    <row r="23">
      <c r="A23" s="3" t="inlineStr">
        <is>
          <t>Investments in subsidiaries</t>
        </is>
      </c>
    </row>
    <row r="24">
      <c r="A24" s="4" t="inlineStr">
        <is>
          <t>License renewal assessment, tax percentage</t>
        </is>
      </c>
      <c r="F24" s="4" t="inlineStr">
        <is>
          <t>13.00%</t>
        </is>
      </c>
    </row>
    <row r="25">
      <c r="A25" s="4" t="inlineStr">
        <is>
          <t>PTA License Renewal | At amortized cost | Security deposits and cash collateral</t>
        </is>
      </c>
    </row>
    <row r="26">
      <c r="A26" s="3" t="inlineStr">
        <is>
          <t>Investments in subsidiaries</t>
        </is>
      </c>
    </row>
    <row r="27">
      <c r="A27" s="4" t="inlineStr">
        <is>
          <t>Trade receivables (including contract assets)</t>
        </is>
      </c>
      <c r="E27" s="6" t="n">
        <v>326</v>
      </c>
      <c r="J27" s="6" t="n">
        <v>225</v>
      </c>
      <c r="M27" s="6" t="n">
        <v>57</v>
      </c>
    </row>
    <row r="28">
      <c r="A28" s="4" t="inlineStr">
        <is>
          <t>Initial License Payment Percentage</t>
        </is>
      </c>
      <c r="O28" s="4" t="inlineStr">
        <is>
          <t>50.00%</t>
        </is>
      </c>
    </row>
    <row r="29">
      <c r="A29" s="4" t="inlineStr">
        <is>
          <t>PTA License Renewal | 900 MHz Spectrum</t>
        </is>
      </c>
    </row>
    <row r="30">
      <c r="A30" s="3" t="inlineStr">
        <is>
          <t>Investments in subsidiaries</t>
        </is>
      </c>
    </row>
    <row r="31">
      <c r="A31" s="4" t="inlineStr">
        <is>
          <t>License renewal assessment, amount per spectrum block | $ / mHz</t>
        </is>
      </c>
      <c r="F31" s="5" t="n">
        <v>40</v>
      </c>
    </row>
    <row r="32">
      <c r="A32" s="4" t="inlineStr">
        <is>
          <t>Frequency bands | numberOfMegahertz</t>
        </is>
      </c>
      <c r="F32" s="5" t="n">
        <v>900</v>
      </c>
    </row>
    <row r="33">
      <c r="A33" s="4" t="inlineStr">
        <is>
          <t>License renewal assessment, total amount</t>
        </is>
      </c>
      <c r="F33" s="6" t="n">
        <v>450</v>
      </c>
    </row>
    <row r="34">
      <c r="A34" s="4" t="inlineStr">
        <is>
          <t>PTA License Renewal | 1800 MHz spectrum</t>
        </is>
      </c>
    </row>
    <row r="35">
      <c r="A35" s="3" t="inlineStr">
        <is>
          <t>Investments in subsidiaries</t>
        </is>
      </c>
    </row>
    <row r="36">
      <c r="A36" s="4" t="inlineStr">
        <is>
          <t>License renewal assessment, amount per spectrum block | $ / mHz</t>
        </is>
      </c>
      <c r="F36" s="5" t="n">
        <v>30</v>
      </c>
    </row>
    <row r="37">
      <c r="A37" s="4" t="inlineStr">
        <is>
          <t>Frequency bands | numberOfMegahertz</t>
        </is>
      </c>
      <c r="F37" s="5" t="n">
        <v>1800</v>
      </c>
    </row>
    <row r="38">
      <c r="A38" s="4" t="inlineStr">
        <is>
          <t>National Tower Company J C S N T C</t>
        </is>
      </c>
    </row>
    <row r="39">
      <c r="A39" s="3" t="inlineStr">
        <is>
          <t>Investments in subsidiaries</t>
        </is>
      </c>
    </row>
    <row r="40">
      <c r="A40" s="4" t="inlineStr">
        <is>
          <t>Consideration paid</t>
        </is>
      </c>
      <c r="C40" s="6" t="n">
        <v>945</v>
      </c>
      <c r="D40" s="9" t="n">
        <v>70650</v>
      </c>
    </row>
    <row r="41">
      <c r="A41" s="4" t="inlineStr">
        <is>
          <t>Goodwill</t>
        </is>
      </c>
      <c r="C41" s="6" t="n">
        <v>215</v>
      </c>
    </row>
    <row r="42">
      <c r="A42" s="4" t="inlineStr">
        <is>
          <t>Gain on sale of subsidiary</t>
        </is>
      </c>
      <c r="B42" s="6" t="n">
        <v>101</v>
      </c>
    </row>
    <row r="43">
      <c r="A43" s="4" t="inlineStr">
        <is>
          <t>National Tower Company J C S N T C | Long Term Lease Agreement N T C</t>
        </is>
      </c>
    </row>
    <row r="44">
      <c r="A44" s="3" t="inlineStr">
        <is>
          <t>Investments in subsidiaries</t>
        </is>
      </c>
    </row>
    <row r="45">
      <c r="A45" s="4" t="inlineStr">
        <is>
          <t>Lease Term</t>
        </is>
      </c>
      <c r="H45" s="4" t="inlineStr">
        <is>
          <t>8 years</t>
        </is>
      </c>
    </row>
    <row r="46">
      <c r="A46" s="4" t="inlineStr">
        <is>
          <t>Service Telecom Group of Companies</t>
        </is>
      </c>
    </row>
    <row r="47">
      <c r="A47" s="3" t="inlineStr">
        <is>
          <t>Investments in subsidiaries</t>
        </is>
      </c>
    </row>
    <row r="48">
      <c r="A48" s="4" t="inlineStr">
        <is>
          <t>Lease Term</t>
        </is>
      </c>
      <c r="B48" s="4" t="inlineStr">
        <is>
          <t>8 years</t>
        </is>
      </c>
    </row>
    <row r="49">
      <c r="A49" s="4" t="inlineStr">
        <is>
          <t>Goodwill</t>
        </is>
      </c>
      <c r="B49" s="6" t="n">
        <v>168</v>
      </c>
    </row>
    <row r="50">
      <c r="A50" s="4" t="inlineStr">
        <is>
          <t>Right-of-use assets</t>
        </is>
      </c>
      <c r="B50" s="5" t="n">
        <v>101</v>
      </c>
    </row>
    <row r="51">
      <c r="A51" s="4" t="inlineStr">
        <is>
          <t>Lease liabilities</t>
        </is>
      </c>
      <c r="B51" s="6" t="n">
        <v>718</v>
      </c>
    </row>
    <row r="52">
      <c r="A52" s="4" t="inlineStr">
        <is>
          <t>Lease commitments</t>
        </is>
      </c>
      <c r="H52" s="6" t="n">
        <v>263</v>
      </c>
    </row>
    <row r="53">
      <c r="A53" s="4" t="inlineStr">
        <is>
          <t>Banglalink Digital Communications Limited</t>
        </is>
      </c>
    </row>
    <row r="54">
      <c r="A54" s="3" t="inlineStr">
        <is>
          <t>Investments in subsidiaries</t>
        </is>
      </c>
    </row>
    <row r="55">
      <c r="A55" s="4" t="inlineStr">
        <is>
          <t>Spectrum cost</t>
        </is>
      </c>
      <c r="K55" s="6" t="n">
        <v>115</v>
      </c>
      <c r="L55" s="11" t="n">
        <v>10</v>
      </c>
    </row>
    <row r="56">
      <c r="A56" s="4" t="inlineStr">
        <is>
          <t>Proportion of ownership interest in subsidiary</t>
        </is>
      </c>
      <c r="H56" s="4" t="inlineStr">
        <is>
          <t>100.00%</t>
        </is>
      </c>
      <c r="I56" s="4" t="inlineStr">
        <is>
          <t>100.00%</t>
        </is>
      </c>
    </row>
    <row r="57">
      <c r="A57" s="4" t="inlineStr">
        <is>
          <t>Banglalink Digital Communications Limited | 4 MHz Spectrum</t>
        </is>
      </c>
    </row>
    <row r="58">
      <c r="A58" s="3" t="inlineStr">
        <is>
          <t>Investments in subsidiaries</t>
        </is>
      </c>
    </row>
    <row r="59">
      <c r="A59" s="4" t="inlineStr">
        <is>
          <t>Frequency bands | numberOfMegahertz</t>
        </is>
      </c>
      <c r="K59" s="12" t="n">
        <v>4.4</v>
      </c>
      <c r="L59" s="12" t="n">
        <v>4.4</v>
      </c>
    </row>
    <row r="60">
      <c r="A60" s="4" t="inlineStr">
        <is>
          <t>Banglalink Digital Communications Limited | 5 MHz Spectrum</t>
        </is>
      </c>
    </row>
    <row r="61">
      <c r="A61" s="3" t="inlineStr">
        <is>
          <t>Investments in subsidiaries</t>
        </is>
      </c>
    </row>
    <row r="62">
      <c r="A62" s="4" t="inlineStr">
        <is>
          <t>Frequency bands | numberOfMegahertz</t>
        </is>
      </c>
      <c r="K62" s="5" t="n">
        <v>5</v>
      </c>
      <c r="L62" s="5" t="n">
        <v>5</v>
      </c>
    </row>
    <row r="63">
      <c r="A63" s="4" t="inlineStr">
        <is>
          <t>Banglalink Digital Communications Limited | 2100 MHz spectrum</t>
        </is>
      </c>
    </row>
    <row r="64">
      <c r="A64" s="3" t="inlineStr">
        <is>
          <t>Investments in subsidiaries</t>
        </is>
      </c>
    </row>
    <row r="65">
      <c r="A65" s="4" t="inlineStr">
        <is>
          <t>Frequency bands | numberOfMegahertz</t>
        </is>
      </c>
      <c r="K65" s="5" t="n">
        <v>2100</v>
      </c>
      <c r="L65" s="5" t="n">
        <v>2100</v>
      </c>
    </row>
    <row r="66">
      <c r="A66" s="4" t="inlineStr">
        <is>
          <t>Banglalink Digital Communications Limited | 30 MHz Spectrum</t>
        </is>
      </c>
    </row>
    <row r="67">
      <c r="A67" s="3" t="inlineStr">
        <is>
          <t>Investments in subsidiaries</t>
        </is>
      </c>
    </row>
    <row r="68">
      <c r="A68" s="4" t="inlineStr">
        <is>
          <t>Frequency bands | numberOfMegahertz</t>
        </is>
      </c>
      <c r="K68" s="12" t="n">
        <v>30.6</v>
      </c>
      <c r="L68" s="12" t="n">
        <v>30.6</v>
      </c>
    </row>
    <row r="69">
      <c r="A69" s="4" t="inlineStr">
        <is>
          <t>Banglalink Digital Communications Limited | 40 MHz Spectrum</t>
        </is>
      </c>
    </row>
    <row r="70">
      <c r="A70" s="3" t="inlineStr">
        <is>
          <t>Investments in subsidiaries</t>
        </is>
      </c>
    </row>
    <row r="71">
      <c r="A71" s="4" t="inlineStr">
        <is>
          <t>Frequency bands | numberOfMegahertz</t>
        </is>
      </c>
      <c r="K71" s="5" t="n">
        <v>40</v>
      </c>
      <c r="L71" s="5" t="n">
        <v>40</v>
      </c>
    </row>
    <row r="72">
      <c r="A72" s="4" t="inlineStr">
        <is>
          <t>Banglalink Digital Communications Limited | 1800 MHz spectrum</t>
        </is>
      </c>
    </row>
    <row r="73">
      <c r="A73" s="3" t="inlineStr">
        <is>
          <t>Investments in subsidiaries</t>
        </is>
      </c>
    </row>
    <row r="74">
      <c r="A74" s="4" t="inlineStr">
        <is>
          <t>Frequency bands | numberOfMegahertz</t>
        </is>
      </c>
      <c r="K74" s="5" t="n">
        <v>1800</v>
      </c>
      <c r="L74" s="5" t="n">
        <v>1800</v>
      </c>
    </row>
    <row r="75">
      <c r="A75" s="4" t="inlineStr">
        <is>
          <t>OTM</t>
        </is>
      </c>
    </row>
    <row r="76">
      <c r="A76" s="3" t="inlineStr">
        <is>
          <t>Investments in subsidiaries</t>
        </is>
      </c>
    </row>
    <row r="77">
      <c r="A77" s="4" t="inlineStr">
        <is>
          <t>Consideration paid</t>
        </is>
      </c>
      <c r="G77" s="6" t="n">
        <v>-16</v>
      </c>
    </row>
    <row r="78">
      <c r="A78" s="4" t="inlineStr">
        <is>
          <t>Proportion of ownership interest in subsidiary</t>
        </is>
      </c>
      <c r="G78" s="4" t="inlineStr">
        <is>
          <t>67.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27" customWidth="1" min="3" max="3"/>
    <col width="30" customWidth="1" min="4" max="4"/>
    <col width="21" customWidth="1" min="5" max="5"/>
    <col width="21" customWidth="1" min="6" max="6"/>
    <col width="21" customWidth="1" min="7" max="7"/>
    <col width="21" customWidth="1" min="8" max="8"/>
    <col width="13" customWidth="1" min="9" max="9"/>
    <col width="21" customWidth="1" min="10" max="10"/>
    <col width="13" customWidth="1" min="11" max="11"/>
    <col width="27" customWidth="1" min="12" max="12"/>
  </cols>
  <sheetData>
    <row r="1">
      <c r="A1" s="1" t="inlineStr">
        <is>
          <t>SIGNIFICANT TRANSACTIONS - Significant Transactions in 2019 and 2020 (Details) ج.م. / shares in Units, ج.م. in Millions, $ in Millions</t>
        </is>
      </c>
      <c r="B1" s="2" t="inlineStr">
        <is>
          <t>1 Months Ended</t>
        </is>
      </c>
      <c r="F1" s="2" t="inlineStr">
        <is>
          <t>6 Months Ended</t>
        </is>
      </c>
      <c r="G1" s="2" t="inlineStr">
        <is>
          <t>12 Months Ended</t>
        </is>
      </c>
    </row>
    <row r="2">
      <c r="B2" s="2" t="inlineStr">
        <is>
          <t>Oct. 31, 2020USD ($)</t>
        </is>
      </c>
      <c r="C2" s="2" t="inlineStr">
        <is>
          <t>Aug. 31, 2019USD ($)shares</t>
        </is>
      </c>
      <c r="D2" s="2" t="inlineStr">
        <is>
          <t>Aug. 31, 2019EGP (ج.م.)shares</t>
        </is>
      </c>
      <c r="E2" s="2" t="inlineStr">
        <is>
          <t>Apr. 30, 2019USD ($)</t>
        </is>
      </c>
      <c r="F2" s="2" t="inlineStr">
        <is>
          <t>Jun. 30, 2019USD ($)</t>
        </is>
      </c>
      <c r="G2" s="2" t="inlineStr">
        <is>
          <t>Dec. 31, 2021USD ($)</t>
        </is>
      </c>
      <c r="H2" s="2" t="inlineStr">
        <is>
          <t>Dec. 31, 2020USD ($)</t>
        </is>
      </c>
      <c r="J2" s="2" t="inlineStr">
        <is>
          <t>Dec. 31, 2019USD ($)</t>
        </is>
      </c>
      <c r="L2" s="2" t="inlineStr">
        <is>
          <t>Aug. 31, 2019ج.م. / shares</t>
        </is>
      </c>
    </row>
    <row r="3">
      <c r="A3" s="3" t="inlineStr">
        <is>
          <t>Investments in subsidiaries</t>
        </is>
      </c>
    </row>
    <row r="4">
      <c r="A4" s="4" t="inlineStr">
        <is>
          <t>Assets</t>
        </is>
      </c>
      <c r="G4" s="6" t="n">
        <v>15921</v>
      </c>
      <c r="H4" s="6" t="n">
        <v>14551</v>
      </c>
    </row>
    <row r="5">
      <c r="A5" s="4" t="inlineStr">
        <is>
          <t>Reclassification adjustments on exchange differences on translation, net of tax</t>
        </is>
      </c>
      <c r="G5" s="5" t="n">
        <v>0</v>
      </c>
      <c r="H5" s="5" t="n">
        <v>-96</v>
      </c>
      <c r="J5" s="6" t="n">
        <v>0</v>
      </c>
    </row>
    <row r="6">
      <c r="A6" s="4" t="inlineStr">
        <is>
          <t>Gain / (loss) on disposal of subsidiaries</t>
        </is>
      </c>
      <c r="G6" s="5" t="n">
        <v>-101</v>
      </c>
      <c r="H6" s="5" t="n">
        <v>78</v>
      </c>
      <c r="I6" s="4" t="inlineStr">
        <is>
          <t>[1]</t>
        </is>
      </c>
      <c r="J6" s="5" t="n">
        <v>-1</v>
      </c>
      <c r="K6" s="4" t="inlineStr">
        <is>
          <t>[1]</t>
        </is>
      </c>
    </row>
    <row r="7">
      <c r="A7" s="4" t="inlineStr">
        <is>
          <t>Foreign currency translation</t>
        </is>
      </c>
      <c r="G7" s="5" t="n">
        <v>-200</v>
      </c>
      <c r="H7" s="6" t="n">
        <v>-623</v>
      </c>
      <c r="J7" s="5" t="n">
        <v>49</v>
      </c>
    </row>
    <row r="8">
      <c r="A8" s="4" t="inlineStr">
        <is>
          <t>Increase (decrease) through changes in ownership interests in subsidiaries that do not result in loss of control, equity</t>
        </is>
      </c>
      <c r="G8" s="5" t="n">
        <v>7</v>
      </c>
      <c r="J8" s="5" t="n">
        <v>608</v>
      </c>
    </row>
    <row r="9">
      <c r="A9" s="4" t="inlineStr">
        <is>
          <t>Ericsson</t>
        </is>
      </c>
    </row>
    <row r="10">
      <c r="A10" s="3" t="inlineStr">
        <is>
          <t>Investments in subsidiaries</t>
        </is>
      </c>
    </row>
    <row r="11">
      <c r="A11" s="4" t="inlineStr">
        <is>
          <t>Other operating gains</t>
        </is>
      </c>
      <c r="F11" s="6" t="n">
        <v>350</v>
      </c>
    </row>
    <row r="12">
      <c r="A12" s="4" t="inlineStr">
        <is>
          <t>Other capital reserves</t>
        </is>
      </c>
    </row>
    <row r="13">
      <c r="A13" s="3" t="inlineStr">
        <is>
          <t>Investments in subsidiaries</t>
        </is>
      </c>
    </row>
    <row r="14">
      <c r="A14" s="4" t="inlineStr">
        <is>
          <t>Increase (decrease) through changes in ownership interests in subsidiaries that do not result in loss of control, equity</t>
        </is>
      </c>
      <c r="G14" s="6" t="n">
        <v>76</v>
      </c>
      <c r="J14" s="6" t="n">
        <v>2594</v>
      </c>
    </row>
    <row r="15">
      <c r="A15" s="4" t="inlineStr">
        <is>
          <t>Global Telecom Holding S.A.E</t>
        </is>
      </c>
    </row>
    <row r="16">
      <c r="A16" s="3" t="inlineStr">
        <is>
          <t>Investments in subsidiaries</t>
        </is>
      </c>
    </row>
    <row r="17">
      <c r="A17" s="4" t="inlineStr">
        <is>
          <t>Proportion of ownership interest in subsidiary</t>
        </is>
      </c>
      <c r="G17" s="4" t="inlineStr">
        <is>
          <t>99.60%</t>
        </is>
      </c>
      <c r="H17" s="4" t="inlineStr">
        <is>
          <t>99.60%</t>
        </is>
      </c>
      <c r="J17" s="4" t="inlineStr">
        <is>
          <t>99.54%</t>
        </is>
      </c>
    </row>
    <row r="18">
      <c r="A18" s="4" t="inlineStr">
        <is>
          <t>Book values of material NCIs</t>
        </is>
      </c>
      <c r="C18" s="6" t="n">
        <v>1986</v>
      </c>
    </row>
    <row r="19">
      <c r="A19" s="4" t="inlineStr">
        <is>
          <t>Cost of acquisition of non-controlling interest</t>
        </is>
      </c>
      <c r="C19" s="5" t="n">
        <v>608</v>
      </c>
    </row>
    <row r="20">
      <c r="A20" s="4" t="inlineStr">
        <is>
          <t>Global Telecom Holding S.A.E | Other capital reserves</t>
        </is>
      </c>
    </row>
    <row r="21">
      <c r="A21" s="3" t="inlineStr">
        <is>
          <t>Investments in subsidiaries</t>
        </is>
      </c>
    </row>
    <row r="22">
      <c r="A22" s="4" t="inlineStr">
        <is>
          <t>Increase (decrease) through changes in ownership interests in subsidiaries that do not result in loss of control, equity</t>
        </is>
      </c>
      <c r="C22" s="5" t="n">
        <v>2594</v>
      </c>
    </row>
    <row r="23">
      <c r="A23" s="4" t="inlineStr">
        <is>
          <t>VEON Finance Ireland Designated Activity Company</t>
        </is>
      </c>
    </row>
    <row r="24">
      <c r="A24" s="3" t="inlineStr">
        <is>
          <t>Investments in subsidiaries</t>
        </is>
      </c>
    </row>
    <row r="25">
      <c r="A25" s="4" t="inlineStr">
        <is>
          <t>Consideration paid</t>
        </is>
      </c>
      <c r="B25" s="6" t="n">
        <v>-51</v>
      </c>
    </row>
    <row r="26">
      <c r="A26" s="4" t="inlineStr">
        <is>
          <t>Assets</t>
        </is>
      </c>
      <c r="B26" s="5" t="n">
        <v>33</v>
      </c>
    </row>
    <row r="27">
      <c r="A27" s="4" t="inlineStr">
        <is>
          <t>Reclassification adjustments on exchange differences on translation, net of tax</t>
        </is>
      </c>
      <c r="B27" s="5" t="n">
        <v>96</v>
      </c>
    </row>
    <row r="28">
      <c r="A28" s="4" t="inlineStr">
        <is>
          <t>Gain / (loss) on disposal of subsidiaries</t>
        </is>
      </c>
      <c r="B28" s="6" t="n">
        <v>78</v>
      </c>
    </row>
    <row r="29">
      <c r="A29" s="4" t="inlineStr">
        <is>
          <t>Proportion of ownership interest in subsidiary</t>
        </is>
      </c>
      <c r="G29" s="4" t="inlineStr">
        <is>
          <t>100.00%</t>
        </is>
      </c>
      <c r="H29" s="4" t="inlineStr">
        <is>
          <t>0.00%</t>
        </is>
      </c>
    </row>
    <row r="30">
      <c r="A30" s="4" t="inlineStr">
        <is>
          <t>Global Telecom Holding S.A.E</t>
        </is>
      </c>
    </row>
    <row r="31">
      <c r="A31" s="3" t="inlineStr">
        <is>
          <t>Investments in subsidiaries</t>
        </is>
      </c>
    </row>
    <row r="32">
      <c r="A32" s="4" t="inlineStr">
        <is>
          <t>Consideration paid</t>
        </is>
      </c>
      <c r="C32" s="6" t="n">
        <v>587</v>
      </c>
      <c r="D32" s="4" t="inlineStr">
        <is>
          <t>ج.م. 9,725</t>
        </is>
      </c>
    </row>
    <row r="33">
      <c r="A33" s="4" t="inlineStr">
        <is>
          <t>Number of shares acquired (in shares) | shares</t>
        </is>
      </c>
      <c r="C33" s="5" t="n">
        <v>1914322110</v>
      </c>
      <c r="D33" s="5" t="n">
        <v>1914322110</v>
      </c>
    </row>
    <row r="34">
      <c r="A34" s="4" t="inlineStr">
        <is>
          <t>Percentage of voting equity interests acquired</t>
        </is>
      </c>
      <c r="C34" s="4" t="inlineStr">
        <is>
          <t>40.55%</t>
        </is>
      </c>
    </row>
    <row r="35">
      <c r="A35" s="4" t="inlineStr">
        <is>
          <t>Mandatory tender offer, price per share (in EGP per share) | ج.م. / shares</t>
        </is>
      </c>
      <c r="L35" s="4" t="inlineStr">
        <is>
          <t>ج.م. 5.08</t>
        </is>
      </c>
    </row>
    <row r="36">
      <c r="A36" s="4" t="inlineStr">
        <is>
          <t>Kazakhstan | Kcell Joint Stock Company</t>
        </is>
      </c>
    </row>
    <row r="37">
      <c r="A37" s="3" t="inlineStr">
        <is>
          <t>Investments in subsidiaries</t>
        </is>
      </c>
    </row>
    <row r="38">
      <c r="A38" s="4" t="inlineStr">
        <is>
          <t>Settlement received due to termination of network sharing agreement</t>
        </is>
      </c>
      <c r="E38" s="6" t="n">
        <v>38</v>
      </c>
    </row>
    <row r="39"/>
    <row r="40">
      <c r="A40" s="4" t="inlineStr">
        <is>
          <t>[1]</t>
        </is>
      </c>
      <c r="B40" s="4" t="inlineStr">
        <is>
          <t>*Prior year comparatives for the years ended December 31, 2020 and 2019 are adjusted following the classification of Algeria as a discontinued operation (see Note 10 )</t>
        </is>
      </c>
    </row>
  </sheetData>
  <mergeCells count="7">
    <mergeCell ref="A1:A2"/>
    <mergeCell ref="B1:E1"/>
    <mergeCell ref="G1:K1"/>
    <mergeCell ref="H2:I2"/>
    <mergeCell ref="J2:K2"/>
    <mergeCell ref="A39:L39"/>
    <mergeCell ref="B40:L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details over assets and liabilities classified as held-for-sale (Details) - USD ($) $ in Millions</t>
        </is>
      </c>
      <c r="B1" s="2" t="inlineStr">
        <is>
          <t>Dec. 31, 2021</t>
        </is>
      </c>
      <c r="C1" s="2" t="inlineStr">
        <is>
          <t>Dec. 31, 2020</t>
        </is>
      </c>
    </row>
    <row r="2">
      <c r="A2" s="3" t="inlineStr">
        <is>
          <t>Disclosure of Analysis of Assets and Liabilities Held For Sale [Line Items]</t>
        </is>
      </c>
    </row>
    <row r="3">
      <c r="A3" s="4" t="inlineStr">
        <is>
          <t>Non-current assets or disposal groups classified as held for sale</t>
        </is>
      </c>
      <c r="B3" s="6" t="n">
        <v>1864</v>
      </c>
      <c r="C3" s="6" t="n">
        <v>0</v>
      </c>
    </row>
    <row r="4">
      <c r="A4" s="4" t="inlineStr">
        <is>
          <t>Liabilities associated with assets held for sale</t>
        </is>
      </c>
      <c r="B4" s="5" t="n">
        <v>391</v>
      </c>
      <c r="C4" s="5" t="n">
        <v>0</v>
      </c>
    </row>
    <row r="5">
      <c r="A5" s="4" t="inlineStr">
        <is>
          <t>Assets and liabilities classified as held for sale</t>
        </is>
      </c>
    </row>
    <row r="6">
      <c r="A6" s="3" t="inlineStr">
        <is>
          <t>Disclosure of Analysis of Assets and Liabilities Held For Sale [Line Items]</t>
        </is>
      </c>
    </row>
    <row r="7">
      <c r="A7" s="4" t="inlineStr">
        <is>
          <t>Non-current assets or disposal groups classified as held for sale</t>
        </is>
      </c>
      <c r="B7" s="5" t="n">
        <v>1864</v>
      </c>
    </row>
    <row r="8">
      <c r="A8" s="4" t="inlineStr">
        <is>
          <t>Liabilities associated with assets held for sale</t>
        </is>
      </c>
      <c r="B8" s="5" t="n">
        <v>391</v>
      </c>
    </row>
    <row r="9">
      <c r="A9" s="4" t="inlineStr">
        <is>
          <t>Assets and liabilities classified as held for sale | Omnium Telecom Algerie SpA</t>
        </is>
      </c>
    </row>
    <row r="10">
      <c r="A10" s="3" t="inlineStr">
        <is>
          <t>Disclosure of Analysis of Assets and Liabilities Held For Sale [Line Items]</t>
        </is>
      </c>
    </row>
    <row r="11">
      <c r="A11" s="4" t="inlineStr">
        <is>
          <t>Non-current assets or disposal groups classified as held for sale</t>
        </is>
      </c>
      <c r="B11" s="5" t="n">
        <v>1846</v>
      </c>
    </row>
    <row r="12">
      <c r="A12" s="4" t="inlineStr">
        <is>
          <t>Liabilities associated with assets held for sale</t>
        </is>
      </c>
      <c r="B12" s="5" t="n">
        <v>391</v>
      </c>
    </row>
    <row r="13">
      <c r="A13" s="4" t="inlineStr">
        <is>
          <t>Assets and liabilities classified as held for sale | Other Individual Assets</t>
        </is>
      </c>
    </row>
    <row r="14">
      <c r="A14" s="3" t="inlineStr">
        <is>
          <t>Disclosure of Analysis of Assets and Liabilities Held For Sale [Line Items]</t>
        </is>
      </c>
    </row>
    <row r="15">
      <c r="A15" s="4" t="inlineStr">
        <is>
          <t>Non-current assets or disposal groups classified as held for sale</t>
        </is>
      </c>
      <c r="B15" s="6" t="n">
        <v>18</v>
      </c>
    </row>
    <row r="16">
      <c r="A16" s="4" t="inlineStr">
        <is>
          <t>Liabilities associated with assets held for sale</t>
        </is>
      </c>
      <c r="C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HELD FOR SALE AND DISCONTINUED OPERATIONS - Narrative (Details) - USD ($) $ in Millions</t>
        </is>
      </c>
      <c r="B1" s="2" t="inlineStr">
        <is>
          <t>Jul. 01, 2021</t>
        </is>
      </c>
      <c r="C1" s="2" t="inlineStr">
        <is>
          <t>Dec. 31, 2021</t>
        </is>
      </c>
      <c r="D1" s="2" t="inlineStr">
        <is>
          <t>Dec. 31, 2020</t>
        </is>
      </c>
      <c r="E1" s="2" t="inlineStr">
        <is>
          <t>Dec. 31, 2019</t>
        </is>
      </c>
      <c r="F1" s="2" t="inlineStr">
        <is>
          <t>Dec. 31, 2018</t>
        </is>
      </c>
    </row>
    <row r="2">
      <c r="A2" s="3" t="inlineStr">
        <is>
          <t>Investments in subsidiaries</t>
        </is>
      </c>
    </row>
    <row r="3">
      <c r="A3" s="4" t="inlineStr">
        <is>
          <t>Total equity</t>
        </is>
      </c>
      <c r="C3" s="6" t="n">
        <v>1505</v>
      </c>
      <c r="D3" s="6" t="n">
        <v>1013</v>
      </c>
      <c r="E3" s="6" t="n">
        <v>2220</v>
      </c>
      <c r="F3" s="6" t="n">
        <v>2775</v>
      </c>
    </row>
    <row r="4">
      <c r="A4" s="4" t="inlineStr">
        <is>
          <t>Reserve of exchange differences on translation</t>
        </is>
      </c>
    </row>
    <row r="5">
      <c r="A5" s="3" t="inlineStr">
        <is>
          <t>Investments in subsidiaries</t>
        </is>
      </c>
    </row>
    <row r="6">
      <c r="A6" s="4" t="inlineStr">
        <is>
          <t>Total equity</t>
        </is>
      </c>
      <c r="C6" s="5" t="n">
        <v>-8933</v>
      </c>
      <c r="D6" s="6" t="n">
        <v>-8775</v>
      </c>
      <c r="E6" s="6" t="n">
        <v>-8312</v>
      </c>
      <c r="F6" s="6" t="n">
        <v>-8416</v>
      </c>
    </row>
    <row r="7">
      <c r="A7" s="4" t="inlineStr">
        <is>
          <t>Omnium Telecom Algerie SpA</t>
        </is>
      </c>
    </row>
    <row r="8">
      <c r="A8" s="3" t="inlineStr">
        <is>
          <t>Investments in subsidiaries</t>
        </is>
      </c>
    </row>
    <row r="9">
      <c r="A9" s="4" t="inlineStr">
        <is>
          <t>Put option, percentage ownership sold</t>
        </is>
      </c>
      <c r="B9" s="4" t="inlineStr">
        <is>
          <t>45.57%</t>
        </is>
      </c>
    </row>
    <row r="10">
      <c r="A10" s="4" t="inlineStr">
        <is>
          <t>Omnium Telecom Algerie SpA | Forecast</t>
        </is>
      </c>
    </row>
    <row r="11">
      <c r="A11" s="3" t="inlineStr">
        <is>
          <t>Investments in subsidiaries</t>
        </is>
      </c>
    </row>
    <row r="12">
      <c r="A12" s="4" t="inlineStr">
        <is>
          <t>Consideration paid</t>
        </is>
      </c>
      <c r="C12" s="6" t="n">
        <v>6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HELD FOR SALE AND DISCONTINUED OPERATIONS - Summary of profit loss and other comprehensive income relating to Algeria operations (Details) - USD ($) $ in Millions</t>
        </is>
      </c>
      <c r="B1" s="2" t="inlineStr">
        <is>
          <t>12 Months Ended</t>
        </is>
      </c>
    </row>
    <row r="2">
      <c r="B2" s="2" t="inlineStr">
        <is>
          <t>Dec. 31, 2021</t>
        </is>
      </c>
      <c r="C2" s="2" t="inlineStr">
        <is>
          <t>Dec. 31, 2020</t>
        </is>
      </c>
      <c r="E2" s="2" t="inlineStr">
        <is>
          <t>Dec. 31, 2019</t>
        </is>
      </c>
    </row>
    <row r="3">
      <c r="A3" s="3" t="inlineStr">
        <is>
          <t>Disclosure of Analysis of Assets and Liabilities Held For Sale [Line Items]</t>
        </is>
      </c>
    </row>
    <row r="4">
      <c r="A4" s="4" t="inlineStr">
        <is>
          <t>Operating revenue</t>
        </is>
      </c>
      <c r="B4" s="6" t="n">
        <v>7788</v>
      </c>
      <c r="C4" s="6" t="n">
        <v>7291</v>
      </c>
      <c r="D4" s="4" t="inlineStr">
        <is>
          <t>[1]</t>
        </is>
      </c>
      <c r="E4" s="6" t="n">
        <v>8089</v>
      </c>
      <c r="F4" s="4" t="inlineStr">
        <is>
          <t>[1]</t>
        </is>
      </c>
    </row>
    <row r="5">
      <c r="A5" s="4" t="inlineStr">
        <is>
          <t>Profit / (loss) before tax from continuing operations</t>
        </is>
      </c>
      <c r="B5" s="5" t="n">
        <v>908</v>
      </c>
      <c r="C5" s="5" t="n">
        <v>-82</v>
      </c>
      <c r="D5" s="4" t="inlineStr">
        <is>
          <t>[1],[2]</t>
        </is>
      </c>
      <c r="E5" s="5" t="n">
        <v>1044</v>
      </c>
      <c r="F5" s="4" t="inlineStr">
        <is>
          <t>[1],[2]</t>
        </is>
      </c>
    </row>
    <row r="6">
      <c r="A6" s="4" t="inlineStr">
        <is>
          <t>Income tax benefit / (expense)</t>
        </is>
      </c>
      <c r="B6" s="5" t="n">
        <v>258</v>
      </c>
      <c r="C6" s="5" t="n">
        <v>313</v>
      </c>
      <c r="D6" s="4" t="inlineStr">
        <is>
          <t>[1]</t>
        </is>
      </c>
      <c r="E6" s="5" t="n">
        <v>462</v>
      </c>
      <c r="F6" s="4" t="inlineStr">
        <is>
          <t>[1]</t>
        </is>
      </c>
    </row>
    <row r="7">
      <c r="A7" s="4" t="inlineStr">
        <is>
          <t>Profit / (loss) for the period</t>
        </is>
      </c>
      <c r="B7" s="5" t="n">
        <v>801</v>
      </c>
      <c r="C7" s="5" t="n">
        <v>-316</v>
      </c>
      <c r="D7" s="4" t="inlineStr">
        <is>
          <t>[1]</t>
        </is>
      </c>
      <c r="E7" s="5" t="n">
        <v>683</v>
      </c>
      <c r="F7" s="4" t="inlineStr">
        <is>
          <t>[1]</t>
        </is>
      </c>
    </row>
    <row r="8">
      <c r="A8" s="4" t="inlineStr">
        <is>
          <t>Other comprehensive income / (loss)</t>
        </is>
      </c>
      <c r="B8" s="5" t="n">
        <v>-203</v>
      </c>
      <c r="C8" s="5" t="n">
        <v>-541</v>
      </c>
      <c r="E8" s="5" t="n">
        <v>56</v>
      </c>
    </row>
    <row r="9">
      <c r="A9" s="4" t="inlineStr">
        <is>
          <t>Total comprehensive income / (loss)</t>
        </is>
      </c>
      <c r="B9" s="5" t="n">
        <v>598</v>
      </c>
      <c r="C9" s="5" t="n">
        <v>-857</v>
      </c>
      <c r="E9" s="6" t="n">
        <v>739</v>
      </c>
    </row>
    <row r="10">
      <c r="A10" s="4" t="inlineStr">
        <is>
          <t>Assets and liabilities classified as held for sale | Omnium Telecom Algerie SpA</t>
        </is>
      </c>
    </row>
    <row r="11">
      <c r="A11" s="3" t="inlineStr">
        <is>
          <t>Disclosure of Analysis of Assets and Liabilities Held For Sale [Line Items]</t>
        </is>
      </c>
    </row>
    <row r="12">
      <c r="A12" s="4" t="inlineStr">
        <is>
          <t>Operating revenue</t>
        </is>
      </c>
      <c r="B12" s="5" t="n">
        <v>659</v>
      </c>
      <c r="C12" s="5" t="n">
        <v>689</v>
      </c>
    </row>
    <row r="13">
      <c r="A13" s="4" t="inlineStr">
        <is>
          <t>Operating expense</t>
        </is>
      </c>
      <c r="B13" s="5" t="n">
        <v>-470</v>
      </c>
      <c r="C13" s="5" t="n">
        <v>-564</v>
      </c>
    </row>
    <row r="14">
      <c r="A14" s="4" t="inlineStr">
        <is>
          <t>Other expenses</t>
        </is>
      </c>
      <c r="B14" s="5" t="n">
        <v>-17</v>
      </c>
      <c r="C14" s="5" t="n">
        <v>-17</v>
      </c>
    </row>
    <row r="15">
      <c r="A15" s="4" t="inlineStr">
        <is>
          <t>Profit / (loss) before tax from continuing operations</t>
        </is>
      </c>
      <c r="B15" s="5" t="n">
        <v>172</v>
      </c>
      <c r="C15" s="5" t="n">
        <v>108</v>
      </c>
    </row>
    <row r="16">
      <c r="A16" s="4" t="inlineStr">
        <is>
          <t>Income tax benefit / (expense)</t>
        </is>
      </c>
      <c r="B16" s="5" t="n">
        <v>-21</v>
      </c>
      <c r="C16" s="5" t="n">
        <v>-29</v>
      </c>
    </row>
    <row r="17">
      <c r="A17" s="4" t="inlineStr">
        <is>
          <t>Profit / (loss) for the period</t>
        </is>
      </c>
      <c r="B17" s="5" t="n">
        <v>151</v>
      </c>
      <c r="C17" s="5" t="n">
        <v>79</v>
      </c>
    </row>
    <row r="18">
      <c r="A18" s="4" t="inlineStr">
        <is>
          <t>Other comprehensive income / (loss)</t>
        </is>
      </c>
      <c r="B18" s="5" t="n">
        <v>-68</v>
      </c>
      <c r="C18" s="5" t="n">
        <v>-157</v>
      </c>
    </row>
    <row r="19">
      <c r="A19" s="4" t="inlineStr">
        <is>
          <t>Total comprehensive income / (loss)</t>
        </is>
      </c>
      <c r="B19" s="6" t="n">
        <v>83</v>
      </c>
      <c r="C19" s="6" t="n">
        <v>-78</v>
      </c>
    </row>
    <row r="20"/>
    <row r="21">
      <c r="A21" s="4" t="inlineStr">
        <is>
          <t>[1]</t>
        </is>
      </c>
      <c r="B21" s="4" t="inlineStr">
        <is>
          <t>*Prior year comparatives for the years ended December 31, 2020 and 2019 are adjusted following the classification of Algeria as a discontinued operation (see Note 10 )</t>
        </is>
      </c>
    </row>
    <row r="22">
      <c r="A22" s="4" t="inlineStr">
        <is>
          <t>[2]</t>
        </is>
      </c>
      <c r="B22" s="4" t="inlineStr">
        <is>
          <t>* Prior year comparatives for the years ended December 31, 2020 and 2019 are adjusted following the classification of Algeria as a discontinued operation ( see note 10 )</t>
        </is>
      </c>
    </row>
  </sheetData>
  <mergeCells count="7">
    <mergeCell ref="A1:A2"/>
    <mergeCell ref="B1:F1"/>
    <mergeCell ref="C2:D2"/>
    <mergeCell ref="E2:F2"/>
    <mergeCell ref="A20:F20"/>
    <mergeCell ref="B21:F21"/>
    <mergeCell ref="B22:F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ND DISCONTINUED OPERATIONS - Summary of assets and liabilities classified as held-for-sale relating to Algeria (Details) - USD ($) $ in Millions</t>
        </is>
      </c>
      <c r="B1" s="2" t="inlineStr">
        <is>
          <t>Dec. 31, 2021</t>
        </is>
      </c>
      <c r="C1" s="2" t="inlineStr">
        <is>
          <t>Dec. 31, 2020</t>
        </is>
      </c>
      <c r="D1" s="2" t="inlineStr">
        <is>
          <t>Dec. 31, 2019</t>
        </is>
      </c>
      <c r="E1" s="2" t="inlineStr">
        <is>
          <t>Dec. 31, 2018</t>
        </is>
      </c>
    </row>
    <row r="2">
      <c r="A2" s="3" t="inlineStr">
        <is>
          <t>Disclosure of Analysis of Assets and Liabilities Held For Sale [Line Items]</t>
        </is>
      </c>
    </row>
    <row r="3">
      <c r="A3" s="4" t="inlineStr">
        <is>
          <t>Property and equipment</t>
        </is>
      </c>
      <c r="B3" s="6" t="n">
        <v>6717</v>
      </c>
      <c r="C3" s="6" t="n">
        <v>6879</v>
      </c>
    </row>
    <row r="4">
      <c r="A4" s="4" t="inlineStr">
        <is>
          <t>Goodwill</t>
        </is>
      </c>
      <c r="B4" s="5" t="n">
        <v>1542</v>
      </c>
      <c r="C4" s="5" t="n">
        <v>2682</v>
      </c>
      <c r="D4" s="6" t="n">
        <v>3959</v>
      </c>
    </row>
    <row r="5">
      <c r="A5" s="4" t="inlineStr">
        <is>
          <t>Deferred tax assets</t>
        </is>
      </c>
      <c r="B5" s="5" t="n">
        <v>113</v>
      </c>
      <c r="C5" s="5" t="n">
        <v>59</v>
      </c>
    </row>
    <row r="6">
      <c r="A6" s="4" t="inlineStr">
        <is>
          <t>Other current assets</t>
        </is>
      </c>
      <c r="B6" s="5" t="n">
        <v>344</v>
      </c>
      <c r="C6" s="5" t="n">
        <v>335</v>
      </c>
    </row>
    <row r="7">
      <c r="A7" s="4" t="inlineStr">
        <is>
          <t>Total assets</t>
        </is>
      </c>
      <c r="B7" s="5" t="n">
        <v>15921</v>
      </c>
      <c r="C7" s="5" t="n">
        <v>14551</v>
      </c>
    </row>
    <row r="8">
      <c r="A8" s="4" t="inlineStr">
        <is>
          <t>Non-current liabilities</t>
        </is>
      </c>
      <c r="B8" s="5" t="n">
        <v>9642</v>
      </c>
      <c r="C8" s="5" t="n">
        <v>9128</v>
      </c>
    </row>
    <row r="9">
      <c r="A9" s="4" t="inlineStr">
        <is>
          <t>Current liabilities</t>
        </is>
      </c>
      <c r="B9" s="5" t="n">
        <v>4383</v>
      </c>
      <c r="C9" s="5" t="n">
        <v>4410</v>
      </c>
    </row>
    <row r="10">
      <c r="A10" s="4" t="inlineStr">
        <is>
          <t>Total equity</t>
        </is>
      </c>
      <c r="B10" s="5" t="n">
        <v>1505</v>
      </c>
      <c r="C10" s="5" t="n">
        <v>1013</v>
      </c>
      <c r="D10" s="5" t="n">
        <v>2220</v>
      </c>
      <c r="E10" s="6" t="n">
        <v>2775</v>
      </c>
    </row>
    <row r="11">
      <c r="A11" s="4" t="inlineStr">
        <is>
          <t>Reserve of exchange differences on translation</t>
        </is>
      </c>
    </row>
    <row r="12">
      <c r="A12" s="3" t="inlineStr">
        <is>
          <t>Disclosure of Analysis of Assets and Liabilities Held For Sale [Line Items]</t>
        </is>
      </c>
    </row>
    <row r="13">
      <c r="A13" s="4" t="inlineStr">
        <is>
          <t>Total equity</t>
        </is>
      </c>
      <c r="B13" s="5" t="n">
        <v>-8933</v>
      </c>
      <c r="C13" s="6" t="n">
        <v>-8775</v>
      </c>
      <c r="D13" s="6" t="n">
        <v>-8312</v>
      </c>
      <c r="E13" s="6" t="n">
        <v>-8416</v>
      </c>
    </row>
    <row r="14">
      <c r="A14" s="4" t="inlineStr">
        <is>
          <t>Assets and liabilities classified as held for sale</t>
        </is>
      </c>
    </row>
    <row r="15">
      <c r="A15" s="3" t="inlineStr">
        <is>
          <t>Disclosure of Analysis of Assets and Liabilities Held For Sale [Line Items]</t>
        </is>
      </c>
    </row>
    <row r="16">
      <c r="A16" s="4" t="inlineStr">
        <is>
          <t>Property and equipment</t>
        </is>
      </c>
      <c r="B16" s="5" t="n">
        <v>527</v>
      </c>
    </row>
    <row r="17">
      <c r="A17" s="4" t="inlineStr">
        <is>
          <t>Intangible assets excl. goodwill</t>
        </is>
      </c>
      <c r="B17" s="5" t="n">
        <v>111</v>
      </c>
    </row>
    <row r="18">
      <c r="A18" s="4" t="inlineStr">
        <is>
          <t>Goodwill</t>
        </is>
      </c>
      <c r="B18" s="5" t="n">
        <v>1001</v>
      </c>
    </row>
    <row r="19">
      <c r="A19" s="4" t="inlineStr">
        <is>
          <t>Deferred tax assets</t>
        </is>
      </c>
      <c r="B19" s="5" t="n">
        <v>35</v>
      </c>
    </row>
    <row r="20">
      <c r="A20" s="4" t="inlineStr">
        <is>
          <t>Other current assets</t>
        </is>
      </c>
      <c r="B20" s="5" t="n">
        <v>172</v>
      </c>
    </row>
    <row r="21">
      <c r="A21" s="4" t="inlineStr">
        <is>
          <t>Total assets</t>
        </is>
      </c>
      <c r="B21" s="5" t="n">
        <v>1846</v>
      </c>
    </row>
    <row r="22">
      <c r="A22" s="4" t="inlineStr">
        <is>
          <t>Non-current liabilities</t>
        </is>
      </c>
      <c r="B22" s="5" t="n">
        <v>106</v>
      </c>
    </row>
    <row r="23">
      <c r="A23" s="4" t="inlineStr">
        <is>
          <t>Current liabilities</t>
        </is>
      </c>
      <c r="B23" s="5" t="n">
        <v>285</v>
      </c>
    </row>
    <row r="24">
      <c r="A24" s="4" t="inlineStr">
        <is>
          <t>Total liabilities held for sale</t>
        </is>
      </c>
      <c r="B24" s="5" t="n">
        <v>391</v>
      </c>
    </row>
    <row r="25">
      <c r="A25" s="4" t="inlineStr">
        <is>
          <t>Assets and liabilities classified as held for sale | Reserve of exchange differences on translation</t>
        </is>
      </c>
    </row>
    <row r="26">
      <c r="A26" s="3" t="inlineStr">
        <is>
          <t>Disclosure of Analysis of Assets and Liabilities Held For Sale [Line Items]</t>
        </is>
      </c>
    </row>
    <row r="27">
      <c r="A27" s="4" t="inlineStr">
        <is>
          <t>Total equity</t>
        </is>
      </c>
      <c r="B27" s="6" t="n">
        <v>6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IMPAIRMENT OF ASSETS - Impairment losses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c r="F2" s="2" t="inlineStr">
        <is>
          <t>Sep. 30, 2019</t>
        </is>
      </c>
    </row>
    <row r="3">
      <c r="A3" s="3" t="inlineStr">
        <is>
          <t>Impairment losses</t>
        </is>
      </c>
    </row>
    <row r="4">
      <c r="A4" s="4" t="inlineStr">
        <is>
          <t>Impairment loss recognised in profit or loss</t>
        </is>
      </c>
      <c r="C4" s="6" t="n">
        <v>20</v>
      </c>
      <c r="D4" s="6" t="n">
        <v>785</v>
      </c>
      <c r="E4" s="6" t="n">
        <v>108</v>
      </c>
    </row>
    <row r="5">
      <c r="A5" s="4" t="inlineStr">
        <is>
          <t>Recoverable amount</t>
        </is>
      </c>
      <c r="F5" s="6" t="n">
        <v>42</v>
      </c>
    </row>
    <row r="6">
      <c r="A6" s="4" t="inlineStr">
        <is>
          <t>Property and equipment</t>
        </is>
      </c>
    </row>
    <row r="7">
      <c r="A7" s="3" t="inlineStr">
        <is>
          <t>Impairment losses</t>
        </is>
      </c>
    </row>
    <row r="8">
      <c r="A8" s="4" t="inlineStr">
        <is>
          <t>Impairment loss recognised in profit or loss</t>
        </is>
      </c>
      <c r="C8" s="5" t="n">
        <v>13</v>
      </c>
      <c r="D8" s="5" t="n">
        <v>43</v>
      </c>
      <c r="E8" s="5" t="n">
        <v>51</v>
      </c>
    </row>
    <row r="9">
      <c r="A9" s="4" t="inlineStr">
        <is>
          <t>Intangible assets</t>
        </is>
      </c>
    </row>
    <row r="10">
      <c r="A10" s="3" t="inlineStr">
        <is>
          <t>Impairment losses</t>
        </is>
      </c>
    </row>
    <row r="11">
      <c r="A11" s="4" t="inlineStr">
        <is>
          <t>Impairment loss recognised in profit or loss</t>
        </is>
      </c>
      <c r="C11" s="5" t="n">
        <v>5</v>
      </c>
      <c r="D11" s="5" t="n">
        <v>8</v>
      </c>
      <c r="E11" s="5" t="n">
        <v>3</v>
      </c>
    </row>
    <row r="12">
      <c r="A12" s="4" t="inlineStr">
        <is>
          <t>Goodwill</t>
        </is>
      </c>
    </row>
    <row r="13">
      <c r="A13" s="3" t="inlineStr">
        <is>
          <t>Impairment losses</t>
        </is>
      </c>
    </row>
    <row r="14">
      <c r="A14" s="4" t="inlineStr">
        <is>
          <t>Impairment loss recognised in profit or loss</t>
        </is>
      </c>
      <c r="C14" s="5" t="n">
        <v>0</v>
      </c>
      <c r="D14" s="5" t="n">
        <v>723</v>
      </c>
      <c r="E14" s="5" t="n">
        <v>54</v>
      </c>
    </row>
    <row r="15">
      <c r="A15" s="4" t="inlineStr">
        <is>
          <t>Other</t>
        </is>
      </c>
    </row>
    <row r="16">
      <c r="A16" s="3" t="inlineStr">
        <is>
          <t>Impairment losses</t>
        </is>
      </c>
    </row>
    <row r="17">
      <c r="A17" s="4" t="inlineStr">
        <is>
          <t>Impairment loss recognised in profit or loss</t>
        </is>
      </c>
      <c r="C17" s="5" t="n">
        <v>2</v>
      </c>
      <c r="D17" s="5" t="n">
        <v>11</v>
      </c>
      <c r="E17" s="5" t="n">
        <v>0</v>
      </c>
    </row>
    <row r="18">
      <c r="A18" s="4" t="inlineStr">
        <is>
          <t>Russia</t>
        </is>
      </c>
    </row>
    <row r="19">
      <c r="A19" s="3" t="inlineStr">
        <is>
          <t>Impairment losses</t>
        </is>
      </c>
    </row>
    <row r="20">
      <c r="A20" s="4" t="inlineStr">
        <is>
          <t>Impairment loss recognised in profit or loss</t>
        </is>
      </c>
      <c r="C20" s="5" t="n">
        <v>-7</v>
      </c>
      <c r="D20" s="5" t="n">
        <v>723</v>
      </c>
    </row>
    <row r="21">
      <c r="A21" s="4" t="inlineStr">
        <is>
          <t>Russia | Property and equipment</t>
        </is>
      </c>
    </row>
    <row r="22">
      <c r="A22" s="3" t="inlineStr">
        <is>
          <t>Impairment losses</t>
        </is>
      </c>
    </row>
    <row r="23">
      <c r="A23" s="4" t="inlineStr">
        <is>
          <t>Impairment loss recognised in profit or loss</t>
        </is>
      </c>
      <c r="C23" s="5" t="n">
        <v>-7</v>
      </c>
      <c r="D23" s="5" t="n">
        <v>0</v>
      </c>
    </row>
    <row r="24">
      <c r="A24" s="4" t="inlineStr">
        <is>
          <t>Russia | Intangible assets</t>
        </is>
      </c>
    </row>
    <row r="25">
      <c r="A25" s="3" t="inlineStr">
        <is>
          <t>Impairment losses</t>
        </is>
      </c>
    </row>
    <row r="26">
      <c r="A26" s="4" t="inlineStr">
        <is>
          <t>Impairment loss recognised in profit or loss</t>
        </is>
      </c>
      <c r="C26" s="5" t="n">
        <v>0</v>
      </c>
      <c r="D26" s="5" t="n">
        <v>0</v>
      </c>
    </row>
    <row r="27">
      <c r="A27" s="4" t="inlineStr">
        <is>
          <t>Russia | Goodwill</t>
        </is>
      </c>
    </row>
    <row r="28">
      <c r="A28" s="3" t="inlineStr">
        <is>
          <t>Impairment losses</t>
        </is>
      </c>
    </row>
    <row r="29">
      <c r="A29" s="4" t="inlineStr">
        <is>
          <t>Impairment loss recognised in profit or loss</t>
        </is>
      </c>
      <c r="C29" s="5" t="n">
        <v>0</v>
      </c>
      <c r="D29" s="5" t="n">
        <v>723</v>
      </c>
    </row>
    <row r="30">
      <c r="A30" s="4" t="inlineStr">
        <is>
          <t>Recoverable amount</t>
        </is>
      </c>
      <c r="B30" s="6" t="n">
        <v>3001</v>
      </c>
    </row>
    <row r="31">
      <c r="A31" s="4" t="inlineStr">
        <is>
          <t>Russia | Other</t>
        </is>
      </c>
    </row>
    <row r="32">
      <c r="A32" s="3" t="inlineStr">
        <is>
          <t>Impairment losses</t>
        </is>
      </c>
    </row>
    <row r="33">
      <c r="A33" s="4" t="inlineStr">
        <is>
          <t>Impairment loss recognised in profit or loss</t>
        </is>
      </c>
      <c r="C33" s="5" t="n">
        <v>0</v>
      </c>
      <c r="D33" s="5" t="n">
        <v>0</v>
      </c>
    </row>
    <row r="34">
      <c r="A34" s="4" t="inlineStr">
        <is>
          <t>Kyrgyzstan</t>
        </is>
      </c>
    </row>
    <row r="35">
      <c r="A35" s="3" t="inlineStr">
        <is>
          <t>Impairment losses</t>
        </is>
      </c>
    </row>
    <row r="36">
      <c r="A36" s="4" t="inlineStr">
        <is>
          <t>Impairment loss recognised in profit or loss</t>
        </is>
      </c>
      <c r="C36" s="5" t="n">
        <v>19</v>
      </c>
      <c r="D36" s="5" t="n">
        <v>64</v>
      </c>
      <c r="E36" s="5" t="n">
        <v>90</v>
      </c>
    </row>
    <row r="37">
      <c r="A37" s="4" t="inlineStr">
        <is>
          <t>Kyrgyzstan | Property and equipment</t>
        </is>
      </c>
    </row>
    <row r="38">
      <c r="A38" s="3" t="inlineStr">
        <is>
          <t>Impairment losses</t>
        </is>
      </c>
    </row>
    <row r="39">
      <c r="A39" s="4" t="inlineStr">
        <is>
          <t>Impairment loss recognised in profit or loss</t>
        </is>
      </c>
      <c r="C39" s="5" t="n">
        <v>12</v>
      </c>
      <c r="D39" s="5" t="n">
        <v>38</v>
      </c>
      <c r="E39" s="5" t="n">
        <v>33</v>
      </c>
    </row>
    <row r="40">
      <c r="A40" s="4" t="inlineStr">
        <is>
          <t>Kyrgyzstan | Intangible assets</t>
        </is>
      </c>
    </row>
    <row r="41">
      <c r="A41" s="3" t="inlineStr">
        <is>
          <t>Impairment losses</t>
        </is>
      </c>
    </row>
    <row r="42">
      <c r="A42" s="4" t="inlineStr">
        <is>
          <t>Impairment loss recognised in profit or loss</t>
        </is>
      </c>
      <c r="C42" s="5" t="n">
        <v>5</v>
      </c>
      <c r="D42" s="5" t="n">
        <v>8</v>
      </c>
      <c r="E42" s="5" t="n">
        <v>3</v>
      </c>
    </row>
    <row r="43">
      <c r="A43" s="4" t="inlineStr">
        <is>
          <t>Kyrgyzstan | Goodwill</t>
        </is>
      </c>
    </row>
    <row r="44">
      <c r="A44" s="3" t="inlineStr">
        <is>
          <t>Impairment losses</t>
        </is>
      </c>
    </row>
    <row r="45">
      <c r="A45" s="4" t="inlineStr">
        <is>
          <t>Impairment loss recognised in profit or loss</t>
        </is>
      </c>
      <c r="C45" s="5" t="n">
        <v>0</v>
      </c>
      <c r="D45" s="5" t="n">
        <v>0</v>
      </c>
      <c r="E45" s="5" t="n">
        <v>54</v>
      </c>
    </row>
    <row r="46">
      <c r="A46" s="4" t="inlineStr">
        <is>
          <t>Kyrgyzstan | Other</t>
        </is>
      </c>
    </row>
    <row r="47">
      <c r="A47" s="3" t="inlineStr">
        <is>
          <t>Impairment losses</t>
        </is>
      </c>
    </row>
    <row r="48">
      <c r="A48" s="4" t="inlineStr">
        <is>
          <t>Impairment loss recognised in profit or loss</t>
        </is>
      </c>
      <c r="C48" s="5" t="n">
        <v>2</v>
      </c>
      <c r="D48" s="5" t="n">
        <v>18</v>
      </c>
      <c r="E48" s="5" t="n">
        <v>0</v>
      </c>
    </row>
    <row r="49">
      <c r="A49" s="4" t="inlineStr">
        <is>
          <t>Other</t>
        </is>
      </c>
    </row>
    <row r="50">
      <c r="A50" s="3" t="inlineStr">
        <is>
          <t>Impairment losses</t>
        </is>
      </c>
    </row>
    <row r="51">
      <c r="A51" s="4" t="inlineStr">
        <is>
          <t>Impairment loss recognised in profit or loss</t>
        </is>
      </c>
      <c r="C51" s="5" t="n">
        <v>8</v>
      </c>
      <c r="D51" s="5" t="n">
        <v>-2</v>
      </c>
      <c r="E51" s="5" t="n">
        <v>18</v>
      </c>
    </row>
    <row r="52">
      <c r="A52" s="4" t="inlineStr">
        <is>
          <t>Other | Property and equipment</t>
        </is>
      </c>
    </row>
    <row r="53">
      <c r="A53" s="3" t="inlineStr">
        <is>
          <t>Impairment losses</t>
        </is>
      </c>
    </row>
    <row r="54">
      <c r="A54" s="4" t="inlineStr">
        <is>
          <t>Impairment loss recognised in profit or loss</t>
        </is>
      </c>
      <c r="C54" s="5" t="n">
        <v>8</v>
      </c>
      <c r="D54" s="5" t="n">
        <v>5</v>
      </c>
      <c r="E54" s="5" t="n">
        <v>18</v>
      </c>
    </row>
    <row r="55">
      <c r="A55" s="4" t="inlineStr">
        <is>
          <t>Other | Intangible assets</t>
        </is>
      </c>
    </row>
    <row r="56">
      <c r="A56" s="3" t="inlineStr">
        <is>
          <t>Impairment losses</t>
        </is>
      </c>
    </row>
    <row r="57">
      <c r="A57" s="4" t="inlineStr">
        <is>
          <t>Impairment loss recognised in profit or loss</t>
        </is>
      </c>
      <c r="C57" s="5" t="n">
        <v>0</v>
      </c>
      <c r="D57" s="5" t="n">
        <v>0</v>
      </c>
      <c r="E57" s="5" t="n">
        <v>0</v>
      </c>
    </row>
    <row r="58">
      <c r="A58" s="4" t="inlineStr">
        <is>
          <t>Other | Goodwill</t>
        </is>
      </c>
    </row>
    <row r="59">
      <c r="A59" s="3" t="inlineStr">
        <is>
          <t>Impairment losses</t>
        </is>
      </c>
    </row>
    <row r="60">
      <c r="A60" s="4" t="inlineStr">
        <is>
          <t>Impairment loss recognised in profit or loss</t>
        </is>
      </c>
      <c r="C60" s="5" t="n">
        <v>0</v>
      </c>
      <c r="D60" s="5" t="n">
        <v>0</v>
      </c>
      <c r="E60" s="5" t="n">
        <v>0</v>
      </c>
    </row>
    <row r="61">
      <c r="A61" s="4" t="inlineStr">
        <is>
          <t>Other | Other</t>
        </is>
      </c>
    </row>
    <row r="62">
      <c r="A62" s="3" t="inlineStr">
        <is>
          <t>Impairment losses</t>
        </is>
      </c>
    </row>
    <row r="63">
      <c r="A63" s="4" t="inlineStr">
        <is>
          <t>Impairment loss recognised in profit or loss</t>
        </is>
      </c>
      <c r="C63" s="6" t="n">
        <v>0</v>
      </c>
      <c r="D63" s="6" t="n">
        <v>-7</v>
      </c>
      <c r="E63" s="6"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MPAIRMENT OF ASSETS - Key assumptions (Details)</t>
        </is>
      </c>
      <c r="B1" s="2" t="inlineStr">
        <is>
          <t>12 Months Ended</t>
        </is>
      </c>
    </row>
    <row r="2">
      <c r="B2" s="2" t="inlineStr">
        <is>
          <t>Dec. 31, 2021</t>
        </is>
      </c>
      <c r="C2" s="2" t="inlineStr">
        <is>
          <t>Dec. 31, 2020</t>
        </is>
      </c>
      <c r="D2" s="2" t="inlineStr">
        <is>
          <t>Dec. 31, 2019</t>
        </is>
      </c>
    </row>
    <row r="3">
      <c r="A3" s="3" t="inlineStr">
        <is>
          <t>Key assumptions for determining the recoverable amount</t>
        </is>
      </c>
    </row>
    <row r="4">
      <c r="A4" s="4" t="inlineStr">
        <is>
          <t>Budget and forecast period</t>
        </is>
      </c>
      <c r="B4" s="4" t="inlineStr">
        <is>
          <t>5 years</t>
        </is>
      </c>
    </row>
    <row r="5">
      <c r="A5" s="4" t="inlineStr">
        <is>
          <t>Maturity period for an United States treasury bond</t>
        </is>
      </c>
      <c r="B5" s="4" t="inlineStr">
        <is>
          <t>20 years</t>
        </is>
      </c>
    </row>
    <row r="6">
      <c r="A6" s="4" t="inlineStr">
        <is>
          <t>Median historical capital structure term</t>
        </is>
      </c>
      <c r="B6" s="4" t="inlineStr">
        <is>
          <t>5 years</t>
        </is>
      </c>
    </row>
    <row r="7">
      <c r="A7" s="4" t="inlineStr">
        <is>
          <t>Cash flow forecasts for license and spectrum payments term</t>
        </is>
      </c>
      <c r="B7" s="4" t="inlineStr">
        <is>
          <t>5 years</t>
        </is>
      </c>
    </row>
    <row r="8">
      <c r="A8" s="4" t="inlineStr">
        <is>
          <t>Russia</t>
        </is>
      </c>
    </row>
    <row r="9">
      <c r="A9" s="3" t="inlineStr">
        <is>
          <t>Key assumptions for determining the recoverable amount</t>
        </is>
      </c>
    </row>
    <row r="10">
      <c r="A10" s="4" t="inlineStr">
        <is>
          <t>Discount rate</t>
        </is>
      </c>
      <c r="B10" s="4" t="inlineStr">
        <is>
          <t>9.30%</t>
        </is>
      </c>
      <c r="C10" s="4" t="inlineStr">
        <is>
          <t>10.10%</t>
        </is>
      </c>
      <c r="D10" s="4" t="inlineStr">
        <is>
          <t>9.10%</t>
        </is>
      </c>
    </row>
    <row r="11">
      <c r="A11" s="4" t="inlineStr">
        <is>
          <t>Average annual revenue growth rate during forecast period</t>
        </is>
      </c>
      <c r="B11" s="4" t="inlineStr">
        <is>
          <t>4.60%</t>
        </is>
      </c>
      <c r="C11" s="4" t="inlineStr">
        <is>
          <t>4.30%</t>
        </is>
      </c>
      <c r="D11" s="4" t="inlineStr">
        <is>
          <t>1.40%</t>
        </is>
      </c>
    </row>
    <row r="12">
      <c r="A12" s="4" t="inlineStr">
        <is>
          <t>Terminal growth rate</t>
        </is>
      </c>
      <c r="B12" s="4" t="inlineStr">
        <is>
          <t>1.60%</t>
        </is>
      </c>
      <c r="C12" s="4" t="inlineStr">
        <is>
          <t>1.80%</t>
        </is>
      </c>
      <c r="D12" s="4" t="inlineStr">
        <is>
          <t>1.60%</t>
        </is>
      </c>
    </row>
    <row r="13">
      <c r="A13" s="4" t="inlineStr">
        <is>
          <t>Average operating margin during the forecast period</t>
        </is>
      </c>
      <c r="B13" s="4" t="inlineStr">
        <is>
          <t>33.10%</t>
        </is>
      </c>
      <c r="C13" s="4" t="inlineStr">
        <is>
          <t>31.20%</t>
        </is>
      </c>
      <c r="D13" s="4" t="inlineStr">
        <is>
          <t>34.70%</t>
        </is>
      </c>
    </row>
    <row r="14">
      <c r="A14" s="4" t="inlineStr">
        <is>
          <t>Terminal period operating margin</t>
        </is>
      </c>
      <c r="B14" s="4" t="inlineStr">
        <is>
          <t>35.50%</t>
        </is>
      </c>
      <c r="C14" s="4" t="inlineStr">
        <is>
          <t>35.70%</t>
        </is>
      </c>
      <c r="D14" s="4" t="inlineStr">
        <is>
          <t>34.50%</t>
        </is>
      </c>
    </row>
    <row r="15">
      <c r="A15" s="4" t="inlineStr">
        <is>
          <t>Average CAPEX as a percentage of revenue during the forecast period</t>
        </is>
      </c>
      <c r="B15" s="4" t="inlineStr">
        <is>
          <t>25.50%</t>
        </is>
      </c>
      <c r="C15" s="4" t="inlineStr">
        <is>
          <t>27.90%</t>
        </is>
      </c>
      <c r="D15" s="4" t="inlineStr">
        <is>
          <t>19.90%</t>
        </is>
      </c>
    </row>
    <row r="16">
      <c r="A16" s="4" t="inlineStr">
        <is>
          <t>Terminal period CAPEX as a percentage of revenue</t>
        </is>
      </c>
      <c r="B16" s="4" t="inlineStr">
        <is>
          <t>21.00%</t>
        </is>
      </c>
      <c r="C16" s="4" t="inlineStr">
        <is>
          <t>21.00%</t>
        </is>
      </c>
      <c r="D16" s="4" t="inlineStr">
        <is>
          <t>18.50%</t>
        </is>
      </c>
    </row>
    <row r="17">
      <c r="A17" s="4" t="inlineStr">
        <is>
          <t>Algeria</t>
        </is>
      </c>
    </row>
    <row r="18">
      <c r="A18" s="3" t="inlineStr">
        <is>
          <t>Key assumptions for determining the recoverable amount</t>
        </is>
      </c>
    </row>
    <row r="19">
      <c r="A19" s="4" t="inlineStr">
        <is>
          <t>Discount rate</t>
        </is>
      </c>
      <c r="B19" s="4" t="inlineStr">
        <is>
          <t>0.00%</t>
        </is>
      </c>
      <c r="C19" s="4" t="inlineStr">
        <is>
          <t>11.60%</t>
        </is>
      </c>
      <c r="D19" s="4" t="inlineStr">
        <is>
          <t>10.40%</t>
        </is>
      </c>
    </row>
    <row r="20">
      <c r="A20" s="4" t="inlineStr">
        <is>
          <t>Average annual revenue growth rate during forecast period</t>
        </is>
      </c>
      <c r="B20" s="4" t="inlineStr">
        <is>
          <t>0.00%</t>
        </is>
      </c>
      <c r="C20" s="4" t="inlineStr">
        <is>
          <t>4.30%</t>
        </is>
      </c>
      <c r="D20" s="4" t="inlineStr">
        <is>
          <t>1.00%</t>
        </is>
      </c>
    </row>
    <row r="21">
      <c r="A21" s="4" t="inlineStr">
        <is>
          <t>Terminal growth rate</t>
        </is>
      </c>
      <c r="B21" s="4" t="inlineStr">
        <is>
          <t>0.00%</t>
        </is>
      </c>
      <c r="C21" s="4" t="inlineStr">
        <is>
          <t>1.00%</t>
        </is>
      </c>
      <c r="D21" s="4" t="inlineStr">
        <is>
          <t>1.00%</t>
        </is>
      </c>
    </row>
    <row r="22">
      <c r="A22" s="4" t="inlineStr">
        <is>
          <t>Average operating margin during the forecast period</t>
        </is>
      </c>
      <c r="B22" s="4" t="inlineStr">
        <is>
          <t>0.00%</t>
        </is>
      </c>
      <c r="C22" s="4" t="inlineStr">
        <is>
          <t>39.90%</t>
        </is>
      </c>
      <c r="D22" s="4" t="inlineStr">
        <is>
          <t>42.60%</t>
        </is>
      </c>
    </row>
    <row r="23">
      <c r="A23" s="4" t="inlineStr">
        <is>
          <t>Terminal period operating margin</t>
        </is>
      </c>
      <c r="B23" s="4" t="inlineStr">
        <is>
          <t>0.00%</t>
        </is>
      </c>
      <c r="C23" s="4" t="inlineStr">
        <is>
          <t>40.40%</t>
        </is>
      </c>
      <c r="D23" s="4" t="inlineStr">
        <is>
          <t>43.10%</t>
        </is>
      </c>
    </row>
    <row r="24">
      <c r="A24" s="4" t="inlineStr">
        <is>
          <t>Average CAPEX as a percentage of revenue during the forecast period</t>
        </is>
      </c>
      <c r="B24" s="4" t="inlineStr">
        <is>
          <t>0.00%</t>
        </is>
      </c>
      <c r="C24" s="4" t="inlineStr">
        <is>
          <t>15.20%</t>
        </is>
      </c>
      <c r="D24" s="4" t="inlineStr">
        <is>
          <t>12.50%</t>
        </is>
      </c>
    </row>
    <row r="25">
      <c r="A25" s="4" t="inlineStr">
        <is>
          <t>Terminal period CAPEX as a percentage of revenue</t>
        </is>
      </c>
      <c r="B25" s="4" t="inlineStr">
        <is>
          <t>0.00%</t>
        </is>
      </c>
      <c r="C25" s="4" t="inlineStr">
        <is>
          <t>14.00%</t>
        </is>
      </c>
      <c r="D25" s="4" t="inlineStr">
        <is>
          <t>12.00%</t>
        </is>
      </c>
    </row>
    <row r="26">
      <c r="A26" s="4" t="inlineStr">
        <is>
          <t>Pakistan</t>
        </is>
      </c>
    </row>
    <row r="27">
      <c r="A27" s="3" t="inlineStr">
        <is>
          <t>Key assumptions for determining the recoverable amount</t>
        </is>
      </c>
    </row>
    <row r="28">
      <c r="A28" s="4" t="inlineStr">
        <is>
          <t>Discount rate</t>
        </is>
      </c>
      <c r="B28" s="4" t="inlineStr">
        <is>
          <t>14.70%</t>
        </is>
      </c>
      <c r="C28" s="4" t="inlineStr">
        <is>
          <t>18.20%</t>
        </is>
      </c>
      <c r="D28" s="4" t="inlineStr">
        <is>
          <t>14.50%</t>
        </is>
      </c>
    </row>
    <row r="29">
      <c r="A29" s="4" t="inlineStr">
        <is>
          <t>Average annual revenue growth rate during forecast period</t>
        </is>
      </c>
      <c r="B29" s="4" t="inlineStr">
        <is>
          <t>6.40%</t>
        </is>
      </c>
      <c r="C29" s="4" t="inlineStr">
        <is>
          <t>9.70%</t>
        </is>
      </c>
      <c r="D29" s="4" t="inlineStr">
        <is>
          <t>3.90%</t>
        </is>
      </c>
    </row>
    <row r="30">
      <c r="A30" s="4" t="inlineStr">
        <is>
          <t>Terminal growth rate</t>
        </is>
      </c>
      <c r="B30" s="4" t="inlineStr">
        <is>
          <t>5.50%</t>
        </is>
      </c>
      <c r="C30" s="4" t="inlineStr">
        <is>
          <t>5.80%</t>
        </is>
      </c>
      <c r="D30" s="4" t="inlineStr">
        <is>
          <t>2.70%</t>
        </is>
      </c>
    </row>
    <row r="31">
      <c r="A31" s="4" t="inlineStr">
        <is>
          <t>Average operating margin during the forecast period</t>
        </is>
      </c>
      <c r="B31" s="4" t="inlineStr">
        <is>
          <t>43.40%</t>
        </is>
      </c>
      <c r="C31" s="4" t="inlineStr">
        <is>
          <t>42.00%</t>
        </is>
      </c>
      <c r="D31" s="4" t="inlineStr">
        <is>
          <t>47.30%</t>
        </is>
      </c>
    </row>
    <row r="32">
      <c r="A32" s="4" t="inlineStr">
        <is>
          <t>Terminal period operating margin</t>
        </is>
      </c>
      <c r="B32" s="4" t="inlineStr">
        <is>
          <t>42.00%</t>
        </is>
      </c>
      <c r="C32" s="4" t="inlineStr">
        <is>
          <t>44.60%</t>
        </is>
      </c>
      <c r="D32" s="4" t="inlineStr">
        <is>
          <t>47.30%</t>
        </is>
      </c>
    </row>
    <row r="33">
      <c r="A33" s="4" t="inlineStr">
        <is>
          <t>Average CAPEX as a percentage of revenue during the forecast period</t>
        </is>
      </c>
      <c r="B33" s="4" t="inlineStr">
        <is>
          <t>22.00%</t>
        </is>
      </c>
      <c r="C33" s="4" t="inlineStr">
        <is>
          <t>19.60%</t>
        </is>
      </c>
      <c r="D33" s="4" t="inlineStr">
        <is>
          <t>17.20%</t>
        </is>
      </c>
    </row>
    <row r="34">
      <c r="A34" s="4" t="inlineStr">
        <is>
          <t>Terminal period CAPEX as a percentage of revenue</t>
        </is>
      </c>
      <c r="B34" s="4" t="inlineStr">
        <is>
          <t>20.00%</t>
        </is>
      </c>
      <c r="C34" s="4" t="inlineStr">
        <is>
          <t>18.90%</t>
        </is>
      </c>
      <c r="D34" s="4" t="inlineStr">
        <is>
          <t>17.10%</t>
        </is>
      </c>
    </row>
    <row r="35">
      <c r="A35" s="4" t="inlineStr">
        <is>
          <t>Kazakhstan</t>
        </is>
      </c>
    </row>
    <row r="36">
      <c r="A36" s="3" t="inlineStr">
        <is>
          <t>Key assumptions for determining the recoverable amount</t>
        </is>
      </c>
    </row>
    <row r="37">
      <c r="A37" s="4" t="inlineStr">
        <is>
          <t>Discount rate</t>
        </is>
      </c>
      <c r="B37" s="4" t="inlineStr">
        <is>
          <t>9.40%</t>
        </is>
      </c>
      <c r="C37" s="4" t="inlineStr">
        <is>
          <t>10.30%</t>
        </is>
      </c>
      <c r="D37" s="4" t="inlineStr">
        <is>
          <t>9.20%</t>
        </is>
      </c>
    </row>
    <row r="38">
      <c r="A38" s="4" t="inlineStr">
        <is>
          <t>Average annual revenue growth rate during forecast period</t>
        </is>
      </c>
      <c r="B38" s="4" t="inlineStr">
        <is>
          <t>6.60%</t>
        </is>
      </c>
      <c r="C38" s="4" t="inlineStr">
        <is>
          <t>5.30%</t>
        </is>
      </c>
      <c r="D38" s="4" t="inlineStr">
        <is>
          <t>5.30%</t>
        </is>
      </c>
    </row>
    <row r="39">
      <c r="A39" s="4" t="inlineStr">
        <is>
          <t>Terminal growth rate</t>
        </is>
      </c>
      <c r="B39" s="4" t="inlineStr">
        <is>
          <t>1.00%</t>
        </is>
      </c>
      <c r="C39" s="4" t="inlineStr">
        <is>
          <t>3.10%</t>
        </is>
      </c>
      <c r="D39" s="4" t="inlineStr">
        <is>
          <t>3.30%</t>
        </is>
      </c>
    </row>
    <row r="40">
      <c r="A40" s="4" t="inlineStr">
        <is>
          <t>Average operating margin during the forecast period</t>
        </is>
      </c>
      <c r="B40" s="4" t="inlineStr">
        <is>
          <t>48.80%</t>
        </is>
      </c>
      <c r="C40" s="4" t="inlineStr">
        <is>
          <t>49.50%</t>
        </is>
      </c>
      <c r="D40" s="4" t="inlineStr">
        <is>
          <t>49.90%</t>
        </is>
      </c>
    </row>
    <row r="41">
      <c r="A41" s="4" t="inlineStr">
        <is>
          <t>Terminal period operating margin</t>
        </is>
      </c>
      <c r="B41" s="4" t="inlineStr">
        <is>
          <t>47.00%</t>
        </is>
      </c>
      <c r="C41" s="4" t="inlineStr">
        <is>
          <t>50.00%</t>
        </is>
      </c>
      <c r="D41" s="4" t="inlineStr">
        <is>
          <t>50.10%</t>
        </is>
      </c>
    </row>
    <row r="42">
      <c r="A42" s="4" t="inlineStr">
        <is>
          <t>Average CAPEX as a percentage of revenue during the forecast period</t>
        </is>
      </c>
      <c r="B42" s="4" t="inlineStr">
        <is>
          <t>19.90%</t>
        </is>
      </c>
      <c r="C42" s="4" t="inlineStr">
        <is>
          <t>19.80%</t>
        </is>
      </c>
      <c r="D42" s="4" t="inlineStr">
        <is>
          <t>20.00%</t>
        </is>
      </c>
    </row>
    <row r="43">
      <c r="A43" s="4" t="inlineStr">
        <is>
          <t>Terminal period CAPEX as a percentage of revenue</t>
        </is>
      </c>
      <c r="B43" s="4" t="inlineStr">
        <is>
          <t>20.00%</t>
        </is>
      </c>
      <c r="C43" s="4" t="inlineStr">
        <is>
          <t>19.00%</t>
        </is>
      </c>
      <c r="D43" s="4" t="inlineStr">
        <is>
          <t>19.50%</t>
        </is>
      </c>
    </row>
    <row r="44">
      <c r="A44" s="4" t="inlineStr">
        <is>
          <t>Kyrgyzstan</t>
        </is>
      </c>
    </row>
    <row r="45">
      <c r="A45" s="3" t="inlineStr">
        <is>
          <t>Key assumptions for determining the recoverable amount</t>
        </is>
      </c>
    </row>
    <row r="46">
      <c r="A46" s="4" t="inlineStr">
        <is>
          <t>Discount rate</t>
        </is>
      </c>
      <c r="B46" s="4" t="inlineStr">
        <is>
          <t>0.00%</t>
        </is>
      </c>
      <c r="C46" s="4" t="inlineStr">
        <is>
          <t>0.00%</t>
        </is>
      </c>
      <c r="D46" s="4" t="inlineStr">
        <is>
          <t>14.10%</t>
        </is>
      </c>
    </row>
    <row r="47">
      <c r="A47" s="4" t="inlineStr">
        <is>
          <t>Average annual revenue growth rate during forecast period</t>
        </is>
      </c>
      <c r="B47" s="4" t="inlineStr">
        <is>
          <t>0.00%</t>
        </is>
      </c>
      <c r="C47" s="4" t="inlineStr">
        <is>
          <t>0.00%</t>
        </is>
      </c>
      <c r="D47" s="4" t="inlineStr">
        <is>
          <t>1.60%</t>
        </is>
      </c>
    </row>
    <row r="48">
      <c r="A48" s="4" t="inlineStr">
        <is>
          <t>Terminal growth rate</t>
        </is>
      </c>
      <c r="B48" s="4" t="inlineStr">
        <is>
          <t>0.00%</t>
        </is>
      </c>
      <c r="C48" s="4" t="inlineStr">
        <is>
          <t>0.00%</t>
        </is>
      </c>
      <c r="D48" s="4" t="inlineStr">
        <is>
          <t>5.00%</t>
        </is>
      </c>
    </row>
    <row r="49">
      <c r="A49" s="4" t="inlineStr">
        <is>
          <t>Average operating margin during the forecast period</t>
        </is>
      </c>
      <c r="B49" s="4" t="inlineStr">
        <is>
          <t>0.00%</t>
        </is>
      </c>
      <c r="C49" s="4" t="inlineStr">
        <is>
          <t>0.00%</t>
        </is>
      </c>
      <c r="D49" s="4" t="inlineStr">
        <is>
          <t>31.40%</t>
        </is>
      </c>
    </row>
    <row r="50">
      <c r="A50" s="4" t="inlineStr">
        <is>
          <t>Terminal period operating margin</t>
        </is>
      </c>
      <c r="B50" s="4" t="inlineStr">
        <is>
          <t>0.00%</t>
        </is>
      </c>
      <c r="C50" s="4" t="inlineStr">
        <is>
          <t>0.00%</t>
        </is>
      </c>
      <c r="D50" s="4" t="inlineStr">
        <is>
          <t>33.00%</t>
        </is>
      </c>
    </row>
    <row r="51">
      <c r="A51" s="4" t="inlineStr">
        <is>
          <t>Average CAPEX as a percentage of revenue during the forecast period</t>
        </is>
      </c>
      <c r="B51" s="4" t="inlineStr">
        <is>
          <t>0.00%</t>
        </is>
      </c>
      <c r="C51" s="4" t="inlineStr">
        <is>
          <t>0.00%</t>
        </is>
      </c>
      <c r="D51" s="4" t="inlineStr">
        <is>
          <t>26.90%</t>
        </is>
      </c>
    </row>
    <row r="52">
      <c r="A52" s="4" t="inlineStr">
        <is>
          <t>Terminal period CAPEX as a percentage of revenue</t>
        </is>
      </c>
      <c r="B52" s="4" t="inlineStr">
        <is>
          <t>0.00%</t>
        </is>
      </c>
      <c r="C52" s="4" t="inlineStr">
        <is>
          <t>0.00%</t>
        </is>
      </c>
      <c r="D52" s="4" t="inlineStr">
        <is>
          <t>20.00%</t>
        </is>
      </c>
    </row>
    <row r="53">
      <c r="A53" s="4" t="inlineStr">
        <is>
          <t>Uzbekistan</t>
        </is>
      </c>
    </row>
    <row r="54">
      <c r="A54" s="3" t="inlineStr">
        <is>
          <t>Key assumptions for determining the recoverable amount</t>
        </is>
      </c>
    </row>
    <row r="55">
      <c r="A55" s="4" t="inlineStr">
        <is>
          <t>Discount rate</t>
        </is>
      </c>
      <c r="B55" s="4" t="inlineStr">
        <is>
          <t>11.80%</t>
        </is>
      </c>
      <c r="C55" s="4" t="inlineStr">
        <is>
          <t>13.80%</t>
        </is>
      </c>
      <c r="D55" s="4" t="inlineStr">
        <is>
          <t>14.50%</t>
        </is>
      </c>
    </row>
    <row r="56">
      <c r="A56" s="4" t="inlineStr">
        <is>
          <t>Average annual revenue growth rate during forecast period</t>
        </is>
      </c>
      <c r="B56" s="4" t="inlineStr">
        <is>
          <t>3.70%</t>
        </is>
      </c>
      <c r="C56" s="4" t="inlineStr">
        <is>
          <t>3.20%</t>
        </is>
      </c>
      <c r="D56" s="4" t="inlineStr">
        <is>
          <t>4.10%</t>
        </is>
      </c>
    </row>
    <row r="57">
      <c r="A57" s="4" t="inlineStr">
        <is>
          <t>Terminal growth rate</t>
        </is>
      </c>
      <c r="B57" s="4" t="inlineStr">
        <is>
          <t>3.00%</t>
        </is>
      </c>
      <c r="C57" s="4" t="inlineStr">
        <is>
          <t>5.10%</t>
        </is>
      </c>
      <c r="D57" s="4" t="inlineStr">
        <is>
          <t>6.00%</t>
        </is>
      </c>
    </row>
    <row r="58">
      <c r="A58" s="4" t="inlineStr">
        <is>
          <t>Average operating margin during the forecast period</t>
        </is>
      </c>
      <c r="B58" s="4" t="inlineStr">
        <is>
          <t>40.90%</t>
        </is>
      </c>
      <c r="C58" s="4" t="inlineStr">
        <is>
          <t>34.00%</t>
        </is>
      </c>
      <c r="D58" s="4" t="inlineStr">
        <is>
          <t>51.40%</t>
        </is>
      </c>
    </row>
    <row r="59">
      <c r="A59" s="4" t="inlineStr">
        <is>
          <t>Terminal period operating margin</t>
        </is>
      </c>
      <c r="B59" s="4" t="inlineStr">
        <is>
          <t>34.00%</t>
        </is>
      </c>
      <c r="C59" s="4" t="inlineStr">
        <is>
          <t>34.00%</t>
        </is>
      </c>
      <c r="D59" s="4" t="inlineStr">
        <is>
          <t>52.40%</t>
        </is>
      </c>
    </row>
    <row r="60">
      <c r="A60" s="4" t="inlineStr">
        <is>
          <t>Average CAPEX as a percentage of revenue during the forecast period</t>
        </is>
      </c>
      <c r="B60" s="4" t="inlineStr">
        <is>
          <t>20.20%</t>
        </is>
      </c>
      <c r="C60" s="4" t="inlineStr">
        <is>
          <t>21.40%</t>
        </is>
      </c>
      <c r="D60" s="4" t="inlineStr">
        <is>
          <t>19.40%</t>
        </is>
      </c>
    </row>
    <row r="61">
      <c r="A61" s="4" t="inlineStr">
        <is>
          <t>Terminal period CAPEX as a percentage of revenue</t>
        </is>
      </c>
      <c r="B61" s="4" t="inlineStr">
        <is>
          <t>21.00%</t>
        </is>
      </c>
      <c r="C61" s="4" t="inlineStr">
        <is>
          <t>21.00%</t>
        </is>
      </c>
      <c r="D61" s="4" t="inlineStr">
        <is>
          <t>20.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property and equipment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and equipment at beginning of period</t>
        </is>
      </c>
      <c r="B4" s="6" t="n">
        <v>6879</v>
      </c>
    </row>
    <row r="5">
      <c r="A5" s="4" t="inlineStr">
        <is>
          <t>Impairment</t>
        </is>
      </c>
      <c r="B5" s="5" t="n">
        <v>-13</v>
      </c>
      <c r="C5" s="6" t="n">
        <v>-43</v>
      </c>
    </row>
    <row r="6">
      <c r="A6" s="4" t="inlineStr">
        <is>
          <t>Property and equipment at end of period</t>
        </is>
      </c>
      <c r="B6" s="5" t="n">
        <v>6717</v>
      </c>
      <c r="C6" s="5" t="n">
        <v>6879</v>
      </c>
    </row>
    <row r="7">
      <c r="A7" s="4" t="inlineStr">
        <is>
          <t>Right-of-use assets at beginning of period</t>
        </is>
      </c>
      <c r="B7" s="5" t="n">
        <v>1734</v>
      </c>
      <c r="C7" s="5" t="n">
        <v>1985</v>
      </c>
    </row>
    <row r="8">
      <c r="A8" s="4" t="inlineStr">
        <is>
          <t>Additions</t>
        </is>
      </c>
      <c r="B8" s="5" t="n">
        <v>712</v>
      </c>
      <c r="C8" s="5" t="n">
        <v>446</v>
      </c>
    </row>
    <row r="9">
      <c r="A9" s="4" t="inlineStr">
        <is>
          <t>Disposals</t>
        </is>
      </c>
      <c r="B9" s="5" t="n">
        <v>-100</v>
      </c>
      <c r="C9" s="5" t="n">
        <v>-14</v>
      </c>
    </row>
    <row r="10">
      <c r="A10" s="4" t="inlineStr">
        <is>
          <t>Depreciation charge for the year</t>
        </is>
      </c>
      <c r="B10" s="5" t="n">
        <v>-409</v>
      </c>
      <c r="C10" s="5" t="n">
        <v>-416</v>
      </c>
    </row>
    <row r="11">
      <c r="A11" s="4" t="inlineStr">
        <is>
          <t>Reclassification as held for sale</t>
        </is>
      </c>
      <c r="B11" s="5" t="n">
        <v>-80</v>
      </c>
    </row>
    <row r="12">
      <c r="A12" s="4" t="inlineStr">
        <is>
          <t>Impairment</t>
        </is>
      </c>
      <c r="B12" s="5" t="n">
        <v>-2</v>
      </c>
      <c r="C12" s="5" t="n">
        <v>-5</v>
      </c>
    </row>
    <row r="13">
      <c r="A13" s="4" t="inlineStr">
        <is>
          <t>Transfers</t>
        </is>
      </c>
      <c r="B13" s="5" t="n">
        <v>-2</v>
      </c>
      <c r="C13" s="5" t="n">
        <v>-2</v>
      </c>
    </row>
    <row r="14">
      <c r="A14" s="4" t="inlineStr">
        <is>
          <t>Translation adjustment</t>
        </is>
      </c>
      <c r="B14" s="5" t="n">
        <v>-20</v>
      </c>
      <c r="C14" s="5" t="n">
        <v>-260</v>
      </c>
    </row>
    <row r="15">
      <c r="A15" s="4" t="inlineStr">
        <is>
          <t>Right-of-use assets at end of period</t>
        </is>
      </c>
      <c r="B15" s="5" t="n">
        <v>1833</v>
      </c>
      <c r="C15" s="5" t="n">
        <v>1734</v>
      </c>
    </row>
    <row r="16">
      <c r="A16" s="4" t="inlineStr">
        <is>
          <t>Property, plant and equipment and right-of-use assets at beginning of period</t>
        </is>
      </c>
      <c r="B16" s="5" t="n">
        <v>6879</v>
      </c>
      <c r="C16" s="5" t="n">
        <v>7340</v>
      </c>
    </row>
    <row r="17">
      <c r="A17" s="4" t="inlineStr">
        <is>
          <t>Additions</t>
        </is>
      </c>
      <c r="B17" s="5" t="n">
        <v>2342</v>
      </c>
      <c r="C17" s="5" t="n">
        <v>2153</v>
      </c>
    </row>
    <row r="18">
      <c r="A18" s="4" t="inlineStr">
        <is>
          <t>Disposals</t>
        </is>
      </c>
      <c r="B18" s="5" t="n">
        <v>-311</v>
      </c>
      <c r="C18" s="5" t="n">
        <v>-91</v>
      </c>
    </row>
    <row r="19">
      <c r="A19" s="4" t="inlineStr">
        <is>
          <t>Depreciation charge for the year</t>
        </is>
      </c>
      <c r="B19" s="5" t="n">
        <v>-1545</v>
      </c>
      <c r="C19" s="5" t="n">
        <v>-1576</v>
      </c>
    </row>
    <row r="20">
      <c r="A20" s="4" t="inlineStr">
        <is>
          <t>Reclassification as held for sale</t>
        </is>
      </c>
      <c r="B20" s="5" t="n">
        <v>-504</v>
      </c>
    </row>
    <row r="21">
      <c r="A21" s="4" t="inlineStr">
        <is>
          <t>Impairment</t>
        </is>
      </c>
      <c r="B21" s="5" t="n">
        <v>-13</v>
      </c>
      <c r="C21" s="5" t="n">
        <v>-43</v>
      </c>
    </row>
    <row r="22">
      <c r="A22" s="4" t="inlineStr">
        <is>
          <t>Transfers</t>
        </is>
      </c>
      <c r="B22" s="5" t="n">
        <v>5</v>
      </c>
      <c r="C22" s="5" t="n">
        <v>0</v>
      </c>
    </row>
    <row r="23">
      <c r="A23" s="4" t="inlineStr">
        <is>
          <t>Translation adjustment</t>
        </is>
      </c>
      <c r="B23" s="5" t="n">
        <v>-136</v>
      </c>
      <c r="C23" s="5" t="n">
        <v>-904</v>
      </c>
    </row>
    <row r="24">
      <c r="A24" s="4" t="inlineStr">
        <is>
          <t>Property, plant and equipment and right-of-use assets at end of period</t>
        </is>
      </c>
      <c r="B24" s="5" t="n">
        <v>6717</v>
      </c>
      <c r="C24" s="5" t="n">
        <v>6879</v>
      </c>
    </row>
    <row r="25">
      <c r="A25" s="4" t="inlineStr">
        <is>
          <t>Cost</t>
        </is>
      </c>
    </row>
    <row r="26">
      <c r="A26" s="3" t="inlineStr">
        <is>
          <t>Reconciliation of changes in property, plant and equipment [abstract]</t>
        </is>
      </c>
    </row>
    <row r="27">
      <c r="A27" s="4" t="inlineStr">
        <is>
          <t>Right-of-use assets at end of period</t>
        </is>
      </c>
      <c r="B27" s="5" t="n">
        <v>2864</v>
      </c>
    </row>
    <row r="28">
      <c r="A28" s="4" t="inlineStr">
        <is>
          <t>Property, plant and equipment and right-of-use assets at end of period</t>
        </is>
      </c>
      <c r="B28" s="5" t="n">
        <v>16452</v>
      </c>
    </row>
    <row r="29">
      <c r="A29" s="4" t="inlineStr">
        <is>
          <t>Accumulated depreciation and impairment</t>
        </is>
      </c>
    </row>
    <row r="30">
      <c r="A30" s="3" t="inlineStr">
        <is>
          <t>Reconciliation of changes in property, plant and equipment [abstract]</t>
        </is>
      </c>
    </row>
    <row r="31">
      <c r="A31" s="4" t="inlineStr">
        <is>
          <t>Right-of-use assets at end of period</t>
        </is>
      </c>
      <c r="B31" s="5" t="n">
        <v>-1031</v>
      </c>
    </row>
    <row r="32">
      <c r="A32" s="4" t="inlineStr">
        <is>
          <t>Property, plant and equipment and right-of-use assets at end of period</t>
        </is>
      </c>
      <c r="B32" s="5" t="n">
        <v>-9735</v>
      </c>
    </row>
    <row r="33">
      <c r="A33" s="4" t="inlineStr">
        <is>
          <t>Telecommunication equipment</t>
        </is>
      </c>
    </row>
    <row r="34">
      <c r="A34" s="3" t="inlineStr">
        <is>
          <t>Reconciliation of changes in property, plant and equipment [abstract]</t>
        </is>
      </c>
    </row>
    <row r="35">
      <c r="A35" s="4" t="inlineStr">
        <is>
          <t>Property and equipment at beginning of period</t>
        </is>
      </c>
      <c r="B35" s="5" t="n">
        <v>4050</v>
      </c>
      <c r="C35" s="5" t="n">
        <v>4306</v>
      </c>
    </row>
    <row r="36">
      <c r="A36" s="4" t="inlineStr">
        <is>
          <t>Additions</t>
        </is>
      </c>
      <c r="B36" s="5" t="n">
        <v>50</v>
      </c>
      <c r="C36" s="5" t="n">
        <v>47</v>
      </c>
    </row>
    <row r="37">
      <c r="A37" s="4" t="inlineStr">
        <is>
          <t>Disposals</t>
        </is>
      </c>
      <c r="B37" s="5" t="n">
        <v>-198</v>
      </c>
      <c r="C37" s="5" t="n">
        <v>-50</v>
      </c>
    </row>
    <row r="38">
      <c r="A38" s="4" t="inlineStr">
        <is>
          <t>Depreciation charge for the year</t>
        </is>
      </c>
      <c r="B38" s="5" t="n">
        <v>-990</v>
      </c>
      <c r="C38" s="5" t="n">
        <v>-1009</v>
      </c>
    </row>
    <row r="39">
      <c r="A39" s="4" t="inlineStr">
        <is>
          <t>Reclassification as held for sale</t>
        </is>
      </c>
      <c r="B39" s="5" t="n">
        <v>-367</v>
      </c>
    </row>
    <row r="40">
      <c r="A40" s="4" t="inlineStr">
        <is>
          <t>Impairment</t>
        </is>
      </c>
      <c r="C40" s="5" t="n">
        <v>-28</v>
      </c>
    </row>
    <row r="41">
      <c r="A41" s="4" t="inlineStr">
        <is>
          <t>Transfers</t>
        </is>
      </c>
      <c r="B41" s="5" t="n">
        <v>1428</v>
      </c>
      <c r="C41" s="5" t="n">
        <v>1282</v>
      </c>
    </row>
    <row r="42">
      <c r="A42" s="4" t="inlineStr">
        <is>
          <t>Translation adjustment</t>
        </is>
      </c>
      <c r="B42" s="5" t="n">
        <v>-101</v>
      </c>
      <c r="C42" s="5" t="n">
        <v>-498</v>
      </c>
    </row>
    <row r="43">
      <c r="A43" s="4" t="inlineStr">
        <is>
          <t>Property and equipment at end of period</t>
        </is>
      </c>
      <c r="B43" s="5" t="n">
        <v>3860</v>
      </c>
      <c r="C43" s="5" t="n">
        <v>4050</v>
      </c>
    </row>
    <row r="44">
      <c r="A44" s="4" t="inlineStr">
        <is>
          <t>Write-downs (reversals of write-downs) of property, plant and equipment</t>
        </is>
      </c>
      <c r="B44" s="5" t="n">
        <v>12</v>
      </c>
    </row>
    <row r="45">
      <c r="A45" s="4" t="inlineStr">
        <is>
          <t>Telecommunication equipment | Cost</t>
        </is>
      </c>
    </row>
    <row r="46">
      <c r="A46" s="3" t="inlineStr">
        <is>
          <t>Reconciliation of changes in property, plant and equipment [abstract]</t>
        </is>
      </c>
    </row>
    <row r="47">
      <c r="A47" s="4" t="inlineStr">
        <is>
          <t>Property and equipment at end of period</t>
        </is>
      </c>
      <c r="B47" s="5" t="n">
        <v>11233</v>
      </c>
    </row>
    <row r="48">
      <c r="A48" s="4" t="inlineStr">
        <is>
          <t>Telecommunication equipment | Accumulated depreciation and impairment</t>
        </is>
      </c>
    </row>
    <row r="49">
      <c r="A49" s="3" t="inlineStr">
        <is>
          <t>Reconciliation of changes in property, plant and equipment [abstract]</t>
        </is>
      </c>
    </row>
    <row r="50">
      <c r="A50" s="4" t="inlineStr">
        <is>
          <t>Property and equipment at end of period</t>
        </is>
      </c>
      <c r="B50" s="5" t="n">
        <v>-7373</v>
      </c>
    </row>
    <row r="51">
      <c r="A51" s="4" t="inlineStr">
        <is>
          <t>Land, buildings and constructions</t>
        </is>
      </c>
    </row>
    <row r="52">
      <c r="A52" s="3" t="inlineStr">
        <is>
          <t>Reconciliation of changes in property, plant and equipment [abstract]</t>
        </is>
      </c>
    </row>
    <row r="53">
      <c r="A53" s="4" t="inlineStr">
        <is>
          <t>Property and equipment at beginning of period</t>
        </is>
      </c>
      <c r="B53" s="5" t="n">
        <v>159</v>
      </c>
      <c r="C53" s="5" t="n">
        <v>216</v>
      </c>
    </row>
    <row r="54">
      <c r="A54" s="4" t="inlineStr">
        <is>
          <t>Additions</t>
        </is>
      </c>
      <c r="B54" s="5" t="n">
        <v>3</v>
      </c>
      <c r="C54" s="5" t="n">
        <v>2</v>
      </c>
    </row>
    <row r="55">
      <c r="A55" s="4" t="inlineStr">
        <is>
          <t>Disposals</t>
        </is>
      </c>
      <c r="B55" s="5" t="n">
        <v>-1</v>
      </c>
      <c r="C55" s="5" t="n">
        <v>-5</v>
      </c>
    </row>
    <row r="56">
      <c r="A56" s="4" t="inlineStr">
        <is>
          <t>Depreciation charge for the year</t>
        </is>
      </c>
      <c r="B56" s="5" t="n">
        <v>-22</v>
      </c>
      <c r="C56" s="5" t="n">
        <v>-28</v>
      </c>
    </row>
    <row r="57">
      <c r="A57" s="4" t="inlineStr">
        <is>
          <t>Reclassification as held for sale</t>
        </is>
      </c>
      <c r="B57" s="5" t="n">
        <v>-6</v>
      </c>
    </row>
    <row r="58">
      <c r="A58" s="4" t="inlineStr">
        <is>
          <t>Impairment</t>
        </is>
      </c>
      <c r="C58" s="5" t="n">
        <v>-1</v>
      </c>
    </row>
    <row r="59">
      <c r="A59" s="4" t="inlineStr">
        <is>
          <t>Transfers</t>
        </is>
      </c>
      <c r="B59" s="5" t="n">
        <v>16</v>
      </c>
      <c r="C59" s="5" t="n">
        <v>5</v>
      </c>
    </row>
    <row r="60">
      <c r="A60" s="4" t="inlineStr">
        <is>
          <t>Translation adjustment</t>
        </is>
      </c>
      <c r="B60" s="5" t="n">
        <v>2</v>
      </c>
      <c r="C60" s="5" t="n">
        <v>-30</v>
      </c>
    </row>
    <row r="61">
      <c r="A61" s="4" t="inlineStr">
        <is>
          <t>Property and equipment at end of period</t>
        </is>
      </c>
      <c r="B61" s="5" t="n">
        <v>151</v>
      </c>
      <c r="C61" s="5" t="n">
        <v>159</v>
      </c>
    </row>
    <row r="62">
      <c r="A62" s="4" t="inlineStr">
        <is>
          <t>Write-downs (reversals of write-downs) of property, plant and equipment</t>
        </is>
      </c>
      <c r="B62" s="5" t="n">
        <v>0</v>
      </c>
    </row>
    <row r="63">
      <c r="A63" s="4" t="inlineStr">
        <is>
          <t>Land, buildings and constructions | Cost</t>
        </is>
      </c>
    </row>
    <row r="64">
      <c r="A64" s="3" t="inlineStr">
        <is>
          <t>Reconciliation of changes in property, plant and equipment [abstract]</t>
        </is>
      </c>
    </row>
    <row r="65">
      <c r="A65" s="4" t="inlineStr">
        <is>
          <t>Property and equipment at end of period</t>
        </is>
      </c>
      <c r="B65" s="5" t="n">
        <v>374</v>
      </c>
    </row>
    <row r="66">
      <c r="A66" s="4" t="inlineStr">
        <is>
          <t>Land, buildings and constructions | Accumulated depreciation and impairment</t>
        </is>
      </c>
    </row>
    <row r="67">
      <c r="A67" s="3" t="inlineStr">
        <is>
          <t>Reconciliation of changes in property, plant and equipment [abstract]</t>
        </is>
      </c>
    </row>
    <row r="68">
      <c r="A68" s="4" t="inlineStr">
        <is>
          <t>Property and equipment at end of period</t>
        </is>
      </c>
      <c r="B68" s="5" t="n">
        <v>-223</v>
      </c>
    </row>
    <row r="69">
      <c r="A69" s="4" t="inlineStr">
        <is>
          <t>Office and other equipment</t>
        </is>
      </c>
    </row>
    <row r="70">
      <c r="A70" s="3" t="inlineStr">
        <is>
          <t>Reconciliation of changes in property, plant and equipment [abstract]</t>
        </is>
      </c>
    </row>
    <row r="71">
      <c r="A71" s="4" t="inlineStr">
        <is>
          <t>Property and equipment at beginning of period</t>
        </is>
      </c>
      <c r="B71" s="5" t="n">
        <v>368</v>
      </c>
      <c r="C71" s="5" t="n">
        <v>417</v>
      </c>
    </row>
    <row r="72">
      <c r="A72" s="4" t="inlineStr">
        <is>
          <t>Additions</t>
        </is>
      </c>
      <c r="B72" s="5" t="n">
        <v>18</v>
      </c>
      <c r="C72" s="5" t="n">
        <v>32</v>
      </c>
    </row>
    <row r="73">
      <c r="A73" s="4" t="inlineStr">
        <is>
          <t>Disposals</t>
        </is>
      </c>
      <c r="B73" s="5" t="n">
        <v>-5</v>
      </c>
      <c r="C73" s="5" t="n">
        <v>-10</v>
      </c>
    </row>
    <row r="74">
      <c r="A74" s="4" t="inlineStr">
        <is>
          <t>Depreciation charge for the year</t>
        </is>
      </c>
      <c r="B74" s="5" t="n">
        <v>-124</v>
      </c>
      <c r="C74" s="5" t="n">
        <v>-123</v>
      </c>
    </row>
    <row r="75">
      <c r="A75" s="4" t="inlineStr">
        <is>
          <t>Reclassification as held for sale</t>
        </is>
      </c>
      <c r="B75" s="5" t="n">
        <v>-9</v>
      </c>
    </row>
    <row r="76">
      <c r="A76" s="4" t="inlineStr">
        <is>
          <t>Impairment</t>
        </is>
      </c>
      <c r="C76" s="5" t="n">
        <v>-2</v>
      </c>
    </row>
    <row r="77">
      <c r="A77" s="4" t="inlineStr">
        <is>
          <t>Transfers</t>
        </is>
      </c>
      <c r="B77" s="5" t="n">
        <v>182</v>
      </c>
      <c r="C77" s="5" t="n">
        <v>111</v>
      </c>
    </row>
    <row r="78">
      <c r="A78" s="4" t="inlineStr">
        <is>
          <t>Translation adjustment</t>
        </is>
      </c>
      <c r="B78" s="5" t="n">
        <v>-6</v>
      </c>
      <c r="C78" s="5" t="n">
        <v>-57</v>
      </c>
    </row>
    <row r="79">
      <c r="A79" s="4" t="inlineStr">
        <is>
          <t>Property and equipment at end of period</t>
        </is>
      </c>
      <c r="B79" s="5" t="n">
        <v>422</v>
      </c>
      <c r="C79" s="5" t="n">
        <v>368</v>
      </c>
    </row>
    <row r="80">
      <c r="A80" s="4" t="inlineStr">
        <is>
          <t>Write-downs (reversals of write-downs) of property, plant and equipment</t>
        </is>
      </c>
      <c r="B80" s="5" t="n">
        <v>2</v>
      </c>
    </row>
    <row r="81">
      <c r="A81" s="4" t="inlineStr">
        <is>
          <t>Office and other equipment | Cost</t>
        </is>
      </c>
    </row>
    <row r="82">
      <c r="A82" s="3" t="inlineStr">
        <is>
          <t>Reconciliation of changes in property, plant and equipment [abstract]</t>
        </is>
      </c>
    </row>
    <row r="83">
      <c r="A83" s="4" t="inlineStr">
        <is>
          <t>Property and equipment at end of period</t>
        </is>
      </c>
      <c r="B83" s="5" t="n">
        <v>1428</v>
      </c>
    </row>
    <row r="84">
      <c r="A84" s="4" t="inlineStr">
        <is>
          <t>Office and other equipment | Accumulated depreciation and impairment</t>
        </is>
      </c>
    </row>
    <row r="85">
      <c r="A85" s="3" t="inlineStr">
        <is>
          <t>Reconciliation of changes in property, plant and equipment [abstract]</t>
        </is>
      </c>
    </row>
    <row r="86">
      <c r="A86" s="4" t="inlineStr">
        <is>
          <t>Property and equipment at end of period</t>
        </is>
      </c>
      <c r="B86" s="5" t="n">
        <v>-1006</v>
      </c>
    </row>
    <row r="87">
      <c r="A87" s="4" t="inlineStr">
        <is>
          <t>Equipment not installed and assets under construction</t>
        </is>
      </c>
    </row>
    <row r="88">
      <c r="A88" s="3" t="inlineStr">
        <is>
          <t>Reconciliation of changes in property, plant and equipment [abstract]</t>
        </is>
      </c>
    </row>
    <row r="89">
      <c r="A89" s="4" t="inlineStr">
        <is>
          <t>Property and equipment at beginning of period</t>
        </is>
      </c>
      <c r="B89" s="5" t="n">
        <v>568</v>
      </c>
      <c r="C89" s="5" t="n">
        <v>416</v>
      </c>
    </row>
    <row r="90">
      <c r="A90" s="4" t="inlineStr">
        <is>
          <t>Additions</t>
        </is>
      </c>
      <c r="B90" s="5" t="n">
        <v>1559</v>
      </c>
      <c r="C90" s="5" t="n">
        <v>1626</v>
      </c>
    </row>
    <row r="91">
      <c r="A91" s="4" t="inlineStr">
        <is>
          <t>Disposals</t>
        </is>
      </c>
      <c r="B91" s="5" t="n">
        <v>-7</v>
      </c>
      <c r="C91" s="5" t="n">
        <v>-12</v>
      </c>
    </row>
    <row r="92">
      <c r="A92" s="4" t="inlineStr">
        <is>
          <t>Depreciation charge for the year</t>
        </is>
      </c>
      <c r="B92" s="5" t="n">
        <v>0</v>
      </c>
      <c r="C92" s="5" t="n">
        <v>0</v>
      </c>
    </row>
    <row r="93">
      <c r="A93" s="4" t="inlineStr">
        <is>
          <t>Reclassification as held for sale</t>
        </is>
      </c>
      <c r="B93" s="5" t="n">
        <v>-42</v>
      </c>
    </row>
    <row r="94">
      <c r="A94" s="4" t="inlineStr">
        <is>
          <t>Impairment</t>
        </is>
      </c>
      <c r="C94" s="5" t="n">
        <v>-7</v>
      </c>
    </row>
    <row r="95">
      <c r="A95" s="4" t="inlineStr">
        <is>
          <t>Transfers</t>
        </is>
      </c>
      <c r="B95" s="5" t="n">
        <v>-1619</v>
      </c>
      <c r="C95" s="5" t="n">
        <v>-1396</v>
      </c>
    </row>
    <row r="96">
      <c r="A96" s="4" t="inlineStr">
        <is>
          <t>Translation adjustment</t>
        </is>
      </c>
      <c r="B96" s="5" t="n">
        <v>-11</v>
      </c>
      <c r="C96" s="5" t="n">
        <v>-59</v>
      </c>
    </row>
    <row r="97">
      <c r="A97" s="4" t="inlineStr">
        <is>
          <t>Property and equipment at end of period</t>
        </is>
      </c>
      <c r="B97" s="5" t="n">
        <v>451</v>
      </c>
      <c r="C97" s="6" t="n">
        <v>568</v>
      </c>
    </row>
    <row r="98">
      <c r="A98" s="4" t="inlineStr">
        <is>
          <t>Write-downs (reversals of write-downs) of property, plant and equipment</t>
        </is>
      </c>
      <c r="B98" s="5" t="n">
        <v>-3</v>
      </c>
    </row>
    <row r="99">
      <c r="A99" s="4" t="inlineStr">
        <is>
          <t>Equipment not installed and assets under construction | Cost</t>
        </is>
      </c>
    </row>
    <row r="100">
      <c r="A100" s="3" t="inlineStr">
        <is>
          <t>Reconciliation of changes in property, plant and equipment [abstract]</t>
        </is>
      </c>
    </row>
    <row r="101">
      <c r="A101" s="4" t="inlineStr">
        <is>
          <t>Property and equipment at end of period</t>
        </is>
      </c>
      <c r="B101" s="5" t="n">
        <v>553</v>
      </c>
    </row>
    <row r="102">
      <c r="A102" s="4" t="inlineStr">
        <is>
          <t>Equipment not installed and assets under construction | Accumulated depreciation and impairment</t>
        </is>
      </c>
    </row>
    <row r="103">
      <c r="A103" s="3" t="inlineStr">
        <is>
          <t>Reconciliation of changes in property, plant and equipment [abstract]</t>
        </is>
      </c>
    </row>
    <row r="104">
      <c r="A104" s="4" t="inlineStr">
        <is>
          <t>Property and equipment at end of period</t>
        </is>
      </c>
      <c r="B104" s="6" t="n">
        <v>-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GENERAL INFORMATION VEON Ltd. ( “VEON” , the “Company” , and together with its consolidated subsidiaries, the “Group” or “we” ) was incorporated in Bermuda on June 5, 2009. The registered office of VEON is Victoria Place, 31 Victoria Street, Hamilton HM 10, Bermuda. VEON’s headquarters and the principal place of business are located at Claude Debussylaan 88, 1082 MD Amsterdam, the Netherlands. VEON generates revenue from the provision of voice, data and other telecommunication services through a range of mobile and fixed-line technologies, as well as selling equipment and accessories. VEON’s American Depository Shares ( “ADSs” ) are listed on the NASDAQ Global Select Market (“ NASDAQ ”) and VEON’s common shares are listed on Euronext Amsterdam, the regulated market of Euronext Amsterdam N.V. ( “Euronext Amsterdam” ). The consolidated financial statements were authorized by the Board of Directors for issuance on April 29, 2022. The Company has the ability to amend and reissue the consolidated financial statements. The consolidated financial statements are presented in United States dollars ( “U.S. dollar” or “US$” ). In these Notes, U.S. dollar amounts are presented in millions, except for share and per share (or ADS) amounts and as otherwise indicated. Due to the ongoing conflict between Russia and Ukraine, material uncertainties have been identified that may cast significant doubt on the Company’s ability to continue as a going concern which are discussed in detail in Note 24 of these consolidated financial statements. Major developments during the year ended December 31, 2021 Financing activities In March 2021, VEON successfully entered into a new multi-currency revolving credit facility agreement (the “RCF”) of US$1.25 billion. The RCF replaced the revolving credit facility signed in February 2017, which is now cancelled. For further details, refer to Note 16 . In March 2021, VEON successfully amended and restated its existing RUB30 billion (US$396), bilateral term loan agreement with Alfa Bank by adding a new floating rate tranche of RUB15 billion (US$198). For further details please refer to Note 16 . In March 2021, PMCL successfully entered into a new PKR 15 billion (US$98) syndicated facility with MCB Bank as agent and PKR 5 billion (US$33), bilateral term loan facility with United Bank Limited. Both facilities have a tenor of seven years. In April 2021, the proceeds from Alfa Bank new tranche of RUB 15 billion (US$198) were used to early repay RUB 15 billion (US$198) of loans from Sberbank, originally maturing in June 2023. In June 2021, PMCL secured a PKR 50 billion (US$320) syndicated credit facility from a banking consortium led by Habib Bank Limited. This ten years facility will be used to finance the company’s ongoing 4G network rollouts and technology upgrades, as well as to address upcoming maturities. In September 2021, VEON Holdings B.V. issued senior unsecured notes of RUB 20 billion (US$273), maturing in September 2026. The notes were issued under the Global Medium Term Note Programme established in April 2020 (the “GMTN Programme”) and proceeds were used for the early repayment of RUB 20 billion (US$273) of outstanding loans to Sberbank that were originally maturing in June 2023. In December 2021, VEON Finance Ireland Designated Activity Company signed a RUB 45 billion (US$612) Term Facilities Agreement with Alfa Bank which includes a RUB 30 billion (US$408) fixed rate tranche and a RUB 15 billion (US$204) floating rate tranche, both with a maturity date of December 2026. The facilities are guaranteed by VEON Holdings B.V.. The proceeds from the Alfa Bank facilities have been used to finance intercompany loans to PJSC Vimpel-Com. In December 2021, VEON Finance Ireland Designated Activity Company signed a RUB 45 billion (US$611) Term Facility Agreement with Sberbank with a floating rate. Maturity date of the facility is December 2026 and it is guaranteed by VEON Holdings B.V.. The proceeds from the Sberbank facility have been used to finance an intercompany loan to PJSC Vimpel-Com. In December 2021, VEON Holdings B.V. repaid RUB 45 billion (US$611) of outstanding loans to Alfa Bank, comprising of a RUB 30 billion loan (US$407) originally maturing in March 2025 and a RUB 15 billion (US$204) loan originally maturing in March 2026. In December 2021, VEON Holdings B.V. repaid RUB 45 billion (US$612) of outstanding loans to Sberbank, comprising of a RUB 15 billion (US$204) loan originally maturing in June 2023 and a RUB 30 billion (US$408) loan originally maturing in June 2024. Other developments In March 2021, VEON successfully concluded the acquisition of the 15% minority stake in PMCL from the Dhabi Group for US$273. For further details please refer to Note 16 . In March 2021, VEON's operating company in Bangladesh acquired spectrum following successful bids at an auction held by the BTRC. For further details please refer to Note 9 . In September 2021, VEON's operating company in Pakistan recognized the ex-Warid license. For further details please refer to Note 9 .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is expected to be completed in 2022. The Company classified its operations in Algeria as held-for-sale and discontinued operations. In connection with this classification, the Company no longer accounts for depreciation and amortization expenses of Algeria assets. The results for Algeria in the consolidated income statements and the consolidated statements of cash flows for 2021, 2020 and 2019 have been presented separately (see Note 10 Held for Sale and Discontinued Operations). Agreement between VEON and Service Telecom regarding the sale of its Russian tower assets On September 5, 2021, the Company and VEON Holdings B.V., a subsidiary of the Company, signed an agreement for the sale of its direct subsidiary, National Tower Company ("NTC"), with Service Telecom Group of Companies LLC, (“ST”), which was completed on December 1, 2021 (see Note 9 Significant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Impairment</t>
        </is>
      </c>
      <c r="B4" s="6" t="n">
        <v>13</v>
      </c>
      <c r="C4" s="6" t="n">
        <v>43</v>
      </c>
    </row>
    <row r="5">
      <c r="A5" s="4" t="inlineStr">
        <is>
          <t>Additions</t>
        </is>
      </c>
      <c r="B5" s="5" t="n">
        <v>712</v>
      </c>
      <c r="C5" s="5" t="n">
        <v>446</v>
      </c>
    </row>
    <row r="6">
      <c r="A6" s="4" t="inlineStr">
        <is>
          <t>Acquired property and equipment, not yet paid</t>
        </is>
      </c>
      <c r="B6" s="5" t="n">
        <v>726</v>
      </c>
      <c r="C6" s="5" t="n">
        <v>601</v>
      </c>
    </row>
    <row r="7">
      <c r="A7" s="4" t="inlineStr">
        <is>
          <t>Property plant and equipment pledged as security for bank borrowings</t>
        </is>
      </c>
      <c r="B7" s="5" t="n">
        <v>919</v>
      </c>
      <c r="C7" s="6" t="n">
        <v>865</v>
      </c>
    </row>
    <row r="8">
      <c r="A8" s="4" t="inlineStr">
        <is>
          <t>Russia And Ukraine</t>
        </is>
      </c>
    </row>
    <row r="9">
      <c r="A9" s="3" t="inlineStr">
        <is>
          <t>Disclosure of quantitative information about right-of-use assets [line items]</t>
        </is>
      </c>
    </row>
    <row r="10">
      <c r="A10" s="4" t="inlineStr">
        <is>
          <t>Additions</t>
        </is>
      </c>
      <c r="B10" s="6" t="n">
        <v>1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Movement in right-of-use assets (Details) - US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of-use assets at beginning of period</t>
        </is>
      </c>
      <c r="B4" s="6" t="n">
        <v>1734</v>
      </c>
      <c r="C4" s="6" t="n">
        <v>1985</v>
      </c>
    </row>
    <row r="5">
      <c r="A5" s="4" t="inlineStr">
        <is>
          <t>Additions</t>
        </is>
      </c>
      <c r="B5" s="5" t="n">
        <v>712</v>
      </c>
      <c r="C5" s="5" t="n">
        <v>446</v>
      </c>
    </row>
    <row r="6">
      <c r="A6" s="4" t="inlineStr">
        <is>
          <t>Disposals</t>
        </is>
      </c>
      <c r="B6" s="5" t="n">
        <v>-100</v>
      </c>
      <c r="C6" s="5" t="n">
        <v>-14</v>
      </c>
    </row>
    <row r="7">
      <c r="A7" s="4" t="inlineStr">
        <is>
          <t>Depreciation charge for the year</t>
        </is>
      </c>
      <c r="B7" s="5" t="n">
        <v>-409</v>
      </c>
      <c r="C7" s="5" t="n">
        <v>-416</v>
      </c>
    </row>
    <row r="8">
      <c r="A8" s="4" t="inlineStr">
        <is>
          <t>Reclassification as held for sale</t>
        </is>
      </c>
      <c r="B8" s="5" t="n">
        <v>-80</v>
      </c>
    </row>
    <row r="9">
      <c r="A9" s="4" t="inlineStr">
        <is>
          <t>Impairment</t>
        </is>
      </c>
      <c r="B9" s="5" t="n">
        <v>-2</v>
      </c>
      <c r="C9" s="5" t="n">
        <v>-5</v>
      </c>
    </row>
    <row r="10">
      <c r="A10" s="4" t="inlineStr">
        <is>
          <t>Transfers</t>
        </is>
      </c>
      <c r="B10" s="5" t="n">
        <v>-2</v>
      </c>
      <c r="C10" s="5" t="n">
        <v>-2</v>
      </c>
    </row>
    <row r="11">
      <c r="A11" s="4" t="inlineStr">
        <is>
          <t>Translation adjustment</t>
        </is>
      </c>
      <c r="B11" s="5" t="n">
        <v>-20</v>
      </c>
      <c r="C11" s="5" t="n">
        <v>-260</v>
      </c>
    </row>
    <row r="12">
      <c r="A12" s="4" t="inlineStr">
        <is>
          <t>Right-of-use assets at end of period</t>
        </is>
      </c>
      <c r="B12" s="5" t="n">
        <v>1833</v>
      </c>
      <c r="C12" s="5" t="n">
        <v>1734</v>
      </c>
    </row>
    <row r="13">
      <c r="A13" s="4" t="inlineStr">
        <is>
          <t>Cost</t>
        </is>
      </c>
    </row>
    <row r="14">
      <c r="A14" s="3" t="inlineStr">
        <is>
          <t>Disclosure of quantitative information about right-of-use assets [line items]</t>
        </is>
      </c>
    </row>
    <row r="15">
      <c r="A15" s="4" t="inlineStr">
        <is>
          <t>Right-of-use assets at end of period</t>
        </is>
      </c>
      <c r="B15" s="5" t="n">
        <v>2864</v>
      </c>
    </row>
    <row r="16">
      <c r="A16" s="4" t="inlineStr">
        <is>
          <t>Accumulated depreciation and impairment</t>
        </is>
      </c>
    </row>
    <row r="17">
      <c r="A17" s="3" t="inlineStr">
        <is>
          <t>Disclosure of quantitative information about right-of-use assets [line items]</t>
        </is>
      </c>
    </row>
    <row r="18">
      <c r="A18" s="4" t="inlineStr">
        <is>
          <t>Right-of-use assets at end of period</t>
        </is>
      </c>
      <c r="B18" s="5" t="n">
        <v>-1031</v>
      </c>
    </row>
    <row r="19">
      <c r="A19" s="4" t="inlineStr">
        <is>
          <t>Telecommunication equipment</t>
        </is>
      </c>
    </row>
    <row r="20">
      <c r="A20" s="3" t="inlineStr">
        <is>
          <t>Disclosure of quantitative information about right-of-use assets [line items]</t>
        </is>
      </c>
    </row>
    <row r="21">
      <c r="A21" s="4" t="inlineStr">
        <is>
          <t>Right-of-use assets at beginning of period</t>
        </is>
      </c>
      <c r="B21" s="5" t="n">
        <v>1436</v>
      </c>
      <c r="C21" s="5" t="n">
        <v>1638</v>
      </c>
    </row>
    <row r="22">
      <c r="A22" s="4" t="inlineStr">
        <is>
          <t>Additions</t>
        </is>
      </c>
      <c r="B22" s="5" t="n">
        <v>642</v>
      </c>
      <c r="C22" s="5" t="n">
        <v>339</v>
      </c>
    </row>
    <row r="23">
      <c r="A23" s="4" t="inlineStr">
        <is>
          <t>Disposals</t>
        </is>
      </c>
      <c r="B23" s="5" t="n">
        <v>-100</v>
      </c>
      <c r="C23" s="5" t="n">
        <v>-14</v>
      </c>
    </row>
    <row r="24">
      <c r="A24" s="4" t="inlineStr">
        <is>
          <t>Depreciation charge for the year</t>
        </is>
      </c>
      <c r="B24" s="5" t="n">
        <v>-320</v>
      </c>
      <c r="C24" s="5" t="n">
        <v>-309</v>
      </c>
    </row>
    <row r="25">
      <c r="A25" s="4" t="inlineStr">
        <is>
          <t>Reclassification as held for sale</t>
        </is>
      </c>
      <c r="B25" s="5" t="n">
        <v>-71</v>
      </c>
    </row>
    <row r="26">
      <c r="A26" s="4" t="inlineStr">
        <is>
          <t>Impairment</t>
        </is>
      </c>
      <c r="B26" s="5" t="n">
        <v>0</v>
      </c>
      <c r="C26" s="5" t="n">
        <v>-1</v>
      </c>
    </row>
    <row r="27">
      <c r="A27" s="4" t="inlineStr">
        <is>
          <t>Transfers</t>
        </is>
      </c>
      <c r="B27" s="5" t="n">
        <v>-4</v>
      </c>
      <c r="C27" s="5" t="n">
        <v>0</v>
      </c>
    </row>
    <row r="28">
      <c r="A28" s="4" t="inlineStr">
        <is>
          <t>Translation adjustment</t>
        </is>
      </c>
      <c r="B28" s="5" t="n">
        <v>-16</v>
      </c>
      <c r="C28" s="5" t="n">
        <v>-217</v>
      </c>
    </row>
    <row r="29">
      <c r="A29" s="4" t="inlineStr">
        <is>
          <t>Right-of-use assets at end of period</t>
        </is>
      </c>
      <c r="B29" s="5" t="n">
        <v>1567</v>
      </c>
      <c r="C29" s="5" t="n">
        <v>1436</v>
      </c>
    </row>
    <row r="30">
      <c r="A30" s="4" t="inlineStr">
        <is>
          <t>Telecommunication equipment | Cost</t>
        </is>
      </c>
    </row>
    <row r="31">
      <c r="A31" s="3" t="inlineStr">
        <is>
          <t>Disclosure of quantitative information about right-of-use assets [line items]</t>
        </is>
      </c>
    </row>
    <row r="32">
      <c r="A32" s="4" t="inlineStr">
        <is>
          <t>Right-of-use assets at end of period</t>
        </is>
      </c>
      <c r="B32" s="5" t="n">
        <v>2334</v>
      </c>
    </row>
    <row r="33">
      <c r="A33" s="4" t="inlineStr">
        <is>
          <t>Telecommunication equipment | Accumulated depreciation and impairment</t>
        </is>
      </c>
    </row>
    <row r="34">
      <c r="A34" s="3" t="inlineStr">
        <is>
          <t>Disclosure of quantitative information about right-of-use assets [line items]</t>
        </is>
      </c>
    </row>
    <row r="35">
      <c r="A35" s="4" t="inlineStr">
        <is>
          <t>Right-of-use assets at end of period</t>
        </is>
      </c>
      <c r="B35" s="5" t="n">
        <v>-767</v>
      </c>
    </row>
    <row r="36">
      <c r="A36" s="4" t="inlineStr">
        <is>
          <t>Land, buildings and constructions</t>
        </is>
      </c>
    </row>
    <row r="37">
      <c r="A37" s="3" t="inlineStr">
        <is>
          <t>Disclosure of quantitative information about right-of-use assets [line items]</t>
        </is>
      </c>
    </row>
    <row r="38">
      <c r="A38" s="4" t="inlineStr">
        <is>
          <t>Right-of-use assets at beginning of period</t>
        </is>
      </c>
      <c r="B38" s="5" t="n">
        <v>293</v>
      </c>
      <c r="C38" s="5" t="n">
        <v>344</v>
      </c>
    </row>
    <row r="39">
      <c r="A39" s="4" t="inlineStr">
        <is>
          <t>Additions</t>
        </is>
      </c>
      <c r="B39" s="5" t="n">
        <v>65</v>
      </c>
      <c r="C39" s="5" t="n">
        <v>102</v>
      </c>
    </row>
    <row r="40">
      <c r="A40" s="4" t="inlineStr">
        <is>
          <t>Disposals</t>
        </is>
      </c>
      <c r="B40" s="5" t="n">
        <v>0</v>
      </c>
      <c r="C40" s="5" t="n">
        <v>0</v>
      </c>
    </row>
    <row r="41">
      <c r="A41" s="4" t="inlineStr">
        <is>
          <t>Depreciation charge for the year</t>
        </is>
      </c>
      <c r="B41" s="5" t="n">
        <v>-86</v>
      </c>
      <c r="C41" s="5" t="n">
        <v>-105</v>
      </c>
    </row>
    <row r="42">
      <c r="A42" s="4" t="inlineStr">
        <is>
          <t>Reclassification as held for sale</t>
        </is>
      </c>
      <c r="B42" s="5" t="n">
        <v>-9</v>
      </c>
    </row>
    <row r="43">
      <c r="A43" s="4" t="inlineStr">
        <is>
          <t>Impairment</t>
        </is>
      </c>
      <c r="B43" s="5" t="n">
        <v>-2</v>
      </c>
      <c r="C43" s="5" t="n">
        <v>-4</v>
      </c>
    </row>
    <row r="44">
      <c r="A44" s="4" t="inlineStr">
        <is>
          <t>Transfers</t>
        </is>
      </c>
      <c r="B44" s="5" t="n">
        <v>2</v>
      </c>
      <c r="C44" s="5" t="n">
        <v>-2</v>
      </c>
    </row>
    <row r="45">
      <c r="A45" s="4" t="inlineStr">
        <is>
          <t>Translation adjustment</t>
        </is>
      </c>
      <c r="B45" s="5" t="n">
        <v>-3</v>
      </c>
      <c r="C45" s="5" t="n">
        <v>-42</v>
      </c>
    </row>
    <row r="46">
      <c r="A46" s="4" t="inlineStr">
        <is>
          <t>Right-of-use assets at end of period</t>
        </is>
      </c>
      <c r="B46" s="5" t="n">
        <v>260</v>
      </c>
      <c r="C46" s="5" t="n">
        <v>293</v>
      </c>
    </row>
    <row r="47">
      <c r="A47" s="4" t="inlineStr">
        <is>
          <t>Land, buildings and constructions | Cost</t>
        </is>
      </c>
    </row>
    <row r="48">
      <c r="A48" s="3" t="inlineStr">
        <is>
          <t>Disclosure of quantitative information about right-of-use assets [line items]</t>
        </is>
      </c>
    </row>
    <row r="49">
      <c r="A49" s="4" t="inlineStr">
        <is>
          <t>Right-of-use assets at end of period</t>
        </is>
      </c>
      <c r="B49" s="5" t="n">
        <v>518</v>
      </c>
    </row>
    <row r="50">
      <c r="A50" s="4" t="inlineStr">
        <is>
          <t>Land, buildings and constructions | Accumulated depreciation and impairment</t>
        </is>
      </c>
    </row>
    <row r="51">
      <c r="A51" s="3" t="inlineStr">
        <is>
          <t>Disclosure of quantitative information about right-of-use assets [line items]</t>
        </is>
      </c>
    </row>
    <row r="52">
      <c r="A52" s="4" t="inlineStr">
        <is>
          <t>Right-of-use assets at end of period</t>
        </is>
      </c>
      <c r="B52" s="5" t="n">
        <v>-258</v>
      </c>
    </row>
    <row r="53">
      <c r="A53" s="4" t="inlineStr">
        <is>
          <t>Office and other equipment</t>
        </is>
      </c>
    </row>
    <row r="54">
      <c r="A54" s="3" t="inlineStr">
        <is>
          <t>Disclosure of quantitative information about right-of-use assets [line items]</t>
        </is>
      </c>
    </row>
    <row r="55">
      <c r="A55" s="4" t="inlineStr">
        <is>
          <t>Right-of-use assets at beginning of period</t>
        </is>
      </c>
      <c r="B55" s="5" t="n">
        <v>5</v>
      </c>
      <c r="C55" s="5" t="n">
        <v>3</v>
      </c>
    </row>
    <row r="56">
      <c r="A56" s="4" t="inlineStr">
        <is>
          <t>Additions</t>
        </is>
      </c>
      <c r="B56" s="5" t="n">
        <v>5</v>
      </c>
      <c r="C56" s="5" t="n">
        <v>5</v>
      </c>
    </row>
    <row r="57">
      <c r="A57" s="4" t="inlineStr">
        <is>
          <t>Disposals</t>
        </is>
      </c>
      <c r="B57" s="5" t="n">
        <v>0</v>
      </c>
      <c r="C57" s="5" t="n">
        <v>0</v>
      </c>
    </row>
    <row r="58">
      <c r="A58" s="4" t="inlineStr">
        <is>
          <t>Depreciation charge for the year</t>
        </is>
      </c>
      <c r="B58" s="5" t="n">
        <v>-3</v>
      </c>
      <c r="C58" s="5" t="n">
        <v>-2</v>
      </c>
    </row>
    <row r="59">
      <c r="A59" s="4" t="inlineStr">
        <is>
          <t>Reclassification as held for sale</t>
        </is>
      </c>
      <c r="B59" s="5" t="n">
        <v>0</v>
      </c>
    </row>
    <row r="60">
      <c r="A60" s="4" t="inlineStr">
        <is>
          <t>Impairment</t>
        </is>
      </c>
      <c r="B60" s="5" t="n">
        <v>0</v>
      </c>
      <c r="C60" s="5" t="n">
        <v>0</v>
      </c>
    </row>
    <row r="61">
      <c r="A61" s="4" t="inlineStr">
        <is>
          <t>Transfers</t>
        </is>
      </c>
      <c r="B61" s="5" t="n">
        <v>0</v>
      </c>
      <c r="C61" s="5" t="n">
        <v>0</v>
      </c>
    </row>
    <row r="62">
      <c r="A62" s="4" t="inlineStr">
        <is>
          <t>Translation adjustment</t>
        </is>
      </c>
      <c r="B62" s="5" t="n">
        <v>-1</v>
      </c>
      <c r="C62" s="5" t="n">
        <v>-1</v>
      </c>
    </row>
    <row r="63">
      <c r="A63" s="4" t="inlineStr">
        <is>
          <t>Right-of-use assets at end of period</t>
        </is>
      </c>
      <c r="B63" s="5" t="n">
        <v>6</v>
      </c>
      <c r="C63" s="6" t="n">
        <v>5</v>
      </c>
    </row>
    <row r="64">
      <c r="A64" s="4" t="inlineStr">
        <is>
          <t>Office and other equipment | Cost</t>
        </is>
      </c>
    </row>
    <row r="65">
      <c r="A65" s="3" t="inlineStr">
        <is>
          <t>Disclosure of quantitative information about right-of-use assets [line items]</t>
        </is>
      </c>
    </row>
    <row r="66">
      <c r="A66" s="4" t="inlineStr">
        <is>
          <t>Right-of-use assets at end of period</t>
        </is>
      </c>
      <c r="B66" s="5" t="n">
        <v>12</v>
      </c>
    </row>
    <row r="67">
      <c r="A67" s="4" t="inlineStr">
        <is>
          <t>Office and other equipment | Accumulated depreciation and impairment</t>
        </is>
      </c>
    </row>
    <row r="68">
      <c r="A68" s="3" t="inlineStr">
        <is>
          <t>Disclosure of quantitative information about right-of-use assets [line items]</t>
        </is>
      </c>
    </row>
    <row r="69">
      <c r="A69" s="4" t="inlineStr">
        <is>
          <t>Right-of-use assets at end of period</t>
        </is>
      </c>
      <c r="B69" s="6"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mitments (Details) - USD ($) $ in Millions</t>
        </is>
      </c>
      <c r="B1" s="2" t="inlineStr">
        <is>
          <t>Dec. 31, 2021</t>
        </is>
      </c>
      <c r="C1" s="2" t="inlineStr">
        <is>
          <t>Dec. 31, 2020</t>
        </is>
      </c>
    </row>
    <row r="2">
      <c r="A2" s="3" t="inlineStr">
        <is>
          <t>Disclosure of capital commitments [line items]</t>
        </is>
      </c>
    </row>
    <row r="3">
      <c r="A3" s="4" t="inlineStr">
        <is>
          <t>Total commitments</t>
        </is>
      </c>
      <c r="B3" s="6" t="n">
        <v>969</v>
      </c>
      <c r="C3" s="6" t="n">
        <v>766</v>
      </c>
    </row>
    <row r="4">
      <c r="A4" s="4" t="inlineStr">
        <is>
          <t>Less than 1 year</t>
        </is>
      </c>
    </row>
    <row r="5">
      <c r="A5" s="3" t="inlineStr">
        <is>
          <t>Disclosure of capital commitments [line items]</t>
        </is>
      </c>
    </row>
    <row r="6">
      <c r="A6" s="4" t="inlineStr">
        <is>
          <t>Total commitments</t>
        </is>
      </c>
      <c r="B6" s="5" t="n">
        <v>709</v>
      </c>
      <c r="C6" s="5" t="n">
        <v>747</v>
      </c>
    </row>
    <row r="7">
      <c r="A7" s="4" t="inlineStr">
        <is>
          <t>Less than 1 year | Russia And NTC</t>
        </is>
      </c>
    </row>
    <row r="8">
      <c r="A8" s="3" t="inlineStr">
        <is>
          <t>Disclosure of capital commitments [line items]</t>
        </is>
      </c>
    </row>
    <row r="9">
      <c r="A9" s="4" t="inlineStr">
        <is>
          <t>Total commitments</t>
        </is>
      </c>
      <c r="B9" s="5" t="n">
        <v>4</v>
      </c>
    </row>
    <row r="10">
      <c r="A10" s="4" t="inlineStr">
        <is>
          <t>Between 1 and 5 years</t>
        </is>
      </c>
    </row>
    <row r="11">
      <c r="A11" s="3" t="inlineStr">
        <is>
          <t>Disclosure of capital commitments [line items]</t>
        </is>
      </c>
    </row>
    <row r="12">
      <c r="A12" s="4" t="inlineStr">
        <is>
          <t>Total commitments</t>
        </is>
      </c>
      <c r="B12" s="5" t="n">
        <v>62</v>
      </c>
      <c r="C12" s="5" t="n">
        <v>19</v>
      </c>
    </row>
    <row r="13">
      <c r="A13" s="4" t="inlineStr">
        <is>
          <t>Between 1 and 5 years | Russia And NTC</t>
        </is>
      </c>
    </row>
    <row r="14">
      <c r="A14" s="3" t="inlineStr">
        <is>
          <t>Disclosure of capital commitments [line items]</t>
        </is>
      </c>
    </row>
    <row r="15">
      <c r="A15" s="4" t="inlineStr">
        <is>
          <t>Total commitments</t>
        </is>
      </c>
      <c r="B15" s="5" t="n">
        <v>61</v>
      </c>
    </row>
    <row r="16">
      <c r="A16" s="4" t="inlineStr">
        <is>
          <t>More than 5 years</t>
        </is>
      </c>
    </row>
    <row r="17">
      <c r="A17" s="3" t="inlineStr">
        <is>
          <t>Disclosure of capital commitments [line items]</t>
        </is>
      </c>
    </row>
    <row r="18">
      <c r="A18" s="4" t="inlineStr">
        <is>
          <t>Total commitments</t>
        </is>
      </c>
      <c r="B18" s="5" t="n">
        <v>198</v>
      </c>
      <c r="C18" s="6" t="n">
        <v>0</v>
      </c>
    </row>
    <row r="19">
      <c r="A19" s="4" t="inlineStr">
        <is>
          <t>More than 5 years | Russia And NTC</t>
        </is>
      </c>
    </row>
    <row r="20">
      <c r="A20" s="3" t="inlineStr">
        <is>
          <t>Disclosure of capital commitments [line items]</t>
        </is>
      </c>
    </row>
    <row r="21">
      <c r="A21" s="4" t="inlineStr">
        <is>
          <t>Total commitments</t>
        </is>
      </c>
      <c r="B21" s="6" t="n">
        <v>1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Useful life of property and equipment (Details)</t>
        </is>
      </c>
      <c r="B1" s="2" t="inlineStr">
        <is>
          <t>12 Months Ended</t>
        </is>
      </c>
    </row>
    <row r="2">
      <c r="B2" s="2" t="inlineStr">
        <is>
          <t>Dec. 31, 2021</t>
        </is>
      </c>
    </row>
    <row r="3">
      <c r="A3" s="4" t="inlineStr">
        <is>
          <t>Minimum | Telecommunication equipment</t>
        </is>
      </c>
    </row>
    <row r="4">
      <c r="A4" s="3" t="inlineStr">
        <is>
          <t>Disclosure of detailed information about property, plant and equipment [line items]</t>
        </is>
      </c>
    </row>
    <row r="5">
      <c r="A5" s="4" t="inlineStr">
        <is>
          <t>Useful life</t>
        </is>
      </c>
      <c r="B5" s="4" t="inlineStr">
        <is>
          <t>3 years</t>
        </is>
      </c>
    </row>
    <row r="6">
      <c r="A6" s="4" t="inlineStr">
        <is>
          <t>Minimum | Buildings and constructions</t>
        </is>
      </c>
    </row>
    <row r="7">
      <c r="A7" s="3" t="inlineStr">
        <is>
          <t>Disclosure of detailed information about property, plant and equipment [line items]</t>
        </is>
      </c>
    </row>
    <row r="8">
      <c r="A8" s="4" t="inlineStr">
        <is>
          <t>Useful life</t>
        </is>
      </c>
      <c r="B8" s="4" t="inlineStr">
        <is>
          <t>10 years</t>
        </is>
      </c>
    </row>
    <row r="9">
      <c r="A9" s="4" t="inlineStr">
        <is>
          <t>Minimum | Office and other equipment</t>
        </is>
      </c>
    </row>
    <row r="10">
      <c r="A10" s="3" t="inlineStr">
        <is>
          <t>Disclosure of detailed information about property, plant and equipment [line items]</t>
        </is>
      </c>
    </row>
    <row r="11">
      <c r="A11" s="4" t="inlineStr">
        <is>
          <t>Useful life</t>
        </is>
      </c>
      <c r="B11" s="4" t="inlineStr">
        <is>
          <t>3 years</t>
        </is>
      </c>
    </row>
    <row r="12">
      <c r="A12" s="4" t="inlineStr">
        <is>
          <t>Maximum | Telecommunication equipment</t>
        </is>
      </c>
    </row>
    <row r="13">
      <c r="A13" s="3" t="inlineStr">
        <is>
          <t>Disclosure of detailed information about property, plant and equipment [line items]</t>
        </is>
      </c>
    </row>
    <row r="14">
      <c r="A14" s="4" t="inlineStr">
        <is>
          <t>Useful life</t>
        </is>
      </c>
      <c r="B14" s="4" t="inlineStr">
        <is>
          <t>20 years</t>
        </is>
      </c>
    </row>
    <row r="15">
      <c r="A15" s="4" t="inlineStr">
        <is>
          <t>Maximum | Buildings and constructions</t>
        </is>
      </c>
    </row>
    <row r="16">
      <c r="A16" s="3" t="inlineStr">
        <is>
          <t>Disclosure of detailed information about property, plant and equipment [line items]</t>
        </is>
      </c>
    </row>
    <row r="17">
      <c r="A17" s="4" t="inlineStr">
        <is>
          <t>Useful life</t>
        </is>
      </c>
      <c r="B17" s="4" t="inlineStr">
        <is>
          <t>50 years</t>
        </is>
      </c>
    </row>
    <row r="18">
      <c r="A18" s="4" t="inlineStr">
        <is>
          <t>Maximum | Office and other equipment</t>
        </is>
      </c>
    </row>
    <row r="19">
      <c r="A19" s="3" t="inlineStr">
        <is>
          <t>Disclosure of detailed information about 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the movement in the net book value of intangible assets (Details) - USD ($) $ in Millions</t>
        </is>
      </c>
      <c r="B1" s="2" t="inlineStr">
        <is>
          <t>Jul. 19, 2021</t>
        </is>
      </c>
      <c r="C1" s="2" t="inlineStr">
        <is>
          <t>Dec. 31, 2021</t>
        </is>
      </c>
      <c r="D1" s="2" t="inlineStr">
        <is>
          <t>Dec. 31, 2020</t>
        </is>
      </c>
    </row>
    <row r="2">
      <c r="A2" s="3" t="inlineStr">
        <is>
          <t>Reconciliation of changes in intangible assets and goodwill [abstract]</t>
        </is>
      </c>
    </row>
    <row r="3">
      <c r="A3" s="4" t="inlineStr">
        <is>
          <t>Balance at beginning of the period</t>
        </is>
      </c>
      <c r="C3" s="6" t="n">
        <v>4152</v>
      </c>
      <c r="D3" s="6" t="n">
        <v>5688</v>
      </c>
    </row>
    <row r="4">
      <c r="A4" s="4" t="inlineStr">
        <is>
          <t>Additions</t>
        </is>
      </c>
      <c r="C4" s="5" t="n">
        <v>710</v>
      </c>
      <c r="D4" s="5" t="n">
        <v>267</v>
      </c>
    </row>
    <row r="5">
      <c r="A5" s="4" t="inlineStr">
        <is>
          <t>Disposals</t>
        </is>
      </c>
      <c r="C5" s="5" t="n">
        <v>-52</v>
      </c>
      <c r="D5" s="5" t="n">
        <v>-6</v>
      </c>
    </row>
    <row r="6">
      <c r="A6" s="4" t="inlineStr">
        <is>
          <t>Amortization charge for the year</t>
        </is>
      </c>
      <c r="C6" s="5" t="n">
        <v>-308</v>
      </c>
      <c r="D6" s="5" t="n">
        <v>-343</v>
      </c>
    </row>
    <row r="7">
      <c r="A7" s="4" t="inlineStr">
        <is>
          <t>Reclassification as held for sale</t>
        </is>
      </c>
      <c r="C7" s="5" t="n">
        <v>1150</v>
      </c>
    </row>
    <row r="8">
      <c r="A8" s="4" t="inlineStr">
        <is>
          <t>Impairment</t>
        </is>
      </c>
      <c r="C8" s="5" t="n">
        <v>-5</v>
      </c>
      <c r="D8" s="5" t="n">
        <v>-731</v>
      </c>
    </row>
    <row r="9">
      <c r="A9" s="4" t="inlineStr">
        <is>
          <t>Transfer</t>
        </is>
      </c>
      <c r="C9" s="5" t="n">
        <v>-1</v>
      </c>
      <c r="D9" s="5" t="n">
        <v>0</v>
      </c>
    </row>
    <row r="10">
      <c r="A10" s="4" t="inlineStr">
        <is>
          <t>Translation adjustment</t>
        </is>
      </c>
      <c r="C10" s="5" t="n">
        <v>-102</v>
      </c>
      <c r="D10" s="5" t="n">
        <v>-723</v>
      </c>
    </row>
    <row r="11">
      <c r="A11" s="4" t="inlineStr">
        <is>
          <t>Balance at end of the period</t>
        </is>
      </c>
      <c r="C11" s="5" t="n">
        <v>3244</v>
      </c>
      <c r="D11" s="5" t="n">
        <v>4152</v>
      </c>
    </row>
    <row r="12">
      <c r="A12" s="4" t="inlineStr">
        <is>
          <t>Acquired intangible assets, not yet paid</t>
        </is>
      </c>
      <c r="C12" s="5" t="n">
        <v>171</v>
      </c>
      <c r="D12" s="5" t="n">
        <v>56</v>
      </c>
    </row>
    <row r="13">
      <c r="A13" s="4" t="inlineStr">
        <is>
          <t>Additions</t>
        </is>
      </c>
      <c r="C13" s="5" t="n">
        <v>710</v>
      </c>
      <c r="D13" s="5" t="n">
        <v>267</v>
      </c>
    </row>
    <row r="14">
      <c r="A14" s="4" t="inlineStr">
        <is>
          <t>Telecommunication licenses, frequencies &amp; permissions</t>
        </is>
      </c>
    </row>
    <row r="15">
      <c r="A15" s="3" t="inlineStr">
        <is>
          <t>Reconciliation of changes in intangible assets and goodwill [abstract]</t>
        </is>
      </c>
    </row>
    <row r="16">
      <c r="A16" s="4" t="inlineStr">
        <is>
          <t>Balance at beginning of the period</t>
        </is>
      </c>
      <c r="C16" s="5" t="n">
        <v>921</v>
      </c>
      <c r="D16" s="5" t="n">
        <v>1100</v>
      </c>
    </row>
    <row r="17">
      <c r="A17" s="4" t="inlineStr">
        <is>
          <t>Additions</t>
        </is>
      </c>
      <c r="C17" s="5" t="n">
        <v>482</v>
      </c>
      <c r="D17" s="5" t="n">
        <v>53</v>
      </c>
    </row>
    <row r="18">
      <c r="A18" s="4" t="inlineStr">
        <is>
          <t>Disposals</t>
        </is>
      </c>
      <c r="C18" s="5" t="n">
        <v>-1</v>
      </c>
      <c r="D18" s="5" t="n">
        <v>0</v>
      </c>
    </row>
    <row r="19">
      <c r="A19" s="4" t="inlineStr">
        <is>
          <t>Amortization charge for the year</t>
        </is>
      </c>
      <c r="C19" s="5" t="n">
        <v>-162</v>
      </c>
      <c r="D19" s="5" t="n">
        <v>-139</v>
      </c>
    </row>
    <row r="20">
      <c r="A20" s="4" t="inlineStr">
        <is>
          <t>Reclassification as held for sale</t>
        </is>
      </c>
      <c r="C20" s="5" t="n">
        <v>34</v>
      </c>
    </row>
    <row r="21">
      <c r="A21" s="4" t="inlineStr">
        <is>
          <t>Impairment</t>
        </is>
      </c>
      <c r="C21" s="5" t="n">
        <v>-4</v>
      </c>
      <c r="D21" s="5" t="n">
        <v>-5</v>
      </c>
    </row>
    <row r="22">
      <c r="A22" s="4" t="inlineStr">
        <is>
          <t>Transfer</t>
        </is>
      </c>
      <c r="C22" s="5" t="n">
        <v>40</v>
      </c>
      <c r="D22" s="5" t="n">
        <v>0</v>
      </c>
    </row>
    <row r="23">
      <c r="A23" s="4" t="inlineStr">
        <is>
          <t>Translation adjustment</t>
        </is>
      </c>
      <c r="C23" s="5" t="n">
        <v>-40</v>
      </c>
      <c r="D23" s="5" t="n">
        <v>-88</v>
      </c>
    </row>
    <row r="24">
      <c r="A24" s="4" t="inlineStr">
        <is>
          <t>Balance at end of the period</t>
        </is>
      </c>
      <c r="C24" s="5" t="n">
        <v>1202</v>
      </c>
      <c r="D24" s="5" t="n">
        <v>921</v>
      </c>
    </row>
    <row r="25">
      <c r="A25" s="4" t="inlineStr">
        <is>
          <t>Additions</t>
        </is>
      </c>
      <c r="C25" s="5" t="n">
        <v>482</v>
      </c>
      <c r="D25" s="5" t="n">
        <v>53</v>
      </c>
    </row>
    <row r="26">
      <c r="A26" s="4" t="inlineStr">
        <is>
          <t>Software</t>
        </is>
      </c>
    </row>
    <row r="27">
      <c r="A27" s="3" t="inlineStr">
        <is>
          <t>Reconciliation of changes in intangible assets and goodwill [abstract]</t>
        </is>
      </c>
    </row>
    <row r="28">
      <c r="A28" s="4" t="inlineStr">
        <is>
          <t>Balance at beginning of the period</t>
        </is>
      </c>
      <c r="C28" s="5" t="n">
        <v>301</v>
      </c>
      <c r="D28" s="5" t="n">
        <v>316</v>
      </c>
    </row>
    <row r="29">
      <c r="A29" s="4" t="inlineStr">
        <is>
          <t>Additions</t>
        </is>
      </c>
      <c r="C29" s="5" t="n">
        <v>184</v>
      </c>
      <c r="D29" s="5" t="n">
        <v>188</v>
      </c>
    </row>
    <row r="30">
      <c r="A30" s="4" t="inlineStr">
        <is>
          <t>Disposals</t>
        </is>
      </c>
      <c r="C30" s="5" t="n">
        <v>-1</v>
      </c>
      <c r="D30" s="5" t="n">
        <v>-6</v>
      </c>
    </row>
    <row r="31">
      <c r="A31" s="4" t="inlineStr">
        <is>
          <t>Amortization charge for the year</t>
        </is>
      </c>
      <c r="C31" s="5" t="n">
        <v>-135</v>
      </c>
      <c r="D31" s="5" t="n">
        <v>-159</v>
      </c>
    </row>
    <row r="32">
      <c r="A32" s="4" t="inlineStr">
        <is>
          <t>Reclassification as held for sale</t>
        </is>
      </c>
      <c r="C32" s="5" t="n">
        <v>9</v>
      </c>
    </row>
    <row r="33">
      <c r="A33" s="4" t="inlineStr">
        <is>
          <t>Impairment</t>
        </is>
      </c>
      <c r="C33" s="5" t="n">
        <v>-1</v>
      </c>
      <c r="D33" s="5" t="n">
        <v>-3</v>
      </c>
    </row>
    <row r="34">
      <c r="A34" s="4" t="inlineStr">
        <is>
          <t>Transfer</t>
        </is>
      </c>
      <c r="C34" s="5" t="n">
        <v>11</v>
      </c>
      <c r="D34" s="5" t="n">
        <v>6</v>
      </c>
    </row>
    <row r="35">
      <c r="A35" s="4" t="inlineStr">
        <is>
          <t>Translation adjustment</t>
        </is>
      </c>
      <c r="C35" s="5" t="n">
        <v>0</v>
      </c>
      <c r="D35" s="5" t="n">
        <v>-41</v>
      </c>
    </row>
    <row r="36">
      <c r="A36" s="4" t="inlineStr">
        <is>
          <t>Balance at end of the period</t>
        </is>
      </c>
      <c r="C36" s="5" t="n">
        <v>350</v>
      </c>
      <c r="D36" s="5" t="n">
        <v>301</v>
      </c>
    </row>
    <row r="37">
      <c r="A37" s="4" t="inlineStr">
        <is>
          <t>Additions</t>
        </is>
      </c>
      <c r="C37" s="5" t="n">
        <v>184</v>
      </c>
      <c r="D37" s="5" t="n">
        <v>188</v>
      </c>
    </row>
    <row r="38">
      <c r="A38" s="4" t="inlineStr">
        <is>
          <t>Brands and trademarks</t>
        </is>
      </c>
    </row>
    <row r="39">
      <c r="A39" s="3" t="inlineStr">
        <is>
          <t>Reconciliation of changes in intangible assets and goodwill [abstract]</t>
        </is>
      </c>
    </row>
    <row r="40">
      <c r="A40" s="4" t="inlineStr">
        <is>
          <t>Balance at beginning of the period</t>
        </is>
      </c>
      <c r="C40" s="5" t="n">
        <v>117</v>
      </c>
      <c r="D40" s="5" t="n">
        <v>149</v>
      </c>
    </row>
    <row r="41">
      <c r="A41" s="4" t="inlineStr">
        <is>
          <t>Additions</t>
        </is>
      </c>
      <c r="C41" s="5" t="n">
        <v>0</v>
      </c>
      <c r="D41" s="5" t="n">
        <v>3</v>
      </c>
    </row>
    <row r="42">
      <c r="A42" s="4" t="inlineStr">
        <is>
          <t>Disposals</t>
        </is>
      </c>
      <c r="C42" s="5" t="n">
        <v>0</v>
      </c>
      <c r="D42" s="5" t="n">
        <v>0</v>
      </c>
    </row>
    <row r="43">
      <c r="A43" s="4" t="inlineStr">
        <is>
          <t>Amortization charge for the year</t>
        </is>
      </c>
      <c r="C43" s="5" t="n">
        <v>8</v>
      </c>
      <c r="D43" s="5" t="n">
        <v>-23</v>
      </c>
    </row>
    <row r="44">
      <c r="A44" s="4" t="inlineStr">
        <is>
          <t>Reclassification as held for sale</t>
        </is>
      </c>
      <c r="C44" s="5" t="n">
        <v>73</v>
      </c>
    </row>
    <row r="45">
      <c r="A45" s="4" t="inlineStr">
        <is>
          <t>Impairment</t>
        </is>
      </c>
      <c r="C45" s="5" t="n">
        <v>0</v>
      </c>
      <c r="D45" s="5" t="n">
        <v>0</v>
      </c>
    </row>
    <row r="46">
      <c r="A46" s="4" t="inlineStr">
        <is>
          <t>Transfer</t>
        </is>
      </c>
      <c r="C46" s="5" t="n">
        <v>-39</v>
      </c>
      <c r="D46" s="5" t="n">
        <v>0</v>
      </c>
    </row>
    <row r="47">
      <c r="A47" s="4" t="inlineStr">
        <is>
          <t>Translation adjustment</t>
        </is>
      </c>
      <c r="C47" s="5" t="n">
        <v>1</v>
      </c>
      <c r="D47" s="5" t="n">
        <v>-12</v>
      </c>
    </row>
    <row r="48">
      <c r="A48" s="4" t="inlineStr">
        <is>
          <t>Balance at end of the period</t>
        </is>
      </c>
      <c r="C48" s="5" t="n">
        <v>14</v>
      </c>
      <c r="D48" s="5" t="n">
        <v>117</v>
      </c>
    </row>
    <row r="49">
      <c r="A49" s="4" t="inlineStr">
        <is>
          <t>Additions</t>
        </is>
      </c>
      <c r="C49" s="5" t="n">
        <v>0</v>
      </c>
      <c r="D49" s="5" t="n">
        <v>3</v>
      </c>
    </row>
    <row r="50">
      <c r="A50" s="4" t="inlineStr">
        <is>
          <t>Customer relationships</t>
        </is>
      </c>
    </row>
    <row r="51">
      <c r="A51" s="3" t="inlineStr">
        <is>
          <t>Reconciliation of changes in intangible assets and goodwill [abstract]</t>
        </is>
      </c>
    </row>
    <row r="52">
      <c r="A52" s="4" t="inlineStr">
        <is>
          <t>Balance at beginning of the period</t>
        </is>
      </c>
      <c r="C52" s="5" t="n">
        <v>116</v>
      </c>
      <c r="D52" s="5" t="n">
        <v>142</v>
      </c>
    </row>
    <row r="53">
      <c r="A53" s="4" t="inlineStr">
        <is>
          <t>Additions</t>
        </is>
      </c>
      <c r="C53" s="5" t="n">
        <v>1</v>
      </c>
      <c r="D53" s="5" t="n">
        <v>5</v>
      </c>
    </row>
    <row r="54">
      <c r="A54" s="4" t="inlineStr">
        <is>
          <t>Disposals</t>
        </is>
      </c>
      <c r="C54" s="5" t="n">
        <v>0</v>
      </c>
      <c r="D54" s="5" t="n">
        <v>0</v>
      </c>
    </row>
    <row r="55">
      <c r="A55" s="4" t="inlineStr">
        <is>
          <t>Amortization charge for the year</t>
        </is>
      </c>
      <c r="C55" s="5" t="n">
        <v>-15</v>
      </c>
      <c r="D55" s="5" t="n">
        <v>-15</v>
      </c>
    </row>
    <row r="56">
      <c r="A56" s="4" t="inlineStr">
        <is>
          <t>Reclassification as held for sale</t>
        </is>
      </c>
      <c r="C56" s="5" t="n">
        <v>0</v>
      </c>
    </row>
    <row r="57">
      <c r="A57" s="4" t="inlineStr">
        <is>
          <t>Impairment</t>
        </is>
      </c>
      <c r="C57" s="5" t="n">
        <v>0</v>
      </c>
      <c r="D57" s="5" t="n">
        <v>0</v>
      </c>
    </row>
    <row r="58">
      <c r="A58" s="4" t="inlineStr">
        <is>
          <t>Transfer</t>
        </is>
      </c>
      <c r="C58" s="5" t="n">
        <v>0</v>
      </c>
      <c r="D58" s="5" t="n">
        <v>0</v>
      </c>
    </row>
    <row r="59">
      <c r="A59" s="4" t="inlineStr">
        <is>
          <t>Translation adjustment</t>
        </is>
      </c>
      <c r="C59" s="5" t="n">
        <v>-2</v>
      </c>
      <c r="D59" s="5" t="n">
        <v>-16</v>
      </c>
    </row>
    <row r="60">
      <c r="A60" s="4" t="inlineStr">
        <is>
          <t>Balance at end of the period</t>
        </is>
      </c>
      <c r="C60" s="5" t="n">
        <v>100</v>
      </c>
      <c r="D60" s="5" t="n">
        <v>116</v>
      </c>
    </row>
    <row r="61">
      <c r="A61" s="4" t="inlineStr">
        <is>
          <t>Additions</t>
        </is>
      </c>
      <c r="C61" s="5" t="n">
        <v>1</v>
      </c>
      <c r="D61" s="5" t="n">
        <v>5</v>
      </c>
    </row>
    <row r="62">
      <c r="A62" s="4" t="inlineStr">
        <is>
          <t>Other intangible assets</t>
        </is>
      </c>
    </row>
    <row r="63">
      <c r="A63" s="3" t="inlineStr">
        <is>
          <t>Reconciliation of changes in intangible assets and goodwill [abstract]</t>
        </is>
      </c>
    </row>
    <row r="64">
      <c r="A64" s="4" t="inlineStr">
        <is>
          <t>Balance at beginning of the period</t>
        </is>
      </c>
      <c r="C64" s="5" t="n">
        <v>15</v>
      </c>
      <c r="D64" s="5" t="n">
        <v>22</v>
      </c>
    </row>
    <row r="65">
      <c r="A65" s="4" t="inlineStr">
        <is>
          <t>Additions</t>
        </is>
      </c>
      <c r="C65" s="5" t="n">
        <v>29</v>
      </c>
      <c r="D65" s="5" t="n">
        <v>5</v>
      </c>
    </row>
    <row r="66">
      <c r="A66" s="4" t="inlineStr">
        <is>
          <t>Disposals</t>
        </is>
      </c>
      <c r="C66" s="5" t="n">
        <v>1</v>
      </c>
      <c r="D66" s="5" t="n">
        <v>0</v>
      </c>
    </row>
    <row r="67">
      <c r="A67" s="4" t="inlineStr">
        <is>
          <t>Amortization charge for the year</t>
        </is>
      </c>
      <c r="C67" s="5" t="n">
        <v>-4</v>
      </c>
      <c r="D67" s="5" t="n">
        <v>-7</v>
      </c>
    </row>
    <row r="68">
      <c r="A68" s="4" t="inlineStr">
        <is>
          <t>Reclassification as held for sale</t>
        </is>
      </c>
      <c r="C68" s="5" t="n">
        <v>0</v>
      </c>
    </row>
    <row r="69">
      <c r="A69" s="4" t="inlineStr">
        <is>
          <t>Impairment</t>
        </is>
      </c>
      <c r="C69" s="5" t="n">
        <v>0</v>
      </c>
      <c r="D69" s="5" t="n">
        <v>0</v>
      </c>
    </row>
    <row r="70">
      <c r="A70" s="4" t="inlineStr">
        <is>
          <t>Transfer</t>
        </is>
      </c>
      <c r="C70" s="5" t="n">
        <v>-6</v>
      </c>
      <c r="D70" s="5" t="n">
        <v>-6</v>
      </c>
    </row>
    <row r="71">
      <c r="A71" s="4" t="inlineStr">
        <is>
          <t>Translation adjustment</t>
        </is>
      </c>
      <c r="C71" s="5" t="n">
        <v>1</v>
      </c>
      <c r="D71" s="5" t="n">
        <v>1</v>
      </c>
    </row>
    <row r="72">
      <c r="A72" s="4" t="inlineStr">
        <is>
          <t>Balance at end of the period</t>
        </is>
      </c>
      <c r="C72" s="5" t="n">
        <v>36</v>
      </c>
      <c r="D72" s="5" t="n">
        <v>15</v>
      </c>
    </row>
    <row r="73">
      <c r="A73" s="4" t="inlineStr">
        <is>
          <t>Additions</t>
        </is>
      </c>
      <c r="C73" s="5" t="n">
        <v>29</v>
      </c>
      <c r="D73" s="5" t="n">
        <v>5</v>
      </c>
    </row>
    <row r="74">
      <c r="A74" s="4" t="inlineStr">
        <is>
          <t>Goodwill</t>
        </is>
      </c>
    </row>
    <row r="75">
      <c r="A75" s="3" t="inlineStr">
        <is>
          <t>Reconciliation of changes in intangible assets and goodwill [abstract]</t>
        </is>
      </c>
    </row>
    <row r="76">
      <c r="A76" s="4" t="inlineStr">
        <is>
          <t>Balance at beginning of the period</t>
        </is>
      </c>
      <c r="C76" s="5" t="n">
        <v>2682</v>
      </c>
      <c r="D76" s="5" t="n">
        <v>3959</v>
      </c>
    </row>
    <row r="77">
      <c r="A77" s="4" t="inlineStr">
        <is>
          <t>Additions</t>
        </is>
      </c>
      <c r="C77" s="5" t="n">
        <v>14</v>
      </c>
      <c r="D77" s="5" t="n">
        <v>13</v>
      </c>
    </row>
    <row r="78">
      <c r="A78" s="4" t="inlineStr">
        <is>
          <t>Disposals</t>
        </is>
      </c>
      <c r="C78" s="5" t="n">
        <v>-51</v>
      </c>
      <c r="D78" s="5" t="n">
        <v>0</v>
      </c>
    </row>
    <row r="79">
      <c r="A79" s="4" t="inlineStr">
        <is>
          <t>Amortization charge for the year</t>
        </is>
      </c>
      <c r="C79" s="5" t="n">
        <v>0</v>
      </c>
      <c r="D79" s="5" t="n">
        <v>0</v>
      </c>
    </row>
    <row r="80">
      <c r="A80" s="4" t="inlineStr">
        <is>
          <t>Reclassification as held for sale</t>
        </is>
      </c>
      <c r="C80" s="5" t="n">
        <v>1034</v>
      </c>
    </row>
    <row r="81">
      <c r="A81" s="4" t="inlineStr">
        <is>
          <t>Impairment</t>
        </is>
      </c>
      <c r="C81" s="5" t="n">
        <v>0</v>
      </c>
      <c r="D81" s="5" t="n">
        <v>-723</v>
      </c>
    </row>
    <row r="82">
      <c r="A82" s="4" t="inlineStr">
        <is>
          <t>Transfer</t>
        </is>
      </c>
      <c r="C82" s="5" t="n">
        <v>-7</v>
      </c>
      <c r="D82" s="5" t="n">
        <v>0</v>
      </c>
    </row>
    <row r="83">
      <c r="A83" s="4" t="inlineStr">
        <is>
          <t>Translation adjustment</t>
        </is>
      </c>
      <c r="C83" s="5" t="n">
        <v>-62</v>
      </c>
      <c r="D83" s="5" t="n">
        <v>-567</v>
      </c>
    </row>
    <row r="84">
      <c r="A84" s="4" t="inlineStr">
        <is>
          <t>Balance at end of the period</t>
        </is>
      </c>
      <c r="C84" s="5" t="n">
        <v>1542</v>
      </c>
      <c r="D84" s="5" t="n">
        <v>2682</v>
      </c>
    </row>
    <row r="85">
      <c r="A85" s="4" t="inlineStr">
        <is>
          <t>Additions</t>
        </is>
      </c>
      <c r="C85" s="5" t="n">
        <v>14</v>
      </c>
      <c r="D85" s="6" t="n">
        <v>13</v>
      </c>
    </row>
    <row r="86">
      <c r="A86" s="4" t="inlineStr">
        <is>
          <t>Licences</t>
        </is>
      </c>
    </row>
    <row r="87">
      <c r="A87" s="3" t="inlineStr">
        <is>
          <t>Reconciliation of changes in intangible assets and goodwill [abstract]</t>
        </is>
      </c>
    </row>
    <row r="88">
      <c r="A88" s="4" t="inlineStr">
        <is>
          <t>Additions</t>
        </is>
      </c>
      <c r="B88" s="6" t="n">
        <v>384</v>
      </c>
      <c r="C88" s="5" t="n">
        <v>384</v>
      </c>
    </row>
    <row r="89">
      <c r="A89" s="4" t="inlineStr">
        <is>
          <t>Additions</t>
        </is>
      </c>
      <c r="B89" s="6" t="n">
        <v>384</v>
      </c>
      <c r="C89" s="5" t="n">
        <v>384</v>
      </c>
    </row>
    <row r="90">
      <c r="A90" s="4" t="inlineStr">
        <is>
          <t>Cost</t>
        </is>
      </c>
    </row>
    <row r="91">
      <c r="A91" s="3" t="inlineStr">
        <is>
          <t>Reconciliation of changes in intangible assets and goodwill [abstract]</t>
        </is>
      </c>
    </row>
    <row r="92">
      <c r="A92" s="4" t="inlineStr">
        <is>
          <t>Balance at end of the period</t>
        </is>
      </c>
      <c r="C92" s="5" t="n">
        <v>8037</v>
      </c>
    </row>
    <row r="93">
      <c r="A93" s="4" t="inlineStr">
        <is>
          <t>Cost | Telecommunication licenses, frequencies &amp; permissions</t>
        </is>
      </c>
    </row>
    <row r="94">
      <c r="A94" s="3" t="inlineStr">
        <is>
          <t>Reconciliation of changes in intangible assets and goodwill [abstract]</t>
        </is>
      </c>
    </row>
    <row r="95">
      <c r="A95" s="4" t="inlineStr">
        <is>
          <t>Balance at end of the period</t>
        </is>
      </c>
      <c r="C95" s="5" t="n">
        <v>2455</v>
      </c>
    </row>
    <row r="96">
      <c r="A96" s="4" t="inlineStr">
        <is>
          <t>Cost | Software</t>
        </is>
      </c>
    </row>
    <row r="97">
      <c r="A97" s="3" t="inlineStr">
        <is>
          <t>Reconciliation of changes in intangible assets and goodwill [abstract]</t>
        </is>
      </c>
    </row>
    <row r="98">
      <c r="A98" s="4" t="inlineStr">
        <is>
          <t>Balance at end of the period</t>
        </is>
      </c>
      <c r="C98" s="5" t="n">
        <v>1014</v>
      </c>
    </row>
    <row r="99">
      <c r="A99" s="4" t="inlineStr">
        <is>
          <t>Cost | Brands and trademarks</t>
        </is>
      </c>
    </row>
    <row r="100">
      <c r="A100" s="3" t="inlineStr">
        <is>
          <t>Reconciliation of changes in intangible assets and goodwill [abstract]</t>
        </is>
      </c>
    </row>
    <row r="101">
      <c r="A101" s="4" t="inlineStr">
        <is>
          <t>Balance at end of the period</t>
        </is>
      </c>
      <c r="C101" s="5" t="n">
        <v>240</v>
      </c>
    </row>
    <row r="102">
      <c r="A102" s="4" t="inlineStr">
        <is>
          <t>Cost | Customer relationships</t>
        </is>
      </c>
    </row>
    <row r="103">
      <c r="A103" s="3" t="inlineStr">
        <is>
          <t>Reconciliation of changes in intangible assets and goodwill [abstract]</t>
        </is>
      </c>
    </row>
    <row r="104">
      <c r="A104" s="4" t="inlineStr">
        <is>
          <t>Balance at end of the period</t>
        </is>
      </c>
      <c r="C104" s="5" t="n">
        <v>687</v>
      </c>
    </row>
    <row r="105">
      <c r="A105" s="4" t="inlineStr">
        <is>
          <t>Cost | Other intangible assets</t>
        </is>
      </c>
    </row>
    <row r="106">
      <c r="A106" s="3" t="inlineStr">
        <is>
          <t>Reconciliation of changes in intangible assets and goodwill [abstract]</t>
        </is>
      </c>
    </row>
    <row r="107">
      <c r="A107" s="4" t="inlineStr">
        <is>
          <t>Balance at end of the period</t>
        </is>
      </c>
      <c r="C107" s="5" t="n">
        <v>102</v>
      </c>
    </row>
    <row r="108">
      <c r="A108" s="4" t="inlineStr">
        <is>
          <t>Cost | Goodwill</t>
        </is>
      </c>
    </row>
    <row r="109">
      <c r="A109" s="3" t="inlineStr">
        <is>
          <t>Reconciliation of changes in intangible assets and goodwill [abstract]</t>
        </is>
      </c>
    </row>
    <row r="110">
      <c r="A110" s="4" t="inlineStr">
        <is>
          <t>Balance at end of the period</t>
        </is>
      </c>
      <c r="C110" s="5" t="n">
        <v>3539</v>
      </c>
    </row>
    <row r="111">
      <c r="A111" s="4" t="inlineStr">
        <is>
          <t>Accumulated depreciation and impairment</t>
        </is>
      </c>
    </row>
    <row r="112">
      <c r="A112" s="3" t="inlineStr">
        <is>
          <t>Reconciliation of changes in intangible assets and goodwill [abstract]</t>
        </is>
      </c>
    </row>
    <row r="113">
      <c r="A113" s="4" t="inlineStr">
        <is>
          <t>Balance at end of the period</t>
        </is>
      </c>
      <c r="C113" s="5" t="n">
        <v>-4793</v>
      </c>
    </row>
    <row r="114">
      <c r="A114" s="4" t="inlineStr">
        <is>
          <t>Accumulated depreciation and impairment | Telecommunication licenses, frequencies &amp; permissions</t>
        </is>
      </c>
    </row>
    <row r="115">
      <c r="A115" s="3" t="inlineStr">
        <is>
          <t>Reconciliation of changes in intangible assets and goodwill [abstract]</t>
        </is>
      </c>
    </row>
    <row r="116">
      <c r="A116" s="4" t="inlineStr">
        <is>
          <t>Balance at end of the period</t>
        </is>
      </c>
      <c r="C116" s="5" t="n">
        <v>-1253</v>
      </c>
    </row>
    <row r="117">
      <c r="A117" s="4" t="inlineStr">
        <is>
          <t>Accumulated depreciation and impairment | Software</t>
        </is>
      </c>
    </row>
    <row r="118">
      <c r="A118" s="3" t="inlineStr">
        <is>
          <t>Reconciliation of changes in intangible assets and goodwill [abstract]</t>
        </is>
      </c>
    </row>
    <row r="119">
      <c r="A119" s="4" t="inlineStr">
        <is>
          <t>Balance at end of the period</t>
        </is>
      </c>
      <c r="C119" s="5" t="n">
        <v>-664</v>
      </c>
    </row>
    <row r="120">
      <c r="A120" s="4" t="inlineStr">
        <is>
          <t>Accumulated depreciation and impairment | Brands and trademarks</t>
        </is>
      </c>
    </row>
    <row r="121">
      <c r="A121" s="3" t="inlineStr">
        <is>
          <t>Reconciliation of changes in intangible assets and goodwill [abstract]</t>
        </is>
      </c>
    </row>
    <row r="122">
      <c r="A122" s="4" t="inlineStr">
        <is>
          <t>Balance at end of the period</t>
        </is>
      </c>
      <c r="C122" s="5" t="n">
        <v>-226</v>
      </c>
    </row>
    <row r="123">
      <c r="A123" s="4" t="inlineStr">
        <is>
          <t>Accumulated depreciation and impairment | Customer relationships</t>
        </is>
      </c>
    </row>
    <row r="124">
      <c r="A124" s="3" t="inlineStr">
        <is>
          <t>Reconciliation of changes in intangible assets and goodwill [abstract]</t>
        </is>
      </c>
    </row>
    <row r="125">
      <c r="A125" s="4" t="inlineStr">
        <is>
          <t>Balance at end of the period</t>
        </is>
      </c>
      <c r="C125" s="5" t="n">
        <v>-587</v>
      </c>
    </row>
    <row r="126">
      <c r="A126" s="4" t="inlineStr">
        <is>
          <t>Accumulated depreciation and impairment | Other intangible assets</t>
        </is>
      </c>
    </row>
    <row r="127">
      <c r="A127" s="3" t="inlineStr">
        <is>
          <t>Reconciliation of changes in intangible assets and goodwill [abstract]</t>
        </is>
      </c>
    </row>
    <row r="128">
      <c r="A128" s="4" t="inlineStr">
        <is>
          <t>Balance at end of the period</t>
        </is>
      </c>
      <c r="C128" s="5" t="n">
        <v>-66</v>
      </c>
    </row>
    <row r="129">
      <c r="A129" s="4" t="inlineStr">
        <is>
          <t>Accumulated depreciation and impairment | Goodwill</t>
        </is>
      </c>
    </row>
    <row r="130">
      <c r="A130" s="3" t="inlineStr">
        <is>
          <t>Reconciliation of changes in intangible assets and goodwill [abstract]</t>
        </is>
      </c>
    </row>
    <row r="131">
      <c r="A131" s="4" t="inlineStr">
        <is>
          <t>Balance at end of the period</t>
        </is>
      </c>
      <c r="C131" s="6" t="n">
        <v>-19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Movement in goodwill per cash-generating unit (Details) - USD ($) $ in Millions</t>
        </is>
      </c>
      <c r="B1" s="2" t="inlineStr">
        <is>
          <t>12 Months Ended</t>
        </is>
      </c>
    </row>
    <row r="2">
      <c r="B2" s="2" t="inlineStr">
        <is>
          <t>Dec. 31, 2021</t>
        </is>
      </c>
      <c r="C2" s="2" t="inlineStr">
        <is>
          <t>Dec. 31, 2020</t>
        </is>
      </c>
    </row>
    <row r="3">
      <c r="A3" s="3" t="inlineStr">
        <is>
          <t>Reconciliation of changes in goodwill [abstract]</t>
        </is>
      </c>
    </row>
    <row r="4">
      <c r="A4" s="4" t="inlineStr">
        <is>
          <t>Goodwill at beginning of period</t>
        </is>
      </c>
      <c r="B4" s="6" t="n">
        <v>2682</v>
      </c>
      <c r="C4" s="6" t="n">
        <v>3959</v>
      </c>
    </row>
    <row r="5">
      <c r="A5" s="4" t="inlineStr">
        <is>
          <t>Impairment</t>
        </is>
      </c>
      <c r="B5" s="5" t="n">
        <v>0</v>
      </c>
      <c r="C5" s="5" t="n">
        <v>-723</v>
      </c>
    </row>
    <row r="6">
      <c r="A6" s="4" t="inlineStr">
        <is>
          <t>Translation adjustment</t>
        </is>
      </c>
      <c r="B6" s="5" t="n">
        <v>-62</v>
      </c>
      <c r="C6" s="5" t="n">
        <v>-567</v>
      </c>
    </row>
    <row r="7">
      <c r="A7" s="4" t="inlineStr">
        <is>
          <t>Addition</t>
        </is>
      </c>
      <c r="B7" s="5" t="n">
        <v>14</v>
      </c>
      <c r="C7" s="5" t="n">
        <v>13</v>
      </c>
    </row>
    <row r="8">
      <c r="A8" s="4" t="inlineStr">
        <is>
          <t>Reclassification as held for sale</t>
        </is>
      </c>
      <c r="B8" s="5" t="n">
        <v>-1034</v>
      </c>
    </row>
    <row r="9">
      <c r="A9" s="4" t="inlineStr">
        <is>
          <t>Disposal</t>
        </is>
      </c>
      <c r="B9" s="5" t="n">
        <v>-51</v>
      </c>
    </row>
    <row r="10">
      <c r="A10" s="4" t="inlineStr">
        <is>
          <t>Other</t>
        </is>
      </c>
      <c r="B10" s="5" t="n">
        <v>-7</v>
      </c>
    </row>
    <row r="11">
      <c r="A11" s="4" t="inlineStr">
        <is>
          <t>Goodwill at end of period</t>
        </is>
      </c>
      <c r="B11" s="5" t="n">
        <v>1542</v>
      </c>
      <c r="C11" s="5" t="n">
        <v>2682</v>
      </c>
    </row>
    <row r="12">
      <c r="A12" s="4" t="inlineStr">
        <is>
          <t>Russia</t>
        </is>
      </c>
    </row>
    <row r="13">
      <c r="A13" s="3" t="inlineStr">
        <is>
          <t>Reconciliation of changes in goodwill [abstract]</t>
        </is>
      </c>
    </row>
    <row r="14">
      <c r="A14" s="4" t="inlineStr">
        <is>
          <t>Goodwill at beginning of period</t>
        </is>
      </c>
      <c r="B14" s="5" t="n">
        <v>1131</v>
      </c>
      <c r="C14" s="5" t="n">
        <v>2265</v>
      </c>
    </row>
    <row r="15">
      <c r="A15" s="4" t="inlineStr">
        <is>
          <t>Impairment</t>
        </is>
      </c>
      <c r="B15" s="5" t="n">
        <v>0</v>
      </c>
      <c r="C15" s="5" t="n">
        <v>-723</v>
      </c>
    </row>
    <row r="16">
      <c r="A16" s="4" t="inlineStr">
        <is>
          <t>Translation adjustment</t>
        </is>
      </c>
      <c r="B16" s="5" t="n">
        <v>-10</v>
      </c>
      <c r="C16" s="5" t="n">
        <v>-424</v>
      </c>
    </row>
    <row r="17">
      <c r="A17" s="4" t="inlineStr">
        <is>
          <t>Addition</t>
        </is>
      </c>
      <c r="B17" s="5" t="n">
        <v>14</v>
      </c>
      <c r="C17" s="5" t="n">
        <v>13</v>
      </c>
    </row>
    <row r="18">
      <c r="A18" s="4" t="inlineStr">
        <is>
          <t>Reclassification as held for sale</t>
        </is>
      </c>
      <c r="B18" s="5" t="n">
        <v>0</v>
      </c>
    </row>
    <row r="19">
      <c r="A19" s="4" t="inlineStr">
        <is>
          <t>Disposal</t>
        </is>
      </c>
      <c r="B19" s="5" t="n">
        <v>-51</v>
      </c>
    </row>
    <row r="20">
      <c r="A20" s="4" t="inlineStr">
        <is>
          <t>Other</t>
        </is>
      </c>
      <c r="B20" s="5" t="n">
        <v>0</v>
      </c>
    </row>
    <row r="21">
      <c r="A21" s="4" t="inlineStr">
        <is>
          <t>Goodwill at end of period</t>
        </is>
      </c>
      <c r="B21" s="5" t="n">
        <v>1084</v>
      </c>
      <c r="C21" s="5" t="n">
        <v>1131</v>
      </c>
    </row>
    <row r="22">
      <c r="A22" s="4" t="inlineStr">
        <is>
          <t>Algeria</t>
        </is>
      </c>
    </row>
    <row r="23">
      <c r="A23" s="3" t="inlineStr">
        <is>
          <t>Reconciliation of changes in goodwill [abstract]</t>
        </is>
      </c>
    </row>
    <row r="24">
      <c r="A24" s="4" t="inlineStr">
        <is>
          <t>Goodwill at beginning of period</t>
        </is>
      </c>
      <c r="B24" s="5" t="n">
        <v>1053</v>
      </c>
      <c r="C24" s="5" t="n">
        <v>1167</v>
      </c>
    </row>
    <row r="25">
      <c r="A25" s="4" t="inlineStr">
        <is>
          <t>Impairment</t>
        </is>
      </c>
      <c r="B25" s="5" t="n">
        <v>0</v>
      </c>
      <c r="C25" s="5" t="n">
        <v>0</v>
      </c>
    </row>
    <row r="26">
      <c r="A26" s="4" t="inlineStr">
        <is>
          <t>Translation adjustment</t>
        </is>
      </c>
      <c r="B26" s="5" t="n">
        <v>-19</v>
      </c>
      <c r="C26" s="5" t="n">
        <v>-114</v>
      </c>
    </row>
    <row r="27">
      <c r="A27" s="4" t="inlineStr">
        <is>
          <t>Addition</t>
        </is>
      </c>
      <c r="B27" s="5" t="n">
        <v>0</v>
      </c>
      <c r="C27" s="5" t="n">
        <v>0</v>
      </c>
    </row>
    <row r="28">
      <c r="A28" s="4" t="inlineStr">
        <is>
          <t>Reclassification as held for sale</t>
        </is>
      </c>
      <c r="B28" s="5" t="n">
        <v>-1034</v>
      </c>
    </row>
    <row r="29">
      <c r="A29" s="4" t="inlineStr">
        <is>
          <t>Disposal</t>
        </is>
      </c>
      <c r="B29" s="5" t="n">
        <v>0</v>
      </c>
    </row>
    <row r="30">
      <c r="A30" s="4" t="inlineStr">
        <is>
          <t>Other</t>
        </is>
      </c>
      <c r="B30" s="5" t="n">
        <v>0</v>
      </c>
    </row>
    <row r="31">
      <c r="A31" s="4" t="inlineStr">
        <is>
          <t>Goodwill at end of period</t>
        </is>
      </c>
      <c r="B31" s="5" t="n">
        <v>0</v>
      </c>
      <c r="C31" s="5" t="n">
        <v>1053</v>
      </c>
    </row>
    <row r="32">
      <c r="A32" s="4" t="inlineStr">
        <is>
          <t>Pakistan</t>
        </is>
      </c>
    </row>
    <row r="33">
      <c r="A33" s="3" t="inlineStr">
        <is>
          <t>Reconciliation of changes in goodwill [abstract]</t>
        </is>
      </c>
    </row>
    <row r="34">
      <c r="A34" s="4" t="inlineStr">
        <is>
          <t>Goodwill at beginning of period</t>
        </is>
      </c>
      <c r="B34" s="5" t="n">
        <v>324</v>
      </c>
      <c r="C34" s="5" t="n">
        <v>335</v>
      </c>
    </row>
    <row r="35">
      <c r="A35" s="4" t="inlineStr">
        <is>
          <t>Impairment</t>
        </is>
      </c>
      <c r="B35" s="5" t="n">
        <v>0</v>
      </c>
      <c r="C35" s="5" t="n">
        <v>0</v>
      </c>
    </row>
    <row r="36">
      <c r="A36" s="4" t="inlineStr">
        <is>
          <t>Translation adjustment</t>
        </is>
      </c>
      <c r="B36" s="5" t="n">
        <v>-30</v>
      </c>
      <c r="C36" s="5" t="n">
        <v>-11</v>
      </c>
    </row>
    <row r="37">
      <c r="A37" s="4" t="inlineStr">
        <is>
          <t>Addition</t>
        </is>
      </c>
      <c r="B37" s="5" t="n">
        <v>0</v>
      </c>
      <c r="C37" s="5" t="n">
        <v>0</v>
      </c>
    </row>
    <row r="38">
      <c r="A38" s="4" t="inlineStr">
        <is>
          <t>Reclassification as held for sale</t>
        </is>
      </c>
      <c r="B38" s="5" t="n">
        <v>0</v>
      </c>
    </row>
    <row r="39">
      <c r="A39" s="4" t="inlineStr">
        <is>
          <t>Disposal</t>
        </is>
      </c>
      <c r="B39" s="5" t="n">
        <v>0</v>
      </c>
    </row>
    <row r="40">
      <c r="A40" s="4" t="inlineStr">
        <is>
          <t>Other</t>
        </is>
      </c>
      <c r="B40" s="5" t="n">
        <v>-7</v>
      </c>
    </row>
    <row r="41">
      <c r="A41" s="4" t="inlineStr">
        <is>
          <t>Goodwill at end of period</t>
        </is>
      </c>
      <c r="B41" s="5" t="n">
        <v>287</v>
      </c>
      <c r="C41" s="5" t="n">
        <v>324</v>
      </c>
    </row>
    <row r="42">
      <c r="A42" s="4" t="inlineStr">
        <is>
          <t>Kazakhstan</t>
        </is>
      </c>
    </row>
    <row r="43">
      <c r="A43" s="3" t="inlineStr">
        <is>
          <t>Reconciliation of changes in goodwill [abstract]</t>
        </is>
      </c>
    </row>
    <row r="44">
      <c r="A44" s="4" t="inlineStr">
        <is>
          <t>Goodwill at beginning of period</t>
        </is>
      </c>
      <c r="B44" s="5" t="n">
        <v>140</v>
      </c>
      <c r="C44" s="5" t="n">
        <v>154</v>
      </c>
    </row>
    <row r="45">
      <c r="A45" s="4" t="inlineStr">
        <is>
          <t>Impairment</t>
        </is>
      </c>
      <c r="B45" s="5" t="n">
        <v>0</v>
      </c>
      <c r="C45" s="5" t="n">
        <v>0</v>
      </c>
    </row>
    <row r="46">
      <c r="A46" s="4" t="inlineStr">
        <is>
          <t>Translation adjustment</t>
        </is>
      </c>
      <c r="B46" s="5" t="n">
        <v>-4</v>
      </c>
      <c r="C46" s="5" t="n">
        <v>-14</v>
      </c>
    </row>
    <row r="47">
      <c r="A47" s="4" t="inlineStr">
        <is>
          <t>Addition</t>
        </is>
      </c>
      <c r="B47" s="5" t="n">
        <v>0</v>
      </c>
      <c r="C47" s="5" t="n">
        <v>0</v>
      </c>
    </row>
    <row r="48">
      <c r="A48" s="4" t="inlineStr">
        <is>
          <t>Reclassification as held for sale</t>
        </is>
      </c>
      <c r="B48" s="5" t="n">
        <v>0</v>
      </c>
    </row>
    <row r="49">
      <c r="A49" s="4" t="inlineStr">
        <is>
          <t>Disposal</t>
        </is>
      </c>
      <c r="B49" s="5" t="n">
        <v>0</v>
      </c>
    </row>
    <row r="50">
      <c r="A50" s="4" t="inlineStr">
        <is>
          <t>Other</t>
        </is>
      </c>
      <c r="B50" s="5" t="n">
        <v>0</v>
      </c>
    </row>
    <row r="51">
      <c r="A51" s="4" t="inlineStr">
        <is>
          <t>Goodwill at end of period</t>
        </is>
      </c>
      <c r="B51" s="5" t="n">
        <v>136</v>
      </c>
      <c r="C51" s="5" t="n">
        <v>140</v>
      </c>
    </row>
    <row r="52">
      <c r="A52" s="4" t="inlineStr">
        <is>
          <t>Uzbekistan</t>
        </is>
      </c>
    </row>
    <row r="53">
      <c r="A53" s="3" t="inlineStr">
        <is>
          <t>Reconciliation of changes in goodwill [abstract]</t>
        </is>
      </c>
    </row>
    <row r="54">
      <c r="A54" s="4" t="inlineStr">
        <is>
          <t>Goodwill at beginning of period</t>
        </is>
      </c>
      <c r="B54" s="5" t="n">
        <v>34</v>
      </c>
      <c r="C54" s="5" t="n">
        <v>38</v>
      </c>
    </row>
    <row r="55">
      <c r="A55" s="4" t="inlineStr">
        <is>
          <t>Impairment</t>
        </is>
      </c>
      <c r="B55" s="5" t="n">
        <v>0</v>
      </c>
      <c r="C55" s="5" t="n">
        <v>0</v>
      </c>
    </row>
    <row r="56">
      <c r="A56" s="4" t="inlineStr">
        <is>
          <t>Translation adjustment</t>
        </is>
      </c>
      <c r="B56" s="5" t="n">
        <v>1</v>
      </c>
      <c r="C56" s="5" t="n">
        <v>-4</v>
      </c>
    </row>
    <row r="57">
      <c r="A57" s="4" t="inlineStr">
        <is>
          <t>Addition</t>
        </is>
      </c>
      <c r="B57" s="5" t="n">
        <v>0</v>
      </c>
      <c r="C57" s="5" t="n">
        <v>0</v>
      </c>
    </row>
    <row r="58">
      <c r="A58" s="4" t="inlineStr">
        <is>
          <t>Reclassification as held for sale</t>
        </is>
      </c>
      <c r="B58" s="5" t="n">
        <v>0</v>
      </c>
    </row>
    <row r="59">
      <c r="A59" s="4" t="inlineStr">
        <is>
          <t>Disposal</t>
        </is>
      </c>
      <c r="B59" s="5" t="n">
        <v>0</v>
      </c>
    </row>
    <row r="60">
      <c r="A60" s="4" t="inlineStr">
        <is>
          <t>Other</t>
        </is>
      </c>
      <c r="B60" s="5" t="n">
        <v>0</v>
      </c>
    </row>
    <row r="61">
      <c r="A61" s="4" t="inlineStr">
        <is>
          <t>Goodwill at end of period</t>
        </is>
      </c>
      <c r="B61" s="6" t="n">
        <v>35</v>
      </c>
      <c r="C61" s="6" t="n">
        <v>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 Commitments (Details) - USD ($) $ in Millions</t>
        </is>
      </c>
      <c r="B1" s="2" t="inlineStr">
        <is>
          <t>Dec. 31, 2021</t>
        </is>
      </c>
      <c r="C1" s="2" t="inlineStr">
        <is>
          <t>Dec. 31, 2020</t>
        </is>
      </c>
    </row>
    <row r="2">
      <c r="A2" s="3" t="inlineStr">
        <is>
          <t>Disclosure of capital commitments [line items]</t>
        </is>
      </c>
    </row>
    <row r="3">
      <c r="A3" s="4" t="inlineStr">
        <is>
          <t>Contractual commitments for acquisition of intangible assets</t>
        </is>
      </c>
      <c r="B3" s="6" t="n">
        <v>58</v>
      </c>
      <c r="C3" s="6" t="n">
        <v>31</v>
      </c>
    </row>
    <row r="4">
      <c r="A4" s="4" t="inlineStr">
        <is>
          <t>Less than 1 year</t>
        </is>
      </c>
    </row>
    <row r="5">
      <c r="A5" s="3" t="inlineStr">
        <is>
          <t>Disclosure of capital commitments [line items]</t>
        </is>
      </c>
    </row>
    <row r="6">
      <c r="A6" s="4" t="inlineStr">
        <is>
          <t>Contractual commitments for acquisition of intangible assets</t>
        </is>
      </c>
      <c r="B6" s="6" t="n">
        <v>58</v>
      </c>
      <c r="C6" s="6" t="n">
        <v>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6" customWidth="1" min="2" max="2"/>
  </cols>
  <sheetData>
    <row r="1">
      <c r="A1" s="1" t="inlineStr">
        <is>
          <t>INTANGIBLE ASSETS - Amortization period (Details)</t>
        </is>
      </c>
      <c r="B1" s="2" t="inlineStr">
        <is>
          <t>12 Months Ended</t>
        </is>
      </c>
    </row>
    <row r="2">
      <c r="B2" s="2" t="inlineStr">
        <is>
          <t>Dec. 31, 2021</t>
        </is>
      </c>
    </row>
    <row r="3">
      <c r="A3" s="4" t="inlineStr">
        <is>
          <t>Telecommunications licenses, frequencies and permissions | Minimum</t>
        </is>
      </c>
    </row>
    <row r="4">
      <c r="A4" s="3" t="inlineStr">
        <is>
          <t>Intangible assets</t>
        </is>
      </c>
    </row>
    <row r="5">
      <c r="A5" s="4" t="inlineStr">
        <is>
          <t>Useful life measured as period of time, intangible assets other than goodwill</t>
        </is>
      </c>
      <c r="B5" s="4" t="inlineStr">
        <is>
          <t>3 years</t>
        </is>
      </c>
    </row>
    <row r="6">
      <c r="A6" s="4" t="inlineStr">
        <is>
          <t>Telecommunications licenses, frequencies and permissions | Maximum</t>
        </is>
      </c>
    </row>
    <row r="7">
      <c r="A7" s="3" t="inlineStr">
        <is>
          <t>Intangible assets</t>
        </is>
      </c>
    </row>
    <row r="8">
      <c r="A8" s="4" t="inlineStr">
        <is>
          <t>Useful life measured as period of time, intangible assets other than goodwill</t>
        </is>
      </c>
      <c r="B8" s="4" t="inlineStr">
        <is>
          <t>20 years</t>
        </is>
      </c>
    </row>
    <row r="9">
      <c r="A9" s="4" t="inlineStr">
        <is>
          <t>Software | Minimum</t>
        </is>
      </c>
    </row>
    <row r="10">
      <c r="A10" s="3" t="inlineStr">
        <is>
          <t>Intangible assets</t>
        </is>
      </c>
    </row>
    <row r="11">
      <c r="A11" s="4" t="inlineStr">
        <is>
          <t>Useful life measured as period of time, intangible assets other than goodwill</t>
        </is>
      </c>
      <c r="B11" s="4" t="inlineStr">
        <is>
          <t>3 years</t>
        </is>
      </c>
    </row>
    <row r="12">
      <c r="A12" s="4" t="inlineStr">
        <is>
          <t>Software | Maximum</t>
        </is>
      </c>
    </row>
    <row r="13">
      <c r="A13" s="3" t="inlineStr">
        <is>
          <t>Intangible assets</t>
        </is>
      </c>
    </row>
    <row r="14">
      <c r="A14" s="4" t="inlineStr">
        <is>
          <t>Useful life measured as period of time, intangible assets other than goodwill</t>
        </is>
      </c>
      <c r="B14" s="4" t="inlineStr">
        <is>
          <t>10 years</t>
        </is>
      </c>
    </row>
    <row r="15">
      <c r="A15" s="4" t="inlineStr">
        <is>
          <t>Brands and trademarks | Minimum</t>
        </is>
      </c>
    </row>
    <row r="16">
      <c r="A16" s="3" t="inlineStr">
        <is>
          <t>Intangible assets</t>
        </is>
      </c>
    </row>
    <row r="17">
      <c r="A17" s="4" t="inlineStr">
        <is>
          <t>Useful life measured as period of time, intangible assets other than goodwill</t>
        </is>
      </c>
      <c r="B17" s="4" t="inlineStr">
        <is>
          <t>3 years</t>
        </is>
      </c>
    </row>
    <row r="18">
      <c r="A18" s="4" t="inlineStr">
        <is>
          <t>Brands and trademarks | Maximum</t>
        </is>
      </c>
    </row>
    <row r="19">
      <c r="A19" s="3" t="inlineStr">
        <is>
          <t>Intangible assets</t>
        </is>
      </c>
    </row>
    <row r="20">
      <c r="A20" s="4" t="inlineStr">
        <is>
          <t>Useful life measured as period of time, intangible assets other than goodwill</t>
        </is>
      </c>
      <c r="B20" s="4" t="inlineStr">
        <is>
          <t>15 years</t>
        </is>
      </c>
    </row>
    <row r="21">
      <c r="A21" s="4" t="inlineStr">
        <is>
          <t>Customer relationships | Minimum</t>
        </is>
      </c>
    </row>
    <row r="22">
      <c r="A22" s="3" t="inlineStr">
        <is>
          <t>Intangible assets</t>
        </is>
      </c>
    </row>
    <row r="23">
      <c r="A23" s="4" t="inlineStr">
        <is>
          <t>Useful life measured as period of time, intangible assets other than goodwill</t>
        </is>
      </c>
      <c r="B23" s="4" t="inlineStr">
        <is>
          <t>10 years</t>
        </is>
      </c>
    </row>
    <row r="24">
      <c r="A24" s="4" t="inlineStr">
        <is>
          <t>Customer relationships | Maximum</t>
        </is>
      </c>
    </row>
    <row r="25">
      <c r="A25" s="3" t="inlineStr">
        <is>
          <t>Intangible assets</t>
        </is>
      </c>
    </row>
    <row r="26">
      <c r="A26" s="4" t="inlineStr">
        <is>
          <t>Useful life measured as period of time, intangible assets other than goodwill</t>
        </is>
      </c>
      <c r="B26" s="4" t="inlineStr">
        <is>
          <t>21 years</t>
        </is>
      </c>
    </row>
    <row r="27">
      <c r="A27" s="4" t="inlineStr">
        <is>
          <t>Other intangible assets | Minimum</t>
        </is>
      </c>
    </row>
    <row r="28">
      <c r="A28" s="3" t="inlineStr">
        <is>
          <t>Intangible assets</t>
        </is>
      </c>
    </row>
    <row r="29">
      <c r="A29" s="4" t="inlineStr">
        <is>
          <t>Useful life measured as period of time, intangible assets other than goodwill</t>
        </is>
      </c>
      <c r="B29" s="4" t="inlineStr">
        <is>
          <t>4 years</t>
        </is>
      </c>
    </row>
    <row r="30">
      <c r="A30" s="4" t="inlineStr">
        <is>
          <t>Other intangible assets | Maximum</t>
        </is>
      </c>
    </row>
    <row r="31">
      <c r="A31" s="3" t="inlineStr">
        <is>
          <t>Intangible assets</t>
        </is>
      </c>
    </row>
    <row r="32">
      <c r="A32" s="4" t="inlineStr">
        <is>
          <t>Useful life measured as period of time, intangible assets other than goodwill</t>
        </is>
      </c>
      <c r="B32"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 Information about significant subsidiaries (Details)</t>
        </is>
      </c>
      <c r="B1" s="2" t="inlineStr">
        <is>
          <t>12 Months Ended</t>
        </is>
      </c>
    </row>
    <row r="2">
      <c r="B2" s="2" t="inlineStr">
        <is>
          <t>Dec. 31, 2021</t>
        </is>
      </c>
      <c r="C2" s="2" t="inlineStr">
        <is>
          <t>Dec. 31, 2020</t>
        </is>
      </c>
      <c r="D2" s="2" t="inlineStr">
        <is>
          <t>Dec. 31, 2019</t>
        </is>
      </c>
    </row>
    <row r="3">
      <c r="A3" s="4" t="inlineStr">
        <is>
          <t>VEON Amsterdam B.V.</t>
        </is>
      </c>
    </row>
    <row r="4">
      <c r="A4" s="3" t="inlineStr">
        <is>
          <t>Investments in subsidiaries</t>
        </is>
      </c>
    </row>
    <row r="5">
      <c r="A5" s="4" t="inlineStr">
        <is>
          <t>Equity interest held by the Group</t>
        </is>
      </c>
      <c r="B5" s="4" t="inlineStr">
        <is>
          <t>100.00%</t>
        </is>
      </c>
      <c r="C5" s="4" t="inlineStr">
        <is>
          <t>100.00%</t>
        </is>
      </c>
    </row>
    <row r="6">
      <c r="A6" s="4" t="inlineStr">
        <is>
          <t>Veon Holdings B.v.</t>
        </is>
      </c>
    </row>
    <row r="7">
      <c r="A7" s="3" t="inlineStr">
        <is>
          <t>Investments in subsidiaries</t>
        </is>
      </c>
    </row>
    <row r="8">
      <c r="A8" s="4" t="inlineStr">
        <is>
          <t>Equity interest held by the Group</t>
        </is>
      </c>
      <c r="B8" s="4" t="inlineStr">
        <is>
          <t>100.00%</t>
        </is>
      </c>
      <c r="C8" s="4" t="inlineStr">
        <is>
          <t>100.00%</t>
        </is>
      </c>
    </row>
    <row r="9">
      <c r="A9" s="4" t="inlineStr">
        <is>
          <t>PJSC VimpelCom</t>
        </is>
      </c>
    </row>
    <row r="10">
      <c r="A10" s="3" t="inlineStr">
        <is>
          <t>Investments in subsidiaries</t>
        </is>
      </c>
    </row>
    <row r="11">
      <c r="A11" s="4" t="inlineStr">
        <is>
          <t>Equity interest held by the Group</t>
        </is>
      </c>
      <c r="B11" s="4" t="inlineStr">
        <is>
          <t>100.00%</t>
        </is>
      </c>
      <c r="C11" s="4" t="inlineStr">
        <is>
          <t>100.00%</t>
        </is>
      </c>
    </row>
    <row r="12">
      <c r="A12" s="4" t="inlineStr">
        <is>
          <t>JSC “Kyivstar”</t>
        </is>
      </c>
    </row>
    <row r="13">
      <c r="A13" s="3" t="inlineStr">
        <is>
          <t>Investments in subsidiaries</t>
        </is>
      </c>
    </row>
    <row r="14">
      <c r="A14" s="4" t="inlineStr">
        <is>
          <t>Equity interest held by the Group</t>
        </is>
      </c>
      <c r="B14" s="4" t="inlineStr">
        <is>
          <t>100.00%</t>
        </is>
      </c>
      <c r="C14" s="4" t="inlineStr">
        <is>
          <t>100.00%</t>
        </is>
      </c>
    </row>
    <row r="15">
      <c r="A15" s="4" t="inlineStr">
        <is>
          <t>LLP “KaR-Tel”</t>
        </is>
      </c>
    </row>
    <row r="16">
      <c r="A16" s="3" t="inlineStr">
        <is>
          <t>Investments in subsidiaries</t>
        </is>
      </c>
    </row>
    <row r="17">
      <c r="A17" s="4" t="inlineStr">
        <is>
          <t>Equity interest held by the Group</t>
        </is>
      </c>
      <c r="B17" s="4" t="inlineStr">
        <is>
          <t>75.00%</t>
        </is>
      </c>
      <c r="C17" s="4" t="inlineStr">
        <is>
          <t>75.00%</t>
        </is>
      </c>
    </row>
    <row r="18">
      <c r="A18" s="4" t="inlineStr">
        <is>
          <t>LLC “Unitel”</t>
        </is>
      </c>
    </row>
    <row r="19">
      <c r="A19" s="3" t="inlineStr">
        <is>
          <t>Investments in subsidiaries</t>
        </is>
      </c>
    </row>
    <row r="20">
      <c r="A20" s="4" t="inlineStr">
        <is>
          <t>Equity interest held by the Group</t>
        </is>
      </c>
      <c r="B20" s="4" t="inlineStr">
        <is>
          <t>100.00%</t>
        </is>
      </c>
      <c r="C20" s="4" t="inlineStr">
        <is>
          <t>100.00%</t>
        </is>
      </c>
    </row>
    <row r="21">
      <c r="A21" s="4" t="inlineStr">
        <is>
          <t>LLC “VEON Georgia”</t>
        </is>
      </c>
    </row>
    <row r="22">
      <c r="A22" s="3" t="inlineStr">
        <is>
          <t>Investments in subsidiaries</t>
        </is>
      </c>
    </row>
    <row r="23">
      <c r="A23" s="4" t="inlineStr">
        <is>
          <t>Equity interest held by the Group</t>
        </is>
      </c>
      <c r="B23" s="4" t="inlineStr">
        <is>
          <t>100.00%</t>
        </is>
      </c>
      <c r="C23" s="4" t="inlineStr">
        <is>
          <t>80.00%</t>
        </is>
      </c>
    </row>
    <row r="24">
      <c r="A24" s="4" t="inlineStr">
        <is>
          <t>VEON Finance Ireland Designated Activity Company</t>
        </is>
      </c>
    </row>
    <row r="25">
      <c r="A25" s="3" t="inlineStr">
        <is>
          <t>Investments in subsidiaries</t>
        </is>
      </c>
    </row>
    <row r="26">
      <c r="A26" s="4" t="inlineStr">
        <is>
          <t>Equity interest held by the Group</t>
        </is>
      </c>
      <c r="B26" s="4" t="inlineStr">
        <is>
          <t>100.00%</t>
        </is>
      </c>
      <c r="C26" s="4" t="inlineStr">
        <is>
          <t>0.00%</t>
        </is>
      </c>
    </row>
    <row r="27">
      <c r="A27" s="4" t="inlineStr">
        <is>
          <t>LLC “Sky Mobile”</t>
        </is>
      </c>
    </row>
    <row r="28">
      <c r="A28" s="3" t="inlineStr">
        <is>
          <t>Investments in subsidiaries</t>
        </is>
      </c>
    </row>
    <row r="29">
      <c r="A29" s="4" t="inlineStr">
        <is>
          <t>Equity interest held by the Group</t>
        </is>
      </c>
      <c r="B29" s="4" t="inlineStr">
        <is>
          <t>50.10%</t>
        </is>
      </c>
      <c r="C29" s="4" t="inlineStr">
        <is>
          <t>50.10%</t>
        </is>
      </c>
    </row>
    <row r="30">
      <c r="A30" s="4" t="inlineStr">
        <is>
          <t>VEON Luxembourg Holdings S.à r.l.</t>
        </is>
      </c>
    </row>
    <row r="31">
      <c r="A31" s="3" t="inlineStr">
        <is>
          <t>Investments in subsidiaries</t>
        </is>
      </c>
    </row>
    <row r="32">
      <c r="A32" s="4" t="inlineStr">
        <is>
          <t>Equity interest held by the Group</t>
        </is>
      </c>
      <c r="B32" s="4" t="inlineStr">
        <is>
          <t>100.00%</t>
        </is>
      </c>
      <c r="C32" s="4" t="inlineStr">
        <is>
          <t>100.00%</t>
        </is>
      </c>
    </row>
    <row r="33">
      <c r="A33" s="4" t="inlineStr">
        <is>
          <t>VEON Luxembourg Finance Holdings S.à r.l.</t>
        </is>
      </c>
    </row>
    <row r="34">
      <c r="A34" s="3" t="inlineStr">
        <is>
          <t>Investments in subsidiaries</t>
        </is>
      </c>
    </row>
    <row r="35">
      <c r="A35" s="4" t="inlineStr">
        <is>
          <t>Equity interest held by the Group</t>
        </is>
      </c>
      <c r="B35" s="4" t="inlineStr">
        <is>
          <t>100.00%</t>
        </is>
      </c>
      <c r="C35" s="4" t="inlineStr">
        <is>
          <t>100.00%</t>
        </is>
      </c>
    </row>
    <row r="36">
      <c r="A36" s="4" t="inlineStr">
        <is>
          <t>VEON Luxembourg Finance S.A.</t>
        </is>
      </c>
    </row>
    <row r="37">
      <c r="A37" s="3" t="inlineStr">
        <is>
          <t>Investments in subsidiaries</t>
        </is>
      </c>
    </row>
    <row r="38">
      <c r="A38" s="4" t="inlineStr">
        <is>
          <t>Equity interest held by the Group</t>
        </is>
      </c>
      <c r="B38" s="4" t="inlineStr">
        <is>
          <t>100.00%</t>
        </is>
      </c>
      <c r="C38" s="4" t="inlineStr">
        <is>
          <t>100.00%</t>
        </is>
      </c>
    </row>
    <row r="39">
      <c r="A39" s="4" t="inlineStr">
        <is>
          <t>Global Telecom Holding S.A.E</t>
        </is>
      </c>
    </row>
    <row r="40">
      <c r="A40" s="3" t="inlineStr">
        <is>
          <t>Investments in subsidiaries</t>
        </is>
      </c>
    </row>
    <row r="41">
      <c r="A41" s="4" t="inlineStr">
        <is>
          <t>Equity interest held by the Group</t>
        </is>
      </c>
      <c r="B41" s="4" t="inlineStr">
        <is>
          <t>99.60%</t>
        </is>
      </c>
      <c r="C41" s="4" t="inlineStr">
        <is>
          <t>99.60%</t>
        </is>
      </c>
      <c r="D41" s="4" t="inlineStr">
        <is>
          <t>99.54%</t>
        </is>
      </c>
    </row>
    <row r="42">
      <c r="A42" s="4" t="inlineStr">
        <is>
          <t>Omnium Telecom Algérie S.p.A. (“OTA”)</t>
        </is>
      </c>
    </row>
    <row r="43">
      <c r="A43" s="3" t="inlineStr">
        <is>
          <t>Investments in subsidiaries</t>
        </is>
      </c>
    </row>
    <row r="44">
      <c r="A44" s="4" t="inlineStr">
        <is>
          <t>Equity interest held by the Group</t>
        </is>
      </c>
      <c r="B44" s="4" t="inlineStr">
        <is>
          <t>45.60%</t>
        </is>
      </c>
      <c r="C44" s="4" t="inlineStr">
        <is>
          <t>45.40%</t>
        </is>
      </c>
    </row>
    <row r="45">
      <c r="A45" s="4" t="inlineStr">
        <is>
          <t>Distributable profit percentage</t>
        </is>
      </c>
      <c r="B45" s="4" t="inlineStr">
        <is>
          <t>42.50%</t>
        </is>
      </c>
    </row>
    <row r="46">
      <c r="A46" s="4" t="inlineStr">
        <is>
          <t>Optimum Telecom Algeria S.p.A.*</t>
        </is>
      </c>
    </row>
    <row r="47">
      <c r="A47" s="3" t="inlineStr">
        <is>
          <t>Investments in subsidiaries</t>
        </is>
      </c>
    </row>
    <row r="48">
      <c r="A48" s="4" t="inlineStr">
        <is>
          <t>Equity interest held by the Group</t>
        </is>
      </c>
      <c r="B48" s="4" t="inlineStr">
        <is>
          <t>45.60%</t>
        </is>
      </c>
      <c r="C48" s="4" t="inlineStr">
        <is>
          <t>45.40%</t>
        </is>
      </c>
    </row>
    <row r="49">
      <c r="A49" s="4" t="inlineStr">
        <is>
          <t>Distributable profit percentage</t>
        </is>
      </c>
      <c r="B49" s="4" t="inlineStr">
        <is>
          <t>42.50%</t>
        </is>
      </c>
    </row>
    <row r="50">
      <c r="A50" s="4" t="inlineStr">
        <is>
          <t>Pakistan Mobile Communications Limited</t>
        </is>
      </c>
    </row>
    <row r="51">
      <c r="A51" s="3" t="inlineStr">
        <is>
          <t>Investments in subsidiaries</t>
        </is>
      </c>
    </row>
    <row r="52">
      <c r="A52" s="4" t="inlineStr">
        <is>
          <t>Equity interest held by the Group</t>
        </is>
      </c>
      <c r="B52" s="4" t="inlineStr">
        <is>
          <t>100.00%</t>
        </is>
      </c>
      <c r="C52" s="4" t="inlineStr">
        <is>
          <t>85.00%</t>
        </is>
      </c>
    </row>
    <row r="53">
      <c r="A53" s="4" t="inlineStr">
        <is>
          <t>Banglalink Digital Communications Limited</t>
        </is>
      </c>
    </row>
    <row r="54">
      <c r="A54" s="3" t="inlineStr">
        <is>
          <t>Investments in subsidiaries</t>
        </is>
      </c>
    </row>
    <row r="55">
      <c r="A55" s="4" t="inlineStr">
        <is>
          <t>Equity interest held by the Group</t>
        </is>
      </c>
      <c r="B55" s="4" t="inlineStr">
        <is>
          <t>100.00%</t>
        </is>
      </c>
      <c r="C55" s="4" t="inlineStr">
        <is>
          <t>1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IN SUBSIDIARIES - Financial information of subsidiaries that have material NCIs (Details) - USD ($) $ in Millions</t>
        </is>
      </c>
      <c r="B1" s="2" t="inlineStr">
        <is>
          <t>12 Months Ended</t>
        </is>
      </c>
    </row>
    <row r="2">
      <c r="B2" s="2" t="inlineStr">
        <is>
          <t>Dec. 31, 2021</t>
        </is>
      </c>
      <c r="C2" s="2" t="inlineStr">
        <is>
          <t>Dec. 31, 2020</t>
        </is>
      </c>
      <c r="E2" s="2" t="inlineStr">
        <is>
          <t>Dec. 31, 2019</t>
        </is>
      </c>
      <c r="F2" s="2" t="inlineStr">
        <is>
          <t>[1]</t>
        </is>
      </c>
    </row>
    <row r="3">
      <c r="A3" s="3" t="inlineStr">
        <is>
          <t>Investments in subsidiaries</t>
        </is>
      </c>
    </row>
    <row r="4">
      <c r="A4" s="4" t="inlineStr">
        <is>
          <t>Profit / (loss) attributable to material NCIs</t>
        </is>
      </c>
      <c r="B4" s="6" t="n">
        <v>127</v>
      </c>
      <c r="C4" s="6" t="n">
        <v>33</v>
      </c>
      <c r="D4" s="4" t="inlineStr">
        <is>
          <t>[1]</t>
        </is>
      </c>
      <c r="E4" s="6" t="n">
        <v>62</v>
      </c>
    </row>
    <row r="5">
      <c r="A5" s="4" t="inlineStr">
        <is>
          <t>Kar-Tel</t>
        </is>
      </c>
    </row>
    <row r="6">
      <c r="A6" s="3" t="inlineStr">
        <is>
          <t>Investments in subsidiaries</t>
        </is>
      </c>
    </row>
    <row r="7">
      <c r="A7" s="4" t="inlineStr">
        <is>
          <t>Equity interest held by NCIs</t>
        </is>
      </c>
      <c r="B7" s="4" t="inlineStr">
        <is>
          <t>25.00%</t>
        </is>
      </c>
      <c r="C7" s="4" t="inlineStr">
        <is>
          <t>25.00%</t>
        </is>
      </c>
    </row>
    <row r="8">
      <c r="A8" s="4" t="inlineStr">
        <is>
          <t>Book values of material NCIs</t>
        </is>
      </c>
      <c r="B8" s="6" t="n">
        <v>96</v>
      </c>
      <c r="C8" s="6" t="n">
        <v>97</v>
      </c>
    </row>
    <row r="9">
      <c r="A9" s="4" t="inlineStr">
        <is>
          <t>Profit / (loss) attributable to material NCIs</t>
        </is>
      </c>
      <c r="B9" s="6" t="n">
        <v>29</v>
      </c>
      <c r="C9" s="6" t="n">
        <v>26</v>
      </c>
    </row>
    <row r="10">
      <c r="A10" s="4" t="inlineStr">
        <is>
          <t>Omnium Telecom Algérie S.p.A. (“OTA”)</t>
        </is>
      </c>
    </row>
    <row r="11">
      <c r="A11" s="3" t="inlineStr">
        <is>
          <t>Investments in subsidiaries</t>
        </is>
      </c>
    </row>
    <row r="12">
      <c r="A12" s="4" t="inlineStr">
        <is>
          <t>Equity interest held by NCIs</t>
        </is>
      </c>
      <c r="B12" s="4" t="inlineStr">
        <is>
          <t>54.40%</t>
        </is>
      </c>
      <c r="C12" s="4" t="inlineStr">
        <is>
          <t>54.40%</t>
        </is>
      </c>
    </row>
    <row r="13">
      <c r="A13" s="4" t="inlineStr">
        <is>
          <t>Book values of material NCIs</t>
        </is>
      </c>
      <c r="B13" s="6" t="n">
        <v>732</v>
      </c>
      <c r="C13" s="6" t="n">
        <v>783</v>
      </c>
    </row>
    <row r="14">
      <c r="A14" s="4" t="inlineStr">
        <is>
          <t>Profit / (loss) attributable to material NCIs</t>
        </is>
      </c>
      <c r="B14" s="6" t="n">
        <v>29</v>
      </c>
      <c r="C14" s="6" t="n">
        <v>43</v>
      </c>
    </row>
    <row r="15"/>
    <row r="16">
      <c r="A16" s="4" t="inlineStr">
        <is>
          <t>[1]</t>
        </is>
      </c>
      <c r="B16" s="4" t="inlineStr">
        <is>
          <t>*Prior year comparatives for the years ended December 31, 2020 and 2019 are adjusted following the classification of Algeria as a discontinued operation (see Note 10 )</t>
        </is>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44:28Z</dcterms:created>
  <dcterms:modified xmlns:dcterms="http://purl.org/dc/terms/" xmlns:xsi="http://www.w3.org/2001/XMLSchema-instance" xsi:type="dcterms:W3CDTF">2022-04-29T20:44:28Z</dcterms:modified>
</cp:coreProperties>
</file>